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BALANCE SHEETS (FY" sheetId="7" state="visible" r:id="rId7"/>
    <sheet xmlns:r="http://schemas.openxmlformats.org/officeDocument/2006/relationships" name="CONSOLIDATED BALANCE SHEETS (_2" sheetId="8" state="visible" r:id="rId8"/>
    <sheet xmlns:r="http://schemas.openxmlformats.org/officeDocument/2006/relationships" name="CONSOLIDATED STATEMENTS OF OPER" sheetId="9" state="visible" r:id="rId9"/>
    <sheet xmlns:r="http://schemas.openxmlformats.org/officeDocument/2006/relationships" name="CONSOLIDATED STATEMENTS OF STOC" sheetId="10" state="visible" r:id="rId10"/>
    <sheet xmlns:r="http://schemas.openxmlformats.org/officeDocument/2006/relationships" name="CONSOLIDATED STATEMENTS OF CASH" sheetId="11" state="visible" r:id="rId11"/>
    <sheet xmlns:r="http://schemas.openxmlformats.org/officeDocument/2006/relationships" name="Nature of Operations (Q3)" sheetId="12" state="visible" r:id="rId12"/>
    <sheet xmlns:r="http://schemas.openxmlformats.org/officeDocument/2006/relationships" name="Summary of Significant Accounti" sheetId="13" state="visible" r:id="rId13"/>
    <sheet xmlns:r="http://schemas.openxmlformats.org/officeDocument/2006/relationships" name="Prepaids and Other Current Asse" sheetId="14" state="visible" r:id="rId14"/>
    <sheet xmlns:r="http://schemas.openxmlformats.org/officeDocument/2006/relationships" name="Property, Machinery and Equipme" sheetId="15" state="visible" r:id="rId15"/>
    <sheet xmlns:r="http://schemas.openxmlformats.org/officeDocument/2006/relationships" name="Intangible Assets (Q3)" sheetId="16" state="visible" r:id="rId16"/>
    <sheet xmlns:r="http://schemas.openxmlformats.org/officeDocument/2006/relationships" name="Leases (Q3)" sheetId="17" state="visible" r:id="rId17"/>
    <sheet xmlns:r="http://schemas.openxmlformats.org/officeDocument/2006/relationships" name="Accrued Liabilities (Q3)" sheetId="18" state="visible" r:id="rId18"/>
    <sheet xmlns:r="http://schemas.openxmlformats.org/officeDocument/2006/relationships" name="Loan Payable (Q3)" sheetId="19" state="visible" r:id="rId19"/>
    <sheet xmlns:r="http://schemas.openxmlformats.org/officeDocument/2006/relationships" name="Stockholders' Equity (Deficit) " sheetId="20" state="visible" r:id="rId20"/>
    <sheet xmlns:r="http://schemas.openxmlformats.org/officeDocument/2006/relationships" name="Stock-based Compensation (Q3)" sheetId="21" state="visible" r:id="rId21"/>
    <sheet xmlns:r="http://schemas.openxmlformats.org/officeDocument/2006/relationships" name="Earnings Per Share (Q3)" sheetId="22" state="visible" r:id="rId22"/>
    <sheet xmlns:r="http://schemas.openxmlformats.org/officeDocument/2006/relationships" name="Commitment and Contingencies (Q" sheetId="23" state="visible" r:id="rId23"/>
    <sheet xmlns:r="http://schemas.openxmlformats.org/officeDocument/2006/relationships" name="Income Taxes (Q3)" sheetId="24" state="visible" r:id="rId24"/>
    <sheet xmlns:r="http://schemas.openxmlformats.org/officeDocument/2006/relationships" name="Related Party Transactions (Q3)" sheetId="25" state="visible" r:id="rId25"/>
    <sheet xmlns:r="http://schemas.openxmlformats.org/officeDocument/2006/relationships" name="Subsequent Events (Q3)" sheetId="26" state="visible" r:id="rId26"/>
    <sheet xmlns:r="http://schemas.openxmlformats.org/officeDocument/2006/relationships" name="Nature of Operations (FY)" sheetId="27" state="visible" r:id="rId27"/>
    <sheet xmlns:r="http://schemas.openxmlformats.org/officeDocument/2006/relationships" name="Summary of Significant Accoun_2" sheetId="28" state="visible" r:id="rId28"/>
    <sheet xmlns:r="http://schemas.openxmlformats.org/officeDocument/2006/relationships" name="Prepaids and Other Current As_2" sheetId="29" state="visible" r:id="rId29"/>
    <sheet xmlns:r="http://schemas.openxmlformats.org/officeDocument/2006/relationships" name="Property, Machinery and Equip_2" sheetId="30" state="visible" r:id="rId30"/>
    <sheet xmlns:r="http://schemas.openxmlformats.org/officeDocument/2006/relationships" name="Intangible Assets (FY)" sheetId="31" state="visible" r:id="rId31"/>
    <sheet xmlns:r="http://schemas.openxmlformats.org/officeDocument/2006/relationships" name="Leases (FY)" sheetId="32" state="visible" r:id="rId32"/>
    <sheet xmlns:r="http://schemas.openxmlformats.org/officeDocument/2006/relationships" name="Accrued Liabilities (FY)" sheetId="33" state="visible" r:id="rId33"/>
    <sheet xmlns:r="http://schemas.openxmlformats.org/officeDocument/2006/relationships" name="Loan Payable (FY)" sheetId="34" state="visible" r:id="rId34"/>
    <sheet xmlns:r="http://schemas.openxmlformats.org/officeDocument/2006/relationships" name="Stockholders Equity (FY)" sheetId="35" state="visible" r:id="rId35"/>
    <sheet xmlns:r="http://schemas.openxmlformats.org/officeDocument/2006/relationships" name="Stock-based Compensation (FY)" sheetId="36" state="visible" r:id="rId36"/>
    <sheet xmlns:r="http://schemas.openxmlformats.org/officeDocument/2006/relationships" name="Earnings Per Share (FY)" sheetId="37" state="visible" r:id="rId37"/>
    <sheet xmlns:r="http://schemas.openxmlformats.org/officeDocument/2006/relationships" name="Commitment and Contingencies (F" sheetId="38" state="visible" r:id="rId38"/>
    <sheet xmlns:r="http://schemas.openxmlformats.org/officeDocument/2006/relationships" name="Income Taxes (FY)" sheetId="39" state="visible" r:id="rId39"/>
    <sheet xmlns:r="http://schemas.openxmlformats.org/officeDocument/2006/relationships" name="Subsequent Events (FY)"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Prepaids and Other Current As_3" sheetId="44" state="visible" r:id="rId44"/>
    <sheet xmlns:r="http://schemas.openxmlformats.org/officeDocument/2006/relationships" name="Property, Machinery and Equip_3" sheetId="45" state="visible" r:id="rId45"/>
    <sheet xmlns:r="http://schemas.openxmlformats.org/officeDocument/2006/relationships" name="Intangible Assets (Q3) (Tables)" sheetId="46" state="visible" r:id="rId46"/>
    <sheet xmlns:r="http://schemas.openxmlformats.org/officeDocument/2006/relationships" name="Leases (Q3) (Tables)" sheetId="47" state="visible" r:id="rId47"/>
    <sheet xmlns:r="http://schemas.openxmlformats.org/officeDocument/2006/relationships" name="Accrued Liabilities (Q3) (Table" sheetId="48" state="visible" r:id="rId48"/>
    <sheet xmlns:r="http://schemas.openxmlformats.org/officeDocument/2006/relationships" name="Stockholders' Equity (Deficit_2" sheetId="49" state="visible" r:id="rId49"/>
    <sheet xmlns:r="http://schemas.openxmlformats.org/officeDocument/2006/relationships" name="Stock-based Compensation (Q3) (" sheetId="50" state="visible" r:id="rId50"/>
    <sheet xmlns:r="http://schemas.openxmlformats.org/officeDocument/2006/relationships" name="Earnings Per Share (Q3) (Tables" sheetId="51" state="visible" r:id="rId51"/>
    <sheet xmlns:r="http://schemas.openxmlformats.org/officeDocument/2006/relationships" name="Commitment and Contingencies _2" sheetId="52" state="visible" r:id="rId52"/>
    <sheet xmlns:r="http://schemas.openxmlformats.org/officeDocument/2006/relationships" name="Summary of Significant Accoun_6" sheetId="53" state="visible" r:id="rId53"/>
    <sheet xmlns:r="http://schemas.openxmlformats.org/officeDocument/2006/relationships" name="Prepaids and Other Current As_4" sheetId="54" state="visible" r:id="rId54"/>
    <sheet xmlns:r="http://schemas.openxmlformats.org/officeDocument/2006/relationships" name="Property, Machinery and Equip_4" sheetId="55" state="visible" r:id="rId55"/>
    <sheet xmlns:r="http://schemas.openxmlformats.org/officeDocument/2006/relationships" name="Intangible Assets (FY) (Tables)" sheetId="56" state="visible" r:id="rId56"/>
    <sheet xmlns:r="http://schemas.openxmlformats.org/officeDocument/2006/relationships" name="Leases (FY) (Tables)" sheetId="57" state="visible" r:id="rId57"/>
    <sheet xmlns:r="http://schemas.openxmlformats.org/officeDocument/2006/relationships" name="Accrued Liabilities (FY) (Table" sheetId="58" state="visible" r:id="rId58"/>
    <sheet xmlns:r="http://schemas.openxmlformats.org/officeDocument/2006/relationships" name="Stockholders Equity (FY) (Table" sheetId="59" state="visible" r:id="rId59"/>
    <sheet xmlns:r="http://schemas.openxmlformats.org/officeDocument/2006/relationships" name="Stock-based Compensation (FY) (" sheetId="60" state="visible" r:id="rId60"/>
    <sheet xmlns:r="http://schemas.openxmlformats.org/officeDocument/2006/relationships" name="Earnings Per Share (FY) (Tables" sheetId="61" state="visible" r:id="rId61"/>
    <sheet xmlns:r="http://schemas.openxmlformats.org/officeDocument/2006/relationships" name="Commitment and Contingencies _3" sheetId="62" state="visible" r:id="rId62"/>
    <sheet xmlns:r="http://schemas.openxmlformats.org/officeDocument/2006/relationships" name="Income Taxes (FY) (Tables)" sheetId="63" state="visible" r:id="rId63"/>
    <sheet xmlns:r="http://schemas.openxmlformats.org/officeDocument/2006/relationships" name="Nature of Operations (Q3) (Deta"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Summary of Significant Accoun_9" sheetId="67" state="visible" r:id="rId67"/>
    <sheet xmlns:r="http://schemas.openxmlformats.org/officeDocument/2006/relationships" name="Summary of Significant Accou_10" sheetId="68" state="visible" r:id="rId68"/>
    <sheet xmlns:r="http://schemas.openxmlformats.org/officeDocument/2006/relationships" name="Summary of Significant Accou_11" sheetId="69" state="visible" r:id="rId69"/>
    <sheet xmlns:r="http://schemas.openxmlformats.org/officeDocument/2006/relationships" name="Prepaids and Other Current As_5" sheetId="70" state="visible" r:id="rId70"/>
    <sheet xmlns:r="http://schemas.openxmlformats.org/officeDocument/2006/relationships" name="Property, Machinery and Equip_5" sheetId="71" state="visible" r:id="rId71"/>
    <sheet xmlns:r="http://schemas.openxmlformats.org/officeDocument/2006/relationships" name="Intangible Assets - Schedule of" sheetId="72" state="visible" r:id="rId72"/>
    <sheet xmlns:r="http://schemas.openxmlformats.org/officeDocument/2006/relationships" name="Intangible Assets - Narrative (" sheetId="73" state="visible" r:id="rId73"/>
    <sheet xmlns:r="http://schemas.openxmlformats.org/officeDocument/2006/relationships" name="Intangible Assets - Schedule _2" sheetId="74" state="visible" r:id="rId74"/>
    <sheet xmlns:r="http://schemas.openxmlformats.org/officeDocument/2006/relationships" name="Leases - Narrative (Q3) (Detail" sheetId="75" state="visible" r:id="rId75"/>
    <sheet xmlns:r="http://schemas.openxmlformats.org/officeDocument/2006/relationships" name="Leases - Schedule of Components" sheetId="76" state="visible" r:id="rId76"/>
    <sheet xmlns:r="http://schemas.openxmlformats.org/officeDocument/2006/relationships" name="Leases - Schedule of Maturities" sheetId="77" state="visible" r:id="rId77"/>
    <sheet xmlns:r="http://schemas.openxmlformats.org/officeDocument/2006/relationships" name="Accrued Liabilities (Q3) (Detai" sheetId="78" state="visible" r:id="rId78"/>
    <sheet xmlns:r="http://schemas.openxmlformats.org/officeDocument/2006/relationships" name="Loan Payable (Q3) (Details)" sheetId="79" state="visible" r:id="rId79"/>
    <sheet xmlns:r="http://schemas.openxmlformats.org/officeDocument/2006/relationships" name="Stockholders' Equity (Deficit_3" sheetId="80" state="visible" r:id="rId80"/>
    <sheet xmlns:r="http://schemas.openxmlformats.org/officeDocument/2006/relationships" name="Stockholders' Equity (Deficit_4" sheetId="81" state="visible" r:id="rId81"/>
    <sheet xmlns:r="http://schemas.openxmlformats.org/officeDocument/2006/relationships" name="Stockholders' Equity (Deficit_5" sheetId="82" state="visible" r:id="rId82"/>
    <sheet xmlns:r="http://schemas.openxmlformats.org/officeDocument/2006/relationships" name="Stockholders' Equity (Deficit_6" sheetId="83" state="visible" r:id="rId83"/>
    <sheet xmlns:r="http://schemas.openxmlformats.org/officeDocument/2006/relationships" name="Stockholders' Equity (Deficit_7" sheetId="84" state="visible" r:id="rId84"/>
    <sheet xmlns:r="http://schemas.openxmlformats.org/officeDocument/2006/relationships" name="Stockholders' Equity (Deficit_8" sheetId="85" state="visible" r:id="rId85"/>
    <sheet xmlns:r="http://schemas.openxmlformats.org/officeDocument/2006/relationships" name="Stockholders' Equity (Deficit_9" sheetId="86" state="visible" r:id="rId86"/>
    <sheet xmlns:r="http://schemas.openxmlformats.org/officeDocument/2006/relationships" name="Stockholders' Equity (Defici_10" sheetId="87" state="visible" r:id="rId87"/>
    <sheet xmlns:r="http://schemas.openxmlformats.org/officeDocument/2006/relationships" name="Stock-based Compensation - Narr" sheetId="88" state="visible" r:id="rId88"/>
    <sheet xmlns:r="http://schemas.openxmlformats.org/officeDocument/2006/relationships" name="Stock-based Compensation - Sche" sheetId="89" state="visible" r:id="rId89"/>
    <sheet xmlns:r="http://schemas.openxmlformats.org/officeDocument/2006/relationships" name="Stock-based Compensation - Sc_2" sheetId="90" state="visible" r:id="rId90"/>
    <sheet xmlns:r="http://schemas.openxmlformats.org/officeDocument/2006/relationships" name="Stock-based Compensation - Sc_3" sheetId="91" state="visible" r:id="rId91"/>
    <sheet xmlns:r="http://schemas.openxmlformats.org/officeDocument/2006/relationships" name="Earnings Per Share - Schedule o" sheetId="92" state="visible" r:id="rId92"/>
    <sheet xmlns:r="http://schemas.openxmlformats.org/officeDocument/2006/relationships" name="Commitment and Contingencies - " sheetId="93" state="visible" r:id="rId93"/>
    <sheet xmlns:r="http://schemas.openxmlformats.org/officeDocument/2006/relationships" name="Commitment and Contingencies _4" sheetId="94" state="visible" r:id="rId94"/>
    <sheet xmlns:r="http://schemas.openxmlformats.org/officeDocument/2006/relationships" name="Income Taxes (Q3) (Details)" sheetId="95" state="visible" r:id="rId95"/>
    <sheet xmlns:r="http://schemas.openxmlformats.org/officeDocument/2006/relationships" name="Related Party Transactions (Q_2" sheetId="96" state="visible" r:id="rId96"/>
    <sheet xmlns:r="http://schemas.openxmlformats.org/officeDocument/2006/relationships" name="Subsequent Events (Q3) (Details" sheetId="97" state="visible" r:id="rId97"/>
    <sheet xmlns:r="http://schemas.openxmlformats.org/officeDocument/2006/relationships" name="Nature of Operations (FY) (Deta" sheetId="98" state="visible" r:id="rId98"/>
    <sheet xmlns:r="http://schemas.openxmlformats.org/officeDocument/2006/relationships" name="Summary of Significant Accou_12" sheetId="99" state="visible" r:id="rId99"/>
    <sheet xmlns:r="http://schemas.openxmlformats.org/officeDocument/2006/relationships" name="Summary of Significant Accou_13" sheetId="100" state="visible" r:id="rId100"/>
    <sheet xmlns:r="http://schemas.openxmlformats.org/officeDocument/2006/relationships" name="Summary of Significant Accou_14" sheetId="101" state="visible" r:id="rId101"/>
    <sheet xmlns:r="http://schemas.openxmlformats.org/officeDocument/2006/relationships" name="Summary of Significant Accou_15" sheetId="102" state="visible" r:id="rId102"/>
    <sheet xmlns:r="http://schemas.openxmlformats.org/officeDocument/2006/relationships" name="Summary of Significant Accou_16" sheetId="103" state="visible" r:id="rId103"/>
    <sheet xmlns:r="http://schemas.openxmlformats.org/officeDocument/2006/relationships" name="Prepaids and Other Current As_6" sheetId="104" state="visible" r:id="rId104"/>
    <sheet xmlns:r="http://schemas.openxmlformats.org/officeDocument/2006/relationships" name="Property, Machinery and Equip_6" sheetId="105" state="visible" r:id="rId105"/>
    <sheet xmlns:r="http://schemas.openxmlformats.org/officeDocument/2006/relationships" name="Intangible Assets - Schedule _3" sheetId="106" state="visible" r:id="rId106"/>
    <sheet xmlns:r="http://schemas.openxmlformats.org/officeDocument/2006/relationships" name="Intangible Assets - Narrative_2" sheetId="107" state="visible" r:id="rId107"/>
    <sheet xmlns:r="http://schemas.openxmlformats.org/officeDocument/2006/relationships" name="Intangible Assets - Schedule _4" sheetId="108" state="visible" r:id="rId108"/>
    <sheet xmlns:r="http://schemas.openxmlformats.org/officeDocument/2006/relationships" name="Leases - Narrative (FY) (Detail" sheetId="109" state="visible" r:id="rId109"/>
    <sheet xmlns:r="http://schemas.openxmlformats.org/officeDocument/2006/relationships" name="Leases - Schedule of Componen_2" sheetId="110" state="visible" r:id="rId110"/>
    <sheet xmlns:r="http://schemas.openxmlformats.org/officeDocument/2006/relationships" name="Leases - Schedule of Maturiti_2" sheetId="111" state="visible" r:id="rId111"/>
    <sheet xmlns:r="http://schemas.openxmlformats.org/officeDocument/2006/relationships" name="Accrued Liabilities (FY) (Detai" sheetId="112" state="visible" r:id="rId112"/>
    <sheet xmlns:r="http://schemas.openxmlformats.org/officeDocument/2006/relationships" name="Loan Payable (FY) (Details)" sheetId="113" state="visible" r:id="rId113"/>
    <sheet xmlns:r="http://schemas.openxmlformats.org/officeDocument/2006/relationships" name="Stockholders Equity - Narrative" sheetId="114" state="visible" r:id="rId114"/>
    <sheet xmlns:r="http://schemas.openxmlformats.org/officeDocument/2006/relationships" name="Stockholders Equity - Schedule " sheetId="115" state="visible" r:id="rId115"/>
    <sheet xmlns:r="http://schemas.openxmlformats.org/officeDocument/2006/relationships" name="Stock-based Compensation - Na_2" sheetId="116" state="visible" r:id="rId116"/>
    <sheet xmlns:r="http://schemas.openxmlformats.org/officeDocument/2006/relationships" name="Stock-based Compensation - Sc_4" sheetId="117" state="visible" r:id="rId117"/>
    <sheet xmlns:r="http://schemas.openxmlformats.org/officeDocument/2006/relationships" name="Stock-based Compensation - Sc_5" sheetId="118" state="visible" r:id="rId118"/>
    <sheet xmlns:r="http://schemas.openxmlformats.org/officeDocument/2006/relationships" name="Stock-based Compensation - Sc_6" sheetId="119" state="visible" r:id="rId119"/>
    <sheet xmlns:r="http://schemas.openxmlformats.org/officeDocument/2006/relationships" name="Earnings Per Share - Schedule_2" sheetId="120" state="visible" r:id="rId120"/>
    <sheet xmlns:r="http://schemas.openxmlformats.org/officeDocument/2006/relationships" name="Commitment and Contingencies _5" sheetId="121" state="visible" r:id="rId121"/>
    <sheet xmlns:r="http://schemas.openxmlformats.org/officeDocument/2006/relationships" name="Commitment and Contingencies _6" sheetId="122" state="visible" r:id="rId122"/>
    <sheet xmlns:r="http://schemas.openxmlformats.org/officeDocument/2006/relationships" name="Income Taxes - Schedule of Reco" sheetId="123" state="visible" r:id="rId123"/>
    <sheet xmlns:r="http://schemas.openxmlformats.org/officeDocument/2006/relationships" name="Income Taxes - Schedule of Defe" sheetId="124" state="visible" r:id="rId124"/>
    <sheet xmlns:r="http://schemas.openxmlformats.org/officeDocument/2006/relationships" name="Income Taxes - Narrative (FY) (" sheetId="125" state="visible" r:id="rId125"/>
    <sheet xmlns:r="http://schemas.openxmlformats.org/officeDocument/2006/relationships" name="Income Taxes - Schedule of Unre" sheetId="126" state="visible" r:id="rId126"/>
    <sheet xmlns:r="http://schemas.openxmlformats.org/officeDocument/2006/relationships" name="Subsequent Events (FY) (Details" sheetId="127" state="visible" r:id="rId12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_);(#,##0%)"/>
    <numFmt numFmtId="170" formatCode="#,##0.0000_);(#,##0.0000)"/>
    <numFmt numFmtId="171" formatCode="#,##0.000_);(#,##0.000)"/>
    <numFmt numFmtId="172" formatCode="_(&quot;$ &quot;#,##0.000_);_(&quot;$ &quot;(#,##0.000)"/>
    <numFmt numFmtId="173" formatCode="_(&quot;$ &quot;#,##0.0000_);_(&quot;$ &quot;(#,##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Momentus Inc.</t>
        </is>
      </c>
    </row>
    <row r="7">
      <c r="A7" s="4" t="inlineStr">
        <is>
          <t>Entity Central Index Key</t>
        </is>
      </c>
      <c r="B7" s="4" t="inlineStr">
        <is>
          <t>000178116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28" customWidth="1" min="5" max="5"/>
    <col width="27" customWidth="1" min="6" max="6"/>
    <col width="20" customWidth="1" min="7" max="7"/>
  </cols>
  <sheetData>
    <row r="1">
      <c r="A1" s="1" t="inlineStr">
        <is>
          <t>CONSOLIDATED STATEMENTS OF STOCKHOLDERS' EQUITY (FY) - USD ($) $ in Thousands</t>
        </is>
      </c>
      <c r="B1" s="2" t="inlineStr">
        <is>
          <t>Total</t>
        </is>
      </c>
      <c r="C1" s="2" t="inlineStr">
        <is>
          <t>Common Class A</t>
        </is>
      </c>
      <c r="D1" s="2" t="inlineStr">
        <is>
          <t>Common Stock</t>
        </is>
      </c>
      <c r="E1" s="2" t="inlineStr">
        <is>
          <t>Common Stock Common Class A</t>
        </is>
      </c>
      <c r="F1" s="2" t="inlineStr">
        <is>
          <t>Additional paid-in capital</t>
        </is>
      </c>
      <c r="G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6" t="n">
        <v>1624236</v>
      </c>
      <c r="F2" s="4" t="inlineStr">
        <is>
          <t xml:space="preserve"> </t>
        </is>
      </c>
      <c r="G2" s="4" t="inlineStr">
        <is>
          <t xml:space="preserve"> </t>
        </is>
      </c>
    </row>
    <row r="3">
      <c r="A3" s="4" t="inlineStr">
        <is>
          <t>Beginning balance at Dec. 31, 2021</t>
        </is>
      </c>
      <c r="B3" s="5" t="n">
        <v>131888</v>
      </c>
      <c r="C3" s="4" t="inlineStr">
        <is>
          <t xml:space="preserve"> </t>
        </is>
      </c>
      <c r="D3" s="4" t="inlineStr">
        <is>
          <t xml:space="preserve"> </t>
        </is>
      </c>
      <c r="E3" s="5" t="n">
        <v>0</v>
      </c>
      <c r="F3" s="5" t="n">
        <v>340571</v>
      </c>
      <c r="G3" s="5" t="n">
        <v>-2086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6" t="n">
        <v>43699</v>
      </c>
      <c r="F5" s="4" t="inlineStr">
        <is>
          <t xml:space="preserve"> </t>
        </is>
      </c>
      <c r="G5" s="4" t="inlineStr">
        <is>
          <t xml:space="preserve"> </t>
        </is>
      </c>
    </row>
    <row r="6">
      <c r="A6" s="4" t="inlineStr">
        <is>
          <t>Issuance of common stock upon exercise of stock options</t>
        </is>
      </c>
      <c r="B6" s="6" t="n">
        <v>574</v>
      </c>
      <c r="C6" s="4" t="inlineStr">
        <is>
          <t xml:space="preserve"> </t>
        </is>
      </c>
      <c r="D6" s="4" t="inlineStr">
        <is>
          <t xml:space="preserve"> </t>
        </is>
      </c>
      <c r="E6" s="4" t="inlineStr">
        <is>
          <t xml:space="preserve"> </t>
        </is>
      </c>
      <c r="F6" s="6" t="n">
        <v>574</v>
      </c>
      <c r="G6" s="4" t="inlineStr">
        <is>
          <t xml:space="preserve"> </t>
        </is>
      </c>
    </row>
    <row r="7">
      <c r="A7" s="4" t="inlineStr">
        <is>
          <t>Issuance of common stock upon vesting of RSUs (in shares)</t>
        </is>
      </c>
      <c r="B7" s="4" t="inlineStr">
        <is>
          <t xml:space="preserve"> </t>
        </is>
      </c>
      <c r="C7" s="4" t="inlineStr">
        <is>
          <t xml:space="preserve"> </t>
        </is>
      </c>
      <c r="D7" s="4" t="inlineStr">
        <is>
          <t xml:space="preserve"> </t>
        </is>
      </c>
      <c r="E7" s="6" t="n">
        <v>15741</v>
      </c>
      <c r="F7" s="4" t="inlineStr">
        <is>
          <t xml:space="preserve"> </t>
        </is>
      </c>
      <c r="G7" s="4" t="inlineStr">
        <is>
          <t xml:space="preserve"> </t>
        </is>
      </c>
    </row>
    <row r="8">
      <c r="A8" s="4" t="inlineStr">
        <is>
          <t>Issuance of common stock upon purchase of ESPP (in shares)</t>
        </is>
      </c>
      <c r="B8" s="4" t="inlineStr">
        <is>
          <t xml:space="preserve"> </t>
        </is>
      </c>
      <c r="C8" s="4" t="inlineStr">
        <is>
          <t xml:space="preserve"> </t>
        </is>
      </c>
      <c r="D8" s="6" t="n">
        <v>3308</v>
      </c>
      <c r="E8" s="4" t="inlineStr">
        <is>
          <t xml:space="preserve"> </t>
        </is>
      </c>
      <c r="F8" s="4" t="inlineStr">
        <is>
          <t xml:space="preserve"> </t>
        </is>
      </c>
      <c r="G8" s="4" t="inlineStr">
        <is>
          <t xml:space="preserve"> </t>
        </is>
      </c>
    </row>
    <row r="9">
      <c r="A9" s="4" t="inlineStr">
        <is>
          <t>Issuance of common stock upon purchase of ESPP</t>
        </is>
      </c>
      <c r="B9" s="6" t="n">
        <v>271</v>
      </c>
      <c r="C9" s="4" t="inlineStr">
        <is>
          <t xml:space="preserve"> </t>
        </is>
      </c>
      <c r="D9" s="4" t="inlineStr">
        <is>
          <t xml:space="preserve"> </t>
        </is>
      </c>
      <c r="E9" s="4" t="inlineStr">
        <is>
          <t xml:space="preserve"> </t>
        </is>
      </c>
      <c r="F9" s="6" t="n">
        <v>271</v>
      </c>
      <c r="G9" s="4" t="inlineStr">
        <is>
          <t xml:space="preserve"> </t>
        </is>
      </c>
    </row>
    <row r="10">
      <c r="A10" s="4" t="inlineStr">
        <is>
          <t>Share repurchase related to Section 16 Officer tax coverage exchange (in shares)</t>
        </is>
      </c>
      <c r="B10" s="4" t="inlineStr">
        <is>
          <t xml:space="preserve"> </t>
        </is>
      </c>
      <c r="C10" s="4" t="inlineStr">
        <is>
          <t xml:space="preserve"> </t>
        </is>
      </c>
      <c r="D10" s="4" t="inlineStr">
        <is>
          <t xml:space="preserve"> </t>
        </is>
      </c>
      <c r="E10" s="6" t="n">
        <v>-3723</v>
      </c>
      <c r="F10" s="4" t="inlineStr">
        <is>
          <t xml:space="preserve"> </t>
        </is>
      </c>
      <c r="G10" s="4" t="inlineStr">
        <is>
          <t xml:space="preserve"> </t>
        </is>
      </c>
    </row>
    <row r="11">
      <c r="A11" s="4" t="inlineStr">
        <is>
          <t>Share repurchase related to Section 16 Officer tax coverage exchange</t>
        </is>
      </c>
      <c r="B11" s="6" t="n">
        <v>-331</v>
      </c>
      <c r="C11" s="4" t="inlineStr">
        <is>
          <t xml:space="preserve"> </t>
        </is>
      </c>
      <c r="D11" s="4" t="inlineStr">
        <is>
          <t xml:space="preserve"> </t>
        </is>
      </c>
      <c r="E11" s="4" t="inlineStr">
        <is>
          <t xml:space="preserve"> </t>
        </is>
      </c>
      <c r="F11" s="6" t="n">
        <v>-331</v>
      </c>
      <c r="G11" s="4" t="inlineStr">
        <is>
          <t xml:space="preserve"> </t>
        </is>
      </c>
    </row>
    <row r="12">
      <c r="A12" s="4" t="inlineStr">
        <is>
          <t>Stock-based compensation - stock options, RSAs, RSUs</t>
        </is>
      </c>
      <c r="B12" s="6" t="n">
        <v>11649</v>
      </c>
      <c r="C12" s="4" t="inlineStr">
        <is>
          <t xml:space="preserve"> </t>
        </is>
      </c>
      <c r="D12" s="4" t="inlineStr">
        <is>
          <t xml:space="preserve"> </t>
        </is>
      </c>
      <c r="E12" s="4" t="inlineStr">
        <is>
          <t xml:space="preserve"> </t>
        </is>
      </c>
      <c r="F12" s="6" t="n">
        <v>11649</v>
      </c>
      <c r="G12" s="4" t="inlineStr">
        <is>
          <t xml:space="preserve"> </t>
        </is>
      </c>
    </row>
    <row r="13">
      <c r="A13" s="4" t="inlineStr">
        <is>
          <t>Share repurchase valuation adjustment</t>
        </is>
      </c>
      <c r="B13" s="6" t="n">
        <v>-10000</v>
      </c>
      <c r="C13" s="4" t="inlineStr">
        <is>
          <t xml:space="preserve"> </t>
        </is>
      </c>
      <c r="D13" s="4" t="inlineStr">
        <is>
          <t xml:space="preserve"> </t>
        </is>
      </c>
      <c r="E13" s="4" t="inlineStr">
        <is>
          <t xml:space="preserve"> </t>
        </is>
      </c>
      <c r="F13" s="6" t="n">
        <v>-10000</v>
      </c>
      <c r="G13" s="4" t="inlineStr">
        <is>
          <t xml:space="preserve"> </t>
        </is>
      </c>
    </row>
    <row r="14">
      <c r="A14" s="4" t="inlineStr">
        <is>
          <t>Shares issued upon exercise of warrant (in shares)</t>
        </is>
      </c>
      <c r="B14" s="4" t="inlineStr">
        <is>
          <t xml:space="preserve"> </t>
        </is>
      </c>
      <c r="C14" s="4" t="inlineStr">
        <is>
          <t xml:space="preserve"> </t>
        </is>
      </c>
      <c r="D14" s="4" t="inlineStr">
        <is>
          <t xml:space="preserve"> </t>
        </is>
      </c>
      <c r="E14" s="6" t="n">
        <v>5563</v>
      </c>
      <c r="F14" s="4" t="inlineStr">
        <is>
          <t xml:space="preserve"> </t>
        </is>
      </c>
      <c r="G14" s="4" t="inlineStr">
        <is>
          <t xml:space="preserve"> </t>
        </is>
      </c>
    </row>
    <row r="15">
      <c r="A15" s="4" t="inlineStr">
        <is>
          <t>Net loss</t>
        </is>
      </c>
      <c r="B15" s="6" t="n">
        <v>-95444</v>
      </c>
      <c r="C15" s="4" t="inlineStr">
        <is>
          <t xml:space="preserve"> </t>
        </is>
      </c>
      <c r="D15" s="4" t="inlineStr">
        <is>
          <t xml:space="preserve"> </t>
        </is>
      </c>
      <c r="E15" s="4" t="inlineStr">
        <is>
          <t xml:space="preserve"> </t>
        </is>
      </c>
      <c r="F15" s="4" t="inlineStr">
        <is>
          <t xml:space="preserve"> </t>
        </is>
      </c>
      <c r="G15" s="6" t="n">
        <v>-95444</v>
      </c>
    </row>
    <row r="16">
      <c r="A16" s="4" t="inlineStr">
        <is>
          <t>Ending balance (in shares) at Dec. 31, 2022</t>
        </is>
      </c>
      <c r="B16" s="4" t="inlineStr">
        <is>
          <t xml:space="preserve"> </t>
        </is>
      </c>
      <c r="C16" s="6" t="n">
        <v>1688824</v>
      </c>
      <c r="D16" s="4" t="inlineStr">
        <is>
          <t xml:space="preserve"> </t>
        </is>
      </c>
      <c r="E16" s="6" t="n">
        <v>1688824</v>
      </c>
      <c r="F16" s="4" t="inlineStr">
        <is>
          <t xml:space="preserve"> </t>
        </is>
      </c>
      <c r="G16" s="4" t="inlineStr">
        <is>
          <t xml:space="preserve"> </t>
        </is>
      </c>
    </row>
    <row r="17">
      <c r="A17" s="4" t="inlineStr">
        <is>
          <t>Ending balance at Dec. 31, 2022</t>
        </is>
      </c>
      <c r="B17" s="6" t="n">
        <v>38607</v>
      </c>
      <c r="C17" s="4" t="inlineStr">
        <is>
          <t xml:space="preserve"> </t>
        </is>
      </c>
      <c r="D17" s="4" t="inlineStr">
        <is>
          <t xml:space="preserve"> </t>
        </is>
      </c>
      <c r="E17" s="5" t="n">
        <v>0</v>
      </c>
      <c r="F17" s="6" t="n">
        <v>342734</v>
      </c>
      <c r="G17" s="6" t="n">
        <v>-30412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upon exercise of stock options (in shares)</t>
        </is>
      </c>
      <c r="B19" s="4" t="inlineStr">
        <is>
          <t xml:space="preserve"> </t>
        </is>
      </c>
      <c r="C19" s="4" t="inlineStr">
        <is>
          <t xml:space="preserve"> </t>
        </is>
      </c>
      <c r="D19" s="4" t="inlineStr">
        <is>
          <t xml:space="preserve"> </t>
        </is>
      </c>
      <c r="E19" s="6" t="n">
        <v>7406</v>
      </c>
      <c r="F19" s="4" t="inlineStr">
        <is>
          <t xml:space="preserve"> </t>
        </is>
      </c>
      <c r="G19" s="4" t="inlineStr">
        <is>
          <t xml:space="preserve"> </t>
        </is>
      </c>
    </row>
    <row r="20">
      <c r="A20" s="4" t="inlineStr">
        <is>
          <t>Issuance of common stock upon exercise of stock options</t>
        </is>
      </c>
      <c r="B20" s="6" t="n">
        <v>92</v>
      </c>
      <c r="C20" s="4" t="inlineStr">
        <is>
          <t xml:space="preserve"> </t>
        </is>
      </c>
      <c r="D20" s="4" t="inlineStr">
        <is>
          <t xml:space="preserve"> </t>
        </is>
      </c>
      <c r="E20" s="4" t="inlineStr">
        <is>
          <t xml:space="preserve"> </t>
        </is>
      </c>
      <c r="F20" s="6" t="n">
        <v>92</v>
      </c>
      <c r="G20" s="4" t="inlineStr">
        <is>
          <t xml:space="preserve"> </t>
        </is>
      </c>
    </row>
    <row r="21">
      <c r="A21" s="4" t="inlineStr">
        <is>
          <t>Issuance of common stock upon vesting of RSUs (in shares)</t>
        </is>
      </c>
      <c r="B21" s="4" t="inlineStr">
        <is>
          <t xml:space="preserve"> </t>
        </is>
      </c>
      <c r="C21" s="4" t="inlineStr">
        <is>
          <t xml:space="preserve"> </t>
        </is>
      </c>
      <c r="D21" s="4" t="inlineStr">
        <is>
          <t xml:space="preserve"> </t>
        </is>
      </c>
      <c r="E21" s="6" t="n">
        <v>15336</v>
      </c>
      <c r="F21" s="4" t="inlineStr">
        <is>
          <t xml:space="preserve"> </t>
        </is>
      </c>
      <c r="G21" s="4" t="inlineStr">
        <is>
          <t xml:space="preserve"> </t>
        </is>
      </c>
    </row>
    <row r="22">
      <c r="A22" s="4" t="inlineStr">
        <is>
          <t>Share repurchase related to Section 16 Officer tax coverage exchange (in shares)</t>
        </is>
      </c>
      <c r="B22" s="4" t="inlineStr">
        <is>
          <t xml:space="preserve"> </t>
        </is>
      </c>
      <c r="C22" s="4" t="inlineStr">
        <is>
          <t xml:space="preserve"> </t>
        </is>
      </c>
      <c r="D22" s="4" t="inlineStr">
        <is>
          <t xml:space="preserve"> </t>
        </is>
      </c>
      <c r="E22" s="6" t="n">
        <v>-2498</v>
      </c>
      <c r="F22" s="4" t="inlineStr">
        <is>
          <t xml:space="preserve"> </t>
        </is>
      </c>
      <c r="G22" s="4" t="inlineStr">
        <is>
          <t xml:space="preserve"> </t>
        </is>
      </c>
    </row>
    <row r="23">
      <c r="A23" s="4" t="inlineStr">
        <is>
          <t>Share repurchase related to Section 16 Officer tax coverage exchange</t>
        </is>
      </c>
      <c r="B23" s="6" t="n">
        <v>-60</v>
      </c>
      <c r="C23" s="4" t="inlineStr">
        <is>
          <t xml:space="preserve"> </t>
        </is>
      </c>
      <c r="D23" s="4" t="inlineStr">
        <is>
          <t xml:space="preserve"> </t>
        </is>
      </c>
      <c r="E23" s="4" t="inlineStr">
        <is>
          <t xml:space="preserve"> </t>
        </is>
      </c>
      <c r="F23" s="6" t="n">
        <v>-60</v>
      </c>
      <c r="G23" s="4" t="inlineStr">
        <is>
          <t xml:space="preserve"> </t>
        </is>
      </c>
    </row>
    <row r="24">
      <c r="A24" s="4" t="inlineStr">
        <is>
          <t>Issuance of common stock and related warrants in registered offering, net of issuance costs (in shares)</t>
        </is>
      </c>
      <c r="B24" s="4" t="inlineStr">
        <is>
          <t xml:space="preserve"> </t>
        </is>
      </c>
      <c r="C24" s="4" t="inlineStr">
        <is>
          <t xml:space="preserve"> </t>
        </is>
      </c>
      <c r="D24" s="4" t="inlineStr">
        <is>
          <t xml:space="preserve"> </t>
        </is>
      </c>
      <c r="E24" s="6" t="n">
        <v>187920</v>
      </c>
      <c r="F24" s="4" t="inlineStr">
        <is>
          <t xml:space="preserve"> </t>
        </is>
      </c>
      <c r="G24" s="4" t="inlineStr">
        <is>
          <t xml:space="preserve"> </t>
        </is>
      </c>
    </row>
    <row r="25">
      <c r="A25" s="4" t="inlineStr">
        <is>
          <t>Issuance of common stock and related warrants in registered offering, net of issuance costs</t>
        </is>
      </c>
      <c r="B25" s="6" t="n">
        <v>9300</v>
      </c>
      <c r="C25" s="4" t="inlineStr">
        <is>
          <t xml:space="preserve"> </t>
        </is>
      </c>
      <c r="D25" s="4" t="inlineStr">
        <is>
          <t xml:space="preserve"> </t>
        </is>
      </c>
      <c r="E25" s="4" t="inlineStr">
        <is>
          <t xml:space="preserve"> </t>
        </is>
      </c>
      <c r="F25" s="6" t="n">
        <v>9300</v>
      </c>
      <c r="G25" s="4" t="inlineStr">
        <is>
          <t xml:space="preserve"> </t>
        </is>
      </c>
    </row>
    <row r="26">
      <c r="A26" s="4" t="inlineStr">
        <is>
          <t>Stock-based compensation - stock options, RSAs, RSUs</t>
        </is>
      </c>
      <c r="B26" s="6" t="n">
        <v>1720</v>
      </c>
      <c r="C26" s="4" t="inlineStr">
        <is>
          <t xml:space="preserve"> </t>
        </is>
      </c>
      <c r="D26" s="4" t="inlineStr">
        <is>
          <t xml:space="preserve"> </t>
        </is>
      </c>
      <c r="E26" s="4" t="inlineStr">
        <is>
          <t xml:space="preserve"> </t>
        </is>
      </c>
      <c r="F26" s="6" t="n">
        <v>1720</v>
      </c>
      <c r="G26" s="4" t="inlineStr">
        <is>
          <t xml:space="preserve"> </t>
        </is>
      </c>
    </row>
    <row r="27">
      <c r="A27" s="4" t="inlineStr">
        <is>
          <t>Issuance of common stock for consulting services (in shares)</t>
        </is>
      </c>
      <c r="B27" s="4" t="inlineStr">
        <is>
          <t xml:space="preserve"> </t>
        </is>
      </c>
      <c r="C27" s="4" t="inlineStr">
        <is>
          <t xml:space="preserve"> </t>
        </is>
      </c>
      <c r="D27" s="4" t="inlineStr">
        <is>
          <t xml:space="preserve"> </t>
        </is>
      </c>
      <c r="E27" s="6" t="n">
        <v>2700</v>
      </c>
      <c r="F27" s="4" t="inlineStr">
        <is>
          <t xml:space="preserve"> </t>
        </is>
      </c>
      <c r="G27" s="4" t="inlineStr">
        <is>
          <t xml:space="preserve"> </t>
        </is>
      </c>
    </row>
    <row r="28">
      <c r="A28" s="4" t="inlineStr">
        <is>
          <t>Issuance of common stock for consulting services</t>
        </is>
      </c>
      <c r="B28" s="6" t="n">
        <v>112</v>
      </c>
      <c r="C28" s="4" t="inlineStr">
        <is>
          <t xml:space="preserve"> </t>
        </is>
      </c>
      <c r="D28" s="4" t="inlineStr">
        <is>
          <t xml:space="preserve"> </t>
        </is>
      </c>
      <c r="E28" s="4" t="inlineStr">
        <is>
          <t xml:space="preserve"> </t>
        </is>
      </c>
      <c r="F28" s="6" t="n">
        <v>112</v>
      </c>
      <c r="G28" s="4" t="inlineStr">
        <is>
          <t xml:space="preserve"> </t>
        </is>
      </c>
    </row>
    <row r="29">
      <c r="A29" s="4" t="inlineStr">
        <is>
          <t>Net loss</t>
        </is>
      </c>
      <c r="B29" s="6" t="n">
        <v>-20825</v>
      </c>
      <c r="C29" s="4" t="inlineStr">
        <is>
          <t xml:space="preserve"> </t>
        </is>
      </c>
      <c r="D29" s="4" t="inlineStr">
        <is>
          <t xml:space="preserve"> </t>
        </is>
      </c>
      <c r="E29" s="4" t="inlineStr">
        <is>
          <t xml:space="preserve"> </t>
        </is>
      </c>
      <c r="F29" s="4" t="inlineStr">
        <is>
          <t xml:space="preserve"> </t>
        </is>
      </c>
      <c r="G29" s="6" t="n">
        <v>-20825</v>
      </c>
    </row>
    <row r="30">
      <c r="A30" s="4" t="inlineStr">
        <is>
          <t>Ending balance (in shares) at Mar. 31, 2023</t>
        </is>
      </c>
      <c r="B30" s="4" t="inlineStr">
        <is>
          <t xml:space="preserve"> </t>
        </is>
      </c>
      <c r="C30" s="4" t="inlineStr">
        <is>
          <t xml:space="preserve"> </t>
        </is>
      </c>
      <c r="D30" s="4" t="inlineStr">
        <is>
          <t xml:space="preserve"> </t>
        </is>
      </c>
      <c r="E30" s="6" t="n">
        <v>1899688</v>
      </c>
      <c r="F30" s="4" t="inlineStr">
        <is>
          <t xml:space="preserve"> </t>
        </is>
      </c>
      <c r="G30" s="4" t="inlineStr">
        <is>
          <t xml:space="preserve"> </t>
        </is>
      </c>
    </row>
    <row r="31">
      <c r="A31" s="4" t="inlineStr">
        <is>
          <t>Ending balance at Mar. 31, 2023</t>
        </is>
      </c>
      <c r="B31" s="6" t="n">
        <v>28946</v>
      </c>
      <c r="C31" s="4" t="inlineStr">
        <is>
          <t xml:space="preserve"> </t>
        </is>
      </c>
      <c r="D31" s="4" t="inlineStr">
        <is>
          <t xml:space="preserve"> </t>
        </is>
      </c>
      <c r="E31" s="5" t="n">
        <v>0</v>
      </c>
      <c r="F31" s="6" t="n">
        <v>353898</v>
      </c>
      <c r="G31" s="6" t="n">
        <v>-324952</v>
      </c>
    </row>
    <row r="32">
      <c r="A32" s="4" t="inlineStr">
        <is>
          <t>Beginning balance (in shares) at Dec. 31, 2022</t>
        </is>
      </c>
      <c r="B32" s="4" t="inlineStr">
        <is>
          <t xml:space="preserve"> </t>
        </is>
      </c>
      <c r="C32" s="6" t="n">
        <v>1688824</v>
      </c>
      <c r="D32" s="4" t="inlineStr">
        <is>
          <t xml:space="preserve"> </t>
        </is>
      </c>
      <c r="E32" s="6" t="n">
        <v>1688824</v>
      </c>
      <c r="F32" s="4" t="inlineStr">
        <is>
          <t xml:space="preserve"> </t>
        </is>
      </c>
      <c r="G32" s="4" t="inlineStr">
        <is>
          <t xml:space="preserve"> </t>
        </is>
      </c>
    </row>
    <row r="33">
      <c r="A33" s="4" t="inlineStr">
        <is>
          <t>Beginning balance at Dec. 31, 2022</t>
        </is>
      </c>
      <c r="B33" s="6" t="n">
        <v>38607</v>
      </c>
      <c r="C33" s="4" t="inlineStr">
        <is>
          <t xml:space="preserve"> </t>
        </is>
      </c>
      <c r="D33" s="4" t="inlineStr">
        <is>
          <t xml:space="preserve"> </t>
        </is>
      </c>
      <c r="E33" s="5" t="n">
        <v>0</v>
      </c>
      <c r="F33" s="6" t="n">
        <v>342734</v>
      </c>
      <c r="G33" s="6" t="n">
        <v>-30412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t>
        </is>
      </c>
      <c r="B35" s="6" t="n">
        <v>-5481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nding balance (in shares) at Sep. 30, 2023</t>
        </is>
      </c>
      <c r="B36" s="4" t="inlineStr">
        <is>
          <t xml:space="preserve"> </t>
        </is>
      </c>
      <c r="C36" s="4" t="inlineStr">
        <is>
          <t xml:space="preserve"> </t>
        </is>
      </c>
      <c r="D36" s="4" t="inlineStr">
        <is>
          <t xml:space="preserve"> </t>
        </is>
      </c>
      <c r="E36" s="6" t="n">
        <v>2700909</v>
      </c>
      <c r="F36" s="4" t="inlineStr">
        <is>
          <t xml:space="preserve"> </t>
        </is>
      </c>
      <c r="G36" s="4" t="inlineStr">
        <is>
          <t xml:space="preserve"> </t>
        </is>
      </c>
    </row>
    <row r="37">
      <c r="A37" s="4" t="inlineStr">
        <is>
          <t>Ending balance at Sep. 30, 2023</t>
        </is>
      </c>
      <c r="B37" s="6" t="n">
        <v>4292</v>
      </c>
      <c r="C37" s="4" t="inlineStr">
        <is>
          <t xml:space="preserve"> </t>
        </is>
      </c>
      <c r="D37" s="4" t="inlineStr">
        <is>
          <t xml:space="preserve"> </t>
        </is>
      </c>
      <c r="E37" s="5" t="n">
        <v>0</v>
      </c>
      <c r="F37" s="6" t="n">
        <v>363238</v>
      </c>
      <c r="G37" s="6" t="n">
        <v>-358946</v>
      </c>
    </row>
    <row r="38">
      <c r="A38" s="4" t="inlineStr">
        <is>
          <t>Beginning balance (in shares) at Dec. 31, 2022</t>
        </is>
      </c>
      <c r="B38" s="4" t="inlineStr">
        <is>
          <t xml:space="preserve"> </t>
        </is>
      </c>
      <c r="C38" s="6" t="n">
        <v>1688824</v>
      </c>
      <c r="D38" s="4" t="inlineStr">
        <is>
          <t xml:space="preserve"> </t>
        </is>
      </c>
      <c r="E38" s="6" t="n">
        <v>1688824</v>
      </c>
      <c r="F38" s="4" t="inlineStr">
        <is>
          <t xml:space="preserve"> </t>
        </is>
      </c>
      <c r="G38" s="4" t="inlineStr">
        <is>
          <t xml:space="preserve"> </t>
        </is>
      </c>
    </row>
    <row r="39">
      <c r="A39" s="4" t="inlineStr">
        <is>
          <t>Beginning balance at Dec. 31, 2022</t>
        </is>
      </c>
      <c r="B39" s="5" t="n">
        <v>38607</v>
      </c>
      <c r="C39" s="4" t="inlineStr">
        <is>
          <t xml:space="preserve"> </t>
        </is>
      </c>
      <c r="D39" s="4" t="inlineStr">
        <is>
          <t xml:space="preserve"> </t>
        </is>
      </c>
      <c r="E39" s="5" t="n">
        <v>0</v>
      </c>
      <c r="F39" s="6" t="n">
        <v>342734</v>
      </c>
      <c r="G39" s="6" t="n">
        <v>-304127</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mmon stock upon exercise of stock options (in shares)</t>
        </is>
      </c>
      <c r="B41" s="6" t="n">
        <v>10081</v>
      </c>
      <c r="C41" s="4" t="inlineStr">
        <is>
          <t xml:space="preserve"> </t>
        </is>
      </c>
      <c r="D41" s="4" t="inlineStr">
        <is>
          <t xml:space="preserve"> </t>
        </is>
      </c>
      <c r="E41" s="6" t="n">
        <v>10081</v>
      </c>
      <c r="F41" s="4" t="inlineStr">
        <is>
          <t xml:space="preserve"> </t>
        </is>
      </c>
      <c r="G41" s="4" t="inlineStr">
        <is>
          <t xml:space="preserve"> </t>
        </is>
      </c>
    </row>
    <row r="42">
      <c r="A42" s="4" t="inlineStr">
        <is>
          <t>Issuance of common stock upon exercise of stock options</t>
        </is>
      </c>
      <c r="B42" s="5" t="n">
        <v>130</v>
      </c>
      <c r="C42" s="4" t="inlineStr">
        <is>
          <t xml:space="preserve"> </t>
        </is>
      </c>
      <c r="D42" s="4" t="inlineStr">
        <is>
          <t xml:space="preserve"> </t>
        </is>
      </c>
      <c r="E42" s="4" t="inlineStr">
        <is>
          <t xml:space="preserve"> </t>
        </is>
      </c>
      <c r="F42" s="6" t="n">
        <v>130</v>
      </c>
      <c r="G42" s="4" t="inlineStr">
        <is>
          <t xml:space="preserve"> </t>
        </is>
      </c>
    </row>
    <row r="43">
      <c r="A43" s="4" t="inlineStr">
        <is>
          <t>Issuance of common stock upon vesting of RSUs (in shares)</t>
        </is>
      </c>
      <c r="B43" s="4" t="inlineStr">
        <is>
          <t xml:space="preserve"> </t>
        </is>
      </c>
      <c r="C43" s="4" t="inlineStr">
        <is>
          <t xml:space="preserve"> </t>
        </is>
      </c>
      <c r="D43" s="4" t="inlineStr">
        <is>
          <t xml:space="preserve"> </t>
        </is>
      </c>
      <c r="E43" s="6" t="n">
        <v>42741</v>
      </c>
      <c r="F43" s="4" t="inlineStr">
        <is>
          <t xml:space="preserve"> </t>
        </is>
      </c>
      <c r="G43" s="4" t="inlineStr">
        <is>
          <t xml:space="preserve"> </t>
        </is>
      </c>
    </row>
    <row r="44">
      <c r="A44" s="4" t="inlineStr">
        <is>
          <t>Issuance of common stock upon purchase of ESPP (in shares)</t>
        </is>
      </c>
      <c r="B44" s="4" t="inlineStr">
        <is>
          <t xml:space="preserve"> </t>
        </is>
      </c>
      <c r="C44" s="4" t="inlineStr">
        <is>
          <t xml:space="preserve"> </t>
        </is>
      </c>
      <c r="D44" s="6" t="n">
        <v>3131</v>
      </c>
      <c r="E44" s="4" t="inlineStr">
        <is>
          <t xml:space="preserve"> </t>
        </is>
      </c>
      <c r="F44" s="4" t="inlineStr">
        <is>
          <t xml:space="preserve"> </t>
        </is>
      </c>
      <c r="G44" s="4" t="inlineStr">
        <is>
          <t xml:space="preserve"> </t>
        </is>
      </c>
    </row>
    <row r="45">
      <c r="A45" s="4" t="inlineStr">
        <is>
          <t>Issuance of common stock upon purchase of ESPP</t>
        </is>
      </c>
      <c r="B45" s="6" t="n">
        <v>33</v>
      </c>
      <c r="C45" s="4" t="inlineStr">
        <is>
          <t xml:space="preserve"> </t>
        </is>
      </c>
      <c r="D45" s="4" t="inlineStr">
        <is>
          <t xml:space="preserve"> </t>
        </is>
      </c>
      <c r="E45" s="4" t="inlineStr">
        <is>
          <t xml:space="preserve"> </t>
        </is>
      </c>
      <c r="F45" s="6" t="n">
        <v>33</v>
      </c>
      <c r="G45" s="4" t="inlineStr">
        <is>
          <t xml:space="preserve"> </t>
        </is>
      </c>
    </row>
    <row r="46">
      <c r="A46" s="4" t="inlineStr">
        <is>
          <t>Share repurchase related to Section 16 Officer tax coverage exchange (in shares)</t>
        </is>
      </c>
      <c r="B46" s="4" t="inlineStr">
        <is>
          <t xml:space="preserve"> </t>
        </is>
      </c>
      <c r="C46" s="4" t="inlineStr">
        <is>
          <t xml:space="preserve"> </t>
        </is>
      </c>
      <c r="D46" s="4" t="inlineStr">
        <is>
          <t xml:space="preserve"> </t>
        </is>
      </c>
      <c r="E46" s="6" t="n">
        <v>-4899</v>
      </c>
      <c r="F46" s="4" t="inlineStr">
        <is>
          <t xml:space="preserve"> </t>
        </is>
      </c>
      <c r="G46" s="4" t="inlineStr">
        <is>
          <t xml:space="preserve"> </t>
        </is>
      </c>
    </row>
    <row r="47">
      <c r="A47" s="4" t="inlineStr">
        <is>
          <t>Share repurchase related to Section 16 Officer tax coverage exchange</t>
        </is>
      </c>
      <c r="B47" s="6" t="n">
        <v>-88</v>
      </c>
      <c r="C47" s="4" t="inlineStr">
        <is>
          <t xml:space="preserve"> </t>
        </is>
      </c>
      <c r="D47" s="4" t="inlineStr">
        <is>
          <t xml:space="preserve"> </t>
        </is>
      </c>
      <c r="E47" s="4" t="inlineStr">
        <is>
          <t xml:space="preserve"> </t>
        </is>
      </c>
      <c r="F47" s="6" t="n">
        <v>-88</v>
      </c>
      <c r="G47" s="4" t="inlineStr">
        <is>
          <t xml:space="preserve"> </t>
        </is>
      </c>
    </row>
    <row r="48">
      <c r="A48" s="4" t="inlineStr">
        <is>
          <t>Issuance of common stock and related warrants in registered offering, net of issuance costs (in shares)</t>
        </is>
      </c>
      <c r="B48" s="4" t="inlineStr">
        <is>
          <t xml:space="preserve"> </t>
        </is>
      </c>
      <c r="C48" s="4" t="inlineStr">
        <is>
          <t xml:space="preserve"> </t>
        </is>
      </c>
      <c r="D48" s="4" t="inlineStr">
        <is>
          <t xml:space="preserve"> </t>
        </is>
      </c>
      <c r="E48" s="6" t="n">
        <v>687920</v>
      </c>
      <c r="F48" s="4" t="inlineStr">
        <is>
          <t xml:space="preserve"> </t>
        </is>
      </c>
      <c r="G48" s="4" t="inlineStr">
        <is>
          <t xml:space="preserve"> </t>
        </is>
      </c>
    </row>
    <row r="49">
      <c r="A49" s="4" t="inlineStr">
        <is>
          <t>Issuance of common stock and related warrants in registered offering, net of issuance costs</t>
        </is>
      </c>
      <c r="B49" s="6" t="n">
        <v>16952</v>
      </c>
      <c r="C49" s="4" t="inlineStr">
        <is>
          <t xml:space="preserve"> </t>
        </is>
      </c>
      <c r="D49" s="4" t="inlineStr">
        <is>
          <t xml:space="preserve"> </t>
        </is>
      </c>
      <c r="E49" s="4" t="inlineStr">
        <is>
          <t xml:space="preserve"> </t>
        </is>
      </c>
      <c r="F49" s="6" t="n">
        <v>16952</v>
      </c>
      <c r="G49" s="4" t="inlineStr">
        <is>
          <t xml:space="preserve"> </t>
        </is>
      </c>
    </row>
    <row r="50">
      <c r="A50" s="4" t="inlineStr">
        <is>
          <t>Issuance of common stock upon exercise of pre-funded warrants (in shares)</t>
        </is>
      </c>
      <c r="B50" s="4" t="inlineStr">
        <is>
          <t xml:space="preserve"> </t>
        </is>
      </c>
      <c r="C50" s="4" t="inlineStr">
        <is>
          <t xml:space="preserve"> </t>
        </is>
      </c>
      <c r="D50" s="4" t="inlineStr">
        <is>
          <t xml:space="preserve"> </t>
        </is>
      </c>
      <c r="E50" s="6" t="n">
        <v>2216349</v>
      </c>
      <c r="F50" s="4" t="inlineStr">
        <is>
          <t xml:space="preserve"> </t>
        </is>
      </c>
      <c r="G50" s="4" t="inlineStr">
        <is>
          <t xml:space="preserve"> </t>
        </is>
      </c>
    </row>
    <row r="51">
      <c r="A51" s="4" t="inlineStr">
        <is>
          <t>Issuance of common stock upon exercise of warrants</t>
        </is>
      </c>
      <c r="B51" s="6" t="n">
        <v>7881</v>
      </c>
      <c r="C51" s="4" t="inlineStr">
        <is>
          <t xml:space="preserve"> </t>
        </is>
      </c>
      <c r="D51" s="4" t="inlineStr">
        <is>
          <t xml:space="preserve"> </t>
        </is>
      </c>
      <c r="E51" s="4" t="inlineStr">
        <is>
          <t xml:space="preserve"> </t>
        </is>
      </c>
      <c r="F51" s="6" t="n">
        <v>7881</v>
      </c>
      <c r="G51" s="4" t="inlineStr">
        <is>
          <t xml:space="preserve"> </t>
        </is>
      </c>
    </row>
    <row r="52">
      <c r="A52" s="4" t="inlineStr">
        <is>
          <t>Stock-based compensation - stock options, RSAs, RSUs</t>
        </is>
      </c>
      <c r="B52" s="6" t="n">
        <v>8480</v>
      </c>
      <c r="C52" s="4" t="inlineStr">
        <is>
          <t xml:space="preserve"> </t>
        </is>
      </c>
      <c r="D52" s="4" t="inlineStr">
        <is>
          <t xml:space="preserve"> </t>
        </is>
      </c>
      <c r="E52" s="4" t="inlineStr">
        <is>
          <t xml:space="preserve"> </t>
        </is>
      </c>
      <c r="F52" s="6" t="n">
        <v>8480</v>
      </c>
      <c r="G52" s="4" t="inlineStr">
        <is>
          <t xml:space="preserve"> </t>
        </is>
      </c>
    </row>
    <row r="53">
      <c r="A53" s="4" t="inlineStr">
        <is>
          <t>Shares issued upon exercise of warrant (in shares)</t>
        </is>
      </c>
      <c r="B53" s="4" t="inlineStr">
        <is>
          <t xml:space="preserve"> </t>
        </is>
      </c>
      <c r="C53" s="4" t="inlineStr">
        <is>
          <t xml:space="preserve"> </t>
        </is>
      </c>
      <c r="D53" s="4" t="inlineStr">
        <is>
          <t xml:space="preserve"> </t>
        </is>
      </c>
      <c r="E53" s="6" t="n">
        <v>3577217</v>
      </c>
      <c r="F53" s="4" t="inlineStr">
        <is>
          <t xml:space="preserve"> </t>
        </is>
      </c>
      <c r="G53" s="4" t="inlineStr">
        <is>
          <t xml:space="preserve"> </t>
        </is>
      </c>
    </row>
    <row r="54">
      <c r="A54" s="4" t="inlineStr">
        <is>
          <t>Issuance of common stock for consulting services (in shares)</t>
        </is>
      </c>
      <c r="B54" s="4" t="inlineStr">
        <is>
          <t xml:space="preserve"> </t>
        </is>
      </c>
      <c r="C54" s="4" t="inlineStr">
        <is>
          <t xml:space="preserve"> </t>
        </is>
      </c>
      <c r="D54" s="4" t="inlineStr">
        <is>
          <t xml:space="preserve"> </t>
        </is>
      </c>
      <c r="E54" s="6" t="n">
        <v>2700</v>
      </c>
      <c r="F54" s="4" t="inlineStr">
        <is>
          <t xml:space="preserve"> </t>
        </is>
      </c>
      <c r="G54" s="4" t="inlineStr">
        <is>
          <t xml:space="preserve"> </t>
        </is>
      </c>
    </row>
    <row r="55">
      <c r="A55" s="4" t="inlineStr">
        <is>
          <t>Issuance of common stock for consulting services</t>
        </is>
      </c>
      <c r="B55" s="6" t="n">
        <v>112</v>
      </c>
      <c r="C55" s="4" t="inlineStr">
        <is>
          <t xml:space="preserve"> </t>
        </is>
      </c>
      <c r="D55" s="4" t="inlineStr">
        <is>
          <t xml:space="preserve"> </t>
        </is>
      </c>
      <c r="E55" s="4" t="inlineStr">
        <is>
          <t xml:space="preserve"> </t>
        </is>
      </c>
      <c r="F55" s="6" t="n">
        <v>112</v>
      </c>
      <c r="G55" s="4" t="inlineStr">
        <is>
          <t xml:space="preserve"> </t>
        </is>
      </c>
    </row>
    <row r="56">
      <c r="A56" s="4" t="inlineStr">
        <is>
          <t>Common stock issued in connection with reverse stock split (in shares)</t>
        </is>
      </c>
      <c r="B56" s="4" t="inlineStr">
        <is>
          <t xml:space="preserve"> </t>
        </is>
      </c>
      <c r="C56" s="4" t="inlineStr">
        <is>
          <t xml:space="preserve"> </t>
        </is>
      </c>
      <c r="D56" s="4" t="inlineStr">
        <is>
          <t xml:space="preserve"> </t>
        </is>
      </c>
      <c r="E56" s="6" t="n">
        <v>59801</v>
      </c>
      <c r="F56" s="4" t="inlineStr">
        <is>
          <t xml:space="preserve"> </t>
        </is>
      </c>
      <c r="G56" s="4" t="inlineStr">
        <is>
          <t xml:space="preserve"> </t>
        </is>
      </c>
    </row>
    <row r="57">
      <c r="A57" s="4" t="inlineStr">
        <is>
          <t>Net loss</t>
        </is>
      </c>
      <c r="B57" s="6" t="n">
        <v>-68920</v>
      </c>
      <c r="C57" s="4" t="inlineStr">
        <is>
          <t xml:space="preserve"> </t>
        </is>
      </c>
      <c r="D57" s="4" t="inlineStr">
        <is>
          <t xml:space="preserve"> </t>
        </is>
      </c>
      <c r="E57" s="4" t="inlineStr">
        <is>
          <t xml:space="preserve"> </t>
        </is>
      </c>
      <c r="F57" s="4" t="inlineStr">
        <is>
          <t xml:space="preserve"> </t>
        </is>
      </c>
      <c r="G57" s="6" t="n">
        <v>-68920</v>
      </c>
    </row>
    <row r="58">
      <c r="A58" s="4" t="inlineStr">
        <is>
          <t>Ending balance (in shares) at Dec. 31, 2023</t>
        </is>
      </c>
      <c r="B58" s="4" t="inlineStr">
        <is>
          <t xml:space="preserve"> </t>
        </is>
      </c>
      <c r="C58" s="6" t="n">
        <v>8283865</v>
      </c>
      <c r="D58" s="4" t="inlineStr">
        <is>
          <t xml:space="preserve"> </t>
        </is>
      </c>
      <c r="E58" s="6" t="n">
        <v>8283865</v>
      </c>
      <c r="F58" s="4" t="inlineStr">
        <is>
          <t xml:space="preserve"> </t>
        </is>
      </c>
      <c r="G58" s="4" t="inlineStr">
        <is>
          <t xml:space="preserve"> </t>
        </is>
      </c>
    </row>
    <row r="59">
      <c r="A59" s="4" t="inlineStr">
        <is>
          <t>Ending balance at Dec. 31, 2023</t>
        </is>
      </c>
      <c r="B59" s="6" t="n">
        <v>3187</v>
      </c>
      <c r="C59" s="4" t="inlineStr">
        <is>
          <t xml:space="preserve"> </t>
        </is>
      </c>
      <c r="D59" s="4" t="inlineStr">
        <is>
          <t xml:space="preserve"> </t>
        </is>
      </c>
      <c r="E59" s="5" t="n">
        <v>0</v>
      </c>
      <c r="F59" s="6" t="n">
        <v>376234</v>
      </c>
      <c r="G59" s="6" t="n">
        <v>-373047</v>
      </c>
    </row>
    <row r="60">
      <c r="A60" s="4" t="inlineStr">
        <is>
          <t>Beginning balance (in shares) at Mar. 31, 2023</t>
        </is>
      </c>
      <c r="B60" s="4" t="inlineStr">
        <is>
          <t xml:space="preserve"> </t>
        </is>
      </c>
      <c r="C60" s="4" t="inlineStr">
        <is>
          <t xml:space="preserve"> </t>
        </is>
      </c>
      <c r="D60" s="4" t="inlineStr">
        <is>
          <t xml:space="preserve"> </t>
        </is>
      </c>
      <c r="E60" s="6" t="n">
        <v>1899688</v>
      </c>
      <c r="F60" s="4" t="inlineStr">
        <is>
          <t xml:space="preserve"> </t>
        </is>
      </c>
      <c r="G60" s="4" t="inlineStr">
        <is>
          <t xml:space="preserve"> </t>
        </is>
      </c>
    </row>
    <row r="61">
      <c r="A61" s="4" t="inlineStr">
        <is>
          <t>Beginning balance at Mar. 31, 2023</t>
        </is>
      </c>
      <c r="B61" s="6" t="n">
        <v>28946</v>
      </c>
      <c r="C61" s="4" t="inlineStr">
        <is>
          <t xml:space="preserve"> </t>
        </is>
      </c>
      <c r="D61" s="4" t="inlineStr">
        <is>
          <t xml:space="preserve"> </t>
        </is>
      </c>
      <c r="E61" s="5" t="n">
        <v>0</v>
      </c>
      <c r="F61" s="6" t="n">
        <v>353898</v>
      </c>
      <c r="G61" s="6" t="n">
        <v>-324952</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ssuance of common stock upon exercise of stock options (in shares)</t>
        </is>
      </c>
      <c r="B63" s="4" t="inlineStr">
        <is>
          <t xml:space="preserve"> </t>
        </is>
      </c>
      <c r="C63" s="4" t="inlineStr">
        <is>
          <t xml:space="preserve"> </t>
        </is>
      </c>
      <c r="D63" s="4" t="inlineStr">
        <is>
          <t xml:space="preserve"> </t>
        </is>
      </c>
      <c r="E63" s="6" t="n">
        <v>2648</v>
      </c>
      <c r="F63" s="4" t="inlineStr">
        <is>
          <t xml:space="preserve"> </t>
        </is>
      </c>
      <c r="G63" s="4" t="inlineStr">
        <is>
          <t xml:space="preserve"> </t>
        </is>
      </c>
    </row>
    <row r="64">
      <c r="A64" s="4" t="inlineStr">
        <is>
          <t>Issuance of common stock upon exercise of stock options</t>
        </is>
      </c>
      <c r="B64" s="6" t="n">
        <v>38</v>
      </c>
      <c r="C64" s="4" t="inlineStr">
        <is>
          <t xml:space="preserve"> </t>
        </is>
      </c>
      <c r="D64" s="4" t="inlineStr">
        <is>
          <t xml:space="preserve"> </t>
        </is>
      </c>
      <c r="E64" s="4" t="inlineStr">
        <is>
          <t xml:space="preserve"> </t>
        </is>
      </c>
      <c r="F64" s="6" t="n">
        <v>38</v>
      </c>
      <c r="G64" s="4" t="inlineStr">
        <is>
          <t xml:space="preserve"> </t>
        </is>
      </c>
    </row>
    <row r="65">
      <c r="A65" s="4" t="inlineStr">
        <is>
          <t>Issuance of common stock upon vesting of RSUs (in shares)</t>
        </is>
      </c>
      <c r="B65" s="4" t="inlineStr">
        <is>
          <t xml:space="preserve"> </t>
        </is>
      </c>
      <c r="C65" s="4" t="inlineStr">
        <is>
          <t xml:space="preserve"> </t>
        </is>
      </c>
      <c r="D65" s="4" t="inlineStr">
        <is>
          <t xml:space="preserve"> </t>
        </is>
      </c>
      <c r="E65" s="6" t="n">
        <v>9440</v>
      </c>
      <c r="F65" s="4" t="inlineStr">
        <is>
          <t xml:space="preserve"> </t>
        </is>
      </c>
      <c r="G65" s="4" t="inlineStr">
        <is>
          <t xml:space="preserve"> </t>
        </is>
      </c>
    </row>
    <row r="66">
      <c r="A66" s="4" t="inlineStr">
        <is>
          <t>Issuance of common stock upon purchase of ESPP (in shares)</t>
        </is>
      </c>
      <c r="B66" s="4" t="inlineStr">
        <is>
          <t xml:space="preserve"> </t>
        </is>
      </c>
      <c r="C66" s="4" t="inlineStr">
        <is>
          <t xml:space="preserve"> </t>
        </is>
      </c>
      <c r="D66" s="6" t="n">
        <v>2131</v>
      </c>
      <c r="E66" s="4" t="inlineStr">
        <is>
          <t xml:space="preserve"> </t>
        </is>
      </c>
      <c r="F66" s="4" t="inlineStr">
        <is>
          <t xml:space="preserve"> </t>
        </is>
      </c>
      <c r="G66" s="4" t="inlineStr">
        <is>
          <t xml:space="preserve"> </t>
        </is>
      </c>
    </row>
    <row r="67">
      <c r="A67" s="4" t="inlineStr">
        <is>
          <t>Issuance of common stock upon purchase of ESPP</t>
        </is>
      </c>
      <c r="B67" s="6" t="n">
        <v>31</v>
      </c>
      <c r="C67" s="4" t="inlineStr">
        <is>
          <t xml:space="preserve"> </t>
        </is>
      </c>
      <c r="D67" s="4" t="inlineStr">
        <is>
          <t xml:space="preserve"> </t>
        </is>
      </c>
      <c r="E67" s="4" t="inlineStr">
        <is>
          <t xml:space="preserve"> </t>
        </is>
      </c>
      <c r="F67" s="6" t="n">
        <v>31</v>
      </c>
      <c r="G67" s="4" t="inlineStr">
        <is>
          <t xml:space="preserve"> </t>
        </is>
      </c>
    </row>
    <row r="68">
      <c r="A68" s="4" t="inlineStr">
        <is>
          <t>Issuance of common stock upon exercise of pre-funded warrants (in shares)</t>
        </is>
      </c>
      <c r="B68" s="4" t="inlineStr">
        <is>
          <t xml:space="preserve"> </t>
        </is>
      </c>
      <c r="C68" s="4" t="inlineStr">
        <is>
          <t xml:space="preserve"> </t>
        </is>
      </c>
      <c r="D68" s="4" t="inlineStr">
        <is>
          <t xml:space="preserve"> </t>
        </is>
      </c>
      <c r="E68" s="6" t="n">
        <v>43401</v>
      </c>
      <c r="F68" s="4" t="inlineStr">
        <is>
          <t xml:space="preserve"> </t>
        </is>
      </c>
      <c r="G68" s="4" t="inlineStr">
        <is>
          <t xml:space="preserve"> </t>
        </is>
      </c>
    </row>
    <row r="69">
      <c r="A69" s="4" t="inlineStr">
        <is>
          <t>Stock-based compensation - stock options, RSAs, RSUs</t>
        </is>
      </c>
      <c r="B69" s="6" t="n">
        <v>2577</v>
      </c>
      <c r="C69" s="4" t="inlineStr">
        <is>
          <t xml:space="preserve"> </t>
        </is>
      </c>
      <c r="D69" s="4" t="inlineStr">
        <is>
          <t xml:space="preserve"> </t>
        </is>
      </c>
      <c r="E69" s="4" t="inlineStr">
        <is>
          <t xml:space="preserve"> </t>
        </is>
      </c>
      <c r="F69" s="6" t="n">
        <v>2577</v>
      </c>
      <c r="G69" s="4" t="inlineStr">
        <is>
          <t xml:space="preserve"> </t>
        </is>
      </c>
    </row>
    <row r="70">
      <c r="A70" s="4" t="inlineStr">
        <is>
          <t>Net loss</t>
        </is>
      </c>
      <c r="B70" s="6" t="n">
        <v>-18835</v>
      </c>
      <c r="C70" s="4" t="inlineStr">
        <is>
          <t xml:space="preserve"> </t>
        </is>
      </c>
      <c r="D70" s="4" t="inlineStr">
        <is>
          <t xml:space="preserve"> </t>
        </is>
      </c>
      <c r="E70" s="4" t="inlineStr">
        <is>
          <t xml:space="preserve"> </t>
        </is>
      </c>
      <c r="F70" s="4" t="inlineStr">
        <is>
          <t xml:space="preserve"> </t>
        </is>
      </c>
      <c r="G70" s="6" t="n">
        <v>-18835</v>
      </c>
    </row>
    <row r="71">
      <c r="A71" s="4" t="inlineStr">
        <is>
          <t>Ending balance (in shares) at Jun. 30, 2023</t>
        </is>
      </c>
      <c r="B71" s="4" t="inlineStr">
        <is>
          <t xml:space="preserve"> </t>
        </is>
      </c>
      <c r="C71" s="4" t="inlineStr">
        <is>
          <t xml:space="preserve"> </t>
        </is>
      </c>
      <c r="D71" s="4" t="inlineStr">
        <is>
          <t xml:space="preserve"> </t>
        </is>
      </c>
      <c r="E71" s="6" t="n">
        <v>1957308</v>
      </c>
      <c r="F71" s="4" t="inlineStr">
        <is>
          <t xml:space="preserve"> </t>
        </is>
      </c>
      <c r="G71" s="4" t="inlineStr">
        <is>
          <t xml:space="preserve"> </t>
        </is>
      </c>
    </row>
    <row r="72">
      <c r="A72" s="4" t="inlineStr">
        <is>
          <t>Ending balance at Jun. 30, 2023</t>
        </is>
      </c>
      <c r="B72" s="6" t="n">
        <v>12757</v>
      </c>
      <c r="C72" s="4" t="inlineStr">
        <is>
          <t xml:space="preserve"> </t>
        </is>
      </c>
      <c r="D72" s="4" t="inlineStr">
        <is>
          <t xml:space="preserve"> </t>
        </is>
      </c>
      <c r="E72" s="5" t="n">
        <v>0</v>
      </c>
      <c r="F72" s="6" t="n">
        <v>356544</v>
      </c>
      <c r="G72" s="6" t="n">
        <v>-343787</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ssuance of common stock upon exercise of stock options (in shares)</t>
        </is>
      </c>
      <c r="B74" s="4" t="inlineStr">
        <is>
          <t xml:space="preserve"> </t>
        </is>
      </c>
      <c r="C74" s="4" t="inlineStr">
        <is>
          <t xml:space="preserve"> </t>
        </is>
      </c>
      <c r="D74" s="4" t="inlineStr">
        <is>
          <t xml:space="preserve"> </t>
        </is>
      </c>
      <c r="E74" s="6" t="n">
        <v>27</v>
      </c>
      <c r="F74" s="4" t="inlineStr">
        <is>
          <t xml:space="preserve"> </t>
        </is>
      </c>
      <c r="G74" s="4" t="inlineStr">
        <is>
          <t xml:space="preserve"> </t>
        </is>
      </c>
    </row>
    <row r="75">
      <c r="A75" s="4" t="inlineStr">
        <is>
          <t>Issuance of common stock upon vesting of RSUs (in shares)</t>
        </is>
      </c>
      <c r="B75" s="4" t="inlineStr">
        <is>
          <t xml:space="preserve"> </t>
        </is>
      </c>
      <c r="C75" s="4" t="inlineStr">
        <is>
          <t xml:space="preserve"> </t>
        </is>
      </c>
      <c r="D75" s="4" t="inlineStr">
        <is>
          <t xml:space="preserve"> </t>
        </is>
      </c>
      <c r="E75" s="6" t="n">
        <v>12891</v>
      </c>
      <c r="F75" s="4" t="inlineStr">
        <is>
          <t xml:space="preserve"> </t>
        </is>
      </c>
      <c r="G75" s="4" t="inlineStr">
        <is>
          <t xml:space="preserve"> </t>
        </is>
      </c>
    </row>
    <row r="76">
      <c r="A76" s="4" t="inlineStr">
        <is>
          <t>Share repurchase related to Section 16 Officer tax coverage exchange (in shares)</t>
        </is>
      </c>
      <c r="B76" s="4" t="inlineStr">
        <is>
          <t xml:space="preserve"> </t>
        </is>
      </c>
      <c r="C76" s="4" t="inlineStr">
        <is>
          <t xml:space="preserve"> </t>
        </is>
      </c>
      <c r="D76" s="4" t="inlineStr">
        <is>
          <t xml:space="preserve"> </t>
        </is>
      </c>
      <c r="E76" s="6" t="n">
        <v>-2066</v>
      </c>
      <c r="F76" s="4" t="inlineStr">
        <is>
          <t xml:space="preserve"> </t>
        </is>
      </c>
      <c r="G76" s="4" t="inlineStr">
        <is>
          <t xml:space="preserve"> </t>
        </is>
      </c>
    </row>
    <row r="77">
      <c r="A77" s="4" t="inlineStr">
        <is>
          <t>Share repurchase related to Section 16 Officer tax coverage exchange</t>
        </is>
      </c>
      <c r="B77" s="6" t="n">
        <v>-27</v>
      </c>
      <c r="C77" s="4" t="inlineStr">
        <is>
          <t xml:space="preserve"> </t>
        </is>
      </c>
      <c r="D77" s="4" t="inlineStr">
        <is>
          <t xml:space="preserve"> </t>
        </is>
      </c>
      <c r="E77" s="4" t="inlineStr">
        <is>
          <t xml:space="preserve"> </t>
        </is>
      </c>
      <c r="F77" s="6" t="n">
        <v>-27</v>
      </c>
      <c r="G77" s="4" t="inlineStr">
        <is>
          <t xml:space="preserve"> </t>
        </is>
      </c>
    </row>
    <row r="78">
      <c r="A78" s="4" t="inlineStr">
        <is>
          <t>Issuance of common stock and related warrants in registered offering, net of issuance costs (in shares)</t>
        </is>
      </c>
      <c r="B78" s="4" t="inlineStr">
        <is>
          <t xml:space="preserve"> </t>
        </is>
      </c>
      <c r="C78" s="4" t="inlineStr">
        <is>
          <t xml:space="preserve"> </t>
        </is>
      </c>
      <c r="D78" s="4" t="inlineStr">
        <is>
          <t xml:space="preserve"> </t>
        </is>
      </c>
      <c r="E78" s="6" t="n">
        <v>210000</v>
      </c>
      <c r="F78" s="4" t="inlineStr">
        <is>
          <t xml:space="preserve"> </t>
        </is>
      </c>
      <c r="G78" s="4" t="inlineStr">
        <is>
          <t xml:space="preserve"> </t>
        </is>
      </c>
    </row>
    <row r="79">
      <c r="A79" s="4" t="inlineStr">
        <is>
          <t>Issuance of common stock and related warrants in registered offering, net of issuance costs</t>
        </is>
      </c>
      <c r="B79" s="6" t="n">
        <v>4565</v>
      </c>
      <c r="C79" s="4" t="inlineStr">
        <is>
          <t xml:space="preserve"> </t>
        </is>
      </c>
      <c r="D79" s="4" t="inlineStr">
        <is>
          <t xml:space="preserve"> </t>
        </is>
      </c>
      <c r="E79" s="4" t="inlineStr">
        <is>
          <t xml:space="preserve"> </t>
        </is>
      </c>
      <c r="F79" s="6" t="n">
        <v>4565</v>
      </c>
      <c r="G79" s="4" t="inlineStr">
        <is>
          <t xml:space="preserve"> </t>
        </is>
      </c>
    </row>
    <row r="80">
      <c r="A80" s="4" t="inlineStr">
        <is>
          <t>Issuance of common stock upon exercise of pre-funded warrants (in shares)</t>
        </is>
      </c>
      <c r="B80" s="4" t="inlineStr">
        <is>
          <t xml:space="preserve"> </t>
        </is>
      </c>
      <c r="C80" s="4" t="inlineStr">
        <is>
          <t xml:space="preserve"> </t>
        </is>
      </c>
      <c r="D80" s="4" t="inlineStr">
        <is>
          <t xml:space="preserve"> </t>
        </is>
      </c>
      <c r="E80" s="6" t="n">
        <v>462948</v>
      </c>
      <c r="F80" s="4" t="inlineStr">
        <is>
          <t xml:space="preserve"> </t>
        </is>
      </c>
      <c r="G80" s="4" t="inlineStr">
        <is>
          <t xml:space="preserve"> </t>
        </is>
      </c>
    </row>
    <row r="81">
      <c r="A81" s="4" t="inlineStr">
        <is>
          <t>Stock-based compensation - stock options, RSAs, RSUs</t>
        </is>
      </c>
      <c r="B81" s="6" t="n">
        <v>2156</v>
      </c>
      <c r="C81" s="4" t="inlineStr">
        <is>
          <t xml:space="preserve"> </t>
        </is>
      </c>
      <c r="D81" s="4" t="inlineStr">
        <is>
          <t xml:space="preserve"> </t>
        </is>
      </c>
      <c r="E81" s="4" t="inlineStr">
        <is>
          <t xml:space="preserve"> </t>
        </is>
      </c>
      <c r="F81" s="6" t="n">
        <v>2156</v>
      </c>
      <c r="G81" s="4" t="inlineStr">
        <is>
          <t xml:space="preserve"> </t>
        </is>
      </c>
    </row>
    <row r="82">
      <c r="A82" s="4" t="inlineStr">
        <is>
          <t>Common stock issued in connection with reverse stock split (in shares)</t>
        </is>
      </c>
      <c r="B82" s="4" t="inlineStr">
        <is>
          <t xml:space="preserve"> </t>
        </is>
      </c>
      <c r="C82" s="4" t="inlineStr">
        <is>
          <t xml:space="preserve"> </t>
        </is>
      </c>
      <c r="D82" s="4" t="inlineStr">
        <is>
          <t xml:space="preserve"> </t>
        </is>
      </c>
      <c r="E82" s="6" t="n">
        <v>59801</v>
      </c>
      <c r="F82" s="4" t="inlineStr">
        <is>
          <t xml:space="preserve"> </t>
        </is>
      </c>
      <c r="G82" s="4" t="inlineStr">
        <is>
          <t xml:space="preserve"> </t>
        </is>
      </c>
    </row>
    <row r="83">
      <c r="A83" s="4" t="inlineStr">
        <is>
          <t>Net loss</t>
        </is>
      </c>
      <c r="B83" s="6" t="n">
        <v>-15159</v>
      </c>
      <c r="C83" s="4" t="inlineStr">
        <is>
          <t xml:space="preserve"> </t>
        </is>
      </c>
      <c r="D83" s="4" t="inlineStr">
        <is>
          <t xml:space="preserve"> </t>
        </is>
      </c>
      <c r="E83" s="4" t="inlineStr">
        <is>
          <t xml:space="preserve"> </t>
        </is>
      </c>
      <c r="F83" s="4" t="inlineStr">
        <is>
          <t xml:space="preserve"> </t>
        </is>
      </c>
      <c r="G83" s="6" t="n">
        <v>-15159</v>
      </c>
    </row>
    <row r="84">
      <c r="A84" s="4" t="inlineStr">
        <is>
          <t>Ending balance (in shares) at Sep. 30, 2023</t>
        </is>
      </c>
      <c r="B84" s="4" t="inlineStr">
        <is>
          <t xml:space="preserve"> </t>
        </is>
      </c>
      <c r="C84" s="4" t="inlineStr">
        <is>
          <t xml:space="preserve"> </t>
        </is>
      </c>
      <c r="D84" s="4" t="inlineStr">
        <is>
          <t xml:space="preserve"> </t>
        </is>
      </c>
      <c r="E84" s="6" t="n">
        <v>2700909</v>
      </c>
      <c r="F84" s="4" t="inlineStr">
        <is>
          <t xml:space="preserve"> </t>
        </is>
      </c>
      <c r="G84" s="4" t="inlineStr">
        <is>
          <t xml:space="preserve"> </t>
        </is>
      </c>
    </row>
    <row r="85">
      <c r="A85" s="4" t="inlineStr">
        <is>
          <t>Ending balance at Sep. 30, 2023</t>
        </is>
      </c>
      <c r="B85" s="6" t="n">
        <v>4292</v>
      </c>
      <c r="C85" s="4" t="inlineStr">
        <is>
          <t xml:space="preserve"> </t>
        </is>
      </c>
      <c r="D85" s="4" t="inlineStr">
        <is>
          <t xml:space="preserve"> </t>
        </is>
      </c>
      <c r="E85" s="5" t="n">
        <v>0</v>
      </c>
      <c r="F85" s="6" t="n">
        <v>363238</v>
      </c>
      <c r="G85" s="6" t="n">
        <v>-358946</v>
      </c>
    </row>
    <row r="86">
      <c r="A86" s="4" t="inlineStr">
        <is>
          <t>Ending balance (in shares) at Dec. 31, 2023</t>
        </is>
      </c>
      <c r="B86" s="4" t="inlineStr">
        <is>
          <t xml:space="preserve"> </t>
        </is>
      </c>
      <c r="C86" s="6" t="n">
        <v>8283865</v>
      </c>
      <c r="D86" s="4" t="inlineStr">
        <is>
          <t xml:space="preserve"> </t>
        </is>
      </c>
      <c r="E86" s="6" t="n">
        <v>8283865</v>
      </c>
      <c r="F86" s="4" t="inlineStr">
        <is>
          <t xml:space="preserve"> </t>
        </is>
      </c>
      <c r="G86" s="4" t="inlineStr">
        <is>
          <t xml:space="preserve"> </t>
        </is>
      </c>
    </row>
    <row r="87">
      <c r="A87" s="4" t="inlineStr">
        <is>
          <t>Ending balance at Dec. 31, 2023</t>
        </is>
      </c>
      <c r="B87" s="6" t="n">
        <v>3187</v>
      </c>
      <c r="C87" s="4" t="inlineStr">
        <is>
          <t xml:space="preserve"> </t>
        </is>
      </c>
      <c r="D87" s="4" t="inlineStr">
        <is>
          <t xml:space="preserve"> </t>
        </is>
      </c>
      <c r="E87" s="5" t="n">
        <v>0</v>
      </c>
      <c r="F87" s="6" t="n">
        <v>376234</v>
      </c>
      <c r="G87" s="6" t="n">
        <v>-373047</v>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ssuance of common stock upon vesting of RSUs (in shares)</t>
        </is>
      </c>
      <c r="B89" s="4" t="inlineStr">
        <is>
          <t xml:space="preserve"> </t>
        </is>
      </c>
      <c r="C89" s="4" t="inlineStr">
        <is>
          <t xml:space="preserve"> </t>
        </is>
      </c>
      <c r="D89" s="4" t="inlineStr">
        <is>
          <t xml:space="preserve"> </t>
        </is>
      </c>
      <c r="E89" s="6" t="n">
        <v>36570</v>
      </c>
      <c r="F89" s="4" t="inlineStr">
        <is>
          <t xml:space="preserve"> </t>
        </is>
      </c>
      <c r="G89" s="4" t="inlineStr">
        <is>
          <t xml:space="preserve"> </t>
        </is>
      </c>
    </row>
    <row r="90">
      <c r="A90" s="4" t="inlineStr">
        <is>
          <t>Share repurchase related to Section 16 Officer tax coverage exchange (in shares)</t>
        </is>
      </c>
      <c r="B90" s="4" t="inlineStr">
        <is>
          <t xml:space="preserve"> </t>
        </is>
      </c>
      <c r="C90" s="4" t="inlineStr">
        <is>
          <t xml:space="preserve"> </t>
        </is>
      </c>
      <c r="D90" s="4" t="inlineStr">
        <is>
          <t xml:space="preserve"> </t>
        </is>
      </c>
      <c r="E90" s="6" t="n">
        <v>-5937</v>
      </c>
      <c r="F90" s="4" t="inlineStr">
        <is>
          <t xml:space="preserve"> </t>
        </is>
      </c>
      <c r="G90" s="4" t="inlineStr">
        <is>
          <t xml:space="preserve"> </t>
        </is>
      </c>
    </row>
    <row r="91">
      <c r="A91" s="4" t="inlineStr">
        <is>
          <t>Share repurchase related to Section 16 Officer tax coverage exchange</t>
        </is>
      </c>
      <c r="B91" s="6" t="n">
        <v>-3</v>
      </c>
      <c r="C91" s="4" t="inlineStr">
        <is>
          <t xml:space="preserve"> </t>
        </is>
      </c>
      <c r="D91" s="4" t="inlineStr">
        <is>
          <t xml:space="preserve"> </t>
        </is>
      </c>
      <c r="E91" s="4" t="inlineStr">
        <is>
          <t xml:space="preserve"> </t>
        </is>
      </c>
      <c r="F91" s="6" t="n">
        <v>-3</v>
      </c>
      <c r="G91" s="4" t="inlineStr">
        <is>
          <t xml:space="preserve"> </t>
        </is>
      </c>
    </row>
    <row r="92">
      <c r="A92" s="4" t="inlineStr">
        <is>
          <t>Issuance of common stock and related warrants in registered offering, net of issuance costs (in shares)</t>
        </is>
      </c>
      <c r="B92" s="4" t="inlineStr">
        <is>
          <t xml:space="preserve"> </t>
        </is>
      </c>
      <c r="C92" s="4" t="inlineStr">
        <is>
          <t xml:space="preserve"> </t>
        </is>
      </c>
      <c r="D92" s="4" t="inlineStr">
        <is>
          <t xml:space="preserve"> </t>
        </is>
      </c>
      <c r="E92" s="6" t="n">
        <v>2220000</v>
      </c>
      <c r="F92" s="4" t="inlineStr">
        <is>
          <t xml:space="preserve"> </t>
        </is>
      </c>
      <c r="G92" s="4" t="inlineStr">
        <is>
          <t xml:space="preserve"> </t>
        </is>
      </c>
    </row>
    <row r="93">
      <c r="A93" s="4" t="inlineStr">
        <is>
          <t>Issuance of common stock and related warrants in registered offering, net of issuance costs</t>
        </is>
      </c>
      <c r="B93" s="6" t="n">
        <v>7171</v>
      </c>
      <c r="C93" s="4" t="inlineStr">
        <is>
          <t xml:space="preserve"> </t>
        </is>
      </c>
      <c r="D93" s="4" t="inlineStr">
        <is>
          <t xml:space="preserve"> </t>
        </is>
      </c>
      <c r="E93" s="4" t="inlineStr">
        <is>
          <t xml:space="preserve"> </t>
        </is>
      </c>
      <c r="F93" s="6" t="n">
        <v>7171</v>
      </c>
      <c r="G93" s="4" t="inlineStr">
        <is>
          <t xml:space="preserve"> </t>
        </is>
      </c>
    </row>
    <row r="94">
      <c r="A94" s="4" t="inlineStr">
        <is>
          <t>Issuance of common stock upon exercise of pre-funded warrants (in shares)</t>
        </is>
      </c>
      <c r="B94" s="4" t="inlineStr">
        <is>
          <t xml:space="preserve"> </t>
        </is>
      </c>
      <c r="C94" s="4" t="inlineStr">
        <is>
          <t xml:space="preserve"> </t>
        </is>
      </c>
      <c r="D94" s="4" t="inlineStr">
        <is>
          <t xml:space="preserve"> </t>
        </is>
      </c>
      <c r="E94" s="6" t="n">
        <v>6091280</v>
      </c>
      <c r="F94" s="4" t="inlineStr">
        <is>
          <t xml:space="preserve"> </t>
        </is>
      </c>
      <c r="G94" s="4" t="inlineStr">
        <is>
          <t xml:space="preserve"> </t>
        </is>
      </c>
    </row>
    <row r="95">
      <c r="A95" s="4" t="inlineStr">
        <is>
          <t>Stock-based compensation - stock options, RSAs, RSUs</t>
        </is>
      </c>
      <c r="B95" s="6" t="n">
        <v>1443</v>
      </c>
      <c r="C95" s="4" t="inlineStr">
        <is>
          <t xml:space="preserve"> </t>
        </is>
      </c>
      <c r="D95" s="4" t="inlineStr">
        <is>
          <t xml:space="preserve"> </t>
        </is>
      </c>
      <c r="E95" s="4" t="inlineStr">
        <is>
          <t xml:space="preserve"> </t>
        </is>
      </c>
      <c r="F95" s="6" t="n">
        <v>1443</v>
      </c>
      <c r="G95" s="4" t="inlineStr">
        <is>
          <t xml:space="preserve"> </t>
        </is>
      </c>
    </row>
    <row r="96">
      <c r="A96" s="4" t="inlineStr">
        <is>
          <t>Net loss</t>
        </is>
      </c>
      <c r="B96" s="6" t="n">
        <v>-8313</v>
      </c>
      <c r="C96" s="4" t="inlineStr">
        <is>
          <t xml:space="preserve"> </t>
        </is>
      </c>
      <c r="D96" s="4" t="inlineStr">
        <is>
          <t xml:space="preserve"> </t>
        </is>
      </c>
      <c r="E96" s="4" t="inlineStr">
        <is>
          <t xml:space="preserve"> </t>
        </is>
      </c>
      <c r="F96" s="4" t="inlineStr">
        <is>
          <t xml:space="preserve"> </t>
        </is>
      </c>
      <c r="G96" s="6" t="n">
        <v>-8313</v>
      </c>
    </row>
    <row r="97">
      <c r="A97" s="4" t="inlineStr">
        <is>
          <t>Ending balance (in shares) at Mar. 31, 2024</t>
        </is>
      </c>
      <c r="B97" s="4" t="inlineStr">
        <is>
          <t xml:space="preserve"> </t>
        </is>
      </c>
      <c r="C97" s="4" t="inlineStr">
        <is>
          <t xml:space="preserve"> </t>
        </is>
      </c>
      <c r="D97" s="4" t="inlineStr">
        <is>
          <t xml:space="preserve"> </t>
        </is>
      </c>
      <c r="E97" s="6" t="n">
        <v>16625778</v>
      </c>
      <c r="F97" s="4" t="inlineStr">
        <is>
          <t xml:space="preserve"> </t>
        </is>
      </c>
      <c r="G97" s="4" t="inlineStr">
        <is>
          <t xml:space="preserve"> </t>
        </is>
      </c>
    </row>
    <row r="98">
      <c r="A98" s="4" t="inlineStr">
        <is>
          <t>Ending balance at Mar. 31, 2024</t>
        </is>
      </c>
      <c r="B98" s="6" t="n">
        <v>3485</v>
      </c>
      <c r="C98" s="4" t="inlineStr">
        <is>
          <t xml:space="preserve"> </t>
        </is>
      </c>
      <c r="D98" s="4" t="inlineStr">
        <is>
          <t xml:space="preserve"> </t>
        </is>
      </c>
      <c r="E98" s="5" t="n">
        <v>0</v>
      </c>
      <c r="F98" s="6" t="n">
        <v>384845</v>
      </c>
      <c r="G98" s="6" t="n">
        <v>-381360</v>
      </c>
    </row>
    <row r="99">
      <c r="A99" s="4" t="inlineStr">
        <is>
          <t>Beginning balance (in shares) at Dec. 31, 2023</t>
        </is>
      </c>
      <c r="B99" s="4" t="inlineStr">
        <is>
          <t xml:space="preserve"> </t>
        </is>
      </c>
      <c r="C99" s="6" t="n">
        <v>8283865</v>
      </c>
      <c r="D99" s="4" t="inlineStr">
        <is>
          <t xml:space="preserve"> </t>
        </is>
      </c>
      <c r="E99" s="6" t="n">
        <v>8283865</v>
      </c>
      <c r="F99" s="4" t="inlineStr">
        <is>
          <t xml:space="preserve"> </t>
        </is>
      </c>
      <c r="G99" s="4" t="inlineStr">
        <is>
          <t xml:space="preserve"> </t>
        </is>
      </c>
    </row>
    <row r="100">
      <c r="A100" s="4" t="inlineStr">
        <is>
          <t>Beginning balance at Dec. 31, 2023</t>
        </is>
      </c>
      <c r="B100" s="6" t="n">
        <v>3187</v>
      </c>
      <c r="C100" s="4" t="inlineStr">
        <is>
          <t xml:space="preserve"> </t>
        </is>
      </c>
      <c r="D100" s="4" t="inlineStr">
        <is>
          <t xml:space="preserve"> </t>
        </is>
      </c>
      <c r="E100" s="5" t="n">
        <v>0</v>
      </c>
      <c r="F100" s="6" t="n">
        <v>376234</v>
      </c>
      <c r="G100" s="6" t="n">
        <v>-373047</v>
      </c>
    </row>
    <row r="101">
      <c r="A101" s="3" t="inlineStr">
        <is>
          <t>Increase (Decrease) in Stockholders' Equity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et loss</t>
        </is>
      </c>
      <c r="B102" s="6" t="n">
        <v>-23087</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Ending balance (in shares) at Sep. 30, 2024</t>
        </is>
      </c>
      <c r="B103" s="4" t="inlineStr">
        <is>
          <t xml:space="preserve"> </t>
        </is>
      </c>
      <c r="C103" s="6" t="n">
        <v>21625778</v>
      </c>
      <c r="D103" s="4" t="inlineStr">
        <is>
          <t xml:space="preserve"> </t>
        </is>
      </c>
      <c r="E103" s="6" t="n">
        <v>21625778</v>
      </c>
      <c r="F103" s="4" t="inlineStr">
        <is>
          <t xml:space="preserve"> </t>
        </is>
      </c>
      <c r="G103" s="4" t="inlineStr">
        <is>
          <t xml:space="preserve"> </t>
        </is>
      </c>
    </row>
    <row r="104">
      <c r="A104" s="4" t="inlineStr">
        <is>
          <t>Ending balance at Sep. 30, 2024</t>
        </is>
      </c>
      <c r="B104" s="6" t="n">
        <v>-5404</v>
      </c>
      <c r="C104" s="4" t="inlineStr">
        <is>
          <t xml:space="preserve"> </t>
        </is>
      </c>
      <c r="D104" s="4" t="inlineStr">
        <is>
          <t xml:space="preserve"> </t>
        </is>
      </c>
      <c r="E104" s="5" t="n">
        <v>0</v>
      </c>
      <c r="F104" s="6" t="n">
        <v>390730</v>
      </c>
      <c r="G104" s="6" t="n">
        <v>-396134</v>
      </c>
    </row>
    <row r="105">
      <c r="A105" s="4" t="inlineStr">
        <is>
          <t>Beginning balance (in shares) at Mar. 31, 2024</t>
        </is>
      </c>
      <c r="B105" s="4" t="inlineStr">
        <is>
          <t xml:space="preserve"> </t>
        </is>
      </c>
      <c r="C105" s="4" t="inlineStr">
        <is>
          <t xml:space="preserve"> </t>
        </is>
      </c>
      <c r="D105" s="4" t="inlineStr">
        <is>
          <t xml:space="preserve"> </t>
        </is>
      </c>
      <c r="E105" s="6" t="n">
        <v>16625778</v>
      </c>
      <c r="F105" s="4" t="inlineStr">
        <is>
          <t xml:space="preserve"> </t>
        </is>
      </c>
      <c r="G105" s="4" t="inlineStr">
        <is>
          <t xml:space="preserve"> </t>
        </is>
      </c>
    </row>
    <row r="106">
      <c r="A106" s="4" t="inlineStr">
        <is>
          <t>Beginning balance at Mar. 31, 2024</t>
        </is>
      </c>
      <c r="B106" s="6" t="n">
        <v>3485</v>
      </c>
      <c r="C106" s="4" t="inlineStr">
        <is>
          <t xml:space="preserve"> </t>
        </is>
      </c>
      <c r="D106" s="4" t="inlineStr">
        <is>
          <t xml:space="preserve"> </t>
        </is>
      </c>
      <c r="E106" s="5" t="n">
        <v>0</v>
      </c>
      <c r="F106" s="6" t="n">
        <v>384845</v>
      </c>
      <c r="G106" s="6" t="n">
        <v>-381360</v>
      </c>
    </row>
    <row r="107">
      <c r="A107" s="3" t="inlineStr">
        <is>
          <t>Increase (Decrease) in Stockholders' Equity [Roll Forwar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Stock-based compensation - stock options, RSAs, RSUs</t>
        </is>
      </c>
      <c r="B108" s="6" t="n">
        <v>1735</v>
      </c>
      <c r="C108" s="4" t="inlineStr">
        <is>
          <t xml:space="preserve"> </t>
        </is>
      </c>
      <c r="D108" s="4" t="inlineStr">
        <is>
          <t xml:space="preserve"> </t>
        </is>
      </c>
      <c r="E108" s="4" t="inlineStr">
        <is>
          <t xml:space="preserve"> </t>
        </is>
      </c>
      <c r="F108" s="6" t="n">
        <v>1735</v>
      </c>
      <c r="G108" s="4" t="inlineStr">
        <is>
          <t xml:space="preserve"> </t>
        </is>
      </c>
    </row>
    <row r="109">
      <c r="A109" s="4" t="inlineStr">
        <is>
          <t>Net loss</t>
        </is>
      </c>
      <c r="B109" s="6" t="n">
        <v>-7016</v>
      </c>
      <c r="C109" s="4" t="inlineStr">
        <is>
          <t xml:space="preserve"> </t>
        </is>
      </c>
      <c r="D109" s="4" t="inlineStr">
        <is>
          <t xml:space="preserve"> </t>
        </is>
      </c>
      <c r="E109" s="4" t="inlineStr">
        <is>
          <t xml:space="preserve"> </t>
        </is>
      </c>
      <c r="F109" s="4" t="inlineStr">
        <is>
          <t xml:space="preserve"> </t>
        </is>
      </c>
      <c r="G109" s="6" t="n">
        <v>-7016</v>
      </c>
    </row>
    <row r="110">
      <c r="A110" s="4" t="inlineStr">
        <is>
          <t>Ending balance (in shares) at Jun. 30, 2024</t>
        </is>
      </c>
      <c r="B110" s="4" t="inlineStr">
        <is>
          <t xml:space="preserve"> </t>
        </is>
      </c>
      <c r="C110" s="4" t="inlineStr">
        <is>
          <t xml:space="preserve"> </t>
        </is>
      </c>
      <c r="D110" s="4" t="inlineStr">
        <is>
          <t xml:space="preserve"> </t>
        </is>
      </c>
      <c r="E110" s="6" t="n">
        <v>16625778</v>
      </c>
      <c r="F110" s="4" t="inlineStr">
        <is>
          <t xml:space="preserve"> </t>
        </is>
      </c>
      <c r="G110" s="4" t="inlineStr">
        <is>
          <t xml:space="preserve"> </t>
        </is>
      </c>
    </row>
    <row r="111">
      <c r="A111" s="4" t="inlineStr">
        <is>
          <t>Ending balance at Jun. 30, 2024</t>
        </is>
      </c>
      <c r="B111" s="6" t="n">
        <v>-1796</v>
      </c>
      <c r="C111" s="4" t="inlineStr">
        <is>
          <t xml:space="preserve"> </t>
        </is>
      </c>
      <c r="D111" s="4" t="inlineStr">
        <is>
          <t xml:space="preserve"> </t>
        </is>
      </c>
      <c r="E111" s="5" t="n">
        <v>0</v>
      </c>
      <c r="F111" s="6" t="n">
        <v>386580</v>
      </c>
      <c r="G111" s="6" t="n">
        <v>-388376</v>
      </c>
    </row>
    <row r="112">
      <c r="A112" s="3" t="inlineStr">
        <is>
          <t>Increase (Decrease) in Stockholders' Equity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Issuance of common stock upon exercise of pre-funded warrants (in shares)</t>
        </is>
      </c>
      <c r="B113" s="4" t="inlineStr">
        <is>
          <t xml:space="preserve"> </t>
        </is>
      </c>
      <c r="C113" s="4" t="inlineStr">
        <is>
          <t xml:space="preserve"> </t>
        </is>
      </c>
      <c r="D113" s="4" t="inlineStr">
        <is>
          <t xml:space="preserve"> </t>
        </is>
      </c>
      <c r="E113" s="6" t="n">
        <v>5000000</v>
      </c>
      <c r="F113" s="4" t="inlineStr">
        <is>
          <t xml:space="preserve"> </t>
        </is>
      </c>
      <c r="G113" s="4" t="inlineStr">
        <is>
          <t xml:space="preserve"> </t>
        </is>
      </c>
    </row>
    <row r="114">
      <c r="A114" s="4" t="inlineStr">
        <is>
          <t>Stock-based compensation - stock options, RSAs, RSUs</t>
        </is>
      </c>
      <c r="B114" s="6" t="n">
        <v>1707</v>
      </c>
      <c r="C114" s="4" t="inlineStr">
        <is>
          <t xml:space="preserve"> </t>
        </is>
      </c>
      <c r="D114" s="4" t="inlineStr">
        <is>
          <t xml:space="preserve"> </t>
        </is>
      </c>
      <c r="E114" s="4" t="inlineStr">
        <is>
          <t xml:space="preserve"> </t>
        </is>
      </c>
      <c r="F114" s="6" t="n">
        <v>1707</v>
      </c>
      <c r="G114" s="4" t="inlineStr">
        <is>
          <t xml:space="preserve"> </t>
        </is>
      </c>
    </row>
    <row r="115">
      <c r="A115" s="4" t="inlineStr">
        <is>
          <t>Net loss</t>
        </is>
      </c>
      <c r="B115" s="6" t="n">
        <v>-7758</v>
      </c>
      <c r="C115" s="4" t="inlineStr">
        <is>
          <t xml:space="preserve"> </t>
        </is>
      </c>
      <c r="D115" s="4" t="inlineStr">
        <is>
          <t xml:space="preserve"> </t>
        </is>
      </c>
      <c r="E115" s="4" t="inlineStr">
        <is>
          <t xml:space="preserve"> </t>
        </is>
      </c>
      <c r="F115" s="4" t="inlineStr">
        <is>
          <t xml:space="preserve"> </t>
        </is>
      </c>
      <c r="G115" s="6" t="n">
        <v>-7758</v>
      </c>
    </row>
    <row r="116">
      <c r="A116" s="4" t="inlineStr">
        <is>
          <t>Ending balance (in shares) at Sep. 30, 2024</t>
        </is>
      </c>
      <c r="B116" s="4" t="inlineStr">
        <is>
          <t xml:space="preserve"> </t>
        </is>
      </c>
      <c r="C116" s="6" t="n">
        <v>21625778</v>
      </c>
      <c r="D116" s="4" t="inlineStr">
        <is>
          <t xml:space="preserve"> </t>
        </is>
      </c>
      <c r="E116" s="6" t="n">
        <v>21625778</v>
      </c>
      <c r="F116" s="4" t="inlineStr">
        <is>
          <t xml:space="preserve"> </t>
        </is>
      </c>
      <c r="G116" s="4" t="inlineStr">
        <is>
          <t xml:space="preserve"> </t>
        </is>
      </c>
    </row>
    <row r="117">
      <c r="A117" s="4" t="inlineStr">
        <is>
          <t>Ending balance at Sep. 30, 2024</t>
        </is>
      </c>
      <c r="B117" s="5" t="n">
        <v>-5404</v>
      </c>
      <c r="C117" s="4" t="inlineStr">
        <is>
          <t xml:space="preserve"> </t>
        </is>
      </c>
      <c r="D117" s="4" t="inlineStr">
        <is>
          <t xml:space="preserve"> </t>
        </is>
      </c>
      <c r="E117" s="5" t="n">
        <v>0</v>
      </c>
      <c r="F117" s="5" t="n">
        <v>390730</v>
      </c>
      <c r="G117" s="5" t="n">
        <v>-39613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Machinery and Equipment, net (FY) (Details)</t>
        </is>
      </c>
      <c r="B1" s="2" t="inlineStr">
        <is>
          <t>Sep. 30, 2024</t>
        </is>
      </c>
      <c r="C1" s="2" t="inlineStr">
        <is>
          <t>Dec. 31, 2023</t>
        </is>
      </c>
    </row>
    <row r="2">
      <c r="A2" s="4" t="inlineStr">
        <is>
          <t>Computer equipment</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Estimated Useful Life</t>
        </is>
      </c>
      <c r="B4" s="4" t="inlineStr">
        <is>
          <t>3 years</t>
        </is>
      </c>
      <c r="C4" s="4" t="inlineStr">
        <is>
          <t>3 years</t>
        </is>
      </c>
    </row>
    <row r="5">
      <c r="A5" s="4" t="inlineStr">
        <is>
          <t>Furniture and fixtur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fe</t>
        </is>
      </c>
      <c r="B7" s="4" t="inlineStr">
        <is>
          <t>5 years</t>
        </is>
      </c>
      <c r="C7" s="4" t="inlineStr">
        <is>
          <t>5 years</t>
        </is>
      </c>
    </row>
    <row r="8">
      <c r="A8" s="4" t="inlineStr">
        <is>
          <t>Leasehold improvements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t>
        </is>
      </c>
      <c r="B10" s="4" t="inlineStr">
        <is>
          <t>1 year</t>
        </is>
      </c>
      <c r="C10" s="4" t="inlineStr">
        <is>
          <t>1 year</t>
        </is>
      </c>
    </row>
    <row r="11">
      <c r="A11" s="4" t="inlineStr">
        <is>
          <t>Leasehold improvements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7 years</t>
        </is>
      </c>
      <c r="C13" s="4" t="inlineStr">
        <is>
          <t>7 years</t>
        </is>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7 years</t>
        </is>
      </c>
      <c r="C16" s="4" t="inlineStr">
        <is>
          <t>7 year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Disaggregation of Revenue (F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 revenue</t>
        </is>
      </c>
      <c r="B4" s="5" t="n">
        <v>107</v>
      </c>
      <c r="C4" s="5" t="n">
        <v>339</v>
      </c>
      <c r="D4" s="5" t="n">
        <v>1829</v>
      </c>
      <c r="E4" s="5" t="n">
        <v>2066</v>
      </c>
      <c r="F4" s="5" t="n">
        <v>3089</v>
      </c>
      <c r="G4" s="5" t="n">
        <v>299</v>
      </c>
    </row>
    <row r="5">
      <c r="A5" s="4" t="inlineStr">
        <is>
          <t>Transportation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vice revenue</t>
        </is>
      </c>
      <c r="B7" s="6" t="n">
        <v>0</v>
      </c>
      <c r="C7" s="6" t="n">
        <v>0</v>
      </c>
      <c r="D7" s="6" t="n">
        <v>0</v>
      </c>
      <c r="E7" s="6" t="n">
        <v>1305</v>
      </c>
      <c r="F7" s="6" t="n">
        <v>1582</v>
      </c>
      <c r="G7" s="6" t="n">
        <v>127</v>
      </c>
    </row>
    <row r="8">
      <c r="A8" s="4" t="inlineStr">
        <is>
          <t>Hosted payload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vice revenue</t>
        </is>
      </c>
      <c r="B10" s="6" t="n">
        <v>0</v>
      </c>
      <c r="C10" s="6" t="n">
        <v>284</v>
      </c>
      <c r="D10" s="6" t="n">
        <v>0</v>
      </c>
      <c r="E10" s="6" t="n">
        <v>426</v>
      </c>
      <c r="F10" s="6" t="n">
        <v>568</v>
      </c>
      <c r="G10" s="6" t="n">
        <v>0</v>
      </c>
    </row>
    <row r="11">
      <c r="A11" s="4" t="inlineStr">
        <is>
          <t>Forfeited customer depos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rvice revenue</t>
        </is>
      </c>
      <c r="B13" s="6" t="n">
        <v>0</v>
      </c>
      <c r="C13" s="6" t="n">
        <v>55</v>
      </c>
      <c r="D13" s="6" t="n">
        <v>35</v>
      </c>
      <c r="E13" s="6" t="n">
        <v>335</v>
      </c>
      <c r="F13" s="6" t="n">
        <v>641</v>
      </c>
      <c r="G13" s="6" t="n">
        <v>172</v>
      </c>
    </row>
    <row r="14">
      <c r="A14" s="4" t="inlineStr">
        <is>
          <t>Engineering project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rvice revenue</t>
        </is>
      </c>
      <c r="B16" s="5" t="n">
        <v>107</v>
      </c>
      <c r="C16" s="5" t="n">
        <v>0</v>
      </c>
      <c r="D16" s="5" t="n">
        <v>1794</v>
      </c>
      <c r="E16" s="5" t="n">
        <v>0</v>
      </c>
      <c r="F16" s="5" t="n">
        <v>298</v>
      </c>
      <c r="G16" s="5" t="n">
        <v>0</v>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Schedule of Changes in Fair Value of Liabilities (FY) (Details) - USD ($) $ in Thousands</t>
        </is>
      </c>
      <c r="B1" s="2" t="inlineStr">
        <is>
          <t>9 Months Ended</t>
        </is>
      </c>
      <c r="C1" s="2" t="inlineStr">
        <is>
          <t>12 Months Ended</t>
        </is>
      </c>
    </row>
    <row r="2">
      <c r="B2" s="2" t="inlineStr">
        <is>
          <t>Sep. 30,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recurring, basis unobservable input reconciliation, liability gain (loss), statement of other comprehensive income, extensible list, not disclosed flag</t>
        </is>
      </c>
      <c r="B4" s="4" t="inlineStr">
        <is>
          <t>Change in Fair Value</t>
        </is>
      </c>
      <c r="C4" s="4" t="inlineStr">
        <is>
          <t>Change in Fair Value</t>
        </is>
      </c>
    </row>
    <row r="5">
      <c r="A5" s="4" t="inlineStr">
        <is>
          <t>Fair Value, Inputs, Level 3 | Fair Value, Recurring</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Fair value at beginning of period</t>
        </is>
      </c>
      <c r="B7" s="5" t="n">
        <v>3</v>
      </c>
      <c r="C7" s="5" t="n">
        <v>10564</v>
      </c>
    </row>
    <row r="8">
      <c r="A8" s="4" t="inlineStr">
        <is>
          <t>Stock Repurchase Liability</t>
        </is>
      </c>
      <c r="B8" s="4" t="inlineStr">
        <is>
          <t xml:space="preserve"> </t>
        </is>
      </c>
      <c r="C8" s="6" t="n">
        <v>-10000</v>
      </c>
    </row>
    <row r="9">
      <c r="A9" s="4" t="inlineStr">
        <is>
          <t>Warrant Liability</t>
        </is>
      </c>
      <c r="B9" s="4" t="inlineStr">
        <is>
          <t xml:space="preserve"> </t>
        </is>
      </c>
      <c r="C9" s="6" t="n">
        <v>-561</v>
      </c>
    </row>
    <row r="10">
      <c r="A10" s="4" t="inlineStr">
        <is>
          <t>Fair value at end of period</t>
        </is>
      </c>
      <c r="B10" s="4" t="inlineStr">
        <is>
          <t xml:space="preserve"> </t>
        </is>
      </c>
      <c r="C10" s="6" t="n">
        <v>3</v>
      </c>
    </row>
    <row r="11">
      <c r="A11" s="4" t="inlineStr">
        <is>
          <t>Fair Value, Inputs, Level 3 | Warrant Liability (Level 3) | Fair Value, Recurring</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Fair value at beginning of period</t>
        </is>
      </c>
      <c r="B13" s="6" t="n">
        <v>3</v>
      </c>
      <c r="C13" s="6" t="n">
        <v>564</v>
      </c>
    </row>
    <row r="14">
      <c r="A14" s="4" t="inlineStr">
        <is>
          <t>Warrant Liability</t>
        </is>
      </c>
      <c r="B14" s="6" t="n">
        <v>0</v>
      </c>
      <c r="C14" s="6" t="n">
        <v>-561</v>
      </c>
    </row>
    <row r="15">
      <c r="A15" s="4" t="inlineStr">
        <is>
          <t>Fair value at end of period</t>
        </is>
      </c>
      <c r="B15" s="6" t="n">
        <v>3</v>
      </c>
      <c r="C15" s="6" t="n">
        <v>3</v>
      </c>
    </row>
    <row r="16">
      <c r="A16" s="4" t="inlineStr">
        <is>
          <t>Fair Value, Inputs, Level 3 | Stock Repurchase Liability | Fair Value, Recurring</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Fair value at beginning of period</t>
        </is>
      </c>
      <c r="B18" s="5" t="n">
        <v>0</v>
      </c>
      <c r="C18" s="6" t="n">
        <v>10000</v>
      </c>
    </row>
    <row r="19">
      <c r="A19" s="4" t="inlineStr">
        <is>
          <t>Stock Repurchase Liability</t>
        </is>
      </c>
      <c r="B19" s="4" t="inlineStr">
        <is>
          <t xml:space="preserve"> </t>
        </is>
      </c>
      <c r="C19" s="6" t="n">
        <v>-10000</v>
      </c>
    </row>
    <row r="20">
      <c r="A20" s="4" t="inlineStr">
        <is>
          <t>Fair value at end of period</t>
        </is>
      </c>
      <c r="B20" s="4" t="inlineStr">
        <is>
          <t xml:space="preserve"> </t>
        </is>
      </c>
      <c r="C20" s="5"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4" customWidth="1" min="5" max="5"/>
  </cols>
  <sheetData>
    <row r="1">
      <c r="A1" s="1" t="inlineStr">
        <is>
          <t>Summary of Significant Accounting Policies - Schedule of Fair Value Inputs (FY) (Details)</t>
        </is>
      </c>
      <c r="B1" s="2" t="inlineStr">
        <is>
          <t>Sep. 30, 2024</t>
        </is>
      </c>
      <c r="C1" s="2" t="inlineStr">
        <is>
          <t>Mar. 04, 2024</t>
        </is>
      </c>
      <c r="D1" s="2" t="inlineStr">
        <is>
          <t>Jan. 12, 2024</t>
        </is>
      </c>
      <c r="E1" s="2" t="inlineStr">
        <is>
          <t>Dec. 31, 2023</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Warrant term (years)</t>
        </is>
      </c>
      <c r="B3" s="4" t="inlineStr">
        <is>
          <t>5 years</t>
        </is>
      </c>
      <c r="C3" s="4" t="inlineStr">
        <is>
          <t>5 years</t>
        </is>
      </c>
      <c r="D3" s="4" t="inlineStr">
        <is>
          <t>5 years</t>
        </is>
      </c>
      <c r="E3" s="4" t="inlineStr">
        <is>
          <t>5 years</t>
        </is>
      </c>
    </row>
    <row r="4">
      <c r="A4" s="4" t="inlineStr">
        <is>
          <t>Warrant term (years)</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Warrant term (years)</t>
        </is>
      </c>
      <c r="B6" s="4" t="inlineStr">
        <is>
          <t>1 year 10 months 13 days</t>
        </is>
      </c>
      <c r="C6" s="4" t="inlineStr">
        <is>
          <t xml:space="preserve"> </t>
        </is>
      </c>
      <c r="D6" s="4" t="inlineStr">
        <is>
          <t xml:space="preserve"> </t>
        </is>
      </c>
      <c r="E6" s="4" t="inlineStr">
        <is>
          <t>2 years 7 months 9 days</t>
        </is>
      </c>
    </row>
    <row r="7">
      <c r="A7" s="4" t="inlineStr">
        <is>
          <t>Volatility</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Warrants, measurement input</t>
        </is>
      </c>
      <c r="B9" s="13" t="n">
        <v>1.7723</v>
      </c>
      <c r="C9" s="4" t="inlineStr">
        <is>
          <t xml:space="preserve"> </t>
        </is>
      </c>
      <c r="D9" s="4" t="inlineStr">
        <is>
          <t xml:space="preserve"> </t>
        </is>
      </c>
      <c r="E9" s="14" t="n">
        <v>1.135</v>
      </c>
    </row>
    <row r="10">
      <c r="A10" s="4" t="inlineStr">
        <is>
          <t>Risk-free rate</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Warrants, measurement input</t>
        </is>
      </c>
      <c r="B12" s="14" t="n">
        <v>0.037</v>
      </c>
      <c r="C12" s="13" t="n">
        <v>0.0433</v>
      </c>
      <c r="D12" s="13" t="n">
        <v>0.0402</v>
      </c>
      <c r="E12" s="13" t="n">
        <v>0.0405</v>
      </c>
    </row>
    <row r="13">
      <c r="A13" s="4" t="inlineStr">
        <is>
          <t>Dividend yield</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Warrants, measurement input</t>
        </is>
      </c>
      <c r="B15" s="6" t="n">
        <v>0</v>
      </c>
      <c r="C15" s="6" t="n">
        <v>0</v>
      </c>
      <c r="D15" s="6" t="n">
        <v>0</v>
      </c>
      <c r="E15"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s and Other Current Assets (FY) (Details) - USD ($) $ in Thousands</t>
        </is>
      </c>
      <c r="B1" s="2" t="inlineStr">
        <is>
          <t>Sep. 30, 2024</t>
        </is>
      </c>
      <c r="C1" s="2" t="inlineStr">
        <is>
          <t>Dec. 3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launch costs, current</t>
        </is>
      </c>
      <c r="B3" s="5" t="n">
        <v>0</v>
      </c>
      <c r="C3" s="5" t="n">
        <v>1260</v>
      </c>
      <c r="D3" s="5" t="n">
        <v>3000</v>
      </c>
    </row>
    <row r="4">
      <c r="A4" s="4" t="inlineStr">
        <is>
          <t>Prepaid research and development</t>
        </is>
      </c>
      <c r="B4" s="6" t="n">
        <v>1655</v>
      </c>
      <c r="C4" s="6" t="n">
        <v>2415</v>
      </c>
      <c r="D4" s="6" t="n">
        <v>2841</v>
      </c>
    </row>
    <row r="5">
      <c r="A5" s="4" t="inlineStr">
        <is>
          <t>Prepaid insurance and other assets</t>
        </is>
      </c>
      <c r="B5" s="6" t="n">
        <v>2532</v>
      </c>
      <c r="C5" s="6" t="n">
        <v>4838</v>
      </c>
      <c r="D5" s="6" t="n">
        <v>4332</v>
      </c>
    </row>
    <row r="6">
      <c r="A6" s="4" t="inlineStr">
        <is>
          <t>Prepaids and other current assets</t>
        </is>
      </c>
      <c r="B6" s="6" t="n">
        <v>4187</v>
      </c>
      <c r="C6" s="6" t="n">
        <v>8513</v>
      </c>
      <c r="D6" s="6" t="n">
        <v>10173</v>
      </c>
    </row>
    <row r="7">
      <c r="A7" s="4" t="inlineStr">
        <is>
          <t>Non-current portion of prepaid launch costs</t>
        </is>
      </c>
      <c r="B7" s="5" t="n">
        <v>1000</v>
      </c>
      <c r="C7" s="5" t="n">
        <v>400</v>
      </c>
      <c r="D7" s="5" t="n">
        <v>44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Machinery and Equipment (F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machinery and equipment, gross</t>
        </is>
      </c>
      <c r="B4" s="5" t="n">
        <v>5240</v>
      </c>
      <c r="C4" s="4" t="inlineStr">
        <is>
          <t xml:space="preserve"> </t>
        </is>
      </c>
      <c r="D4" s="5" t="n">
        <v>5240</v>
      </c>
      <c r="E4" s="4" t="inlineStr">
        <is>
          <t xml:space="preserve"> </t>
        </is>
      </c>
      <c r="F4" s="5" t="n">
        <v>5815</v>
      </c>
      <c r="G4" s="5" t="n">
        <v>5808</v>
      </c>
    </row>
    <row r="5">
      <c r="A5" s="4" t="inlineStr">
        <is>
          <t>Less: accumulated depreciation</t>
        </is>
      </c>
      <c r="B5" s="6" t="n">
        <v>-2871</v>
      </c>
      <c r="C5" s="4" t="inlineStr">
        <is>
          <t xml:space="preserve"> </t>
        </is>
      </c>
      <c r="D5" s="6" t="n">
        <v>-2871</v>
      </c>
      <c r="E5" s="4" t="inlineStr">
        <is>
          <t xml:space="preserve"> </t>
        </is>
      </c>
      <c r="F5" s="6" t="n">
        <v>-2563</v>
      </c>
      <c r="G5" s="6" t="n">
        <v>-1792</v>
      </c>
    </row>
    <row r="6">
      <c r="A6" s="4" t="inlineStr">
        <is>
          <t>Property, machinery and equipment, net</t>
        </is>
      </c>
      <c r="B6" s="6" t="n">
        <v>2369</v>
      </c>
      <c r="C6" s="4" t="inlineStr">
        <is>
          <t xml:space="preserve"> </t>
        </is>
      </c>
      <c r="D6" s="6" t="n">
        <v>2369</v>
      </c>
      <c r="E6" s="4" t="inlineStr">
        <is>
          <t xml:space="preserve"> </t>
        </is>
      </c>
      <c r="F6" s="6" t="n">
        <v>3252</v>
      </c>
      <c r="G6" s="6" t="n">
        <v>4016</v>
      </c>
    </row>
    <row r="7">
      <c r="A7" s="4" t="inlineStr">
        <is>
          <t>Depreciation expense</t>
        </is>
      </c>
      <c r="B7" s="6" t="n">
        <v>200</v>
      </c>
      <c r="C7" s="5" t="n">
        <v>200</v>
      </c>
      <c r="D7" s="6" t="n">
        <v>600</v>
      </c>
      <c r="E7" s="5" t="n">
        <v>600</v>
      </c>
      <c r="F7" s="6" t="n">
        <v>800</v>
      </c>
      <c r="G7" s="6" t="n">
        <v>1000</v>
      </c>
    </row>
    <row r="8">
      <c r="A8" s="4" t="inlineStr">
        <is>
          <t>Computer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machinery and equipment, gross</t>
        </is>
      </c>
      <c r="B10" s="6" t="n">
        <v>10</v>
      </c>
      <c r="C10" s="4" t="inlineStr">
        <is>
          <t xml:space="preserve"> </t>
        </is>
      </c>
      <c r="D10" s="6" t="n">
        <v>10</v>
      </c>
      <c r="E10" s="4" t="inlineStr">
        <is>
          <t xml:space="preserve"> </t>
        </is>
      </c>
      <c r="F10" s="6" t="n">
        <v>10</v>
      </c>
      <c r="G10" s="6" t="n">
        <v>10</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machinery and equipment, gross</t>
        </is>
      </c>
      <c r="B13" s="6" t="n">
        <v>2391</v>
      </c>
      <c r="C13" s="4" t="inlineStr">
        <is>
          <t xml:space="preserve"> </t>
        </is>
      </c>
      <c r="D13" s="6" t="n">
        <v>2391</v>
      </c>
      <c r="E13" s="4" t="inlineStr">
        <is>
          <t xml:space="preserve"> </t>
        </is>
      </c>
      <c r="F13" s="6" t="n">
        <v>2394</v>
      </c>
      <c r="G13" s="6" t="n">
        <v>2281</v>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machinery and equipment, gross</t>
        </is>
      </c>
      <c r="B16" s="6" t="n">
        <v>2839</v>
      </c>
      <c r="C16" s="4" t="inlineStr">
        <is>
          <t xml:space="preserve"> </t>
        </is>
      </c>
      <c r="D16" s="6" t="n">
        <v>2839</v>
      </c>
      <c r="E16" s="4" t="inlineStr">
        <is>
          <t xml:space="preserve"> </t>
        </is>
      </c>
      <c r="F16" s="6" t="n">
        <v>3411</v>
      </c>
      <c r="G16" s="6" t="n">
        <v>3411</v>
      </c>
    </row>
    <row r="17">
      <c r="A17" s="4" t="inlineStr">
        <is>
          <t>Property, machinery and equipment, net</t>
        </is>
      </c>
      <c r="B17" s="5" t="n">
        <v>300</v>
      </c>
      <c r="C17" s="4" t="inlineStr">
        <is>
          <t xml:space="preserve"> </t>
        </is>
      </c>
      <c r="D17" s="5" t="n">
        <v>300</v>
      </c>
      <c r="E17" s="4" t="inlineStr">
        <is>
          <t xml:space="preserve"> </t>
        </is>
      </c>
      <c r="F17" s="4" t="inlineStr">
        <is>
          <t xml:space="preserve"> </t>
        </is>
      </c>
      <c r="G17" s="4" t="inlineStr">
        <is>
          <t xml:space="preserve"> </t>
        </is>
      </c>
    </row>
    <row r="18">
      <c r="A18" s="4" t="inlineStr">
        <is>
          <t>Construction in-progr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machinery and equipment, gross</t>
        </is>
      </c>
      <c r="B20" s="4" t="inlineStr">
        <is>
          <t xml:space="preserve"> </t>
        </is>
      </c>
      <c r="C20" s="4" t="inlineStr">
        <is>
          <t xml:space="preserve"> </t>
        </is>
      </c>
      <c r="D20" s="4" t="inlineStr">
        <is>
          <t xml:space="preserve"> </t>
        </is>
      </c>
      <c r="E20" s="4" t="inlineStr">
        <is>
          <t xml:space="preserve"> </t>
        </is>
      </c>
      <c r="F20" s="5" t="n">
        <v>0</v>
      </c>
      <c r="G20" s="5" t="n">
        <v>106</v>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Intangible Assets - Schedule of Intangible Assets, Net (FY) (Details) - USD ($) $ in Thousands</t>
        </is>
      </c>
      <c r="B1" s="2" t="inlineStr">
        <is>
          <t>Sep. 30,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Value</t>
        </is>
      </c>
      <c r="B3" s="5" t="n">
        <v>462</v>
      </c>
      <c r="C3" s="5" t="n">
        <v>519</v>
      </c>
      <c r="D3" s="5" t="n">
        <v>461</v>
      </c>
    </row>
    <row r="4">
      <c r="A4" s="4" t="inlineStr">
        <is>
          <t>Accumulated Amortization</t>
        </is>
      </c>
      <c r="B4" s="6" t="n">
        <v>-197</v>
      </c>
      <c r="C4" s="6" t="n">
        <v>-177</v>
      </c>
      <c r="D4" s="6" t="n">
        <v>-124</v>
      </c>
    </row>
    <row r="5">
      <c r="A5" s="4" t="inlineStr">
        <is>
          <t>Net Value</t>
        </is>
      </c>
      <c r="B5" s="6" t="n">
        <v>265</v>
      </c>
      <c r="C5" s="6" t="n">
        <v>341</v>
      </c>
      <c r="D5" s="6" t="n">
        <v>337</v>
      </c>
    </row>
    <row r="6">
      <c r="A6" s="4" t="inlineStr">
        <is>
          <t>Patents/Intellectual Property</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Value</t>
        </is>
      </c>
      <c r="B8" s="6" t="n">
        <v>462</v>
      </c>
      <c r="C8" s="6" t="n">
        <v>519</v>
      </c>
      <c r="D8" s="6" t="n">
        <v>461</v>
      </c>
    </row>
    <row r="9">
      <c r="A9" s="4" t="inlineStr">
        <is>
          <t>Accumulated Amortization</t>
        </is>
      </c>
      <c r="B9" s="6" t="n">
        <v>-197</v>
      </c>
      <c r="C9" s="6" t="n">
        <v>-177</v>
      </c>
      <c r="D9" s="6" t="n">
        <v>-124</v>
      </c>
    </row>
    <row r="10">
      <c r="A10" s="4" t="inlineStr">
        <is>
          <t>Net Value</t>
        </is>
      </c>
      <c r="B10" s="5" t="n">
        <v>265</v>
      </c>
      <c r="C10" s="5" t="n">
        <v>341</v>
      </c>
      <c r="D10" s="5" t="n">
        <v>337</v>
      </c>
    </row>
    <row r="11">
      <c r="A11" s="4" t="inlineStr">
        <is>
          <t>Weighted Average Remaining Amortization Period (In Years)</t>
        </is>
      </c>
      <c r="B11" s="4" t="inlineStr">
        <is>
          <t>5 years 6 months</t>
        </is>
      </c>
      <c r="C11" s="4" t="inlineStr">
        <is>
          <t>6 years 3 months 18 days</t>
        </is>
      </c>
      <c r="D11" s="4" t="inlineStr">
        <is>
          <t>7 year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 Narrative (F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5" t="n">
        <v>13</v>
      </c>
      <c r="C4" s="5" t="n">
        <v>13</v>
      </c>
      <c r="D4" s="5" t="n">
        <v>42</v>
      </c>
      <c r="E4" s="5" t="n">
        <v>40</v>
      </c>
      <c r="F4" s="5" t="n">
        <v>50</v>
      </c>
      <c r="G4" s="5" t="n">
        <v>110</v>
      </c>
    </row>
  </sheetData>
  <mergeCells count="4">
    <mergeCell ref="A1:A2"/>
    <mergeCell ref="B1:C1"/>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Future Estimated Amortization Expense (FY) (Details) - USD ($) $ in Thousands</t>
        </is>
      </c>
      <c r="B1" s="2" t="inlineStr">
        <is>
          <t>Sep. 30, 2024</t>
        </is>
      </c>
      <c r="C1" s="2" t="inlineStr">
        <is>
          <t>Dec. 31, 2023</t>
        </is>
      </c>
      <c r="D1" s="2" t="inlineStr">
        <is>
          <t>Dec. 31, 2022</t>
        </is>
      </c>
    </row>
    <row r="2">
      <c r="A2" s="3" t="inlineStr">
        <is>
          <t>Finite-Lived Intangible Assets, Net, Amortization Expense, Fiscal Year Maturity [Abstract]</t>
        </is>
      </c>
      <c r="B2" s="4" t="inlineStr">
        <is>
          <t xml:space="preserve"> </t>
        </is>
      </c>
      <c r="C2" s="4" t="inlineStr">
        <is>
          <t xml:space="preserve"> </t>
        </is>
      </c>
      <c r="D2" s="4" t="inlineStr">
        <is>
          <t xml:space="preserve"> </t>
        </is>
      </c>
    </row>
    <row r="3">
      <c r="A3" s="4" t="inlineStr">
        <is>
          <t>2024</t>
        </is>
      </c>
      <c r="B3" s="5" t="n">
        <v>52</v>
      </c>
      <c r="C3" s="5" t="n">
        <v>58</v>
      </c>
      <c r="D3" s="4" t="inlineStr">
        <is>
          <t xml:space="preserve"> </t>
        </is>
      </c>
    </row>
    <row r="4">
      <c r="A4" s="4" t="inlineStr">
        <is>
          <t>2025</t>
        </is>
      </c>
      <c r="B4" s="6" t="n">
        <v>52</v>
      </c>
      <c r="C4" s="6" t="n">
        <v>58</v>
      </c>
      <c r="D4" s="4" t="inlineStr">
        <is>
          <t xml:space="preserve"> </t>
        </is>
      </c>
    </row>
    <row r="5">
      <c r="A5" s="4" t="inlineStr">
        <is>
          <t>2026</t>
        </is>
      </c>
      <c r="B5" s="6" t="n">
        <v>52</v>
      </c>
      <c r="C5" s="6" t="n">
        <v>58</v>
      </c>
      <c r="D5" s="4" t="inlineStr">
        <is>
          <t xml:space="preserve"> </t>
        </is>
      </c>
    </row>
    <row r="6">
      <c r="A6" s="4" t="inlineStr">
        <is>
          <t>2027</t>
        </is>
      </c>
      <c r="B6" s="6" t="n">
        <v>44</v>
      </c>
      <c r="C6" s="6" t="n">
        <v>58</v>
      </c>
      <c r="D6" s="4" t="inlineStr">
        <is>
          <t xml:space="preserve"> </t>
        </is>
      </c>
    </row>
    <row r="7">
      <c r="A7" s="4" t="inlineStr">
        <is>
          <t>2028</t>
        </is>
      </c>
      <c r="B7" s="4" t="inlineStr">
        <is>
          <t xml:space="preserve"> </t>
        </is>
      </c>
      <c r="C7" s="6" t="n">
        <v>49</v>
      </c>
      <c r="D7" s="4" t="inlineStr">
        <is>
          <t xml:space="preserve"> </t>
        </is>
      </c>
    </row>
    <row r="8">
      <c r="A8" s="4" t="inlineStr">
        <is>
          <t>Thereafter</t>
        </is>
      </c>
      <c r="B8" s="4" t="inlineStr">
        <is>
          <t xml:space="preserve"> </t>
        </is>
      </c>
      <c r="C8" s="6" t="n">
        <v>60</v>
      </c>
      <c r="D8" s="4" t="inlineStr">
        <is>
          <t xml:space="preserve"> </t>
        </is>
      </c>
    </row>
    <row r="9">
      <c r="A9" s="4" t="inlineStr">
        <is>
          <t>Net Value</t>
        </is>
      </c>
      <c r="B9" s="5" t="n">
        <v>265</v>
      </c>
      <c r="C9" s="5" t="n">
        <v>341</v>
      </c>
      <c r="D9" s="5" t="n">
        <v>33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25" customWidth="1" min="2" max="2"/>
    <col width="25" customWidth="1" min="3" max="3"/>
    <col width="20" customWidth="1" min="4" max="4"/>
    <col width="20" customWidth="1" min="5" max="5"/>
    <col width="22" customWidth="1" min="6" max="6"/>
  </cols>
  <sheetData>
    <row r="1">
      <c r="A1" s="1" t="inlineStr">
        <is>
          <t>Leases - Narrative (FY) (Details) $ in Thousands</t>
        </is>
      </c>
      <c r="B1" s="2" t="inlineStr">
        <is>
          <t>Sep. 30, 2024 USD ($)</t>
        </is>
      </c>
      <c r="C1" s="2" t="inlineStr">
        <is>
          <t>Dec. 31, 2023 USD ($)</t>
        </is>
      </c>
      <c r="D1" s="2" t="inlineStr">
        <is>
          <t>Nov. 30, 2022 lease</t>
        </is>
      </c>
      <c r="E1" s="2" t="inlineStr">
        <is>
          <t>Dec. 30, 2021 lease</t>
        </is>
      </c>
      <c r="F1" s="2" t="inlineStr">
        <is>
          <t>Jan. 31, 2021 USD ($)</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bligation owed under lease agreement | $</t>
        </is>
      </c>
      <c r="B3" s="5" t="n">
        <v>5722</v>
      </c>
      <c r="C3" s="5" t="n">
        <v>6907</v>
      </c>
      <c r="D3" s="4" t="inlineStr">
        <is>
          <t xml:space="preserve"> </t>
        </is>
      </c>
      <c r="E3" s="4" t="inlineStr">
        <is>
          <t xml:space="preserve"> </t>
        </is>
      </c>
      <c r="F3" s="5" t="n">
        <v>10500</v>
      </c>
    </row>
    <row r="4">
      <c r="A4" s="4" t="inlineStr">
        <is>
          <t>Number of leases modified</t>
        </is>
      </c>
      <c r="B4" s="4" t="inlineStr">
        <is>
          <t xml:space="preserve"> </t>
        </is>
      </c>
      <c r="C4" s="4" t="inlineStr">
        <is>
          <t xml:space="preserve"> </t>
        </is>
      </c>
      <c r="D4" s="4" t="inlineStr">
        <is>
          <t xml:space="preserve"> </t>
        </is>
      </c>
      <c r="E4" s="6" t="n">
        <v>2</v>
      </c>
      <c r="F4" s="4" t="inlineStr">
        <is>
          <t xml:space="preserve"> </t>
        </is>
      </c>
    </row>
    <row r="5">
      <c r="A5" s="4" t="inlineStr">
        <is>
          <t>Lessee, operating lease, number of leases expired</t>
        </is>
      </c>
      <c r="B5" s="4" t="inlineStr">
        <is>
          <t xml:space="preserve"> </t>
        </is>
      </c>
      <c r="C5" s="4" t="inlineStr">
        <is>
          <t xml:space="preserve"> </t>
        </is>
      </c>
      <c r="D5" s="6" t="n">
        <v>1</v>
      </c>
      <c r="E5" s="4" t="inlineStr">
        <is>
          <t xml:space="preserve"> </t>
        </is>
      </c>
      <c r="F5" s="4" t="inlineStr">
        <is>
          <t xml:space="preserve"> </t>
        </is>
      </c>
    </row>
    <row r="6">
      <c r="A6" s="4" t="inlineStr">
        <is>
          <t>Operating lease, weighted-average remaining lease term</t>
        </is>
      </c>
      <c r="B6" s="4" t="inlineStr">
        <is>
          <t>3 years 4 months 24 days</t>
        </is>
      </c>
      <c r="C6" s="4" t="inlineStr">
        <is>
          <t>4 years 2 months 12 days</t>
        </is>
      </c>
      <c r="D6" s="4" t="inlineStr">
        <is>
          <t xml:space="preserve"> </t>
        </is>
      </c>
      <c r="E6" s="4" t="inlineStr">
        <is>
          <t xml:space="preserve"> </t>
        </is>
      </c>
      <c r="F6" s="4" t="inlineStr">
        <is>
          <t xml:space="preserve"> </t>
        </is>
      </c>
    </row>
    <row r="7">
      <c r="A7" s="4" t="inlineStr">
        <is>
          <t>Operating lease, weighted-average discount rate</t>
        </is>
      </c>
      <c r="B7" s="11" t="n">
        <v>0.056</v>
      </c>
      <c r="C7" s="11" t="n">
        <v>0.056</v>
      </c>
      <c r="D7" s="4" t="inlineStr">
        <is>
          <t xml:space="preserve"> </t>
        </is>
      </c>
      <c r="E7" s="4" t="inlineStr">
        <is>
          <t xml:space="preserve"> </t>
        </is>
      </c>
      <c r="F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FY)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8920</v>
      </c>
      <c r="C4" s="5" t="n">
        <v>-9544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94</v>
      </c>
      <c r="C6" s="6" t="n">
        <v>1090</v>
      </c>
    </row>
    <row r="7">
      <c r="A7" s="4" t="inlineStr">
        <is>
          <t>Amortization of debt discount and issuance costs</t>
        </is>
      </c>
      <c r="B7" s="6" t="n">
        <v>1357</v>
      </c>
      <c r="C7" s="6" t="n">
        <v>2690</v>
      </c>
    </row>
    <row r="8">
      <c r="A8" s="4" t="inlineStr">
        <is>
          <t>Amortization of right-of-use asset</t>
        </is>
      </c>
      <c r="B8" s="6" t="n">
        <v>1090</v>
      </c>
      <c r="C8" s="6" t="n">
        <v>1163</v>
      </c>
    </row>
    <row r="9">
      <c r="A9" s="4" t="inlineStr">
        <is>
          <t>Change in fair value of warrant liability</t>
        </is>
      </c>
      <c r="B9" s="6" t="n">
        <v>-561</v>
      </c>
      <c r="C9" s="6" t="n">
        <v>-5185</v>
      </c>
    </row>
    <row r="10">
      <c r="A10" s="4" t="inlineStr">
        <is>
          <t>Impairment of prepaid launch costs</t>
        </is>
      </c>
      <c r="B10" s="6" t="n">
        <v>3685</v>
      </c>
      <c r="C10" s="6" t="n">
        <v>0</v>
      </c>
    </row>
    <row r="11">
      <c r="A11" s="4" t="inlineStr">
        <is>
          <t>Write-off of deferred offering costs</t>
        </is>
      </c>
      <c r="B11" s="6" t="n">
        <v>331</v>
      </c>
      <c r="C11" s="6" t="n">
        <v>0</v>
      </c>
    </row>
    <row r="12">
      <c r="A12" s="4" t="inlineStr">
        <is>
          <t>Litigation settlement, net</t>
        </is>
      </c>
      <c r="B12" s="6" t="n">
        <v>0</v>
      </c>
      <c r="C12" s="6" t="n">
        <v>4500</v>
      </c>
    </row>
    <row r="13">
      <c r="A13" s="4" t="inlineStr">
        <is>
          <t>Loss on disposal of fixed and intangible assets</t>
        </is>
      </c>
      <c r="B13" s="6" t="n">
        <v>17</v>
      </c>
      <c r="C13" s="6" t="n">
        <v>168</v>
      </c>
    </row>
    <row r="14">
      <c r="A14" s="4" t="inlineStr">
        <is>
          <t>Stock-based compensation expense</t>
        </is>
      </c>
      <c r="B14" s="6" t="n">
        <v>8480</v>
      </c>
      <c r="C14" s="6" t="n">
        <v>11580</v>
      </c>
    </row>
    <row r="15">
      <c r="A15" s="4" t="inlineStr">
        <is>
          <t>Issuance of common stock for consulting services</t>
        </is>
      </c>
      <c r="B15" s="6" t="n">
        <v>112</v>
      </c>
      <c r="C15" s="6" t="n">
        <v>0</v>
      </c>
    </row>
    <row r="16">
      <c r="A16" s="3" t="inlineStr">
        <is>
          <t>Changes in operating assets and liabilities:</t>
        </is>
      </c>
      <c r="B16" s="4" t="inlineStr">
        <is>
          <t xml:space="preserve"> </t>
        </is>
      </c>
      <c r="C16" s="4" t="inlineStr">
        <is>
          <t xml:space="preserve"> </t>
        </is>
      </c>
    </row>
    <row r="17">
      <c r="A17" s="4" t="inlineStr">
        <is>
          <t>Prepaids and other current assets</t>
        </is>
      </c>
      <c r="B17" s="6" t="n">
        <v>-565</v>
      </c>
      <c r="C17" s="6" t="n">
        <v>-2206</v>
      </c>
    </row>
    <row r="18">
      <c r="A18" s="4" t="inlineStr">
        <is>
          <t>Insurance receivable</t>
        </is>
      </c>
      <c r="B18" s="6" t="n">
        <v>3900</v>
      </c>
      <c r="C18" s="6" t="n">
        <v>0</v>
      </c>
    </row>
    <row r="19">
      <c r="A19" s="4" t="inlineStr">
        <is>
          <t>Other non-current assets</t>
        </is>
      </c>
      <c r="B19" s="6" t="n">
        <v>2649</v>
      </c>
      <c r="C19" s="6" t="n">
        <v>-147</v>
      </c>
    </row>
    <row r="20">
      <c r="A20" s="4" t="inlineStr">
        <is>
          <t>Accounts payable</t>
        </is>
      </c>
      <c r="B20" s="6" t="n">
        <v>453</v>
      </c>
      <c r="C20" s="6" t="n">
        <v>373</v>
      </c>
    </row>
    <row r="21">
      <c r="A21" s="4" t="inlineStr">
        <is>
          <t>Accrued liabilities</t>
        </is>
      </c>
      <c r="B21" s="6" t="n">
        <v>-3293</v>
      </c>
      <c r="C21" s="6" t="n">
        <v>-1540</v>
      </c>
    </row>
    <row r="22">
      <c r="A22" s="4" t="inlineStr">
        <is>
          <t>Accrued interest</t>
        </is>
      </c>
      <c r="B22" s="6" t="n">
        <v>-131</v>
      </c>
      <c r="C22" s="6" t="n">
        <v>131</v>
      </c>
    </row>
    <row r="23">
      <c r="A23" s="4" t="inlineStr">
        <is>
          <t>Other current liabilities</t>
        </is>
      </c>
      <c r="B23" s="6" t="n">
        <v>-14</v>
      </c>
      <c r="C23" s="6" t="n">
        <v>-5020</v>
      </c>
    </row>
    <row r="24">
      <c r="A24" s="4" t="inlineStr">
        <is>
          <t>Contract liabilities</t>
        </is>
      </c>
      <c r="B24" s="6" t="n">
        <v>-1681</v>
      </c>
      <c r="C24" s="6" t="n">
        <v>1126</v>
      </c>
    </row>
    <row r="25">
      <c r="A25" s="4" t="inlineStr">
        <is>
          <t>Operating lease liability</t>
        </is>
      </c>
      <c r="B25" s="6" t="n">
        <v>-1153</v>
      </c>
      <c r="C25" s="6" t="n">
        <v>-1189</v>
      </c>
    </row>
    <row r="26">
      <c r="A26" s="4" t="inlineStr">
        <is>
          <t>Litigation settlement contingency</t>
        </is>
      </c>
      <c r="B26" s="6" t="n">
        <v>-8500</v>
      </c>
      <c r="C26" s="6" t="n">
        <v>0</v>
      </c>
    </row>
    <row r="27">
      <c r="A27" s="4" t="inlineStr">
        <is>
          <t>Other non-current liabilities</t>
        </is>
      </c>
      <c r="B27" s="6" t="n">
        <v>24</v>
      </c>
      <c r="C27" s="6" t="n">
        <v>23</v>
      </c>
    </row>
    <row r="28">
      <c r="A28" s="4" t="inlineStr">
        <is>
          <t>Net cash used in operating activities</t>
        </is>
      </c>
      <c r="B28" s="6" t="n">
        <v>-61826</v>
      </c>
      <c r="C28" s="6" t="n">
        <v>-87887</v>
      </c>
    </row>
    <row r="29">
      <c r="A29" s="3" t="inlineStr">
        <is>
          <t>Cash flows from investing activities:</t>
        </is>
      </c>
      <c r="B29" s="4" t="inlineStr">
        <is>
          <t xml:space="preserve"> </t>
        </is>
      </c>
      <c r="C29" s="4" t="inlineStr">
        <is>
          <t xml:space="preserve"> </t>
        </is>
      </c>
    </row>
    <row r="30">
      <c r="A30" s="4" t="inlineStr">
        <is>
          <t>Purchases of property, machinery and equipment</t>
        </is>
      </c>
      <c r="B30" s="6" t="n">
        <v>-94</v>
      </c>
      <c r="C30" s="6" t="n">
        <v>-583</v>
      </c>
    </row>
    <row r="31">
      <c r="A31" s="4" t="inlineStr">
        <is>
          <t>Proceeds from sale of property, machinery and equipment</t>
        </is>
      </c>
      <c r="B31" s="6" t="n">
        <v>113</v>
      </c>
      <c r="C31" s="6" t="n">
        <v>34</v>
      </c>
    </row>
    <row r="32">
      <c r="A32" s="4" t="inlineStr">
        <is>
          <t>Purchases of intangible assets</t>
        </is>
      </c>
      <c r="B32" s="6" t="n">
        <v>-38</v>
      </c>
      <c r="C32" s="6" t="n">
        <v>-184</v>
      </c>
    </row>
    <row r="33">
      <c r="A33" s="4" t="inlineStr">
        <is>
          <t>Net cash used in investing activities</t>
        </is>
      </c>
      <c r="B33" s="6" t="n">
        <v>-19</v>
      </c>
      <c r="C33" s="6" t="n">
        <v>-733</v>
      </c>
    </row>
    <row r="34">
      <c r="A34" s="3" t="inlineStr">
        <is>
          <t>Cash flows from financing activities:</t>
        </is>
      </c>
      <c r="B34" s="4" t="inlineStr">
        <is>
          <t xml:space="preserve"> </t>
        </is>
      </c>
      <c r="C34" s="4" t="inlineStr">
        <is>
          <t xml:space="preserve"> </t>
        </is>
      </c>
    </row>
    <row r="35">
      <c r="A35" s="4" t="inlineStr">
        <is>
          <t>Proceeds from exercise of stock options</t>
        </is>
      </c>
      <c r="B35" s="6" t="n">
        <v>130</v>
      </c>
      <c r="C35" s="6" t="n">
        <v>574</v>
      </c>
    </row>
    <row r="36">
      <c r="A36" s="4" t="inlineStr">
        <is>
          <t>Proceeds from employee stock purchase plan</t>
        </is>
      </c>
      <c r="B36" s="6" t="n">
        <v>33</v>
      </c>
      <c r="C36" s="6" t="n">
        <v>271</v>
      </c>
    </row>
    <row r="37">
      <c r="A37" s="4" t="inlineStr">
        <is>
          <t>Proceeds from exercise of warrants</t>
        </is>
      </c>
      <c r="B37" s="6" t="n">
        <v>7881</v>
      </c>
      <c r="C37" s="6" t="n">
        <v>0</v>
      </c>
    </row>
    <row r="38">
      <c r="A38" s="4" t="inlineStr">
        <is>
          <t>Repurchase of Section 16 Officer shares for tax coverage exchange</t>
        </is>
      </c>
      <c r="B38" s="6" t="n">
        <v>-88</v>
      </c>
      <c r="C38" s="6" t="n">
        <v>-331</v>
      </c>
    </row>
    <row r="39">
      <c r="A39" s="4" t="inlineStr">
        <is>
          <t>Principal payments on loan payable</t>
        </is>
      </c>
      <c r="B39" s="6" t="n">
        <v>-12984</v>
      </c>
      <c r="C39" s="6" t="n">
        <v>-9697</v>
      </c>
    </row>
    <row r="40">
      <c r="A40" s="4" t="inlineStr">
        <is>
          <t>Payment of deferred offering costs</t>
        </is>
      </c>
      <c r="B40" s="6" t="n">
        <v>0</v>
      </c>
      <c r="C40" s="6" t="n">
        <v>-331</v>
      </c>
    </row>
    <row r="41">
      <c r="A41" s="4" t="inlineStr">
        <is>
          <t>Payment for repurchase of common shares</t>
        </is>
      </c>
      <c r="B41" s="6" t="n">
        <v>-10000</v>
      </c>
      <c r="C41" s="6" t="n">
        <v>0</v>
      </c>
    </row>
    <row r="42">
      <c r="A42" s="4" t="inlineStr">
        <is>
          <t>Proceeds from issuance of common stock and related warrants</t>
        </is>
      </c>
      <c r="B42" s="6" t="n">
        <v>19000</v>
      </c>
      <c r="C42" s="6" t="n">
        <v>0</v>
      </c>
    </row>
    <row r="43">
      <c r="A43" s="4" t="inlineStr">
        <is>
          <t>Payments for issuance costs related to common stock and related warrants</t>
        </is>
      </c>
      <c r="B43" s="6" t="n">
        <v>-2048</v>
      </c>
      <c r="C43" s="6" t="n">
        <v>0</v>
      </c>
    </row>
    <row r="44">
      <c r="A44" s="4" t="inlineStr">
        <is>
          <t>Net cash provided by (used in) financing activities</t>
        </is>
      </c>
      <c r="B44" s="6" t="n">
        <v>1924</v>
      </c>
      <c r="C44" s="6" t="n">
        <v>-9514</v>
      </c>
    </row>
    <row r="45">
      <c r="A45" s="4" t="inlineStr">
        <is>
          <t>Decrease in cash, cash equivalents and restricted cash</t>
        </is>
      </c>
      <c r="B45" s="6" t="n">
        <v>-59921</v>
      </c>
      <c r="C45" s="6" t="n">
        <v>-98134</v>
      </c>
    </row>
    <row r="46">
      <c r="A46" s="4" t="inlineStr">
        <is>
          <t>Cash, cash equivalents and restricted cash, beginning of year</t>
        </is>
      </c>
      <c r="B46" s="6" t="n">
        <v>62413</v>
      </c>
      <c r="C46" s="6" t="n">
        <v>160547</v>
      </c>
    </row>
    <row r="47">
      <c r="A47" s="4" t="inlineStr">
        <is>
          <t>Cash, cash equivalents and restricted cash, end of year</t>
        </is>
      </c>
      <c r="B47" s="6" t="n">
        <v>2492</v>
      </c>
      <c r="C47" s="6" t="n">
        <v>62413</v>
      </c>
    </row>
    <row r="48">
      <c r="A48" s="3" t="inlineStr">
        <is>
          <t>Supplemental disclosure of non-cash investing and financing activities</t>
        </is>
      </c>
      <c r="B48" s="4" t="inlineStr">
        <is>
          <t xml:space="preserve"> </t>
        </is>
      </c>
      <c r="C48" s="4" t="inlineStr">
        <is>
          <t xml:space="preserve"> </t>
        </is>
      </c>
    </row>
    <row r="49">
      <c r="A49" s="4" t="inlineStr">
        <is>
          <t>Purchases of property, machinery and equipment in accounts payable and accrued expenses at period end</t>
        </is>
      </c>
      <c r="B49" s="6" t="n">
        <v>113</v>
      </c>
      <c r="C49" s="6" t="n">
        <v>0</v>
      </c>
    </row>
    <row r="50">
      <c r="A50" s="4" t="inlineStr">
        <is>
          <t>Purchases of intangible assets in accounts payable and accrued expenses at year end</t>
        </is>
      </c>
      <c r="B50" s="6" t="n">
        <v>20</v>
      </c>
      <c r="C50" s="6" t="n">
        <v>0</v>
      </c>
    </row>
    <row r="51">
      <c r="A51" s="4" t="inlineStr">
        <is>
          <t>Issuance costs related to warrant modification</t>
        </is>
      </c>
      <c r="B51" s="6" t="n">
        <v>2130</v>
      </c>
      <c r="C51" s="6" t="n">
        <v>0</v>
      </c>
    </row>
    <row r="52">
      <c r="A52" s="4" t="inlineStr">
        <is>
          <t>Stock repurchase liability fair value</t>
        </is>
      </c>
      <c r="B52" s="6" t="n">
        <v>0</v>
      </c>
      <c r="C52" s="6" t="n">
        <v>10000</v>
      </c>
    </row>
    <row r="53">
      <c r="A53" s="3" t="inlineStr">
        <is>
          <t>Supplemental disclosure of cash flow information</t>
        </is>
      </c>
      <c r="B53" s="4" t="inlineStr">
        <is>
          <t xml:space="preserve"> </t>
        </is>
      </c>
      <c r="C53" s="4" t="inlineStr">
        <is>
          <t xml:space="preserve"> </t>
        </is>
      </c>
    </row>
    <row r="54">
      <c r="A54" s="4" t="inlineStr">
        <is>
          <t>Cash paid for interest</t>
        </is>
      </c>
      <c r="B54" s="6" t="n">
        <v>980</v>
      </c>
      <c r="C54" s="6" t="n">
        <v>2440</v>
      </c>
    </row>
    <row r="55">
      <c r="A55" s="4" t="inlineStr">
        <is>
          <t>Other Litigation Settlements</t>
        </is>
      </c>
      <c r="B55" s="4" t="inlineStr">
        <is>
          <t xml:space="preserve"> </t>
        </is>
      </c>
      <c r="C55" s="4" t="inlineStr">
        <is>
          <t xml:space="preserve"> </t>
        </is>
      </c>
    </row>
    <row r="56">
      <c r="A56" s="3" t="inlineStr">
        <is>
          <t>Adjustments to reconcile net loss to net cash used in operating activities:</t>
        </is>
      </c>
      <c r="B56" s="4" t="inlineStr">
        <is>
          <t xml:space="preserve"> </t>
        </is>
      </c>
      <c r="C56" s="4" t="inlineStr">
        <is>
          <t xml:space="preserve"> </t>
        </is>
      </c>
    </row>
    <row r="57">
      <c r="A57" s="4" t="inlineStr">
        <is>
          <t>Litigation settlement, net</t>
        </is>
      </c>
      <c r="B57" s="5" t="n">
        <v>0</v>
      </c>
      <c r="C57" s="5" t="n">
        <v>4500</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Schedule of Components of Operating Lease Expense (F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5" t="n">
        <v>368</v>
      </c>
      <c r="C4" s="5" t="n">
        <v>368</v>
      </c>
      <c r="D4" s="5" t="n">
        <v>1103</v>
      </c>
      <c r="E4" s="5" t="n">
        <v>1103</v>
      </c>
      <c r="F4" s="5" t="n">
        <v>1470</v>
      </c>
      <c r="G4" s="5" t="n">
        <v>1609</v>
      </c>
    </row>
    <row r="5">
      <c r="A5" s="4" t="inlineStr">
        <is>
          <t>Variable lease expense</t>
        </is>
      </c>
      <c r="B5" s="6" t="n">
        <v>150</v>
      </c>
      <c r="C5" s="6" t="n">
        <v>136</v>
      </c>
      <c r="D5" s="6" t="n">
        <v>450</v>
      </c>
      <c r="E5" s="6" t="n">
        <v>394</v>
      </c>
      <c r="F5" s="6" t="n">
        <v>530</v>
      </c>
      <c r="G5" s="6" t="n">
        <v>611</v>
      </c>
    </row>
    <row r="6">
      <c r="A6" s="4" t="inlineStr">
        <is>
          <t>Short-term lease expense</t>
        </is>
      </c>
      <c r="B6" s="4" t="inlineStr">
        <is>
          <t xml:space="preserve"> </t>
        </is>
      </c>
      <c r="C6" s="4" t="inlineStr">
        <is>
          <t xml:space="preserve"> </t>
        </is>
      </c>
      <c r="D6" s="4" t="inlineStr">
        <is>
          <t xml:space="preserve"> </t>
        </is>
      </c>
      <c r="E6" s="4" t="inlineStr">
        <is>
          <t xml:space="preserve"> </t>
        </is>
      </c>
      <c r="F6" s="6" t="n">
        <v>62</v>
      </c>
      <c r="G6" s="6" t="n">
        <v>38</v>
      </c>
    </row>
    <row r="7">
      <c r="A7" s="4" t="inlineStr">
        <is>
          <t>Total lease expense</t>
        </is>
      </c>
      <c r="B7" s="5" t="n">
        <v>518</v>
      </c>
      <c r="C7" s="5" t="n">
        <v>504</v>
      </c>
      <c r="D7" s="5" t="n">
        <v>1553</v>
      </c>
      <c r="E7" s="5" t="n">
        <v>1497</v>
      </c>
      <c r="F7" s="5" t="n">
        <v>2062</v>
      </c>
      <c r="G7" s="5" t="n">
        <v>2258</v>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Operating Lease Liabilities (FY) (Details) - USD ($) $ in Thousands</t>
        </is>
      </c>
      <c r="B1" s="2" t="inlineStr">
        <is>
          <t>Sep. 30, 2024</t>
        </is>
      </c>
      <c r="C1" s="2" t="inlineStr">
        <is>
          <t>Dec. 31, 2023</t>
        </is>
      </c>
      <c r="D1" s="2" t="inlineStr">
        <is>
          <t>Jan. 31, 2021</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4</t>
        </is>
      </c>
      <c r="B3" s="5" t="n">
        <v>1627</v>
      </c>
      <c r="C3" s="5" t="n">
        <v>1580</v>
      </c>
      <c r="D3" s="4" t="inlineStr">
        <is>
          <t xml:space="preserve"> </t>
        </is>
      </c>
    </row>
    <row r="4">
      <c r="A4" s="4" t="inlineStr">
        <is>
          <t>2025</t>
        </is>
      </c>
      <c r="B4" s="6" t="n">
        <v>1674</v>
      </c>
      <c r="C4" s="6" t="n">
        <v>1627</v>
      </c>
      <c r="D4" s="4" t="inlineStr">
        <is>
          <t xml:space="preserve"> </t>
        </is>
      </c>
    </row>
    <row r="5">
      <c r="A5" s="4" t="inlineStr">
        <is>
          <t>2026</t>
        </is>
      </c>
      <c r="B5" s="6" t="n">
        <v>1729</v>
      </c>
      <c r="C5" s="6" t="n">
        <v>1674</v>
      </c>
      <c r="D5" s="4" t="inlineStr">
        <is>
          <t xml:space="preserve"> </t>
        </is>
      </c>
    </row>
    <row r="6">
      <c r="A6" s="4" t="inlineStr">
        <is>
          <t>2027</t>
        </is>
      </c>
      <c r="B6" s="6" t="n">
        <v>297</v>
      </c>
      <c r="C6" s="6" t="n">
        <v>1729</v>
      </c>
      <c r="D6" s="4" t="inlineStr">
        <is>
          <t xml:space="preserve"> </t>
        </is>
      </c>
    </row>
    <row r="7">
      <c r="A7" s="4" t="inlineStr">
        <is>
          <t>2028</t>
        </is>
      </c>
      <c r="B7" s="4" t="inlineStr">
        <is>
          <t xml:space="preserve"> </t>
        </is>
      </c>
      <c r="C7" s="6" t="n">
        <v>297</v>
      </c>
      <c r="D7" s="4" t="inlineStr">
        <is>
          <t xml:space="preserve"> </t>
        </is>
      </c>
    </row>
    <row r="8">
      <c r="A8" s="4" t="inlineStr">
        <is>
          <t>Thereafter</t>
        </is>
      </c>
      <c r="B8" s="4" t="inlineStr">
        <is>
          <t xml:space="preserve"> </t>
        </is>
      </c>
      <c r="C8" s="6" t="n">
        <v>0</v>
      </c>
      <c r="D8" s="4" t="inlineStr">
        <is>
          <t xml:space="preserve"> </t>
        </is>
      </c>
    </row>
    <row r="9">
      <c r="A9" s="4" t="inlineStr">
        <is>
          <t>Total lease payments</t>
        </is>
      </c>
      <c r="B9" s="6" t="n">
        <v>5722</v>
      </c>
      <c r="C9" s="6" t="n">
        <v>6907</v>
      </c>
      <c r="D9" s="5" t="n">
        <v>10500</v>
      </c>
    </row>
    <row r="10">
      <c r="A10" s="4" t="inlineStr">
        <is>
          <t>Less: Imputed interest</t>
        </is>
      </c>
      <c r="B10" s="6" t="n">
        <v>-535</v>
      </c>
      <c r="C10" s="6" t="n">
        <v>-776</v>
      </c>
      <c r="D10" s="4" t="inlineStr">
        <is>
          <t xml:space="preserve"> </t>
        </is>
      </c>
    </row>
    <row r="11">
      <c r="A11" s="4" t="inlineStr">
        <is>
          <t>Present value of lease liabilities</t>
        </is>
      </c>
      <c r="B11" s="5" t="n">
        <v>5187</v>
      </c>
      <c r="C11" s="5" t="n">
        <v>6131</v>
      </c>
      <c r="D1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crued Liabilities (FY) (Details) - USD ($) $ in Thousands</t>
        </is>
      </c>
      <c r="B1" s="2" t="inlineStr">
        <is>
          <t>Sep.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Legal and other professional services</t>
        </is>
      </c>
      <c r="B3" s="5" t="n">
        <v>2090</v>
      </c>
      <c r="C3" s="5" t="n">
        <v>3811</v>
      </c>
      <c r="D3" s="5" t="n">
        <v>3128</v>
      </c>
    </row>
    <row r="4">
      <c r="A4" s="4" t="inlineStr">
        <is>
          <t>Compensation expense</t>
        </is>
      </c>
      <c r="B4" s="6" t="n">
        <v>341</v>
      </c>
      <c r="C4" s="6" t="n">
        <v>392</v>
      </c>
      <c r="D4" s="6" t="n">
        <v>3584</v>
      </c>
    </row>
    <row r="5">
      <c r="A5" s="4" t="inlineStr">
        <is>
          <t>Research and development projects</t>
        </is>
      </c>
      <c r="B5" s="6" t="n">
        <v>11</v>
      </c>
      <c r="C5" s="6" t="n">
        <v>323</v>
      </c>
      <c r="D5" s="6" t="n">
        <v>981</v>
      </c>
    </row>
    <row r="6">
      <c r="A6" s="4" t="inlineStr">
        <is>
          <t>Other accrued liabilities</t>
        </is>
      </c>
      <c r="B6" s="6" t="n">
        <v>1187</v>
      </c>
      <c r="C6" s="6" t="n">
        <v>228</v>
      </c>
      <c r="D6" s="6" t="n">
        <v>333</v>
      </c>
    </row>
    <row r="7">
      <c r="A7" s="4" t="inlineStr">
        <is>
          <t>Total</t>
        </is>
      </c>
      <c r="B7" s="5" t="n">
        <v>3629</v>
      </c>
      <c r="C7" s="5" t="n">
        <v>4754</v>
      </c>
      <c r="D7" s="5" t="n">
        <v>802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Loan Payable (FY) (Details) - Term Loan - USD ($)</t>
        </is>
      </c>
      <c r="C1" s="2" t="inlineStr">
        <is>
          <t>3 Months Ended</t>
        </is>
      </c>
      <c r="E1" s="2" t="inlineStr">
        <is>
          <t>9 Months Ended</t>
        </is>
      </c>
      <c r="G1" s="2" t="inlineStr">
        <is>
          <t>12 Months Ended</t>
        </is>
      </c>
    </row>
    <row r="2">
      <c r="B2" s="2" t="inlineStr">
        <is>
          <t>Feb. 22, 2021</t>
        </is>
      </c>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itial borrowing capacity</t>
        </is>
      </c>
      <c r="B4" s="5" t="n">
        <v>4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rate</t>
        </is>
      </c>
      <c r="B5" s="12" t="n">
        <v>0.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short-term borrowings</t>
        </is>
      </c>
      <c r="B6" s="5" t="n">
        <v>2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no longer available for borrowing</t>
        </is>
      </c>
      <c r="B7" s="5" t="n">
        <v>1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term</t>
        </is>
      </c>
      <c r="B8" s="4" t="inlineStr">
        <is>
          <t>2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amortized debt discount</t>
        </is>
      </c>
      <c r="B9" s="5" t="n">
        <v>158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debt discount in excess of initial face value</t>
        </is>
      </c>
      <c r="B10" s="12" t="n">
        <v>0.6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lculated effective interest rate</t>
        </is>
      </c>
      <c r="B11" s="12" t="n">
        <v>1.26</v>
      </c>
      <c r="C11" s="11" t="n">
        <v>0.282</v>
      </c>
      <c r="D11" s="4" t="inlineStr">
        <is>
          <t xml:space="preserve"> </t>
        </is>
      </c>
      <c r="E11" s="11" t="n">
        <v>0.282</v>
      </c>
      <c r="F11" s="4" t="inlineStr">
        <is>
          <t xml:space="preserve"> </t>
        </is>
      </c>
      <c r="G11" s="11" t="n">
        <v>0.282</v>
      </c>
      <c r="H11" s="4" t="inlineStr">
        <is>
          <t xml:space="preserve"> </t>
        </is>
      </c>
    </row>
    <row r="12">
      <c r="A12" s="4" t="inlineStr">
        <is>
          <t>Interest expense amortization</t>
        </is>
      </c>
      <c r="B12" s="4" t="inlineStr">
        <is>
          <t xml:space="preserve"> </t>
        </is>
      </c>
      <c r="C12" s="5" t="n">
        <v>0</v>
      </c>
      <c r="D12" s="5" t="n">
        <v>300000</v>
      </c>
      <c r="E12" s="5" t="n">
        <v>45700</v>
      </c>
      <c r="F12" s="5" t="n">
        <v>1200000</v>
      </c>
      <c r="G12" s="5" t="n">
        <v>1400000</v>
      </c>
      <c r="H12" s="5" t="n">
        <v>2700000</v>
      </c>
    </row>
    <row r="13">
      <c r="A13" s="4" t="inlineStr">
        <is>
          <t>Loans payable</t>
        </is>
      </c>
      <c r="B13" s="4" t="inlineStr">
        <is>
          <t xml:space="preserve"> </t>
        </is>
      </c>
      <c r="C13" s="4" t="inlineStr">
        <is>
          <t xml:space="preserve"> </t>
        </is>
      </c>
      <c r="D13" s="4" t="inlineStr">
        <is>
          <t xml:space="preserve"> </t>
        </is>
      </c>
      <c r="E13" s="4" t="inlineStr">
        <is>
          <t xml:space="preserve"> </t>
        </is>
      </c>
      <c r="F13" s="4" t="inlineStr">
        <is>
          <t xml:space="preserve"> </t>
        </is>
      </c>
      <c r="G13" s="6" t="n">
        <v>2300000</v>
      </c>
      <c r="H13" s="4" t="inlineStr">
        <is>
          <t xml:space="preserve"> </t>
        </is>
      </c>
    </row>
    <row r="14">
      <c r="A14" s="4" t="inlineStr">
        <is>
          <t>Unamortized debt discount and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6" t="n">
        <v>45700</v>
      </c>
      <c r="H14" s="4" t="inlineStr">
        <is>
          <t xml:space="preserve"> </t>
        </is>
      </c>
    </row>
    <row r="15">
      <c r="A15" s="4" t="inlineStr">
        <is>
          <t>Long-term debt, due in 2024</t>
        </is>
      </c>
      <c r="B15" s="4" t="inlineStr">
        <is>
          <t xml:space="preserve"> </t>
        </is>
      </c>
      <c r="C15" s="4" t="inlineStr">
        <is>
          <t xml:space="preserve"> </t>
        </is>
      </c>
      <c r="D15" s="4" t="inlineStr">
        <is>
          <t xml:space="preserve"> </t>
        </is>
      </c>
      <c r="E15" s="4" t="inlineStr">
        <is>
          <t xml:space="preserve"> </t>
        </is>
      </c>
      <c r="F15" s="4" t="inlineStr">
        <is>
          <t xml:space="preserve"> </t>
        </is>
      </c>
      <c r="G15" s="5" t="n">
        <v>2300000</v>
      </c>
      <c r="H15" s="4" t="inlineStr">
        <is>
          <t xml:space="preserve"> </t>
        </is>
      </c>
    </row>
  </sheetData>
  <mergeCells count="4">
    <mergeCell ref="A1:A2"/>
    <mergeCell ref="C1:D1"/>
    <mergeCell ref="E1:F1"/>
    <mergeCell ref="G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B14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1" customWidth="1" min="6" max="6"/>
    <col width="22" customWidth="1" min="7" max="7"/>
    <col width="40" customWidth="1" min="8" max="8"/>
    <col width="22" customWidth="1" min="9" max="9"/>
    <col width="40" customWidth="1" min="10" max="10"/>
    <col width="32" customWidth="1" min="11" max="11"/>
    <col width="22" customWidth="1" min="12" max="12"/>
    <col width="32" customWidth="1" min="13" max="13"/>
    <col width="22" customWidth="1" min="14" max="14"/>
    <col width="32" customWidth="1" min="15" max="15"/>
    <col width="40" customWidth="1" min="16" max="16"/>
    <col width="22" customWidth="1" min="17" max="17"/>
    <col width="40" customWidth="1" min="18" max="18"/>
    <col width="22" customWidth="1" min="19" max="19"/>
    <col width="22" customWidth="1" min="20" max="20"/>
    <col width="40" customWidth="1" min="21" max="21"/>
    <col width="22" customWidth="1" min="22" max="22"/>
    <col width="40" customWidth="1" min="23" max="23"/>
    <col width="40" customWidth="1" min="24" max="24"/>
    <col width="32" customWidth="1" min="25" max="25"/>
    <col width="25" customWidth="1" min="26" max="26"/>
    <col width="26" customWidth="1" min="27" max="27"/>
    <col width="21" customWidth="1" min="28" max="28"/>
  </cols>
  <sheetData>
    <row r="1">
      <c r="A1" s="1" t="inlineStr">
        <is>
          <t>Stockholders Equity - Narrative (FY) (Details) $ / shares in Units, $ in Thousands</t>
        </is>
      </c>
      <c r="R1" s="2" t="inlineStr">
        <is>
          <t>3 Months Ended</t>
        </is>
      </c>
      <c r="U1" s="2" t="inlineStr">
        <is>
          <t>9 Months Ended</t>
        </is>
      </c>
      <c r="W1" s="2" t="inlineStr">
        <is>
          <t>12 Months Ended</t>
        </is>
      </c>
    </row>
    <row r="2">
      <c r="B2" s="2" t="inlineStr">
        <is>
          <t>Sep. 15, 2024 USD ($) $ / shares shares</t>
        </is>
      </c>
      <c r="C2" s="2" t="inlineStr">
        <is>
          <t>Mar. 04, 2024 USD ($) $ / shares shares</t>
        </is>
      </c>
      <c r="D2" s="2" t="inlineStr">
        <is>
          <t>Jan. 12, 2024 USD ($) $ / shares shares</t>
        </is>
      </c>
      <c r="E2" s="2" t="inlineStr">
        <is>
          <t>Nov. 09, 2023 USD ($) $ / shares shares</t>
        </is>
      </c>
      <c r="F2" s="2" t="inlineStr">
        <is>
          <t>Nov. 08, 2023 shares</t>
        </is>
      </c>
      <c r="G2" s="2" t="inlineStr">
        <is>
          <t>Oct. 04, 2023 USD ($)</t>
        </is>
      </c>
      <c r="H2" s="2" t="inlineStr">
        <is>
          <t>Oct. 02, 2023 USD ($) $ / shares shares</t>
        </is>
      </c>
      <c r="I2" s="2" t="inlineStr">
        <is>
          <t>Sep. 11, 2023 USD ($)</t>
        </is>
      </c>
      <c r="J2" s="2" t="inlineStr">
        <is>
          <t>Sep. 07, 2023 USD ($) $ / shares shares</t>
        </is>
      </c>
      <c r="K2" s="2" t="inlineStr">
        <is>
          <t>Aug. 22, 2023 $ / shares shares</t>
        </is>
      </c>
      <c r="L2" s="2" t="inlineStr">
        <is>
          <t>Feb. 27, 2023 USD ($)</t>
        </is>
      </c>
      <c r="M2" s="2" t="inlineStr">
        <is>
          <t>Feb. 23, 2023 $ / shares shares</t>
        </is>
      </c>
      <c r="N2" s="2" t="inlineStr">
        <is>
          <t>Sep. 28, 2022 USD ($)</t>
        </is>
      </c>
      <c r="O2" s="2" t="inlineStr">
        <is>
          <t>Aug. 13, 2021 $ / shares shares</t>
        </is>
      </c>
      <c r="P2" s="2" t="inlineStr">
        <is>
          <t>Aug. 12, 2021 USD ($) $ / shares shares</t>
        </is>
      </c>
      <c r="Q2" s="2" t="inlineStr">
        <is>
          <t>Jun. 30, 2021 USD ($)</t>
        </is>
      </c>
      <c r="R2" s="2" t="inlineStr">
        <is>
          <t>Sep. 30, 2024 USD ($) $ / shares shares</t>
        </is>
      </c>
      <c r="S2" s="2" t="inlineStr">
        <is>
          <t>Sep. 30, 2023 USD ($)</t>
        </is>
      </c>
      <c r="T2" s="2" t="inlineStr">
        <is>
          <t>Mar. 31, 2023 USD ($)</t>
        </is>
      </c>
      <c r="U2" s="2" t="inlineStr">
        <is>
          <t>Sep. 30, 2024 USD ($) $ / shares shares</t>
        </is>
      </c>
      <c r="V2" s="2" t="inlineStr">
        <is>
          <t>Sep. 30, 2023 USD ($)</t>
        </is>
      </c>
      <c r="W2" s="2" t="inlineStr">
        <is>
          <t>Dec. 31, 2023 USD ($) $ / shares shares</t>
        </is>
      </c>
      <c r="X2" s="2" t="inlineStr">
        <is>
          <t>Dec. 31, 2022 USD ($) $ / shares shares</t>
        </is>
      </c>
      <c r="Y2" s="2" t="inlineStr">
        <is>
          <t>Nov. 06, 2023 $ / shares shares</t>
        </is>
      </c>
      <c r="Z2" s="2" t="inlineStr">
        <is>
          <t>Oct. 01, 2023</t>
        </is>
      </c>
      <c r="AA2" s="2" t="inlineStr">
        <is>
          <t>Sep. 10, 2023</t>
        </is>
      </c>
      <c r="AB2" s="2" t="inlineStr">
        <is>
          <t>Mar.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Shares of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743125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Preferred stock, number of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20000000</v>
      </c>
      <c r="S5" s="4" t="inlineStr">
        <is>
          <t xml:space="preserve"> </t>
        </is>
      </c>
      <c r="T5" s="4" t="inlineStr">
        <is>
          <t xml:space="preserve"> </t>
        </is>
      </c>
      <c r="U5" s="6" t="n">
        <v>20000000</v>
      </c>
      <c r="V5" s="4" t="inlineStr">
        <is>
          <t xml:space="preserve"> </t>
        </is>
      </c>
      <c r="W5" s="6" t="n">
        <v>20000000</v>
      </c>
      <c r="X5" s="6" t="n">
        <v>20000000</v>
      </c>
      <c r="Y5" s="4" t="inlineStr">
        <is>
          <t xml:space="preserve"> </t>
        </is>
      </c>
      <c r="Z5" s="4" t="inlineStr">
        <is>
          <t xml:space="preserve"> </t>
        </is>
      </c>
      <c r="AA5" s="4" t="inlineStr">
        <is>
          <t xml:space="preserve"> </t>
        </is>
      </c>
      <c r="AB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1e-05</v>
      </c>
      <c r="S6" s="4" t="inlineStr">
        <is>
          <t xml:space="preserve"> </t>
        </is>
      </c>
      <c r="T6" s="4" t="inlineStr">
        <is>
          <t xml:space="preserve"> </t>
        </is>
      </c>
      <c r="U6" s="7" t="n">
        <v>1e-05</v>
      </c>
      <c r="V6" s="4" t="inlineStr">
        <is>
          <t xml:space="preserve"> </t>
        </is>
      </c>
      <c r="W6" s="7" t="n">
        <v>1e-05</v>
      </c>
      <c r="X6" s="7" t="n">
        <v>1e-05</v>
      </c>
      <c r="Y6" s="4" t="inlineStr">
        <is>
          <t xml:space="preserve"> </t>
        </is>
      </c>
      <c r="Z6" s="4" t="inlineStr">
        <is>
          <t xml:space="preserve"> </t>
        </is>
      </c>
      <c r="AA6" s="4" t="inlineStr">
        <is>
          <t xml:space="preserve"> </t>
        </is>
      </c>
      <c r="AB6" s="4" t="inlineStr">
        <is>
          <t xml:space="preserve"> </t>
        </is>
      </c>
    </row>
    <row r="7">
      <c r="A7" s="4" t="inlineStr">
        <is>
          <t>Number of warrants exercised on net basis (in shares)</t>
        </is>
      </c>
      <c r="B7" s="4" t="inlineStr">
        <is>
          <t xml:space="preserve"> </t>
        </is>
      </c>
      <c r="C7" s="4" t="inlineStr">
        <is>
          <t xml:space="preserve"> </t>
        </is>
      </c>
      <c r="D7" s="4" t="inlineStr">
        <is>
          <t xml:space="preserve"> </t>
        </is>
      </c>
      <c r="E7" s="6" t="n">
        <v>290426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Exercise price (in dollars per share) | $ / shares</t>
        </is>
      </c>
      <c r="B8" s="4" t="inlineStr">
        <is>
          <t xml:space="preserve"> </t>
        </is>
      </c>
      <c r="C8" s="4" t="inlineStr">
        <is>
          <t xml:space="preserve"> </t>
        </is>
      </c>
      <c r="D8" s="8" t="n">
        <v>0.96</v>
      </c>
      <c r="E8" s="5"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Warrant term (years)</t>
        </is>
      </c>
      <c r="B9" s="4" t="inlineStr">
        <is>
          <t xml:space="preserve"> </t>
        </is>
      </c>
      <c r="C9" s="4" t="inlineStr">
        <is>
          <t>5 years</t>
        </is>
      </c>
      <c r="D9" s="4" t="inlineStr">
        <is>
          <t>5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5 years</t>
        </is>
      </c>
      <c r="S9" s="4" t="inlineStr">
        <is>
          <t xml:space="preserve"> </t>
        </is>
      </c>
      <c r="T9" s="4" t="inlineStr">
        <is>
          <t xml:space="preserve"> </t>
        </is>
      </c>
      <c r="U9" s="4" t="inlineStr">
        <is>
          <t>5 years</t>
        </is>
      </c>
      <c r="V9" s="4" t="inlineStr">
        <is>
          <t xml:space="preserve"> </t>
        </is>
      </c>
      <c r="W9" s="4" t="inlineStr">
        <is>
          <t>5 years</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Proceeds from issuance of warrants | $</t>
        </is>
      </c>
      <c r="B10" s="5" t="n">
        <v>2400</v>
      </c>
      <c r="C10" s="5" t="n">
        <v>3500</v>
      </c>
      <c r="D10" s="5" t="n">
        <v>3600</v>
      </c>
      <c r="E10" s="5" t="n">
        <v>6500</v>
      </c>
      <c r="F10" s="4" t="inlineStr">
        <is>
          <t xml:space="preserve"> </t>
        </is>
      </c>
      <c r="G10" s="4" t="inlineStr">
        <is>
          <t xml:space="preserve"> </t>
        </is>
      </c>
      <c r="H10" s="5" t="n">
        <v>3600</v>
      </c>
      <c r="I10" s="4" t="inlineStr">
        <is>
          <t xml:space="preserve"> </t>
        </is>
      </c>
      <c r="J10" s="5" t="n">
        <v>4600</v>
      </c>
      <c r="K10" s="4" t="inlineStr">
        <is>
          <t xml:space="preserve"> </t>
        </is>
      </c>
      <c r="L10" s="5" t="n">
        <v>93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Offering fees and other expenses payable | $</t>
        </is>
      </c>
      <c r="B11" s="4" t="inlineStr">
        <is>
          <t xml:space="preserve"> </t>
        </is>
      </c>
      <c r="C11" s="4" t="inlineStr">
        <is>
          <t xml:space="preserve"> </t>
        </is>
      </c>
      <c r="D11" s="4" t="inlineStr">
        <is>
          <t xml:space="preserve"> </t>
        </is>
      </c>
      <c r="E11" s="5" t="n">
        <v>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Warrants consideration (in dollars per share) | $ / shares</t>
        </is>
      </c>
      <c r="B12" s="4" t="inlineStr">
        <is>
          <t xml:space="preserve"> </t>
        </is>
      </c>
      <c r="C12" s="4" t="inlineStr">
        <is>
          <t xml:space="preserve"> </t>
        </is>
      </c>
      <c r="D12" s="4" t="inlineStr">
        <is>
          <t xml:space="preserve"> </t>
        </is>
      </c>
      <c r="E12" s="8" t="n">
        <v>0.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Proceeds from exercise of warrants | $</t>
        </is>
      </c>
      <c r="B13" s="4" t="inlineStr">
        <is>
          <t xml:space="preserve"> </t>
        </is>
      </c>
      <c r="C13" s="4" t="inlineStr">
        <is>
          <t xml:space="preserve"> </t>
        </is>
      </c>
      <c r="D13" s="4" t="inlineStr">
        <is>
          <t xml:space="preserve"> </t>
        </is>
      </c>
      <c r="E13" s="5" t="n">
        <v>6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7881</v>
      </c>
      <c r="X13" s="5" t="n">
        <v>0</v>
      </c>
      <c r="Y13" s="4" t="inlineStr">
        <is>
          <t xml:space="preserve"> </t>
        </is>
      </c>
      <c r="Z13" s="4" t="inlineStr">
        <is>
          <t xml:space="preserve"> </t>
        </is>
      </c>
      <c r="AA13" s="4" t="inlineStr">
        <is>
          <t xml:space="preserve"> </t>
        </is>
      </c>
      <c r="AB13" s="4" t="inlineStr">
        <is>
          <t xml:space="preserve"> </t>
        </is>
      </c>
    </row>
    <row r="14">
      <c r="A14" s="4" t="inlineStr">
        <is>
          <t>Shares issued upon exercise of warrant (in shares)</t>
        </is>
      </c>
      <c r="B14" s="4" t="inlineStr">
        <is>
          <t xml:space="preserve"> </t>
        </is>
      </c>
      <c r="C14" s="4" t="inlineStr">
        <is>
          <t xml:space="preserve"> </t>
        </is>
      </c>
      <c r="D14" s="4" t="inlineStr">
        <is>
          <t xml:space="preserve"> </t>
        </is>
      </c>
      <c r="E14" s="4" t="inlineStr">
        <is>
          <t xml:space="preserve"> </t>
        </is>
      </c>
      <c r="F14" s="6" t="n">
        <v>118826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Number of warrants outstanding (in shares)</t>
        </is>
      </c>
      <c r="B15" s="4" t="inlineStr">
        <is>
          <t xml:space="preserve"> </t>
        </is>
      </c>
      <c r="C15" s="4" t="inlineStr">
        <is>
          <t xml:space="preserve"> </t>
        </is>
      </c>
      <c r="D15" s="4" t="inlineStr">
        <is>
          <t xml:space="preserve"> </t>
        </is>
      </c>
      <c r="E15" s="4" t="inlineStr">
        <is>
          <t xml:space="preserve"> </t>
        </is>
      </c>
      <c r="F15" s="6" t="n">
        <v>1716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Aggregate cost | $</t>
        </is>
      </c>
      <c r="B16" s="6" t="n">
        <v>2800</v>
      </c>
      <c r="C16" s="6" t="n">
        <v>4000</v>
      </c>
      <c r="D16" s="6" t="n">
        <v>4000</v>
      </c>
      <c r="E16" s="4" t="inlineStr">
        <is>
          <t xml:space="preserve"> </t>
        </is>
      </c>
      <c r="F16" s="4" t="inlineStr">
        <is>
          <t xml:space="preserve"> </t>
        </is>
      </c>
      <c r="G16" s="4" t="inlineStr">
        <is>
          <t xml:space="preserve"> </t>
        </is>
      </c>
      <c r="H16" s="6" t="n">
        <v>4000</v>
      </c>
      <c r="I16" s="4" t="inlineStr">
        <is>
          <t xml:space="preserve"> </t>
        </is>
      </c>
      <c r="J16" s="6" t="n">
        <v>5000</v>
      </c>
      <c r="K16" s="4" t="inlineStr">
        <is>
          <t xml:space="preserve"> </t>
        </is>
      </c>
      <c r="L16" s="6" t="n">
        <v>1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Agent fees and other offering costs | $</t>
        </is>
      </c>
      <c r="B17" s="5" t="n">
        <v>300</v>
      </c>
      <c r="C17" s="5" t="n">
        <v>500</v>
      </c>
      <c r="D17" s="5" t="n">
        <v>400</v>
      </c>
      <c r="E17" s="4" t="inlineStr">
        <is>
          <t xml:space="preserve"> </t>
        </is>
      </c>
      <c r="F17" s="4" t="inlineStr">
        <is>
          <t xml:space="preserve"> </t>
        </is>
      </c>
      <c r="G17" s="4" t="inlineStr">
        <is>
          <t xml:space="preserve"> </t>
        </is>
      </c>
      <c r="H17" s="5" t="n">
        <v>400</v>
      </c>
      <c r="I17" s="4" t="inlineStr">
        <is>
          <t xml:space="preserve"> </t>
        </is>
      </c>
      <c r="J17" s="5" t="n">
        <v>400</v>
      </c>
      <c r="K17" s="4" t="inlineStr">
        <is>
          <t xml:space="preserve"> </t>
        </is>
      </c>
      <c r="L17" s="6" t="n">
        <v>7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1137</v>
      </c>
      <c r="V17" s="5" t="n">
        <v>1135</v>
      </c>
      <c r="W17" s="6" t="n">
        <v>2048</v>
      </c>
      <c r="X17" s="6" t="n">
        <v>0</v>
      </c>
      <c r="Y17" s="4" t="inlineStr">
        <is>
          <t xml:space="preserve"> </t>
        </is>
      </c>
      <c r="Z17" s="4" t="inlineStr">
        <is>
          <t xml:space="preserve"> </t>
        </is>
      </c>
      <c r="AA17" s="4" t="inlineStr">
        <is>
          <t xml:space="preserve"> </t>
        </is>
      </c>
      <c r="AB17" s="4" t="inlineStr">
        <is>
          <t xml:space="preserve"> </t>
        </is>
      </c>
    </row>
    <row r="18">
      <c r="A18" s="4" t="inlineStr">
        <is>
          <t>Equity related to warran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2443</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Percentage of equity interest sold by co-foun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2" t="n">
        <v>1</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Additional payments owed to co-founde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000</v>
      </c>
      <c r="M20" s="4" t="inlineStr">
        <is>
          <t xml:space="preserve"> </t>
        </is>
      </c>
      <c r="N20" s="4" t="inlineStr">
        <is>
          <t xml:space="preserve"> </t>
        </is>
      </c>
      <c r="O20" s="4" t="inlineStr">
        <is>
          <t xml:space="preserve"> </t>
        </is>
      </c>
      <c r="P20" s="4" t="inlineStr">
        <is>
          <t xml:space="preserve"> </t>
        </is>
      </c>
      <c r="Q20" s="5" t="n">
        <v>10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Minimum proceeds from sale of business and other capital raising transaction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2500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Additional funding received in connection with business combination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47300</v>
      </c>
      <c r="M22" s="4" t="inlineStr">
        <is>
          <t xml:space="preserve"> </t>
        </is>
      </c>
      <c r="N22" s="4" t="inlineStr">
        <is>
          <t xml:space="preserve"> </t>
        </is>
      </c>
      <c r="O22" s="4" t="inlineStr">
        <is>
          <t xml:space="preserve"> </t>
        </is>
      </c>
      <c r="P22" s="5" t="n">
        <v>2473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Payment of liability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10000</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Change in fair value of warrant liability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0</v>
      </c>
      <c r="S24" s="5" t="n">
        <v>-221</v>
      </c>
      <c r="T24" s="4" t="inlineStr">
        <is>
          <t xml:space="preserve"> </t>
        </is>
      </c>
      <c r="U24" s="5" t="n">
        <v>0</v>
      </c>
      <c r="V24" s="5" t="n">
        <v>-559</v>
      </c>
      <c r="W24" s="6" t="n">
        <v>-561</v>
      </c>
      <c r="X24" s="6" t="n">
        <v>-5185</v>
      </c>
      <c r="Y24" s="4" t="inlineStr">
        <is>
          <t xml:space="preserve"> </t>
        </is>
      </c>
      <c r="Z24" s="4" t="inlineStr">
        <is>
          <t xml:space="preserve"> </t>
        </is>
      </c>
      <c r="AA24" s="4" t="inlineStr">
        <is>
          <t xml:space="preserve"> </t>
        </is>
      </c>
      <c r="AB24" s="4" t="inlineStr">
        <is>
          <t xml:space="preserve"> </t>
        </is>
      </c>
    </row>
    <row r="25">
      <c r="A25" s="4" t="inlineStr">
        <is>
          <t>Deferred offering cost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300</v>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ATM Sales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Aggregate cos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0</v>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Commission rat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2" t="n">
        <v>0.03</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Consideration From Funds Legally Avail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Additional payments owed to co-founder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400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Number of shares sol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8792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Purchas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8" t="n">
        <v>43.23</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Aggregate cos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November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Number of warrants exercised on net basi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5808538</v>
      </c>
      <c r="Z40" s="4" t="inlineStr">
        <is>
          <t xml:space="preserve"> </t>
        </is>
      </c>
      <c r="AA40" s="4" t="inlineStr">
        <is>
          <t xml:space="preserve"> </t>
        </is>
      </c>
      <c r="AB40" s="4" t="inlineStr">
        <is>
          <t xml:space="preserve"> </t>
        </is>
      </c>
    </row>
    <row r="41">
      <c r="A41" s="4" t="inlineStr">
        <is>
          <t>Exercise pric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8" t="n">
        <v>3.86</v>
      </c>
      <c r="Z41" s="4" t="inlineStr">
        <is>
          <t xml:space="preserve"> </t>
        </is>
      </c>
      <c r="AA41" s="4" t="inlineStr">
        <is>
          <t xml:space="preserve"> </t>
        </is>
      </c>
      <c r="AB41" s="4" t="inlineStr">
        <is>
          <t xml:space="preserve"> </t>
        </is>
      </c>
    </row>
    <row r="42">
      <c r="A42" s="4" t="inlineStr">
        <is>
          <t>Warrant term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5 years</t>
        </is>
      </c>
      <c r="Z42" s="4" t="inlineStr">
        <is>
          <t xml:space="preserve"> </t>
        </is>
      </c>
      <c r="AA42" s="4" t="inlineStr">
        <is>
          <t xml:space="preserve"> </t>
        </is>
      </c>
      <c r="AB42" s="4" t="inlineStr">
        <is>
          <t xml:space="preserve"> </t>
        </is>
      </c>
    </row>
    <row r="43">
      <c r="A43" s="4" t="inlineStr">
        <is>
          <t>Series A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Number of warrants exercised on net basi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72948</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672948</v>
      </c>
      <c r="Z45" s="4" t="inlineStr">
        <is>
          <t xml:space="preserve"> </t>
        </is>
      </c>
      <c r="AA45" s="4" t="inlineStr">
        <is>
          <t xml:space="preserve"> </t>
        </is>
      </c>
      <c r="AB45" s="4" t="inlineStr">
        <is>
          <t xml:space="preserve"> </t>
        </is>
      </c>
    </row>
    <row r="46">
      <c r="A46" s="4" t="inlineStr">
        <is>
          <t>Exercise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7.18</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Warrant term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5 years</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4 years 11 months 8 days</t>
        </is>
      </c>
      <c r="AA47" s="4" t="inlineStr">
        <is>
          <t xml:space="preserve"> </t>
        </is>
      </c>
      <c r="AB47" s="4" t="inlineStr">
        <is>
          <t xml:space="preserve"> </t>
        </is>
      </c>
    </row>
    <row r="48">
      <c r="A48" s="4" t="inlineStr">
        <is>
          <t>February Class A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Number of warrants exercised on net basi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31321</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6" t="n">
        <v>231321</v>
      </c>
      <c r="Z50" s="4" t="inlineStr">
        <is>
          <t xml:space="preserve"> </t>
        </is>
      </c>
      <c r="AA50" s="4" t="inlineStr">
        <is>
          <t xml:space="preserve"> </t>
        </is>
      </c>
      <c r="AB50" s="4" t="inlineStr">
        <is>
          <t xml:space="preserve"> </t>
        </is>
      </c>
    </row>
    <row r="51">
      <c r="A51" s="4" t="inlineStr">
        <is>
          <t>Exercise pric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7.18</v>
      </c>
      <c r="I51" s="4" t="inlineStr">
        <is>
          <t xml:space="preserve"> </t>
        </is>
      </c>
      <c r="J51" s="4" t="inlineStr">
        <is>
          <t xml:space="preserve"> </t>
        </is>
      </c>
      <c r="K51" s="4" t="inlineStr">
        <is>
          <t xml:space="preserve"> </t>
        </is>
      </c>
      <c r="L51" s="4" t="inlineStr">
        <is>
          <t xml:space="preserve"> </t>
        </is>
      </c>
      <c r="M51" s="9" t="n">
        <v>57.5</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Warrant term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5 years 3 days</t>
        </is>
      </c>
      <c r="J52" s="4" t="inlineStr">
        <is>
          <t xml:space="preserve"> </t>
        </is>
      </c>
      <c r="K52" s="4" t="inlineStr">
        <is>
          <t xml:space="preserve"> </t>
        </is>
      </c>
      <c r="L52" s="4" t="inlineStr">
        <is>
          <t xml:space="preserve"> </t>
        </is>
      </c>
      <c r="M52" s="4" t="inlineStr">
        <is>
          <t>5 years 6 months 3 days</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4 years 11 months 19 days</t>
        </is>
      </c>
      <c r="AB52" s="4" t="inlineStr">
        <is>
          <t xml:space="preserve"> </t>
        </is>
      </c>
    </row>
    <row r="53">
      <c r="A53" s="4" t="inlineStr">
        <is>
          <t>Equity related to warrant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6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October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Number of warrants exercised on net basi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6" t="n">
        <v>2000000</v>
      </c>
      <c r="Z56" s="4" t="inlineStr">
        <is>
          <t xml:space="preserve"> </t>
        </is>
      </c>
      <c r="AA56" s="4" t="inlineStr">
        <is>
          <t xml:space="preserve"> </t>
        </is>
      </c>
      <c r="AB56" s="4" t="inlineStr">
        <is>
          <t xml:space="preserve"> </t>
        </is>
      </c>
    </row>
    <row r="57">
      <c r="A57" s="4" t="inlineStr">
        <is>
          <t>Exercise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Warrant term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5 years</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Estimated fair value of warrants | $</t>
        </is>
      </c>
      <c r="B59" s="4" t="inlineStr">
        <is>
          <t xml:space="preserve"> </t>
        </is>
      </c>
      <c r="C59" s="4" t="inlineStr">
        <is>
          <t xml:space="preserve"> </t>
        </is>
      </c>
      <c r="D59" s="4" t="inlineStr">
        <is>
          <t xml:space="preserve"> </t>
        </is>
      </c>
      <c r="E59" s="5" t="n">
        <v>5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Equity related to warrant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Prefunded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Number of warrants exercised on net basi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710000</v>
      </c>
      <c r="I63" s="4" t="inlineStr">
        <is>
          <t xml:space="preserve"> </t>
        </is>
      </c>
      <c r="J63" s="6" t="n">
        <v>462948</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Exercise pric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1e-05</v>
      </c>
      <c r="I64" s="4" t="inlineStr">
        <is>
          <t xml:space="preserve"> </t>
        </is>
      </c>
      <c r="J64" s="7" t="n">
        <v>1e-05</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Prefunded Warrants |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Exercise pric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7" t="n">
        <v>1e-05</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Number of shares sol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43401</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Series B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Number of warrants exercised on net basi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672948</v>
      </c>
      <c r="I71" s="4" t="inlineStr">
        <is>
          <t xml:space="preserve"> </t>
        </is>
      </c>
      <c r="J71" s="6" t="n">
        <v>672948</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Exercise pric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7.18</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Warrant term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1 year</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11 months 12 days</t>
        </is>
      </c>
      <c r="AA73" s="4" t="inlineStr">
        <is>
          <t xml:space="preserve"> </t>
        </is>
      </c>
      <c r="AB73" s="4" t="inlineStr">
        <is>
          <t xml:space="preserve"> </t>
        </is>
      </c>
    </row>
    <row r="74">
      <c r="A74" s="4" t="inlineStr">
        <is>
          <t>Proceeds from exercise of warrants | $</t>
        </is>
      </c>
      <c r="B74" s="4" t="inlineStr">
        <is>
          <t xml:space="preserve"> </t>
        </is>
      </c>
      <c r="C74" s="4" t="inlineStr">
        <is>
          <t xml:space="preserve"> </t>
        </is>
      </c>
      <c r="D74" s="4" t="inlineStr">
        <is>
          <t xml:space="preserve"> </t>
        </is>
      </c>
      <c r="E74" s="4" t="inlineStr">
        <is>
          <t xml:space="preserve"> </t>
        </is>
      </c>
      <c r="F74" s="4" t="inlineStr">
        <is>
          <t xml:space="preserve"> </t>
        </is>
      </c>
      <c r="G74" s="5" t="n">
        <v>13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Public Warra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Number of warrants outstanding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172500</v>
      </c>
      <c r="S77" s="4" t="inlineStr">
        <is>
          <t xml:space="preserve"> </t>
        </is>
      </c>
      <c r="T77" s="4" t="inlineStr">
        <is>
          <t xml:space="preserve"> </t>
        </is>
      </c>
      <c r="U77" s="6" t="n">
        <v>172500</v>
      </c>
      <c r="V77" s="4" t="inlineStr">
        <is>
          <t xml:space="preserve"> </t>
        </is>
      </c>
      <c r="W77" s="6" t="n">
        <v>172500</v>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Equity related to warrant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202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Private Placement Warra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Number of warrants outstanding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225450</v>
      </c>
      <c r="S81" s="4" t="inlineStr">
        <is>
          <t xml:space="preserve"> </t>
        </is>
      </c>
      <c r="T81" s="4" t="inlineStr">
        <is>
          <t xml:space="preserve"> </t>
        </is>
      </c>
      <c r="U81" s="6" t="n">
        <v>225450</v>
      </c>
      <c r="V81" s="4" t="inlineStr">
        <is>
          <t xml:space="preserve"> </t>
        </is>
      </c>
      <c r="W81" s="6" t="n">
        <v>225450</v>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Other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Number of warrants exercised on net basi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6" t="n">
        <v>5563</v>
      </c>
    </row>
    <row r="85">
      <c r="A85" s="4" t="inlineStr">
        <is>
          <t>Exercise pric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5" t="n">
        <v>10</v>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Number of warrants outstanding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6" t="n">
        <v>6171</v>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Private Warra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Change in fair value of warrant liability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5" t="n">
        <v>-600</v>
      </c>
      <c r="X89" s="5" t="n">
        <v>-5200</v>
      </c>
      <c r="Y89" s="4" t="inlineStr">
        <is>
          <t xml:space="preserve"> </t>
        </is>
      </c>
      <c r="Z89" s="4" t="inlineStr">
        <is>
          <t xml:space="preserve"> </t>
        </is>
      </c>
      <c r="AA89" s="4" t="inlineStr">
        <is>
          <t xml:space="preserve"> </t>
        </is>
      </c>
      <c r="AB89" s="4" t="inlineStr">
        <is>
          <t xml:space="preserve"> </t>
        </is>
      </c>
    </row>
    <row r="90">
      <c r="A90" s="4" t="inlineStr">
        <is>
          <t>October Pre-Funded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Number of warrants exercised on net basi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6" t="n">
        <v>1710000</v>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September Prefunded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Number of warrants exercised on net basi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6" t="n">
        <v>462948</v>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Exercise price (in dollars per share) | $ / shares</t>
        </is>
      </c>
      <c r="B96" s="7" t="n">
        <v>1e-0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February Prefunded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Number of warrants exercised on net basis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6" t="n">
        <v>43401</v>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Common Class A</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Stock split rati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10" t="n">
        <v>0.02</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Common stock, number of shares authoriz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25000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6" t="n">
        <v>250000000</v>
      </c>
      <c r="S103" s="4" t="inlineStr">
        <is>
          <t xml:space="preserve"> </t>
        </is>
      </c>
      <c r="T103" s="4" t="inlineStr">
        <is>
          <t xml:space="preserve"> </t>
        </is>
      </c>
      <c r="U103" s="6" t="n">
        <v>250000000</v>
      </c>
      <c r="V103" s="4" t="inlineStr">
        <is>
          <t xml:space="preserve"> </t>
        </is>
      </c>
      <c r="W103" s="6" t="n">
        <v>250000000</v>
      </c>
      <c r="X103" s="6" t="n">
        <v>250000000</v>
      </c>
      <c r="Y103" s="4" t="inlineStr">
        <is>
          <t xml:space="preserve"> </t>
        </is>
      </c>
      <c r="Z103" s="4" t="inlineStr">
        <is>
          <t xml:space="preserve"> </t>
        </is>
      </c>
      <c r="AA103" s="4" t="inlineStr">
        <is>
          <t xml:space="preserve"> </t>
        </is>
      </c>
      <c r="AB103" s="4" t="inlineStr">
        <is>
          <t xml:space="preserve"> </t>
        </is>
      </c>
    </row>
    <row r="104">
      <c r="A104" s="4" t="inlineStr">
        <is>
          <t>Common stock, par value (in dollars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7" t="n">
        <v>1e-05</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7" t="n">
        <v>1e-05</v>
      </c>
      <c r="S104" s="4" t="inlineStr">
        <is>
          <t xml:space="preserve"> </t>
        </is>
      </c>
      <c r="T104" s="4" t="inlineStr">
        <is>
          <t xml:space="preserve"> </t>
        </is>
      </c>
      <c r="U104" s="7" t="n">
        <v>1e-05</v>
      </c>
      <c r="V104" s="4" t="inlineStr">
        <is>
          <t xml:space="preserve"> </t>
        </is>
      </c>
      <c r="W104" s="7" t="n">
        <v>1e-05</v>
      </c>
      <c r="X104" s="7" t="n">
        <v>1e-05</v>
      </c>
      <c r="Y104" s="4" t="inlineStr">
        <is>
          <t xml:space="preserve"> </t>
        </is>
      </c>
      <c r="Z104" s="4" t="inlineStr">
        <is>
          <t xml:space="preserve"> </t>
        </is>
      </c>
      <c r="AA104" s="4" t="inlineStr">
        <is>
          <t xml:space="preserve"> </t>
        </is>
      </c>
      <c r="AB104" s="4" t="inlineStr">
        <is>
          <t xml:space="preserve"> </t>
        </is>
      </c>
    </row>
    <row r="105">
      <c r="A105" s="4" t="inlineStr">
        <is>
          <t>Number of warrants exercised on net basis (in shares)</t>
        </is>
      </c>
      <c r="B105" s="6" t="n">
        <v>10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Exercise price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575</v>
      </c>
      <c r="S106" s="4" t="inlineStr">
        <is>
          <t xml:space="preserve"> </t>
        </is>
      </c>
      <c r="T106" s="4" t="inlineStr">
        <is>
          <t xml:space="preserve"> </t>
        </is>
      </c>
      <c r="U106" s="5" t="n">
        <v>575</v>
      </c>
      <c r="V106" s="4" t="inlineStr">
        <is>
          <t xml:space="preserve"> </t>
        </is>
      </c>
      <c r="W106" s="5" t="n">
        <v>575</v>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Number of shares sold (in shares)</t>
        </is>
      </c>
      <c r="B107" s="4" t="inlineStr">
        <is>
          <t xml:space="preserve"> </t>
        </is>
      </c>
      <c r="C107" s="6" t="n">
        <v>1320000</v>
      </c>
      <c r="D107" s="6" t="n">
        <v>900000</v>
      </c>
      <c r="E107" s="4" t="inlineStr">
        <is>
          <t xml:space="preserve"> </t>
        </is>
      </c>
      <c r="F107" s="4" t="inlineStr">
        <is>
          <t xml:space="preserve"> </t>
        </is>
      </c>
      <c r="G107" s="4" t="inlineStr">
        <is>
          <t xml:space="preserve"> </t>
        </is>
      </c>
      <c r="H107" s="6" t="n">
        <v>290000</v>
      </c>
      <c r="I107" s="4" t="inlineStr">
        <is>
          <t xml:space="preserve"> </t>
        </is>
      </c>
      <c r="J107" s="6" t="n">
        <v>210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Purchase price (in dollars per share) | $ / shares</t>
        </is>
      </c>
      <c r="B108" s="8" t="n">
        <v>0.55</v>
      </c>
      <c r="C108" s="8" t="n">
        <v>0.87</v>
      </c>
      <c r="D108" s="8" t="n">
        <v>1.09</v>
      </c>
      <c r="E108" s="4" t="inlineStr">
        <is>
          <t xml:space="preserve"> </t>
        </is>
      </c>
      <c r="F108" s="4" t="inlineStr">
        <is>
          <t xml:space="preserve"> </t>
        </is>
      </c>
      <c r="G108" s="4" t="inlineStr">
        <is>
          <t xml:space="preserve"> </t>
        </is>
      </c>
      <c r="H108" s="5" t="n">
        <v>2</v>
      </c>
      <c r="I108" s="4" t="inlineStr">
        <is>
          <t xml:space="preserve"> </t>
        </is>
      </c>
      <c r="J108" s="8" t="n">
        <v>7.43</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Common Class A | ATM Sales Agre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Aggregate cost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50000</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Common Class A | Contingent Sponsor Earnout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Number of shares modifi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28750</v>
      </c>
      <c r="P114" s="6" t="n">
        <v>28750</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Common Class A | Contingent Sponsor Earnout Shares | Weighted Average Closing Price of $12.50</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Weighted-average closing sale price (in dollars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625</v>
      </c>
      <c r="P117" s="5" t="n">
        <v>625</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Common Class A | Contingent Sponsor Earnout Shares | Weighted Average Closing Price of $15.00</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Weighted-average closing sale price (in dollars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750</v>
      </c>
      <c r="P120" s="6" t="n">
        <v>750</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Common Class A | Contingent Sponsor Earnout Shares | Weighted Average Closing Price of $17.50</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Weighted-average closing sale price (in dollars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875</v>
      </c>
      <c r="P123" s="5" t="n">
        <v>875</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Common Class A | Common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Shares issued upon exercise of warrant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6" t="n">
        <v>3577217</v>
      </c>
      <c r="X126" s="6" t="n">
        <v>5563</v>
      </c>
      <c r="Y126" s="4" t="inlineStr">
        <is>
          <t xml:space="preserve"> </t>
        </is>
      </c>
      <c r="Z126" s="4" t="inlineStr">
        <is>
          <t xml:space="preserve"> </t>
        </is>
      </c>
      <c r="AA126" s="4" t="inlineStr">
        <is>
          <t xml:space="preserve"> </t>
        </is>
      </c>
      <c r="AB126" s="4" t="inlineStr">
        <is>
          <t xml:space="preserve"> </t>
        </is>
      </c>
    </row>
    <row r="127">
      <c r="A127" s="4" t="inlineStr">
        <is>
          <t>Common Class A | September Prefunded Warra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Number of warrants exercised on net basis (in shares)</t>
        </is>
      </c>
      <c r="B129" s="6" t="n">
        <v>50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Exercise price (in dollars per share) | $ / shares</t>
        </is>
      </c>
      <c r="B130" s="15" t="n">
        <v>0.57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Warrant term (years)</t>
        </is>
      </c>
      <c r="B131" s="4" t="inlineStr">
        <is>
          <t>5 years 6 month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Common Class B</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Common stock, number of shares authorized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43125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6" t="n">
        <v>4312500</v>
      </c>
      <c r="S134" s="4" t="inlineStr">
        <is>
          <t xml:space="preserve"> </t>
        </is>
      </c>
      <c r="T134" s="4" t="inlineStr">
        <is>
          <t xml:space="preserve"> </t>
        </is>
      </c>
      <c r="U134" s="6" t="n">
        <v>4312500</v>
      </c>
      <c r="V134" s="4" t="inlineStr">
        <is>
          <t xml:space="preserve"> </t>
        </is>
      </c>
      <c r="W134" s="6" t="n">
        <v>4312500</v>
      </c>
      <c r="X134" s="6" t="n">
        <v>4312500</v>
      </c>
      <c r="Y134" s="4" t="inlineStr">
        <is>
          <t xml:space="preserve"> </t>
        </is>
      </c>
      <c r="Z134" s="4" t="inlineStr">
        <is>
          <t xml:space="preserve"> </t>
        </is>
      </c>
      <c r="AA134" s="4" t="inlineStr">
        <is>
          <t xml:space="preserve"> </t>
        </is>
      </c>
      <c r="AB134" s="4" t="inlineStr">
        <is>
          <t xml:space="preserve"> </t>
        </is>
      </c>
    </row>
    <row r="135">
      <c r="A135" s="4" t="inlineStr">
        <is>
          <t>Common stock, par value (in dollars per shar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7" t="n">
        <v>1e-05</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7" t="n">
        <v>1e-05</v>
      </c>
      <c r="S135" s="4" t="inlineStr">
        <is>
          <t xml:space="preserve"> </t>
        </is>
      </c>
      <c r="T135" s="4" t="inlineStr">
        <is>
          <t xml:space="preserve"> </t>
        </is>
      </c>
      <c r="U135" s="7" t="n">
        <v>1e-05</v>
      </c>
      <c r="V135" s="4" t="inlineStr">
        <is>
          <t xml:space="preserve"> </t>
        </is>
      </c>
      <c r="W135" s="7" t="n">
        <v>1e-05</v>
      </c>
      <c r="X135" s="7" t="n">
        <v>1e-05</v>
      </c>
      <c r="Y135" s="4" t="inlineStr">
        <is>
          <t xml:space="preserve"> </t>
        </is>
      </c>
      <c r="Z135" s="4" t="inlineStr">
        <is>
          <t xml:space="preserve"> </t>
        </is>
      </c>
      <c r="AA135" s="4" t="inlineStr">
        <is>
          <t xml:space="preserve"> </t>
        </is>
      </c>
      <c r="AB135" s="4" t="inlineStr">
        <is>
          <t xml:space="preserve"> </t>
        </is>
      </c>
    </row>
    <row r="136">
      <c r="A136" s="4" t="inlineStr">
        <is>
          <t>Number of warrants exercised on net basis (in shares)</t>
        </is>
      </c>
      <c r="B136" s="6" t="n">
        <v>500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Common Class B | September Prefunded Warra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Warrant term (years)</t>
        </is>
      </c>
      <c r="B139" s="4" t="inlineStr">
        <is>
          <t>1 year 6 month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Preferred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Preferred stock, number of shares authorized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200000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Preferred stock, par value (in dollars per shar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7" t="n">
        <v>1e-05</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sheetData>
  <mergeCells count="4">
    <mergeCell ref="A1:A2"/>
    <mergeCell ref="R1:T1"/>
    <mergeCell ref="U1:V1"/>
    <mergeCell ref="W1:X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26" customWidth="1" min="6" max="6"/>
    <col width="26" customWidth="1" min="7" max="7"/>
    <col width="14" customWidth="1" min="8" max="8"/>
    <col width="15" customWidth="1" min="9" max="9"/>
    <col width="25" customWidth="1" min="10" max="10"/>
    <col width="15" customWidth="1" min="11" max="11"/>
    <col width="26" customWidth="1" min="12" max="12"/>
    <col width="14" customWidth="1" min="13" max="13"/>
    <col width="24" customWidth="1" min="14" max="14"/>
  </cols>
  <sheetData>
    <row r="1">
      <c r="A1" s="1" t="inlineStr">
        <is>
          <t>Stockholders Equity - Schedule of Fair Value Inputs (FY) (Details)</t>
        </is>
      </c>
      <c r="B1" s="2" t="inlineStr">
        <is>
          <t>Sep. 30, 2024</t>
        </is>
      </c>
      <c r="C1" s="2" t="inlineStr">
        <is>
          <t>Mar. 04, 2024</t>
        </is>
      </c>
      <c r="D1" s="2" t="inlineStr">
        <is>
          <t>Jan. 12, 2024</t>
        </is>
      </c>
      <c r="E1" s="2" t="inlineStr">
        <is>
          <t>Dec. 31, 2023</t>
        </is>
      </c>
      <c r="F1" s="2" t="inlineStr">
        <is>
          <t>Nov. 09, 2023</t>
        </is>
      </c>
      <c r="G1" s="2" t="inlineStr">
        <is>
          <t>Nov. 08, 2023</t>
        </is>
      </c>
      <c r="H1" s="2" t="inlineStr">
        <is>
          <t>Nov. 06, 2023</t>
        </is>
      </c>
      <c r="I1" s="2" t="inlineStr">
        <is>
          <t>Oct. 02, 2023</t>
        </is>
      </c>
      <c r="J1" s="2" t="inlineStr">
        <is>
          <t>Oct. 01, 2023</t>
        </is>
      </c>
      <c r="K1" s="2" t="inlineStr">
        <is>
          <t>Sep. 11, 2023</t>
        </is>
      </c>
      <c r="L1" s="2" t="inlineStr">
        <is>
          <t>Sep. 10, 2023</t>
        </is>
      </c>
      <c r="M1" s="2" t="inlineStr">
        <is>
          <t>Sep. 07, 2023</t>
        </is>
      </c>
      <c r="N1" s="2" t="inlineStr">
        <is>
          <t>Feb. 23,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Warrant term (years)</t>
        </is>
      </c>
      <c r="B3" s="4" t="inlineStr">
        <is>
          <t>5 years</t>
        </is>
      </c>
      <c r="C3" s="4" t="inlineStr">
        <is>
          <t>5 years</t>
        </is>
      </c>
      <c r="D3" s="4" t="inlineStr">
        <is>
          <t>5 years</t>
        </is>
      </c>
      <c r="E3" s="4" t="inlineStr">
        <is>
          <t>5 years</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Volat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arrants, measurement input</t>
        </is>
      </c>
      <c r="B6" s="4" t="inlineStr">
        <is>
          <t xml:space="preserve"> </t>
        </is>
      </c>
      <c r="C6" s="10" t="n">
        <v>0.95</v>
      </c>
      <c r="D6" s="14" t="n">
        <v>0.97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isk-fre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s, measurement input</t>
        </is>
      </c>
      <c r="B9" s="14" t="n">
        <v>0.037</v>
      </c>
      <c r="C9" s="13" t="n">
        <v>0.0433</v>
      </c>
      <c r="D9" s="13" t="n">
        <v>0.0402</v>
      </c>
      <c r="E9" s="13" t="n">
        <v>0.040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vidend yi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s, measurement input</t>
        </is>
      </c>
      <c r="B12" s="6" t="n">
        <v>0</v>
      </c>
      <c r="C12" s="6" t="n">
        <v>0</v>
      </c>
      <c r="D12" s="6" t="n">
        <v>0</v>
      </c>
      <c r="E12" s="6"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ovember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 term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5 years</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vember Warrants | Vola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s, measurement inpu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8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ovember Warrants | Risk-fre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measurement inpu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4" t="n">
        <v>0.04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ovember Warrants | Dividend yie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measurement inpu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duce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 term (years)</t>
        </is>
      </c>
      <c r="B27" s="4" t="inlineStr">
        <is>
          <t xml:space="preserve"> </t>
        </is>
      </c>
      <c r="C27" s="4" t="inlineStr">
        <is>
          <t xml:space="preserve"> </t>
        </is>
      </c>
      <c r="D27" s="4" t="inlineStr">
        <is>
          <t xml:space="preserve"> </t>
        </is>
      </c>
      <c r="E27" s="4" t="inlineStr">
        <is>
          <t xml:space="preserve"> </t>
        </is>
      </c>
      <c r="F27" s="4" t="inlineStr">
        <is>
          <t>4 years 10 months 28 days</t>
        </is>
      </c>
      <c r="G27" s="4" t="inlineStr">
        <is>
          <t>4 years 10 months 28 day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duced Warrants | Volat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s, measurement input</t>
        </is>
      </c>
      <c r="B30" s="4" t="inlineStr">
        <is>
          <t xml:space="preserve"> </t>
        </is>
      </c>
      <c r="C30" s="4" t="inlineStr">
        <is>
          <t xml:space="preserve"> </t>
        </is>
      </c>
      <c r="D30" s="4" t="inlineStr">
        <is>
          <t xml:space="preserve"> </t>
        </is>
      </c>
      <c r="E30" s="4" t="inlineStr">
        <is>
          <t xml:space="preserve"> </t>
        </is>
      </c>
      <c r="F30" s="10" t="n">
        <v>0.89</v>
      </c>
      <c r="G30" s="10" t="n">
        <v>0.8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duced Warrants | Risk-fre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s, measurement input</t>
        </is>
      </c>
      <c r="B33" s="4" t="inlineStr">
        <is>
          <t xml:space="preserve"> </t>
        </is>
      </c>
      <c r="C33" s="4" t="inlineStr">
        <is>
          <t xml:space="preserve"> </t>
        </is>
      </c>
      <c r="D33" s="4" t="inlineStr">
        <is>
          <t xml:space="preserve"> </t>
        </is>
      </c>
      <c r="E33" s="4" t="inlineStr">
        <is>
          <t xml:space="preserve"> </t>
        </is>
      </c>
      <c r="F33" s="13" t="n">
        <v>0.0455</v>
      </c>
      <c r="G33" s="13" t="n">
        <v>0.045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duced Warrants | Dividend yie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s, measurement input</t>
        </is>
      </c>
      <c r="B36" s="4" t="inlineStr">
        <is>
          <t xml:space="preserve"> </t>
        </is>
      </c>
      <c r="C36" s="4" t="inlineStr">
        <is>
          <t xml:space="preserve"> </t>
        </is>
      </c>
      <c r="D36" s="4" t="inlineStr">
        <is>
          <t xml:space="preserve"> </t>
        </is>
      </c>
      <c r="E36" s="4" t="inlineStr">
        <is>
          <t xml:space="preserve"> </t>
        </is>
      </c>
      <c r="F36" s="6" t="n">
        <v>0</v>
      </c>
      <c r="G36" s="6" t="n">
        <v>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ries A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 term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4 years 11 months 8 days</t>
        </is>
      </c>
      <c r="K39" s="4" t="inlineStr">
        <is>
          <t xml:space="preserve"> </t>
        </is>
      </c>
      <c r="L39" s="4" t="inlineStr">
        <is>
          <t xml:space="preserve"> </t>
        </is>
      </c>
      <c r="M39" s="4" t="inlineStr">
        <is>
          <t>5 years</t>
        </is>
      </c>
      <c r="N39" s="4" t="inlineStr">
        <is>
          <t xml:space="preserve"> </t>
        </is>
      </c>
    </row>
    <row r="40">
      <c r="A40" s="4" t="inlineStr">
        <is>
          <t>Series A Warrants | Volat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s, measurement inpu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88</v>
      </c>
      <c r="K42" s="4" t="inlineStr">
        <is>
          <t xml:space="preserve"> </t>
        </is>
      </c>
      <c r="L42" s="4" t="inlineStr">
        <is>
          <t xml:space="preserve"> </t>
        </is>
      </c>
      <c r="M42" s="10" t="n">
        <v>0.85</v>
      </c>
      <c r="N42" s="4" t="inlineStr">
        <is>
          <t xml:space="preserve"> </t>
        </is>
      </c>
    </row>
    <row r="43">
      <c r="A43" s="4" t="inlineStr">
        <is>
          <t>Series A Warrants | Risk-fre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arrants, measurement inpu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3" t="n">
        <v>0.0455</v>
      </c>
      <c r="K45" s="4" t="inlineStr">
        <is>
          <t xml:space="preserve"> </t>
        </is>
      </c>
      <c r="L45" s="4" t="inlineStr">
        <is>
          <t xml:space="preserve"> </t>
        </is>
      </c>
      <c r="M45" s="13" t="n">
        <v>0.0435</v>
      </c>
      <c r="N45" s="4" t="inlineStr">
        <is>
          <t xml:space="preserve"> </t>
        </is>
      </c>
    </row>
    <row r="46">
      <c r="A46" s="4" t="inlineStr">
        <is>
          <t>Series A Warrants | Dividend yie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s, measurement inpu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4" t="inlineStr">
        <is>
          <t xml:space="preserve"> </t>
        </is>
      </c>
      <c r="L48" s="4" t="inlineStr">
        <is>
          <t xml:space="preserve"> </t>
        </is>
      </c>
      <c r="M48" s="6" t="n">
        <v>0</v>
      </c>
      <c r="N48" s="4" t="inlineStr">
        <is>
          <t xml:space="preserve"> </t>
        </is>
      </c>
    </row>
    <row r="49">
      <c r="A49" s="4" t="inlineStr">
        <is>
          <t>Series B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rrant term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11 months 12 days</t>
        </is>
      </c>
      <c r="K51" s="4" t="inlineStr">
        <is>
          <t xml:space="preserve"> </t>
        </is>
      </c>
      <c r="L51" s="4" t="inlineStr">
        <is>
          <t xml:space="preserve"> </t>
        </is>
      </c>
      <c r="M51" s="4" t="inlineStr">
        <is>
          <t>1 year</t>
        </is>
      </c>
      <c r="N51" s="4" t="inlineStr">
        <is>
          <t xml:space="preserve"> </t>
        </is>
      </c>
    </row>
    <row r="52">
      <c r="A52" s="4" t="inlineStr">
        <is>
          <t>Series B Warrants | Volat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s, measurement inpu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86</v>
      </c>
      <c r="K54" s="4" t="inlineStr">
        <is>
          <t xml:space="preserve"> </t>
        </is>
      </c>
      <c r="L54" s="4" t="inlineStr">
        <is>
          <t xml:space="preserve"> </t>
        </is>
      </c>
      <c r="M54" s="10" t="n">
        <v>0.79</v>
      </c>
      <c r="N54" s="4" t="inlineStr">
        <is>
          <t xml:space="preserve"> </t>
        </is>
      </c>
    </row>
    <row r="55">
      <c r="A55" s="4" t="inlineStr">
        <is>
          <t>Series B Warrants | Risk-fre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arrants, measurement inpu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3" t="n">
        <v>0.0539</v>
      </c>
      <c r="K57" s="4" t="inlineStr">
        <is>
          <t xml:space="preserve"> </t>
        </is>
      </c>
      <c r="L57" s="4" t="inlineStr">
        <is>
          <t xml:space="preserve"> </t>
        </is>
      </c>
      <c r="M57" s="13" t="n">
        <v>0.0533</v>
      </c>
      <c r="N57" s="4" t="inlineStr">
        <is>
          <t xml:space="preserve"> </t>
        </is>
      </c>
    </row>
    <row r="58">
      <c r="A58" s="4" t="inlineStr">
        <is>
          <t>Series B Warrants | Dividend yie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rrants, measurement inpu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4" t="inlineStr">
        <is>
          <t xml:space="preserve"> </t>
        </is>
      </c>
      <c r="L60" s="4" t="inlineStr">
        <is>
          <t xml:space="preserve"> </t>
        </is>
      </c>
      <c r="M60" s="6" t="n">
        <v>0</v>
      </c>
      <c r="N60" s="4" t="inlineStr">
        <is>
          <t xml:space="preserve"> </t>
        </is>
      </c>
    </row>
    <row r="61">
      <c r="A61" s="4" t="inlineStr">
        <is>
          <t>Modified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 term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5 years 3 days</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odified Warrants | Volat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arrants, measurement inpu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0.89</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odified Warrants | Risk-fre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arrants, measurement inpu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3" t="n">
        <v>0.0467</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Modified Warrants | Dividend yiel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arrants, measurement inpu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0</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October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Warrant term (ye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5 years</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ctober Warrants | Volat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arrants, measurement inpu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0" t="n">
        <v>0.92</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October Warrants | Risk-fre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Warrants, measurement inpu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3" t="n">
        <v>0.0467</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October Warrants | Dividend yiel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Warrants, measurement inpu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0</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February Class A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Warrant term (ye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5 years 3 days</t>
        </is>
      </c>
      <c r="L87" s="4" t="inlineStr">
        <is>
          <t>4 years 11 months 19 days</t>
        </is>
      </c>
      <c r="M87" s="4" t="inlineStr">
        <is>
          <t xml:space="preserve"> </t>
        </is>
      </c>
      <c r="N87" s="4" t="inlineStr">
        <is>
          <t>5 years 6 months 3 days</t>
        </is>
      </c>
    </row>
    <row r="88">
      <c r="A88" s="4" t="inlineStr">
        <is>
          <t>February Class A Warrants | Volat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Warrants, measurement inpu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0" t="n">
        <v>0.85</v>
      </c>
      <c r="L90" s="10" t="n">
        <v>0.84</v>
      </c>
      <c r="M90" s="4" t="inlineStr">
        <is>
          <t xml:space="preserve"> </t>
        </is>
      </c>
      <c r="N90" s="10" t="n">
        <v>0.85</v>
      </c>
    </row>
    <row r="91">
      <c r="A91" s="4" t="inlineStr">
        <is>
          <t>February Class A Warrants | Risk-fre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Warrants, measurement inpu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3" t="n">
        <v>0.0433</v>
      </c>
      <c r="L93" s="14" t="n">
        <v>0.044</v>
      </c>
      <c r="M93" s="4" t="inlineStr">
        <is>
          <t xml:space="preserve"> </t>
        </is>
      </c>
      <c r="N93" s="13" t="n">
        <v>0.0403</v>
      </c>
    </row>
    <row r="94">
      <c r="A94" s="4" t="inlineStr">
        <is>
          <t>February Class A Warrants | Dividend yiel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Warrants, measurement inpu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0</v>
      </c>
      <c r="L96" s="6" t="n">
        <v>0</v>
      </c>
      <c r="M96" s="4" t="inlineStr">
        <is>
          <t xml:space="preserve"> </t>
        </is>
      </c>
      <c r="N96"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4" customWidth="1" min="6" max="6"/>
    <col width="14" customWidth="1" min="7" max="7"/>
    <col width="15" customWidth="1" min="8" max="8"/>
    <col width="17" customWidth="1" min="9" max="9"/>
    <col width="14" customWidth="1" min="10" max="10"/>
    <col width="24" customWidth="1" min="11" max="11"/>
    <col width="14" customWidth="1" min="12" max="12"/>
    <col width="13" customWidth="1" min="13" max="13"/>
    <col width="14" customWidth="1" min="14" max="14"/>
  </cols>
  <sheetData>
    <row r="1">
      <c r="A1" s="1" t="inlineStr">
        <is>
          <t>Stock-based Compensation - Narrative (FY) (Details) - USD ($)</t>
        </is>
      </c>
      <c r="C1" s="2" t="inlineStr">
        <is>
          <t>1 Months Ended</t>
        </is>
      </c>
      <c r="D1" s="2" t="inlineStr">
        <is>
          <t>3 Months Ended</t>
        </is>
      </c>
      <c r="H1" s="2" t="inlineStr">
        <is>
          <t>6 Months Ended</t>
        </is>
      </c>
      <c r="I1" s="2" t="inlineStr">
        <is>
          <t>9 Months Ended</t>
        </is>
      </c>
      <c r="K1" s="2" t="inlineStr">
        <is>
          <t>12 Months Ended</t>
        </is>
      </c>
    </row>
    <row r="2">
      <c r="B2" s="2" t="inlineStr">
        <is>
          <t>Aug. 12, 2021</t>
        </is>
      </c>
      <c r="C2" s="2" t="inlineStr">
        <is>
          <t>Feb. 28, 2022</t>
        </is>
      </c>
      <c r="D2" s="2" t="inlineStr">
        <is>
          <t>Sep. 30, 2024</t>
        </is>
      </c>
      <c r="E2" s="2" t="inlineStr">
        <is>
          <t>Dec. 31, 2023</t>
        </is>
      </c>
      <c r="F2" s="2" t="inlineStr">
        <is>
          <t>Sep. 30, 2023</t>
        </is>
      </c>
      <c r="G2" s="2" t="inlineStr">
        <is>
          <t>Mar. 31, 2023</t>
        </is>
      </c>
      <c r="H2" s="2" t="inlineStr">
        <is>
          <t>Jun. 30, 2023</t>
        </is>
      </c>
      <c r="I2" s="2" t="inlineStr">
        <is>
          <t>Sep. 30, 2024</t>
        </is>
      </c>
      <c r="J2" s="2" t="inlineStr">
        <is>
          <t>Sep. 30, 2023</t>
        </is>
      </c>
      <c r="K2" s="2" t="inlineStr">
        <is>
          <t>Dec. 31, 2023</t>
        </is>
      </c>
      <c r="L2" s="2" t="inlineStr">
        <is>
          <t>Dec. 31, 2022</t>
        </is>
      </c>
      <c r="M2" s="2" t="inlineStr">
        <is>
          <t>May 08, 2023</t>
        </is>
      </c>
      <c r="N2" s="2" t="inlineStr">
        <is>
          <t>Mar. 22,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tions vested exercised, aggregate intrinsic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00000</v>
      </c>
      <c r="L4" s="5" t="n">
        <v>5100000</v>
      </c>
      <c r="M4" s="4" t="inlineStr">
        <is>
          <t xml:space="preserve"> </t>
        </is>
      </c>
      <c r="N4" s="4" t="inlineStr">
        <is>
          <t xml:space="preserve"> </t>
        </is>
      </c>
    </row>
    <row r="5">
      <c r="A5" s="4" t="inlineStr">
        <is>
          <t>Issuance of common stock for consulting services</t>
        </is>
      </c>
      <c r="B5" s="4" t="inlineStr">
        <is>
          <t xml:space="preserve"> </t>
        </is>
      </c>
      <c r="C5" s="4" t="inlineStr">
        <is>
          <t xml:space="preserve"> </t>
        </is>
      </c>
      <c r="D5" s="4" t="inlineStr">
        <is>
          <t xml:space="preserve"> </t>
        </is>
      </c>
      <c r="E5" s="4" t="inlineStr">
        <is>
          <t xml:space="preserve"> </t>
        </is>
      </c>
      <c r="F5" s="4" t="inlineStr">
        <is>
          <t xml:space="preserve"> </t>
        </is>
      </c>
      <c r="G5" s="5" t="n">
        <v>112000</v>
      </c>
      <c r="H5" s="4" t="inlineStr">
        <is>
          <t xml:space="preserve"> </t>
        </is>
      </c>
      <c r="I5" s="4" t="inlineStr">
        <is>
          <t xml:space="preserve"> </t>
        </is>
      </c>
      <c r="J5" s="4" t="inlineStr">
        <is>
          <t xml:space="preserve"> </t>
        </is>
      </c>
      <c r="K5" s="6" t="n">
        <v>112000</v>
      </c>
      <c r="L5" s="4" t="inlineStr">
        <is>
          <t xml:space="preserve"> </t>
        </is>
      </c>
      <c r="M5" s="4" t="inlineStr">
        <is>
          <t xml:space="preserve"> </t>
        </is>
      </c>
      <c r="N5" s="4" t="inlineStr">
        <is>
          <t xml:space="preserve"> </t>
        </is>
      </c>
    </row>
    <row r="6">
      <c r="A6" s="4" t="inlineStr">
        <is>
          <t>Consulting expense</t>
        </is>
      </c>
      <c r="B6" s="4" t="inlineStr">
        <is>
          <t xml:space="preserve"> </t>
        </is>
      </c>
      <c r="C6" s="4" t="inlineStr">
        <is>
          <t xml:space="preserve"> </t>
        </is>
      </c>
      <c r="D6" s="5" t="n">
        <v>1707000</v>
      </c>
      <c r="E6" s="4" t="inlineStr">
        <is>
          <t xml:space="preserve"> </t>
        </is>
      </c>
      <c r="F6" s="5" t="n">
        <v>2156000</v>
      </c>
      <c r="G6" s="4" t="inlineStr">
        <is>
          <t xml:space="preserve"> </t>
        </is>
      </c>
      <c r="H6" s="4" t="inlineStr">
        <is>
          <t xml:space="preserve"> </t>
        </is>
      </c>
      <c r="I6" s="5" t="n">
        <v>4885000</v>
      </c>
      <c r="J6" s="5" t="n">
        <v>6453000</v>
      </c>
      <c r="K6" s="6" t="n">
        <v>8480000</v>
      </c>
      <c r="L6" s="6" t="n">
        <v>11580000</v>
      </c>
      <c r="M6" s="4" t="inlineStr">
        <is>
          <t xml:space="preserve"> </t>
        </is>
      </c>
      <c r="N6" s="4" t="inlineStr">
        <is>
          <t xml:space="preserve"> </t>
        </is>
      </c>
    </row>
    <row r="7">
      <c r="A7" s="4" t="inlineStr">
        <is>
          <t>Share-Based Payment Arrangement, Nonemploy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ommon stock for consulting services (in shares)</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6" t="n">
        <v>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ommon stock for consulting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0000</v>
      </c>
      <c r="K10" s="5" t="n">
        <v>100000</v>
      </c>
      <c r="L10" s="4" t="inlineStr">
        <is>
          <t xml:space="preserve"> </t>
        </is>
      </c>
      <c r="M10" s="4" t="inlineStr">
        <is>
          <t xml:space="preserve"> </t>
        </is>
      </c>
      <c r="N10" s="4" t="inlineStr">
        <is>
          <t xml:space="preserve"> </t>
        </is>
      </c>
    </row>
    <row r="11">
      <c r="A11" s="4" t="inlineStr">
        <is>
          <t>Expira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6 months</t>
        </is>
      </c>
      <c r="K11" s="4" t="inlineStr">
        <is>
          <t>6 months</t>
        </is>
      </c>
      <c r="L11" s="4" t="inlineStr">
        <is>
          <t xml:space="preserve"> </t>
        </is>
      </c>
      <c r="M11" s="4" t="inlineStr">
        <is>
          <t xml:space="preserve"> </t>
        </is>
      </c>
      <c r="N11" s="4" t="inlineStr">
        <is>
          <t xml:space="preserve"> </t>
        </is>
      </c>
    </row>
    <row r="12">
      <c r="A12" s="4" t="inlineStr">
        <is>
          <t>Consulting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v>
      </c>
      <c r="I12" s="4" t="inlineStr">
        <is>
          <t xml:space="preserve"> </t>
        </is>
      </c>
      <c r="J12" s="5" t="n">
        <v>100000</v>
      </c>
      <c r="K12" s="4" t="inlineStr">
        <is>
          <t xml:space="preserve"> </t>
        </is>
      </c>
      <c r="L12" s="4" t="inlineStr">
        <is>
          <t xml:space="preserve"> </t>
        </is>
      </c>
      <c r="M12" s="4" t="inlineStr">
        <is>
          <t xml:space="preserve"> </t>
        </is>
      </c>
      <c r="N12" s="4" t="inlineStr">
        <is>
          <t xml:space="preserve"> </t>
        </is>
      </c>
    </row>
    <row r="13">
      <c r="A13" s="4" t="inlineStr">
        <is>
          <t>Share-Based Payment Arrangement, Nonemployee | 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ance of common stock for consulting servic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700</v>
      </c>
      <c r="K15" s="6" t="n">
        <v>2700</v>
      </c>
      <c r="L15" s="4" t="inlineStr">
        <is>
          <t xml:space="preserve"> </t>
        </is>
      </c>
      <c r="M15" s="4" t="inlineStr">
        <is>
          <t xml:space="preserve"> </t>
        </is>
      </c>
      <c r="N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nrecognized compensation cost, period of recogn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9 months 18 days</t>
        </is>
      </c>
      <c r="J18" s="4" t="inlineStr">
        <is>
          <t xml:space="preserve"> </t>
        </is>
      </c>
      <c r="K18" s="4" t="inlineStr">
        <is>
          <t>1 year 3 months 18 days</t>
        </is>
      </c>
      <c r="L18" s="4" t="inlineStr">
        <is>
          <t xml:space="preserve"> </t>
        </is>
      </c>
      <c r="M18" s="4" t="inlineStr">
        <is>
          <t xml:space="preserve"> </t>
        </is>
      </c>
      <c r="N18" s="4" t="inlineStr">
        <is>
          <t xml:space="preserve"> </t>
        </is>
      </c>
    </row>
    <row r="19">
      <c r="A19" s="4" t="inlineStr">
        <is>
          <t>Unrecognized compensation cost</t>
        </is>
      </c>
      <c r="B19" s="4" t="inlineStr">
        <is>
          <t xml:space="preserve"> </t>
        </is>
      </c>
      <c r="C19" s="4" t="inlineStr">
        <is>
          <t xml:space="preserve"> </t>
        </is>
      </c>
      <c r="D19" s="6" t="n">
        <v>5900000</v>
      </c>
      <c r="E19" s="5" t="n">
        <v>14100000</v>
      </c>
      <c r="F19" s="4" t="inlineStr">
        <is>
          <t xml:space="preserve"> </t>
        </is>
      </c>
      <c r="G19" s="4" t="inlineStr">
        <is>
          <t xml:space="preserve"> </t>
        </is>
      </c>
      <c r="H19" s="4" t="inlineStr">
        <is>
          <t xml:space="preserve"> </t>
        </is>
      </c>
      <c r="I19" s="5" t="n">
        <v>5900000</v>
      </c>
      <c r="J19" s="4" t="inlineStr">
        <is>
          <t xml:space="preserve"> </t>
        </is>
      </c>
      <c r="K19" s="5" t="n">
        <v>14100000</v>
      </c>
      <c r="L19" s="4" t="inlineStr">
        <is>
          <t xml:space="preserve"> </t>
        </is>
      </c>
      <c r="M19" s="4" t="inlineStr">
        <is>
          <t xml:space="preserve"> </t>
        </is>
      </c>
      <c r="N19" s="4" t="inlineStr">
        <is>
          <t xml:space="preserve"> </t>
        </is>
      </c>
    </row>
    <row r="20">
      <c r="A20" s="4" t="inlineStr">
        <is>
          <t>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Unrecognized compensation cost for unvested options</t>
        </is>
      </c>
      <c r="B22" s="4" t="inlineStr">
        <is>
          <t xml:space="preserve"> </t>
        </is>
      </c>
      <c r="C22" s="4" t="inlineStr">
        <is>
          <t xml:space="preserve"> </t>
        </is>
      </c>
      <c r="D22" s="6" t="n">
        <v>100000</v>
      </c>
      <c r="E22" s="6" t="n">
        <v>300000</v>
      </c>
      <c r="F22" s="4" t="inlineStr">
        <is>
          <t xml:space="preserve"> </t>
        </is>
      </c>
      <c r="G22" s="4" t="inlineStr">
        <is>
          <t xml:space="preserve"> </t>
        </is>
      </c>
      <c r="H22" s="4" t="inlineStr">
        <is>
          <t xml:space="preserve"> </t>
        </is>
      </c>
      <c r="I22" s="5" t="n">
        <v>100000</v>
      </c>
      <c r="J22" s="4" t="inlineStr">
        <is>
          <t xml:space="preserve"> </t>
        </is>
      </c>
      <c r="K22" s="5" t="n">
        <v>300000</v>
      </c>
      <c r="L22" s="4" t="inlineStr">
        <is>
          <t xml:space="preserve"> </t>
        </is>
      </c>
      <c r="M22" s="4" t="inlineStr">
        <is>
          <t xml:space="preserve"> </t>
        </is>
      </c>
      <c r="N22" s="4" t="inlineStr">
        <is>
          <t xml:space="preserve"> </t>
        </is>
      </c>
    </row>
    <row r="23">
      <c r="A23" s="4" t="inlineStr">
        <is>
          <t>Unrecognized compensation cost, period of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4 months 24 days</t>
        </is>
      </c>
      <c r="J23" s="4" t="inlineStr">
        <is>
          <t xml:space="preserve"> </t>
        </is>
      </c>
      <c r="K23" s="4" t="inlineStr">
        <is>
          <t>1 year 1 month 6 days</t>
        </is>
      </c>
      <c r="L23" s="4" t="inlineStr">
        <is>
          <t xml:space="preserve"> </t>
        </is>
      </c>
      <c r="M23" s="4" t="inlineStr">
        <is>
          <t xml:space="preserve"> </t>
        </is>
      </c>
      <c r="N23" s="4" t="inlineStr">
        <is>
          <t xml:space="preserve"> </t>
        </is>
      </c>
    </row>
    <row r="24">
      <c r="A24" s="4" t="inlineStr">
        <is>
          <t>Consulting expense</t>
        </is>
      </c>
      <c r="B24" s="4" t="inlineStr">
        <is>
          <t xml:space="preserve"> </t>
        </is>
      </c>
      <c r="C24" s="4" t="inlineStr">
        <is>
          <t xml:space="preserve"> </t>
        </is>
      </c>
      <c r="D24" s="6" t="n">
        <v>71000</v>
      </c>
      <c r="E24" s="4" t="inlineStr">
        <is>
          <t xml:space="preserve"> </t>
        </is>
      </c>
      <c r="F24" s="5" t="n">
        <v>81000</v>
      </c>
      <c r="G24" s="4" t="inlineStr">
        <is>
          <t xml:space="preserve"> </t>
        </is>
      </c>
      <c r="H24" s="4" t="inlineStr">
        <is>
          <t xml:space="preserve"> </t>
        </is>
      </c>
      <c r="I24" s="5" t="n">
        <v>216000</v>
      </c>
      <c r="J24" s="5" t="n">
        <v>269000</v>
      </c>
      <c r="K24" s="5" t="n">
        <v>352000</v>
      </c>
      <c r="L24" s="6" t="n">
        <v>538000</v>
      </c>
      <c r="M24" s="4" t="inlineStr">
        <is>
          <t xml:space="preserve"> </t>
        </is>
      </c>
      <c r="N24" s="4" t="inlineStr">
        <is>
          <t xml:space="preserve"> </t>
        </is>
      </c>
    </row>
    <row r="25">
      <c r="A25" s="4" t="inlineStr">
        <is>
          <t>Outstanding Vested and Expected to Vest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Unrecognized compensation cost</t>
        </is>
      </c>
      <c r="B27" s="4" t="inlineStr">
        <is>
          <t xml:space="preserve"> </t>
        </is>
      </c>
      <c r="C27" s="4" t="inlineStr">
        <is>
          <t xml:space="preserve"> </t>
        </is>
      </c>
      <c r="D27" s="5" t="n">
        <v>36900</v>
      </c>
      <c r="E27" s="5" t="n">
        <v>400000</v>
      </c>
      <c r="F27" s="4" t="inlineStr">
        <is>
          <t xml:space="preserve"> </t>
        </is>
      </c>
      <c r="G27" s="4" t="inlineStr">
        <is>
          <t xml:space="preserve"> </t>
        </is>
      </c>
      <c r="H27" s="4" t="inlineStr">
        <is>
          <t xml:space="preserve"> </t>
        </is>
      </c>
      <c r="I27" s="5" t="n">
        <v>36900</v>
      </c>
      <c r="J27" s="4" t="inlineStr">
        <is>
          <t xml:space="preserve"> </t>
        </is>
      </c>
      <c r="K27" s="5" t="n">
        <v>400000</v>
      </c>
      <c r="L27" s="4" t="inlineStr">
        <is>
          <t xml:space="preserve"> </t>
        </is>
      </c>
      <c r="M27" s="4" t="inlineStr">
        <is>
          <t xml:space="preserve"> </t>
        </is>
      </c>
      <c r="N27" s="4" t="inlineStr">
        <is>
          <t xml:space="preserve"> </t>
        </is>
      </c>
    </row>
    <row r="28">
      <c r="A28" s="4" t="inlineStr">
        <is>
          <t>Performance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shares that would have been settled (in shares)</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4" t="inlineStr">
        <is>
          <t xml:space="preserve"> </t>
        </is>
      </c>
      <c r="J30" s="4" t="inlineStr">
        <is>
          <t xml:space="preserve"> </t>
        </is>
      </c>
      <c r="K30" s="6" t="n">
        <v>0</v>
      </c>
      <c r="L30" s="4" t="inlineStr">
        <is>
          <t xml:space="preserve"> </t>
        </is>
      </c>
      <c r="M30" s="4" t="inlineStr">
        <is>
          <t xml:space="preserve"> </t>
        </is>
      </c>
      <c r="N30" s="4" t="inlineStr">
        <is>
          <t xml:space="preserve"> </t>
        </is>
      </c>
    </row>
    <row r="31">
      <c r="A31" s="4" t="inlineStr">
        <is>
          <t>Consulting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0</v>
      </c>
      <c r="L31" s="5" t="n">
        <v>-70000</v>
      </c>
      <c r="M31" s="4" t="inlineStr">
        <is>
          <t xml:space="preserve"> </t>
        </is>
      </c>
      <c r="N31" s="4" t="inlineStr">
        <is>
          <t xml:space="preserve"> </t>
        </is>
      </c>
    </row>
    <row r="32">
      <c r="A32" s="4" t="inlineStr">
        <is>
          <t>2021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vergreen provision, percentage of outstanding shares</t>
        </is>
      </c>
      <c r="B34" s="12" t="n">
        <v>0.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2021 Equity Incentive Plan | Common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s reserved for future issuance (in shares)</t>
        </is>
      </c>
      <c r="B37" s="6" t="n">
        <v>11965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2021 Equity Incentive Plan |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maining shares available for grant (in shares)</t>
        </is>
      </c>
      <c r="B40" s="4" t="inlineStr">
        <is>
          <t xml:space="preserve"> </t>
        </is>
      </c>
      <c r="C40" s="4" t="inlineStr">
        <is>
          <t xml:space="preserve"> </t>
        </is>
      </c>
      <c r="D40" s="6" t="n">
        <v>324302</v>
      </c>
      <c r="E40" s="6" t="n">
        <v>45721</v>
      </c>
      <c r="F40" s="4" t="inlineStr">
        <is>
          <t xml:space="preserve"> </t>
        </is>
      </c>
      <c r="G40" s="4" t="inlineStr">
        <is>
          <t xml:space="preserve"> </t>
        </is>
      </c>
      <c r="H40" s="4" t="inlineStr">
        <is>
          <t xml:space="preserve"> </t>
        </is>
      </c>
      <c r="I40" s="6" t="n">
        <v>324302</v>
      </c>
      <c r="J40" s="4" t="inlineStr">
        <is>
          <t xml:space="preserve"> </t>
        </is>
      </c>
      <c r="K40" s="6" t="n">
        <v>45721</v>
      </c>
      <c r="L40" s="4" t="inlineStr">
        <is>
          <t xml:space="preserve"> </t>
        </is>
      </c>
      <c r="M40" s="4" t="inlineStr">
        <is>
          <t xml:space="preserve"> </t>
        </is>
      </c>
      <c r="N40" s="4" t="inlineStr">
        <is>
          <t xml:space="preserve"> </t>
        </is>
      </c>
    </row>
    <row r="41">
      <c r="A41" s="4" t="inlineStr">
        <is>
          <t>Evergreen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additional shares available for gran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48508</v>
      </c>
      <c r="J43" s="4" t="inlineStr">
        <is>
          <t xml:space="preserve"> </t>
        </is>
      </c>
      <c r="K43" s="6" t="n">
        <v>50664</v>
      </c>
      <c r="L43" s="4" t="inlineStr">
        <is>
          <t xml:space="preserve"> </t>
        </is>
      </c>
      <c r="M43" s="4" t="inlineStr">
        <is>
          <t xml:space="preserve"> </t>
        </is>
      </c>
      <c r="N43" s="4" t="inlineStr">
        <is>
          <t xml:space="preserve"> </t>
        </is>
      </c>
    </row>
    <row r="44">
      <c r="A44" s="4" t="inlineStr">
        <is>
          <t>Legacy Stock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additional shares available for gran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502</v>
      </c>
      <c r="J46" s="4" t="inlineStr">
        <is>
          <t xml:space="preserve"> </t>
        </is>
      </c>
      <c r="K46" s="6" t="n">
        <v>7473</v>
      </c>
      <c r="L46" s="4" t="inlineStr">
        <is>
          <t xml:space="preserve"> </t>
        </is>
      </c>
      <c r="M46" s="4" t="inlineStr">
        <is>
          <t xml:space="preserve"> </t>
        </is>
      </c>
      <c r="N46" s="4" t="inlineStr">
        <is>
          <t xml:space="preserve"> </t>
        </is>
      </c>
    </row>
    <row r="47">
      <c r="A47" s="4" t="inlineStr">
        <is>
          <t>2021 Employee Stock Purchas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vergreen provision, percentage of outstanding shares</t>
        </is>
      </c>
      <c r="B49" s="11" t="n">
        <v>0.0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additional shares available for grant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1418</v>
      </c>
      <c r="J50" s="4" t="inlineStr">
        <is>
          <t xml:space="preserve"> </t>
        </is>
      </c>
      <c r="K50" s="6" t="n">
        <v>8444</v>
      </c>
      <c r="L50" s="4" t="inlineStr">
        <is>
          <t xml:space="preserve"> </t>
        </is>
      </c>
      <c r="M50" s="4" t="inlineStr">
        <is>
          <t xml:space="preserve"> </t>
        </is>
      </c>
      <c r="N50" s="4" t="inlineStr">
        <is>
          <t xml:space="preserve"> </t>
        </is>
      </c>
    </row>
    <row r="51">
      <c r="A51" s="4" t="inlineStr">
        <is>
          <t>Remaining shares available for grant (in shares)</t>
        </is>
      </c>
      <c r="B51" s="4" t="inlineStr">
        <is>
          <t xml:space="preserve"> </t>
        </is>
      </c>
      <c r="C51" s="4" t="inlineStr">
        <is>
          <t xml:space="preserve"> </t>
        </is>
      </c>
      <c r="D51" s="6" t="n">
        <v>83354</v>
      </c>
      <c r="E51" s="6" t="n">
        <v>41936</v>
      </c>
      <c r="F51" s="4" t="inlineStr">
        <is>
          <t xml:space="preserve"> </t>
        </is>
      </c>
      <c r="G51" s="4" t="inlineStr">
        <is>
          <t xml:space="preserve"> </t>
        </is>
      </c>
      <c r="H51" s="4" t="inlineStr">
        <is>
          <t xml:space="preserve"> </t>
        </is>
      </c>
      <c r="I51" s="6" t="n">
        <v>83354</v>
      </c>
      <c r="J51" s="4" t="inlineStr">
        <is>
          <t xml:space="preserve"> </t>
        </is>
      </c>
      <c r="K51" s="6" t="n">
        <v>41936</v>
      </c>
      <c r="L51" s="4" t="inlineStr">
        <is>
          <t xml:space="preserve"> </t>
        </is>
      </c>
      <c r="M51" s="4" t="inlineStr">
        <is>
          <t xml:space="preserve"> </t>
        </is>
      </c>
      <c r="N51" s="4" t="inlineStr">
        <is>
          <t xml:space="preserve"> </t>
        </is>
      </c>
    </row>
    <row r="52">
      <c r="A52" s="4" t="inlineStr">
        <is>
          <t>Issuance of common stock upon purchase of ESPP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0</v>
      </c>
      <c r="J52" s="4" t="inlineStr">
        <is>
          <t xml:space="preserve"> </t>
        </is>
      </c>
      <c r="K52" s="6" t="n">
        <v>3230</v>
      </c>
      <c r="L52" s="4" t="inlineStr">
        <is>
          <t xml:space="preserve"> </t>
        </is>
      </c>
      <c r="M52" s="4" t="inlineStr">
        <is>
          <t xml:space="preserve"> </t>
        </is>
      </c>
      <c r="N52" s="4" t="inlineStr">
        <is>
          <t xml:space="preserve"> </t>
        </is>
      </c>
    </row>
    <row r="53">
      <c r="A53" s="4" t="inlineStr">
        <is>
          <t>Outstanding liability</t>
        </is>
      </c>
      <c r="B53" s="4" t="inlineStr">
        <is>
          <t xml:space="preserve"> </t>
        </is>
      </c>
      <c r="C53" s="4" t="inlineStr">
        <is>
          <t xml:space="preserve"> </t>
        </is>
      </c>
      <c r="D53" s="5" t="n">
        <v>4000</v>
      </c>
      <c r="E53" s="5" t="n">
        <v>13600</v>
      </c>
      <c r="F53" s="4" t="inlineStr">
        <is>
          <t xml:space="preserve"> </t>
        </is>
      </c>
      <c r="G53" s="4" t="inlineStr">
        <is>
          <t xml:space="preserve"> </t>
        </is>
      </c>
      <c r="H53" s="4" t="inlineStr">
        <is>
          <t xml:space="preserve"> </t>
        </is>
      </c>
      <c r="I53" s="5" t="n">
        <v>4000</v>
      </c>
      <c r="J53" s="4" t="inlineStr">
        <is>
          <t xml:space="preserve"> </t>
        </is>
      </c>
      <c r="K53" s="5" t="n">
        <v>13600</v>
      </c>
      <c r="L53" s="4" t="inlineStr">
        <is>
          <t xml:space="preserve"> </t>
        </is>
      </c>
      <c r="M53" s="4" t="inlineStr">
        <is>
          <t xml:space="preserve"> </t>
        </is>
      </c>
      <c r="N53" s="4" t="inlineStr">
        <is>
          <t xml:space="preserve"> </t>
        </is>
      </c>
    </row>
    <row r="54">
      <c r="A54" s="4" t="inlineStr">
        <is>
          <t>2021 Employee Stock Purchase Plan | Common Class 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shares reserved for future issuance (in shares)</t>
        </is>
      </c>
      <c r="B56" s="6" t="n">
        <v>3190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2022 Inducement Equity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maining shares available for grant (in shares)</t>
        </is>
      </c>
      <c r="B59" s="4" t="inlineStr">
        <is>
          <t xml:space="preserve"> </t>
        </is>
      </c>
      <c r="C59" s="4" t="inlineStr">
        <is>
          <t xml:space="preserve"> </t>
        </is>
      </c>
      <c r="D59" s="6" t="n">
        <v>115036</v>
      </c>
      <c r="E59" s="6" t="n">
        <v>60952</v>
      </c>
      <c r="F59" s="4" t="inlineStr">
        <is>
          <t xml:space="preserve"> </t>
        </is>
      </c>
      <c r="G59" s="4" t="inlineStr">
        <is>
          <t xml:space="preserve"> </t>
        </is>
      </c>
      <c r="H59" s="4" t="inlineStr">
        <is>
          <t xml:space="preserve"> </t>
        </is>
      </c>
      <c r="I59" s="6" t="n">
        <v>115036</v>
      </c>
      <c r="J59" s="4" t="inlineStr">
        <is>
          <t xml:space="preserve"> </t>
        </is>
      </c>
      <c r="K59" s="6" t="n">
        <v>60952</v>
      </c>
      <c r="L59" s="4" t="inlineStr">
        <is>
          <t xml:space="preserve"> </t>
        </is>
      </c>
      <c r="M59" s="4" t="inlineStr">
        <is>
          <t xml:space="preserve"> </t>
        </is>
      </c>
      <c r="N59" s="4" t="inlineStr">
        <is>
          <t xml:space="preserve"> </t>
        </is>
      </c>
    </row>
    <row r="60">
      <c r="A60" s="4" t="inlineStr">
        <is>
          <t>Vesting period</t>
        </is>
      </c>
      <c r="B60" s="4" t="inlineStr">
        <is>
          <t xml:space="preserve"> </t>
        </is>
      </c>
      <c r="C60" s="4" t="inlineStr">
        <is>
          <t>4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2022 Inducement Equity Plan | Common Class 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shares reserved for future issuance (in shares)</t>
        </is>
      </c>
      <c r="B63" s="4" t="inlineStr">
        <is>
          <t xml:space="preserve"> </t>
        </is>
      </c>
      <c r="C63" s="6" t="n">
        <v>8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60000</v>
      </c>
      <c r="N63" s="6" t="n">
        <v>140000</v>
      </c>
    </row>
  </sheetData>
  <mergeCells count="4">
    <mergeCell ref="A1:A2"/>
    <mergeCell ref="D1:G1"/>
    <mergeCell ref="I1:J1"/>
    <mergeCell ref="K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Options Activity (FY) (Details) - USD ($) $ / shares in Units, $ in Thousands</t>
        </is>
      </c>
      <c r="B1" s="2" t="inlineStr">
        <is>
          <t>9 Months Ended</t>
        </is>
      </c>
      <c r="C1" s="2" t="inlineStr">
        <is>
          <t>12 Months Ended</t>
        </is>
      </c>
    </row>
    <row r="2">
      <c r="B2" s="2" t="inlineStr">
        <is>
          <t>Sep. 30, 2024</t>
        </is>
      </c>
      <c r="C2" s="2" t="inlineStr">
        <is>
          <t>Dec. 31, 2023</t>
        </is>
      </c>
    </row>
    <row r="3">
      <c r="A3" s="3" t="inlineStr">
        <is>
          <t>Total Options</t>
        </is>
      </c>
      <c r="B3" s="4" t="inlineStr">
        <is>
          <t xml:space="preserve"> </t>
        </is>
      </c>
      <c r="C3" s="4" t="inlineStr">
        <is>
          <t xml:space="preserve"> </t>
        </is>
      </c>
    </row>
    <row r="4">
      <c r="A4" s="4" t="inlineStr">
        <is>
          <t>Beginning balance (in shares)</t>
        </is>
      </c>
      <c r="B4" s="6" t="n">
        <v>23912</v>
      </c>
      <c r="C4" s="6" t="n">
        <v>51166</v>
      </c>
    </row>
    <row r="5">
      <c r="A5" s="4" t="inlineStr">
        <is>
          <t>Vested exercised (in shares)</t>
        </is>
      </c>
      <c r="B5" s="4" t="inlineStr">
        <is>
          <t xml:space="preserve"> </t>
        </is>
      </c>
      <c r="C5" s="6" t="n">
        <v>-10081</v>
      </c>
    </row>
    <row r="6">
      <c r="A6" s="4" t="inlineStr">
        <is>
          <t>Forfeitures (in shares)</t>
        </is>
      </c>
      <c r="B6" s="6" t="n">
        <v>-4502</v>
      </c>
      <c r="C6" s="6" t="n">
        <v>-17173</v>
      </c>
    </row>
    <row r="7">
      <c r="A7" s="4" t="inlineStr">
        <is>
          <t>Ending balance (in shares)</t>
        </is>
      </c>
      <c r="B7" s="6" t="n">
        <v>19410</v>
      </c>
      <c r="C7" s="6" t="n">
        <v>23912</v>
      </c>
    </row>
    <row r="8">
      <c r="A8" s="4" t="inlineStr">
        <is>
          <t>Total options exercisable (in shares)</t>
        </is>
      </c>
      <c r="B8" s="6" t="n">
        <v>17478</v>
      </c>
      <c r="C8" s="6" t="n">
        <v>18705</v>
      </c>
    </row>
    <row r="9">
      <c r="A9" s="3" t="inlineStr">
        <is>
          <t>Weighted- Average Exercise Price Per Share</t>
        </is>
      </c>
      <c r="B9" s="4" t="inlineStr">
        <is>
          <t xml:space="preserve"> </t>
        </is>
      </c>
      <c r="C9" s="4" t="inlineStr">
        <is>
          <t xml:space="preserve"> </t>
        </is>
      </c>
    </row>
    <row r="10">
      <c r="A10" s="4" t="inlineStr">
        <is>
          <t>Options outstanding, weighted-average exercise price per share, beginning balance (in dollars per share)</t>
        </is>
      </c>
      <c r="B10" s="8" t="n">
        <v>68.39</v>
      </c>
      <c r="C10" s="8" t="n">
        <v>60.69</v>
      </c>
    </row>
    <row r="11">
      <c r="A11" s="4" t="inlineStr">
        <is>
          <t>Vested exercised (in dollars per share)</t>
        </is>
      </c>
      <c r="B11" s="4" t="inlineStr">
        <is>
          <t xml:space="preserve"> </t>
        </is>
      </c>
      <c r="C11" s="10" t="n">
        <v>12.95</v>
      </c>
    </row>
    <row r="12">
      <c r="A12" s="4" t="inlineStr">
        <is>
          <t>Forfeitures (in dollars per share)</t>
        </is>
      </c>
      <c r="B12" s="10" t="n">
        <v>11.96</v>
      </c>
      <c r="C12" s="10" t="n">
        <v>77.95</v>
      </c>
    </row>
    <row r="13">
      <c r="A13" s="4" t="inlineStr">
        <is>
          <t>Options outstanding, weighted-average exercise price per share, ending balance (in dollars per share)</t>
        </is>
      </c>
      <c r="B13" s="10" t="n">
        <v>81.48</v>
      </c>
      <c r="C13" s="10" t="n">
        <v>68.39</v>
      </c>
    </row>
    <row r="14">
      <c r="A14" s="4" t="inlineStr">
        <is>
          <t>Options exercisable, weighted-average exercise price per share (in dollars per share)</t>
        </is>
      </c>
      <c r="B14" s="8" t="n">
        <v>76.44</v>
      </c>
      <c r="C14" s="8" t="n">
        <v>54.36</v>
      </c>
    </row>
    <row r="15">
      <c r="A15" s="3" t="inlineStr">
        <is>
          <t>Stock Options Additional Disclosures</t>
        </is>
      </c>
      <c r="B15" s="4" t="inlineStr">
        <is>
          <t xml:space="preserve"> </t>
        </is>
      </c>
      <c r="C15" s="4" t="inlineStr">
        <is>
          <t xml:space="preserve"> </t>
        </is>
      </c>
    </row>
    <row r="16">
      <c r="A16" s="4" t="inlineStr">
        <is>
          <t>Options outstanding, weighted-average remaining contractual term (in years)</t>
        </is>
      </c>
      <c r="B16" s="4" t="inlineStr">
        <is>
          <t>6 years 7 months 6 days</t>
        </is>
      </c>
      <c r="C16" s="4" t="inlineStr">
        <is>
          <t>7 years 1 month 6 days</t>
        </is>
      </c>
    </row>
    <row r="17">
      <c r="A17" s="4" t="inlineStr">
        <is>
          <t>Options exercisable, weighted-average remaining contractual term (in years)</t>
        </is>
      </c>
      <c r="B17" s="4" t="inlineStr">
        <is>
          <t>6 years 6 months</t>
        </is>
      </c>
      <c r="C17" s="4" t="inlineStr">
        <is>
          <t>6 years 9 months 18 days</t>
        </is>
      </c>
    </row>
    <row r="18">
      <c r="A18" s="4" t="inlineStr">
        <is>
          <t>Options outstanding, aggregate intrinsic value</t>
        </is>
      </c>
      <c r="B18" s="5" t="n">
        <v>0</v>
      </c>
      <c r="C18" s="5" t="n">
        <v>0</v>
      </c>
    </row>
    <row r="19">
      <c r="A19" s="4" t="inlineStr">
        <is>
          <t>Options exercisable, aggregate intrinsic value</t>
        </is>
      </c>
      <c r="B19" s="5" t="n">
        <v>0</v>
      </c>
      <c r="C19" s="5" t="n">
        <v>0</v>
      </c>
    </row>
    <row r="20">
      <c r="A20" s="3" t="inlineStr">
        <is>
          <t>Vested and Expected to Vest</t>
        </is>
      </c>
      <c r="B20" s="4" t="inlineStr">
        <is>
          <t xml:space="preserve"> </t>
        </is>
      </c>
      <c r="C20" s="4" t="inlineStr">
        <is>
          <t xml:space="preserve"> </t>
        </is>
      </c>
    </row>
    <row r="21">
      <c r="A21" s="4" t="inlineStr">
        <is>
          <t>Total options vested and expected to vest (in shares)</t>
        </is>
      </c>
      <c r="B21" s="6" t="n">
        <v>19410</v>
      </c>
      <c r="C21" s="6" t="n">
        <v>23912</v>
      </c>
    </row>
    <row r="22">
      <c r="A22" s="4" t="inlineStr">
        <is>
          <t>Options vested and expected to vest, weighted-average exercise price per share (in dollars per share)</t>
        </is>
      </c>
      <c r="B22" s="8" t="n">
        <v>81.48</v>
      </c>
      <c r="C22" s="8" t="n">
        <v>68.39</v>
      </c>
    </row>
    <row r="23">
      <c r="A23" s="4" t="inlineStr">
        <is>
          <t>Options vested and expected to vest, weighted-average remaining contractual term (in years)</t>
        </is>
      </c>
      <c r="B23" s="4" t="inlineStr">
        <is>
          <t>6 years 7 months 6 days</t>
        </is>
      </c>
      <c r="C23" s="4" t="inlineStr">
        <is>
          <t>7 years 1 month 6 days</t>
        </is>
      </c>
    </row>
    <row r="24">
      <c r="A24" s="4" t="inlineStr">
        <is>
          <t>Options vested and expected to vest, aggregate intrinsic value</t>
        </is>
      </c>
      <c r="B24" s="5" t="n">
        <v>0</v>
      </c>
      <c r="C24" s="5"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Restricted Stock Units Activity (FY) (Details) - RSUs &amp; RSAs - $ / shares</t>
        </is>
      </c>
      <c r="B1" s="2" t="inlineStr">
        <is>
          <t>9 Months Ended</t>
        </is>
      </c>
      <c r="C1" s="2" t="inlineStr">
        <is>
          <t>12 Months Ended</t>
        </is>
      </c>
    </row>
    <row r="2">
      <c r="B2" s="2" t="inlineStr">
        <is>
          <t>Sep. 30, 2024</t>
        </is>
      </c>
      <c r="C2" s="2" t="inlineStr">
        <is>
          <t>Dec. 31, 2023</t>
        </is>
      </c>
    </row>
    <row r="3">
      <c r="A3" s="3" t="inlineStr">
        <is>
          <t>Shares</t>
        </is>
      </c>
      <c r="B3" s="4" t="inlineStr">
        <is>
          <t xml:space="preserve"> </t>
        </is>
      </c>
      <c r="C3" s="4" t="inlineStr">
        <is>
          <t xml:space="preserve"> </t>
        </is>
      </c>
    </row>
    <row r="4">
      <c r="A4" s="4" t="inlineStr">
        <is>
          <t>Balance at the beginning of the period (in shares)</t>
        </is>
      </c>
      <c r="B4" s="6" t="n">
        <v>219720</v>
      </c>
      <c r="C4" s="6" t="n">
        <v>155573</v>
      </c>
    </row>
    <row r="5">
      <c r="A5" s="4" t="inlineStr">
        <is>
          <t>Granted (in shares)</t>
        </is>
      </c>
      <c r="B5" s="4" t="inlineStr">
        <is>
          <t xml:space="preserve"> </t>
        </is>
      </c>
      <c r="C5" s="6" t="n">
        <v>212089</v>
      </c>
    </row>
    <row r="6">
      <c r="A6" s="4" t="inlineStr">
        <is>
          <t>Vested (in shares)</t>
        </is>
      </c>
      <c r="B6" s="6" t="n">
        <v>-36570</v>
      </c>
      <c r="C6" s="6" t="n">
        <v>-42701</v>
      </c>
    </row>
    <row r="7">
      <c r="A7" s="4" t="inlineStr">
        <is>
          <t>Forfeited (in shares)</t>
        </is>
      </c>
      <c r="B7" s="6" t="n">
        <v>-73718</v>
      </c>
      <c r="C7" s="6" t="n">
        <v>-105241</v>
      </c>
    </row>
    <row r="8">
      <c r="A8" s="4" t="inlineStr">
        <is>
          <t>Balance at the end of the period (in shares)</t>
        </is>
      </c>
      <c r="B8" s="6" t="n">
        <v>109432</v>
      </c>
      <c r="C8" s="6" t="n">
        <v>219720</v>
      </c>
    </row>
    <row r="9">
      <c r="A9" s="3" t="inlineStr">
        <is>
          <t>Weighted Average Grant Date Fair Value (i.e. Share Price)</t>
        </is>
      </c>
      <c r="B9" s="4" t="inlineStr">
        <is>
          <t xml:space="preserve"> </t>
        </is>
      </c>
      <c r="C9" s="4" t="inlineStr">
        <is>
          <t xml:space="preserve"> </t>
        </is>
      </c>
    </row>
    <row r="10">
      <c r="A10" s="4" t="inlineStr">
        <is>
          <t>Balance at the beginning of the period (in dollars per share)</t>
        </is>
      </c>
      <c r="B10" s="8" t="n">
        <v>86.78</v>
      </c>
      <c r="C10" s="8" t="n">
        <v>199.74</v>
      </c>
    </row>
    <row r="11">
      <c r="A11" s="4" t="inlineStr">
        <is>
          <t>Granted (in dollars per share)</t>
        </is>
      </c>
      <c r="B11" s="4" t="inlineStr">
        <is>
          <t xml:space="preserve"> </t>
        </is>
      </c>
      <c r="C11" s="10" t="n">
        <v>27.26</v>
      </c>
    </row>
    <row r="12">
      <c r="A12" s="4" t="inlineStr">
        <is>
          <t>Vested (in dollars per share)</t>
        </is>
      </c>
      <c r="B12" s="10" t="n">
        <v>67.15000000000001</v>
      </c>
      <c r="C12" s="10" t="n">
        <v>202.28</v>
      </c>
    </row>
    <row r="13">
      <c r="A13" s="4" t="inlineStr">
        <is>
          <t>Forfeited (in dollars per share)</t>
        </is>
      </c>
      <c r="B13" s="10" t="n">
        <v>47.72</v>
      </c>
      <c r="C13" s="10" t="n">
        <v>86.95</v>
      </c>
    </row>
    <row r="14">
      <c r="A14" s="4" t="inlineStr">
        <is>
          <t>Balance at the end of the period (in dollars per share)</t>
        </is>
      </c>
      <c r="B14" s="8" t="n">
        <v>119.66</v>
      </c>
      <c r="C14" s="8" t="n">
        <v>86.78</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chedule of Stock-Based Compensation Expense (F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ulting expense</t>
        </is>
      </c>
      <c r="B4" s="5" t="n">
        <v>1707</v>
      </c>
      <c r="C4" s="5" t="n">
        <v>2156</v>
      </c>
      <c r="D4" s="5" t="n">
        <v>4885</v>
      </c>
      <c r="E4" s="5" t="n">
        <v>6453</v>
      </c>
      <c r="F4" s="5" t="n">
        <v>8480</v>
      </c>
      <c r="G4" s="5" t="n">
        <v>11580</v>
      </c>
    </row>
    <row r="5">
      <c r="A5" s="4" t="inlineStr">
        <is>
          <t>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ulting expense</t>
        </is>
      </c>
      <c r="B7" s="6" t="n">
        <v>71</v>
      </c>
      <c r="C7" s="6" t="n">
        <v>81</v>
      </c>
      <c r="D7" s="6" t="n">
        <v>216</v>
      </c>
      <c r="E7" s="6" t="n">
        <v>269</v>
      </c>
      <c r="F7" s="6" t="n">
        <v>352</v>
      </c>
      <c r="G7" s="6" t="n">
        <v>538</v>
      </c>
    </row>
    <row r="8">
      <c r="A8" s="4" t="inlineStr">
        <is>
          <t>RSUs &amp; RS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ulting expense</t>
        </is>
      </c>
      <c r="B10" s="6" t="n">
        <v>1636</v>
      </c>
      <c r="C10" s="6" t="n">
        <v>2068</v>
      </c>
      <c r="D10" s="6" t="n">
        <v>4669</v>
      </c>
      <c r="E10" s="6" t="n">
        <v>6167</v>
      </c>
      <c r="F10" s="6" t="n">
        <v>8115</v>
      </c>
      <c r="G10" s="6" t="n">
        <v>10995</v>
      </c>
    </row>
    <row r="11">
      <c r="A11" s="4" t="inlineStr">
        <is>
          <t>ESP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ulting expense</t>
        </is>
      </c>
      <c r="B13" s="6" t="n">
        <v>0</v>
      </c>
      <c r="C13" s="6" t="n">
        <v>7</v>
      </c>
      <c r="D13" s="6" t="n">
        <v>0</v>
      </c>
      <c r="E13" s="6" t="n">
        <v>17</v>
      </c>
      <c r="F13" s="6" t="n">
        <v>13</v>
      </c>
      <c r="G13" s="6" t="n">
        <v>117</v>
      </c>
    </row>
    <row r="14">
      <c r="A14" s="4" t="inlineStr">
        <is>
          <t>Performance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ulting expense</t>
        </is>
      </c>
      <c r="B16" s="4" t="inlineStr">
        <is>
          <t xml:space="preserve"> </t>
        </is>
      </c>
      <c r="C16" s="4" t="inlineStr">
        <is>
          <t xml:space="preserve"> </t>
        </is>
      </c>
      <c r="D16" s="4" t="inlineStr">
        <is>
          <t xml:space="preserve"> </t>
        </is>
      </c>
      <c r="E16" s="4" t="inlineStr">
        <is>
          <t xml:space="preserve"> </t>
        </is>
      </c>
      <c r="F16" s="6" t="n">
        <v>0</v>
      </c>
      <c r="G16" s="6" t="n">
        <v>-70</v>
      </c>
    </row>
    <row r="17">
      <c r="A17" s="4" t="inlineStr">
        <is>
          <t>Research and development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ulting expense</t>
        </is>
      </c>
      <c r="B19" s="6" t="n">
        <v>275</v>
      </c>
      <c r="C19" s="6" t="n">
        <v>472</v>
      </c>
      <c r="D19" s="6" t="n">
        <v>499</v>
      </c>
      <c r="E19" s="6" t="n">
        <v>1629</v>
      </c>
      <c r="F19" s="6" t="n">
        <v>2131</v>
      </c>
      <c r="G19" s="6" t="n">
        <v>2134</v>
      </c>
    </row>
    <row r="20">
      <c r="A20" s="4" t="inlineStr">
        <is>
          <t>Selling, gener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ulting expense</t>
        </is>
      </c>
      <c r="B22" s="5" t="n">
        <v>1432</v>
      </c>
      <c r="C22" s="5" t="n">
        <v>1684</v>
      </c>
      <c r="D22" s="5" t="n">
        <v>4386</v>
      </c>
      <c r="E22" s="5" t="n">
        <v>4824</v>
      </c>
      <c r="F22" s="5" t="n">
        <v>6349</v>
      </c>
      <c r="G22" s="5" t="n">
        <v>9446</v>
      </c>
    </row>
  </sheetData>
  <mergeCells count="4">
    <mergeCell ref="A1:A2"/>
    <mergeCell ref="B1:C1"/>
    <mergeCell ref="D1:E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Q3)</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ature of Operations</t>
        </is>
      </c>
      <c r="B4" s="4" t="inlineStr">
        <is>
          <t>Note 1. Nature of Operations
The Company Momentus Inc. (together with its
consolidated subsidiaries “Momentus” or the “Company”) is a U.S. commercial space company that offers satellites, satellite buses, satellite technologies, and space infrastructure services, including in-space transportation, hosted payloads and
in-orbit services. Momentus is making new ways of operating in space possible with its in-space transfer and service vehicles, powered by an innovative, space-proven water plasma-based propulsion system. Momentus has launched four missions to date, deployed 17 customer satellites, and
provided hosted payload services. Three of these missions involved operation of the Vigoride OSV in orbit. During these three Vigoride missions, the system and technology were tested repeatedly. Improvements based on lessons learned during these missions were rapidly
incorporated. As a result of these three missions, the Vigoride OSV has been successfully demonstrated in space and accumulated
significant flight heritage. The Company has produced its next Orbital Service Vehicle, Vigoride 7, that it intends to utilize on a future mission or for use as a satellite bus. In addition to the Vigoride Orbital Service Vehicle, Momentus is now also
offering its M-1000 satellite bus which has substantial commonality with Vigoride. With a growing demand for satellite bus services, Momentus is positioned to advance its hardware and flight-proven technology for this market. The M-1000 bus is
a flexible option to meet various mission requirements. Innovations to improve sensor capability, maneuverability, increased power, and lower costs are integrated into the product. Momentus believes it can manufacture satellite buses like the
M-1000 at a rapid and scalable pace. Momentus has completed work in support of its Small Business Innovation
Research contract from the Space Development Agency that was signed in August 2023. This project’s scope involved making tailored modifications to the system underlying the M-1000 satellite bus and Vigoride OSV to support a full range of U.S.
Department of Defense (DoD) payloads. Some of these areas include adding a secure payload interface, optical communications terminals, a high-volume data recorder, and improving the modularity of the propulsion system. Business Combination On August 12, 2021, the Company consummated a merger pursuant to the terms of
the Agreement and Plan of Merger, dated October 7, 2020, and as amended on March 5, 2021, April 6, 2021, and June 29, 2021 (the “Merger Agreement”), by and among Stable Road Acquisition Corp (“SRAC”), Project Marvel First Merger Sub, Inc., a
Delaware corporation and a direct, wholly-owned subsidiary of SRAC (“First Merger Sub”), and Project Marvel Second Merger Sub, LLC, a Delaware limited liability company and a direct, wholly-owned subsidiary of SRAC (“Second Merger Sub”),
pursuant to which First Merger Sub merged with and into Momentus Inc., a Delaware corporation (“Legacy Momentus”) with Legacy Momentus as the surviving corporation of the First Merger Sub, and immediately following which Legacy Momentus merged
with and into the Second Merger Sub, with the Second Merger Sub as the surviving entity (the “Business Combination”). In connection with the closing of the Business Combination (“Closing”), the Company changed its name from Stable Road
Acquisition Corp. to Momentus Inc., and Legacy Momentus changed its name to Momentus Space, LLC. The Business Combination was accounted for as a reverse recapitalization under
ASC Topic 805, Business Combinations Going Concern The accompanying consolidated interim financial statements have been prepared
assuming that the Company will continue as a going concern. The going concern basis of presentation assumes that the Company will continue in operation one year after the date these consolidated interim financial statements are issued and will
be able to realize its assets and discharge its liabilities and commitments in the normal course of business. The Company’s ability to continue as a going concern is dependent on the Company’s ability to successfully raise capital to fund its
business operations and execute on its business plan. To date the Company remains heavily focused on growth and continued development of its proprietary technology, and as a result, it has not
generated sufficient revenues to provide cash flows that enable the Company to finance its operations internally and the Company’s financial position and operating results raise substantial doubt about the Company’s ability to continue as a
going concern. This is reflected by the Company’s incurred net loss of $23.1 million for the nine months ended September 30, 2024,
and accumulated deficit of $396.1 million as of September 30, 2024. Additionally, the Company used net cash of $10.9 million to fund its operating activities for the nine months ended September 30, 2024, and had cash and cash equivalents of $0.8 million as of September 30, 2024. Pursuant to the requirements of ASC Sub-Topic 205-40, Disclosure of Uncertainties about an Entity’s Ability to Continue as a Going Concern In connection with the preparation of the consolidated interim financial
statements for the nine months ended September 30, 2024, management conducted an evaluation and concluded that there were conditions and events, considered in the aggregate, which raised substantial doubt as to the Company’s ability to continue
as a going concern within twelve months after the date of the issuance of such consolidated interim financial statements. The Company believes that its current level of cash and cash equivalents are not sufficient to fund its regular
operations, scaling of commercial production, and maintain its existing services and products. These conditions raise substantial doubt regarding its ability to continue as a going concern for a period of at least one year from the date of
issuance of these consolidated interim financial statements. In order to proceed with the Company’s business plan and operating strategy, the Company will need to raise substantial additional capital to fund its operations. Until such time, if
ever, the Company can generate revenues sufficient to achieve profitability, the Company expects to finance its operations through equity or debt financings, which may not be available to the Company on the timing needed or on terms that the
Company deems to be favorable. In an effort to alleviate these conditions, the Company continues to seek and evaluate all opportunities to access additional capital through any available means. As a result of these uncertainties, and notwithstanding management’s plans and
efforts to date, there is substantial doubt about the Company’s ability to continue as a going concern. If the Company is unable to raise substantial additional capital in the near term, the Company’s operations and business plan will need to
be scaled back or halted altogether. Additionally, if the Company is able to raise additional capital but that capital is insufficient to provide a bridge to full commercial production at a profit, the Company’s operations could be severely
curtailed or cease entirely and the Company may not realize any significant value from its assets. The accompanying consolidated interim financial statements have been prepared
on a going concern basis of accounting. The accompanying consolidated interim financial statements do not reflect any adjustments that might result if the Company is unable to continue as a going concern. Reverse Stock Split Effective August 22, 2023, the Company’s stockholders approved a 1-for-50 common stock. The reverse stock split did not affect the stated par value of
the Class A common stock nor did it change the total number of the Company’s authorized shares of Class A common stock. Both the Company’s Class B common stock and the Company’s preferred stock were not affected by the reverse stock split. Also on the effective date of the reverse stock split, all options, warrants
and other convertible securities of the Company outstanding immediately prior to the reverse stock split were adjusted by dividing the number of shares of Class A common stock into which the options, warrants and other convertible securities
are exercisable or convertible by 50 and multiplying the exercise or conversion price thereof by 50, all in accordance with the terms of the plans, agreements or arrangements governing such options, warrants and other convertible securities and
subject to rounding to the nearest whole share. Such proportional adjustments were also made to the number of shares and restricted stock units issued and issuable under the Company’s equity compensation plan. The Company has retroactively adjusted all periods presented for the effects
of the stock split. See Note 9 for additional information.</t>
        </is>
      </c>
      <c r="C4" s="4" t="inlineStr">
        <is>
          <t xml:space="preserve">Note 1. Nature of Operations The Company Momentus Inc. (together with its
consolidated subsidiaries “Momentus” or the “Company”) is a U.S. commercial space company that offers satellites, satellite buses, satellite technologies, in-space infrastructure services, including in-space transportation, hosted payloads and
in-orbit services. Momentus is making new ways of operating in space possible with its in-space transfer and service vehicles, powered by an innovative, space-proven water plasma-based propulsion system. On May 25, 2022, the Company launched its Vigoride 3 Orbital Service Vehicle
(OSV) to Low-Earth Orbit aboard the SpaceX Transporter-5 mission. In addition to Vigoride 3, Momentus used a second port on the same SpaceX mission to fly a third-party deployer from a partner company. Momentus deployed a total of eight customer satellites in low-earth orbit during its inaugural mission, comprising seven satellites from Vigoride 3 and one satellite from the
third-party deployer system. The Company incorporated improvements identified during its inaugural mission in advance of its first follow-on mission and other planned follow-on missions. On January 3, 2023, the Company launched Vigoride 5 to low-earth orbit aboard
the SpaceX Transporter-6 mission. As of December 31, 2023, the primary mission objectives were completed. On Vigoride’s first orbital pass, Momentus confirmed that both solar arrays were deployed, and the vehicle was generating power and
charging its batteries. Momentus demonstrated all spacecraft subsystems through the course of the Vigoride 5 primary mission and identified several deficiencies which have been incorporated into the Vigoride 7 build. Vigoride 5 included testing
of our MET propulsion system. Two thrusters were flown and fired over 300 times and 6 hours 58 minutes of accumulated firing time. Vigoride 5 also carried one cubesat that was successfully released into orbit, and a complex hosted payload
developed by CalTech to demonstrate technologies needed to collect and beam power to the Earth. Momentus also performed an orbit raise during this mission of over 3 km. Momentus launched its third OSV, Vigoride 6, to low-Earth orbit aboard the
SpaceX Transporter-7 mission on April 14, 2023. During the Vigoride-6 mission Momentus deployed all customer payloads. Momentus successfully deployed the REVELA payload for ARCA Dynamics, the VIREO CubeSat for C3S LLC., the DISCO-1 CubeSat for
Aarhus University, and the IRIS-C payload for an Asian customer booked through ISILAUNCH. During the Vigoride-6 mission, Momentus also deployed two CubeSats into
Low-Earth Orbit as part of the NASA LLITED (Low-Latitude Ionosphere/Thermosphere Enhancements in Density) mission. These two CubeSats, housed behind a single deployer door, were released from the Vigoride OSV earlier than scheduled. While the
CubeSats were deployed at the intended altitude of 495km, they were deployed at a different inclination than the intended target orbit needed for the science experiment. Momentus conducted a thorough investigation and identified the root cause
as human error in the mapping of a software command. The Company implemented corrective actions to prevent a recurrence. During the Vigoride 6 mission, Momentus conducted a demonstration test of its
patented Tape Spring Solar Array (TASSA). This system utilizes flexible solar cell technology, allowing the solar array to be extended and retracted like a tape measure, using its concave shape to provide rigidity. TASSA is designed to be deployed and retracted on orbit numerous times, to be
configurable to varying lengths based on power requirements, and utilizes thin film solar cells that are radiation resistant and self-annealing. During its demonstration test on orbit, Momentus was able to demonstrate a significant majority of
the major performance requirements for TASSA, including boom yoke deployment, initial roll out deployment, thin film flexible solar cell power generation, low-cost slip ring performance, and retraction, providing confidence as well as
identifying areas for improvement, such as processing the metallic substrate to better maintain its intended shape as Momentus continues development of this technology. Other Missions Momentus conducted another mission on the SpaceX Transporter-9 mission
launched on November 11, 2023. On this mission, Momentus used a third-party deployer system to deliver payloads into orbit. Momentus supported five
payloads for four customers. After launch, the Company confirmed the deployment of the Hello Test 1 and 2 satellites for Hello
Space. Momentus was not able to confirm the deployment of the remaining three satellites for three other customers and based on the results of a detailed investigation undertaken, the Company does not believe those satellites were released
from the third-party deployer system. Momentus has launched four missions to date, deployed 17 customer satellites, and
provided hosted payload services. The Company has produced its next Orbital Service Vehicle, Vigoride 7, that it intends to utilize on a future mission or for use as a satellite bus. In addition to the Vigoride Orbital Service Vehicle, Momentus is now also
offering its M-1000 satellite bus which has substantial commonality with Vigoride. With a growing demand for satellite bus services, Momentus is positioned to advance its hardware and flight-proven technology for this market. The M-1000 bus is
a flexible option to meet various mission requirements. Innovations to improve sensor capability, maneuverability, increased power, and lower costs are integrated into the product. Momentus believes it can manufacture satellite buses like the
M-1000 at a rapid and scalable pace. Momentus has started work in support of its Small Business Innovation Research
award from the Space Development Agency. This project’s scope involves making tailored modifications to the system underlying the M-1000 satellite bus and Vigoride OSV to support a full range of U.S. Department of Defense (DoD) payloads. Some
of these areas include adding a secure payload interface, optical communications terminals, a high-volume data recorder, and improving the modularity of the propulsion system. Business Combination On August 12, 2021, the Company consummated a merger pursuant to the terms of
the Agreement and Plan of Merger, dated October 7, 2020, and as amended on March 5, 2021, April 6, 2021, and June 29, 2021 (the “Merger Agreement”), by and among Stable Road Acquisition Corp (“SRAC”), Project Marvel First Merger Sub, Inc., a
Delaware corporation and a direct, wholly-owned subsidiary of SRAC (“First Merger Sub”), and Project Marvel Second Merger Sub, LLC, a Delaware limited liability company and a direct, wholly-owned subsidiary of SRAC (“Second Merger Sub”),
pursuant to which First Merger Sub merged with and into Momentus Inc., a Delaware corporation (“Legacy Momentus”) with Legacy Momentus as the surviving corporation of the First Merger Sub, and immediately following which Legacy Momentus merged
with and into the Second Merger Sub, with the Second Merger Sub as the surviving entity (the “Business Combination”). In connection with the closing of the Business Combination (“Closing”), the Company changed its name from Stable Road
Acquisition Corp. to Momentus Inc., and Legacy Momentus changed its name to Momentus Space, LLC. The Business Combination was accounted for as a reverse recapitalization under
ASC Topic 805, Business Combinations Going Concern The accompanying consolidated financial statements have been prepared assuming
that the Company will continue as a going concern. The going concern basis of presentation assumes that the Company will continue in operation one year after the date these consolidated financial statements are issued and will be able to
realize its assets and discharge its liabilities and commitments in the normal course of business. The Company’s ability to continue as a going concern is dependent on the Company’s ability to successfully raise capital to fund its business
operations and execute on its business plan. To date the Company remains heavily focused on growth and continued development of its proprietary technology, and as a result, it has not generated sufficient revenues to provide cash flows that
enable the Company to finance its operations internally and the Company’s financial position and operating results raise substantial doubt about the Company’s ability to continue as a going concern. This is reflected by the Company’s incurred a
net loss of $68.9 million for the year ended December 31, 2023, and accumulated deficit of $373.0 million as of December 31, 2023. Additionally, the Company used net cash of $61.8 million to fund its operating activities for the year ended December 31, 2023, and had cash and cash equivalents of $2.1 million as of December 31, 2023. Pursuant to the requirements of ASC Topic 205-40, Disclosure of Uncertainties about an Entity’s Ability to Continue as a Going Concern mitigating effect of management’s plans that have not been fully implemented
or are not within control of the Company as of the date the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consolidated financial statements are issued, and (2) it is probable that the plans, when implemented, will mitigate the relevant conditions or events that raise substantial doubt about the Company’s ability to continue as a going concern
within one year after the date that the consolidated financial statements are issued. In connection with the preparation of the consolidated financial statements
for the year ended December 31, 2023, management conducted an evaluation and concluded that there were conditions and events, considered in the aggregate, which raised substantial doubt as to the Company’s ability to continue as a going concern
within twelve months after the date of the issuance of such consolidated financial statements. The Company believes that its current level of cash and cash equivalents are not sufficient to fund its regular operations, scaling of commercial
production, and maintain its existing services and products. These conditions raise substantial doubt regarding its ability to continue as a going concern for a period of at least one year from the date of issuance of these consolidated
financial statements. In order to proceed with the Company’s business plan and operating strategy, the Company will need to raise substantial additional capital to fund its operations. Until such time, if ever, the Company can generate revenues
sufficient to achieve profitability, the Company expects to finance its operations through equity or debt financings, which may not be available to the Company on the timing needed or on terms that the Company deems to be favorable. In an
effort to alleviate these conditions, the Company continues to seek and evaluate all opportunities to access additional capital through any available means. As a result of these uncertainties, and notwithstanding management’s plans and
efforts to date, there is substantial doubt about the Company’s ability to continue as a going concern. If the Company is unable to raise substantial additional capital in the near term, the Company’s operations and business plan will need to
be scaled back or halted altogether. Additionally, if the Company is able to raise additional capital but that capital is insufficient to provide a bridge to full commercial production at a profit, the Company’s operations could be severely
curtailed or cease entirely and the Company may not realize any significant value from its assets. The accompanying consolidated financial statements have been prepared on a
going concern basis of accounting. The accompanying consolidated financial statements do not reflect any adjustments that might result if the Company is unable to continue as a going concern. Reverse Stock Split Effective August 22, 2023, the Company’s stockholders approved a 1-for-50 Also on the effective date of the reverse stock split, all options, warrants
and other convertible securities of the Company outstanding immediately prior to the reverse stock split were adjusted by dividing the number of shares of Class A common stock into which the options, warrants and other convertible securities
are exercisable or convertible by 50 and multiplying the exercise or conversion price thereof by 50, all in accordance with the terms of the plans, agreements or arrangements governing such options, warrants and other convertible securities and
subject to rounding to the nearest whole share. Such proportional adjustments were also made to the number of shares and restricted stock units issued and issuable under the Company’s equity compensation plan. The Company has retroactively adjusted all periods presented for the effects
of the stock split. See Note 9 for additional informa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 Schedule of Antidilutive Shares (FY) (Details)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 shares)</t>
        </is>
      </c>
      <c r="B4" s="6" t="n">
        <v>34492238</v>
      </c>
      <c r="C4" s="6" t="n">
        <v>954882</v>
      </c>
      <c r="D4" s="6" t="n">
        <v>34531214</v>
      </c>
      <c r="E4" s="6" t="n">
        <v>893757</v>
      </c>
      <c r="F4" s="6" t="n">
        <v>6479149</v>
      </c>
      <c r="G4" s="6" t="n">
        <v>555015</v>
      </c>
    </row>
    <row r="5">
      <c r="A5" s="4" t="inlineStr">
        <is>
          <t>Options and unvested stock unit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in shares)</t>
        </is>
      </c>
      <c r="B7" s="6" t="n">
        <v>106097</v>
      </c>
      <c r="C7" s="6" t="n">
        <v>296861</v>
      </c>
      <c r="D7" s="6" t="n">
        <v>145073</v>
      </c>
      <c r="E7" s="6" t="n">
        <v>235736</v>
      </c>
      <c r="F7" s="6" t="n">
        <v>243911</v>
      </c>
      <c r="G7" s="6" t="n">
        <v>127116</v>
      </c>
    </row>
    <row r="8">
      <c r="A8" s="4" t="inlineStr">
        <is>
          <t>Warran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in shares)</t>
        </is>
      </c>
      <c r="B10" s="6" t="n">
        <v>30017768</v>
      </c>
      <c r="C10" s="6" t="n">
        <v>629271</v>
      </c>
      <c r="D10" s="6" t="n">
        <v>30017768</v>
      </c>
      <c r="E10" s="6" t="n">
        <v>629271</v>
      </c>
      <c r="F10" s="6" t="n">
        <v>6206488</v>
      </c>
      <c r="G10" s="6" t="n">
        <v>399149</v>
      </c>
    </row>
    <row r="11">
      <c r="A11" s="4" t="inlineStr">
        <is>
          <t>Contingent Sponsor Earnout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in shares)</t>
        </is>
      </c>
      <c r="B13" s="6" t="n">
        <v>28750</v>
      </c>
      <c r="C13" s="6" t="n">
        <v>28750</v>
      </c>
      <c r="D13" s="6" t="n">
        <v>28750</v>
      </c>
      <c r="E13" s="6" t="n">
        <v>28750</v>
      </c>
      <c r="F13" s="6" t="n">
        <v>28750</v>
      </c>
      <c r="G13" s="6" t="n">
        <v>28750</v>
      </c>
    </row>
  </sheetData>
  <mergeCells count="4">
    <mergeCell ref="A1:A2"/>
    <mergeCell ref="B1:C1"/>
    <mergeCell ref="D1:E1"/>
    <mergeCell ref="F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Unconditional Purchase Obligations (FY) (Details) - USD ($) $ in Thousands</t>
        </is>
      </c>
      <c r="B1" s="2" t="inlineStr">
        <is>
          <t>Sep. 30, 2024</t>
        </is>
      </c>
      <c r="C1" s="2" t="inlineStr">
        <is>
          <t>Dec. 31, 2023</t>
        </is>
      </c>
    </row>
    <row r="2">
      <c r="A2" s="3" t="inlineStr">
        <is>
          <t>Unrecorded Unconditional Purchase Obligation, Fiscal Year Maturity [Abstract]</t>
        </is>
      </c>
      <c r="B2" s="4" t="inlineStr">
        <is>
          <t xml:space="preserve"> </t>
        </is>
      </c>
      <c r="C2" s="4" t="inlineStr">
        <is>
          <t xml:space="preserve"> </t>
        </is>
      </c>
    </row>
    <row r="3">
      <c r="A3" s="4" t="inlineStr">
        <is>
          <t>2024</t>
        </is>
      </c>
      <c r="B3" s="5" t="n">
        <v>2291</v>
      </c>
      <c r="C3" s="5" t="n">
        <v>2597</v>
      </c>
    </row>
    <row r="4">
      <c r="A4" s="4" t="inlineStr">
        <is>
          <t>Total</t>
        </is>
      </c>
      <c r="B4" s="5" t="n">
        <v>5266</v>
      </c>
      <c r="C4" s="5" t="n">
        <v>259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T3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5" customWidth="1" min="15" max="15"/>
    <col width="14" customWidth="1" min="16" max="16"/>
    <col width="15" customWidth="1" min="17" max="17"/>
    <col width="14" customWidth="1" min="18" max="18"/>
    <col width="16" customWidth="1" min="19" max="19"/>
    <col width="14" customWidth="1" min="20" max="20"/>
  </cols>
  <sheetData>
    <row r="1">
      <c r="A1" s="1" t="inlineStr">
        <is>
          <t>Commitment and Contingencies - Narrative (FY) (Details) - USD ($)</t>
        </is>
      </c>
      <c r="N1" s="2" t="inlineStr">
        <is>
          <t>1 Months Ended</t>
        </is>
      </c>
      <c r="O1" s="2" t="inlineStr">
        <is>
          <t>3 Months Ended</t>
        </is>
      </c>
      <c r="Q1" s="2" t="inlineStr">
        <is>
          <t>9 Months Ended</t>
        </is>
      </c>
      <c r="S1" s="2" t="inlineStr">
        <is>
          <t>12 Months Ended</t>
        </is>
      </c>
    </row>
    <row r="2">
      <c r="B2" s="2" t="inlineStr">
        <is>
          <t>Sep. 15, 2024</t>
        </is>
      </c>
      <c r="C2" s="2" t="inlineStr">
        <is>
          <t>Mar. 04, 2024</t>
        </is>
      </c>
      <c r="D2" s="2" t="inlineStr">
        <is>
          <t>Jan. 12, 2024</t>
        </is>
      </c>
      <c r="E2" s="2" t="inlineStr">
        <is>
          <t>Nov. 16, 2023</t>
        </is>
      </c>
      <c r="F2" s="2" t="inlineStr">
        <is>
          <t>Oct. 23, 2023</t>
        </is>
      </c>
      <c r="G2" s="2" t="inlineStr">
        <is>
          <t>Oct. 18, 2023</t>
        </is>
      </c>
      <c r="H2" s="2" t="inlineStr">
        <is>
          <t>Oct. 05, 2023</t>
        </is>
      </c>
      <c r="I2" s="2" t="inlineStr">
        <is>
          <t>Oct. 02, 2023</t>
        </is>
      </c>
      <c r="J2" s="2" t="inlineStr">
        <is>
          <t>Sep. 07, 2023</t>
        </is>
      </c>
      <c r="K2" s="2" t="inlineStr">
        <is>
          <t>Feb. 27, 2023</t>
        </is>
      </c>
      <c r="L2" s="2" t="inlineStr">
        <is>
          <t>Jul. 20, 2022</t>
        </is>
      </c>
      <c r="M2" s="2" t="inlineStr">
        <is>
          <t>Jun. 30, 2021</t>
        </is>
      </c>
      <c r="N2" s="2" t="inlineStr">
        <is>
          <t>Sep. 30, 2024</t>
        </is>
      </c>
      <c r="O2" s="2" t="inlineStr">
        <is>
          <t>Sep. 30, 2024</t>
        </is>
      </c>
      <c r="P2" s="2" t="inlineStr">
        <is>
          <t>Sep. 30, 2023</t>
        </is>
      </c>
      <c r="Q2" s="2" t="inlineStr">
        <is>
          <t>Sep. 30, 2024</t>
        </is>
      </c>
      <c r="R2" s="2" t="inlineStr">
        <is>
          <t>Sep. 30, 2023</t>
        </is>
      </c>
      <c r="S2" s="2" t="inlineStr">
        <is>
          <t>Dec. 31, 2023</t>
        </is>
      </c>
      <c r="T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Other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65000</v>
      </c>
      <c r="P4" s="5" t="n">
        <v>-93000</v>
      </c>
      <c r="Q4" s="5" t="n">
        <v>-203000</v>
      </c>
      <c r="R4" s="5" t="n">
        <v>-492000</v>
      </c>
      <c r="S4" s="5" t="n">
        <v>-748000</v>
      </c>
      <c r="T4" s="5" t="n">
        <v>-4169000</v>
      </c>
    </row>
    <row r="5">
      <c r="A5" s="4" t="inlineStr">
        <is>
          <t>Percentage of equity interest sold by co-foun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2" t="n">
        <v>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ayments to co-foun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00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dditional payments owed to co-foun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000000</v>
      </c>
      <c r="L7" s="4" t="inlineStr">
        <is>
          <t xml:space="preserve"> </t>
        </is>
      </c>
      <c r="M7" s="6" t="n">
        <v>1000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Minimum proceeds from sale of business and other capital raising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500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ggregate cost</t>
        </is>
      </c>
      <c r="B9" s="5" t="n">
        <v>2800000</v>
      </c>
      <c r="C9" s="5" t="n">
        <v>4000000</v>
      </c>
      <c r="D9" s="5" t="n">
        <v>4000000</v>
      </c>
      <c r="E9" s="4" t="inlineStr">
        <is>
          <t xml:space="preserve"> </t>
        </is>
      </c>
      <c r="F9" s="4" t="inlineStr">
        <is>
          <t xml:space="preserve"> </t>
        </is>
      </c>
      <c r="G9" s="4" t="inlineStr">
        <is>
          <t xml:space="preserve"> </t>
        </is>
      </c>
      <c r="H9" s="4" t="inlineStr">
        <is>
          <t xml:space="preserve"> </t>
        </is>
      </c>
      <c r="I9" s="5" t="n">
        <v>4000000</v>
      </c>
      <c r="J9" s="5" t="n">
        <v>5000000</v>
      </c>
      <c r="K9" s="5" t="n">
        <v>10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ayments for legal settl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5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nsideration Due within 10 Business 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dditional payments owed to co-foun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00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Threshold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10 days</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Minimum proceeds from sale of business and other capital raising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500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Baker Mckenzi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ntingency recorded as a result of settl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8500000</v>
      </c>
      <c r="O18" s="6" t="n">
        <v>8500000</v>
      </c>
      <c r="P18" s="4" t="inlineStr">
        <is>
          <t xml:space="preserve"> </t>
        </is>
      </c>
      <c r="Q18" s="6" t="n">
        <v>8500000</v>
      </c>
      <c r="R18" s="4" t="inlineStr">
        <is>
          <t xml:space="preserve"> </t>
        </is>
      </c>
      <c r="S18" s="6" t="n">
        <v>8500000</v>
      </c>
      <c r="T18" s="4" t="inlineStr">
        <is>
          <t xml:space="preserve"> </t>
        </is>
      </c>
    </row>
    <row r="19">
      <c r="A19" s="4" t="inlineStr">
        <is>
          <t>Estimated insurance recove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4000000</v>
      </c>
      <c r="O19" s="6" t="n">
        <v>4000000</v>
      </c>
      <c r="P19" s="4" t="inlineStr">
        <is>
          <t xml:space="preserve"> </t>
        </is>
      </c>
      <c r="Q19" s="6" t="n">
        <v>4000000</v>
      </c>
      <c r="R19" s="4" t="inlineStr">
        <is>
          <t xml:space="preserve"> </t>
        </is>
      </c>
      <c r="S19" s="6" t="n">
        <v>4000000</v>
      </c>
      <c r="T19" s="4" t="inlineStr">
        <is>
          <t xml:space="preserve"> </t>
        </is>
      </c>
    </row>
    <row r="20">
      <c r="A20" s="4" t="inlineStr">
        <is>
          <t>Reduction in litigation settlement contingency</t>
        </is>
      </c>
      <c r="B20" s="4" t="inlineStr">
        <is>
          <t xml:space="preserve"> </t>
        </is>
      </c>
      <c r="C20" s="4" t="inlineStr">
        <is>
          <t xml:space="preserve"> </t>
        </is>
      </c>
      <c r="D20" s="4" t="inlineStr">
        <is>
          <t xml:space="preserve"> </t>
        </is>
      </c>
      <c r="E20" s="5" t="n">
        <v>3500000</v>
      </c>
      <c r="F20" s="4" t="inlineStr">
        <is>
          <t xml:space="preserve"> </t>
        </is>
      </c>
      <c r="G20" s="4" t="inlineStr">
        <is>
          <t xml:space="preserve"> </t>
        </is>
      </c>
      <c r="H20" s="5" t="n">
        <v>1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3500000</v>
      </c>
      <c r="T20" s="4" t="inlineStr">
        <is>
          <t xml:space="preserve"> </t>
        </is>
      </c>
    </row>
    <row r="21">
      <c r="A21" s="4" t="inlineStr">
        <is>
          <t>Other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4500000</v>
      </c>
    </row>
    <row r="22">
      <c r="A22" s="4" t="inlineStr">
        <is>
          <t>National Security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Legal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200000</v>
      </c>
      <c r="P24" s="4" t="inlineStr">
        <is>
          <t xml:space="preserve"> </t>
        </is>
      </c>
      <c r="Q24" s="5" t="n">
        <v>300000</v>
      </c>
      <c r="R24" s="4" t="inlineStr">
        <is>
          <t xml:space="preserve"> </t>
        </is>
      </c>
      <c r="S24" s="5" t="n">
        <v>400000</v>
      </c>
      <c r="T24" s="5" t="n">
        <v>1700000</v>
      </c>
    </row>
    <row r="25">
      <c r="A25" s="4" t="inlineStr">
        <is>
          <t>SAFE Note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lleged investmen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0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mmon stock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45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AFE Note Litigation | Pending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amages sough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76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tephen J. Purce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amages sought</t>
        </is>
      </c>
      <c r="B34" s="4" t="inlineStr">
        <is>
          <t xml:space="preserve"> </t>
        </is>
      </c>
      <c r="C34" s="4" t="inlineStr">
        <is>
          <t xml:space="preserve"> </t>
        </is>
      </c>
      <c r="D34" s="4" t="inlineStr">
        <is>
          <t xml:space="preserve"> </t>
        </is>
      </c>
      <c r="E34" s="4" t="inlineStr">
        <is>
          <t xml:space="preserve"> </t>
        </is>
      </c>
      <c r="F34" s="5" t="n">
        <v>8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Founder Lit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ayments for legal settlements</t>
        </is>
      </c>
      <c r="B37" s="4" t="inlineStr">
        <is>
          <t xml:space="preserve"> </t>
        </is>
      </c>
      <c r="C37" s="4" t="inlineStr">
        <is>
          <t xml:space="preserve"> </t>
        </is>
      </c>
      <c r="D37" s="4" t="inlineStr">
        <is>
          <t xml:space="preserve"> </t>
        </is>
      </c>
      <c r="E37" s="4" t="inlineStr">
        <is>
          <t xml:space="preserve"> </t>
        </is>
      </c>
      <c r="F37" s="4" t="inlineStr">
        <is>
          <t xml:space="preserve"> </t>
        </is>
      </c>
      <c r="G37" s="5" t="n">
        <v>1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sheetData>
  <mergeCells count="4">
    <mergeCell ref="A1:A2"/>
    <mergeCell ref="O1:P1"/>
    <mergeCell ref="Q1:R1"/>
    <mergeCell ref="S1:T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Reconciliation of Effective Income Tax Rate (FY) (Details)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Tax provision (benefit) at U.S. statutory rate</t>
        </is>
      </c>
      <c r="B4" s="4" t="inlineStr">
        <is>
          <t xml:space="preserve"> </t>
        </is>
      </c>
      <c r="C4" s="4" t="inlineStr">
        <is>
          <t xml:space="preserve"> </t>
        </is>
      </c>
      <c r="D4" s="5" t="n">
        <v>-14473</v>
      </c>
      <c r="E4" s="5" t="n">
        <v>-20042</v>
      </c>
    </row>
    <row r="5">
      <c r="A5" s="4" t="inlineStr">
        <is>
          <t>State income taxes, net of federal benefit</t>
        </is>
      </c>
      <c r="B5" s="4" t="inlineStr">
        <is>
          <t xml:space="preserve"> </t>
        </is>
      </c>
      <c r="C5" s="4" t="inlineStr">
        <is>
          <t xml:space="preserve"> </t>
        </is>
      </c>
      <c r="D5" s="6" t="n">
        <v>-6694</v>
      </c>
      <c r="E5" s="6" t="n">
        <v>11113</v>
      </c>
    </row>
    <row r="6">
      <c r="A6" s="4" t="inlineStr">
        <is>
          <t>Non-deductible expenses</t>
        </is>
      </c>
      <c r="B6" s="4" t="inlineStr">
        <is>
          <t xml:space="preserve"> </t>
        </is>
      </c>
      <c r="C6" s="4" t="inlineStr">
        <is>
          <t xml:space="preserve"> </t>
        </is>
      </c>
      <c r="D6" s="6" t="n">
        <v>261</v>
      </c>
      <c r="E6" s="6" t="n">
        <v>-60</v>
      </c>
    </row>
    <row r="7">
      <c r="A7" s="4" t="inlineStr">
        <is>
          <t>Change in value of equity instruments</t>
        </is>
      </c>
      <c r="B7" s="4" t="inlineStr">
        <is>
          <t xml:space="preserve"> </t>
        </is>
      </c>
      <c r="C7" s="4" t="inlineStr">
        <is>
          <t xml:space="preserve"> </t>
        </is>
      </c>
      <c r="D7" s="6" t="n">
        <v>-118</v>
      </c>
      <c r="E7" s="6" t="n">
        <v>-1089</v>
      </c>
    </row>
    <row r="8">
      <c r="A8" s="4" t="inlineStr">
        <is>
          <t>Deferred adjustments</t>
        </is>
      </c>
      <c r="B8" s="4" t="inlineStr">
        <is>
          <t xml:space="preserve"> </t>
        </is>
      </c>
      <c r="C8" s="4" t="inlineStr">
        <is>
          <t xml:space="preserve"> </t>
        </is>
      </c>
      <c r="D8" s="6" t="n">
        <v>-56</v>
      </c>
      <c r="E8" s="6" t="n">
        <v>-143</v>
      </c>
    </row>
    <row r="9">
      <c r="A9" s="4" t="inlineStr">
        <is>
          <t>Other</t>
        </is>
      </c>
      <c r="B9" s="4" t="inlineStr">
        <is>
          <t xml:space="preserve"> </t>
        </is>
      </c>
      <c r="C9" s="4" t="inlineStr">
        <is>
          <t xml:space="preserve"> </t>
        </is>
      </c>
      <c r="D9" s="6" t="n">
        <v>-172</v>
      </c>
      <c r="E9" s="6" t="n">
        <v>0</v>
      </c>
    </row>
    <row r="10">
      <c r="A10" s="4" t="inlineStr">
        <is>
          <t>Research and development credits</t>
        </is>
      </c>
      <c r="B10" s="4" t="inlineStr">
        <is>
          <t xml:space="preserve"> </t>
        </is>
      </c>
      <c r="C10" s="4" t="inlineStr">
        <is>
          <t xml:space="preserve"> </t>
        </is>
      </c>
      <c r="D10" s="6" t="n">
        <v>-274</v>
      </c>
      <c r="E10" s="6" t="n">
        <v>-1085</v>
      </c>
    </row>
    <row r="11">
      <c r="A11" s="4" t="inlineStr">
        <is>
          <t>IRC Sec. 174</t>
        </is>
      </c>
      <c r="B11" s="4" t="inlineStr">
        <is>
          <t xml:space="preserve"> </t>
        </is>
      </c>
      <c r="C11" s="4" t="inlineStr">
        <is>
          <t xml:space="preserve"> </t>
        </is>
      </c>
      <c r="D11" s="6" t="n">
        <v>217</v>
      </c>
      <c r="E11" s="6" t="n">
        <v>0</v>
      </c>
    </row>
    <row r="12">
      <c r="A12" s="4" t="inlineStr">
        <is>
          <t>Uncertain tax positions</t>
        </is>
      </c>
      <c r="B12" s="4" t="inlineStr">
        <is>
          <t xml:space="preserve"> </t>
        </is>
      </c>
      <c r="C12" s="4" t="inlineStr">
        <is>
          <t xml:space="preserve"> </t>
        </is>
      </c>
      <c r="D12" s="6" t="n">
        <v>69</v>
      </c>
      <c r="E12" s="6" t="n">
        <v>276</v>
      </c>
    </row>
    <row r="13">
      <c r="A13" s="4" t="inlineStr">
        <is>
          <t>Change in valuation allowance</t>
        </is>
      </c>
      <c r="B13" s="4" t="inlineStr">
        <is>
          <t xml:space="preserve"> </t>
        </is>
      </c>
      <c r="C13" s="4" t="inlineStr">
        <is>
          <t xml:space="preserve"> </t>
        </is>
      </c>
      <c r="D13" s="6" t="n">
        <v>21240</v>
      </c>
      <c r="E13" s="6" t="n">
        <v>11030</v>
      </c>
    </row>
    <row r="14">
      <c r="A14" s="4" t="inlineStr">
        <is>
          <t>Income tax provision</t>
        </is>
      </c>
      <c r="B14" s="4" t="inlineStr">
        <is>
          <t xml:space="preserve"> </t>
        </is>
      </c>
      <c r="C14" s="4" t="inlineStr">
        <is>
          <t xml:space="preserve"> </t>
        </is>
      </c>
      <c r="D14" s="5" t="n">
        <v>0</v>
      </c>
      <c r="E14" s="5" t="n">
        <v>0</v>
      </c>
    </row>
    <row r="15">
      <c r="A15" s="3" t="inlineStr">
        <is>
          <t>Effective Income Tax Rate Reconciliation, Percent [Abstract]</t>
        </is>
      </c>
      <c r="B15" s="4" t="inlineStr">
        <is>
          <t xml:space="preserve"> </t>
        </is>
      </c>
      <c r="C15" s="4" t="inlineStr">
        <is>
          <t xml:space="preserve"> </t>
        </is>
      </c>
      <c r="D15" s="4" t="inlineStr">
        <is>
          <t xml:space="preserve"> </t>
        </is>
      </c>
      <c r="E15" s="4" t="inlineStr">
        <is>
          <t xml:space="preserve"> </t>
        </is>
      </c>
    </row>
    <row r="16">
      <c r="A16" s="4" t="inlineStr">
        <is>
          <t>Tax provision (benefit) at U.S. statutory rate</t>
        </is>
      </c>
      <c r="B16" s="4" t="inlineStr">
        <is>
          <t xml:space="preserve"> </t>
        </is>
      </c>
      <c r="C16" s="4" t="inlineStr">
        <is>
          <t xml:space="preserve"> </t>
        </is>
      </c>
      <c r="D16" s="12" t="n">
        <v>0.21</v>
      </c>
      <c r="E16" s="12" t="n">
        <v>0.21</v>
      </c>
    </row>
    <row r="17">
      <c r="A17" s="4" t="inlineStr">
        <is>
          <t>State income taxes, net of federal benefit</t>
        </is>
      </c>
      <c r="B17" s="4" t="inlineStr">
        <is>
          <t xml:space="preserve"> </t>
        </is>
      </c>
      <c r="C17" s="4" t="inlineStr">
        <is>
          <t xml:space="preserve"> </t>
        </is>
      </c>
      <c r="D17" s="11" t="n">
        <v>0.097</v>
      </c>
      <c r="E17" s="4" t="inlineStr">
        <is>
          <t>(11.60%)</t>
        </is>
      </c>
    </row>
    <row r="18">
      <c r="A18" s="4" t="inlineStr">
        <is>
          <t>Non-deductible expenses</t>
        </is>
      </c>
      <c r="B18" s="4" t="inlineStr">
        <is>
          <t xml:space="preserve"> </t>
        </is>
      </c>
      <c r="C18" s="4" t="inlineStr">
        <is>
          <t xml:space="preserve"> </t>
        </is>
      </c>
      <c r="D18" s="4" t="inlineStr">
        <is>
          <t>(0.40%)</t>
        </is>
      </c>
      <c r="E18" s="11" t="n">
        <v>0.001</v>
      </c>
    </row>
    <row r="19">
      <c r="A19" s="4" t="inlineStr">
        <is>
          <t>Change in value of equity instruments</t>
        </is>
      </c>
      <c r="B19" s="4" t="inlineStr">
        <is>
          <t xml:space="preserve"> </t>
        </is>
      </c>
      <c r="C19" s="4" t="inlineStr">
        <is>
          <t xml:space="preserve"> </t>
        </is>
      </c>
      <c r="D19" s="11" t="n">
        <v>0.002</v>
      </c>
      <c r="E19" s="11" t="n">
        <v>0.011</v>
      </c>
    </row>
    <row r="20">
      <c r="A20" s="4" t="inlineStr">
        <is>
          <t>Deferred adjustments</t>
        </is>
      </c>
      <c r="B20" s="4" t="inlineStr">
        <is>
          <t xml:space="preserve"> </t>
        </is>
      </c>
      <c r="C20" s="4" t="inlineStr">
        <is>
          <t xml:space="preserve"> </t>
        </is>
      </c>
      <c r="D20" s="11" t="n">
        <v>0.001</v>
      </c>
      <c r="E20" s="11" t="n">
        <v>0.002</v>
      </c>
    </row>
    <row r="21">
      <c r="A21" s="4" t="inlineStr">
        <is>
          <t>Other</t>
        </is>
      </c>
      <c r="B21" s="4" t="inlineStr">
        <is>
          <t xml:space="preserve"> </t>
        </is>
      </c>
      <c r="C21" s="4" t="inlineStr">
        <is>
          <t xml:space="preserve"> </t>
        </is>
      </c>
      <c r="D21" s="11" t="n">
        <v>0.003</v>
      </c>
      <c r="E21" s="12" t="n">
        <v>0</v>
      </c>
    </row>
    <row r="22">
      <c r="A22" s="4" t="inlineStr">
        <is>
          <t>Research and development credits</t>
        </is>
      </c>
      <c r="B22" s="4" t="inlineStr">
        <is>
          <t xml:space="preserve"> </t>
        </is>
      </c>
      <c r="C22" s="4" t="inlineStr">
        <is>
          <t xml:space="preserve"> </t>
        </is>
      </c>
      <c r="D22" s="11" t="n">
        <v>0.004</v>
      </c>
      <c r="E22" s="11" t="n">
        <v>0.011</v>
      </c>
    </row>
    <row r="23">
      <c r="A23" s="4" t="inlineStr">
        <is>
          <t>IRC Sec. 174</t>
        </is>
      </c>
      <c r="B23" s="4" t="inlineStr">
        <is>
          <t xml:space="preserve"> </t>
        </is>
      </c>
      <c r="C23" s="4" t="inlineStr">
        <is>
          <t xml:space="preserve"> </t>
        </is>
      </c>
      <c r="D23" s="4" t="inlineStr">
        <is>
          <t>(0.30%)</t>
        </is>
      </c>
      <c r="E23" s="12" t="n">
        <v>0</v>
      </c>
    </row>
    <row r="24">
      <c r="A24" s="4" t="inlineStr">
        <is>
          <t>Uncertain tax positions</t>
        </is>
      </c>
      <c r="B24" s="4" t="inlineStr">
        <is>
          <t xml:space="preserve"> </t>
        </is>
      </c>
      <c r="C24" s="4" t="inlineStr">
        <is>
          <t xml:space="preserve"> </t>
        </is>
      </c>
      <c r="D24" s="4" t="inlineStr">
        <is>
          <t>(0.10%)</t>
        </is>
      </c>
      <c r="E24" s="4" t="inlineStr">
        <is>
          <t>(0.30%)</t>
        </is>
      </c>
    </row>
    <row r="25">
      <c r="A25" s="4" t="inlineStr">
        <is>
          <t>Change in valuation allowance</t>
        </is>
      </c>
      <c r="B25" s="4" t="inlineStr">
        <is>
          <t xml:space="preserve"> </t>
        </is>
      </c>
      <c r="C25" s="4" t="inlineStr">
        <is>
          <t xml:space="preserve"> </t>
        </is>
      </c>
      <c r="D25" s="4" t="inlineStr">
        <is>
          <t>(30.80%)</t>
        </is>
      </c>
      <c r="E25" s="4" t="inlineStr">
        <is>
          <t>(11.60%)</t>
        </is>
      </c>
    </row>
    <row r="26">
      <c r="A26" s="4" t="inlineStr">
        <is>
          <t>Effective Rate</t>
        </is>
      </c>
      <c r="B26" s="12" t="n">
        <v>0</v>
      </c>
      <c r="C26" s="12" t="n">
        <v>0</v>
      </c>
      <c r="D26" s="12" t="n">
        <v>0</v>
      </c>
      <c r="E26" s="12" t="n">
        <v>0</v>
      </c>
    </row>
  </sheetData>
  <mergeCells count="2">
    <mergeCell ref="A1:A2"/>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FY)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37037</v>
      </c>
      <c r="C3" s="5" t="n">
        <v>16562</v>
      </c>
    </row>
    <row r="4">
      <c r="A4" s="4" t="inlineStr">
        <is>
          <t>Start-up and Organization Costs</t>
        </is>
      </c>
      <c r="B4" s="6" t="n">
        <v>16913</v>
      </c>
      <c r="C4" s="6" t="n">
        <v>16965</v>
      </c>
    </row>
    <row r="5">
      <c r="A5" s="4" t="inlineStr">
        <is>
          <t>Capitalized research and development credits</t>
        </is>
      </c>
      <c r="B5" s="6" t="n">
        <v>10943</v>
      </c>
      <c r="C5" s="6" t="n">
        <v>17922</v>
      </c>
    </row>
    <row r="6">
      <c r="A6" s="4" t="inlineStr">
        <is>
          <t>Intangibles</t>
        </is>
      </c>
      <c r="B6" s="6" t="n">
        <v>6703</v>
      </c>
      <c r="C6" s="6" t="n">
        <v>22</v>
      </c>
    </row>
    <row r="7">
      <c r="A7" s="4" t="inlineStr">
        <is>
          <t>Stock-based compensation</t>
        </is>
      </c>
      <c r="B7" s="6" t="n">
        <v>4972</v>
      </c>
      <c r="C7" s="6" t="n">
        <v>3072</v>
      </c>
    </row>
    <row r="8">
      <c r="A8" s="4" t="inlineStr">
        <is>
          <t>Research and development credits</t>
        </is>
      </c>
      <c r="B8" s="6" t="n">
        <v>4842</v>
      </c>
      <c r="C8" s="6" t="n">
        <v>4595</v>
      </c>
    </row>
    <row r="9">
      <c r="A9" s="4" t="inlineStr">
        <is>
          <t>Operating lease obligations</t>
        </is>
      </c>
      <c r="B9" s="6" t="n">
        <v>1375</v>
      </c>
      <c r="C9" s="6" t="n">
        <v>1534</v>
      </c>
    </row>
    <row r="10">
      <c r="A10" s="4" t="inlineStr">
        <is>
          <t>Accrued expenses and reserves</t>
        </is>
      </c>
      <c r="B10" s="6" t="n">
        <v>621</v>
      </c>
      <c r="C10" s="6" t="n">
        <v>1710</v>
      </c>
    </row>
    <row r="11">
      <c r="A11" s="4" t="inlineStr">
        <is>
          <t>Property and equipment</t>
        </is>
      </c>
      <c r="B11" s="6" t="n">
        <v>233</v>
      </c>
      <c r="C11" s="6" t="n">
        <v>173</v>
      </c>
    </row>
    <row r="12">
      <c r="A12" s="4" t="inlineStr">
        <is>
          <t>Other</t>
        </is>
      </c>
      <c r="B12" s="6" t="n">
        <v>1</v>
      </c>
      <c r="C12" s="6" t="n">
        <v>1</v>
      </c>
    </row>
    <row r="13">
      <c r="A13" s="4" t="inlineStr">
        <is>
          <t>Total deferred tax assets before valuation allowance</t>
        </is>
      </c>
      <c r="B13" s="6" t="n">
        <v>83640</v>
      </c>
      <c r="C13" s="6" t="n">
        <v>62556</v>
      </c>
    </row>
    <row r="14">
      <c r="A14" s="4" t="inlineStr">
        <is>
          <t>Valuation allowance</t>
        </is>
      </c>
      <c r="B14" s="6" t="n">
        <v>-82440</v>
      </c>
      <c r="C14" s="6" t="n">
        <v>-61200</v>
      </c>
    </row>
    <row r="15">
      <c r="A15" s="4" t="inlineStr">
        <is>
          <t>Total deferred tax assets</t>
        </is>
      </c>
      <c r="B15" s="6" t="n">
        <v>1200</v>
      </c>
      <c r="C15" s="6" t="n">
        <v>1356</v>
      </c>
    </row>
    <row r="16">
      <c r="A16" s="3" t="inlineStr">
        <is>
          <t>Deferred Tax Liabilities:</t>
        </is>
      </c>
      <c r="B16" s="4" t="inlineStr">
        <is>
          <t xml:space="preserve"> </t>
        </is>
      </c>
      <c r="C16" s="4" t="inlineStr">
        <is>
          <t xml:space="preserve"> </t>
        </is>
      </c>
    </row>
    <row r="17">
      <c r="A17" s="4" t="inlineStr">
        <is>
          <t>Operating lease right-of-use assets</t>
        </is>
      </c>
      <c r="B17" s="6" t="n">
        <v>-1200</v>
      </c>
      <c r="C17" s="6" t="n">
        <v>-1356</v>
      </c>
    </row>
    <row r="18">
      <c r="A18" s="4" t="inlineStr">
        <is>
          <t>Total deferred tax liabilities</t>
        </is>
      </c>
      <c r="B18" s="6" t="n">
        <v>-1200</v>
      </c>
      <c r="C18" s="6" t="n">
        <v>-1356</v>
      </c>
    </row>
    <row r="19">
      <c r="A19" s="4" t="inlineStr">
        <is>
          <t>Net deferred tax assets</t>
        </is>
      </c>
      <c r="B19" s="5" t="n">
        <v>0</v>
      </c>
      <c r="C19"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s>
  <sheetData>
    <row r="1">
      <c r="A1" s="1" t="inlineStr">
        <is>
          <t>Income Taxes - Narrative (FY) (Details) - USD ($) $ in Thousands</t>
        </is>
      </c>
      <c r="B1" s="2" t="inlineStr">
        <is>
          <t>Dec. 31, 2023</t>
        </is>
      </c>
      <c r="C1" s="2" t="inlineStr">
        <is>
          <t>Dec. 31, 2022</t>
        </is>
      </c>
      <c r="D1" s="2" t="inlineStr">
        <is>
          <t>May 31, 2022</t>
        </is>
      </c>
    </row>
    <row r="2">
      <c r="A2" s="3" t="inlineStr">
        <is>
          <t>Income Tax Examination [Line Items]</t>
        </is>
      </c>
      <c r="B2" s="4" t="inlineStr">
        <is>
          <t xml:space="preserve"> </t>
        </is>
      </c>
      <c r="C2" s="4" t="inlineStr">
        <is>
          <t xml:space="preserve"> </t>
        </is>
      </c>
      <c r="D2" s="4" t="inlineStr">
        <is>
          <t xml:space="preserve"> </t>
        </is>
      </c>
    </row>
    <row r="3">
      <c r="A3" s="4" t="inlineStr">
        <is>
          <t>Valuation allowance</t>
        </is>
      </c>
      <c r="B3" s="5" t="n">
        <v>82440</v>
      </c>
      <c r="C3" s="5" t="n">
        <v>61200</v>
      </c>
      <c r="D3" s="4" t="inlineStr">
        <is>
          <t xml:space="preserve"> </t>
        </is>
      </c>
    </row>
    <row r="4">
      <c r="A4" s="4" t="inlineStr">
        <is>
          <t>Costs resulting in ending gross deferred tax asset</t>
        </is>
      </c>
      <c r="B4" s="6" t="n">
        <v>83600</v>
      </c>
      <c r="C4" s="4" t="inlineStr">
        <is>
          <t xml:space="preserve"> </t>
        </is>
      </c>
      <c r="D4" s="5" t="n">
        <v>84300</v>
      </c>
    </row>
    <row r="5">
      <c r="A5" s="4" t="inlineStr">
        <is>
          <t>Operating lease obligations</t>
        </is>
      </c>
      <c r="B5" s="6" t="n">
        <v>1375</v>
      </c>
      <c r="C5" s="6" t="n">
        <v>1534</v>
      </c>
      <c r="D5" s="4" t="inlineStr">
        <is>
          <t xml:space="preserve"> </t>
        </is>
      </c>
    </row>
    <row r="6">
      <c r="A6" s="4" t="inlineStr">
        <is>
          <t>Deferred tax liability</t>
        </is>
      </c>
      <c r="B6" s="6" t="n">
        <v>-1200</v>
      </c>
      <c r="C6" s="6" t="n">
        <v>-1356</v>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Net operating loss carryforwards</t>
        </is>
      </c>
      <c r="B9" s="6" t="n">
        <v>157300</v>
      </c>
      <c r="C9" s="6" t="n">
        <v>77500</v>
      </c>
      <c r="D9" s="4" t="inlineStr">
        <is>
          <t xml:space="preserve"> </t>
        </is>
      </c>
    </row>
    <row r="10">
      <c r="A10" s="4" t="inlineStr">
        <is>
          <t>Research and development credit carryforwards</t>
        </is>
      </c>
      <c r="B10" s="6" t="n">
        <v>4000</v>
      </c>
      <c r="C10" s="6" t="n">
        <v>3700</v>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Net operating loss carryforwards</t>
        </is>
      </c>
      <c r="B13" s="6" t="n">
        <v>55900</v>
      </c>
      <c r="C13" s="6" t="n">
        <v>46400</v>
      </c>
      <c r="D13" s="4" t="inlineStr">
        <is>
          <t xml:space="preserve"> </t>
        </is>
      </c>
    </row>
    <row r="14">
      <c r="A14" s="4" t="inlineStr">
        <is>
          <t>Research and development credit carryforwards</t>
        </is>
      </c>
      <c r="B14" s="5" t="n">
        <v>3100</v>
      </c>
      <c r="C14" s="5" t="n">
        <v>3000</v>
      </c>
      <c r="D14"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Unrecognized Tax Benefits (FY) (Details) $ in Thousands</t>
        </is>
      </c>
      <c r="B1" s="2" t="inlineStr">
        <is>
          <t>12 Months Ended</t>
        </is>
      </c>
    </row>
    <row r="2">
      <c r="B2" s="2" t="inlineStr">
        <is>
          <t>Dec. 31, 2023 USD ($)</t>
        </is>
      </c>
    </row>
    <row r="3">
      <c r="A3" s="3" t="inlineStr">
        <is>
          <t>Reconciliation of Unrecognized Tax Benefits, Excluding Amounts Pertaining to Examined Tax Returns [Roll Forward]</t>
        </is>
      </c>
      <c r="B3" s="4" t="inlineStr">
        <is>
          <t xml:space="preserve"> </t>
        </is>
      </c>
    </row>
    <row r="4">
      <c r="A4" s="4" t="inlineStr">
        <is>
          <t>Beginning balance</t>
        </is>
      </c>
      <c r="B4" s="5" t="n">
        <v>1712</v>
      </c>
    </row>
    <row r="5">
      <c r="A5" s="4" t="inlineStr">
        <is>
          <t>Increases related to prior tax positions</t>
        </is>
      </c>
      <c r="B5" s="6" t="n">
        <v>-29</v>
      </c>
    </row>
    <row r="6">
      <c r="A6" s="4" t="inlineStr">
        <is>
          <t>Increases related to current tax positions</t>
        </is>
      </c>
      <c r="B6" s="6" t="n">
        <v>96</v>
      </c>
    </row>
    <row r="7">
      <c r="A7" s="4" t="inlineStr">
        <is>
          <t>Ending balance</t>
        </is>
      </c>
      <c r="B7" s="5" t="n">
        <v>1779</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Subsequent Events (FY) (Details) - USD ($)</t>
        </is>
      </c>
      <c r="J1" s="2" t="inlineStr">
        <is>
          <t>3 Months Ended</t>
        </is>
      </c>
      <c r="L1" s="2" t="inlineStr">
        <is>
          <t>9 Months Ended</t>
        </is>
      </c>
      <c r="N1" s="2" t="inlineStr">
        <is>
          <t>12 Months Ended</t>
        </is>
      </c>
    </row>
    <row r="2">
      <c r="B2" s="2" t="inlineStr">
        <is>
          <t>Sep. 15, 2024</t>
        </is>
      </c>
      <c r="C2" s="2" t="inlineStr">
        <is>
          <t>Mar. 04, 2024</t>
        </is>
      </c>
      <c r="D2" s="2" t="inlineStr">
        <is>
          <t>Feb. 19, 2024</t>
        </is>
      </c>
      <c r="E2" s="2" t="inlineStr">
        <is>
          <t>Feb. 16, 2024</t>
        </is>
      </c>
      <c r="F2" s="2" t="inlineStr">
        <is>
          <t>Jan. 12, 2024</t>
        </is>
      </c>
      <c r="G2" s="2" t="inlineStr">
        <is>
          <t>Oct. 02, 2023</t>
        </is>
      </c>
      <c r="H2" s="2" t="inlineStr">
        <is>
          <t>Sep. 07, 2023</t>
        </is>
      </c>
      <c r="I2" s="2" t="inlineStr">
        <is>
          <t>Feb. 27, 2023</t>
        </is>
      </c>
      <c r="J2" s="2" t="inlineStr">
        <is>
          <t>Sep. 30, 2024</t>
        </is>
      </c>
      <c r="K2" s="2" t="inlineStr">
        <is>
          <t>Sep. 30, 2023</t>
        </is>
      </c>
      <c r="L2" s="2" t="inlineStr">
        <is>
          <t>Sep. 30, 2024</t>
        </is>
      </c>
      <c r="M2" s="2" t="inlineStr">
        <is>
          <t>Sep. 30, 2023</t>
        </is>
      </c>
      <c r="N2" s="2" t="inlineStr">
        <is>
          <t>Dec. 31, 2023</t>
        </is>
      </c>
      <c r="O2" s="2" t="inlineStr">
        <is>
          <t>Dec. 31, 2022</t>
        </is>
      </c>
      <c r="P2" s="2" t="inlineStr">
        <is>
          <t>Nov. 09, 2023</t>
        </is>
      </c>
      <c r="Q2" s="2" t="inlineStr">
        <is>
          <t>Nov. 06,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ggregate cost</t>
        </is>
      </c>
      <c r="B4" s="5" t="n">
        <v>2800000</v>
      </c>
      <c r="C4" s="5" t="n">
        <v>4000000</v>
      </c>
      <c r="D4" s="4" t="inlineStr">
        <is>
          <t xml:space="preserve"> </t>
        </is>
      </c>
      <c r="E4" s="4" t="inlineStr">
        <is>
          <t xml:space="preserve"> </t>
        </is>
      </c>
      <c r="F4" s="5" t="n">
        <v>4000000</v>
      </c>
      <c r="G4" s="5" t="n">
        <v>4000000</v>
      </c>
      <c r="H4" s="5" t="n">
        <v>5000000</v>
      </c>
      <c r="I4" s="5" t="n">
        <v>1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warrants exercised on net basi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904269</v>
      </c>
      <c r="Q5" s="4" t="inlineStr">
        <is>
          <t xml:space="preserve"> </t>
        </is>
      </c>
    </row>
    <row r="6">
      <c r="A6" s="4" t="inlineStr">
        <is>
          <t>Exercise price (in dollars per share)</t>
        </is>
      </c>
      <c r="B6" s="4" t="inlineStr">
        <is>
          <t xml:space="preserve"> </t>
        </is>
      </c>
      <c r="C6" s="4" t="inlineStr">
        <is>
          <t xml:space="preserve"> </t>
        </is>
      </c>
      <c r="D6" s="4" t="inlineStr">
        <is>
          <t xml:space="preserve"> </t>
        </is>
      </c>
      <c r="E6" s="4" t="inlineStr">
        <is>
          <t xml:space="preserve"> </t>
        </is>
      </c>
      <c r="F6" s="8" t="n">
        <v>0.9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v>
      </c>
      <c r="Q6" s="4" t="inlineStr">
        <is>
          <t xml:space="preserve"> </t>
        </is>
      </c>
    </row>
    <row r="7">
      <c r="A7" s="4" t="inlineStr">
        <is>
          <t>Warrant term (years)</t>
        </is>
      </c>
      <c r="B7" s="4" t="inlineStr">
        <is>
          <t xml:space="preserve"> </t>
        </is>
      </c>
      <c r="C7" s="4" t="inlineStr">
        <is>
          <t>5 years</t>
        </is>
      </c>
      <c r="D7" s="4" t="inlineStr">
        <is>
          <t xml:space="preserve"> </t>
        </is>
      </c>
      <c r="E7" s="4" t="inlineStr">
        <is>
          <t xml:space="preserve"> </t>
        </is>
      </c>
      <c r="F7" s="4" t="inlineStr">
        <is>
          <t>5 years</t>
        </is>
      </c>
      <c r="G7" s="4" t="inlineStr">
        <is>
          <t xml:space="preserve"> </t>
        </is>
      </c>
      <c r="H7" s="4" t="inlineStr">
        <is>
          <t xml:space="preserve"> </t>
        </is>
      </c>
      <c r="I7" s="4" t="inlineStr">
        <is>
          <t xml:space="preserve"> </t>
        </is>
      </c>
      <c r="J7" s="4" t="inlineStr">
        <is>
          <t>5 years</t>
        </is>
      </c>
      <c r="K7" s="4" t="inlineStr">
        <is>
          <t xml:space="preserve"> </t>
        </is>
      </c>
      <c r="L7" s="4" t="inlineStr">
        <is>
          <t>5 years</t>
        </is>
      </c>
      <c r="M7" s="4" t="inlineStr">
        <is>
          <t xml:space="preserve"> </t>
        </is>
      </c>
      <c r="N7" s="4" t="inlineStr">
        <is>
          <t>5 years</t>
        </is>
      </c>
      <c r="O7" s="4" t="inlineStr">
        <is>
          <t xml:space="preserve"> </t>
        </is>
      </c>
      <c r="P7" s="4" t="inlineStr">
        <is>
          <t xml:space="preserve"> </t>
        </is>
      </c>
      <c r="Q7" s="4" t="inlineStr">
        <is>
          <t xml:space="preserve"> </t>
        </is>
      </c>
    </row>
    <row r="8">
      <c r="A8" s="4" t="inlineStr">
        <is>
          <t>Service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7000</v>
      </c>
      <c r="K8" s="5" t="n">
        <v>339000</v>
      </c>
      <c r="L8" s="5" t="n">
        <v>1829000</v>
      </c>
      <c r="M8" s="5" t="n">
        <v>2066000</v>
      </c>
      <c r="N8" s="5" t="n">
        <v>3089000</v>
      </c>
      <c r="O8" s="5" t="n">
        <v>299000</v>
      </c>
      <c r="P8" s="4" t="inlineStr">
        <is>
          <t xml:space="preserve"> </t>
        </is>
      </c>
      <c r="Q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shares sold (in shares)</t>
        </is>
      </c>
      <c r="B11" s="4" t="inlineStr">
        <is>
          <t xml:space="preserve"> </t>
        </is>
      </c>
      <c r="C11" s="6" t="n">
        <v>1320000</v>
      </c>
      <c r="D11" s="4" t="inlineStr">
        <is>
          <t xml:space="preserve"> </t>
        </is>
      </c>
      <c r="E11" s="4" t="inlineStr">
        <is>
          <t xml:space="preserve"> </t>
        </is>
      </c>
      <c r="F11" s="6" t="n">
        <v>900000</v>
      </c>
      <c r="G11" s="6" t="n">
        <v>290000</v>
      </c>
      <c r="H11" s="6" t="n">
        <v>21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urchase price (in dollars per share)</t>
        </is>
      </c>
      <c r="B12" s="8" t="n">
        <v>0.55</v>
      </c>
      <c r="C12" s="8" t="n">
        <v>0.87</v>
      </c>
      <c r="D12" s="4" t="inlineStr">
        <is>
          <t xml:space="preserve"> </t>
        </is>
      </c>
      <c r="E12" s="4" t="inlineStr">
        <is>
          <t xml:space="preserve"> </t>
        </is>
      </c>
      <c r="F12" s="8" t="n">
        <v>1.09</v>
      </c>
      <c r="G12" s="5" t="n">
        <v>2</v>
      </c>
      <c r="H12" s="8" t="n">
        <v>7.4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warrants exercised on net basis (in shares)</t>
        </is>
      </c>
      <c r="B13" s="6" t="n">
        <v>1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75</v>
      </c>
      <c r="K14" s="4" t="inlineStr">
        <is>
          <t xml:space="preserve"> </t>
        </is>
      </c>
      <c r="L14" s="5" t="n">
        <v>575</v>
      </c>
      <c r="M14" s="4" t="inlineStr">
        <is>
          <t xml:space="preserve"> </t>
        </is>
      </c>
      <c r="N14" s="5" t="n">
        <v>575</v>
      </c>
      <c r="O14" s="4" t="inlineStr">
        <is>
          <t xml:space="preserve"> </t>
        </is>
      </c>
      <c r="P14" s="4" t="inlineStr">
        <is>
          <t xml:space="preserve"> </t>
        </is>
      </c>
      <c r="Q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ggregate cost</t>
        </is>
      </c>
      <c r="B17" s="4" t="inlineStr">
        <is>
          <t xml:space="preserve"> </t>
        </is>
      </c>
      <c r="C17" s="5" t="n">
        <v>4000000</v>
      </c>
      <c r="D17" s="4" t="inlineStr">
        <is>
          <t xml:space="preserve"> </t>
        </is>
      </c>
      <c r="E17" s="4" t="inlineStr">
        <is>
          <t xml:space="preserve"> </t>
        </is>
      </c>
      <c r="F17" s="5" t="n">
        <v>4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ubsequent Event | Experior Laboratorie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amages sought</t>
        </is>
      </c>
      <c r="B20" s="4" t="inlineStr">
        <is>
          <t xml:space="preserve"> </t>
        </is>
      </c>
      <c r="C20" s="4" t="inlineStr">
        <is>
          <t xml:space="preserve"> </t>
        </is>
      </c>
      <c r="D20" s="4" t="inlineStr">
        <is>
          <t xml:space="preserve"> </t>
        </is>
      </c>
      <c r="E20" s="5" t="n">
        <v>14325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ubsequent Event | SpaceX Rideshare Service Agreement | D-Orbit Sp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ervice revenue</t>
        </is>
      </c>
      <c r="B23" s="4" t="inlineStr">
        <is>
          <t xml:space="preserve"> </t>
        </is>
      </c>
      <c r="C23" s="4" t="inlineStr">
        <is>
          <t xml:space="preserve"> </t>
        </is>
      </c>
      <c r="D23" s="5" t="n">
        <v>13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ubsequent Event | Common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shares sold (in shares)</t>
        </is>
      </c>
      <c r="B26" s="4" t="inlineStr">
        <is>
          <t xml:space="preserve"> </t>
        </is>
      </c>
      <c r="C26" s="6" t="n">
        <v>1320000</v>
      </c>
      <c r="D26" s="4" t="inlineStr">
        <is>
          <t xml:space="preserve"> </t>
        </is>
      </c>
      <c r="E26" s="4" t="inlineStr">
        <is>
          <t xml:space="preserve"> </t>
        </is>
      </c>
      <c r="F26" s="6" t="n">
        <v>9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urchase price (in dollars per share)</t>
        </is>
      </c>
      <c r="B27" s="4" t="inlineStr">
        <is>
          <t xml:space="preserve"> </t>
        </is>
      </c>
      <c r="C27" s="8" t="n">
        <v>0.87</v>
      </c>
      <c r="D27" s="4" t="inlineStr">
        <is>
          <t xml:space="preserve"> </t>
        </is>
      </c>
      <c r="E27" s="4" t="inlineStr">
        <is>
          <t xml:space="preserve"> </t>
        </is>
      </c>
      <c r="F27" s="8" t="n">
        <v>1.0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January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warrants exercised on net basis (in shares)</t>
        </is>
      </c>
      <c r="B30" s="4" t="inlineStr">
        <is>
          <t xml:space="preserve"> </t>
        </is>
      </c>
      <c r="C30" s="4" t="inlineStr">
        <is>
          <t xml:space="preserve"> </t>
        </is>
      </c>
      <c r="D30" s="4" t="inlineStr">
        <is>
          <t xml:space="preserve"> </t>
        </is>
      </c>
      <c r="E30" s="4" t="inlineStr">
        <is>
          <t xml:space="preserve"> </t>
        </is>
      </c>
      <c r="F30" s="6" t="n">
        <v>3687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 term (years)</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January Warrants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warrants exercised on net basis (in shares)</t>
        </is>
      </c>
      <c r="B34" s="4" t="inlineStr">
        <is>
          <t xml:space="preserve"> </t>
        </is>
      </c>
      <c r="C34" s="4" t="inlineStr">
        <is>
          <t xml:space="preserve"> </t>
        </is>
      </c>
      <c r="D34" s="4" t="inlineStr">
        <is>
          <t xml:space="preserve"> </t>
        </is>
      </c>
      <c r="E34" s="4" t="inlineStr">
        <is>
          <t xml:space="preserve"> </t>
        </is>
      </c>
      <c r="F34" s="6" t="n">
        <v>3687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xercise price (in dollars per share)</t>
        </is>
      </c>
      <c r="B35" s="4" t="inlineStr">
        <is>
          <t xml:space="preserve"> </t>
        </is>
      </c>
      <c r="C35" s="4" t="inlineStr">
        <is>
          <t xml:space="preserve"> </t>
        </is>
      </c>
      <c r="D35" s="4" t="inlineStr">
        <is>
          <t xml:space="preserve"> </t>
        </is>
      </c>
      <c r="E35" s="4" t="inlineStr">
        <is>
          <t xml:space="preserve"> </t>
        </is>
      </c>
      <c r="F35" s="8" t="n">
        <v>0.9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Warrant term (years)</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efunde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warrants exercised on net basi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710000</v>
      </c>
      <c r="H39" s="6" t="n">
        <v>46294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xerci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7" t="n">
        <v>1e-05</v>
      </c>
      <c r="H40" s="7" t="n">
        <v>1e-0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efunded Warrants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warrants exercised on net basis (in shares)</t>
        </is>
      </c>
      <c r="B43" s="4" t="inlineStr">
        <is>
          <t xml:space="preserve"> </t>
        </is>
      </c>
      <c r="C43" s="6" t="n">
        <v>3304280</v>
      </c>
      <c r="D43" s="4" t="inlineStr">
        <is>
          <t xml:space="preserve"> </t>
        </is>
      </c>
      <c r="E43" s="4" t="inlineStr">
        <is>
          <t xml:space="preserve"> </t>
        </is>
      </c>
      <c r="F43" s="6" t="n">
        <v>2787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ovember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warrants exercised on net basi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5808538</v>
      </c>
    </row>
    <row r="47">
      <c r="A47" s="4" t="inlineStr">
        <is>
          <t>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8" t="n">
        <v>3.86</v>
      </c>
    </row>
    <row r="48">
      <c r="A48" s="4" t="inlineStr">
        <is>
          <t>Warrant term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5 years</t>
        </is>
      </c>
    </row>
    <row r="49">
      <c r="A49" s="4" t="inlineStr">
        <is>
          <t>March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warrants exercised on net basis (in shares)</t>
        </is>
      </c>
      <c r="B51" s="4" t="inlineStr">
        <is>
          <t xml:space="preserve"> </t>
        </is>
      </c>
      <c r="C51" s="6" t="n">
        <v>462428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xercise price (in dollars per share)</t>
        </is>
      </c>
      <c r="B52" s="4" t="inlineStr">
        <is>
          <t xml:space="preserve"> </t>
        </is>
      </c>
      <c r="C52" s="8" t="n">
        <v>0.7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Warrant term (years)</t>
        </is>
      </c>
      <c r="B53" s="4" t="inlineStr">
        <is>
          <t xml:space="preserve"> </t>
        </is>
      </c>
      <c r="C53" s="4" t="inlineStr">
        <is>
          <t>5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March Warrants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warrants exercised on net basis (in shares)</t>
        </is>
      </c>
      <c r="B56" s="4" t="inlineStr">
        <is>
          <t xml:space="preserve"> </t>
        </is>
      </c>
      <c r="C56" s="6" t="n">
        <v>462428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xercise price (in dollars per share)</t>
        </is>
      </c>
      <c r="B57" s="4" t="inlineStr">
        <is>
          <t xml:space="preserve"> </t>
        </is>
      </c>
      <c r="C57" s="8" t="n">
        <v>0.7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Warrant term (years)</t>
        </is>
      </c>
      <c r="B58" s="4" t="inlineStr">
        <is>
          <t xml:space="preserve"> </t>
        </is>
      </c>
      <c r="C58" s="4" t="inlineStr">
        <is>
          <t>5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sheetData>
  <mergeCells count="4">
    <mergeCell ref="A1:A2"/>
    <mergeCell ref="J1:K1"/>
    <mergeCell ref="L1:M1"/>
    <mergeCell ref="N1:O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Q3)</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Consolidated Interim Financial Information The accompanying consolidated interim financial statements have been prepared
in accordance with accounting principles generally accepted in the United States of America (“GAAP”) and pursuant to the rules and regulations of the SEC. Certain information and footnote disclosures normally included in financial statements
prepared in accordance with GAAP have been condensed or omitted pursuant to such rules and regulations. The consolidated balance sheet as of December 31, 2023 was derived from the Company’s audited financial statements but does not include all
disclosures required by GAAP for audited financial statements. Any reference in these notes to applicable guidance is meant to refer to the authoritative GAAP as found in the Accounting Standards Codification (“ASC”) and Accounting Standards
Update (“ASU”) of the Financial Accounting Standards Board (the “FASB”). The unaudited interim consolidated financial statements have been prepared on
the same basis as the audited consolidated financial statements. The accompanying interim consolidated financial statements contain all adjustments that are necessary to present fairly the Company’s financial position as of September 30, 2024
and December 31, 2023, the results of operations for the three and nine months ended September 30, 2024 and 2023, the statement of stockholders’ equity for the three and nine months ended September 30, 2024 and 2023, and cash flows for the nine
months ended September 30, 2024 and 2023. Such adjustments are of a normal and recurring nature. The results for the three and nine months ended September 30, 2024 are not necessarily indicative of the results for the year ending December 31,
2024, or for any future period. These interim consolidated financial statements should be read in conjunction with the audited financial statements as of and for the years ended December 31, 2023 and 2022, filed with the SEC in our Annual
Report on Form 10-K filed by the Company on June 6, 2024 and Form 10-K/A filed on September 16, 2024. Principles of Consolidation The consolidated interim financial statements include the accounts of the
Company and its subsidiaries. All intercompany transactions and balances have been eliminated upon consolidation. Use of Estimates The preparation of consolidated interim financial statements in conformity
with GAAP requires management to make estimates and assumptions that affect the reported amounts in the consolidated interim financial statements and accompanying not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from those estimates.
Significant estimates inherent in the preparation of the consolidated interim financial statements include, but are not limited to, the timing of revenue recognition, accounting for useful lives of property, machinery and equipment, net
intangible assets, net accrued liabilities, leases, income taxes including deferred tax assets and liabilities, impairment valuation, stock-based compensation, warrant liabilities, and litigation contingencies. Emerging Growth Company Status Section 102(b)(1) of the Jumpstart Our Business Startups Act of 2012 (the
“JOBS Act”) exempts emerging growth companies from being required to comply with new or revised financial accounting standards until private companies are required to comply with the new or revised financial accounting standards. The JOBS Act
provides that a company can choose not to take advantage of the extended transition period and comply with the requirements that apply to non-emerging growth companies, and any such election to not take advantage of the extended transition
period is irrevocable. The Company is an “emerging growth company” as defined in Section 2(a) of the Securities Act and has elected to take advantage of the benefits of the extended
transition period for new or revised financial accounting standards. The Company will remain an emerging growth company until the earliest of (i) the last day of the fiscal year in which the market value of Class A common stock that is held by
non-affiliates exceeds $700 million as of the end of that year’s second fiscal quarter, (ii) the last day of the fiscal year in which the Company after the consummation of the Business Combination has total annual gross revenue of $1.2 billion
or more during such fiscal year (as indexed for inflation), (iii) the date on which the Company has issued more than $1 billion in non-convertible debt in the prior three-year period or (iv) December 31, 2024. The Company expects to continue to
take advantage of the benefits of the extended transition period, although it may decide to early adopt such new or revised accounting standards to the extent permitted by such standards. This may make it difficult or impossible to compare the
Company’s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Cash and Cash Equivalents Cash and cash equivalents consist of cash on hand, cash in bank with no
restrictions, as well as highly liquid investments which are unrestricted as to withdrawal or use, and which have original maturities of three months or less when initially purchased. The Company places its cash in the bank, which may at times be in excess of
the Federal Deposit Insurance Corporation insurance limits of $250,000 per depositor, with high credit quality financial institutions and attempts to limit the amount of credit exposure with any one institution. Restricted Cash Restricted cash primarily represents deposited cash that is restricted by
financial institutions. As of September 30, 2024 and December 31, 2023, the Company maintained accrued restricted cash of $0.5
million and restricted cash of $0.4 million, respectively, primarily as collateral for a letter of credit issued to the Company’s
landlord in accordance with the terms of a lease agreement entered into in December 2020, which is classified as a non-current asset as it will be returned to the Company at the end of the lease which is expected to occur beyond one year from
September 30, 2024. In the event of default, the landlord can take over the restricted cash from the restricted cash bank account. Deferred Fulfillment and Prepaid Launch
Costs The Company prepays for certain launch costs to third-party providers that
will carry the transport vehicle to orbit. Prepaid costs allocated to the delivery of a customers’ payload are classified as deferred fulfillment costs and recognized as cost of revenue upon delivery of the customers' payload. Prepaid costs
allocated to our payload are classified as prepaid launch costs and are amortized to cost of sales and research and development expense upon the release of our payload. The allocation is determined based on the distribution between customer and
our payload weight on each launch. As of September 30, 2024, and December 31, 2023, the Company had deferred
fulfillment and prepaid launch costs of $1.0 million and $1.7 million, respectively, with $0 and $1.3 million recorded within prepaids and other current assets, respectively, and $1.0 million and $0.4 million recorded within other
non-current asset, respectively, in our condensed consolidated balance sheets. Property, Machinery and Equipment Property, machinery and equipment are stated at cost less accumulated
depreciation. Depreciation is generally recorded using the straight-line method over the estimated useful lives of the respective assets. 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Costs of maintenance or repairs that do not extend the lives of the
respective assets are charged to expenses as incurred. Intangible Assets Intangible assets, which consist of patents, are considered long-lived assets
and are reported at cost less accumulated amortization and accumulated impairment loss, if any. Amortization is recognized on a straight-line basis over 10 years for patents, which is the estimated useful lives of the intangible assets. In accordance with ASC Sub-Topic 350-40, Intangibles Loss Contingencies The Company estimates loss contingencies in accordance with ASC Sub-Topic
450-20, Loss Contingencies Revenue Recognition The Company enters into short-term contracts for ‘last-mile’ satellite and
cargo delivery (transportation service), payload hosting and in-orbit servicing options with customers that are primarily in the aerospace industry. For its transportation service arrangements, the Company has a single performance obligation of
delivering the customers’ payload to its designated orbit and recognizes revenue (along with any other fees that have been paid) at a point in time, upon satisfaction of this performance obligation. Additionally, for its in-orbit service
arrangements, the Company provides a multitude of services consistently throughout the mission to its customers and also has services available on a ‘stand ready’ basis as needed until the mission reaches its conclusion. The Company recognizes
revenue for these in-orbit services ratably over time on a straight-line basis. The Company also enters into contracts to perform analysis and provide engineering services to U.S. Government organizations. The Company accounts for customer contracts in accordance with ASC Topic 606,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estimates variable consideration at the most likely amount, which
is included in the transaction price to the extent it is probable that a significant reversal of cumulative revenue recognized will not occur. While the Company’s standard contracts do not contain refund or recourse provisions that enable its
customers to recover any non-refundable fees that have been paid, the Company may issue full or partial refunds, or concessions on future services to customers on a case-by-case basis as necessary to preserve and foster future business
relationships and customer goodwill. Contracts to provide engineering services to U.S. Government organizations generally have set payments tied to each milestone. When a milestone is achieved, the Company submits the completed service for
approval, submits invoices to the government site, and collects on that completed milestone. As part of its contracts with customers, the Company collects up-front
non-refundable deposits prior to launch. As of September 30, 2024 and December 31, 2023, the Company had customer deposit balances of $1.6
million and $1.0 million, respectively, related to signed contracts with customers, including firm orders and options (some of which
have already been exercised by customers). These deposits are recorded as contract liabilities in the Company’s condensed consolidated balance sheets. Included in the collected amount as of September 30, 2024 and December 31, 2023, are $1.1 million and $1.0 million,
respectively, of non-current deposits. During the nine months ended September 30, 2024, the Company recognized
$1.8 million of revenue, due to engineering services performed on Space Development Agency agreement, and forfeited customer deposits primarily related to expired options. Of the $1.8 million of revenue recognized, $35 thousand was derived
from December 31, 2023 contract liability balance. During the nine months ended September 30, 2023, the Company recognized $2.1
million of revenue, due to transportation services performed in Vigoride 5 and Vigoride 6 spaceship launches, on going hosting services in Vigoride 5, and forfeited customer deposits primarily related to expired options. The disaggregation of revenue by type is as follows:
Three Months Ended September 30,
Nine Months Ended September 30,
(in thousands)
2024
2023
2024
2023
Transportation services
$ —
$ —
$ —
$1,305
Hosted payload services
—
284
—
426
Forfeited customer deposits
—
55
35
335
Engineering project services
107
—
1,794
—
Total revenue
$107
$339
$1,829
$2,066
  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s of cash and cash equivalents, accounts payable, and certain
prepaid and other current assets and accrued expenses approximate carrying values due to the short-term maturities of these instruments which fall with Level 1 of the fair value hierarchy. The carrying value of certain other non-current assets
and liabilities approximates fair value. The Company had no Level 2 inputs for the three and nine months ended September 30, 2024. Certain of the Company’s warrants are recorded as a derivative liability
pursuant to ASC Topic 815, Derivatives and Hedging The Company’s stock repurchase agreements with the Co-Founders (see Note 12
for additional information) are recorded as contingent liabilities pursuant to ASC Topic 480, measured at fair value. The stock repurchase agreements are classified within Level 3 of the hierarchy as the fair value is dependent on management
assumptions about the likelihood of non-market outcomes. The change in fair values of liabilities subject to recurring remeasurement were
as follows:
(in thousands)
Warrant Liability (Level 3)
Balance, December 31, 2023
$ 3
Change in Fair Value
—
Balance, September 30, 2024
$ 3
  Key assumptions for the Black-Scholes model used to determine the fair value
of warrants outstanding as of each period end were as follows:
September 30, 2024
December 31, 2023
Warrant term (years)
1.87
2.61
Volatility
177.23%
113.50%
Risk-free rate
3.70%
4.05%
Dividend yield
  0.00%
0.00%
  Warrant Liability The Company’s private warrants and stock purchase warrants are recorded as
derivative liabilities pursuant to ASC Topic 815 and are classified within Level 3 of the fair value hierarchy as the Company is using the Black Scholes Option Pricing model to calculate fair value. See Note 9 for additional information.
Significant unobservable inputs, prior to the Company’s stock being publicly listed, included stock price, volatility and expected term. At the end of each reporting period, changes in fair value during the period are recognized as components
of other income within the condensed consolidated statements of operations. The Company will continue to adjust the warrant liability for changes in fair value until the earlier of (i) the exercise or expiration of the warrants or (ii) the
redemption of the warrants, at which time the warrants will be reclassified to additional paid-in capital within the condensed consolidated statements of stockholders’ equity. The warrants issued by Momentus Inc. prior to the Business Combination were
exercised in connection with the Business Combination and as a result, the Company performed a fair value measurement of those warrants on the Closing and recorded the change in the instruments’ fair values prior to converting them to equity.
The warrants assumed by the Company as a result of the Business Combination remain outstanding. Public and Private Warrants Prior to the Business Combination, SRAC issued 225,450 private placement warrants (“Private Warrants”) and 172,500 public warrants (“Public Warrants” and, collectively with the Private Warrants, the “Public and Private Warrants”). Each whole warrant entitles the holder to purchase one share of the Company’s Class A common stock at a price of $575.00 per share, subject to adjustments and will expire five years after the Business Combination
or earlier upon redemption or liquidation.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 on equity shares. Therefore, the Private Warrants are not considered indexed to the Company’s stock and should be classified as a liability. Since the Private Warrants meet the definition of a derivative, the Company
recorded the Private Warrants as liabilities on the condensed consolidated balance sheet at fair value upon the Closing, with subsequent changes in the fair value recognized in the condensed consolidated statements of operations at each
reporting date. The fair value of the Private Warrants was measured using the Black-Scholes option-pricing model at each measurement date. In addition, the Public Warrants are accounted for as equity classified by the
Company. On consummation of the Business Combination, the Company recorded equity related to the Public Warrants of $20.2 million,
with an offsetting entry to additional paid-in capital. Similarly, on the consummation of the Business Combination, the Company recorded a liability related to the Private Warrants of $31.2 million, with an offsetting entry to additional paid-in capital.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815, at the initial recognition. Other than the Public and Private Warrants noted above, the Company also had
other warrants issued and outstanding which were recognized as derivative liabilities in accordance with ASC Topic 815 until they were fully exercised. Accordingly, the Company recognized the warrant instruments as liabilities at fair value and
adjusts the instruments to fair value at each reporting period until exercised. The fair value of the warrant liabilities issued were initially measured using the Black-Scholes model and were subsequently remeasured at each reporting period
with changes recorded as a component of other income in the Company’s condensed consolidated statements of operations. Derivative warrant liabilities are classified as non-current as their liquidation is not reasonably expected to require the
use of current assets or require the creation of current liabilities. See Note 9 for additional information. Equity Classified Warrants Subsequent to the Business Combination, the Company has issued warrants in
conjunction with various securities purchase agreements (See Note 9 for additional information). The warrants are freestanding equity-linked instruments that meet the indexation and equity classification criteria of ASC Sub-Topic 815-40. The grant-date fair value of these warrants is recorded in additional paid-in
capital on the condensed consolidated balance sheets. The fair value of the warrants are measured using the Black-Scholes option-pricing model on the grant date. Modification of Equity Classified Warrants A change in the terms or conditions of a warrant is accounted for as a
modification. For a warrant modification accounted for under ASC Topic 815, the effect of a modification shall be measured as the difference between the fair value of the modified warrant and the fair value of the original warrant
immediately before its terms are modified, with each measured on the modification date. The accounting for incremental fair value of the modified warrants over the original warrants is based on the specific facts and circumstances related to
the modification. When a modification is directly attributable to an equity offering, the incremental change in fair value of the warrants is accounted for as an equity issuance cost. When a modification is directly attributable to a debt
offering, the incremental change in fair value of the warrants is accounted for as a debt discount or debt issuance cost. For all other modifications, the incremental change in fair value is recognized as a deemed dividend. Basic and Diluted Loss Per Share Net loss per share is provided in accordance with ASC Sub-Topic 260-10, Earnings per Share Impairment of Long-lived Assets The Company evaluates the carrying value of long-lived assets, which includes
intangible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Stock-based Compensation The Company has a stock incentive plan under which equity awards are granted
to employees, directors, and consultants. All stock-based payments are recognized in the consolidated interim financial statements based on their respective grant date fair values. Restricted stock unit fair value is based on our closing stock price on the
day of the grant. Stock option fair value is determined using the Black Scholes Merton Option Pricing model. The model requires management to make a number of assumptions, including expected volatility of the Company’s stock, expected life of
the option, risk-free interest rate, and expected dividends. Employee Stock Purchase Plan (“ESPP”) compensation fair value is also determined using the Black Scholes Merton Option Pricing model, using a six-month expected term to conform with the six month ESPP
offering period. The fair value of equity awards is expensed over the related service period
which is typically the vesting period, and expense is only recognized for awards that are expected to vest. The Company accounts for forfeitures as they occur. 401(k) Plan The Company has a 401(k) plan that it offers to its full-time employees. The
Company did not contribute to the plan during the nine months ended September 30, 2024. Research and Development Costs Research and development costs are expensed as incurred. Research and
development costs include activities to develop existing and future technologies for the Company’s vehicles. Research and development activities include basic research, applied research, design, development, and related test program activities.
Costs incurred for developing our vehicles primarily include equipment, material, and labor hours (both internal and subcontractors). Nonrefundable advance payments for goods or services that will be used or
rendered for future research and development activities related to an executory contractual arrangement are deferred and capitalized. These advance payments are recognized as an expense as the related goods are delivered or
services performed. When the related goods are no longer expected to be delivered or services rendered, the capitalized advance payment is charged to expense. Leases The Company determines if an arrangement contains a lease at inception based
on whether there is an identified property, plant or equipment and whether the Company controls the use of the identified asset throughout the period of use. Operating leases are included in the accompanying condensed consolidated
balance sheets. Operating lease right of use (“ROU”) assets represent the Company’s right to use an underlying asset for the lease term. Lease liabilities represent the Company’s obligation to make lease payments arising from the lease and are
included in current and non-current liabilities. Operating lease ROU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based on the information available at lease commencement date for borrowings with a similar
term. The Company’s operating lease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elected the practical expedient which allows the Company to not allocate consideration between lease and non-lease components. Variable
lease payments are recognized in the period in which the obligation for those payments is incurred. In addition, the Company elected the practical expedient such that it does not recognize ROU assets or lease liabilities for leases with a term
of 12 months or less of all asset classes. Operating lease expense is recognized on a straight-line basis over the lease term. Income Taxes The Company accounts for income taxes in accordance with authoritative
guidance, which requires the use of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Significant judgment is required in determining any valuation allowance
recorded against deferred tax assets. In assessing the need for a valuation allowance, management considers all available evidence, including past operating results, estimates of future taxable income, and the feasibility of tax planning
strategies. In the event that management changes its determination as to the amount of
deferred tax assets that can be realized, the Company will adjust its valuation allowance with a corresponding impact to the provision for income taxes in the period in which such determination is made. The Company is required to evaluate the tax positions taken in the course of
preparing its tax returns to determine whether tax positions are “more-likely-than-not” of being sustained by the applicable tax authority. Tax benefits of positions not deemed to meet the “more likely than 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Concentrations of Risk Financial instruments that are exposed to concentrations of credit risk
consist primarily of cash and cash equivalents. The Company places its cash and cash equivalents in banks that management believes are creditworthy, however deposits may exceed federally insured limits.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Topic 280, Segment Reporting Our chief operating decision maker “CODM” uses financial information to
evaluate our performance, which is the same basis on which our results and performance are communicated to our Board of Directors. All of the Company’s long-lived assets are held domestically in the United States. The company recognized $1.8 million of revenue during the nine months ended September 30, 2024, of which 98.1% was derived domestically and 1.9% was derived from
customers domiciled in foreign countries. Based on the information described above and in accordance with the applicable literature, management has concluded that we are organized and operated as one operating and reportable segment. Recently Issued Accounting Standards Although there are several new accounting pronouncements issued or proposed by
the FASB, which have been adopted or will be adopted as applicable, management does not believe any of these accounting pronouncements has had or will have a material impact on the Company’s financial position or results of operations. In November 2024, the FASB issued Accounting Standards Update (“ASU”) No.
2024-06, Disaggregation of Income Statement Expenses (DISE) In July 2023, the FASB issued ASU No. 2023-03, Presentation of Financial
Statements (Topic 205), Income Statement-Reporting Comprehensive Income (Topic 220), Distinguishing Liabilities from Equity (Topic 480), Equity (Topic 505), and Compensation-Stock Compensation (Topic 718) (“ASU 2023-03”). This update requires
(1) disclosure and presentation of income or loss related to common stock transactions on the face of the income statement, (2) modification of the existing classification and measurement of redeemable preferred shares and redeemable
equity-classified shares, and (3) modification of accounting treatment for stock-based compensation. The FASB has not set an effective date on ASU 2023-03 and adoption is permitted. The Company is currently evaluating the impact of the
provisions of ASU 2024-06 on its consolidated interim financial statement disclosures. In October 2023, the FASB issued ASU No. 2023-06, Disclosure Improvements:
Codification Amendments in Response to the SEC’s Disclosure Update and Simplification Initiative (“ASU 2023-06”). The amendments in this ASU are expected to clarify or improve disclosure and presentation requirements of a variety of ASC topics
by aligning them with the SEC’s regulations. ASU 2023-06 will become effective for each amendment on the effective date of the SEC’s corresponding disclosure rule changes. The Company is currently evaluating the impact ASU 2023-06 will have on
its results of operations, financial position, or cash flows. In November 2023, the FASB issued ASU No. 2023-07, Segment Reporting (Topic
280): Improvements to Reportable Segment Disclosures (“ASU 2023-07”) to update reportable segment disclosure requirements, primarily through enhanced disclosures about significant segment expenses and information used to assess segment
performance. ASU 2023-07 requires disclosure of significant segment expenses that are regularly provided to the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The disclosur</t>
        </is>
      </c>
      <c r="C4" s="4" t="inlineStr">
        <is>
          <t xml:space="preserve">Note 2. Summary of Significant Accounting Policies Principles of Consolidation The consolidated financial statements include the accounts of the Company and
its subsidiaries. All intercompany transactions and balances have been eliminated upon consolidation. Reclassification, Change in Presentation and
Prior Year Omitted Disclosures Certain prior period amounts in the consolidated financial statements and
accompanying notes have been reclassified to conform to the current period’s presentation as follows. Disclosures including the disaggregation of revenue by type (refer to
“disaggregation of revenue by type” in this Note), disclosure in segment reporting regarding the long-lived assets by geographic location (refer to “segment reporting” in this Note), the disclosure of Preferred Stock and Class B common stock on
the consolidated balance sheet and the disclosure of Class B common stock in Note 9 were omitted from our prior year financials for the year ended December 31, 2022. The disclosures have been included for the year ended December 31, 2023 and
include the comparative period for the year ended December 31, 2022. Additionally, there was an immaterial number change related to the disclosure of gross unrecognized tax benefits (refer to “Gross unrecognized tax benefits” in Note 13) for
the year-ended December 31, 2022. The Company also adjusted the 2022 federal and state net operating loss (“NOL’s”) carryforwards as the result of the 2023 return to provision true-up that was recorded in relation to the state apportionments
(refer to disclosures in Note 13). These adjustments had no impact on the consolidated balance sheets, statements of operations and comprehensive loss, or cash flows as there was no change in the amounts recorded. The Company has determined
that these adjustments were immaterial both individually and in aggregate. Use of Estimates The preparation of consolidated financial statements in conformity with
accounting principles generally accepted in the United States of America (“GAAP”) requires management to make estimates and assumptions that affect the reported amounts in the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from those estimates. Significant estimates inherent in the preparation of the consolidated financial statements include, but are not limited to, the timing of revenue recognition, accounting for useful
lives of property, machinery and equipment, net, intangible assets, net, accrued liabilities, leases, income taxes including deferred tax assets and liabilities, impairment valuation, stock-based compensation, warrant liabilities, and
litigation contingencies.
Emerging Growth Company Status Section 102(b)(1) of the Jumpstart Our Business Startups Act of 2012 (the
“JOBS Act”) exempts emerging growth companies from being required to comply with new or revised financial accounting standards until private companies are required to comply with the new or revised financial accounting standards. The JOBS Act
provides that a company can choose not to take advantage of the extended transition period and comply with the requirements that apply to non-emerging growth companies, and any such election to not take advantage of the extended transition
period is irrevocable. The Company is an “emerging growth company” as defined in Section 2(a) of the Securities Act and has elected to take advantage of the benefits of the extended transition period for new or revised financial accounting
standards. The Company will remain an emerging growth company until the earliest of (i) the last day of the fiscal year in which the market value of Class A common stock that is held by non-affiliates exceeds $700 million as of the end of that
year’s second fiscal quarter, (ii) the last day of the fiscal year in which the Company after the consummation of the Business Combination has total annual gross revenue of $1.07 billion or more during such fiscal year (as indexed for
inflation), (iii) the date on which the Company has issued more than $1 billion in non-convertible debt in the prior three-year period or (iv) December 31, 2024. The Company expects to continue to take advantage of the benefits of the extended
transition period, although it may decide to early adopt such new or revised accounting standards to the extent permitted by such standards. This may make it difficult or impossible to compare the Company’s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Cash and Cash Equivalents Cash and cash equivalents consist of cash on hand, cash in bank with no
restrictions, as well as highly liquid investments which are unrestricted as to withdrawal or use, and which have original maturities of three months or less when initially purchased. The Company places its cash in the bank, which may at times be in excess of
the Federal Deposit Insurance Corporation insurance limits of $250,000 per depositor, with high credit quality financial institutions and attempts to limit the amount of credit exposure with any one institution. Restricted Cash Restricted cash primarily represents deposited cash that is restricted by
financial institutions. $0.4 million is restricted primarily as collateral for a letter of credit issued to the Company’s landlord in
accordance with the terms of a lease agreement entered into in December 2020, and is classified as a non-current asset as it will be returned to the Company upon the occurrence of future events which are expected to occur beyond one year from
December 31, 2023. Deferred Fulfillment and Prepaid Launch
Costs The Company prepays for certain launch costs to third-party providers that
will carry the transport vehicle to orbit. Prepaid costs allocated to the delivery of a customers’ payload are classified as deferred fulfillment costs and recognized as cost of revenue upon delivery of the customers’ payload. Prepaid costs
allocated to our payload are classified as prepaid launch costs and are amortized to cost of sales and research and development expense upon the release of our payload. The allocation is determined based on the distribution between customer and
our payload weight on each launch. As of December 31, 2023, and 2022, the Company had deferred fulfillment and
prepaid launch costs of $1.7 million and $7.4 million, respectively, with $1.3 million and $3.0 million recorded within prepaids and other current assets, respectively, and $0.4 million and $4.4 million recorded within other non-current asset, respectively, in our
consolidated balance sheets. Property, Machinery and Equipment Property, machinery and equipment are stated at cost less accumulated
depreciation. Depreciation is generally recorded using the straight-line method over the estimated useful lives of the respective assets. 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Costs of maintenance or repairs that do not extend the lives of the respective
assets are charged to expenses as incurred. Intangible Assets Intangible assets, which consist of patents, are considered long-lived assets
and are reported at cost less accumulated amortization and accumulated impairment loss, if any. Amortization is recognized on a straight-line basis over 10 years for patents, which is the estimated useful lives of the intangible assets. In accordance with ASC Topic 350-40, Intangibles Deferred Offering Costs Offering costs consist of legal, accounting, underwriting fees and other costs
incurred that are directly related to fundraising activities. During the years ended December 31, 2023 and 2022, deferred offering costs were attributable to the Company’s S-3 Universal Shelf registration (the “Form S-3”), the at-the-market
offering program, and securities purchase agreements entered into during such periods. These costs will be netted with the proceeds proportional to the at-the-market program fundraising and any future fundraising under the “Form S-3”. If the
Company terminates the Form S-3 or the at-the-market program, or there is a significant delay, all of the deferred offering costs attributed to the Form S-3 or the at-the-market offering program will be immediately written off. Loss Contingencies The Company estimates loss contingencies in accordance with ASC Sub-Topic
450-20, Loss Contingencies Revenue Recognition The Company enters into short-term contracts for ‘last-mile’ satellite and
cargo delivery (transportation service), payload hosting and in-orbit servicing options with customers that are primarily in the aerospace industry. For its transportation service arrangements, the Company has a single performance obligation of
delivering the customers’ payload to its designated orbit and recognizes revenue (along with any other fees that have been paid) at a point in time, upon satisfaction of this performance obligation. Additionally, for its in-orbit service
arrangements, the Company provides a multitude of services consistently throughout the mission to its customers and also has services available on a ‘stand ready’ basis as needed until the mission reaches its conclusion. The Company recognizes
revenue for these in-orbit services ratably over time on a straight-line basis. The Company also enters into contracts to perform analysis and provide engineering services to U.S. Government organizations. The Company accounts for customer contracts in accordance with ASC Topic 606,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estimates variable consideration at the most likely amount, which
is included in the transaction price to the extent it is probable that a significant reversal of cumulative revenue recognized will not occur. While the Company’s standard contracts do not contain refund or recourse provisions that enable its
customers to recover any non-refundable fees that have been paid, the Company may issue full or partial refunds, or concessions on future services to customers on a case-by-case basis as necessary to preserve and foster future business
relationships and customer goodwill. Contracts to provide engineering services to U.S. Government organizations generally have set payments tied to each milestone. When a milestone is achieved, the Company submits the completed service for
approval, invoices, and collects on that completed milestone. As part of its contracts with customers, the Company collects up-front
non-refundable deposits prior to launch. As of December 31, 2023 and 2022, the Company had customer deposit balances of $1.0 million
and $2.7 million, respectively, related to signed contracts with customers, including firm orders and options (some of which have
already been exercised by customers). These deposits are recorded as non-current contract liabilities in the Company’s consolidated balance sheets. Included in the collected amount as of December 31, 2023 and 2022, are $1.0 million and $1.0 million,
respectively, of non-current deposits. During the year ended December 31, 2023, the Company recognized $3.1 million of revenue, due to transportation services performed in Vigoride 5 and Vigoride 6 spaceship launches, hosted payload services in
Vigoride 5, engineering services, and forfeited customer deposits primarily related to expired options. Of the $3.1 million of
revenue recognized, $1.8 million was derived from December 31, 2022 contact liability balance. The Company recognized $0.3 million in revenue from transportation services and forfeited customer deposits during the year ended December 31, 2022. The disaggregation of revenue by type is as follows:
Year Ended December 31,
(in thousands)
2023
2022
Transportation services
$1,582
$127
Hosted payload services
568
—
Forfeited customer deposits
641
172
Engineering project services
298
—
Total revenue
$3,089
$299
  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s of cash and cash equivalents, accounts payable, and certain
prepaid and other current assets and accrued expenses approximate carrying values due to the short-term maturities of these instruments which fall with Level 1 of the fair value hierarchy. The carrying value of certain other non-current assets
and liabilities approximates fair value. The Company had no Level 2 instruments for the years ended December 31, 2023 and 2022. Certain of the Company’s warrants are recorded as a derivative liability
pursuant to ASC Topic 815, Derivatives and Hedging dividends, nor does it intend to do so during the expected term of the
warrants. Upon conversion of the Legacy Momentus private warrants immediately prior to the business combination, the key valuation input was the closing price of Company’s Class A common stock on the Closing, as the expected term and volatility
were immaterial to the pricing model. The Company’s stock repurchase agreements with the Co-Founders (see Note 12
for additional information) are recorded as contingent liabilities pursuant to ASC Topic 480, measured at fair value. The stock repurchase agreements are classified within Level 3 of the hierarchy as the fair value is dependent on management
assumptions about the likelihood of non-market outcomes. The change in fair values of liabilities subject to recurring remeasurement were
as follows:
(in thousands)
Level
Fair value as of December 31, 2022
Payment of Stock Repurchase Liability
Change in Fair Value
Fair value as of December 31, 2023
Warrant Liability
3
$ 564
$ —
$(561)
$ 3
Stock Repurchase Liability
3
10,000
(10,000)
—
—
Total
$10,564
$(10,000)
$(561)
$ 3
  Key assumptions for the Black-Scholes model used to determine the fair value
of warrants outstanding as of December 31, 2023 were as follows:
Warrant term (years)
2.61
Volatility
113.50%
Risk-free rate
4.05%
Dividend yield
0.00%
  Warrant Liability The Company’s private warrants and stock purchase warrants are recorded as
derivative liabilities pursuant to ASC Topic 815 and are classified within Level 3 of the fair value hierarchy as the Company is using the Black Scholes Option Pricing model to calculate fair value. See Note 9 for additional information.
Significant unobservable inputs, prior to the Company’s stock being publicly listed, included stock price, volatility and expected term. At the end of each reporting period, changes in fair value during the period are recognized as components
of other income within the consolidated statements of operations. The Company will continue to adjust the warrant liability for changes in fair value until the earlier of (i) the exercise or expiration of the warrants or (ii) the redemption of
the warrants, at which time the warrants will be reclassified to additional paid-in capital within the consolidated statements of stockholders’ equity. The warrants issued by Momentus Inc. prior to the Business Combination were
exercised in connection with the Business Combination and as a result, the Company performed a fair value measurement of those warrants on the Closing and recorded the change in the instruments’ fair values prior to converting them to equity.
The warrants assumed by the Company as a result of the Business Combination remain outstanding. Public and Private Warrants Prior to the Business Combination, SRAC issued 225,450 private placement warrants (“Private Warrants”) and 172,500 public warrants (“Public Warrants” and, together with the “Private Warrants”, “Public and Private Warrants”). Each whole warrant entitles the holder to purchase one share of the Company’s Class A common stock at a price of $575.00
per share, subject to adjustments and will expire five years after the Business Combination or earlier upon redemption or
liquidation.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 on equity shares. Therefore, the Private Warrants are not considered indexed to the Company’s stock and should be classified as a liability. Since the Private Warrants meet the definition of a derivative, the
Company recorded the Private Warrants as liabilities on the consolidated balance sheet at fair value upon the Closing, with subsequent changes in the fair value recognized in the consolidated statements of operations at each reporting date. The
fair value of the Private Warrants was measured using the Black-Scholes option-pricing model at each measurement date. In addition, the Public Warrants are accounted for as equity classified by the
Company. On consummation of the Business Combination, the Company recorded equity related to the Public Warrants of $20.2 million,
with an offsetting entry to additional paid-in capital. Similarly, on the consummation of the Business Combination, the Company recorded a liability related to the Private Warrants of $31.2 million, with an offsetting entry to additional paid-in capital.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815, at the initial recognition. Other than the Public and Private Warrants noted above, the Company also had
other warrants issued and outstanding which were recognized as derivative liabilities in accordance with ASC Topic 815 until they were fully exercised. Accordingly, the Company recognized the warrant instruments as liabilities at fair value and
adjusts the instruments to fair value at each reporting period until exercised. The fair value of the warrant liabilities issued were initially measured using the Black-Scholes model and were subsequently remeasured at each reporting period
with changes recorded as a component of other income in the Company’s consolidated statements of operations. Derivative warrant liabilities are classified as non-current as their liquidation is not reasonably expected to require the use of
current assets or require the creation of current liabilities. See Note 9 for additional information. Equity Classified Warrants Subsequent to the Business Combination, the Company has issued warrants in
conjunction with various securities purchase agreements (See Note 9 for additional information). The warrants are freestanding equity-linked instruments that meet the indexation and equity classification criteria of ASC Sub-Topic 815-40. The grant-date fair value of these warrants is recorded in additional paid-in
capital on the consolidated balance sheets. The fair value of the warrants are measured using the Black-Scholes option-pricing model on the grant date. Modification of Equity Classified Warrants
A change in the terms or conditions of a warrant is accounted for as a
modification. For a warrant modification accounted for under ASC Topic 815, the effect of a modification shall be measured as the difference between the fair value of the modified warrant and the fair value of the original warrant immediately
before its terms are modified, with each measured on the modification date. The accounting for incremental fair value of the modified warrants over the original warrants is based on the specific facts and circumstances related to the
modification. When a modification is directly attributable to an equity offering, the incremental change in fair value of the warrants is accounted for as an equity issuance cost. When a modification is directly attributable to a debt offering,
the incremental change in fair value of the warrants is accounted for as a debt discount or debt issuance cost. For all other modifications, the incremental change in fair value is recognized as a deemed dividend. Basic and Diluted Loss Per Share Net loss per share is provided in accordance with ASC Sub-Topic 260-10, Earnings per Share Impairment of Long-lived Assets The Company evaluates the carrying value of long-lived assets, which includes
intangible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During the years ended December 31, 2023 and 2022, there were no impairments of long lived assets. Stock-based Compensation The Company has a stock incentive plan under which equity awards are granted
to employees, directors, and consultants. All stock-based payments are recognized in the consolidated financial statements based on their respective grant date fair values. Restricted stock unit fair value is based on our closing stock price on the
day of the grant. Stock option fair value is determined using the Black Scholes Merton Option Pricing model. The model requires management to make a number of assumptions, including expected volatility of the Company’s stock, expected life of
the option, risk-free interest rate, and expected dividends. Employee Stock Purchase Plan (“ESPP”) compensation fair value is also determined using the Black Scholes Merton Option Pricing model, using a six-month expected term to conform with the six month ESPP
offering period. The fair value of equity awards is expensed over the related service period
which is typically the vesting period, and expense is only recognized for awards that are expected to vest. The Company accounts for forfeitures as they occur. 401(k) Plan The Company has a 401(k) plan that it offers to its full-time employees. The
Company did not Research and Development Costs Research and development costs are expensed as incurred. Research and
development costs include activities to develop existing and future technologies for the Company’s vehicles. Research and development activities include basic research, applied research, design, development, and related test program activities.
Costs incurred for developing our vehicles primarily include equipment, material, and labor hours (both internal and subcontractors). Nonrefundable advance payments for goods or services that will be used or
rendered for future research and development activities related to an executory contractual arrangement are deferred and capitalized. These advance payments are recognized as an expense as the related goods are delivered or services performed.
When the related goods are no longer expected to be delivered or services rendered, the capitalized advance payment should be charged to expense. Leases The Company determines if an arrangement contains a lease at inception based
on whether there is an identified property, plant or equipment and whether the Company controls the use of the identified asset throughout the period of use. Operating leases are included in the accompanying consolidated balance sheets.
Operating lease right-of-use (“ROU”) assets represent the Company’s right to use an underlying asset for the lease term. Lease liabilities represent the Company’s obligation to make lease payments arising from the lease and are included in
current and non-current liabilities. Operating lease ROU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based on the information available at lease commencement
date for borrowings with a similar term. The Company’s operating lease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elected the practical expedient which allows the Company to not allocate consideration between lease and non-lease components. Variable
lease payments are recognized in the period in which the obligation for those payments is incurred. In addition, the Company elected the practical expedient such that it does not recognize ROU assets or lease liabilities for leases with a term
of 12 months or less of all asset classes. Operating lease expense is recognized on a straight-line basis over the lease term. Income Taxes The Company accounts for income taxes in accordance with authoritative
guidance, which requires the use of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Significant judgment is required in determining any valuation allowance
recorded against deferred tax assets. In assessing the need for a valuation allowance, management considers all available evidence, including past operating results, estimates of future taxable income, and the feasibility of tax planning
strategies. In the event that management changes its determination as to the amount of
deferred tax assets that can be realized, the Company will adjust its valuation allowance with a corresponding impact to the provision for income taxes in the period in which such determination is made. The Company is required to evaluate the tax positions taken in the course of
preparing its tax returns to determine whether tax positions are “more-likely-than-not” of being sustained by the applicable tax authority. Tax benefits of positions not deemed to meet the “more likely than 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Concentrations of Risk Financial instruments that are exposed to concentrations of credit risk
consist primarily of cash and cash equivalents. The Company places its cash and cash equivalents in banks that management believes are creditworthy, however deposits may exceed federally insured limits.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Topic 280, Segment Reporting Our chief operating decision maker “CODM” uses financial information to
evaluate our performance, which is the same basis on which our results and performance are communicated to our Board of Directors. All of the Company’s long-lived assets are held domestically in the United States and of the $3.1 million of revenue recognized by the Company during the year ended December 31, 2023, 39% was derived from customers domiciled in foreign countries. Based on the information described above and in accordance with the applicable literature, management has
concluded that we are organized and operated as one operating and reportable segment. Recently Adopted Accounting Standards Although there are several new accounting pronouncements issued or proposed by
the FASB, which have been adopted or will be adopted as applicable, management does not believe any of these accounting pronouncements has had or will have a material impact on the Company’s consolidated financial position or results of
operations. In July 2023, the FASB issued Accounting Standards Update (“ASU”) No. 2023-03,
Presentation of Financial Statements (Topic 205), Income Statement-Reporting Comprehensive Income (Topic 220), Distinguishing Liabilities from Equity (Topic 480), Equity (Topic 505), and Compensation-Stock Compensation (Topic 718)
(“ASU 2023-03”). This update requires to (1) disclosure and presentation of income or loss related to common stock transactions on the face of the income statement, (2) modification of the existing classification and measurement of redeemable
preferred shares and redeemable equity-classified shares, and (3) modification of accounting treatment for stock-based compensation. The FASB has not set an effective date on ASU 2023-03 and adoption is permitted. The Company is currently
evaluating the impact of the provisions of ASU 2023-03 on its consolidated financial statement disclosures. In October 2023, the FASB issued ASU No. 2023-06, Disclosure Improvements:
Codification Amendments in Response to the SEC’s Disclosure Update and Simplification Initiative (“ASU 2023-06”). The amendments in this ASU are expected to clarify or improve disclosure and presentation requirements of a variety of ASC topics
by aligning them with the SEC’s regulations. ASU 2023-06 will become effective for each amendment on the effective date of the SEC’s corresponding disclosure rule changes. The Company is currently evaluating the impact ASU 2023 06 will have on
its consolidated results of operations, financial position, or cash flows. In November 2023, the FASB issued ASU No. 2023-07, Segment Reporting (Topic
280): Improvements to Reportable Segment Disclosures (“ASU 2023-07”) to update reportable segment disclosure requirements, primarily through enhanced disclosures about significant segment expenses and information used to assess segment
performance. ASU 2023-07 requires disclosure of significant segment expenses that are regularly provided to the CODM and included within the reported measure of a segment’s profit or loss, requires interim disclosures about a reportable
segment’s profit or loss and assets that are currently required annually, requires disclosure of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s and Other Current Assets (Q3)</t>
        </is>
      </c>
      <c r="B1" s="2" t="inlineStr">
        <is>
          <t>9 Months Ended</t>
        </is>
      </c>
      <c r="C1" s="2" t="inlineStr">
        <is>
          <t>12 Months Ended</t>
        </is>
      </c>
    </row>
    <row r="2">
      <c r="B2" s="2" t="inlineStr">
        <is>
          <t>Sep.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Prepaids and Other Current Assets</t>
        </is>
      </c>
      <c r="B4" s="4" t="inlineStr">
        <is>
          <t xml:space="preserve">Note 3. Prepaids and Other Current Assets Prepaids and other current assets consisted of the following:
(in thousands)
September 30, 2024
December 31, 2023
Prepaid launch costs, current
$ —
$1,260
Prepaid research and development
1,655
2,415
Prepaid insurance and other assets
2,532
4,838
Total
$4,187
$8,513
  As of September 30, 2024 and December 31, 2023, the non-current portion of
prepaid launch costs recorded in other non-current assets was approximately $1.0 million and $0.4 million, respectively. </t>
        </is>
      </c>
      <c r="C4" s="4" t="inlineStr">
        <is>
          <t xml:space="preserve">Note 3. Prepaids and Other Current Assets Prepaids and other current assets consisted of the following:
(in thousands)
December 31, 2023
December 31, 2022
Prepaid launch costs, current
$1,260
$ 3,000
Prepaid research and development
2,415
2,841
Prepaid insurance and other assets
4,838
4,332
Total
$8,513
$10,173
  As of December 31, 2023 and 2022, the non-current portion of prepaid launch
costs recorded in other non-current assets was approximately $0.4 million and $4.4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Machinery and Equipment (Q3)</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Property, Machinery and Equipment</t>
        </is>
      </c>
      <c r="B4" s="4" t="inlineStr">
        <is>
          <t xml:space="preserve">Note 4. Property, Machinery and Equipment Property, machinery and equipment, net consisted of the following:
(in thousands)
September 30, 2024
December 31, 2023
Computer equipment
$ 10
$ 10
Leasehold improvements
2,391
2,394
Machinery and equipment
2,839
3,411
Property, machinery and equipment, gross
5,240
5,815
(in thousands)
September 30, 2024
December 31, 2023
Less: accumulated depreciation
(2,871)
(2,563)
Property, machinery and equipment, net
$ 2,369
$ 3,252
  Depreciation expense related to property, machinery and equipment was $0.2 million and $0.6 million for the
three and nine months ended September 30, 2024, respectively and $0.2 million and $0.6 million for the three and nine months ended September 30, 2023. Depreciation expense is recorded within operating expenses. During three months ended September 30,
2024, the Company sold machinery and equipment with an original cost of $0.6 million and net book value of $0.3 million and received $0.1 million
in proceed from said sale. </t>
        </is>
      </c>
      <c r="C4" s="4" t="inlineStr">
        <is>
          <t xml:space="preserve">Note 4. Property, Machinery and Equipment Property, machinery and equipment, net consisted of the following:
(in thousands)
December 31, 2023
December 31, 2022
Computer equipment
$ 10
$ 10
Leasehold improvements
2,394
2,281
Machinery and equipment
3,411
3,411
Construction in-progress
—
106
Property, machinery and equipment, gross
5,815
5,808
Less: accumulated depreciation
(2,563)
(1,792)
Property, machinery and equipment, net
$ 3,252
$ 4,016
  Depreciation expense related to property, machinery and equipment was $0.8 million and $1.0 million for the
years ended December 31, 2023 and 2022, respectively. Depreciation expense is recorded within operating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Q3)</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5. Intangible Assets Intangible assets, net consisted of the following as of September 30, 2024:
(in thousands)
Gross Value
Accumulated Amortization
Net Value
Weighted Average Remaining Amortization Period (In Years)
Patents/Intellectual Property
$462
$(197)
$265
5.5
Total
$462
$(197)
$265
  Intangible assets, net consisted of the following as of December 31, 2023:
(in thousands)
Gross Value
Accumulated Amortization
Net Value
Weighted Average Remaining Amortization Period (In Years)
Patents/Intellectual Property
$519
$(177)
$341
6.3
Total
$519
$(177)
$341
  Amortization expense related to intangible assets was $13 thousand and $42 thousand for the
three and nine months ended September 30, 2024, respectively, and $13 thousand and $40 thousand for the three and nine months ended September 30, 2023, respectively. As of September 30, 2024, the future estimated amortization expense related to
intangible assets is as follows:
(in thousands)
Remainder of 2024
$ 13
2025
52
2026
52
2027
52
2028
44
Thereafter
52
Total
$265
 </t>
        </is>
      </c>
      <c r="C4" s="4" t="inlineStr">
        <is>
          <t xml:space="preserve">Note 5. Intangible Assets Intangible assets, net consisted of the following as of December 31, 2023:
(in thousands)
Gross Value
Accumulated Amortization
Net Value
Weighted Average Remaining Amortization Period (In Years)
Patents/Intellectual Property
$519
$(177)
$341
6.3
Total
$519
$(177)
$341
  Intangible assets, net consisted of the following as of December 31, 2022:
(in thousands)
Gross Value
Accumulated Amortization
Net Value
Weighted Average Remaining Amortization Period (In Years)
Patents/Intellectual Property
$461
$(124)
$337
7.0
Total
$461
$(124)
$337
  Amortization expense related to intangible assets was $0.05 million and $0.11 million for
the years ended December 31, 2023 and 2022, respectively. As of December 31, 2023, the future estimated amortization expense related to
intangible assets is as follows:
(in thousands)
2024
$ 58
2025
58
2026
58
2027
58
2028
49
Thereafter
60
Total
$3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 (Q3)</t>
        </is>
      </c>
      <c r="B1" s="2" t="inlineStr">
        <is>
          <t>9 Months Ended</t>
        </is>
      </c>
      <c r="C1" s="2" t="inlineStr">
        <is>
          <t>12 Months Ended</t>
        </is>
      </c>
    </row>
    <row r="2">
      <c r="B2" s="2" t="inlineStr">
        <is>
          <t>Sep. 30,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 xml:space="preserve">Note 6. Leases The Company leases office space under non-cancellable operating leases. In
January 2021, the Company commenced a lease in San Jose, California. The lease expires in February 2028. The Company is obligated to pay approximately $10.5
million over the term of the lease. The components of operating lease expense were as follows:
Three Months Ended September 30,
Nine Months Ended September 30,
(in thousands)
2024
2023
2024
2023
Operating lease cost
$368
$368
$1,103
$1,103
Variable lease expense
150
136
450
394
Total lease expense
$518
$504
$1,553
$1,497
  Variable lease expense consists of the Company’s proportionate share of
operating expenses, property taxes, and insurance. As of September 30, 2024, the weighted-average remaining lease term was 3.4 years and the weighted-average discount rate was 5.6%.
As of September 30, 2024, the maturities of the Company’s operating lease
liabilities were as follows:
(in thousands)
Remainder of 2024
$ 395
2025
1,627
2026
1,674
2027
1,729
2028
297
Total lease payments
5,722
Less: Imputed interest
(535)
Present value of lease liabilities
$5,187
 </t>
        </is>
      </c>
      <c r="C4" s="4" t="inlineStr">
        <is>
          <t xml:space="preserve">Note 6. Leases The Company leases office space under non-cancellable operating leases. In
January 2021, the Company commenced a lease in San Jose, California. The lease expires in February 2028. The Company is obligated to pay approximately $10.5
million over the term of the lease. Prior to December 31, 2021, the Company amended two minor leases to extend access until
April 2022 to aid the full transition to the San Jose facility. The Company had one additional minor lease that expired in
November 2022. The components of operating lease expense were as follows:
Year Ended December 31,
(in thousands)
2023
2022
Operating lease cost
$1,470
$1,609
Variable lease expense
530
611
Short-term lease expense
62
38
Total lease expense
$2,062
$2,258
  Variable lease expense consists of the Company’s proportionate share of
operating expenses, property taxes, and insurance. As of December 31, 2023, the weighted-average remaining lease term was 4.2 years and the weighted-average discount rate was 5.6%.
As of December 31, 2023, the maturities of the Company’s operating lease
liabilities were as follows:
(in thousands)
2024
$1,580
2025
1,627
2026
1,674
2027
1,729
2028
297
Thereafter
—
Total lease payments
6,907
Less: Imputed interest
(776)
Present value of lease liabilities
$6,1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 (Q3)</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Accrued Liabilities</t>
        </is>
      </c>
      <c r="B4" s="4" t="inlineStr">
        <is>
          <t xml:space="preserve">Note 7. Accrued Liabilities Accrued expenses consisted of the following:
(in thousands)
September 30, 2024
December 31, 2023
Legal and other professional services
$2,090
$ 3,811
Compensation expense
341
392
Research and development projects
11
323
Other accrued liabilities
1,187
228
Total
$3,629
$4,754
 </t>
        </is>
      </c>
      <c r="C4" s="4" t="inlineStr">
        <is>
          <t xml:space="preserve">Note 7. Accrued Liabilities Accrued expenses consisted of the following:
(in thousands)
December 31, 2023
December 31, 2022
Legal and other professional services
$ 3,811
$3,128
Compensation expense
392
3,584
Research and development projects
323
981
Other accrued liabilities
228
333
Total
$4,754
$8,0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 Payable (Q3)</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Loan Payable</t>
        </is>
      </c>
      <c r="B4" s="4" t="inlineStr">
        <is>
          <t>Note 8. Loan Payable Term Loan On February 22, 2021, the Company entered into a Term Loan and Security
Agreement (the “Term Loan”) which provided the Company with up to $40.0 million in borrowing capacity at an annual interest rate of 12%. The company borrowed $25.0
million of the Term Loan at inception of the agreement on March 1, 2021. The remaining $15.0 million of borrowing capacity is no
longer available as the Company did not achieve certain milestones by the June 30, 2021 deadline. The repayment terms of the Term Loan provide for interest-only payments from March 1, 2021 through February 28, 2022. Under the original terms, the principal amount was due and payable on March 1,
2022. However, during January 2022 the Company exercised its option to pay back the principal amount of the Term Loan over two years
beginning on March 1, 2022 and ending on February 28, 2024. The Company allocated the proceeds from the Term Loan agreement to the note
and warrants issued in conjunction with the Term Loan comprising the financing agreement based on the relative fair value of the individual securities on the February 22, 2021 closing date of the agreements. The discount attributable to the
note, an aggregate of $15.8 million, primarily related to the value of the warrant liability with immaterial issuance costs, is
amortized using the effective interest method over the term of the note, originally maturing on March 1, 2022, but now being repaid over two years, recorded as interest expense. Because the discount on the note exceeds 63% of its initial face value, and because the discount is amortized over the period from issuance to maturity, the calculated effective interest
rate up until January 2022 was 126.0%. As a result of the exercised extended repayment schedule, the unamortized
discount and issuance costs were recast over the updated term of the loan and resulted in a recalculated effective interest rate of 28.2%.
Interest expense amortization was zero In February, 2024, the Company repaid the remaining principal balance of the
Term Loan. Convertible Promissory Note On July 12, 2024, the Company and Space Infrastructure Ventures (“SIV”)
entered into a secured convertible promissory note (the “July Convertible Note”) pursuant to which the Company borrowed $2.3 million
as of September 26, 2024. The July Convertible Note bears an annual interest rate of 15%. Principal on the July Convertible Note is
to be re-paid in four equal payments on a quarterly basis, commencing on December 1, 2024, and maturing on September 1, 2025, at
which time all accrued interest is due. Amounts borrowed under the July Convertible Note are secured by a lien on
substantially all of the assets of the Company. In lieu of cash payments of accrued interest, SIV, in its sole discretion, may elect to receive shares of Class A common stock at a conversion price of $0.53 per share. On the maturity date, subject to the satisfaction of applicable legal and regulatory conditions, all outstanding obligations under the Convertible
Note automatically convert into Class A common stock at the conversion price. The July Convertible Note requires SIV’s consent to take certain actions, such
as increasing compensation, purchasing assets, extending financing, making capital expenditures, repaying debts outside the ordinary course of business or investing in any entity or enterprise. The July Convertible Note can be prepaid in full at any time, subject to a
prepayment penalty fee of 10%. The July Convertible Note will accelerate and become immediately due upon the occurrence of certain
customary events of default, including failure to pay amounts owing when due and/or certain events involving a discontinuation of our business or certain types of proceedings involving insolvency, bankruptcy, receivership and the like, or a
change of control of Momentus. Contingent interest related these events of default was an embedded derivative that required bifurcation and recognition as a derivative liability (“Default Interest Derivative”). The Default Interest Derivative
instrument is recorded at fair value and marked-to-market each reporting period with changes in fair value being reflected in earnings. As of both the issuance date and September 30, 2024, the Default Interest Derivative was valued at zero</t>
        </is>
      </c>
      <c r="C4" s="4" t="inlineStr">
        <is>
          <t xml:space="preserve">Note 8. Loan Payable Term Loan On February 22, 2021, the Company entered into a Term Loan and Security
Agreement (the “Term Loan”) which provided the Company with up to $40.0 million in borrowing capacity at an annual interest rate of 12%. $25.0 million of the Term Loan
was immediately available for borrowing by the Company at the inception of the agreement, the Company borrowed this amount on March 1, 2021. The remaining $15.0 million of borrowing capacity is no longer available as the Company did not achieve certain milestones by the June 30, 2021 deadline. The repayment terms of the Term Loan provide for interest-only payments
from March 1, 2021 through February 28, 2022. Under the original terms, the principal amount was due and payable on March 1, 2022. However, during January 2022 the Company exercised its option to pay back the principal amount of the Term Loan
over two years beginning on March 1, 2022 and ending on February 28, 2024. The Company allocated the proceeds from the Term Loan agreement to the note
and warrants issued in conjunction with the Term Loan comprising the financing agreement based on the relative fair value of the individual securities on the February 22, 2021 closing date of the agreements. The discount attributable to the
note, an aggregate of $15.8 million, primarily related to the value of the warrant liability with immaterial issuance costs, is
amortized using the effective interest method over the term of the note, originally maturing on March 1, 2022, but now being repaid over two years,
recorded as interest expense. Because the discount on the note exceeds 63% of its initial face value, and because the discount is
amortized over the period from issuance to maturity, the calculated effective interest rate up until January 2022 was 126.0%. As a result of the exercised extended repayment schedule, the unamortized
discount and issuance costs were recast over the updated term of the loan and resulted in a recalculated effective interest rate of 28.2%.
Interest expense amortization was $1.4 million and $2.7 million, for the years ended December 31, 2023 and 2022, respectively. As of December 31, 2023, the Company’s total loan payable consisted of gross
Term Loan payable of $2.3 million offset by unamortized debt discount and issuance costs of $45.7 thousand. The Term Loan principal has future scheduled maturities of $2.3
million for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CONSOLIDATED BALANCE SHEETS (Q3) - USD ($)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c r="J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798</v>
      </c>
      <c r="C3" s="4" t="inlineStr">
        <is>
          <t xml:space="preserve"> </t>
        </is>
      </c>
      <c r="D3" s="4" t="inlineStr">
        <is>
          <t xml:space="preserve"> </t>
        </is>
      </c>
      <c r="E3" s="5" t="n">
        <v>2118</v>
      </c>
      <c r="F3" s="4" t="inlineStr">
        <is>
          <t xml:space="preserve"> </t>
        </is>
      </c>
      <c r="G3" s="4" t="inlineStr">
        <is>
          <t xml:space="preserve"> </t>
        </is>
      </c>
      <c r="H3" s="4" t="inlineStr">
        <is>
          <t xml:space="preserve"> </t>
        </is>
      </c>
      <c r="I3" s="5" t="n">
        <v>61094</v>
      </c>
      <c r="J3" s="4" t="inlineStr">
        <is>
          <t xml:space="preserve"> </t>
        </is>
      </c>
    </row>
    <row r="4">
      <c r="A4" s="4" t="inlineStr">
        <is>
          <t>Insurance receivable</t>
        </is>
      </c>
      <c r="B4" s="6" t="n">
        <v>408</v>
      </c>
      <c r="C4" s="4" t="inlineStr">
        <is>
          <t xml:space="preserve"> </t>
        </is>
      </c>
      <c r="D4" s="4" t="inlineStr">
        <is>
          <t xml:space="preserve"> </t>
        </is>
      </c>
      <c r="E4" s="6" t="n">
        <v>100</v>
      </c>
      <c r="F4" s="4" t="inlineStr">
        <is>
          <t xml:space="preserve"> </t>
        </is>
      </c>
      <c r="G4" s="4" t="inlineStr">
        <is>
          <t xml:space="preserve"> </t>
        </is>
      </c>
      <c r="H4" s="4" t="inlineStr">
        <is>
          <t xml:space="preserve"> </t>
        </is>
      </c>
      <c r="I4" s="6" t="n">
        <v>4000</v>
      </c>
      <c r="J4" s="4" t="inlineStr">
        <is>
          <t xml:space="preserve"> </t>
        </is>
      </c>
    </row>
    <row r="5">
      <c r="A5" s="4" t="inlineStr">
        <is>
          <t>Prepaids and other current assets</t>
        </is>
      </c>
      <c r="B5" s="6" t="n">
        <v>4187</v>
      </c>
      <c r="C5" s="4" t="inlineStr">
        <is>
          <t xml:space="preserve"> </t>
        </is>
      </c>
      <c r="D5" s="4" t="inlineStr">
        <is>
          <t xml:space="preserve"> </t>
        </is>
      </c>
      <c r="E5" s="6" t="n">
        <v>8513</v>
      </c>
      <c r="F5" s="4" t="inlineStr">
        <is>
          <t xml:space="preserve"> </t>
        </is>
      </c>
      <c r="G5" s="4" t="inlineStr">
        <is>
          <t xml:space="preserve"> </t>
        </is>
      </c>
      <c r="H5" s="4" t="inlineStr">
        <is>
          <t xml:space="preserve"> </t>
        </is>
      </c>
      <c r="I5" s="6" t="n">
        <v>10173</v>
      </c>
      <c r="J5" s="4" t="inlineStr">
        <is>
          <t xml:space="preserve"> </t>
        </is>
      </c>
    </row>
    <row r="6">
      <c r="A6" s="4" t="inlineStr">
        <is>
          <t>Total current assets</t>
        </is>
      </c>
      <c r="B6" s="6" t="n">
        <v>5393</v>
      </c>
      <c r="C6" s="4" t="inlineStr">
        <is>
          <t xml:space="preserve"> </t>
        </is>
      </c>
      <c r="D6" s="4" t="inlineStr">
        <is>
          <t xml:space="preserve"> </t>
        </is>
      </c>
      <c r="E6" s="6" t="n">
        <v>10731</v>
      </c>
      <c r="F6" s="4" t="inlineStr">
        <is>
          <t xml:space="preserve"> </t>
        </is>
      </c>
      <c r="G6" s="4" t="inlineStr">
        <is>
          <t xml:space="preserve"> </t>
        </is>
      </c>
      <c r="H6" s="4" t="inlineStr">
        <is>
          <t xml:space="preserve"> </t>
        </is>
      </c>
      <c r="I6" s="6" t="n">
        <v>76274</v>
      </c>
      <c r="J6" s="4" t="inlineStr">
        <is>
          <t xml:space="preserve"> </t>
        </is>
      </c>
    </row>
    <row r="7">
      <c r="A7" s="4" t="inlineStr">
        <is>
          <t>Property, machinery and equipment, net</t>
        </is>
      </c>
      <c r="B7" s="6" t="n">
        <v>2369</v>
      </c>
      <c r="C7" s="4" t="inlineStr">
        <is>
          <t xml:space="preserve"> </t>
        </is>
      </c>
      <c r="D7" s="4" t="inlineStr">
        <is>
          <t xml:space="preserve"> </t>
        </is>
      </c>
      <c r="E7" s="6" t="n">
        <v>3252</v>
      </c>
      <c r="F7" s="4" t="inlineStr">
        <is>
          <t xml:space="preserve"> </t>
        </is>
      </c>
      <c r="G7" s="4" t="inlineStr">
        <is>
          <t xml:space="preserve"> </t>
        </is>
      </c>
      <c r="H7" s="4" t="inlineStr">
        <is>
          <t xml:space="preserve"> </t>
        </is>
      </c>
      <c r="I7" s="6" t="n">
        <v>4016</v>
      </c>
      <c r="J7" s="4" t="inlineStr">
        <is>
          <t xml:space="preserve"> </t>
        </is>
      </c>
    </row>
    <row r="8">
      <c r="A8" s="4" t="inlineStr">
        <is>
          <t>Intangible assets, net</t>
        </is>
      </c>
      <c r="B8" s="6" t="n">
        <v>265</v>
      </c>
      <c r="C8" s="4" t="inlineStr">
        <is>
          <t xml:space="preserve"> </t>
        </is>
      </c>
      <c r="D8" s="4" t="inlineStr">
        <is>
          <t xml:space="preserve"> </t>
        </is>
      </c>
      <c r="E8" s="6" t="n">
        <v>341</v>
      </c>
      <c r="F8" s="4" t="inlineStr">
        <is>
          <t xml:space="preserve"> </t>
        </is>
      </c>
      <c r="G8" s="4" t="inlineStr">
        <is>
          <t xml:space="preserve"> </t>
        </is>
      </c>
      <c r="H8" s="4" t="inlineStr">
        <is>
          <t xml:space="preserve"> </t>
        </is>
      </c>
      <c r="I8" s="6" t="n">
        <v>337</v>
      </c>
      <c r="J8" s="4" t="inlineStr">
        <is>
          <t xml:space="preserve"> </t>
        </is>
      </c>
    </row>
    <row r="9">
      <c r="A9" s="4" t="inlineStr">
        <is>
          <t>Operating lease right-of-use asset</t>
        </is>
      </c>
      <c r="B9" s="6" t="n">
        <v>4488</v>
      </c>
      <c r="C9" s="4" t="inlineStr">
        <is>
          <t xml:space="preserve"> </t>
        </is>
      </c>
      <c r="D9" s="4" t="inlineStr">
        <is>
          <t xml:space="preserve"> </t>
        </is>
      </c>
      <c r="E9" s="6" t="n">
        <v>5350</v>
      </c>
      <c r="F9" s="4" t="inlineStr">
        <is>
          <t xml:space="preserve"> </t>
        </is>
      </c>
      <c r="G9" s="4" t="inlineStr">
        <is>
          <t xml:space="preserve"> </t>
        </is>
      </c>
      <c r="H9" s="4" t="inlineStr">
        <is>
          <t xml:space="preserve"> </t>
        </is>
      </c>
      <c r="I9" s="6" t="n">
        <v>6441</v>
      </c>
      <c r="J9" s="4" t="inlineStr">
        <is>
          <t xml:space="preserve"> </t>
        </is>
      </c>
    </row>
    <row r="10">
      <c r="A10" s="4" t="inlineStr">
        <is>
          <t>Restricted cash, non-current</t>
        </is>
      </c>
      <c r="B10" s="6" t="n">
        <v>500</v>
      </c>
      <c r="C10" s="4" t="inlineStr">
        <is>
          <t xml:space="preserve"> </t>
        </is>
      </c>
      <c r="D10" s="4" t="inlineStr">
        <is>
          <t xml:space="preserve"> </t>
        </is>
      </c>
      <c r="E10" s="6" t="n">
        <v>373</v>
      </c>
      <c r="F10" s="4" t="inlineStr">
        <is>
          <t xml:space="preserve"> </t>
        </is>
      </c>
      <c r="G10" s="4" t="inlineStr">
        <is>
          <t xml:space="preserve"> </t>
        </is>
      </c>
      <c r="H10" s="4" t="inlineStr">
        <is>
          <t xml:space="preserve"> </t>
        </is>
      </c>
      <c r="I10" s="6" t="n">
        <v>312</v>
      </c>
      <c r="J10" s="4" t="inlineStr">
        <is>
          <t xml:space="preserve"> </t>
        </is>
      </c>
    </row>
    <row r="11">
      <c r="A11" s="4" t="inlineStr">
        <is>
          <t>Other non-current assets</t>
        </is>
      </c>
      <c r="B11" s="6" t="n">
        <v>1090</v>
      </c>
      <c r="C11" s="4" t="inlineStr">
        <is>
          <t xml:space="preserve"> </t>
        </is>
      </c>
      <c r="D11" s="4" t="inlineStr">
        <is>
          <t xml:space="preserve"> </t>
        </is>
      </c>
      <c r="E11" s="6" t="n">
        <v>602</v>
      </c>
      <c r="F11" s="4" t="inlineStr">
        <is>
          <t xml:space="preserve"> </t>
        </is>
      </c>
      <c r="G11" s="4" t="inlineStr">
        <is>
          <t xml:space="preserve"> </t>
        </is>
      </c>
      <c r="H11" s="4" t="inlineStr">
        <is>
          <t xml:space="preserve"> </t>
        </is>
      </c>
      <c r="I11" s="6" t="n">
        <v>4712</v>
      </c>
      <c r="J11" s="4" t="inlineStr">
        <is>
          <t xml:space="preserve"> </t>
        </is>
      </c>
    </row>
    <row r="12">
      <c r="A12" s="4" t="inlineStr">
        <is>
          <t>Total assets</t>
        </is>
      </c>
      <c r="B12" s="6" t="n">
        <v>14105</v>
      </c>
      <c r="C12" s="4" t="inlineStr">
        <is>
          <t xml:space="preserve"> </t>
        </is>
      </c>
      <c r="D12" s="4" t="inlineStr">
        <is>
          <t xml:space="preserve"> </t>
        </is>
      </c>
      <c r="E12" s="6" t="n">
        <v>20649</v>
      </c>
      <c r="F12" s="4" t="inlineStr">
        <is>
          <t xml:space="preserve"> </t>
        </is>
      </c>
      <c r="G12" s="4" t="inlineStr">
        <is>
          <t xml:space="preserve"> </t>
        </is>
      </c>
      <c r="H12" s="4" t="inlineStr">
        <is>
          <t xml:space="preserve"> </t>
        </is>
      </c>
      <c r="I12" s="6" t="n">
        <v>92423</v>
      </c>
      <c r="J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s payable</t>
        </is>
      </c>
      <c r="B14" s="6" t="n">
        <v>5677</v>
      </c>
      <c r="C14" s="4" t="inlineStr">
        <is>
          <t xml:space="preserve"> </t>
        </is>
      </c>
      <c r="D14" s="4" t="inlineStr">
        <is>
          <t xml:space="preserve"> </t>
        </is>
      </c>
      <c r="E14" s="6" t="n">
        <v>2805</v>
      </c>
      <c r="F14" s="4" t="inlineStr">
        <is>
          <t xml:space="preserve"> </t>
        </is>
      </c>
      <c r="G14" s="4" t="inlineStr">
        <is>
          <t xml:space="preserve"> </t>
        </is>
      </c>
      <c r="H14" s="4" t="inlineStr">
        <is>
          <t xml:space="preserve"> </t>
        </is>
      </c>
      <c r="I14" s="6" t="n">
        <v>2239</v>
      </c>
      <c r="J14" s="4" t="inlineStr">
        <is>
          <t xml:space="preserve"> </t>
        </is>
      </c>
    </row>
    <row r="15">
      <c r="A15" s="4" t="inlineStr">
        <is>
          <t>Accrued liabilities</t>
        </is>
      </c>
      <c r="B15" s="6" t="n">
        <v>3629</v>
      </c>
      <c r="C15" s="4" t="inlineStr">
        <is>
          <t xml:space="preserve"> </t>
        </is>
      </c>
      <c r="D15" s="4" t="inlineStr">
        <is>
          <t xml:space="preserve"> </t>
        </is>
      </c>
      <c r="E15" s="6" t="n">
        <v>4754</v>
      </c>
      <c r="F15" s="4" t="inlineStr">
        <is>
          <t xml:space="preserve"> </t>
        </is>
      </c>
      <c r="G15" s="4" t="inlineStr">
        <is>
          <t xml:space="preserve"> </t>
        </is>
      </c>
      <c r="H15" s="4" t="inlineStr">
        <is>
          <t xml:space="preserve"> </t>
        </is>
      </c>
      <c r="I15" s="6" t="n">
        <v>8026</v>
      </c>
      <c r="J15" s="4" t="inlineStr">
        <is>
          <t xml:space="preserve"> </t>
        </is>
      </c>
    </row>
    <row r="16">
      <c r="A16" s="4" t="inlineStr">
        <is>
          <t>Loan payable, current</t>
        </is>
      </c>
      <c r="B16" s="6" t="n">
        <v>2337</v>
      </c>
      <c r="C16" s="4" t="inlineStr">
        <is>
          <t xml:space="preserve"> </t>
        </is>
      </c>
      <c r="D16" s="4" t="inlineStr">
        <is>
          <t xml:space="preserve"> </t>
        </is>
      </c>
      <c r="E16" s="6" t="n">
        <v>2273</v>
      </c>
      <c r="F16" s="4" t="inlineStr">
        <is>
          <t xml:space="preserve"> </t>
        </is>
      </c>
      <c r="G16" s="4" t="inlineStr">
        <is>
          <t xml:space="preserve"> </t>
        </is>
      </c>
      <c r="H16" s="4" t="inlineStr">
        <is>
          <t xml:space="preserve"> </t>
        </is>
      </c>
      <c r="I16" s="6" t="n">
        <v>11627</v>
      </c>
      <c r="J16" s="4" t="inlineStr">
        <is>
          <t xml:space="preserve"> </t>
        </is>
      </c>
    </row>
    <row r="17">
      <c r="A17" s="4" t="inlineStr">
        <is>
          <t>Contract liabilities, current</t>
        </is>
      </c>
      <c r="B17" s="6" t="n">
        <v>495</v>
      </c>
      <c r="C17" s="4" t="inlineStr">
        <is>
          <t xml:space="preserve"> </t>
        </is>
      </c>
      <c r="D17" s="4" t="inlineStr">
        <is>
          <t xml:space="preserve"> </t>
        </is>
      </c>
      <c r="E17" s="6" t="n">
        <v>0</v>
      </c>
      <c r="F17" s="4" t="inlineStr">
        <is>
          <t xml:space="preserve"> </t>
        </is>
      </c>
      <c r="G17" s="4" t="inlineStr">
        <is>
          <t xml:space="preserve"> </t>
        </is>
      </c>
      <c r="H17" s="4" t="inlineStr">
        <is>
          <t xml:space="preserve"> </t>
        </is>
      </c>
      <c r="I17" s="6" t="n">
        <v>1654</v>
      </c>
      <c r="J17" s="4" t="inlineStr">
        <is>
          <t xml:space="preserve"> </t>
        </is>
      </c>
    </row>
    <row r="18">
      <c r="A18" s="4" t="inlineStr">
        <is>
          <t>Operating lease liability, current</t>
        </is>
      </c>
      <c r="B18" s="6" t="n">
        <v>1358</v>
      </c>
      <c r="C18" s="4" t="inlineStr">
        <is>
          <t xml:space="preserve"> </t>
        </is>
      </c>
      <c r="D18" s="4" t="inlineStr">
        <is>
          <t xml:space="preserve"> </t>
        </is>
      </c>
      <c r="E18" s="6" t="n">
        <v>1268</v>
      </c>
      <c r="F18" s="4" t="inlineStr">
        <is>
          <t xml:space="preserve"> </t>
        </is>
      </c>
      <c r="G18" s="4" t="inlineStr">
        <is>
          <t xml:space="preserve"> </t>
        </is>
      </c>
      <c r="H18" s="4" t="inlineStr">
        <is>
          <t xml:space="preserve"> </t>
        </is>
      </c>
      <c r="I18" s="6" t="n">
        <v>1153</v>
      </c>
      <c r="J18" s="4" t="inlineStr">
        <is>
          <t xml:space="preserve"> </t>
        </is>
      </c>
    </row>
    <row r="19">
      <c r="A19" s="4" t="inlineStr">
        <is>
          <t>Stock repurchase liability</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6" t="n">
        <v>10000</v>
      </c>
      <c r="J19" s="4" t="inlineStr">
        <is>
          <t xml:space="preserve"> </t>
        </is>
      </c>
    </row>
    <row r="20">
      <c r="A20" s="4" t="inlineStr">
        <is>
          <t>Litigation settlement contingency</t>
        </is>
      </c>
      <c r="B20" s="6" t="n">
        <v>526</v>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6" t="n">
        <v>8500</v>
      </c>
      <c r="J20" s="4" t="inlineStr">
        <is>
          <t xml:space="preserve"> </t>
        </is>
      </c>
    </row>
    <row r="21">
      <c r="A21" s="4" t="inlineStr">
        <is>
          <t>Other current liabilities</t>
        </is>
      </c>
      <c r="B21" s="6" t="n">
        <v>4</v>
      </c>
      <c r="C21" s="4" t="inlineStr">
        <is>
          <t xml:space="preserve"> </t>
        </is>
      </c>
      <c r="D21" s="4" t="inlineStr">
        <is>
          <t xml:space="preserve"> </t>
        </is>
      </c>
      <c r="E21" s="6" t="n">
        <v>9</v>
      </c>
      <c r="F21" s="4" t="inlineStr">
        <is>
          <t xml:space="preserve"> </t>
        </is>
      </c>
      <c r="G21" s="4" t="inlineStr">
        <is>
          <t xml:space="preserve"> </t>
        </is>
      </c>
      <c r="H21" s="4" t="inlineStr">
        <is>
          <t xml:space="preserve"> </t>
        </is>
      </c>
      <c r="I21" s="6" t="n">
        <v>27</v>
      </c>
      <c r="J21" s="4" t="inlineStr">
        <is>
          <t xml:space="preserve"> </t>
        </is>
      </c>
    </row>
    <row r="22">
      <c r="A22" s="4" t="inlineStr">
        <is>
          <t>Total current liabilities</t>
        </is>
      </c>
      <c r="B22" s="6" t="n">
        <v>14026</v>
      </c>
      <c r="C22" s="4" t="inlineStr">
        <is>
          <t xml:space="preserve"> </t>
        </is>
      </c>
      <c r="D22" s="4" t="inlineStr">
        <is>
          <t xml:space="preserve"> </t>
        </is>
      </c>
      <c r="E22" s="6" t="n">
        <v>11109</v>
      </c>
      <c r="F22" s="4" t="inlineStr">
        <is>
          <t xml:space="preserve"> </t>
        </is>
      </c>
      <c r="G22" s="4" t="inlineStr">
        <is>
          <t xml:space="preserve"> </t>
        </is>
      </c>
      <c r="H22" s="4" t="inlineStr">
        <is>
          <t xml:space="preserve"> </t>
        </is>
      </c>
      <c r="I22" s="6" t="n">
        <v>43226</v>
      </c>
      <c r="J22" s="4" t="inlineStr">
        <is>
          <t xml:space="preserve"> </t>
        </is>
      </c>
    </row>
    <row r="23">
      <c r="A23" s="4" t="inlineStr">
        <is>
          <t>Contract liabilities, non-current</t>
        </is>
      </c>
      <c r="B23" s="6" t="n">
        <v>1143</v>
      </c>
      <c r="C23" s="4" t="inlineStr">
        <is>
          <t xml:space="preserve"> </t>
        </is>
      </c>
      <c r="D23" s="4" t="inlineStr">
        <is>
          <t xml:space="preserve"> </t>
        </is>
      </c>
      <c r="E23" s="6" t="n">
        <v>998</v>
      </c>
      <c r="F23" s="4" t="inlineStr">
        <is>
          <t xml:space="preserve"> </t>
        </is>
      </c>
      <c r="G23" s="4" t="inlineStr">
        <is>
          <t xml:space="preserve"> </t>
        </is>
      </c>
      <c r="H23" s="4" t="inlineStr">
        <is>
          <t xml:space="preserve"> </t>
        </is>
      </c>
      <c r="I23" s="6" t="n">
        <v>1026</v>
      </c>
      <c r="J23" s="4" t="inlineStr">
        <is>
          <t xml:space="preserve"> </t>
        </is>
      </c>
    </row>
    <row r="24">
      <c r="A24" s="4" t="inlineStr">
        <is>
          <t>Loan Payable, non-current</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c r="I24" s="6" t="n">
        <v>2404</v>
      </c>
      <c r="J24" s="4" t="inlineStr">
        <is>
          <t xml:space="preserve"> </t>
        </is>
      </c>
    </row>
    <row r="25">
      <c r="A25" s="4" t="inlineStr">
        <is>
          <t>Warrant liability</t>
        </is>
      </c>
      <c r="B25" s="6" t="n">
        <v>3</v>
      </c>
      <c r="C25" s="4" t="inlineStr">
        <is>
          <t xml:space="preserve"> </t>
        </is>
      </c>
      <c r="D25" s="4" t="inlineStr">
        <is>
          <t xml:space="preserve"> </t>
        </is>
      </c>
      <c r="E25" s="6" t="n">
        <v>3</v>
      </c>
      <c r="F25" s="4" t="inlineStr">
        <is>
          <t xml:space="preserve"> </t>
        </is>
      </c>
      <c r="G25" s="4" t="inlineStr">
        <is>
          <t xml:space="preserve"> </t>
        </is>
      </c>
      <c r="H25" s="4" t="inlineStr">
        <is>
          <t xml:space="preserve"> </t>
        </is>
      </c>
      <c r="I25" s="6" t="n">
        <v>564</v>
      </c>
      <c r="J25" s="4" t="inlineStr">
        <is>
          <t xml:space="preserve"> </t>
        </is>
      </c>
    </row>
    <row r="26">
      <c r="A26" s="4" t="inlineStr">
        <is>
          <t>Operating lease liability, non-current</t>
        </is>
      </c>
      <c r="B26" s="6" t="n">
        <v>3829</v>
      </c>
      <c r="C26" s="4" t="inlineStr">
        <is>
          <t xml:space="preserve"> </t>
        </is>
      </c>
      <c r="D26" s="4" t="inlineStr">
        <is>
          <t xml:space="preserve"> </t>
        </is>
      </c>
      <c r="E26" s="6" t="n">
        <v>4863</v>
      </c>
      <c r="F26" s="4" t="inlineStr">
        <is>
          <t xml:space="preserve"> </t>
        </is>
      </c>
      <c r="G26" s="4" t="inlineStr">
        <is>
          <t xml:space="preserve"> </t>
        </is>
      </c>
      <c r="H26" s="4" t="inlineStr">
        <is>
          <t xml:space="preserve"> </t>
        </is>
      </c>
      <c r="I26" s="6" t="n">
        <v>6131</v>
      </c>
      <c r="J26" s="4" t="inlineStr">
        <is>
          <t xml:space="preserve"> </t>
        </is>
      </c>
    </row>
    <row r="27">
      <c r="A27" s="4" t="inlineStr">
        <is>
          <t>Other non-current liabilities</t>
        </is>
      </c>
      <c r="B27" s="6" t="n">
        <v>508</v>
      </c>
      <c r="C27" s="4" t="inlineStr">
        <is>
          <t xml:space="preserve"> </t>
        </is>
      </c>
      <c r="D27" s="4" t="inlineStr">
        <is>
          <t xml:space="preserve"> </t>
        </is>
      </c>
      <c r="E27" s="6" t="n">
        <v>489</v>
      </c>
      <c r="F27" s="4" t="inlineStr">
        <is>
          <t xml:space="preserve"> </t>
        </is>
      </c>
      <c r="G27" s="4" t="inlineStr">
        <is>
          <t xml:space="preserve"> </t>
        </is>
      </c>
      <c r="H27" s="4" t="inlineStr">
        <is>
          <t xml:space="preserve"> </t>
        </is>
      </c>
      <c r="I27" s="6" t="n">
        <v>465</v>
      </c>
      <c r="J27" s="4" t="inlineStr">
        <is>
          <t xml:space="preserve"> </t>
        </is>
      </c>
    </row>
    <row r="28">
      <c r="A28" s="4" t="inlineStr">
        <is>
          <t>Total non-current liabilities</t>
        </is>
      </c>
      <c r="B28" s="6" t="n">
        <v>5483</v>
      </c>
      <c r="C28" s="4" t="inlineStr">
        <is>
          <t xml:space="preserve"> </t>
        </is>
      </c>
      <c r="D28" s="4" t="inlineStr">
        <is>
          <t xml:space="preserve"> </t>
        </is>
      </c>
      <c r="E28" s="6" t="n">
        <v>6353</v>
      </c>
      <c r="F28" s="4" t="inlineStr">
        <is>
          <t xml:space="preserve"> </t>
        </is>
      </c>
      <c r="G28" s="4" t="inlineStr">
        <is>
          <t xml:space="preserve"> </t>
        </is>
      </c>
      <c r="H28" s="4" t="inlineStr">
        <is>
          <t xml:space="preserve"> </t>
        </is>
      </c>
      <c r="I28" s="6" t="n">
        <v>10590</v>
      </c>
      <c r="J28" s="4" t="inlineStr">
        <is>
          <t xml:space="preserve"> </t>
        </is>
      </c>
    </row>
    <row r="29">
      <c r="A29" s="4" t="inlineStr">
        <is>
          <t>Total liabilities</t>
        </is>
      </c>
      <c r="B29" s="6" t="n">
        <v>19509</v>
      </c>
      <c r="C29" s="4" t="inlineStr">
        <is>
          <t xml:space="preserve"> </t>
        </is>
      </c>
      <c r="D29" s="4" t="inlineStr">
        <is>
          <t xml:space="preserve"> </t>
        </is>
      </c>
      <c r="E29" s="6" t="n">
        <v>17462</v>
      </c>
      <c r="F29" s="4" t="inlineStr">
        <is>
          <t xml:space="preserve"> </t>
        </is>
      </c>
      <c r="G29" s="4" t="inlineStr">
        <is>
          <t xml:space="preserve"> </t>
        </is>
      </c>
      <c r="H29" s="4" t="inlineStr">
        <is>
          <t xml:space="preserve"> </t>
        </is>
      </c>
      <c r="I29" s="6" t="n">
        <v>53816</v>
      </c>
      <c r="J29" s="4" t="inlineStr">
        <is>
          <t xml:space="preserve"> </t>
        </is>
      </c>
    </row>
    <row r="30">
      <c r="A30" s="4" t="inlineStr">
        <is>
          <t>Commitments and Contingencies (Note 1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0.00001 par value; 20,000,000 shares authorized and 0 issued and outstanding as of September 30, 2024 and December 31, 2023, respectively</t>
        </is>
      </c>
      <c r="B32" s="6" t="n">
        <v>0</v>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6" t="n">
        <v>0</v>
      </c>
      <c r="J32" s="4" t="inlineStr">
        <is>
          <t xml:space="preserve"> </t>
        </is>
      </c>
    </row>
    <row r="33">
      <c r="A33" s="4" t="inlineStr">
        <is>
          <t>Additional paid-in capital</t>
        </is>
      </c>
      <c r="B33" s="6" t="n">
        <v>390730</v>
      </c>
      <c r="C33" s="4" t="inlineStr">
        <is>
          <t xml:space="preserve"> </t>
        </is>
      </c>
      <c r="D33" s="4" t="inlineStr">
        <is>
          <t xml:space="preserve"> </t>
        </is>
      </c>
      <c r="E33" s="6" t="n">
        <v>376234</v>
      </c>
      <c r="F33" s="4" t="inlineStr">
        <is>
          <t xml:space="preserve"> </t>
        </is>
      </c>
      <c r="G33" s="4" t="inlineStr">
        <is>
          <t xml:space="preserve"> </t>
        </is>
      </c>
      <c r="H33" s="4" t="inlineStr">
        <is>
          <t xml:space="preserve"> </t>
        </is>
      </c>
      <c r="I33" s="6" t="n">
        <v>342734</v>
      </c>
      <c r="J33" s="4" t="inlineStr">
        <is>
          <t xml:space="preserve"> </t>
        </is>
      </c>
    </row>
    <row r="34">
      <c r="A34" s="4" t="inlineStr">
        <is>
          <t>Accumulated deficit</t>
        </is>
      </c>
      <c r="B34" s="6" t="n">
        <v>-396134</v>
      </c>
      <c r="C34" s="4" t="inlineStr">
        <is>
          <t xml:space="preserve"> </t>
        </is>
      </c>
      <c r="D34" s="4" t="inlineStr">
        <is>
          <t xml:space="preserve"> </t>
        </is>
      </c>
      <c r="E34" s="6" t="n">
        <v>-373047</v>
      </c>
      <c r="F34" s="4" t="inlineStr">
        <is>
          <t xml:space="preserve"> </t>
        </is>
      </c>
      <c r="G34" s="4" t="inlineStr">
        <is>
          <t xml:space="preserve"> </t>
        </is>
      </c>
      <c r="H34" s="4" t="inlineStr">
        <is>
          <t xml:space="preserve"> </t>
        </is>
      </c>
      <c r="I34" s="6" t="n">
        <v>-304127</v>
      </c>
      <c r="J34" s="4" t="inlineStr">
        <is>
          <t xml:space="preserve"> </t>
        </is>
      </c>
    </row>
    <row r="35">
      <c r="A35" s="4" t="inlineStr">
        <is>
          <t>Total stockholders' equity (deficit)</t>
        </is>
      </c>
      <c r="B35" s="6" t="n">
        <v>-5404</v>
      </c>
      <c r="C35" s="5" t="n">
        <v>-1796</v>
      </c>
      <c r="D35" s="5" t="n">
        <v>3485</v>
      </c>
      <c r="E35" s="6" t="n">
        <v>3187</v>
      </c>
      <c r="F35" s="5" t="n">
        <v>4292</v>
      </c>
      <c r="G35" s="5" t="n">
        <v>12757</v>
      </c>
      <c r="H35" s="5" t="n">
        <v>28946</v>
      </c>
      <c r="I35" s="6" t="n">
        <v>38607</v>
      </c>
      <c r="J35" s="5" t="n">
        <v>131888</v>
      </c>
    </row>
    <row r="36">
      <c r="A36" s="4" t="inlineStr">
        <is>
          <t>Total liabilities and stockholders' equity (deficit)</t>
        </is>
      </c>
      <c r="B36" s="6" t="n">
        <v>14105</v>
      </c>
      <c r="C36" s="4" t="inlineStr">
        <is>
          <t xml:space="preserve"> </t>
        </is>
      </c>
      <c r="D36" s="4" t="inlineStr">
        <is>
          <t xml:space="preserve"> </t>
        </is>
      </c>
      <c r="E36" s="6" t="n">
        <v>20649</v>
      </c>
      <c r="F36" s="4" t="inlineStr">
        <is>
          <t xml:space="preserve"> </t>
        </is>
      </c>
      <c r="G36" s="4" t="inlineStr">
        <is>
          <t xml:space="preserve"> </t>
        </is>
      </c>
      <c r="H36" s="4" t="inlineStr">
        <is>
          <t xml:space="preserve"> </t>
        </is>
      </c>
      <c r="I36" s="6" t="n">
        <v>92423</v>
      </c>
      <c r="J36" s="4" t="inlineStr">
        <is>
          <t xml:space="preserve"> </t>
        </is>
      </c>
    </row>
    <row r="37">
      <c r="A37" s="4" t="inlineStr">
        <is>
          <t>Common Class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holders' equity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value</t>
        </is>
      </c>
      <c r="B39" s="6" t="n">
        <v>0</v>
      </c>
      <c r="C39" s="4" t="inlineStr">
        <is>
          <t xml:space="preserve"> </t>
        </is>
      </c>
      <c r="D39" s="4" t="inlineStr">
        <is>
          <t xml:space="preserve"> </t>
        </is>
      </c>
      <c r="E39" s="6" t="n">
        <v>0</v>
      </c>
      <c r="F39" s="4" t="inlineStr">
        <is>
          <t xml:space="preserve"> </t>
        </is>
      </c>
      <c r="G39" s="4" t="inlineStr">
        <is>
          <t xml:space="preserve"> </t>
        </is>
      </c>
      <c r="H39" s="4" t="inlineStr">
        <is>
          <t xml:space="preserve"> </t>
        </is>
      </c>
      <c r="I39" s="6" t="n">
        <v>0</v>
      </c>
      <c r="J39" s="4" t="inlineStr">
        <is>
          <t xml:space="preserve"> </t>
        </is>
      </c>
    </row>
    <row r="40">
      <c r="A40" s="4" t="inlineStr">
        <is>
          <t>Common Class B</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ockholders' equity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value</t>
        </is>
      </c>
      <c r="B42" s="5" t="n">
        <v>0</v>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5" t="n">
        <v>0</v>
      </c>
      <c r="J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holders' Equity (Deficit) (Q3)</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tockholders' Equity (Deficit)</t>
        </is>
      </c>
      <c r="B4" s="4" t="inlineStr">
        <is>
          <t xml:space="preserve">Note 9. Stockholders’ Equity (Deficit) Common Stock and Preferred Stock Effective August 22, 2023, the Company’s stockholders approved a 1 To effectuate the reverse stock split, the Company filed a certificate of
amendment to the Second Amended and Restated Certificate of Incorporation. As a result of the reverse stock split, there was no change to par value and the total number of authorized shares of Class A common stock. Pursuant to the terms of the Second Amended and Restated Certificate of
Incorporation, as amended, the Company is authorized and has available a total of 274,312,500 shares of stock, consisting of (i) 250,000,000 shares of Class A common stock, par value $0.00001
per share, (ii) 4,312,500 shares of Class B common stock, par value $0.00001 per share, and (iii) 20,000,000 shares of preferred stock, par
value $0.00001 per share. September 2024 Securities Purchase
Agreement On September 15, 2024, the Company entered into a Securities Purchase
Agreement with an investor, pursuant to which the Company issued and sold to an investor in a private placement transaction (the “September Offering”), (i) pre-funded warrants (the “September Pre-Funded Warrants”) to purchase 5,000,000 shares of the Company’s Class A common stock at a purchase price of $0.55 per share, (ii) Class A warrants to purchase 10,000,000 shares of
Class A common stock (the “Class A Warrants”), and (iii) Class B warrants to purchase 5,000,000 shares of Class A common stock (the
“Class B Warrants” and, collectively with the Class A Warrants, the “September Warrants”). The September Pre-Funded Warrants have an exercise price of $0.00001 per share and are exercisable any time after issuance, and will not expire until exercised. The September Warrants have an exercise price
per share of Class A common stock equal to $0.575 per share. The Class A Warrants will expire on March 17, 2030, and the Class B
Warrants will expire on March 17, 2026. The exercise price and the number of shares of Class A common stock issuable upon exercise of the September Warrants is subject to appropriate adjustments in the event of certain stock dividends and
distributions, stock splits, stock combinations, reclassifications or similar events affecting the Class A common stock. The investor may not exercise the September Warrants until 6 months after the original issuance date of the September Warrants. The September Offering closed on September 17, 2024. The Company received aggregate gross proceeds from the September Offering of
approximately $2.8 million, before deducting estimated placement agent commissions and expenses of $0.3 million. Net proceeds of $2.4
million from the September Offering was recorded to additional paid-in-capital. Both the September Pre-Funded Warrants and the September Warrants meet the requirements for equity classification. In connection with the September Offering, the Company entered into a
Placement Agency Agreement on September 15, 2024, with the agency which assisted with the transaction. The Company paid a cash placement agent commission equal to 7.0% of gross proceeds from the September Offering and issued warrants (the “Placement Agent Warrants”) to purchase 500,000 shares of Class A common stock at an exercise price of $0.6325,
exercisable commencing on or after March 14, 2025. One half of the Placement Agent Warrants have a term of 18 months from the date
of issuance and the other half have a term of five years from the date of issuance. The $0.1 million fair value of the Placement
Agent Warrants was accounted for as an additional equity issuance cost for the September Offering, which was recorded to additional paid-in-capital. The Company estimated the fair value of the September Pre-Funded Warrants
based on the fair value of the Company’s Class A common stock from the issuance date, less the $0.00001 exercise price. The Company
estimated the fair value of the September Warrants and the Placement Agent using the Black-Scholes valuation model. The significant inputs into the Black-Scholes valuation model at the initial recognition date are as follows:
Class A Warrants
Class B Warrants
Placement Agent Warrants
Warrant term (years)
5.50
1.50
1.49
Volatility
97.50%
97.50%
97.50%
Risk-free rate
3.46%
3.79%
3.79%
Dividend yield
—%
—%
—%
  During the three months ended September 30, 2024, the Company issued 5,000,000 shares of Class A common stock as a result of the exercise of the September Pre-Funded Warrants. March 2024 Securities Purchase Agreement On March 4, 2024, the Company entered into a Securities Purchase Agreement,
with an investor, pursuant to which the Company issued and sold to the investor in a registered direct offering (the “March Offering”), (i) an aggregate of 1,320,000 shares of the Company’s Class A common stock at a purchase price of $0.87
per share, and (ii) pre-funded warrants (the “March Pre-Funded Warrants”) to purchase 3,304,280 shares of the Company’s Class A
common stock and (iii) warrants to purchase 4,624,280 shares of Class A Stock (the “March Warrants”). The purchase price of each March Pre-Funded Warrant was equal to the price per
share of Class A common stock being sold in the March Offering minus $0.00001. The March Pre-Funded Warrants have an exercise price
of $0.00001 per share and are exercisable any time after the issuance, and will not expire until exercised. The March Warrants have
an exercise price per share of Class A common stock equal to $0.74 per share and will expire five years from the date of issuance. The March Offering closed on March 7, 2024. The Company received aggregate gross proceeds from the March Offering of
approximately $4.0 million, before deducting estimated issuance costs of $0.5 million. Net proceeds of $3.5 million from the March Offering was
recorded to additional paid-in-capital. Both the March Pre-Funded Warrants and the March Warrants meet the requirements for equity classification. The Company estimated the fair value of the March Pre-Funded Warrants based on
the fair value of the Company’s Class A common stock from the issuance date, less the $0.00001 exercise price. The Company estimated
the fair value of the March Warrants using the Black-Scholes valuation model. The significant inputs into the Black-Scholes valuation model at the initial recognition date are as follows:
Warrant term (years)
5.00
Volatility
95.00%
Risk-free rate
4.33%
Dividend yield
—%
  In connection with the March Offering, the Company also agreed to amend the
January Warrants to purchase up to an aggregate of 3,687,000 shares of Class A common stock at an exercise price of $0.96 per share (the “January Modified Warrants”). Prior to amendment, the January Modified Warrants had a termination date of January 17, 2029. Upon
shareholder approval of the amendment, the January Modified Warrants had a reduced exercise price of $0.74 per share and a
termination date of June 28, 2029. The Company estimated the fair value of the January Modified Warrants
immediately before and after modification using the Black-Scholes valuation model and determined an incremental increase in fair value of approximately $0.1 million. In accordance with ASC Topic 815 guidance on equity classified warrant modifications, the incremental change in fair value of the January Modified Warrants was accounted for
as an additional equity issuance cost for the January Offering, which was recorded to additional paid-in-capital. The significant inputs into the Black-Scholes valuation model before and after the modification date are as follows:
Pre Modification
Post Modification
Warrant term (years)
4.87
5.00
Volatility
95.00%
95.00%
Risk-free rate
4.22%
4.21%
Dividend yield
—%
—%
  Subsequent to the March Offering, during the nine months ended September 30,
2024, the Company issued 3,304,280 shares of Class A common stock as a result of all of the March Pre-Funded Warrants being
exercised and the Company received an immaterial amount of cash proceeds. January 2024 Securities Purchase Agreement On January 12, 2024, the Company entered into a Securities Purchase Agreement,
with an investor, pursuant to which the Company issued and sold to the investor in a registered direct offering (the “January Offering”), (i) an aggregate of 900,000 shares of the Company’s Class A common stock at a purchase price of $1.09
per share, (ii) pre-funded warrants (the “January Pre-Funded Warrants”) to purchase 2,787,000 shares of the Company’s Class A common
stock and (iii) warrants to purchase 3,687,000 shares of Class A common stock (the “January Warrants”). The purchase price of each January Pre-Funded Warrant was equal to the price
per share of Class A common stock being sold in the January Offering minus $0.00001. The January Pre-Funded Warrants have an exercise
price of $0.00001 per share and are exercisable any time after the issuance, and will not expire until exercised. The January
Warrants have an exercise price per share of Class A common stock equal to $0.96 per share and will expire five years from the date of issuance. The January Offering closed on January 17, 2024. The Company received aggregate gross proceeds from the January Offering of
approximately $4.0 million, before deducting estimated issuance costs of $0.4 million. Net proceeds of $3.6 million from the January Offering was
recorded to additional paid-in-capital. Both the January Pre-Funded Warrants and the January Warrants meet the requirements for equity classification. The Company estimated the fair value of the January Pre-Funded Warrants based
on the fair value of the Company’s Class A common stock on the issuance date, less the $0.00001 exercise price. The Company estimated
the fair value of the January Warrants using the Black-Scholes valuation model. The significant inputs into the Black-Scholes valuation model at the initial recognition date are as follows:
Warrant term (years)
5.00
Volatility
97.50%
Risk-free rate
4.02%
Dividend yield
—%
  In connection with the January Offering, the Company also agreed, subject to
certain conditions and procedures, to amend each of the warrants issued in November 2023 to purchase up to an aggregate of 5,808,538
shares of Class A common stock at an exercise price of $3.86 per share (the “November Modified Warrants”). Prior to amendment, the
November Modified Warrants had a termination date of November 9, 2028. The November Modified Warrants were amended on May 9, 2024, to have a reduced exercise price of $0.54 per share and a termination date of May 9, 2029. The Company estimated the fair value of the November Modified Warrants
immediately before and after modification using the Black-Scholes valuation model and determined an incremental increase in fair value of approximately $1.2 million. In accordance with ASC Topic 815 guidance on equity classified warrant modifications, the incremental change in fair value of the November Modified Warrants was accounted
for as an additional equity issuance cost for the January Offering, which was recorded to additional paid-in-capital. The significant inputs into the Black-Scholes valuation model before and after the modification date are as
follows:
Pre Modification
Post Modification
Warrant term (years)
4.83
5.00
Volatility
97.50%
97.50%
Risk-free rate
3.85%
3.84%
Dividend yield
—%
—%
  Subsequent to the January Offering, during the nine months ended September 30,
2024, the Company issued 2,787,000 shares of Class A common stock as a result of all of the January Pre-Funded Warrants being
exercised and the Company received an immaterial amount of cash proceeds. Co-Founder Divestment and Stock Repurchase
Agreements In accordance with the NSA and pursuant to stock repurchase agreements entered
into with the Company, the Co-Founders sold 100% of their respective equity interests in the Company on June 30, 2021. The Company
paid an aggregate of $40.0 million to the Co-Founders following the Business Combination, and an additional payment of an aggregate of $10.0 million was payable after cumulative business combination or capital raising transactions resulted in cash proceeds to the Company of no less than $250.0 million. As a result of the February Offering on February 27, 2023, the Company raised
$10.0 million of gross cash proceeds through the sale of securities which, together with the $247.3 million raised in the Business Combination and other capital raising activities, triggered the $10.0 million obligation under the stock repurchase agreements. In March 2023, the Company paid the Co-Founders $10.0 million to pay off the liability. Public and Private Warrants As of September 30, 2024, the Company had Public and Private Warrants
outstanding to purchase 172,500 shares and 225,450 shares of Class A common stock, respectively, related to the Business Combination. The warrants entitle the registered holder to purchase stock at a price of $575.00 per share, subject to adjustment, at any time commencing on August 12, 2021. The Public and Private Warrants expire on the fifth anniversary
of the Business Combination, or earlier upon redemption or liquidation. The Private Warrants assumed in connection with the Business Combination are
accounted for as a derivative liability. The Public Warrants and the legacy outstanding Private Warrants were recorded as equity within the condensed consolidated statements of stockholders' equity. Contingent Sponsor Earnout Shares As a result of the Business Combination, the Company modified the terms of 28,750 shares of Class A common stock held by SRAC’s sponsor (the “Sponsor Earnout Shares”), such that all such shares will be forfeited if the
share price of Class A common stock does not reach a volume-weighted average closing sale price of $625.00, two thirds of such shares
will be forfeited if the share price of Class A common stock does not reach a volume-weighted average closing sale price of $750.00,
and one third of such shares will be forfeited if the share price of Class A common stock does not reach a volume-weighted average closing sale price of $875.00, in each case, prior to the fifth anniversary of the Business Combination. Certain events which change the number of outstanding shares of Class A common stock, such as a split,
combination, or recapitalization, among other potential events, will equitably adjust the target vesting prices above. The Sponsor Earnout Shares may not be transferred without the Company’s consent until the shares vest. The Sponsor Earnout Shares are recorded within equity. Due to the contingently
forfeitable nature of the shares, the Sponsor Earnout Shares are excluded from basic EPS calculations but are considered potentially dilutive shares for the purposes of diluted EPS (refer to Note 11). </t>
        </is>
      </c>
      <c r="C4" s="4" t="inlineStr">
        <is>
          <t xml:space="preserve">Note 9. Stockholders’ Equity Common Stock and Preferred Stock Effective August 22, 2023, the Company’s stockholders approved a 1 To effectuate the reverse stock split, the Company filed a certificate of
amendment to the Second Amended and Restated Certificate of Incorporation. As a result of the reverse stock split, there was no change to par value and the total number of authorized shares of Class A common stock. Pursuant to the terms of the Second Amended and Restated Certificate of
Incorporation, as amended, the Company is authorized and has available a total of 274,312,500 shares of stock, consisting of (i) 250,000,000 shares of Class A common stock, par value $0.00001
per share, (ii) 4,312,500 shares of Class B common stock, par value $0.00001 per share, and (iii) 20,000,000 shares of preferred stock, par
value $0.00001 per share. Warrant Inducement Agreement On November 6, 2023, the Company entered into a warrant inducement agreement
with an investor. Pursuant to the warrant inducement agreement, the Company agreed to issue new warrants to purchase up to 5,808,538
shares of the Company’s Class A common stock, with a strike price of $3.86 per share (the “November Warrants”), in consideration of
the investor’s agreement to exercise the 672,948, 231,321, and 2,000,000 of Series A Warrants, February Class A Warrants,
and October Warrants, respectively. The November Warrants will be exercisable immediately after issuance and will expire five years
from the date of issuance. The transactions contemplated by the warrant inducement agreement closed on November 9, 2023. The Company estimated the fair value of the November Warrants using the
Black-Scholes valuation model. The significant inputs into the Black-Scholes valuation model at the initial recognition date are as follows:
November Warrants
Warrant term (years)
5.00
Volatility
86.00%
Risk-free rate
4.60%
Dividend yield
0.00%
  In connection with the warrant inducement agreement, on November 9, 2023 when
the transaction closed, the investor paid gross proceeds of approximately $6.5 million, before deducting offering fees and other
expenses of $0.5 million payable by the Company, representing the exercise price of $2.00 per share for the 2,904,269 shares of Class A common
stock issuable upon the exercise of the Series A Warrants, February Class A Warrants, and October Warrants (collectively, the “Induced Warrants”), plus an additional $0.25 consideration per share. Net proceeds of $6.0 million from the
exercise of the Induced Warrants was recorded to additional paid-in capital. The additional $0.25 of consideration per share
represented a modification of the Induced Warrants. The Company estimated the fair value of the Induced Warrants immediately
before and after modification using the Black-Scholes valuation model and determined an incremental increase in fair value of approximately $0.5
million. In accordance with ASC Topic 815 guidance on equity classified warrant modifications, the incremental change in fair value of the Induced Warrants was accounted for as an additional equity issuance cost for the warrant inducement,
which was recorded to additional paid-in capital. The significant inputs into the Black-Scholes valuation model before and after the modification date are as follows:
Induced Warrants
Before Modification
After Modification
Warrant term (years)
4.91
4.91
Volatility
89.00%
89.00%
Risk-free rate
4.55%
4.55%
Dividend yield
0.00%
0.00%
  On November 8, 2023, only 1,188,269 shares of Class A common stock were delivered to the investor due to beneficial ownership limitations on the exercise of the Series A Warrants, February Class A
Warrants and October Warrants. The remaining 1,716,000 shares were subsequently delivered to the investor, in accordance with the
beneficial ownership limitations in the respective warrant agreements, during the year ended December 31, 2023. October 2023 Securities Purchase Agreement
On October 2, 2023, the Company entered into a Securities Purchase Agreement
(the “October SPA”) with an investor, pursuant to which the Company issued and sold to the investor in a registered direct offering (the “October Offering”), (i) an aggregate of 290,000 shares of the Company’s Class A common stock at a purchase price of $2.00
per share, (ii) pre-funded warrants (the “October Pre-Funded Warrants”) to purchase an aggregate of 1,710,000 shares of Class A
common stock and (iii) warrants to purchase 2,000,000 shares of Class A common stock (the “October Warrants”). The purchase price of
each October Pre-Funded Warrant was equal to the price per share of Class A common stock being sold in the Offering minus $0.00001.
The October Pre-Funded Warrants have an exercise price of $0.00001 per share and are exercisable at any time after the issuance,
subject to the availability of authorized but unissued shares of Class A common stock, and will not expire until exercised. The October Warrants have an exercise price of $2.00 and are exercisable at any time after issuance, subject to the availability of authorized but unissued shares of Class A common stock. The October Warrants will expire five years from the date of issuance. The Company received aggregate gross proceeds from the October Offering of
approximately $4.0 million, before deducting estimated issuance costs of $0.4 million, in connection with the October Offering. Net proceeds of $3.6
million from the October Offering was recorded to additional paid-in capital. Both the October Pre-Funded Warrants and the October Warrants met the requirements for equity classification. The Company estimated the fair value of the October Pre-Funded Warrants based
on the fair value of the Company’s Class A common stock on the issuance date, less the $0.00001 exercise price. The Company estimated
the fair value of the October Warrants using the Black-Scholes valuation model. The significant inputs into the Black-Scholes valuation model at the initial recognition date are as follows:
October Warrants
Warrant term (years)
5.00
Volatility
92.00%
Risk-free rate
4.67%
Dividend yield
0.00%
  In connection with the October Offering, the Company also agreed to amend each
of the Series A Warrants, Series B Warrants, and February Class A Warrants (collectively, the “Modified Warrants”) to purchase up to an aggregate of 672,948,
672,948, and 231,321
shares of Class A common stock, respectively, at an exercise price of $7.18 per share. Prior to amendment, the Series A Warrants
and February Class A Warrants had a termination date of September 11, 2028 and the Series B Warrants had a termination date of September 11, 2024. Upon amendment, each of the Series A Warrants, Series B Warrants, and February Class A Warrants
will have a reduced exercise price of $2.00 per share and a termination date of October 4, 2028. The Company estimated the fair value of the Modified Warrants immediately
before and after modification using the Black-Scholes valuation model and determined an incremental increase in fair value of approximately $1.0
million. In accordance with ASC Topic 815 guidance on equity classified warrant modifications, the incremental change in fair value of the Modified Warrants was accounted for as an additional equity issuance cost for the October Offering, which
was recorded to additional paid-in capital. The significant inputs into the Black-Scholes valuation model before and after the modification date are as follows:
Before Modification
After Modification
February Class A Warrants and Series A Warrants
Series B Warrants
Modified Warrants
Warrant term (years)
4.94
0.95
5.01
Volatility
88.00%
86.00%
89.00%
Risk-free rate
4.55%
5.39%
4.67%
Dividend yield
0.00%
0.00%
0.00%
  On October 4, 2023, the Company issued 672,948 shares of Class A common stock as a result of the exercise of the Series B Warrants and received cash proceeds of approximately $1.3 million. Subsequent to the October Offering, during the year ended December 31, 2023,
the Company issued 1,710,000 shares of Class A common stock as a result of all of the October Pre-Funded Warrants being exercised
and the Company received an immaterial amount of cash proceeds. September 2023 Securities Purchase
Agreement On September 7, 2023, the Company entered into a Securities Purchase Agreement
(the “September SPA”) with an investor, pursuant to which the Company issued and sold to the investor in a registered offering (the “September Offering”), (i) an aggregate of 210,000 shares of the Company’s Class A common stock at a purchase price of $7.43
per share, (ii) pre-funded warrants (the “September Pre-Funded Warrants”) to purchase an aggregate of 462,948 shares of Class A common stock and (iii) Series A warrants to purchase 672,948
shares of Class A common stock (the “Series A Warrants”), and (iv) Series B warrants to purchase 672,948 shares of Class A common
stock (the “Series B Warrants” together with the Series A Warrants, the “September Warrants”). The purchase price of each September Pre-Funded Warrant was equal to the price
per share of Class A common stock being sold in the Offering minus $0.00001. The September Pre-Funded Warrants have an exercise price
of $0.00001 per share and are exercisable at any time after the issuance, subject to the availability of authorized but unissued
shares of Class A common stock, and will not expire until exercised. The September Warrants have an exercise price of $7.18 and are
exercisable at any time after issuance, subject to the availability of authorized but unissued shares of Class A common stock. 672,948
of the September Warrants will expire on September 11, 2028 (the Series A Warrants) and 672,948 of the September Warrants will
expire on September 11, 2024 (the Series B Warrants). The Company received aggregate gross proceeds from the September Offering of
approximately $5.0 million, before deducting estimated issuance costs of $0.4 million, in connection with the September Offering. Net proceeds of $4.6
million from the September Offering was recorded to additional paid-in capital. Both the September Pre-Funded Warrants and the September Warrants met the requirements for equity classification. The Company estimated the fair value of the September Pre-Funded Warrants
based on the fair value of the Company’s Class A common stock on the issuance date, less the $0.00001 exercise price. The Company
estimated the fair value of the September Warrants using the Black-Scholes valuation model. The significant inputs into the Black-Scholes valuation model at the initial recognition date are as follows:
Series A Warrants
Series B Warrants
Warrant term (years)
5.00
1.00
Volatility
85.00%
79.00%
Risk-free rate
4.35%
5.33%
Dividend yield
0.00%
0.00%
  In connection with the September Offering, the Company also agreed to amend
the February Class A Warrants to purchase up to an aggregate of 231,321 shares of Class A common stock at an exercise price of $57.50 per share with a termination date of August 27, 2028 (see discussion of the February Offering below). Upon amendment, the February Class A
Warrants exercise price was reduced to $7.18 per share and the termination date was extended to September 11, 2028. The Company estimated the fair value of the February Class A Warrants
immediately before and after modification using the Black-Scholes valuation model and determined an incremental increase in fair value of approximately $0.6 million. In accordance with ASC Topic 815 guidance on equity classified warrant modifications, the incremental change in fair value of the February Class A Warrants was accounted for
as an additional equity issuance cost for the September Offering, which was recorded to additional paid-in capital. The significant inputs into the Black-Scholes valuation model before and after the modification date are as follows:
Before Modification
After Modification
Warrant term (years)
4.97
5.01
Volatility
84.00%
85.00%
Risk-free rate
4.40%
4.33%
Dividend yield
0.00%
0.00%
  Subsequent to the September Offering, during the year ended December 31, 2023,
the Company issued 462,948 shares of Class A common stock as a result of all of the September Pre-Funded Warrants being exercised
and the Company received an immaterial amount of cash proceeds. February 2023 Securities Purchase Agreement
On February 23, 2023, the Company entered into a Securities Purchase Agreement
(the “February SPA”) with an investor, pursuant to which the Company issued and sold to the investor in a registered offering (the “February Offering”), (i) an aggregate of 187,920 shares of the Company’s Class A common stock at a purchase price of $43.23
per share, (ii) pre-funded warrants (the “February Pre-Funded Warrants”) to purchase an aggregate of 43,401 shares of Class A Stock
and (iii) warrants to purchase 231,321 shares of Class A Stock (the “February Class A Warrants”). The purchase price of each February Pre-Funded Warrant was equal to the price
per share of Class A common stock being sold in the February Offering minus $0.00001. The February Pre-Funded Warrants have an
exercise price of $0.00001 per share and are exercisable at any time after the issuance, subject to the availability of authorized
but unissued shares of Class A common stock, and will not expire until exercised. The February Class A Warrants have an exercise price of $57.50
per share and exercisable beginning on August 27, 2023, subject to the availability of authorized but unissued shares of Class A common stock, and will expire August 27, 2028. The Company received aggregate gross proceeds from the February Offering of
approximately $10.0 million, before deducting estimated issuance costs of $0.7 million, in connection with the February Offering. Net proceeds of $9.3
million from the February Offering was recorded to additional paid-in capital. Both the February Pre-Funded Warrants and the February Class A Warrants met the requirements for equity classification. The Company estimated the fair value of the February Pre-Funded Warrants based
on the fair value of the Company’s Class A common stock on the issuance date, less the $0.00001 exercise price. The Company estimated
the fair value of the February Class A Warrants using the Black-Scholes valuation model. The significant inputs into the Black-Scholes valuation model at the initial recognition date are as follows:
Warrant term (years)
5.51
Volatility
85.00%
Risk-free rate
4.03%
Dividend yield
0.00%
  Subsequent to the February SPA, during the year ended December 31, 2023, the
Company issued 43,401 shares of Class A common stock as a result of all of the February Pre-Funded Warrants being exercised and the
Company received an immaterial amount of cash proceeds. Co-Founder Divestment and Stock Repurchase
Agreements In accordance with the NSA and pursuant to stock repurchase agreements entered
into with the Company, the Co-Founders sold 100% of their respective equity interests in the Company on June 30, 2021. The Company
paid an aggregate of $40.0 million to the Co-Founders following the Business Combination, and an additional payment of an aggregate
of $10.0 million was payable after cumulative business combination or capital raising transactions resulted in cash proceeds to the
Company of no less than $250.0 million. As a result of the February Offering on February 27, 2023, the Company raised
$10.0 million of gross cash proceeds through the sale of securities which, together with the $247.3 million raised in the Business Combination and other capital raising activities, triggered the $10.0 million obligation under the stock repurchase agreements. In March 2023, the Company paid the Co-Founders $10.0 million to pay off the liability. Public and Private Warrants As of December 31, 2023, the Company had Public and Private Warrants
outstanding to purchase 172,500 shares and 225,450 shares of Class A common stock, respectively, related to the Business Combination. The warrants entitle the registered holder to purchase stock at a price of $575.00 per share, subject to adjustment, at any time commencing on August 12, 2021. The Public and Private Warrants expire on the fifth anniversary
of the Business Combination, or earlier upon redemption or liquidation. The Company also had private warrants outstanding to purchase 6,171 shares of Class A common stock, with an exercise price of $10.00 per share, unrelated to the Business Combination, which were exercised on a net basis for 5,563 shares during the three months ended March 31, 2022. The Private Warrants assumed in connection with the Business Combination are
accounted for as a derivative liability and a decrease of the estimated fair value of the warrants of $0.6 million and $5.2 million for the years ended December 31, 2023 and 2022, respectively, was recorded in other income
(expense) within the consolidated statements of operations. The Public Warrants and the legacy outstanding Private Warrants were recorded as equity within the consolidated statements of stockholders’ equity. Contingent Sponsor Earnout Shares As a result of the Business Combination, the Company modified the terms of 28,750 shares of Class A common stock held by SRAC’s sponsor (the “Sponsor Earnout Shares”), such that all such shares will be forfeited if the
share price of Class A common stock does not reach a volume-weighted average closing sale price of $625.00, two thirds of such shares
will be forfeited if the share price of Class A common stock does not reach a volume-weighted average closing sale price of $750.00,
and one third of such shares will be forfeited if the share price of Class A common stock does not reach a volume-weighted average closing sale price of $875.00, in each case, prior to the fifth anniversary of the Business Combination. Certain events which change the number of outstanding shares of Class A common stock, such as a split,
combination, or recapitalization, among other potential events, will equitably adjust the target vesting prices above. The Sponsor Earnout Shares may not be transferred without the Company’s consent until the shares vest. The Sponsor Earnout Shares are recorded within equity. Due to the contingently
forfeitable nature of the shares, the Sponsor Earnout Shares are excluded from basic EPS calculations but are considered potentially dilutive shares for the purposes of diluted EPS (refer to Note 11). At-The-Market On September 28, 2022, Momentus entered into an At-the-Market Equity Offering
Sales Agreement with a sales agent (the “ATM Sales Agreement”). Pursuant to the ATM Sales Agreement, the Company may from time to time sell, through the sales agent using at-the-market (“ATM”) offerings, shares of Class A common stock up to an
aggregate offer price of $50.0 million. Under the ATM Sales Agreement, the sales agent will be entitled to compensation at a
commission rate of up to 3.0% of the gross sales price per share sold. During the year ended December 31, 2023 there were no sales under the ATM Sales Agreement. Due to the delay in any sales under the at-the-market offering program, during the year ended December 31,
2023, $0.3 million of previously deferred offering costs were written off to other expen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 (Q3)</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tock-based Compensation</t>
        </is>
      </c>
      <c r="B4" s="4" t="inlineStr">
        <is>
          <t>Note 10. Stock-based Compensation Legacy Stock Plans In May 2018, the Board of Directors of Momentus Inc. approved the 2018 Stock
Plan (the “Initial Plan”) that allowed for granting of incentive and non-qualified stock options and restricted stock awards to employees, directors, and consultants. The Initial Plan was terminated in November 2018. Awards outstanding under
the Initial Plan continue to be governed by the terms of the Initial Plan. In February and March 2020, the Board of Directors of Momentus Inc. approved
the Amended and Restated 2018 Stock Plan (the “2018 Plan”). No additional grants have been made since 2020 and no new grants will be made from the 2018 Plan, however, the options issued and outstanding under the plan continue to be governed by
the terms of the 2018 Plan. Forfeitures from the legacy plans become available under the 2021 Equity Incentive Plan, described below. 2021 Equity Incentive Plan In 2021, the Company adopted the 2021 Equity Incentive Plan (the “2021 Plan”),
under which 119,658 shares of Class A common stock were initially reserved for issuance. The 2021 Plan allows for the issuance of
incentive stock options, non-qualified stock options (“NSOs”), restricted stock awards (“RSAs”), stock appreciation rights (“SARs”), restricted stock units (“RSUs”), and performance awards. The Board
of Directors determines the period over which grants become exercisable. The 2021 Plan became effective immediately following the Closing. The 2021 Plan has an evergreen provision which allows for shares available for issuance under the plan to
be increased on the first day of each fiscal year beginning with the 2022 fiscal year and ending on (and including) the first day of the 2031 fiscal year, in each case, in an amount equal to the lesser of (i) three percent (3.0%) of the outstanding shares on the last day of the immediately preceding fiscal year and (ii) such number of Shares determined by the Board of
Directors. During the nine months ended September 30, 2024, the shares available for grant under the 2021 Plan increased by 248,508
and 4,502 due to the evergreen provision and forfeitures from both the Initial Plan and the 2018 Plan, respectively. As of
September 30, 2024, there were 324,302 shares remaining available for grant. Grant activity under the 2021 Plan is described below.
2021 Employee Stock Purchase Plan In connection with the Closing, the Company adopted the Employee Stock
Purchase Plan (the “2021 ESPP Plan”), under which 31,909 shares of Class A common stock were initially reserved for issuance. The
Plan provides a means by which eligible employees of the Company may be given an opportunity to purchase shares of Class A common stock at a discount as permitted under the Internal Revenue Code of 1986, as amended. The 2021 ESPP Plan has an
evergreen provision which allows for shares available for issuance under the plan to be increased on the first day of each fiscal year beginning with the 2022 fiscal year and ending on (and including) the first day of the 2031 fiscal year, in
each case, in an amount equal to the lesser of (i) half a percent (0.5%) of the outstanding shares on the last day of the calendar
month prior to the date of such automatic increase and (ii) 31,909 shares. The 2021 ESPP Plan became effective immediately following
the Closing. During the nine months ended September 30, 2024, the shares available for issuance under the 2021 ESPP Plan increased by 41,418
due to the evergreen provision. During the nine months ended September 30, 2024, there were 0 shares issued under the 2021 ESPP
Plan. The Company has an outstanding liability pertaining to the ESPP of $4 thousand as of September 30, 2024, included in accrued
expenses, for employee contributions to the 2021 ESPP Plan, pending issuance at the end of the offering period. As of September 30, 2024, there were 83,354
shares remaining available for issuance. 2022 Inducement Equity Plan In February 2022, the Company adopted the 2022 Inducement Equity Plan (the
“2022 Plan”), under which 80,000 shares of Class A common stock were initially reserved for issuance. The 2022 Plan allows for the
issuance of NSOs, RSAs, SARs, RSUs, and stock bonus awards, subject to certain eligibility requirements. The Board of Directors determines the period over which grants become exercisable and grants generally vest over a four-year period. On March 22, 2023, the Company adopted the first amendment to the 2022 Plan to
increase the number of shares of Class A common stock available for issuance under the 2022 Plan from 80,000 shares of Class A
common stock to 140,000 shares of Class A common stock. All other terms of the 2022 Plan remained the same. On May 8, 2023, the Company adopted the second amendment to the 2022 Plan to
increase the number of shares of Class A common stock available for issuance under the 2022 Plan from 140,000 shares of Class A
common stock to 160,000 shares of Class A common stock. All other terms of the 2022 Plan remained the same. As of September 30, 2024, only RSU grants have been made under the 2022 Plan
and there were 115,036 shares remaining available for issuance. Grant activity under the 2022 Plan is described below. Options Activity The following table sets forth the summary of options activity, under the 2018
Plan and the 2021 Plans, for the nine months ended September 30, 2024:
(in thousands, except share-based data)
Total Options
Weighted-Average Exercise Price Per Share
Weighted-Average Remaining Contractual Term (In Years)
Aggregate Intrinsic Value
Outstanding as of December 31, 2023
23,912
$68.39
(in thousands, except share-based data)
Total Options
Weighted-Average Exercise Price Per Share
Weighted-Average Remaining Contractual Term (In Years)
Aggregate Intrinsic Value
Forfeitures
(4,502)
11.96
Outstanding as of September 30, 2024
19,410
$81.48
6.6
$—
Exercisable as of September 30, 2024
17,478
$76.44
6.5
$—
Vested and expected to vest as of September 30, 2024
19,410
$81.48
6.6
$—
  As of September 30, 2024, there was a total of $0.1 million in unrecognized compensation cost related to unvested options, which is expected to be recognized over a weighted-average period of 0.4 years. Restricted Stock Unit and Restricted Stock
Award Activity The following table sets forth the summary of RSU and RSA activity, under the
Initial Plan, the 2018 Plan, the 2021 Plan, and the 2022 Plan, for the nine months ended September 30, 2024. RSAs were an immaterial portion of activity for the period:
Shares
Weighted Average Grant Date Fair Value (i.e. Share Price)
Outstanding as of December 31, 2023
219,720
$ 86.78
Vested
(36,570)
67.15
Forfeited
(73,718)
47.72
Outstanding as of September 30, 2024
109,432
$119.66
  As of September 30, 2024, there was a total of $5.9 million in unrecognized compensation cost related to unvested RSUs, which is expected to be recognized over a weighted-average period of 0.8 years. Outstanding unvested and expected to vest RSUs had an intrinsic value of $36.9 thousand. Stock-based Compensation The following table sets forth the stock-based compensation under the Initial
Plan, the 2018 Plan, the 2021 Plan, and the 2022 Plan by expense type:
Three Months Ended September 30,
Nine Months Ended September 30,
(in thousands)
2024
2023
2024
2023
Research and development expenses
$ 275
$ 472
$ 499
$1,629
Selling, general and administrative expenses
1,432
1,684
4,386
4,824
Total
$1,707
$2,156
$4,885
$6,453
  The following table sets forth the stock-based compensation under the Initial
Plan, the 2018 Plan, the 2021 Plan, and the 2022 Plan by award type:
Three Months Ended September 30,
Nine Months Ended September 30,
(in thousands)
2024
2023
2024
2023
Options
$ 71
$ 81
$ 216
$ 269
RSUs &amp; RSAs
1,636
2,068
4,669
6,167
ESPP
—
7
—
17
Total
$1,707
$2,156
$4,885
$6,453
  Issuance of Common Stock to Non-employees During the nine months ended September 30, 2023, the Company issued 2,700 shares of the Company’s Class A common stock to a third party consulting firm in exchange for public relations services. The shares were not
issued under the equity incentive plans described above. Under the agreement, the shares are contingently forfeitable in the event of early termination by the Company. The shares had an issuance date fair value of $0.1 million to be recorded as consulting expense over the six-month term of the agreement. Related consulting expense of $0.1 million
was recognized over the six month term of the agreement. The Company issued no shares to non-employees in the current year.</t>
        </is>
      </c>
      <c r="C4" s="4" t="inlineStr">
        <is>
          <t xml:space="preserve">Note 10. Stock-based Compensation Legacy Stock Plans In May 2018, the Board of Directors of Momentus Inc. approved the 2018 Stock
Plan (the “Initial Plan”) that allowed for granting of incentive and non-qualified stock options and restricted stock awards to employees, directors, and consultants. The Initial Plan was terminated in November 2018. Awards outstanding under
the Initial Plan continue to be governed by the terms of the Initial Plan. In February and March 2020, the Board approved the Amended and Restated 2018
Stock Plan (the “2018 Plan”). No additional grants have been made since 2020 and no new grants will be made from the 2018 Plan, however, the options issued and outstanding under the plan continue to be governed by the terms of the 2018 Plan.
Forfeitures from the legacy plans become available under the 2021 Equity Incentive Plan, described below. 2021 Equity Incentive Plan In connection with the Closing of the SPAC transaction, the Company adopted
the 2021 Equity Incentive Plan (the “2021 Plan”), under which 119,658 shares of Class A common stock were initially reserved for
issuance. The 2021 Plan allows for the issuance of incentive stock options (“ISOs”), non-qualified stock options (“NSOs”), restricted stock awards (“RSAs”), stock appreciation rights (“SARs”), restricted stock units (“RSUs”), and performance
awards. The Board of Directors determines the period over which grants become exercisable. The 2021 Plan became effective immediately following the Closing. The 2021 Plan has an evergreen provision which allows for shares available for issuance
under the plan to be increased on the first day of each fiscal year beginning with the 2022 fiscal year and ending on (and including) the first day of the 2031 fiscal year, in each case, in an amount equal to the lesser of (i) three percent (3.0%) of the outstanding shares on the last day of the immediately preceding fiscal year and (ii) such number of Shares determined by the Board.
During the year ended December 31, 2023, the shares available for grant under the 2021 Plan increased by 50,664 and 7,473 due to the evergreen provision and forfeitures from both the Initial Plan and the 2018 Plan, respectively. As of December 31, 2023, there were
45,721 shares remaining available for grant. Grant activity under the 2021 Plan is described below. 2021 Employee Stock Purchase Plan In connection with the Closing, the Company adopted the Employee Stock
Purchase Plan (the “2021 ESPP Plan”), under which 31,909 shares of Class A common stock were initially reserved for issuance. The
Plan provides a means by which eligible employees of the Company may be given an opportunity to purchase shares of Class A common stock at a discount as permitted under the Internal Revenue Code of 1986, as amended. The 2021 ESPP Plan has an
evergreen provision which allows for shares available for issuance under the plan to be increased on the first day of each fiscal year beginning with the 2022 fiscal year and ending on (and including) the first day of the 2031 fiscal year, in
each case, in an amount equal to the lesser of (i) half a percent (0.5%) of the outstanding shares on the last day of the calendar
month prior to the date of such automatic increase and (ii) 31,909 shares. The 2021 ESPP Plan became effective immediately following
the Closing. During the year ended December 31, 2023, the shares available for issuance under the 2021 ESPP Plan increased by 8,444
due to the evergreen provision. During the year ended December 31, 2023, there were 3,230 shares issued under the 2021 ESPP Plan.
The Company has an outstanding liability pertaining to the ESPP of $13.6 thousand as of December 31, 2023, included in accrued
expenses, for employee contributions to the 2021 ESPP Plan, pending issuance at the end of the offering period. As of December 31, 2023, there were 41,936
shares remaining available for issuance. 2022 Inducement Equity Plan In February 2022, the Company adopted the 2022 Inducement Equity Plan (the
“2022 Plan”), under which 80,000 shares of Class A common stock were initially reserved for issuance. The 2022 Plan allows for the
issuance of NSOs, RSAs, SARs, RSUs, and stock bonus awards, subject to certain eligibility requirements. The Board of Directors determines the period over which grants become exercisable and grants generally vest over a four-year period. On March 22, 2023, the Company adopted the first amendment to the 2022 Plan to
increase the number of shares of Class A common stock available for issuance under the 2022 Plan from 80,000 shares of Class A
common stock to 140,000 shares of Class A common stock. All other terms of the 2022 Plan remained the same. On May 8, 2023, the Company adopted the second amendment to the 2022 Plan to
increase the number of shares of Class A common stock available for issuance under the 2022 Plan from 140,000 shares of Class A
common stock to 160,000 shares of Class A common stock. All other terms of the 2022 Plan remained the same. As of December 31, 2023, only RSU grants have been made under the 2022 Plan
and there were 60,952 shares remaining available for issuance. Grant activity under the 2022 Plan is described below. Options Activity The following table sets forth the summary of options activity, under the 2018
Plan and the 2021 Plans, for the year ended December 31, 2023:
(in thousands, except share-based data)
Total Options
Weighted-Average Exercise Price Per Share
Weighted-Average Remaining Contractual Term (In Years)
Aggregate Intrinsic Value
Outstanding as of December 31, 2022
51,166
$60.69
Vested exercised
(10,081)
$12.95
Forfeitures
(17,173)
$77.95
Outstanding as of December 31, 2023
23,912
$68.39
7.1
$—
Exercisable as of December 31, 2023
18,705
$54.36
6.8
$—
(in thousands, except share-based data)
Total Options
Weighted-Average Exercise Price Per Share
Weighted-Average Remaining Contractual Term (In Years)
Aggregate Intrinsic Value
Vested and expected to vest as of December 31, 2023
23,912
$68.39
7.1
$—
  As of December 31, 2023, there was a total of $0.3 million in unrecognized compensation cost related to unvested options, which is expected to be recognized over a weighted-average period of 1.1 years. The total intrinsic value of options exercised during the years ended
December 31, 2023 and 2022 was $0.2 million and $5.1 million, respectively. Restricted Stock Unit and Restricted Stock
Award Activity The following table sets forth the summary of RSU and RSA activity, under the
Initial Plan, the 2018 Plan, the 2021 Plan, and the 2022 Plan, for the year ended December 31, 2023. RSAs were an immaterial portion of activity for the period:
Shares
Weighted Average Grant Date Fair Value (i.e. Share Price)
Outstanding as of December 31, 2022
155,573
$199.74
Granted
212,089
27.26
Vested
(42,701)
202.28
Forfeited
(105,241)
86.95
Outstanding as of December 31, 2023
219,720
$ 86.78
  As of December 31, 2023, there was a total of $14.1 million in unrecognized compensation cost related to unvested RSUs, which is expected to be recognized over a weighted-average period of 1.3 years. Outstanding unvested and expected to vest RSUs had an intrinsic value of $0.4 million. Stock-based Compensation The following table sets forth the stock-based compensation under the Initial
Plan, the 2018 Plan, the 2021 Plan, and the 2022 Plan by expense type:
Year Ended December 31,
(in thousands)
2023
2022
Research and development expenses
$2,131
$ 2,134
Selling, general and administrative expenses
6,349
9,446
Total
$8,480
$11,580
  The following table sets forth the stock-based compensation under the Initial
Plan, the 2018 Plan, the 2021 Plan, and the 2022 Plan by award type:
Year Ended December 31,
(in thousands)
2023
2022
Options
$ 352
$ 538
RSUs &amp; RSAs
8,115
10,995
ESPP
13
117
Performance Awards
—
(70)
Total
$8,480
$ 11,580
  Performance Awards Performance awards under the 2021 Plan are accounted for as
liability-classified awards, as the obligations are typically a fixed monetary amount which is settled on a future date in a variable number of shares of the Company’s Class A common stock. The variable number of potentially settled shares is
not limited. Performance awards are measured at their fair value based on management’s estimates of potential outcomes of the performance. Outstanding performance awards correspond to zero shares if they were settled on December 31, 2023. Issuance of Common Stock to Non-employees During the year ended December 31, 2023, the Company issued 2,700 shares of the Company’s Class A common stock to a third party consulting firm in exchange for public relations services. The shares were not
issued under the equity incentive plans described above. Under the agreement, the shares are contingently forfeitable in the event of early termination by the Company. The shares had an issuance date fair value of $0.1 million to be recorded as consulting expense over the six-month term of the agreement. Related consulting expense of $0.1 million was recognized during
the six months ended June 30, 2023. The Company issued no shares to non-employees in the current quart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 (Q3)</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Earnings Per Share</t>
        </is>
      </c>
      <c r="B4" s="4" t="inlineStr">
        <is>
          <t xml:space="preserve">Note 11. Earnings Per Share Net Loss Per Share Net loss per share is provided in accordance with ASC Sub-Topic 260-10, Earnings Per Share As the Company incurred a net loss for the three and nine months ended
September 30, 2024 and 2023, the inclusion of certain options, unvested stock units, warrants, and contingent Sponsor Earnout Shares in the calculation of diluted earnings per share would be anti-dilutive and, accordingly, were excluded from
the diluted loss per share calculation. The following table summarizes potential common shares that were excluded as
their effect is anti-dilutive:
Three Months Ended September 30,
Nine Months Ended September 30,
2024
2023
2024
2023
Options and unvested stock units outstanding
106,097
296,861
145,073
235,736
Warrants outstanding
30,017,768
629,271
30,017,768
629,271
Convertible promissory notes
4,339,623
—
4,339,623
—
Contingent Sponsor Earnout Shares
28,750
28,750
28,750
28,750
Total
34,492,238
954,882
34,531,214
893,757
 </t>
        </is>
      </c>
      <c r="C4" s="4" t="inlineStr">
        <is>
          <t xml:space="preserve">Note 11. Earnings Per Share Net Loss Per Share Net loss per share is provided in accordance with ASC Sub-Topic 260-10, Earnings Per Share As the Company incurred a net loss for the years ended December 31, 2023 and
2022, the inclusion of certain options, unvested stock units, warrants, and contingent Sponsor Earnout Shares in the calculation of diluted earnings per share would be anti-dilutive and, accordingly, were excluded from the diluted loss per
share calculation. The following table summarizes potential common shares that were excluded as
their effect is anti-dilutive:
Year Ended December 31,
2023
2022
Options and unvested stock units outstanding
243,911
127,116
Warrants outstanding
6,206,488
399,149
Contingent Sponsor Earnout Shares
28,750
28,750
Total
6,479,149
555,0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 (Q3)</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2. Commitments and Contingencies Purchase Obligations Momentus enters into purchase obligations in the normal course of business.
These obligations include purchase orders and agreements to purchase goods or services that are enforceable, legally binding, and have significant terms and minimum purchases stipulated. As of September 30, 2024, the Company’s
future unconditional purchase obligations are as follows:
(in thousands)
Remainder of 2024
$2,291
2025
2,975
Total
$5,266
  Legal Proceedings Securities Class Actions On July 15, 2021, a purported stockholder of SRAC filed a putative class
action complaint against SRAC, SRC-NI Holdings, LLC (“Sponsor”), Brian Kabot (SRAC CEO), James Norris (SRAC CFO), Momentus, and the Company’s co-founder and former CEO, Mikhail Kokorich, in the United States District Court for the Central
District of California, in a case captioned Jensen v.
Stable Road Acquisition Corp., et al. Jensen Hall v. Stable Road Acquisition Corp., et al. Depoy v. Stable Road Acquisition Corp., et al. On February 10, 2023, the lead plaintiff in the Securities Class Actions and
the Company reached an agreement in principle to settle the Securities Class Actions. Under the terms of the agreement in principle, the lead plaintiff, on behalf of a class of all persons that purchased or otherwise acquired Company stock
between October 7, 2020 and July 13, 2021, inclusive, would release the Company from all claims asserted or that could have been asserted in the Securities Class Actions and dismiss such claims with prejudice, in exchange for payment of $8.5 million by the Company (at least $4.0
million of which was funded by insurance proceeds). On April 10, 2023, the parties filed a Notice of Settlement with the Court,
and on August 18, 2023, the parties executed a Settlement Agreement. On August 30, 2023 the lead plaintiff filed a Motion for Preliminary Approval of Class Action Settlement, and the Court entered an Order Preliminarily Approving Settlement and
Providing for Notice on September 21, 2023. Pursuant to that Order, on October 5, 2023, the Company paid $1.0 million into the
settlement escrow account. On November 16, 2023, following the Court’s order granting lead plaintiff’s motion to enforce the settlement agreement and despite the Company’s attempts to negotiate an extension of time to satisfy its payment
obligations, the Company paid an additional $3.5 million into the settlement escrow account. Insurance carriers made additional
payments totaling $4.0 million into the settlement escrow account. On April 23, 2024, the Court entered an order and judgment finally approving
the settlement of the Securities Class Actions. A group of plaintiffs asserting the Delaware Class Actions (see below) objected to the scope of the release in the settlement, and the Court overruled the objection. Those objectors may or may not
appeal the Court’s decision to overrule their objections and approve the settlement. The Company does not know the timing of when such an appeal, if filed, would be heard. If the objectors do not appeal the approval of the settlement, or if
their appeal is ultimately rejected by the Court of Appeal, then the settlement will resolve all claims in the Securities Class Actions against the Company (except as to any shareholders that may elect to opt-out of the class). The Company and
the other defendants have denied and continue to deny each and all of the claims alleged in the Securities Class Actions, and the proposed settlement contains no admission of liability, wrongdoing or responsibility by any of the defendants. In
the event that a court, on appeal or otherwise, overturns the approval of the settlement, the Company will continue to vigorously defend against the claims asserted in the Securities Class Actions. As a result of the agreement to settle the Securities Class Action, the
Company recorded a litigation settlement contingency of $8.5 million. The Company additionally recorded an insurance receivable of $4.0 million for the insurance proceeds expected from its insurers related to the settlement. The net amount of $4.5 million was recognized in litigation settlement, net during the year ended December 31, 2022. As of March 31, 2024, the contingent liability in
relation to Securities Class Action has been paid in full. CFIUS Review In February 2021, the Company and Mikhail Kokorich submitted a joint notice to
the Committee on Foreign Investment in the United States (“CFIUS”) for review of the historical acquisition of interests in the Company by Mr. Kokorich, his wife, and entities that they control in response to concerns of the U.S. Department of
Defense regarding the Company’s foreign ownership and control. On June 8, 2021, the U.S. Departments of Defense and the Treasury, on behalf of CFIUS, Mr. Kokorich, on behalf of himself and Nortrone Finance S.A. (an entity controlled by
Mr. Kokorich), Lev Khasis and Olga Khasis, each in their respective individual capacities and on behalf of Brainyspace LLC (an entity controlled by Olga Khasis) entered into the NSA. In accordance with the NSA and pursuant to stock repurchase agreements entered
into with the Company, effective as of June 8, 2021, each of Mr. Kokorich, Nortrone Finance S.A. and Brainyspace LLC (collectively “the Co-Founders”) agreed to sell 100% of their respective equity interests in the Company on June 30, 2021. The Company paid an aggregate of $40 million to the Co-Founders following the Business Combination, and an additional payment of an aggregate of $10 million was payable within 10 business days after
cumulative business combination or capital raising transactions (whether in the form of debt or equity) resulted in cash proceeds to the Company of no less than $250 million. On February 27, 2023 the Company raised aggregate gross proceeds of $10.0 million through the sale of securities (see Note 9 for additional information), which together with the Business Combination and other capital
raising activities triggered the $10.0 million liability to the Co-Founders in accordance with the terms of the stock repurchase
agreements. The amount had previously been recorded as an estimated liability with a corresponding offset to additional paid-in capital within the consolidated statements of stockholders’ equity as of December 31, 2022. CFIUS terminated the NSA
in January 2024 at the request of the Company, and the Company is no longer subject to the provisions of the NSA. The Company incurred legal expenses related to these matters of approximately
$0.2 million and $0.3
million for the three and nine months ended September 30, 2024, respectively. Shareholder Section 220 Litigation On June 16, 2022, Plaintiff and the Company’s shareholder James Burk filed a
verified complaint against the Company in the Delaware Court of Chancery, Case. No. 2022-0519, to inspect the books and records of the Company pursuant to Section 220 of the Delaware General Corporation Law. Plaintiff seeks production of books
and records relating to the management of the Company and its disclosures to potential investors in connection with the Business Combination. On March 14, 2023, the Court granted the parties stipulation of dismissal with prejudice, and the
matter was closed. The Company from time to time responds to books and records requests properly submitted pursuant to applicable Delaware law. Shareholder Derivative Litigation On June 20, 2022, a shareholder derivative action was filed by Brian Lindsey,
on behalf of the Company, in the U.S. District Court for the Central District of California, Case No. 2:22-cv-04212, against the Company (as a nominal defendant), SRAC, Brian Kabot, Juan Manuel Quiroga, James Norris, James Hofmockel, Mikhail
Kokorich, Dawn Harms, Fred Kennedy, Chris Hadfield, Mitchel B. Kugler, Victorino Mercado, Kimberly A. Reed, Linda J. Reiners, and John C. Rood. This derivative action alleges the same core allegations as stated in the Securities Class Action
litigation. Defendants dispute the allegations as stated in this derivative action. On September 27, 2022, Plaintiff filed his Notice of Voluntary Dismissal without Prejudice seeking to dismiss the case. Because Plaintiff’s dismissal of this
derivative action was voluntary and without prejudice, this plaintiff and/or other shareholders may seek to re-file the claims asserted in this matter at a later date. As noted below, Brian Lindsey re-filed a shareholder derivative action in
Delaware Chancery Court on June 30, 2023. On January 25, 2023, a shareholder derivative action was filed by Melissa
Hanna, on behalf of the Company, in the U.S. District Court for the Northern District of California, Case No. 5:23-cv-00374, against the Company (as a nominal defendant), SRAC, Brian Kabot, Juan Manuel Quiroga, James Norris, James Hofmockel,
Mikhail Kokorich, Dawn Harms, Fred Kennedy, Chris Hadfield, Mitchel B. Kugler, Victorino Mercado, Kimberly A. Reed, Linda J. Reiners, and John C. Rood (the “Derivative Action II”). The Derivative Action II alleges the same core allegations as
stated in the Securities Class Actions, and also claims that the Company ignored and/or refused a prior demand made by Ms. Hanna on the Company’s Board of Directors. The Company intends to vigorously defend the litigation. On April 25, 2023, a shareholder derivative action was filed by Justin Rivlin,
purportedly on behalf of the Company, in the U.S. District Court for the District of California, Case No. 2:23-cv-03120, against the Company (as a nominal defendant), Brian Kabot, James Norris, Marc Lehmann, James Hofmockel, and Ann Kono. The
Rivlin derivative action alleges the same core allegations as stated in the Securities Class Actions. The Company has filed a motion to dismiss the complaint on the grounds that the claims are time-barred and that the plaintiff was not excused
from making a demand on the Company before filing the lawsuit. The Company intends to vigorously defend the litigation. On August 4, 2023, the plaintiff in the Rivlin action responded to the
Company's motion to dismiss by filing an amended complaint adding new claims and new defendants, including existing Board members Chris Hadfield, Mitchel B. Kugler, Kimberly A. Reed, Linda J. Reiners and John C. Rood. On June 30, 2023, a shareholder derivative action was filed by Brian Lindsey,
purportedly on behalf of the Company in the Court of Chancery for the State of Delaware (Case No. 2023-0674), against the Company (as a nominal defendant), Juan Manuel Quiroga, James Norris, James Hofmockel, Stable Road Acquisition Corp.,
SRC-NI Holdings, LLC, Mikhail Kokorich, Brian Kabot, Dawn Harms, Fred Kennedy, Chris Hadfield, Mitchel B. Kugler, Victorino Mercado, Kimberly A. Reed, Linda J. Reiners and John C. Rood. The Lindsey derivative action alleges the same core
allegations as stated in the Securities Class Actions. The Company intends to vigorously defend the litigation. On August 26, 2024, an unopposed motion for the preliminary approval of
settlement was filed after the Company reached an agreement in principle for a proposed settlement of certain shareholder derivative litigation. The proposed settlement, as set forth more fully in the Stipulation and Agreement of Settlement
filed with the court, requires the Company to adopt certain corporate governance reforms. The reforms must be maintained for a minimum period of four years. On September 16, 2024, the U.S. District Court for the Northern District of
California issued an order primarily approving the settlement and providing for notice of the settlement to stockholders of the Company in the matters captioned Hanna v. Kabot, et al., Case No. 5:23-cv-00374 (N.D. Cal.); Rivlen v. Kabot, et
al., Case No. 2:23-cv-03120 (C.D. Cal.); Lindsey v. Quiroga, et al., Case No. 20230674 (Del. Ch.); and the litigation demand made by Momentus stockholder, Kamal Qureshi (collectively, the “Derivative Matters”). The proposed settlement calls for
the Company to adopt certain corporate governance reforms and pay lead plaintiffs’ attorney’s fees, litigation expenses, and lead plaintiff service awards. The order set a final approval hearing for November 21, 2024. SAFE Note Litigation On July 20, 2022, The Larian Living Trust (“TLLT”) filed an action against the
Company in New Castle County Superior Court, Delaware, in the Complex Commercial Litigation Division, Case No. N22C-07-133 EMD CCLD. TLLT pleads claims for fraudulent inducement and breach of contract arising from two investment contracts
pursuant to which TLLT alleges it invested $4.0 million in the Company. TLLT alleges that a “liquidity event” occurred when the
Company closed the Business Combination, such that it was entitled to the greater of its $4.0 million investment or its “Conversion
Amount” of the Company’s shares, which was a total of 14,500 shares of the Company’s stock. TLLT further alleges that the Company
refused to provide it the conversion amount of shares until April 2022, at which point the value of its shares had dropped significantly from their peak value in August of 2021, in excess of $7.6 million. TLLT seeks damages in excess of $7.6 million, in
addition to interests and its attorney’s fees and costs. On March 16, 2023, the Company’s motion to dismiss TLLT’s claims was denied and the parties will move forward with discovery. On July 13, 2023, the Company filed a motion for partial
summary judgment. The hearing on the Company’s motion for partial summary judgment was set for November 8, 2023, TLLT filed an Answering Brief on September 15, 2023, and the Company filed a Reply Brief on October 16, 2023. On January 31, 2024,
the Superior Court denied the Company’s motion for partial summary judgment. The Company disputes the allegations in the complaint and intends to vigorously defend the litigation. Founder Litigation On June 8, 2021, former co-founders and shareholders of the Company, Mikhail
Kokorich and Lev Khasis signed the NSA alongside stock repurchase agreements, whereby they agreed to divest their interests in the Company in exchange for a cash payments and other considerations. As part of the NSA and stock repurchase
agreements, Messrs. Kokorich and Khasis agreed to a broad waiver and release of all claims (broadly defined) against the Company. The Company has maintained that this release is effective as to various advancement and indemnification claims
either individual may have against the Company. Both Messrs. Kokorich and Khasis have, through counsel, disagreed with the
Company's position. For example, Mr. Kokorich is named as a defendant in the securities class action pending against the Company and other defendants, although he has not been served nor appeared in those matters. In addition, Mr. Kokorich is
the sole defendant in a civil litigation action filed against him by the Securities and Exchange Commission, which remains pending in the U.S. District Court for the District of Columbia, Case No. 1:21-cv-01869. Mr. Kokorich has demanded
indemnification and advancement from the Company for his fees and costs incurred in these actions, which claims are disputed by the Company. The Company continues to maintain that Mr. Kokorich’s release in the NSA and
stock repurchase agreements is effective as to his claims for advancement and indemnification in these litigation matters. On August 16, 2022, Mr. Kokorich filed a verified complaint against the Company in the Delaware Court of Chancery (Case.
No. 2022-0722) seeking indemnification and advancement from the Company. Following the Company filing a motion to dismiss this action, on November 14, 2022, Mr. Kokorich filed an amended complaint. Additional motions to dismiss and replies were
filed and considered at a hearing on February 2, 2023. The Delaware Court of Chancery granted the Company’s motion to dismiss the Kokorich indemnification claim action on May 15, 2023.On June 13, 2023, Kokorich filed a notice of appeal. On
July 28, 2023, Kokorich filed Appellant’s Brief. The Company filed Appellee’s Answering Brief on August 28, 2023, and Kokorich filed a Reply Brief on September 15, 2023. The oral argument on Kokorich’s appeal was scheduled for November 15,
2023. On November 30, 2023, the Delaware Supreme Court affirmed the judgement of the Delaware Court of Chancery. On March 24, 2023, Mr. Khasis filed a verified complaint against the Company
in the Delaware Court of Chancery (Case. No. 2023-0361) seeking indemnification and advancement of expenses from the Company. On April 17, 2023, the Company filed a motion to dismiss. On May 16, 2023. Mr. Khasis filed an amended complaint. On
May 23, 2023, Momentus filed a motion to dismiss the amended complaint. Separately, Khasis has requested an expedited trial in his claim for advancement of fees. On June 23, 2023, the Court of Chancery ordered that Khasis indemnification
litigation will not be stayed pending the appeal of the Kokorich claim. Moreover, the Court of Chancery further ordered the parties to prepare a scheduling order to the Court which includes all relevant deadlines to argue the Company’s motion
to dismiss and Khasis’ expedited motion for advancement concurrently. The parties are currently negotiating concerning an acceptable schedule. On October 17, 2023, the parties reached an agreement to stay the proceeding until January 1, 2024.
On October 18, 2023, the Company paid Mr. Khasis $0.1 million related to Mr. Khasis’ legal expenses. The Company disputes the
allegations in the complaint and intends to vigorously defend the litigation. Delaware Class Actions On November 10, 2022, purported stockholders filed a putative class action
complaint against Brian Kabot, James Hofmockel, Ann Kono, Marc Lehmann, James Norris, Juan Manuel Quiroga, SRC-NI Holdings, LLC, Edward K. Freedman, Mikhail Kokorich, Dawn Harms, Fred Kennedy, and John C. Rood in the Court of Chancery of the
State of Delaware, in a case captioned Shirley, et al. v. Kabot et al., 2022-1023-PAF (the “Shirley Action”). The complaint alleges that the defendants made certain material misrepresentations, and omitted certain material information, in their
public statements and disclosures regarding the Proposed Transaction, in violation of the securities laws, and seeks damages on behalf of a putative class of stockholders who purchased SRAC stock on or before August 9, 2021. On March 16, 2023, purported stockholders of the Company filed a putative
class action complaint against certain current and former directors and officers of the Company in the Delaware Court of Chancery, in a case captioned Lora v. Kabot, et al., Case No. 2023-0322 (the “Lora Action”). Like the Shirley complaint,
the complaint alleges that the defendants made certain material misrepresentations, and omitted certain material information, in their public statements and disclosures regarding the Business Combination in violation of the securities laws, and
seeks damages on behalf of a putative class of stockholders who purchased SRAC stock on or before August 9, 2021. On March 17, 2023, purported stockholders of the Company filed a putative
class action complaint against certain current and former directors and officers of the Company in the Delaware Court of Chancery, in a case captioned Burk v. Kabot, et al., Case No. 2023-0334 (the “Burk Action”). Like the Lora and Shirley
complaints, the Burk complaint alleges that the defendants made certain material
misrepresentations, and omitted certain material information, in their public statements and disclosures regarding the Business Combination in violation of the securities laws, and seeks damages on behalf of a putative class of stockholders who
purchased SRAC stock on or before August 9, 2021. On May 26, 2023, plaintiffs filed a stipulation and proposed order for
consolidation and appointment of co-lead plaintiffs and co-lead plaintiffs’ counsel designating the complaint filed in the Lora Action as the operative complaint. On June 30, 2023, the defendants each filed a motion to dismiss the complaint. On
October 26, 2023, plaintiffs filed their answering briefs in opposition to the motions to dismiss, and the defendants’ reply briefs are due to be filed on or before December 14, 2023, and a hearing on the motions to dismiss was held for
February 1, 2024. The Shirley Action, the Lora Action, and the Burk Action have been
consolidated under the caption, In re Momentus, Inc. Stockholders Litigation, C.A. No. 2022-1023-PAF (Del Ch. Nov. 10, 2022). These putative class actions do not name the Company as a defendant. Regardless, the SRAC directors and officers,
together with current and former directors and officers of the Company, have demanded indemnification and advancement from the Company, under the terms of the merger agreement and the exhibits thereto, the Delaware corporate code, the Company’s
bylaws, and their individual indemnification agreements. The Company may be liable for the fees and costs incurred by the defendants and has an obligation to advance such fees during the pendency of the litigation. The Company understands that
the defendants dispute the allegations in the complaint and intend to vigorously defend against any such litigation. Threatened Claims On October 23, 2023, Stephen J. Purcell, on behalf of the law firm Purcell
&amp; Lefkowitz LLP, threatened to file a legal proceeding to receive attorney’s fees in the amount of $80,000 related to a
stockholder litigation demand letter submitted to Momentus, dated July 20, 2021 on behalf of Joel Zalvin, a purported stockholder of Momentus. The stockholder litigation demand letter asserted that the vote to increase the number of shares of
Class A common stock of Momentus at the special meeting of stockholders on August 11, 2021 was conducted in violation of Delaware law. On March 14, 2023, the Delaware Court of Chancery granted the Company’s request pursuant to 8 Del. C. § 205,
or Section 205 of the Delaware General Corporation Law (the “Petition”) in order to validate and declare effective the Second Amended and Restated Certificate of Incorporation of the Company and validate and declare effective the shares of the
Company’s Class A common stock issued in reliance on such provisions of the Second Amended and Restated Certificate of Incorporation of the Company as of the date of the original issuance of such shares. Further on March 14, 2023, the Court of
Chancery entered an order under 8 Del. C. § 205 (i) declaring the Second Amended and Restated Certificate of Incorporation of the Company, including the filing and effectiveness thereof, as validated and effective retroactive to the date of its
filing with the Office of the Secretary of State of the State of Delaware on August 12, 2021, and (ii) ordering that the Company’s Class A common stock (and the issuance of the Class A common stock) described in the Petition and any other
securities issued in reliance of the validity of the Second Amended and Restated Certificate of Incorporation of the Company are validated and declared effective, each as of the original issuance dates. Momentus did not take action in response
to the July 20, 2021 demand letter, but rather filed the Petition over one year later, following a decision by the Delaware Chancery Court that created uncertainty as to the validity of the Company’s Second Amended and Restated Certificate of
Incorporation. Accordingly, Momentus believes that the threatened claim is without merit and intends to vigorously defend any such claim if brought. Prior to the close of the Business Combination, Alex Ciccotelli, represented
by Rigrodsky Law, sent SRAC a disclosure demand letter dated November 9, 2020, and Jeffrey Justice II, represented by Grabar Law Office, sent SRAC a disclosure demand letter dated August 3, 2021. Mr. Ciccotelli then filed a civil action against
SRAC. After receiving various shareholder disclosure demands, SRAC voluntarily issued certain pre-closing supplemental disclosures, without admission, as stated in its August 5, 2021 Form 8-K filing. The Ciccotelli action was thereafter
dismissed as moot. On March 20, 2023, Rigrodsky Law threatened to file a fee petition seeking an award of fees and expenses if the Company does not agree to pay a mootness fee, and more recently, in October 2023, reiterated the demand on behalf of Messrs. Ciccotelli and Justice for payment of mootness
fees. The Company maintains that, while certain amendments were made by SRAC to pre-closing disclosures, none of the disclosures made was material and the Company disputes that the claims for fees have merit. Indemnification Claims On July 31, 2024, certain former employees of the Company obtained a legal
judgment in the amount of $0.5 million inclusive of interest and expenses related to claims for the advancement and reimbursement of
certain legal expenses of the former employees. The Company paid the former employees $0.5 million in September 2024. Shareholder Derivative Litigation (Hanna, Lindsey, and Rivlin)
The plaintiffs have moved for final approval of the proposed settlement to
resolve all three actions. This settlement approval motion is currently scheduled for a hearing on November 21, 2024, in the Hanna
case (U.S.D.C., Northern District of California). To date, the parties have not received any objection to the settlement or any opposition to the motion for final settlement approval. Other Litigation and Related Matters These and other litigation matters may be time-consuming, divert management's
attention and resources, cause the Company to incur significant defense and settlement costs or liability, even if we believe the claims asserted against us are without merit. We intend to vigorously defend against all such claims. Because of
the potential risks, expenses and uncertainties of litigation, as well as claims for indemnity from various of the parties concerned, we may from time to time settle disputes, even where we believe that we have meritorious claims or defenses.
Because litigation is inherently unpredictable, further compounded by various claims for indemnity which may or may not be fully insured, we cannot assure that the results of these actions, either individually or in the aggregate, will not have
a material adverse effect on our operating results and financial condition. From time to time, the Company may be a party to litigation and subject to
claims incident to the ordinary course of business or in connection with the matters discussed above.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under ASC Sub-Topic 450-20. Legal fees are expensed as incurred. </t>
        </is>
      </c>
      <c r="C4" s="4" t="inlineStr">
        <is>
          <t xml:space="preserve">Note 12. Commitments and Contingencies Purchase Obligations Momentus enters into purchase obligations in the normal course of business.
These obligations include purchase orders and agreements to purchase goods or services that are enforceable, legally binding, and have significant terms and minimum purchases stipulated. As of December 31, 2023, the Company’s
future unconditional purchase obligations are as follows:
(in thousands)
2024
$2,597
Total
$2,597
  Legal Proceedings Securities Class Actions On July 15, 2021, a purported stockholder of SRAC filed a putative class
action complaint against SRAC, SRC-NI Holdings, LLC (“Sponsor”), Brian Kabot (SRAC CEO), James Norris (SRAC CFO), Momentus, and the Company’s co-founder and former CEO, Mikhail Kokorich, in the United States District Court for the Central
District of California, in a case captioned Jensen v. Stable Road Acquisition Corp., et al. Jensen Hall v. Stable Road Acquisition Corp., et al. Depoy
v. Stable Road Acquisition Corp., et al. On February 10, 2023, the lead plaintiff in the Securities Class Actions and
the Company reached an agreement in principle to settle the Securities Class Actions. Under the terms of the agreement in principle, the lead plaintiff, on behalf of a class of all persons that purchased or otherwise acquired Company stock
between October 7, 2020 and July 13, 2021, inclusive, would release the Company from all claims asserted or that could have been asserted in the Securities Class Actions and dismiss such claims with prejudice, in exchange for payment of $8.5 million by the Company (at least $4.0
million of which was funded by insurance proceeds). On April 10, 2023, the parties filed a Notice of Settlement with the Court,
and on August 18, 2023, the parties executed a Settlement Agreement. On August 30, 2023 the lead plaintiff filed a Motion for Preliminary Approval of Class Action Settlement, and the Court entered an Order Preliminarily Approving Settlement and
Providing for Notice on September 21, 2023. Pursuant to that Order, on October 5, 2023, the Company paid $1.0 million into the
settlement escrow account. On November 16, 2023, following the Court’s order granting lead plaintiff’s motion to enforce the settlement agreement and despite the Company’s attempts to negotiate an extension of time to satisfy its payment
obligations, the Company paid an additional $3.5 million into the settlement escrow account. Insurance carriers made additional
payments totaling $4.0 million into the settlement escrow account. On April 23, 2024, the Court entered an order and judgment finally approving
the settlement of the Securities Class Actions. A group of plaintiffs asserting the Delaware Class Actions (see below) objected to the scope of the release in the settlement, and the Court overruled the objection. Those objectors may or may not
appeal the Court’s decision to overrule their objections and approve the settlement. The Company does not know the timing of when such an appeal, if filed, would be heard. If the objectors do not appeal the approval of the settlement, or if
their appeal is ultimately rejected by the Court of Appeal, then the settlement will resolve all claims in the Securities Class Actions against the Company (except as to any shareholders that may elect to opt-out of the class). The Company and
the other defendants have denied and continue to deny each and all of the claims alleged in the Securities Class Actions, and the proposed settlement contains no admission of liability, wrongdoing or responsibility by any of the defendants. In
the event that a court, on appeal or otherwise, overturns the approval of the settlement, the Company will continue to vigorously defend against the claims asserted in the Securities Class Actions. As a result of the agreement to settle the Securities Class Action, the
Company recorded a litigation settlement contingency of $8.5 million. The Company additionally recorded an insurance receivable of $4.0 million for the insurance proceeds expected from its insurers related to the settlement. The net amount of $4.5 million was recognized in litigation settlement, net during the year ended December 31, 2022. CFIUS Review In February 2021, the Company and Mikhail Kokorich submitted a joint notice to
the CFIUS for review of the historical acquisition of interests in the Company by Mr. Kokorich, his wife, and entities that they control in response to concerns of the U.S. Department of Defense regarding the Company’s foreign ownership and
control. On June 8, 2021, the U.S. Departments of Defense and the Treasury, on behalf of CFIUS,
Mr. Kokorich, on behalf of himself and Nortrone Finance S.A. (an entity controlled by Mr. Kokorich), Lev Khasis and Olga Khasis, each in their respective individual capacities and on behalf of Brainyspace LLC (an entity controlled by Olga
Khasis) entered into the NSA. In accordance with the NSA and pursuant to stock repurchase agreements entered
into with the Company, effective as of June 8, 2021, each of Mr. Kokorich, Nortrone Finance S.A. and Brainyspace LLC (collectively “the Co-Founders”) agreed to sell 100% of their respective equity interests in the Company on June 30, 2021. The Company paid an aggregate of $40
million to the Co-Founders following the Business Combination, and an additional payment of an aggregate of $10 million was payable
within 10 business days after cumulative business combination or capital raising transactions (whether in the form of debt or
equity) resulted in cash proceeds to the Company of no less than $250 million. On February 27, 2023 the Company raised aggregate gross proceeds of $10.0 million through the sale of securities (see Note 9 for additional information), which together with the Business Combination and other capital
raising activities triggered the $10.0 million liability to the Co-Founders in accordance with the terms of the stock repurchase
agreements. The amount had previously been recorded as an estimated liability with a corresponding offset to additional paid-in capital within the consolidated statements of stockholders’ equity as of December 31, 2022. CFIUS terminated the NSA
in January 2024 at the request of the Company, and the Company is no longer subject to the provisions of the NSA. The Company incurred legal expenses related to these matters of approximately
$0.4 million and $1.7
million for the years ended December 31, 2023 and 2022, respectively, and expects to continue to incur legal expenses in the future. Shareholder Section 220 Litigation On June 16, 2022, Plaintiff and the Company’s shareholder James Burk filed a
verified complaint against the Company in the Delaware Court of Chancery, Case. No. 2022-0519, to inspect the books and records of the Company pursuant to Section 220 of the Delaware General Corporation Law. Plaintiff seeks production of books
and records relating to the management of the Company and its disclosures to potential investors in connection with the Business Combination. On March 14, 2023, the Court granted the parties stipulation of dismissal with prejudice, and the
matter was closed. The Company from time to time responds to books and records requests properly submitted pursuant to applicable Delaware law. Shareholder Derivative Litigation On June 20, 2022, a shareholder derivative action was filed by Brian Lindsey,
on behalf of the Company, in the U.S. District Court for the Central District of California, Case No. 2:22-cv-04212, against the Company (as a nominal defendant), SRAC, Brian Kabot, Juan Manuel Quiroga, James Norris, James Hofmockel, Mikhail
Kokorich, Dawn Harms, Fred Kennedy, Chris Hadfield, Mitchel B. Kugler, Victorino Mercado, Kimberly A. Reed, Linda J. Reiners, and John C. Rood. This derivative action alleges the same core allegations as stated in the securities class action
litigation. Defendants dispute the allegations as stated in this derivative action. On September 27, 2022, Plaintiff filed his Notice of Voluntary Dismissal without Prejudice seeking to dismiss the case. Because Plaintiff’s dismissal of this
derivative action was voluntary and without prejudice, this plaintiff and/or other shareholders may seek to re-file the claims asserted in this matter at a later date. As noted below, Brian Lindsey re-filed a shareholder derivative action in
Delaware Chancery Court on June 30, 2023. On January 25, 2023, a shareholder derivative action was filed by Melissa
Hanna, on behalf of the Company, in the U.S. District Court for the Northern District of California, Case No. 5:23-cv-00374, against the Company (as a nominal defendant), SRAC, Brian Kabot, Juan Manuel Quiroga, James Norris, James Hofmockel,
Mikhail Kokorich, Dawn Harms, Fred Kennedy, Chris Hadfield, Mitchel B. Kugler, Victorino Mercado, Kimberly A. Reed, Linda J. Reiners, and John C. Rood (the “Derivative Action II”). The Derivative Action II alleges the same core allegations as
stated in the Securities Class Actions, and also claims that the Company ignored and/or refused a prior demand made by Ms. Hanna on the Company’s Board of Directors. The Company intends to vigorously defend the litigation. On April 25, 2023, a shareholder derivative action was filed by Justin Rivlin,
purportedly on behalf of the Company, in the U.S. District Court for the District of California, Case No. 2:23-cv-03120, against the Company (as a nominal defendant), Brian Kabot, James Norris, Marc Lehmann, James Hofmockel, and Ann Kono. The
Rivlin derivative action alleges the same core allegations as stated in the Securities Class Actions. The Company has filed a motion to dismiss the complaint on the grounds that the claims are time-barred and that the plaintiff was not excused
from making a demand on the Company before filing the lawsuit. The Company intends to vigorously defend the litigation. On August 4, 2023, the plaintiff in the Rivlin action responded to the Company’s motion to dismiss by filing an amended
complaint adding new claims and new defendants, including existing Board members Chris Hadfield, Mitchel B. Kugler, Kimberly A. Reed, Linda J. Reiners and John C. Rood. On June 30, 2023, a shareholder derivative action was filed by Brian Lindsey,
purportedly on behalf of the Company in the Court of Chancery for the State of Delaware (Case No. 2023-0674), against the Company (as a nominal defendant), Juan Manuel Quiroga, James Norris, James Hofmockel, Stable Road Acquisition Corp.,
SRC-NI Holdings, LLC, Mikhail Kokorich, Brian Kabot, Dawn Harms, Fred Kennedy, Chris Hadfield, Mitchel B. Kugler, Victorino Mercado, Kimberly A. Reed, Linda J. Reiners and John C. Rood. The Lindsey derivative action alleges the same core
allegations as stated in the Securities Class Actions. The Company intends to vigorously defend the litigation. The Company and other defendants held a joint mediation on October 25, 2023
with the plaintiffs in the Hanna, Rivlin and Lindsey derivative actions. The mediation did not result in a settlement at that time, but the parties are continuing to discuss possible settlement under the supervision of the mediator. If the
cases do not settle, the Company intends to defend the action vigorously. SAFE Note Litigation On July 20, 2022, The Larian Living Trust (“TLLT”) filed an action against the
Company in New Castle County Superior Court, Delaware, in the Complex Commercial Litigation Division, Case No. N22C-07-133 EMD CCLD. TLLT pleads claims for fraudulent inducement and breach of contract arising from two investment contracts
pursuant to which TLLT alleges it invested $4.0 million in the Company. TLLT alleges that a “liquidity event” occurred when the
Company closed the Business Combination, such that it was entitled to the greater of its $4.0 million investment or its “Conversion
Amount” of the Company’s shares, which was a total of 14,500 shares of the Company’s stock. TLLT further alleges that the Company
refused to provide it the conversion amount of shares until April 2022, at which point the value of its shares had dropped significantly from their peak value in August of 2021, in excess of $7.6 million. TLLT seeks damages in excess of $7.6 million, in
addition to interests and its attorney’s fees and costs. On March 16, 2023, the Company’s motion to dismiss TLLT’s claims was denied and the parties will move forward with discovery. On July 13, 2023, the Company filed a motion for partial
summary judgment. The hearing on the Company’s motion for partial summary judgment was set for November 8, 2023, TLLT filed an Answering Brief on September 15, 2023, and the Company filed a Reply Brief on October 16, 2023. On January 31, 2024,
the Superior Court denied the Company's motion for partial summary judgment. The Company disputes the allegations in the complaint and intends to vigorously defend the litigation. Founder Litigation On June 8, 2021, former co-founders and shareholders of the Company, Mikhail
Kokorich and Lev Khasis signed the NSA alongside stock repurchase agreements, whereby they agreed to divest their interests in the Company in exchange for a cash payments and other considerations. As part of the NSA and stock repurchase
agreements, Messrs. Kokorich and Khasis agreed to a broad waiver and release of all claims (broadly defined) against the Company. The Company has maintained that this release is effective as to various advancement and indemnification claims
either individual may have against the Company. Both Messrs. Kokorich and Khasis have, through counsel, disagreed with the
Company’s position. For example, Mr. Kokorich is named as a defendant in the securities class action pending against the Company and other defendants, although he has not been served nor appeared in those matters. In addition, Mr. Kokorich is
the sole defendant in a civil litigation action filed against him by the Securities and Exchange Commission, which remains pending in the U.S. District Court for the District of Columbia, Case No.
1:21-cv-01869. Mr. Kokorich has demanded indemnification and advancement from the Company for his fees and costs incurred in these actions, which claims are disputed by the Company. The Company continues to maintain that Mr. Kokorich’s release in the NSA and
stock repurchase agreements is effective as to his claims for advancement and indemnification in these litigation matters. On August 16, 2022, Mr. Kokorich filed a verified complaint against the Company in the Delaware Court of Chancery (Case.
No. 2022-0722) seeking indemnification and advancement from the Company. Following the Company filing a motion to dismiss this action, on November 14, 2022, Mr. Kokorich filed an amended complaint. Additional motions to dismiss and replies were
filed and considered at a hearing on February 2, 2023. The Delaware Court of Chancery granted the Company’s motion to dismiss the Kokorich indemnification claim action on May 15, 2023.On June 13, 2023, Kokorich filed a notice of appeal. On
July 28, 2023, Kokorich filed Appellant’s Brief. The Company filed Appellee’s Answering Brief on August 28, 2023, and Kokorich filed a Reply Brief on September 15, 2023. The oral argument on Kokorich’s appeal was scheduled for November 15,
2023. On November 30, 2023, the Delaware Supreme Court affirmed the judgement of the Delaware Court of Chancery. On March 24, 2023, Mr. Khasis filed a verified complaint against the Company
in the Delaware Court of Chancery (Case. No. 2023-0361) seeking indemnification and advancement of expenses from the Company. On April 17, 2023, the Company filed a motion to dismiss. On May 16, 2023. Mr. Khasis filed an amended complaint. On
May 23, 2023, Momentus filed a motion to dismiss the amended complaint. Separately, Khasis has requested an expedited trial in his claim for advancement of fees. On June 23, 2023, the Court of Chancery ordered that Khasis indemnification
litigation will not be stayed pending the appeal of the Kokorich claim. Moreover, the Court of Chancery further ordered the parties to prepare a scheduling order to the Court which includes all relevant deadlines to argue the Company’s motion
to dismiss and Khasis’ expedited motion for advancement concurrently. The parties are currently negotiating concerning an acceptable schedule. On October 17, 2023, the parties reached an agreement to stay the proceeding until January 1, 2024.
On October 18, 2023, the Company paid Mr. Khasis $0.1 million related to Mr. Khasis’ legal expenses. The Company disputes the
allegations in the complaint and intends to vigorously defend the litigation. Delaware Class Actions On November 10, 2022, purported stockholders filed a putative class action
complaint against Brian Kabot, James Hofmockel, Ann Kono, Marc Lehmann, James Norris, Juan Manuel Quiroga, SRC-NI Holdings, LLC, Edward K. Freedman, Mikhail Kokorich, Dawn Harms, Fred Kennedy, and John C. Rood in the Court of Chancery of the
State of Delaware, in a case captioned Shirley, et al. v. Kabot et al., 2022-1023-PAF (the “Shirley Action”). The complaint alleges that the defendants made certain material misrepresentations, and omitted certain material information, in their
public statements and disclosures regarding the Proposed Transaction, in violation of the securities laws, and seeks damages on behalf of a putative class of stockholders who purchased SRAC stock on or before August 9, 2021. On March 16, 2023, purported stockholders of the Company filed a putative
class action complaint against certain current and former directors and officers of the Company in the Delaware Court of Chancery, in a case captioned Lora v. Kabot, et al., Case No. 2023-0322 (the “Lora Action”). Like the Shirley complaint,
the complaint alleges that the defendants made certain material misrepresentations, and omitted certain material information, in their public statements and disclosures regarding the Business Combination in violation of the securities laws, and
seeks damages on behalf of a putative class of stockholders who purchased SRAC stock on or before August 9, 2021. On March 17, 2023, purported stockholders of the Company filed a putative
class action complaint against certain current and former directors and officers of the Company in the Delaware Court of Chancery, in a case captioned Burk v. Kabot, et al., Case No. 2023-0334 (the “Burk Action”). Like the Lora and Shirley
complaints, the Burk complaint alleges that the defendants made certain material misrepresentations, and omitted certain material information, in their public statements and disclosures regarding the Business Combination in violation of the
securities laws, and seeks damages on behalf of a putative class of stockholders who purchased SRAC stock on or before August 9, 2021. On May 26, 2023, plaintiffs filed a stipulation and proposed order for
consolidation and appointment of co-lead plaintiffs and co-lead plaintiffs’ counsel designating the complaint filed in the Lora Action as the operative complaint. On June 30, 2023, the defendants each filed a motion to dismiss the complaint. On
October 26, 2023, plaintiffs filed their answering briefs in opposition to the motions to dismiss, and the defendants’ reply briefs are due to be filed on or before December 14, 2023, and a hearing on the motions to dismiss was held for
February 1, 2024. The Shirley Action, the Lora Action, and the Burk Action have been
consolidated under the caption, In re Momentus, Inc. Stockholders Litigation, C.A. No. 2022-1023-PAF (Del Ch. Nov. 10, 2022). These putative class actions do not name the Company as a defendant. Regardless, the SRAC directors and officers,
together with current and former directors and officers of the Company, have demanded indemnification and advancement from the Company, under the terms of the merger agreement and the exhibits thereto, the Delaware corporate code, the Company’s
bylaws, and their individual indemnification agreements. The Company may be liable for the fees and costs incurred by the defendants, and has an obligation to advance such fees during the pendency of the litigation. The Company understands that
the defendants dispute the allegations in the complaint and intend to vigorously defend against any such litigation. Threatened Claims On October 23, 2023, Stephen J. Purcell, on behalf of the law firm Purcell
&amp; Lefkowitz LLP, threatened to file a legal proceeding to receive attorney’s fees in the amount of $80,000 related to a
stockholder litigation demand letter submitted to Momentus, dated July 20, 2021 on behalf of Joel Zalvin, a purported stockholder of Momentus. The stockholder litigation demand letter asserted that the vote to increase the number of shares of
Class A common stock of Momentus at the special meeting of stockholders on August 11, 2021 was conducted in violation of Delaware law. On March 14, 2023, the Delaware Court of Chancery granted the Company’s request pursuant to 8 Del. C. § 205,
or Section 205 of the Delaware General Corporation Law (the “Petition”) in order to validate and declare effective the Second Amended and Restated Certificate of Incorporation of the Company and validate and declare effective the shares of the
Company’s Class A common stock issued in reliance on such provisions of the Second Amended and Restated Certificate of Incorporation of the Company as of the date of the original issuance of such shares. Further on March 14, 2023, the Court of
Chancery entered an order under 8 Del. C. § 205 (i) declaring the Second Amended and Restated Certificate of Incorporation of the Company, including the filing and effectiveness thereof, as validated and effective retroactive to the date of its
filing with the Office of the Secretary of State of the State of Delaware on August 12, 2021, and (ii) ordering that the Company’s Class A common stock (and the issuance of the Class A common stock) described in the Petition and any other
securities issued in reliance of the validity of the Second Amended and Restated Certificate of Incorporation of the Company are validated and declared effective, each as of the original issuance dates. Momentus did not take action in response
to the July 20, 2021 demand letter, but rather filed the Petition over one year later, following a decision by the Delaware Chancery Court that created uncertainty as to the validity of the Company’s Second Amended and Restated Certificate of
Incorporation. Accordingly, Momentus believes that the threatened claim is without merit and intends to vigorously defend any such claim if brought. Prior to the close of the Business Combination, Alex Ciccotelli, represented
by Rigrodsky Law, sent SRAC a disclosure demand letter dated November 9, 2020, and Jeffrey Justice II, represented by Grabar Law Office, sent SRAC a disclosure demand letter dated August 3, 2021. Mr. Ciccotelli then filed a civil action against
SRAC. After receiving various shareholder disclosure demands, SRAC voluntarily issued certain pre-closing supplemental disclosures, without admission, as stated in its August 5, 2021 Form 8-K filing. The Ciccotelli action was thereafter
dismissed as moot. On March 20, 2023, Rigrodsky Law threatened to file a fee petition seeking an award of fees and expenses if the Company does not agree to pay a mootness fee, and more recently, in October 2023, reiterated the demand on behalf
of Messrs. Ciccotelli and Justice for payment of mootness fees. The Company maintains that, while certain amendments were made by SRAC to pre-closing disclosures, none of the disclosures made was material and the Company disputes that the
claims for fees have merit. Other Litigation and Related Matters These and other litigation matters may be time-consuming, divert management’s
attention and resources, cause the Company to incur significant defense and settlement costs or liability, even if we believe the claims asserted against us are without merit. We intend to vigorously defend against all such claims.
Because of the potential risks, expenses and uncertainties of litigation, as well as claims for indemnity from various of the parties concerned, we may from time to time, settle disputes, even where we believe that we have meritorious claims or
defenses. Because litigation is inherently unpredictable, further compounded by various claims for indemnity which may or may not be fully insured, we cannot assure that the results of these actions, either individually or in the aggregate,
will not have a material adverse effect on our consolidated operating results and financial condition. From time to time, the Company may be a party to litigation and subject to
claims incident to the ordinary course of business or in connection with the matters discussed above.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under ASC Sub-Topic 450-20. Legal fees are expensed as incur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Q3)</t>
        </is>
      </c>
      <c r="B1" s="2" t="inlineStr">
        <is>
          <t>9 Months Ended</t>
        </is>
      </c>
      <c r="C1" s="2" t="inlineStr">
        <is>
          <t>12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Note 13. Income Taxes The Company’s effective tax rate for the three and nine months ended
September 30, 2024 respectively, was zero percent. The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21% primarily relates to certain nondeductible items, state and local income taxes, the absence of current income tax, and a full valuation allowance for deferred tax
assets. </t>
        </is>
      </c>
      <c r="C4" s="4" t="inlineStr">
        <is>
          <t xml:space="preserve">Note 13. Income Taxes The following is a reconciliation of the statutory federal income tax rate to
the Company’s effective tax rate for the years ended December 31, 2023 and 2022:
(in thousands)
December 31, 2023
December 31, 2022
Tax provision (benefit) at U.S. statutory rate
$(14,473)
21.0%
$(20,042)
21.0%
State income taxes, net of federal benefit
$ (6,694)
9.7%
$ 11,113
(11.6)%
Non-deductible expenses
261
(0.4)%
(60)
0.1%
Change in value of equity instruments
(118)
0.2%
(1,089)
1.1%
Deferred adjustments
(56)
0.1%
(143)
0.2%
Other
(172)
0.3%
—
—%
Research and development credits
(274)
0.4%
(1,085)
1.1%
IRC Sec. 174
217
(0.3)%
—
—%
Uncertain tax positions
69
(0.1)%
276
(0.3)%
Change in valuation allowance
21,240
(30.8)%
11,030
(11.6)%
$ —
—%
$ —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as of December 31, 2023 and 2022:
(in thousands)
December 31, 2023
December 31, 2022
Deferred tax assets:
Net operating loss carryforwards
$37,037
$16,562
Start-up and Organization Costs
16,913
16,965
Capitalized research and development credits
10,943
17,922
Intangibles
6,703
22
Stock-based compensation
4,972
3,072
Research and development credits
4,842
4,595
Operating lease obligations
1,375
1,534
Accrued expenses and reserves
621
1,710
Property and equipment
233
173
Other
1
1
Total deferred tax assets before valuation allowance
83,640
62,556
(in thousands)
December 31, 2023
December 31, 2022
Valuation allowance
(82,440)
(61,200)
Total deferred tax assets
$ 1,200
$ 1,356
Deferred Tax Liabilities:
Operating lease right-of-use assets
$ (1,200)
$ (1,356)
Total deferred tax liabilities
$ (1,200)
$ (1,356)
Net deferred tax assets
$ —
$ —
  In assessing the realizability of deferred tax assets, management considers
whether it is more likely than not that some portion or all of the deferred tax assets will not be realized. As a result of a history of taxable losses and uncertainties as to future profitability, the Company recorded a full valuation
allowance against its deferred tax assets. The valuation allowance for the year ended December 31, 2023 was $82.4 million. As of December 31, 2023, the Company has federal and state net operating loss
(“NOL”) carryforwards of $157.3 million and $55.9 million, respectively. As of December 31, 2022, the Company had federal and state NOL carryforwards of $77.5
million and $46.4 million, respectively. While the federal NOLs can be carried forward indefinitely, California NOLs begin to expire
in the year ending December 31, 2038. As of December 31, 2023, the Company had federal and California research and development credit carryforwards of $4.0
million and $3.1 million, respectively. As of December 31, 2022, the Company had federal and California research and development
credit carryforwards of $3.7 million and $3.0 million, respectively. The federal research and development credit will begin to expire in the year ending December 31, 2039, and the California research and development credit has no expiration. ASC Topic 740-10 requires companies to determine whether it is “more likely
than not” that a tax position will be sustained upon examination by the appropriate taxing authorities before any tax benefit can be recorded in the consolidated financial statements. It also provides guidance on the recognition, measurement,
classification and interest and penalties related to uncertain tax positions. The following table summarizes the activity related to the Company’s gross unrecognized tax benefits:
(in thousands)
Gross unrecognized tax benefits
Balance as of December 31, 2022
$1,712
Increases related to prior tax positions
(29)
Increases related to current tax positions
96
Balance as of December 31, 2023
$1,779
  The Company’s policy is to record estimated interest and penalties related to
the underpayment of income taxes or unrecognized tax benefits as a component of its income tax provision. The Company has not recorded any interest or penalties related to unrecognized tax benefits through December 31, 2023. In the normal course of business, the Company is subject to examination by
federal and state jurisdictions where applicable based on the statute of limitations that apply in each jurisdiction. The tax return years 2018 through 2022 remain open to examination. The Company is not currently under audit by the taxing
jurisdictions to which the Company is subject. The Company performed IRC Section 382 study for year-ended December 31, 2021.
In its study, the Company identified two changes to the ownership, resulting in the limitation of the net operating losses. The first change of ownership occurred on November 1, 2018 and the second change of ownership occurred on June 8, 2021.
In its study of section 382, the Company identified that there were limitations to NOLs, however, none of the NOLs will expire utilized. An IRC Section 382 refresh study for year-ended December 31, 2023, has not been perform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Q3)</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4. Related Party Transactions Related Party Promissory Notes On June 21, 2024, the Company issued six promissory notes for an aggregate amount of $0.5 million
to participating directors and an officer of the Company. The proceeds from the notes were used to pay for employee retention payments, working capital, and general corporate expenses. Each note issued bore an annual interest rate of 5.12% equal to the minimum applicable federal rate published by the Internal Revenue Service for June 2024. Each note held a maturity date of
September 30, 2024 and was secured by the Company’s assets. Principal and interest payments were due by the maturity date and the notes would have become immediately due upon the occurrence of certain customary event of default, including failure to pay amounts owing when due
and/or certain events involving a discontinuation of our business or certain types of proceedings involving insolvency, bankruptcy, receivership and the like. On September 12, 2024, the six promissory notes were repaid in full to the participating directors and officer of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Q3)</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Note 15. Subsequent Events
Convertible Promissory Note On October 24, 2024, the Company and SIV, entered into a secured convertible
promissory note (the “October Convertible Note”) pursuant to which the Company may borrow up to $3.0 million in two tranches, consisting of (i) an initial loan in the principal amount of $2.0 million, and (ii) up to an additional $1.0 million in
principal amount which may be borrowed from December 22, 2024 through February 14, 2025. Borrowings under the October Convertible Note bear interest at 15% per annum. The October Convertible Note has a maturity date of October 24, 2025, at which time all principal and accrued interest is due. Amounts borrowed under the October Convertible Note are secured by a lien on
substantially all of the assets of the Company. At any time after the date that is six months after the original issuance date of the October Convertible Note, SIV, in its sole discretion, may convert some or all of the outstanding obligations
under the October Convertible Note into shares of Class A common stock at a conversion price of $0.53 per share. In addition to the October Convertible Note, the Company agreed to issue to
SIV warrants to purchase up to 5,668,934 shares of common stock with an exercise price of $0.53 per share (the “SIV Warrants”). SIV may not exercise the SIV Warrants prior to April 24, 2025, and the SIV Warrants will expire April 24, 2030. Neither the October Convertible Note nor the SIV Warrants can be converted or
exercised if it would cause the aggregate number of shares of common stock beneficially owned by SIV to exceed 9.99% of the number
of shares of common stock outstanding immediately after giving effect to the conversion or exercise, as applicable. Conversion of the October Convertible Note and exercise of the SIV Warrants is also subject to compliance with applicable Nasdaq
rules, and if shareholder approval is required the Company will use commercially reasonable efforts to obtain such approval. The October Convertible Note requires SIV’s consent to take certain actions,
such as purchasing assets outside the ordinary course of business, extending financing, making capital expenditures in excess of $0.1
million, repaying debts outside the ordinary course of business or investing in any entity or enterprise. The October Convertible Note can be prepaid in full at any time, subject to a
prepayment fee of 10%. The October Convertible Note will accelerate and become immediately due upon the occurrence of certain
customary events of default, including failure to pay amounts owing when due and/or certain events involving a discontinuation of our business or certain types of proceedings involving insolvency, bankruptcy, receivership and the like, or a
change of control of the Company. </t>
        </is>
      </c>
      <c r="C4" s="4" t="inlineStr">
        <is>
          <t xml:space="preserve">Note 14. Subsequent Events January 2024 Registered Direct Securities Sale On January 12, 2024, the Company entered into an agreement to sell 900,000 shares of Class A common stock at a purchase price of $1.09 per share, resulting in total gross proceeds of approximately $4.0
million before deducting placement agent commissions and other estimated offering expenses (the “January 2024 Offering”). As part of the January 2024 Offering, the Company issued to the investor (i) 2,787,000 pre-funded warrants (the “January 2024 Pre-Funded Warrants”) which were exercised immediately and (ii) 3,687,000 warrants with a strike price of $0.96
(the “January 2024 Warrants”). The January 2024 Warrants will be exercisable immediately after issuance and will expire five years
from the date of issuance. The offering closed on January 17, 2024. In connection with the January 2024 Offering, the Company also agreed to amend
each of the November Warrants to purchase up to an aggregate of 5,808,538 shares of Class A common stock at an exercise price of $3.86
per share. Prior to amendment, the November Warrants had a termination date of November 9, 2028. Upon amendment, each of the November Warrants will have a reduced exercise price of $0.96 per share and a termination date of January 17, 2029. National Security Agreement Termination On January 31, 2024, the Company was informed by the Department of the
Treasury that the Company had completed all specified requirements under the NSA pursuant to which, among other things, the Company was required to comply with various requirements and compliance measures to protect national security. As a
result, the NSA has been terminated in its entirety. Experior Lawsuit On February 16, 2024, Experior Laboratories, Inc. (“Experior”) filed a breach
of contract action against the Company seeking monetary damages in the amount of $143,256.00, plus prejudgment interest, costs, and
attorney’s fees for the alleged breach of written agreements between Experior and the Company regarding the provision of testing services to the Company by Experior. Experior Laboratories, Inc. v. Momentus Inc., et al., Superior Court of
California, Count of Ventura, Case No. 2024CUBC020886. By agreement with Experior, the filing date for the Company’s response to the
complaint is no earlier than June 10, 2024, and the parties have been engaged in settlement discussions. The Company disputes the amount of the damages claimed, though it is probable that the Company is liable for some of the amount sought by
Experior. If necessary, the Company intends to assert a counterclaim for damages or a claim for a set-off arising from injuries suffered by the Company as a result of Experior’s actions in providing the contract services. Assignment of SpaceX RSA to D-Orbit On February 19, 2024, the Company assigned a SpaceX Rideshare Service
Agreement (the “RSA”) to D-Orbit SpA (“D-Orbit”) in exchange for $1.3 million, representing the amount the Company had paid to date
to SpaceX under the RSA. March 2024 Registered Direct Securities Sale On March 4, 2024, the Company entered into an agreement to sell 1,320,000 shares of Class A common stock, at a purchase price of $0.87 per share, resulting in total gross proceeds of approximately $4.0
million before deducting placement agent commissions and other estimated offering expenses (the “March 2024 Offering”). As part of the March 2024 Offering, the Company issued to the investor (i) 3,304,280 pre-funded warrants which were exercised immediately (the “March 2024 Pre-Funded Warrants”) and (ii) 4,624,280 warrants with a strike price of $0.74
(the “March 2024 Warrants”). The March 2024 Warrants will be exercisable immediately after issuance and will expire five years from
the date of issuance. The offering closed on March 7, 2024. In connection with the January Offering, the Company also agreed to amend each
of the November Warrants and January 2024 Warrants to purchase up to an aggregate of 5,808,538 and 3,687,000 shares of Class A common stock, respectively, at an exercise price of $0.96 per share. Prior to amendment, the November Warrants and January 2024 Warrants had a termination date of January 17, 2029. Upon amendment, each of the November Warrants and
January 2024 Warrants will have a reduced exercise price of $0.74 per share and a termination date of March 7, 2029. Change in Chief Financial Officer On March 28, 2024, Eric Williams, the Chief Financial Officer of the Company,
tendered his resignation effective March 31, 2024. On March 28, 2024, the Board of Directors appointed Lon Ensler as the Interim Chief Financial Officer and principal accounting officer of the Company, effective as of April 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FY)</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ature of Operations</t>
        </is>
      </c>
      <c r="B4" s="4" t="inlineStr">
        <is>
          <t>Note 1. Nature of Operations
The Company Momentus Inc. (together with its
consolidated subsidiaries “Momentus” or the “Company”) is a U.S. commercial space company that offers satellites, satellite buses, satellite technologies, and space infrastructure services, including in-space transportation, hosted payloads and
in-orbit services. Momentus is making new ways of operating in space possible with its in-space transfer and service vehicles, powered by an innovative, space-proven water plasma-based propulsion system. Momentus has launched four missions to date, deployed 17 customer satellites, and
provided hosted payload services. Three of these missions involved operation of the Vigoride OSV in orbit. During these three Vigoride missions, the system and technology were tested repeatedly. Improvements based on lessons learned during these missions were rapidly
incorporated. As a result of these three missions, the Vigoride OSV has been successfully demonstrated in space and accumulated
significant flight heritage. The Company has produced its next Orbital Service Vehicle, Vigoride 7, that it intends to utilize on a future mission or for use as a satellite bus. In addition to the Vigoride Orbital Service Vehicle, Momentus is now also
offering its M-1000 satellite bus which has substantial commonality with Vigoride. With a growing demand for satellite bus services, Momentus is positioned to advance its hardware and flight-proven technology for this market. The M-1000 bus is
a flexible option to meet various mission requirements. Innovations to improve sensor capability, maneuverability, increased power, and lower costs are integrated into the product. Momentus believes it can manufacture satellite buses like the
M-1000 at a rapid and scalable pace. Momentus has completed work in support of its Small Business Innovation
Research contract from the Space Development Agency that was signed in August 2023. This project’s scope involved making tailored modifications to the system underlying the M-1000 satellite bus and Vigoride OSV to support a full range of U.S.
Department of Defense (DoD) payloads. Some of these areas include adding a secure payload interface, optical communications terminals, a high-volume data recorder, and improving the modularity of the propulsion system. Business Combination On August 12, 2021, the Company consummated a merger pursuant to the terms of
the Agreement and Plan of Merger, dated October 7, 2020, and as amended on March 5, 2021, April 6, 2021, and June 29, 2021 (the “Merger Agreement”), by and among Stable Road Acquisition Corp (“SRAC”), Project Marvel First Merger Sub, Inc., a
Delaware corporation and a direct, wholly-owned subsidiary of SRAC (“First Merger Sub”), and Project Marvel Second Merger Sub, LLC, a Delaware limited liability company and a direct, wholly-owned subsidiary of SRAC (“Second Merger Sub”),
pursuant to which First Merger Sub merged with and into Momentus Inc., a Delaware corporation (“Legacy Momentus”) with Legacy Momentus as the surviving corporation of the First Merger Sub, and immediately following which Legacy Momentus merged
with and into the Second Merger Sub, with the Second Merger Sub as the surviving entity (the “Business Combination”). In connection with the closing of the Business Combination (“Closing”), the Company changed its name from Stable Road
Acquisition Corp. to Momentus Inc., and Legacy Momentus changed its name to Momentus Space, LLC. The Business Combination was accounted for as a reverse recapitalization under
ASC Topic 805, Business Combinations Going Concern The accompanying consolidated interim financial statements have been prepared
assuming that the Company will continue as a going concern. The going concern basis of presentation assumes that the Company will continue in operation one year after the date these consolidated interim financial statements are issued and will
be able to realize its assets and discharge its liabilities and commitments in the normal course of business. The Company’s ability to continue as a going concern is dependent on the Company’s ability to successfully raise capital to fund its
business operations and execute on its business plan. To date the Company remains heavily focused on growth and continued development of its proprietary technology, and as a result, it has not
generated sufficient revenues to provide cash flows that enable the Company to finance its operations internally and the Company’s financial position and operating results raise substantial doubt about the Company’s ability to continue as a
going concern. This is reflected by the Company’s incurred net loss of $23.1 million for the nine months ended September 30, 2024,
and accumulated deficit of $396.1 million as of September 30, 2024. Additionally, the Company used net cash of $10.9 million to fund its operating activities for the nine months ended September 30, 2024, and had cash and cash equivalents of $0.8 million as of September 30, 2024. Pursuant to the requirements of ASC Sub-Topic 205-40, Disclosure of Uncertainties about an Entity’s Ability to Continue as a Going Concern In connection with the preparation of the consolidated interim financial
statements for the nine months ended September 30, 2024, management conducted an evaluation and concluded that there were conditions and events, considered in the aggregate, which raised substantial doubt as to the Company’s ability to continue
as a going concern within twelve months after the date of the issuance of such consolidated interim financial statements. The Company believes that its current level of cash and cash equivalents are not sufficient to fund its regular
operations, scaling of commercial production, and maintain its existing services and products. These conditions raise substantial doubt regarding its ability to continue as a going concern for a period of at least one year from the date of
issuance of these consolidated interim financial statements. In order to proceed with the Company’s business plan and operating strategy, the Company will need to raise substantial additional capital to fund its operations. Until such time, if
ever, the Company can generate revenues sufficient to achieve profitability, the Company expects to finance its operations through equity or debt financings, which may not be available to the Company on the timing needed or on terms that the
Company deems to be favorable. In an effort to alleviate these conditions, the Company continues to seek and evaluate all opportunities to access additional capital through any available means. As a result of these uncertainties, and notwithstanding management’s plans and
efforts to date, there is substantial doubt about the Company’s ability to continue as a going concern. If the Company is unable to raise substantial additional capital in the near term, the Company’s operations and business plan will need to
be scaled back or halted altogether. Additionally, if the Company is able to raise additional capital but that capital is insufficient to provide a bridge to full commercial production at a profit, the Company’s operations could be severely
curtailed or cease entirely and the Company may not realize any significant value from its assets. The accompanying consolidated interim financial statements have been prepared
on a going concern basis of accounting. The accompanying consolidated interim financial statements do not reflect any adjustments that might result if the Company is unable to continue as a going concern. Reverse Stock Split Effective August 22, 2023, the Company’s stockholders approved a 1-for-50 common stock. The reverse stock split did not affect the stated par value of
the Class A common stock nor did it change the total number of the Company’s authorized shares of Class A common stock. Both the Company’s Class B common stock and the Company’s preferred stock were not affected by the reverse stock split. Also on the effective date of the reverse stock split, all options, warrants
and other convertible securities of the Company outstanding immediately prior to the reverse stock split were adjusted by dividing the number of shares of Class A common stock into which the options, warrants and other convertible securities
are exercisable or convertible by 50 and multiplying the exercise or conversion price thereof by 50, all in accordance with the terms of the plans, agreements or arrangements governing such options, warrants and other convertible securities and
subject to rounding to the nearest whole share. Such proportional adjustments were also made to the number of shares and restricted stock units issued and issuable under the Company’s equity compensation plan. The Company has retroactively adjusted all periods presented for the effects
of the stock split. See Note 9 for additional information.</t>
        </is>
      </c>
      <c r="C4" s="4" t="inlineStr">
        <is>
          <t xml:space="preserve">Note 1. Nature of Operations The Company Momentus Inc. (together with its
consolidated subsidiaries “Momentus” or the “Company”) is a U.S. commercial space company that offers satellites, satellite buses, satellite technologies, in-space infrastructure services, including in-space transportation, hosted payloads and
in-orbit services. Momentus is making new ways of operating in space possible with its in-space transfer and service vehicles, powered by an innovative, space-proven water plasma-based propulsion system. On May 25, 2022, the Company launched its Vigoride 3 Orbital Service Vehicle
(OSV) to Low-Earth Orbit aboard the SpaceX Transporter-5 mission. In addition to Vigoride 3, Momentus used a second port on the same SpaceX mission to fly a third-party deployer from a partner company. Momentus deployed a total of eight customer satellites in low-earth orbit during its inaugural mission, comprising seven satellites from Vigoride 3 and one satellite from the
third-party deployer system. The Company incorporated improvements identified during its inaugural mission in advance of its first follow-on mission and other planned follow-on missions. On January 3, 2023, the Company launched Vigoride 5 to low-earth orbit aboard
the SpaceX Transporter-6 mission. As of December 31, 2023, the primary mission objectives were completed. On Vigoride’s first orbital pass, Momentus confirmed that both solar arrays were deployed, and the vehicle was generating power and
charging its batteries. Momentus demonstrated all spacecraft subsystems through the course of the Vigoride 5 primary mission and identified several deficiencies which have been incorporated into the Vigoride 7 build. Vigoride 5 included testing
of our MET propulsion system. Two thrusters were flown and fired over 300 times and 6 hours 58 minutes of accumulated firing time. Vigoride 5 also carried one cubesat that was successfully released into orbit, and a complex hosted payload
developed by CalTech to demonstrate technologies needed to collect and beam power to the Earth. Momentus also performed an orbit raise during this mission of over 3 km. Momentus launched its third OSV, Vigoride 6, to low-Earth orbit aboard the
SpaceX Transporter-7 mission on April 14, 2023. During the Vigoride-6 mission Momentus deployed all customer payloads. Momentus successfully deployed the REVELA payload for ARCA Dynamics, the VIREO CubeSat for C3S LLC., the DISCO-1 CubeSat for
Aarhus University, and the IRIS-C payload for an Asian customer booked through ISILAUNCH. During the Vigoride-6 mission, Momentus also deployed two CubeSats into
Low-Earth Orbit as part of the NASA LLITED (Low-Latitude Ionosphere/Thermosphere Enhancements in Density) mission. These two CubeSats, housed behind a single deployer door, were released from the Vigoride OSV earlier than scheduled. While the
CubeSats were deployed at the intended altitude of 495km, they were deployed at a different inclination than the intended target orbit needed for the science experiment. Momentus conducted a thorough investigation and identified the root cause
as human error in the mapping of a software command. The Company implemented corrective actions to prevent a recurrence. During the Vigoride 6 mission, Momentus conducted a demonstration test of its
patented Tape Spring Solar Array (TASSA). This system utilizes flexible solar cell technology, allowing the solar array to be extended and retracted like a tape measure, using its concave shape to provide rigidity. TASSA is designed to be deployed and retracted on orbit numerous times, to be
configurable to varying lengths based on power requirements, and utilizes thin film solar cells that are radiation resistant and self-annealing. During its demonstration test on orbit, Momentus was able to demonstrate a significant majority of
the major performance requirements for TASSA, including boom yoke deployment, initial roll out deployment, thin film flexible solar cell power generation, low-cost slip ring performance, and retraction, providing confidence as well as
identifying areas for improvement, such as processing the metallic substrate to better maintain its intended shape as Momentus continues development of this technology. Other Missions Momentus conducted another mission on the SpaceX Transporter-9 mission
launched on November 11, 2023. On this mission, Momentus used a third-party deployer system to deliver payloads into orbit. Momentus supported five
payloads for four customers. After launch, the Company confirmed the deployment of the Hello Test 1 and 2 satellites for Hello
Space. Momentus was not able to confirm the deployment of the remaining three satellites for three other customers and based on the results of a detailed investigation undertaken, the Company does not believe those satellites were released
from the third-party deployer system. Momentus has launched four missions to date, deployed 17 customer satellites, and
provided hosted payload services. The Company has produced its next Orbital Service Vehicle, Vigoride 7, that it intends to utilize on a future mission or for use as a satellite bus. In addition to the Vigoride Orbital Service Vehicle, Momentus is now also
offering its M-1000 satellite bus which has substantial commonality with Vigoride. With a growing demand for satellite bus services, Momentus is positioned to advance its hardware and flight-proven technology for this market. The M-1000 bus is
a flexible option to meet various mission requirements. Innovations to improve sensor capability, maneuverability, increased power, and lower costs are integrated into the product. Momentus believes it can manufacture satellite buses like the
M-1000 at a rapid and scalable pace. Momentus has started work in support of its Small Business Innovation Research
award from the Space Development Agency. This project’s scope involves making tailored modifications to the system underlying the M-1000 satellite bus and Vigoride OSV to support a full range of U.S. Department of Defense (DoD) payloads. Some
of these areas include adding a secure payload interface, optical communications terminals, a high-volume data recorder, and improving the modularity of the propulsion system. Business Combination On August 12, 2021, the Company consummated a merger pursuant to the terms of
the Agreement and Plan of Merger, dated October 7, 2020, and as amended on March 5, 2021, April 6, 2021, and June 29, 2021 (the “Merger Agreement”), by and among Stable Road Acquisition Corp (“SRAC”), Project Marvel First Merger Sub, Inc., a
Delaware corporation and a direct, wholly-owned subsidiary of SRAC (“First Merger Sub”), and Project Marvel Second Merger Sub, LLC, a Delaware limited liability company and a direct, wholly-owned subsidiary of SRAC (“Second Merger Sub”),
pursuant to which First Merger Sub merged with and into Momentus Inc., a Delaware corporation (“Legacy Momentus”) with Legacy Momentus as the surviving corporation of the First Merger Sub, and immediately following which Legacy Momentus merged
with and into the Second Merger Sub, with the Second Merger Sub as the surviving entity (the “Business Combination”). In connection with the closing of the Business Combination (“Closing”), the Company changed its name from Stable Road
Acquisition Corp. to Momentus Inc., and Legacy Momentus changed its name to Momentus Space, LLC. The Business Combination was accounted for as a reverse recapitalization under
ASC Topic 805, Business Combinations Going Concern The accompanying consolidated financial statements have been prepared assuming
that the Company will continue as a going concern. The going concern basis of presentation assumes that the Company will continue in operation one year after the date these consolidated financial statements are issued and will be able to
realize its assets and discharge its liabilities and commitments in the normal course of business. The Company’s ability to continue as a going concern is dependent on the Company’s ability to successfully raise capital to fund its business
operations and execute on its business plan. To date the Company remains heavily focused on growth and continued development of its proprietary technology, and as a result, it has not generated sufficient revenues to provide cash flows that
enable the Company to finance its operations internally and the Company’s financial position and operating results raise substantial doubt about the Company’s ability to continue as a going concern. This is reflected by the Company’s incurred a
net loss of $68.9 million for the year ended December 31, 2023, and accumulated deficit of $373.0 million as of December 31, 2023. Additionally, the Company used net cash of $61.8 million to fund its operating activities for the year ended December 31, 2023, and had cash and cash equivalents of $2.1 million as of December 31, 2023. Pursuant to the requirements of ASC Topic 205-40, Disclosure of Uncertainties about an Entity’s Ability to Continue as a Going Concern mitigating effect of management’s plans that have not been fully implemented
or are not within control of the Company as of the date the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consolidated financial statements are issued, and (2) it is probable that the plans, when implemented, will mitigate the relevant conditions or events that raise substantial doubt about the Company’s ability to continue as a going concern
within one year after the date that the consolidated financial statements are issued. In connection with the preparation of the consolidated financial statements
for the year ended December 31, 2023, management conducted an evaluation and concluded that there were conditions and events, considered in the aggregate, which raised substantial doubt as to the Company’s ability to continue as a going concern
within twelve months after the date of the issuance of such consolidated financial statements. The Company believes that its current level of cash and cash equivalents are not sufficient to fund its regular operations, scaling of commercial
production, and maintain its existing services and products. These conditions raise substantial doubt regarding its ability to continue as a going concern for a period of at least one year from the date of issuance of these consolidated
financial statements. In order to proceed with the Company’s business plan and operating strategy, the Company will need to raise substantial additional capital to fund its operations. Until such time, if ever, the Company can generate revenues
sufficient to achieve profitability, the Company expects to finance its operations through equity or debt financings, which may not be available to the Company on the timing needed or on terms that the Company deems to be favorable. In an
effort to alleviate these conditions, the Company continues to seek and evaluate all opportunities to access additional capital through any available means. As a result of these uncertainties, and notwithstanding management’s plans and
efforts to date, there is substantial doubt about the Company’s ability to continue as a going concern. If the Company is unable to raise substantial additional capital in the near term, the Company’s operations and business plan will need to
be scaled back or halted altogether. Additionally, if the Company is able to raise additional capital but that capital is insufficient to provide a bridge to full commercial production at a profit, the Company’s operations could be severely
curtailed or cease entirely and the Company may not realize any significant value from its assets. The accompanying consolidated financial statements have been prepared on a
going concern basis of accounting. The accompanying consolidated financial statements do not reflect any adjustments that might result if the Company is unable to continue as a going concern. Reverse Stock Split Effective August 22, 2023, the Company’s stockholders approved a 1-for-50 Also on the effective date of the reverse stock split, all options, warrants
and other convertible securities of the Company outstanding immediately prior to the reverse stock split were adjusted by dividing the number of shares of Class A common stock into which the options, warrants and other convertible securities
are exercisable or convertible by 50 and multiplying the exercise or conversion price thereof by 50, all in accordance with the terms of the plans, agreements or arrangements governing such options, warrants and other convertible securities and
subject to rounding to the nearest whole share. Such proportional adjustments were also made to the number of shares and restricted stock units issued and issuable under the Company’s equity compensation plan. The Company has retroactively adjusted all periods presented for the effects
of the stock split. See Note 9 for additional inform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FY)</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Consolidated Interim Financial Information The accompanying consolidated interim financial statements have been prepared
in accordance with accounting principles generally accepted in the United States of America (“GAAP”) and pursuant to the rules and regulations of the SEC. Certain information and footnote disclosures normally included in financial statements
prepared in accordance with GAAP have been condensed or omitted pursuant to such rules and regulations. The consolidated balance sheet as of December 31, 2023 was derived from the Company’s audited financial statements but does not include all
disclosures required by GAAP for audited financial statements. Any reference in these notes to applicable guidance is meant to refer to the authoritative GAAP as found in the Accounting Standards Codification (“ASC”) and Accounting Standards
Update (“ASU”) of the Financial Accounting Standards Board (the “FASB”). The unaudited interim consolidated financial statements have been prepared on
the same basis as the audited consolidated financial statements. The accompanying interim consolidated financial statements contain all adjustments that are necessary to present fairly the Company’s financial position as of September 30, 2024
and December 31, 2023, the results of operations for the three and nine months ended September 30, 2024 and 2023, the statement of stockholders’ equity for the three and nine months ended September 30, 2024 and 2023, and cash flows for the nine
months ended September 30, 2024 and 2023. Such adjustments are of a normal and recurring nature. The results for the three and nine months ended September 30, 2024 are not necessarily indicative of the results for the year ending December 31,
2024, or for any future period. These interim consolidated financial statements should be read in conjunction with the audited financial statements as of and for the years ended December 31, 2023 and 2022, filed with the SEC in our Annual
Report on Form 10-K filed by the Company on June 6, 2024 and Form 10-K/A filed on September 16, 2024. Principles of Consolidation The consolidated interim financial statements include the accounts of the
Company and its subsidiaries. All intercompany transactions and balances have been eliminated upon consolidation. Use of Estimates The preparation of consolidated interim financial statements in conformity
with GAAP requires management to make estimates and assumptions that affect the reported amounts in the consolidated interim financial statements and accompanying not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from those estimates.
Significant estimates inherent in the preparation of the consolidated interim financial statements include, but are not limited to, the timing of revenue recognition, accounting for useful lives of property, machinery and equipment, net
intangible assets, net accrued liabilities, leases, income taxes including deferred tax assets and liabilities, impairment valuation, stock-based compensation, warrant liabilities, and litigation contingencies. Emerging Growth Company Status Section 102(b)(1) of the Jumpstart Our Business Startups Act of 2012 (the
“JOBS Act”) exempts emerging growth companies from being required to comply with new or revised financial accounting standards until private companies are required to comply with the new or revised financial accounting standards. The JOBS Act
provides that a company can choose not to take advantage of the extended transition period and comply with the requirements that apply to non-emerging growth companies, and any such election to not take advantage of the extended transition
period is irrevocable. The Company is an “emerging growth company” as defined in Section 2(a) of the Securities Act and has elected to take advantage of the benefits of the extended
transition period for new or revised financial accounting standards. The Company will remain an emerging growth company until the earliest of (i) the last day of the fiscal year in which the market value of Class A common stock that is held by
non-affiliates exceeds $700 million as of the end of that year’s second fiscal quarter, (ii) the last day of the fiscal year in which the Company after the consummation of the Business Combination has total annual gross revenue of $1.2 billion
or more during such fiscal year (as indexed for inflation), (iii) the date on which the Company has issued more than $1 billion in non-convertible debt in the prior three-year period or (iv) December 31, 2024. The Company expects to continue to
take advantage of the benefits of the extended transition period, although it may decide to early adopt such new or revised accounting standards to the extent permitted by such standards. This may make it difficult or impossible to compare the
Company’s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Cash and Cash Equivalents Cash and cash equivalents consist of cash on hand, cash in bank with no
restrictions, as well as highly liquid investments which are unrestricted as to withdrawal or use, and which have original maturities of three months or less when initially purchased. The Company places its cash in the bank, which may at times be in excess of
the Federal Deposit Insurance Corporation insurance limits of $250,000 per depositor, with high credit quality financial institutions and attempts to limit the amount of credit exposure with any one institution. Restricted Cash Restricted cash primarily represents deposited cash that is restricted by
financial institutions. As of September 30, 2024 and December 31, 2023, the Company maintained accrued restricted cash of $0.5
million and restricted cash of $0.4 million, respectively, primarily as collateral for a letter of credit issued to the Company’s
landlord in accordance with the terms of a lease agreement entered into in December 2020, which is classified as a non-current asset as it will be returned to the Company at the end of the lease which is expected to occur beyond one year from
September 30, 2024. In the event of default, the landlord can take over the restricted cash from the restricted cash bank account. Deferred Fulfillment and Prepaid Launch
Costs The Company prepays for certain launch costs to third-party providers that
will carry the transport vehicle to orbit. Prepaid costs allocated to the delivery of a customers’ payload are classified as deferred fulfillment costs and recognized as cost of revenue upon delivery of the customers' payload. Prepaid costs
allocated to our payload are classified as prepaid launch costs and are amortized to cost of sales and research and development expense upon the release of our payload. The allocation is determined based on the distribution between customer and
our payload weight on each launch. As of September 30, 2024, and December 31, 2023, the Company had deferred
fulfillment and prepaid launch costs of $1.0 million and $1.7 million, respectively, with $0 and $1.3 million recorded within prepaids and other current assets, respectively, and $1.0 million and $0.4 million recorded within other
non-current asset, respectively, in our condensed consolidated balance sheets. Property, Machinery and Equipment Property, machinery and equipment are stated at cost less accumulated
depreciation. Depreciation is generally recorded using the straight-line method over the estimated useful lives of the respective assets. 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Costs of maintenance or repairs that do not extend the lives of the
respective assets are charged to expenses as incurred. Intangible Assets Intangible assets, which consist of patents, are considered long-lived assets
and are reported at cost less accumulated amortization and accumulated impairment loss, if any. Amortization is recognized on a straight-line basis over 10 years for patents, which is the estimated useful lives of the intangible assets. In accordance with ASC Sub-Topic 350-40, Intangibles Loss Contingencies The Company estimates loss contingencies in accordance with ASC Sub-Topic
450-20, Loss Contingencies Revenue Recognition The Company enters into short-term contracts for ‘last-mile’ satellite and
cargo delivery (transportation service), payload hosting and in-orbit servicing options with customers that are primarily in the aerospace industry. For its transportation service arrangements, the Company has a single performance obligation of
delivering the customers’ payload to its designated orbit and recognizes revenue (along with any other fees that have been paid) at a point in time, upon satisfaction of this performance obligation. Additionally, for its in-orbit service
arrangements, the Company provides a multitude of services consistently throughout the mission to its customers and also has services available on a ‘stand ready’ basis as needed until the mission reaches its conclusion. The Company recognizes
revenue for these in-orbit services ratably over time on a straight-line basis. The Company also enters into contracts to perform analysis and provide engineering services to U.S. Government organizations. The Company accounts for customer contracts in accordance with ASC Topic 606,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estimates variable consideration at the most likely amount, which
is included in the transaction price to the extent it is probable that a significant reversal of cumulative revenue recognized will not occur. While the Company’s standard contracts do not contain refund or recourse provisions that enable its
customers to recover any non-refundable fees that have been paid, the Company may issue full or partial refunds, or concessions on future services to customers on a case-by-case basis as necessary to preserve and foster future business
relationships and customer goodwill. Contracts to provide engineering services to U.S. Government organizations generally have set payments tied to each milestone. When a milestone is achieved, the Company submits the completed service for
approval, submits invoices to the government site, and collects on that completed milestone. As part of its contracts with customers, the Company collects up-front
non-refundable deposits prior to launch. As of September 30, 2024 and December 31, 2023, the Company had customer deposit balances of $1.6
million and $1.0 million, respectively, related to signed contracts with customers, including firm orders and options (some of which
have already been exercised by customers). These deposits are recorded as contract liabilities in the Company’s condensed consolidated balance sheets. Included in the collected amount as of September 30, 2024 and December 31, 2023, are $1.1 million and $1.0 million,
respectively, of non-current deposits. During the nine months ended September 30, 2024, the Company recognized
$1.8 million of revenue, due to engineering services performed on Space Development Agency agreement, and forfeited customer deposits primarily related to expired options. Of the $1.8 million of revenue recognized, $35 thousand was derived
from December 31, 2023 contract liability balance. During the nine months ended September 30, 2023, the Company recognized $2.1
million of revenue, due to transportation services performed in Vigoride 5 and Vigoride 6 spaceship launches, on going hosting services in Vigoride 5, and forfeited customer deposits primarily related to expired options. The disaggregation of revenue by type is as follows:
Three Months Ended September 30,
Nine Months Ended September 30,
(in thousands)
2024
2023
2024
2023
Transportation services
$ —
$ —
$ —
$1,305
Hosted payload services
—
284
—
426
Forfeited customer deposits
—
55
35
335
Engineering project services
107
—
1,794
—
Total revenue
$107
$339
$1,829
$2,066
  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s of cash and cash equivalents, accounts payable, and certain
prepaid and other current assets and accrued expenses approximate carrying values due to the short-term maturities of these instruments which fall with Level 1 of the fair value hierarchy. The carrying value of certain other non-current assets
and liabilities approximates fair value. The Company had no Level 2 inputs for the three and nine months ended September 30, 2024. Certain of the Company’s warrants are recorded as a derivative liability
pursuant to ASC Topic 815, Derivatives and Hedging The Company’s stock repurchase agreements with the Co-Founders (see Note 12
for additional information) are recorded as contingent liabilities pursuant to ASC Topic 480, measured at fair value. The stock repurchase agreements are classified within Level 3 of the hierarchy as the fair value is dependent on management
assumptions about the likelihood of non-market outcomes. The change in fair values of liabilities subject to recurring remeasurement were
as follows:
(in thousands)
Warrant Liability (Level 3)
Balance, December 31, 2023
$ 3
Change in Fair Value
—
Balance, September 30, 2024
$ 3
  Key assumptions for the Black-Scholes model used to determine the fair value
of warrants outstanding as of each period end were as follows:
September 30, 2024
December 31, 2023
Warrant term (years)
1.87
2.61
Volatility
177.23%
113.50%
Risk-free rate
3.70%
4.05%
Dividend yield
  0.00%
0.00%
  Warrant Liability The Company’s private warrants and stock purchase warrants are recorded as
derivative liabilities pursuant to ASC Topic 815 and are classified within Level 3 of the fair value hierarchy as the Company is using the Black Scholes Option Pricing model to calculate fair value. See Note 9 for additional information.
Significant unobservable inputs, prior to the Company’s stock being publicly listed, included stock price, volatility and expected term. At the end of each reporting period, changes in fair value during the period are recognized as components
of other income within the condensed consolidated statements of operations. The Company will continue to adjust the warrant liability for changes in fair value until the earlier of (i) the exercise or expiration of the warrants or (ii) the
redemption of the warrants, at which time the warrants will be reclassified to additional paid-in capital within the condensed consolidated statements of stockholders’ equity. The warrants issued by Momentus Inc. prior to the Business Combination were
exercised in connection with the Business Combination and as a result, the Company performed a fair value measurement of those warrants on the Closing and recorded the change in the instruments’ fair values prior to converting them to equity.
The warrants assumed by the Company as a result of the Business Combination remain outstanding. Public and Private Warrants Prior to the Business Combination, SRAC issued 225,450 private placement warrants (“Private Warrants”) and 172,500 public warrants (“Public Warrants” and, collectively with the Private Warrants, the “Public and Private Warrants”). Each whole warrant entitles the holder to purchase one share of the Company’s Class A common stock at a price of $575.00 per share, subject to adjustments and will expire five years after the Business Combination
or earlier upon redemption or liquidation.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 on equity shares. Therefore, the Private Warrants are not considered indexed to the Company’s stock and should be classified as a liability. Since the Private Warrants meet the definition of a derivative, the Company
recorded the Private Warrants as liabilities on the condensed consolidated balance sheet at fair value upon the Closing, with subsequent changes in the fair value recognized in the condensed consolidated statements of operations at each
reporting date. The fair value of the Private Warrants was measured using the Black-Scholes option-pricing model at each measurement date. In addition, the Public Warrants are accounted for as equity classified by the
Company. On consummation of the Business Combination, the Company recorded equity related to the Public Warrants of $20.2 million,
with an offsetting entry to additional paid-in capital. Similarly, on the consummation of the Business Combination, the Company recorded a liability related to the Private Warrants of $31.2 million, with an offsetting entry to additional paid-in capital.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815, at the initial recognition. Other than the Public and Private Warrants noted above, the Company also had
other warrants issued and outstanding which were recognized as derivative liabilities in accordance with ASC Topic 815 until they were fully exercised. Accordingly, the Company recognized the warrant instruments as liabilities at fair value and
adjusts the instruments to fair value at each reporting period until exercised. The fair value of the warrant liabilities issued were initially measured using the Black-Scholes model and were subsequently remeasured at each reporting period
with changes recorded as a component of other income in the Company’s condensed consolidated statements of operations. Derivative warrant liabilities are classified as non-current as their liquidation is not reasonably expected to require the
use of current assets or require the creation of current liabilities. See Note 9 for additional information. Equity Classified Warrants Subsequent to the Business Combination, the Company has issued warrants in
conjunction with various securities purchase agreements (See Note 9 for additional information). The warrants are freestanding equity-linked instruments that meet the indexation and equity classification criteria of ASC Sub-Topic 815-40. The grant-date fair value of these warrants is recorded in additional paid-in
capital on the condensed consolidated balance sheets. The fair value of the warrants are measured using the Black-Scholes option-pricing model on the grant date. Modification of Equity Classified Warrants A change in the terms or conditions of a warrant is accounted for as a
modification. For a warrant modification accounted for under ASC Topic 815, the effect of a modification shall be measured as the difference between the fair value of the modified warrant and the fair value of the original warrant
immediately before its terms are modified, with each measured on the modification date. The accounting for incremental fair value of the modified warrants over the original warrants is based on the specific facts and circumstances related to
the modification. When a modification is directly attributable to an equity offering, the incremental change in fair value of the warrants is accounted for as an equity issuance cost. When a modification is directly attributable to a debt
offering, the incremental change in fair value of the warrants is accounted for as a debt discount or debt issuance cost. For all other modifications, the incremental change in fair value is recognized as a deemed dividend. Basic and Diluted Loss Per Share Net loss per share is provided in accordance with ASC Sub-Topic 260-10, Earnings per Share Impairment of Long-lived Assets The Company evaluates the carrying value of long-lived assets, which includes
intangible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Stock-based Compensation The Company has a stock incentive plan under which equity awards are granted
to employees, directors, and consultants. All stock-based payments are recognized in the consolidated interim financial statements based on their respective grant date fair values. Restricted stock unit fair value is based on our closing stock price on the
day of the grant. Stock option fair value is determined using the Black Scholes Merton Option Pricing model. The model requires management to make a number of assumptions, including expected volatility of the Company’s stock, expected life of
the option, risk-free interest rate, and expected dividends. Employee Stock Purchase Plan (“ESPP”) compensation fair value is also determined using the Black Scholes Merton Option Pricing model, using a six-month expected term to conform with the six month ESPP
offering period. The fair value of equity awards is expensed over the related service period
which is typically the vesting period, and expense is only recognized for awards that are expected to vest. The Company accounts for forfeitures as they occur. 401(k) Plan The Company has a 401(k) plan that it offers to its full-time employees. The
Company did not contribute to the plan during the nine months ended September 30, 2024. Research and Development Costs Research and development costs are expensed as incurred. Research and
development costs include activities to develop existing and future technologies for the Company’s vehicles. Research and development activities include basic research, applied research, design, development, and related test program activities.
Costs incurred for developing our vehicles primarily include equipment, material, and labor hours (both internal and subcontractors). Nonrefundable advance payments for goods or services that will be used or
rendered for future research and development activities related to an executory contractual arrangement are deferred and capitalized. These advance payments are recognized as an expense as the related goods are delivered or
services performed. When the related goods are no longer expected to be delivered or services rendered, the capitalized advance payment is charged to expense. Leases The Company determines if an arrangement contains a lease at inception based
on whether there is an identified property, plant or equipment and whether the Company controls the use of the identified asset throughout the period of use. Operating leases are included in the accompanying condensed consolidated
balance sheets. Operating lease right of use (“ROU”) assets represent the Company’s right to use an underlying asset for the lease term. Lease liabilities represent the Company’s obligation to make lease payments arising from the lease and are
included in current and non-current liabilities. Operating lease ROU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based on the information available at lease commencement date for borrowings with a similar
term. The Company’s operating lease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elected the practical expedient which allows the Company to not allocate consideration between lease and non-lease components. Variable
lease payments are recognized in the period in which the obligation for those payments is incurred. In addition, the Company elected the practical expedient such that it does not recognize ROU assets or lease liabilities for leases with a term
of 12 months or less of all asset classes. Operating lease expense is recognized on a straight-line basis over the lease term. Income Taxes The Company accounts for income taxes in accordance with authoritative
guidance, which requires the use of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Significant judgment is required in determining any valuation allowance
recorded against deferred tax assets. In assessing the need for a valuation allowance, management considers all available evidence, including past operating results, estimates of future taxable income, and the feasibility of tax planning
strategies. In the event that management changes its determination as to the amount of
deferred tax assets that can be realized, the Company will adjust its valuation allowance with a corresponding impact to the provision for income taxes in the period in which such determination is made. The Company is required to evaluate the tax positions taken in the course of
preparing its tax returns to determine whether tax positions are “more-likely-than-not” of being sustained by the applicable tax authority. Tax benefits of positions not deemed to meet the “more likely than 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Concentrations of Risk Financial instruments that are exposed to concentrations of credit risk
consist primarily of cash and cash equivalents. The Company places its cash and cash equivalents in banks that management believes are creditworthy, however deposits may exceed federally insured limits.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Topic 280, Segment Reporting Our chief operating decision maker “CODM” uses financial information to
evaluate our performance, which is the same basis on which our results and performance are communicated to our Board of Directors. All of the Company’s long-lived assets are held domestically in the United States. The company recognized $1.8 million of revenue during the nine months ended September 30, 2024, of which 98.1% was derived domestically and 1.9% was derived from
customers domiciled in foreign countries. Based on the information described above and in accordance with the applicable literature, management has concluded that we are organized and operated as one operating and reportable segment. Recently Issued Accounting Standards Although there are several new accounting pronouncements issued or proposed by
the FASB, which have been adopted or will be adopted as applicable, management does not believe any of these accounting pronouncements has had or will have a material impact on the Company’s financial position or results of operations. In November 2024, the FASB issued Accounting Standards Update (“ASU”) No.
2024-06, Disaggregation of Income Statement Expenses (DISE) In July 2023, the FASB issued ASU No. 2023-03, Presentation of Financial
Statements (Topic 205), Income Statement-Reporting Comprehensive Income (Topic 220), Distinguishing Liabilities from Equity (Topic 480), Equity (Topic 505), and Compensation-Stock Compensation (Topic 718) (“ASU 2023-03”). This update requires
(1) disclosure and presentation of income or loss related to common stock transactions on the face of the income statement, (2) modification of the existing classification and measurement of redeemable preferred shares and redeemable
equity-classified shares, and (3) modification of accounting treatment for stock-based compensation. The FASB has not set an effective date on ASU 2023-03 and adoption is permitted. The Company is currently evaluating the impact of the
provisions of ASU 2024-06 on its consolidated interim financial statement disclosures. In October 2023, the FASB issued ASU No. 2023-06, Disclosure Improvements:
Codification Amendments in Response to the SEC’s Disclosure Update and Simplification Initiative (“ASU 2023-06”). The amendments in this ASU are expected to clarify or improve disclosure and presentation requirements of a variety of ASC topics
by aligning them with the SEC’s regulations. ASU 2023-06 will become effective for each amendment on the effective date of the SEC’s corresponding disclosure rule changes. The Company is currently evaluating the impact ASU 2023-06 will have on
its results of operations, financial position, or cash flows. In November 2023, the FASB issued ASU No. 2023-07, Segment Reporting (Topic
280): Improvements to Reportable Segment Disclosures (“ASU 2023-07”) to update reportable segment disclosure requirements, primarily through enhanced disclosures about significant segment expenses and information used to assess segment
performance. ASU 2023-07 requires disclosure of significant segment expenses that are regularly provided to the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The disclosur</t>
        </is>
      </c>
      <c r="C4" s="4" t="inlineStr">
        <is>
          <t xml:space="preserve">Note 2. Summary of Significant Accounting Policies Principles of Consolidation The consolidated financial statements include the accounts of the Company and
its subsidiaries. All intercompany transactions and balances have been eliminated upon consolidation. Reclassification, Change in Presentation and
Prior Year Omitted Disclosures Certain prior period amounts in the consolidated financial statements and
accompanying notes have been reclassified to conform to the current period’s presentation as follows. Disclosures including the disaggregation of revenue by type (refer to
“disaggregation of revenue by type” in this Note), disclosure in segment reporting regarding the long-lived assets by geographic location (refer to “segment reporting” in this Note), the disclosure of Preferred Stock and Class B common stock on
the consolidated balance sheet and the disclosure of Class B common stock in Note 9 were omitted from our prior year financials for the year ended December 31, 2022. The disclosures have been included for the year ended December 31, 2023 and
include the comparative period for the year ended December 31, 2022. Additionally, there was an immaterial number change related to the disclosure of gross unrecognized tax benefits (refer to “Gross unrecognized tax benefits” in Note 13) for
the year-ended December 31, 2022. The Company also adjusted the 2022 federal and state net operating loss (“NOL’s”) carryforwards as the result of the 2023 return to provision true-up that was recorded in relation to the state apportionments
(refer to disclosures in Note 13). These adjustments had no impact on the consolidated balance sheets, statements of operations and comprehensive loss, or cash flows as there was no change in the amounts recorded. The Company has determined
that these adjustments were immaterial both individually and in aggregate. Use of Estimates The preparation of consolidated financial statements in conformity with
accounting principles generally accepted in the United States of America (“GAAP”) requires management to make estimates and assumptions that affect the reported amounts in the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from those estimates. Significant estimates inherent in the preparation of the consolidated financial statements include, but are not limited to, the timing of revenue recognition, accounting for useful
lives of property, machinery and equipment, net, intangible assets, net, accrued liabilities, leases, income taxes including deferred tax assets and liabilities, impairment valuation, stock-based compensation, warrant liabilities, and
litigation contingencies.
Emerging Growth Company Status Section 102(b)(1) of the Jumpstart Our Business Startups Act of 2012 (the
“JOBS Act”) exempts emerging growth companies from being required to comply with new or revised financial accounting standards until private companies are required to comply with the new or revised financial accounting standards. The JOBS Act
provides that a company can choose not to take advantage of the extended transition period and comply with the requirements that apply to non-emerging growth companies, and any such election to not take advantage of the extended transition
period is irrevocable. The Company is an “emerging growth company” as defined in Section 2(a) of the Securities Act and has elected to take advantage of the benefits of the extended transition period for new or revised financial accounting
standards. The Company will remain an emerging growth company until the earliest of (i) the last day of the fiscal year in which the market value of Class A common stock that is held by non-affiliates exceeds $700 million as of the end of that
year’s second fiscal quarter, (ii) the last day of the fiscal year in which the Company after the consummation of the Business Combination has total annual gross revenue of $1.07 billion or more during such fiscal year (as indexed for
inflation), (iii) the date on which the Company has issued more than $1 billion in non-convertible debt in the prior three-year period or (iv) December 31, 2024. The Company expects to continue to take advantage of the benefits of the extended
transition period, although it may decide to early adopt such new or revised accounting standards to the extent permitted by such standards. This may make it difficult or impossible to compare the Company’s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Cash and Cash Equivalents Cash and cash equivalents consist of cash on hand, cash in bank with no
restrictions, as well as highly liquid investments which are unrestricted as to withdrawal or use, and which have original maturities of three months or less when initially purchased. The Company places its cash in the bank, which may at times be in excess of
the Federal Deposit Insurance Corporation insurance limits of $250,000 per depositor, with high credit quality financial institutions and attempts to limit the amount of credit exposure with any one institution. Restricted Cash Restricted cash primarily represents deposited cash that is restricted by
financial institutions. $0.4 million is restricted primarily as collateral for a letter of credit issued to the Company’s landlord in
accordance with the terms of a lease agreement entered into in December 2020, and is classified as a non-current asset as it will be returned to the Company upon the occurrence of future events which are expected to occur beyond one year from
December 31, 2023. Deferred Fulfillment and Prepaid Launch
Costs The Company prepays for certain launch costs to third-party providers that
will carry the transport vehicle to orbit. Prepaid costs allocated to the delivery of a customers’ payload are classified as deferred fulfillment costs and recognized as cost of revenue upon delivery of the customers’ payload. Prepaid costs
allocated to our payload are classified as prepaid launch costs and are amortized to cost of sales and research and development expense upon the release of our payload. The allocation is determined based on the distribution between customer and
our payload weight on each launch. As of December 31, 2023, and 2022, the Company had deferred fulfillment and
prepaid launch costs of $1.7 million and $7.4 million, respectively, with $1.3 million and $3.0 million recorded within prepaids and other current assets, respectively, and $0.4 million and $4.4 million recorded within other non-current asset, respectively, in our
consolidated balance sheets. Property, Machinery and Equipment Property, machinery and equipment are stated at cost less accumulated
depreciation. Depreciation is generally recorded using the straight-line method over the estimated useful lives of the respective assets. 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Costs of maintenance or repairs that do not extend the lives of the respective
assets are charged to expenses as incurred. Intangible Assets Intangible assets, which consist of patents, are considered long-lived assets
and are reported at cost less accumulated amortization and accumulated impairment loss, if any. Amortization is recognized on a straight-line basis over 10 years for patents, which is the estimated useful lives of the intangible assets. In accordance with ASC Topic 350-40, Intangibles Deferred Offering Costs Offering costs consist of legal, accounting, underwriting fees and other costs
incurred that are directly related to fundraising activities. During the years ended December 31, 2023 and 2022, deferred offering costs were attributable to the Company’s S-3 Universal Shelf registration (the “Form S-3”), the at-the-market
offering program, and securities purchase agreements entered into during such periods. These costs will be netted with the proceeds proportional to the at-the-market program fundraising and any future fundraising under the “Form S-3”. If the
Company terminates the Form S-3 or the at-the-market program, or there is a significant delay, all of the deferred offering costs attributed to the Form S-3 or the at-the-market offering program will be immediately written off. Loss Contingencies The Company estimates loss contingencies in accordance with ASC Sub-Topic
450-20, Loss Contingencies Revenue Recognition The Company enters into short-term contracts for ‘last-mile’ satellite and
cargo delivery (transportation service), payload hosting and in-orbit servicing options with customers that are primarily in the aerospace industry. For its transportation service arrangements, the Company has a single performance obligation of
delivering the customers’ payload to its designated orbit and recognizes revenue (along with any other fees that have been paid) at a point in time, upon satisfaction of this performance obligation. Additionally, for its in-orbit service
arrangements, the Company provides a multitude of services consistently throughout the mission to its customers and also has services available on a ‘stand ready’ basis as needed until the mission reaches its conclusion. The Company recognizes
revenue for these in-orbit services ratably over time on a straight-line basis. The Company also enters into contracts to perform analysis and provide engineering services to U.S. Government organizations. The Company accounts for customer contracts in accordance with ASC Topic 606,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estimates variable consideration at the most likely amount, which
is included in the transaction price to the extent it is probable that a significant reversal of cumulative revenue recognized will not occur. While the Company’s standard contracts do not contain refund or recourse provisions that enable its
customers to recover any non-refundable fees that have been paid, the Company may issue full or partial refunds, or concessions on future services to customers on a case-by-case basis as necessary to preserve and foster future business
relationships and customer goodwill. Contracts to provide engineering services to U.S. Government organizations generally have set payments tied to each milestone. When a milestone is achieved, the Company submits the completed service for
approval, invoices, and collects on that completed milestone. As part of its contracts with customers, the Company collects up-front
non-refundable deposits prior to launch. As of December 31, 2023 and 2022, the Company had customer deposit balances of $1.0 million
and $2.7 million, respectively, related to signed contracts with customers, including firm orders and options (some of which have
already been exercised by customers). These deposits are recorded as non-current contract liabilities in the Company’s consolidated balance sheets. Included in the collected amount as of December 31, 2023 and 2022, are $1.0 million and $1.0 million,
respectively, of non-current deposits. During the year ended December 31, 2023, the Company recognized $3.1 million of revenue, due to transportation services performed in Vigoride 5 and Vigoride 6 spaceship launches, hosted payload services in
Vigoride 5, engineering services, and forfeited customer deposits primarily related to expired options. Of the $3.1 million of
revenue recognized, $1.8 million was derived from December 31, 2022 contact liability balance. The Company recognized $0.3 million in revenue from transportation services and forfeited customer deposits during the year ended December 31, 2022. The disaggregation of revenue by type is as follows:
Year Ended December 31,
(in thousands)
2023
2022
Transportation services
$1,582
$127
Hosted payload services
568
—
Forfeited customer deposits
641
172
Engineering project services
298
—
Total revenue
$3,089
$299
  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s of cash and cash equivalents, accounts payable, and certain
prepaid and other current assets and accrued expenses approximate carrying values due to the short-term maturities of these instruments which fall with Level 1 of the fair value hierarchy. The carrying value of certain other non-current assets
and liabilities approximates fair value. The Company had no Level 2 instruments for the years ended December 31, 2023 and 2022. Certain of the Company’s warrants are recorded as a derivative liability
pursuant to ASC Topic 815, Derivatives and Hedging dividends, nor does it intend to do so during the expected term of the
warrants. Upon conversion of the Legacy Momentus private warrants immediately prior to the business combination, the key valuation input was the closing price of Company’s Class A common stock on the Closing, as the expected term and volatility
were immaterial to the pricing model. The Company’s stock repurchase agreements with the Co-Founders (see Note 12
for additional information) are recorded as contingent liabilities pursuant to ASC Topic 480, measured at fair value. The stock repurchase agreements are classified within Level 3 of the hierarchy as the fair value is dependent on management
assumptions about the likelihood of non-market outcomes. The change in fair values of liabilities subject to recurring remeasurement were
as follows:
(in thousands)
Level
Fair value as of December 31, 2022
Payment of Stock Repurchase Liability
Change in Fair Value
Fair value as of December 31, 2023
Warrant Liability
3
$ 564
$ —
$(561)
$ 3
Stock Repurchase Liability
3
10,000
(10,000)
—
—
Total
$10,564
$(10,000)
$(561)
$ 3
  Key assumptions for the Black-Scholes model used to determine the fair value
of warrants outstanding as of December 31, 2023 were as follows:
Warrant term (years)
2.61
Volatility
113.50%
Risk-free rate
4.05%
Dividend yield
0.00%
  Warrant Liability The Company’s private warrants and stock purchase warrants are recorded as
derivative liabilities pursuant to ASC Topic 815 and are classified within Level 3 of the fair value hierarchy as the Company is using the Black Scholes Option Pricing model to calculate fair value. See Note 9 for additional information.
Significant unobservable inputs, prior to the Company’s stock being publicly listed, included stock price, volatility and expected term. At the end of each reporting period, changes in fair value during the period are recognized as components
of other income within the consolidated statements of operations. The Company will continue to adjust the warrant liability for changes in fair value until the earlier of (i) the exercise or expiration of the warrants or (ii) the redemption of
the warrants, at which time the warrants will be reclassified to additional paid-in capital within the consolidated statements of stockholders’ equity. The warrants issued by Momentus Inc. prior to the Business Combination were
exercised in connection with the Business Combination and as a result, the Company performed a fair value measurement of those warrants on the Closing and recorded the change in the instruments’ fair values prior to converting them to equity.
The warrants assumed by the Company as a result of the Business Combination remain outstanding. Public and Private Warrants Prior to the Business Combination, SRAC issued 225,450 private placement warrants (“Private Warrants”) and 172,500 public warrants (“Public Warrants” and, together with the “Private Warrants”, “Public and Private Warrants”). Each whole warrant entitles the holder to purchase one share of the Company’s Class A common stock at a price of $575.00
per share, subject to adjustments and will expire five years after the Business Combination or earlier upon redemption or
liquidation.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 on equity shares. Therefore, the Private Warrants are not considered indexed to the Company’s stock and should be classified as a liability. Since the Private Warrants meet the definition of a derivative, the
Company recorded the Private Warrants as liabilities on the consolidated balance sheet at fair value upon the Closing, with subsequent changes in the fair value recognized in the consolidated statements of operations at each reporting date. The
fair value of the Private Warrants was measured using the Black-Scholes option-pricing model at each measurement date. In addition, the Public Warrants are accounted for as equity classified by the
Company. On consummation of the Business Combination, the Company recorded equity related to the Public Warrants of $20.2 million,
with an offsetting entry to additional paid-in capital. Similarly, on the consummation of the Business Combination, the Company recorded a liability related to the Private Warrants of $31.2 million, with an offsetting entry to additional paid-in capital.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815, at the initial recognition. Other than the Public and Private Warrants noted above, the Company also had
other warrants issued and outstanding which were recognized as derivative liabilities in accordance with ASC Topic 815 until they were fully exercised. Accordingly, the Company recognized the warrant instruments as liabilities at fair value and
adjusts the instruments to fair value at each reporting period until exercised. The fair value of the warrant liabilities issued were initially measured using the Black-Scholes model and were subsequently remeasured at each reporting period
with changes recorded as a component of other income in the Company’s consolidated statements of operations. Derivative warrant liabilities are classified as non-current as their liquidation is not reasonably expected to require the use of
current assets or require the creation of current liabilities. See Note 9 for additional information. Equity Classified Warrants Subsequent to the Business Combination, the Company has issued warrants in
conjunction with various securities purchase agreements (See Note 9 for additional information). The warrants are freestanding equity-linked instruments that meet the indexation and equity classification criteria of ASC Sub-Topic 815-40. The grant-date fair value of these warrants is recorded in additional paid-in
capital on the consolidated balance sheets. The fair value of the warrants are measured using the Black-Scholes option-pricing model on the grant date. Modification of Equity Classified Warrants
A change in the terms or conditions of a warrant is accounted for as a
modification. For a warrant modification accounted for under ASC Topic 815, the effect of a modification shall be measured as the difference between the fair value of the modified warrant and the fair value of the original warrant immediately
before its terms are modified, with each measured on the modification date. The accounting for incremental fair value of the modified warrants over the original warrants is based on the specific facts and circumstances related to the
modification. When a modification is directly attributable to an equity offering, the incremental change in fair value of the warrants is accounted for as an equity issuance cost. When a modification is directly attributable to a debt offering,
the incremental change in fair value of the warrants is accounted for as a debt discount or debt issuance cost. For all other modifications, the incremental change in fair value is recognized as a deemed dividend. Basic and Diluted Loss Per Share Net loss per share is provided in accordance with ASC Sub-Topic 260-10, Earnings per Share Impairment of Long-lived Assets The Company evaluates the carrying value of long-lived assets, which includes
intangible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During the years ended December 31, 2023 and 2022, there were no impairments of long lived assets. Stock-based Compensation The Company has a stock incentive plan under which equity awards are granted
to employees, directors, and consultants. All stock-based payments are recognized in the consolidated financial statements based on their respective grant date fair values. Restricted stock unit fair value is based on our closing stock price on the
day of the grant. Stock option fair value is determined using the Black Scholes Merton Option Pricing model. The model requires management to make a number of assumptions, including expected volatility of the Company’s stock, expected life of
the option, risk-free interest rate, and expected dividends. Employee Stock Purchase Plan (“ESPP”) compensation fair value is also determined using the Black Scholes Merton Option Pricing model, using a six-month expected term to conform with the six month ESPP
offering period. The fair value of equity awards is expensed over the related service period
which is typically the vesting period, and expense is only recognized for awards that are expected to vest. The Company accounts for forfeitures as they occur. 401(k) Plan The Company has a 401(k) plan that it offers to its full-time employees. The
Company did not Research and Development Costs Research and development costs are expensed as incurred. Research and
development costs include activities to develop existing and future technologies for the Company’s vehicles. Research and development activities include basic research, applied research, design, development, and related test program activities.
Costs incurred for developing our vehicles primarily include equipment, material, and labor hours (both internal and subcontractors). Nonrefundable advance payments for goods or services that will be used or
rendered for future research and development activities related to an executory contractual arrangement are deferred and capitalized. These advance payments are recognized as an expense as the related goods are delivered or services performed.
When the related goods are no longer expected to be delivered or services rendered, the capitalized advance payment should be charged to expense. Leases The Company determines if an arrangement contains a lease at inception based
on whether there is an identified property, plant or equipment and whether the Company controls the use of the identified asset throughout the period of use. Operating leases are included in the accompanying consolidated balance sheets.
Operating lease right-of-use (“ROU”) assets represent the Company’s right to use an underlying asset for the lease term. Lease liabilities represent the Company’s obligation to make lease payments arising from the lease and are included in
current and non-current liabilities. Operating lease ROU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based on the information available at lease commencement
date for borrowings with a similar term. The Company’s operating lease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elected the practical expedient which allows the Company to not allocate consideration between lease and non-lease components. Variable
lease payments are recognized in the period in which the obligation for those payments is incurred. In addition, the Company elected the practical expedient such that it does not recognize ROU assets or lease liabilities for leases with a term
of 12 months or less of all asset classes. Operating lease expense is recognized on a straight-line basis over the lease term. Income Taxes The Company accounts for income taxes in accordance with authoritative
guidance, which requires the use of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Significant judgment is required in determining any valuation allowance
recorded against deferred tax assets. In assessing the need for a valuation allowance, management considers all available evidence, including past operating results, estimates of future taxable income, and the feasibility of tax planning
strategies. In the event that management changes its determination as to the amount of
deferred tax assets that can be realized, the Company will adjust its valuation allowance with a corresponding impact to the provision for income taxes in the period in which such determination is made. The Company is required to evaluate the tax positions taken in the course of
preparing its tax returns to determine whether tax positions are “more-likely-than-not” of being sustained by the applicable tax authority. Tax benefits of positions not deemed to meet the “more likely than 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Concentrations of Risk Financial instruments that are exposed to concentrations of credit risk
consist primarily of cash and cash equivalents. The Company places its cash and cash equivalents in banks that management believes are creditworthy, however deposits may exceed federally insured limits.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Topic 280, Segment Reporting Our chief operating decision maker “CODM” uses financial information to
evaluate our performance, which is the same basis on which our results and performance are communicated to our Board of Directors. All of the Company’s long-lived assets are held domestically in the United States and of the $3.1 million of revenue recognized by the Company during the year ended December 31, 2023, 39% was derived from customers domiciled in foreign countries. Based on the information described above and in accordance with the applicable literature, management has
concluded that we are organized and operated as one operating and reportable segment. Recently Adopted Accounting Standards Although there are several new accounting pronouncements issued or proposed by
the FASB, which have been adopted or will be adopted as applicable, management does not believe any of these accounting pronouncements has had or will have a material impact on the Company’s consolidated financial position or results of
operations. In July 2023, the FASB issued Accounting Standards Update (“ASU”) No. 2023-03,
Presentation of Financial Statements (Topic 205), Income Statement-Reporting Comprehensive Income (Topic 220), Distinguishing Liabilities from Equity (Topic 480), Equity (Topic 505), and Compensation-Stock Compensation (Topic 718)
(“ASU 2023-03”). This update requires to (1) disclosure and presentation of income or loss related to common stock transactions on the face of the income statement, (2) modification of the existing classification and measurement of redeemable
preferred shares and redeemable equity-classified shares, and (3) modification of accounting treatment for stock-based compensation. The FASB has not set an effective date on ASU 2023-03 and adoption is permitted. The Company is currently
evaluating the impact of the provisions of ASU 2023-03 on its consolidated financial statement disclosures. In October 2023, the FASB issued ASU No. 2023-06, Disclosure Improvements:
Codification Amendments in Response to the SEC’s Disclosure Update and Simplification Initiative (“ASU 2023-06”). The amendments in this ASU are expected to clarify or improve disclosure and presentation requirements of a variety of ASC topics
by aligning them with the SEC’s regulations. ASU 2023-06 will become effective for each amendment on the effective date of the SEC’s corresponding disclosure rule changes. The Company is currently evaluating the impact ASU 2023 06 will have on
its consolidated results of operations, financial position, or cash flows. In November 2023, the FASB issued ASU No. 2023-07, Segment Reporting (Topic
280): Improvements to Reportable Segment Disclosures (“ASU 2023-07”) to update reportable segment disclosure requirements, primarily through enhanced disclosures about significant segment expenses and information used to assess segment
performance. ASU 2023-07 requires disclosure of significant segment expenses that are regularly provided to the CODM and included within the reported measure of a segment’s profit or loss, requires interim disclosures about a reportable
segment’s profit or loss and assets that are currently required annually, requires disclosure of th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s and Other Current Assets (FY)</t>
        </is>
      </c>
      <c r="B1" s="2" t="inlineStr">
        <is>
          <t>9 Months Ended</t>
        </is>
      </c>
      <c r="C1" s="2" t="inlineStr">
        <is>
          <t>12 Months Ended</t>
        </is>
      </c>
    </row>
    <row r="2">
      <c r="B2" s="2" t="inlineStr">
        <is>
          <t>Sep.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Prepaids and Other Current Assets</t>
        </is>
      </c>
      <c r="B4" s="4" t="inlineStr">
        <is>
          <t xml:space="preserve">Note 3. Prepaids and Other Current Assets Prepaids and other current assets consisted of the following:
(in thousands)
September 30, 2024
December 31, 2023
Prepaid launch costs, current
$ —
$1,260
Prepaid research and development
1,655
2,415
Prepaid insurance and other assets
2,532
4,838
Total
$4,187
$8,513
  As of September 30, 2024 and December 31, 2023, the non-current portion of
prepaid launch costs recorded in other non-current assets was approximately $1.0 million and $0.4 million, respectively. </t>
        </is>
      </c>
      <c r="C4" s="4" t="inlineStr">
        <is>
          <t xml:space="preserve">Note 3. Prepaids and Other Current Assets Prepaids and other current assets consisted of the following:
(in thousands)
December 31, 2023
December 31, 2022
Prepaid launch costs, current
$1,260
$ 3,000
Prepaid research and development
2,415
2,841
Prepaid insurance and other assets
4,838
4,332
Total
$8,513
$10,173
  As of December 31, 2023 and 2022, the non-current portion of prepaid launch
costs recorded in other non-current assets was approximately $0.4 million and $4.4 million,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CONDENSED CONSOLIDATED BALANCE SHEETS (Q3) (Parenthetical) - $ / shares</t>
        </is>
      </c>
      <c r="B1" s="2" t="inlineStr">
        <is>
          <t>Sep. 30, 2024</t>
        </is>
      </c>
      <c r="C1" s="2" t="inlineStr">
        <is>
          <t>Dec. 31, 2023</t>
        </is>
      </c>
      <c r="D1" s="2" t="inlineStr">
        <is>
          <t>Aug. 22, 2023</t>
        </is>
      </c>
      <c r="E1" s="2" t="inlineStr">
        <is>
          <t>Dec. 31, 2022</t>
        </is>
      </c>
    </row>
    <row r="2">
      <c r="A2" s="4" t="inlineStr">
        <is>
          <t>Preferred stock, par value (in dollars per share)</t>
        </is>
      </c>
      <c r="B2" s="7" t="n">
        <v>1e-05</v>
      </c>
      <c r="C2" s="7" t="n">
        <v>1e-05</v>
      </c>
      <c r="D2" s="4" t="inlineStr">
        <is>
          <t xml:space="preserve"> </t>
        </is>
      </c>
      <c r="E2" s="7" t="n">
        <v>1e-05</v>
      </c>
    </row>
    <row r="3">
      <c r="A3" s="4" t="inlineStr">
        <is>
          <t>Preferred stock, number of shares authorized (in shares)</t>
        </is>
      </c>
      <c r="B3" s="6" t="n">
        <v>20000000</v>
      </c>
      <c r="C3" s="6" t="n">
        <v>20000000</v>
      </c>
      <c r="D3" s="4" t="inlineStr">
        <is>
          <t xml:space="preserve"> </t>
        </is>
      </c>
      <c r="E3" s="6" t="n">
        <v>20000000</v>
      </c>
    </row>
    <row r="4">
      <c r="A4" s="4" t="inlineStr">
        <is>
          <t>Preferred stock issued (in shares)</t>
        </is>
      </c>
      <c r="B4" s="6" t="n">
        <v>0</v>
      </c>
      <c r="C4" s="6" t="n">
        <v>0</v>
      </c>
      <c r="D4" s="4" t="inlineStr">
        <is>
          <t xml:space="preserve"> </t>
        </is>
      </c>
      <c r="E4" s="6" t="n">
        <v>0</v>
      </c>
    </row>
    <row r="5">
      <c r="A5" s="4" t="inlineStr">
        <is>
          <t>Preferred stock outstanding (in shares)</t>
        </is>
      </c>
      <c r="B5" s="6" t="n">
        <v>0</v>
      </c>
      <c r="C5" s="6" t="n">
        <v>0</v>
      </c>
      <c r="D5" s="4" t="inlineStr">
        <is>
          <t xml:space="preserve"> </t>
        </is>
      </c>
      <c r="E5" s="6" t="n">
        <v>0</v>
      </c>
    </row>
    <row r="6">
      <c r="A6" s="4" t="inlineStr">
        <is>
          <t>Common Class A</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7" t="n">
        <v>1e-05</v>
      </c>
      <c r="C7" s="7" t="n">
        <v>1e-05</v>
      </c>
      <c r="D7" s="7" t="n">
        <v>1e-05</v>
      </c>
      <c r="E7" s="7" t="n">
        <v>1e-05</v>
      </c>
    </row>
    <row r="8">
      <c r="A8" s="4" t="inlineStr">
        <is>
          <t>Common stock, number of shares authorized (in shares)</t>
        </is>
      </c>
      <c r="B8" s="6" t="n">
        <v>250000000</v>
      </c>
      <c r="C8" s="6" t="n">
        <v>250000000</v>
      </c>
      <c r="D8" s="6" t="n">
        <v>250000000</v>
      </c>
      <c r="E8" s="6" t="n">
        <v>250000000</v>
      </c>
    </row>
    <row r="9">
      <c r="A9" s="4" t="inlineStr">
        <is>
          <t>Common stock issued (in shares)</t>
        </is>
      </c>
      <c r="B9" s="6" t="n">
        <v>21625778</v>
      </c>
      <c r="C9" s="6" t="n">
        <v>8283865</v>
      </c>
      <c r="D9" s="4" t="inlineStr">
        <is>
          <t xml:space="preserve"> </t>
        </is>
      </c>
      <c r="E9" s="6" t="n">
        <v>1688824</v>
      </c>
    </row>
    <row r="10">
      <c r="A10" s="4" t="inlineStr">
        <is>
          <t>Common stock outstanding (in shares)</t>
        </is>
      </c>
      <c r="B10" s="6" t="n">
        <v>21625778</v>
      </c>
      <c r="C10" s="6" t="n">
        <v>8283865</v>
      </c>
      <c r="D10" s="4" t="inlineStr">
        <is>
          <t xml:space="preserve"> </t>
        </is>
      </c>
      <c r="E10" s="6" t="n">
        <v>1688824</v>
      </c>
    </row>
    <row r="11">
      <c r="A11" s="4" t="inlineStr">
        <is>
          <t>Common Class B</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t>
        </is>
      </c>
      <c r="B12" s="7" t="n">
        <v>1e-05</v>
      </c>
      <c r="C12" s="7" t="n">
        <v>1e-05</v>
      </c>
      <c r="D12" s="7" t="n">
        <v>1e-05</v>
      </c>
      <c r="E12" s="7" t="n">
        <v>1e-05</v>
      </c>
    </row>
    <row r="13">
      <c r="A13" s="4" t="inlineStr">
        <is>
          <t>Common stock, number of shares authorized (in shares)</t>
        </is>
      </c>
      <c r="B13" s="6" t="n">
        <v>4312500</v>
      </c>
      <c r="C13" s="6" t="n">
        <v>4312500</v>
      </c>
      <c r="D13" s="6" t="n">
        <v>4312500</v>
      </c>
      <c r="E13" s="6" t="n">
        <v>4312500</v>
      </c>
    </row>
    <row r="14">
      <c r="A14" s="4" t="inlineStr">
        <is>
          <t>Common stock issued (in shares)</t>
        </is>
      </c>
      <c r="B14" s="6" t="n">
        <v>0</v>
      </c>
      <c r="C14" s="6" t="n">
        <v>0</v>
      </c>
      <c r="D14" s="4" t="inlineStr">
        <is>
          <t xml:space="preserve"> </t>
        </is>
      </c>
      <c r="E14" s="6" t="n">
        <v>0</v>
      </c>
    </row>
    <row r="15">
      <c r="A15" s="4" t="inlineStr">
        <is>
          <t>Common stock outstanding (in shares)</t>
        </is>
      </c>
      <c r="B15" s="6" t="n">
        <v>0</v>
      </c>
      <c r="C15" s="6" t="n">
        <v>0</v>
      </c>
      <c r="D15" s="4" t="inlineStr">
        <is>
          <t xml:space="preserve"> </t>
        </is>
      </c>
      <c r="E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Machinery and Equipment (FY)</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Property, Machinery and Equipment</t>
        </is>
      </c>
      <c r="B4" s="4" t="inlineStr">
        <is>
          <t xml:space="preserve">Note 4. Property, Machinery and Equipment Property, machinery and equipment, net consisted of the following:
(in thousands)
September 30, 2024
December 31, 2023
Computer equipment
$ 10
$ 10
Leasehold improvements
2,391
2,394
Machinery and equipment
2,839
3,411
Property, machinery and equipment, gross
5,240
5,815
(in thousands)
September 30, 2024
December 31, 2023
Less: accumulated depreciation
(2,871)
(2,563)
Property, machinery and equipment, net
$ 2,369
$ 3,252
  Depreciation expense related to property, machinery and equipment was $0.2 million and $0.6 million for the
three and nine months ended September 30, 2024, respectively and $0.2 million and $0.6 million for the three and nine months ended September 30, 2023. Depreciation expense is recorded within operating expenses. During three months ended September 30,
2024, the Company sold machinery and equipment with an original cost of $0.6 million and net book value of $0.3 million and received $0.1 million
in proceed from said sale. </t>
        </is>
      </c>
      <c r="C4" s="4" t="inlineStr">
        <is>
          <t xml:space="preserve">Note 4. Property, Machinery and Equipment Property, machinery and equipment, net consisted of the following:
(in thousands)
December 31, 2023
December 31, 2022
Computer equipment
$ 10
$ 10
Leasehold improvements
2,394
2,281
Machinery and equipment
3,411
3,411
Construction in-progress
—
106
Property, machinery and equipment, gross
5,815
5,808
Less: accumulated depreciation
(2,563)
(1,792)
Property, machinery and equipment, net
$ 3,252
$ 4,016
  Depreciation expense related to property, machinery and equipment was $0.8 million and $1.0 million for the
years ended December 31, 2023 and 2022, respectively. Depreciation expense is recorded within operating expen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FY)</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5. Intangible Assets Intangible assets, net consisted of the following as of September 30, 2024:
(in thousands)
Gross Value
Accumulated Amortization
Net Value
Weighted Average Remaining Amortization Period (In Years)
Patents/Intellectual Property
$462
$(197)
$265
5.5
Total
$462
$(197)
$265
  Intangible assets, net consisted of the following as of December 31, 2023:
(in thousands)
Gross Value
Accumulated Amortization
Net Value
Weighted Average Remaining Amortization Period (In Years)
Patents/Intellectual Property
$519
$(177)
$341
6.3
Total
$519
$(177)
$341
  Amortization expense related to intangible assets was $13 thousand and $42 thousand for the
three and nine months ended September 30, 2024, respectively, and $13 thousand and $40 thousand for the three and nine months ended September 30, 2023, respectively. As of September 30, 2024, the future estimated amortization expense related to
intangible assets is as follows:
(in thousands)
Remainder of 2024
$ 13
2025
52
2026
52
2027
52
2028
44
Thereafter
52
Total
$265
 </t>
        </is>
      </c>
      <c r="C4" s="4" t="inlineStr">
        <is>
          <t xml:space="preserve">Note 5. Intangible Assets Intangible assets, net consisted of the following as of December 31, 2023:
(in thousands)
Gross Value
Accumulated Amortization
Net Value
Weighted Average Remaining Amortization Period (In Years)
Patents/Intellectual Property
$519
$(177)
$341
6.3
Total
$519
$(177)
$341
  Intangible assets, net consisted of the following as of December 31, 2022:
(in thousands)
Gross Value
Accumulated Amortization
Net Value
Weighted Average Remaining Amortization Period (In Years)
Patents/Intellectual Property
$461
$(124)
$337
7.0
Total
$461
$(124)
$337
  Amortization expense related to intangible assets was $0.05 million and $0.11 million for
the years ended December 31, 2023 and 2022, respectively. As of December 31, 2023, the future estimated amortization expense related to
intangible assets is as follows:
(in thousands)
2024
$ 58
2025
58
2026
58
2027
58
2028
49
Thereafter
60
Total
$3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 (FY)</t>
        </is>
      </c>
      <c r="B1" s="2" t="inlineStr">
        <is>
          <t>9 Months Ended</t>
        </is>
      </c>
      <c r="C1" s="2" t="inlineStr">
        <is>
          <t>12 Months Ended</t>
        </is>
      </c>
    </row>
    <row r="2">
      <c r="B2" s="2" t="inlineStr">
        <is>
          <t>Sep. 30,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 xml:space="preserve">Note 6. Leases The Company leases office space under non-cancellable operating leases. In
January 2021, the Company commenced a lease in San Jose, California. The lease expires in February 2028. The Company is obligated to pay approximately $10.5
million over the term of the lease. The components of operating lease expense were as follows:
Three Months Ended September 30,
Nine Months Ended September 30,
(in thousands)
2024
2023
2024
2023
Operating lease cost
$368
$368
$1,103
$1,103
Variable lease expense
150
136
450
394
Total lease expense
$518
$504
$1,553
$1,497
  Variable lease expense consists of the Company’s proportionate share of
operating expenses, property taxes, and insurance. As of September 30, 2024, the weighted-average remaining lease term was 3.4 years and the weighted-average discount rate was 5.6%.
As of September 30, 2024, the maturities of the Company’s operating lease
liabilities were as follows:
(in thousands)
Remainder of 2024
$ 395
2025
1,627
2026
1,674
2027
1,729
2028
297
Total lease payments
5,722
Less: Imputed interest
(535)
Present value of lease liabilities
$5,187
 </t>
        </is>
      </c>
      <c r="C4" s="4" t="inlineStr">
        <is>
          <t xml:space="preserve">Note 6. Leases The Company leases office space under non-cancellable operating leases. In
January 2021, the Company commenced a lease in San Jose, California. The lease expires in February 2028. The Company is obligated to pay approximately $10.5
million over the term of the lease. Prior to December 31, 2021, the Company amended two minor leases to extend access until
April 2022 to aid the full transition to the San Jose facility. The Company had one additional minor lease that expired in
November 2022. The components of operating lease expense were as follows:
Year Ended December 31,
(in thousands)
2023
2022
Operating lease cost
$1,470
$1,609
Variable lease expense
530
611
Short-term lease expense
62
38
Total lease expense
$2,062
$2,258
  Variable lease expense consists of the Company’s proportionate share of
operating expenses, property taxes, and insurance. As of December 31, 2023, the weighted-average remaining lease term was 4.2 years and the weighted-average discount rate was 5.6%.
As of December 31, 2023, the maturities of the Company’s operating lease
liabilities were as follows:
(in thousands)
2024
$1,580
2025
1,627
2026
1,674
2027
1,729
2028
297
Thereafter
—
Total lease payments
6,907
Less: Imputed interest
(776)
Present value of lease liabilities
$6,1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 (FY)</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Accrued Liabilities</t>
        </is>
      </c>
      <c r="B4" s="4" t="inlineStr">
        <is>
          <t xml:space="preserve">Note 7. Accrued Liabilities Accrued expenses consisted of the following:
(in thousands)
September 30, 2024
December 31, 2023
Legal and other professional services
$2,090
$ 3,811
Compensation expense
341
392
Research and development projects
11
323
Other accrued liabilities
1,187
228
Total
$3,629
$4,754
 </t>
        </is>
      </c>
      <c r="C4" s="4" t="inlineStr">
        <is>
          <t xml:space="preserve">Note 7. Accrued Liabilities Accrued expenses consisted of the following:
(in thousands)
December 31, 2023
December 31, 2022
Legal and other professional services
$ 3,811
$3,128
Compensation expense
392
3,584
Research and development projects
323
981
Other accrued liabilities
228
333
Total
$4,754
$8,0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 Payable (FY)</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Loan Payable</t>
        </is>
      </c>
      <c r="B4" s="4" t="inlineStr">
        <is>
          <t>Note 8. Loan Payable Term Loan On February 22, 2021, the Company entered into a Term Loan and Security
Agreement (the “Term Loan”) which provided the Company with up to $40.0 million in borrowing capacity at an annual interest rate of 12%. The company borrowed $25.0
million of the Term Loan at inception of the agreement on March 1, 2021. The remaining $15.0 million of borrowing capacity is no
longer available as the Company did not achieve certain milestones by the June 30, 2021 deadline. The repayment terms of the Term Loan provide for interest-only payments from March 1, 2021 through February 28, 2022. Under the original terms, the principal amount was due and payable on March 1,
2022. However, during January 2022 the Company exercised its option to pay back the principal amount of the Term Loan over two years
beginning on March 1, 2022 and ending on February 28, 2024. The Company allocated the proceeds from the Term Loan agreement to the note
and warrants issued in conjunction with the Term Loan comprising the financing agreement based on the relative fair value of the individual securities on the February 22, 2021 closing date of the agreements. The discount attributable to the
note, an aggregate of $15.8 million, primarily related to the value of the warrant liability with immaterial issuance costs, is
amortized using the effective interest method over the term of the note, originally maturing on March 1, 2022, but now being repaid over two years, recorded as interest expense. Because the discount on the note exceeds 63% of its initial face value, and because the discount is amortized over the period from issuance to maturity, the calculated effective interest
rate up until January 2022 was 126.0%. As a result of the exercised extended repayment schedule, the unamortized
discount and issuance costs were recast over the updated term of the loan and resulted in a recalculated effective interest rate of 28.2%.
Interest expense amortization was zero In February, 2024, the Company repaid the remaining principal balance of the
Term Loan. Convertible Promissory Note On July 12, 2024, the Company and Space Infrastructure Ventures (“SIV”)
entered into a secured convertible promissory note (the “July Convertible Note”) pursuant to which the Company borrowed $2.3 million
as of September 26, 2024. The July Convertible Note bears an annual interest rate of 15%. Principal on the July Convertible Note is
to be re-paid in four equal payments on a quarterly basis, commencing on December 1, 2024, and maturing on September 1, 2025, at
which time all accrued interest is due. Amounts borrowed under the July Convertible Note are secured by a lien on
substantially all of the assets of the Company. In lieu of cash payments of accrued interest, SIV, in its sole discretion, may elect to receive shares of Class A common stock at a conversion price of $0.53 per share. On the maturity date, subject to the satisfaction of applicable legal and regulatory conditions, all outstanding obligations under the Convertible
Note automatically convert into Class A common stock at the conversion price. The July Convertible Note requires SIV’s consent to take certain actions, such
as increasing compensation, purchasing assets, extending financing, making capital expenditures, repaying debts outside the ordinary course of business or investing in any entity or enterprise. The July Convertible Note can be prepaid in full at any time, subject to a
prepayment penalty fee of 10%. The July Convertible Note will accelerate and become immediately due upon the occurrence of certain
customary events of default, including failure to pay amounts owing when due and/or certain events involving a discontinuation of our business or certain types of proceedings involving insolvency, bankruptcy, receivership and the like, or a
change of control of Momentus. Contingent interest related these events of default was an embedded derivative that required bifurcation and recognition as a derivative liability (“Default Interest Derivative”). The Default Interest Derivative
instrument is recorded at fair value and marked-to-market each reporting period with changes in fair value being reflected in earnings. As of both the issuance date and September 30, 2024, the Default Interest Derivative was valued at zero</t>
        </is>
      </c>
      <c r="C4" s="4" t="inlineStr">
        <is>
          <t xml:space="preserve">Note 8. Loan Payable Term Loan On February 22, 2021, the Company entered into a Term Loan and Security
Agreement (the “Term Loan”) which provided the Company with up to $40.0 million in borrowing capacity at an annual interest rate of 12%. $25.0 million of the Term Loan
was immediately available for borrowing by the Company at the inception of the agreement, the Company borrowed this amount on March 1, 2021. The remaining $15.0 million of borrowing capacity is no longer available as the Company did not achieve certain milestones by the June 30, 2021 deadline. The repayment terms of the Term Loan provide for interest-only payments
from March 1, 2021 through February 28, 2022. Under the original terms, the principal amount was due and payable on March 1, 2022. However, during January 2022 the Company exercised its option to pay back the principal amount of the Term Loan
over two years beginning on March 1, 2022 and ending on February 28, 2024. The Company allocated the proceeds from the Term Loan agreement to the note
and warrants issued in conjunction with the Term Loan comprising the financing agreement based on the relative fair value of the individual securities on the February 22, 2021 closing date of the agreements. The discount attributable to the
note, an aggregate of $15.8 million, primarily related to the value of the warrant liability with immaterial issuance costs, is
amortized using the effective interest method over the term of the note, originally maturing on March 1, 2022, but now being repaid over two years,
recorded as interest expense. Because the discount on the note exceeds 63% of its initial face value, and because the discount is
amortized over the period from issuance to maturity, the calculated effective interest rate up until January 2022 was 126.0%. As a result of the exercised extended repayment schedule, the unamortized
discount and issuance costs were recast over the updated term of the loan and resulted in a recalculated effective interest rate of 28.2%.
Interest expense amortization was $1.4 million and $2.7 million, for the years ended December 31, 2023 and 2022, respectively. As of December 31, 2023, the Company’s total loan payable consisted of gross
Term Loan payable of $2.3 million offset by unamortized debt discount and issuance costs of $45.7 thousand. The Term Loan principal has future scheduled maturities of $2.3
million for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holders Equity (FY)</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tockholders' Equity</t>
        </is>
      </c>
      <c r="B4" s="4" t="inlineStr">
        <is>
          <t xml:space="preserve">Note 9. Stockholders’ Equity (Deficit) Common Stock and Preferred Stock Effective August 22, 2023, the Company’s stockholders approved a 1 To effectuate the reverse stock split, the Company filed a certificate of
amendment to the Second Amended and Restated Certificate of Incorporation. As a result of the reverse stock split, there was no change to par value and the total number of authorized shares of Class A common stock. Pursuant to the terms of the Second Amended and Restated Certificate of
Incorporation, as amended, the Company is authorized and has available a total of 274,312,500 shares of stock, consisting of (i) 250,000,000 shares of Class A common stock, par value $0.00001
per share, (ii) 4,312,500 shares of Class B common stock, par value $0.00001 per share, and (iii) 20,000,000 shares of preferred stock, par
value $0.00001 per share. September 2024 Securities Purchase
Agreement On September 15, 2024, the Company entered into a Securities Purchase
Agreement with an investor, pursuant to which the Company issued and sold to an investor in a private placement transaction (the “September Offering”), (i) pre-funded warrants (the “September Pre-Funded Warrants”) to purchase 5,000,000 shares of the Company’s Class A common stock at a purchase price of $0.55 per share, (ii) Class A warrants to purchase 10,000,000 shares of
Class A common stock (the “Class A Warrants”), and (iii) Class B warrants to purchase 5,000,000 shares of Class A common stock (the
“Class B Warrants” and, collectively with the Class A Warrants, the “September Warrants”). The September Pre-Funded Warrants have an exercise price of $0.00001 per share and are exercisable any time after issuance, and will not expire until exercised. The September Warrants have an exercise price
per share of Class A common stock equal to $0.575 per share. The Class A Warrants will expire on March 17, 2030, and the Class B
Warrants will expire on March 17, 2026. The exercise price and the number of shares of Class A common stock issuable upon exercise of the September Warrants is subject to appropriate adjustments in the event of certain stock dividends and
distributions, stock splits, stock combinations, reclassifications or similar events affecting the Class A common stock. The investor may not exercise the September Warrants until 6 months after the original issuance date of the September Warrants. The September Offering closed on September 17, 2024. The Company received aggregate gross proceeds from the September Offering of
approximately $2.8 million, before deducting estimated placement agent commissions and expenses of $0.3 million. Net proceeds of $2.4
million from the September Offering was recorded to additional paid-in-capital. Both the September Pre-Funded Warrants and the September Warrants meet the requirements for equity classification. In connection with the September Offering, the Company entered into a
Placement Agency Agreement on September 15, 2024, with the agency which assisted with the transaction. The Company paid a cash placement agent commission equal to 7.0% of gross proceeds from the September Offering and issued warrants (the “Placement Agent Warrants”) to purchase 500,000 shares of Class A common stock at an exercise price of $0.6325,
exercisable commencing on or after March 14, 2025. One half of the Placement Agent Warrants have a term of 18 months from the date
of issuance and the other half have a term of five years from the date of issuance. The $0.1 million fair value of the Placement
Agent Warrants was accounted for as an additional equity issuance cost for the September Offering, which was recorded to additional paid-in-capital. The Company estimated the fair value of the September Pre-Funded Warrants
based on the fair value of the Company’s Class A common stock from the issuance date, less the $0.00001 exercise price. The Company
estimated the fair value of the September Warrants and the Placement Agent using the Black-Scholes valuation model. The significant inputs into the Black-Scholes valuation model at the initial recognition date are as follows:
Class A Warrants
Class B Warrants
Placement Agent Warrants
Warrant term (years)
5.50
1.50
1.49
Volatility
97.50%
97.50%
97.50%
Risk-free rate
3.46%
3.79%
3.79%
Dividend yield
—%
—%
—%
  During the three months ended September 30, 2024, the Company issued 5,000,000 shares of Class A common stock as a result of the exercise of the September Pre-Funded Warrants. March 2024 Securities Purchase Agreement On March 4, 2024, the Company entered into a Securities Purchase Agreement,
with an investor, pursuant to which the Company issued and sold to the investor in a registered direct offering (the “March Offering”), (i) an aggregate of 1,320,000 shares of the Company’s Class A common stock at a purchase price of $0.87
per share, and (ii) pre-funded warrants (the “March Pre-Funded Warrants”) to purchase 3,304,280 shares of the Company’s Class A
common stock and (iii) warrants to purchase 4,624,280 shares of Class A Stock (the “March Warrants”). The purchase price of each March Pre-Funded Warrant was equal to the price per
share of Class A common stock being sold in the March Offering minus $0.00001. The March Pre-Funded Warrants have an exercise price
of $0.00001 per share and are exercisable any time after the issuance, and will not expire until exercised. The March Warrants have
an exercise price per share of Class A common stock equal to $0.74 per share and will expire five years from the date of issuance. The March Offering closed on March 7, 2024. The Company received aggregate gross proceeds from the March Offering of
approximately $4.0 million, before deducting estimated issuance costs of $0.5 million. Net proceeds of $3.5 million from the March Offering was
recorded to additional paid-in-capital. Both the March Pre-Funded Warrants and the March Warrants meet the requirements for equity classification. The Company estimated the fair value of the March Pre-Funded Warrants based on
the fair value of the Company’s Class A common stock from the issuance date, less the $0.00001 exercise price. The Company estimated
the fair value of the March Warrants using the Black-Scholes valuation model. The significant inputs into the Black-Scholes valuation model at the initial recognition date are as follows:
Warrant term (years)
5.00
Volatility
95.00%
Risk-free rate
4.33%
Dividend yield
—%
  In connection with the March Offering, the Company also agreed to amend the
January Warrants to purchase up to an aggregate of 3,687,000 shares of Class A common stock at an exercise price of $0.96 per share (the “January Modified Warrants”). Prior to amendment, the January Modified Warrants had a termination date of January 17, 2029. Upon
shareholder approval of the amendment, the January Modified Warrants had a reduced exercise price of $0.74 per share and a
termination date of June 28, 2029. The Company estimated the fair value of the January Modified Warrants
immediately before and after modification using the Black-Scholes valuation model and determined an incremental increase in fair value of approximately $0.1 million. In accordance with ASC Topic 815 guidance on equity classified warrant modifications, the incremental change in fair value of the January Modified Warrants was accounted for
as an additional equity issuance cost for the January Offering, which was recorded to additional paid-in-capital. The significant inputs into the Black-Scholes valuation model before and after the modification date are as follows:
Pre Modification
Post Modification
Warrant term (years)
4.87
5.00
Volatility
95.00%
95.00%
Risk-free rate
4.22%
4.21%
Dividend yield
—%
—%
  Subsequent to the March Offering, during the nine months ended September 30,
2024, the Company issued 3,304,280 shares of Class A common stock as a result of all of the March Pre-Funded Warrants being
exercised and the Company received an immaterial amount of cash proceeds. January 2024 Securities Purchase Agreement On January 12, 2024, the Company entered into a Securities Purchase Agreement,
with an investor, pursuant to which the Company issued and sold to the investor in a registered direct offering (the “January Offering”), (i) an aggregate of 900,000 shares of the Company’s Class A common stock at a purchase price of $1.09
per share, (ii) pre-funded warrants (the “January Pre-Funded Warrants”) to purchase 2,787,000 shares of the Company’s Class A common
stock and (iii) warrants to purchase 3,687,000 shares of Class A common stock (the “January Warrants”). The purchase price of each January Pre-Funded Warrant was equal to the price
per share of Class A common stock being sold in the January Offering minus $0.00001. The January Pre-Funded Warrants have an exercise
price of $0.00001 per share and are exercisable any time after the issuance, and will not expire until exercised. The January
Warrants have an exercise price per share of Class A common stock equal to $0.96 per share and will expire five years from the date of issuance. The January Offering closed on January 17, 2024. The Company received aggregate gross proceeds from the January Offering of
approximately $4.0 million, before deducting estimated issuance costs of $0.4 million. Net proceeds of $3.6 million from the January Offering was
recorded to additional paid-in-capital. Both the January Pre-Funded Warrants and the January Warrants meet the requirements for equity classification. The Company estimated the fair value of the January Pre-Funded Warrants based
on the fair value of the Company’s Class A common stock on the issuance date, less the $0.00001 exercise price. The Company estimated
the fair value of the January Warrants using the Black-Scholes valuation model. The significant inputs into the Black-Scholes valuation model at the initial recognition date are as follows:
Warrant term (years)
5.00
Volatility
97.50%
Risk-free rate
4.02%
Dividend yield
—%
  In connection with the January Offering, the Company also agreed, subject to
certain conditions and procedures, to amend each of the warrants issued in November 2023 to purchase up to an aggregate of 5,808,538
shares of Class A common stock at an exercise price of $3.86 per share (the “November Modified Warrants”). Prior to amendment, the
November Modified Warrants had a termination date of November 9, 2028. The November Modified Warrants were amended on May 9, 2024, to have a reduced exercise price of $0.54 per share and a termination date of May 9, 2029. The Company estimated the fair value of the November Modified Warrants
immediately before and after modification using the Black-Scholes valuation model and determined an incremental increase in fair value of approximately $1.2 million. In accordance with ASC Topic 815 guidance on equity classified warrant modifications, the incremental change in fair value of the November Modified Warrants was accounted
for as an additional equity issuance cost for the January Offering, which was recorded to additional paid-in-capital. The significant inputs into the Black-Scholes valuation model before and after the modification date are as
follows:
Pre Modification
Post Modification
Warrant term (years)
4.83
5.00
Volatility
97.50%
97.50%
Risk-free rate
3.85%
3.84%
Dividend yield
—%
—%
  Subsequent to the January Offering, during the nine months ended September 30,
2024, the Company issued 2,787,000 shares of Class A common stock as a result of all of the January Pre-Funded Warrants being
exercised and the Company received an immaterial amount of cash proceeds. Co-Founder Divestment and Stock Repurchase
Agreements In accordance with the NSA and pursuant to stock repurchase agreements entered
into with the Company, the Co-Founders sold 100% of their respective equity interests in the Company on June 30, 2021. The Company
paid an aggregate of $40.0 million to the Co-Founders following the Business Combination, and an additional payment of an aggregate of $10.0 million was payable after cumulative business combination or capital raising transactions resulted in cash proceeds to the Company of no less than $250.0 million. As a result of the February Offering on February 27, 2023, the Company raised
$10.0 million of gross cash proceeds through the sale of securities which, together with the $247.3 million raised in the Business Combination and other capital raising activities, triggered the $10.0 million obligation under the stock repurchase agreements. In March 2023, the Company paid the Co-Founders $10.0 million to pay off the liability. Public and Private Warrants As of September 30, 2024, the Company had Public and Private Warrants
outstanding to purchase 172,500 shares and 225,450 shares of Class A common stock, respectively, related to the Business Combination. The warrants entitle the registered holder to purchase stock at a price of $575.00 per share, subject to adjustment, at any time commencing on August 12, 2021. The Public and Private Warrants expire on the fifth anniversary
of the Business Combination, or earlier upon redemption or liquidation. The Private Warrants assumed in connection with the Business Combination are
accounted for as a derivative liability. The Public Warrants and the legacy outstanding Private Warrants were recorded as equity within the condensed consolidated statements of stockholders' equity. Contingent Sponsor Earnout Shares As a result of the Business Combination, the Company modified the terms of 28,750 shares of Class A common stock held by SRAC’s sponsor (the “Sponsor Earnout Shares”), such that all such shares will be forfeited if the
share price of Class A common stock does not reach a volume-weighted average closing sale price of $625.00, two thirds of such shares
will be forfeited if the share price of Class A common stock does not reach a volume-weighted average closing sale price of $750.00,
and one third of such shares will be forfeited if the share price of Class A common stock does not reach a volume-weighted average closing sale price of $875.00, in each case, prior to the fifth anniversary of the Business Combination. Certain events which change the number of outstanding shares of Class A common stock, such as a split,
combination, or recapitalization, among other potential events, will equitably adjust the target vesting prices above. The Sponsor Earnout Shares may not be transferred without the Company’s consent until the shares vest. The Sponsor Earnout Shares are recorded within equity. Due to the contingently
forfeitable nature of the shares, the Sponsor Earnout Shares are excluded from basic EPS calculations but are considered potentially dilutive shares for the purposes of diluted EPS (refer to Note 11). </t>
        </is>
      </c>
      <c r="C4" s="4" t="inlineStr">
        <is>
          <t xml:space="preserve">Note 9. Stockholders’ Equity Common Stock and Preferred Stock Effective August 22, 2023, the Company’s stockholders approved a 1 To effectuate the reverse stock split, the Company filed a certificate of
amendment to the Second Amended and Restated Certificate of Incorporation. As a result of the reverse stock split, there was no change to par value and the total number of authorized shares of Class A common stock. Pursuant to the terms of the Second Amended and Restated Certificate of
Incorporation, as amended, the Company is authorized and has available a total of 274,312,500 shares of stock, consisting of (i) 250,000,000 shares of Class A common stock, par value $0.00001
per share, (ii) 4,312,500 shares of Class B common stock, par value $0.00001 per share, and (iii) 20,000,000 shares of preferred stock, par
value $0.00001 per share. Warrant Inducement Agreement On November 6, 2023, the Company entered into a warrant inducement agreement
with an investor. Pursuant to the warrant inducement agreement, the Company agreed to issue new warrants to purchase up to 5,808,538
shares of the Company’s Class A common stock, with a strike price of $3.86 per share (the “November Warrants”), in consideration of
the investor’s agreement to exercise the 672,948, 231,321, and 2,000,000 of Series A Warrants, February Class A Warrants,
and October Warrants, respectively. The November Warrants will be exercisable immediately after issuance and will expire five years
from the date of issuance. The transactions contemplated by the warrant inducement agreement closed on November 9, 2023. The Company estimated the fair value of the November Warrants using the
Black-Scholes valuation model. The significant inputs into the Black-Scholes valuation model at the initial recognition date are as follows:
November Warrants
Warrant term (years)
5.00
Volatility
86.00%
Risk-free rate
4.60%
Dividend yield
0.00%
  In connection with the warrant inducement agreement, on November 9, 2023 when
the transaction closed, the investor paid gross proceeds of approximately $6.5 million, before deducting offering fees and other
expenses of $0.5 million payable by the Company, representing the exercise price of $2.00 per share for the 2,904,269 shares of Class A common
stock issuable upon the exercise of the Series A Warrants, February Class A Warrants, and October Warrants (collectively, the “Induced Warrants”), plus an additional $0.25 consideration per share. Net proceeds of $6.0 million from the
exercise of the Induced Warrants was recorded to additional paid-in capital. The additional $0.25 of consideration per share
represented a modification of the Induced Warrants. The Company estimated the fair value of the Induced Warrants immediately
before and after modification using the Black-Scholes valuation model and determined an incremental increase in fair value of approximately $0.5
million. In accordance with ASC Topic 815 guidance on equity classified warrant modifications, the incremental change in fair value of the Induced Warrants was accounted for as an additional equity issuance cost for the warrant inducement,
which was recorded to additional paid-in capital. The significant inputs into the Black-Scholes valuation model before and after the modification date are as follows:
Induced Warrants
Before Modification
After Modification
Warrant term (years)
4.91
4.91
Volatility
89.00%
89.00%
Risk-free rate
4.55%
4.55%
Dividend yield
0.00%
0.00%
  On November 8, 2023, only 1,188,269 shares of Class A common stock were delivered to the investor due to beneficial ownership limitations on the exercise of the Series A Warrants, February Class A
Warrants and October Warrants. The remaining 1,716,000 shares were subsequently delivered to the investor, in accordance with the
beneficial ownership limitations in the respective warrant agreements, during the year ended December 31, 2023. October 2023 Securities Purchase Agreement
On October 2, 2023, the Company entered into a Securities Purchase Agreement
(the “October SPA”) with an investor, pursuant to which the Company issued and sold to the investor in a registered direct offering (the “October Offering”), (i) an aggregate of 290,000 shares of the Company’s Class A common stock at a purchase price of $2.00
per share, (ii) pre-funded warrants (the “October Pre-Funded Warrants”) to purchase an aggregate of 1,710,000 shares of Class A
common stock and (iii) warrants to purchase 2,000,000 shares of Class A common stock (the “October Warrants”). The purchase price of
each October Pre-Funded Warrant was equal to the price per share of Class A common stock being sold in the Offering minus $0.00001.
The October Pre-Funded Warrants have an exercise price of $0.00001 per share and are exercisable at any time after the issuance,
subject to the availability of authorized but unissued shares of Class A common stock, and will not expire until exercised. The October Warrants have an exercise price of $2.00 and are exercisable at any time after issuance, subject to the availability of authorized but unissued shares of Class A common stock. The October Warrants will expire five years from the date of issuance. The Company received aggregate gross proceeds from the October Offering of
approximately $4.0 million, before deducting estimated issuance costs of $0.4 million, in connection with the October Offering. Net proceeds of $3.6
million from the October Offering was recorded to additional paid-in capital. Both the October Pre-Funded Warrants and the October Warrants met the requirements for equity classification. The Company estimated the fair value of the October Pre-Funded Warrants based
on the fair value of the Company’s Class A common stock on the issuance date, less the $0.00001 exercise price. The Company estimated
the fair value of the October Warrants using the Black-Scholes valuation model. The significant inputs into the Black-Scholes valuation model at the initial recognition date are as follows:
October Warrants
Warrant term (years)
5.00
Volatility
92.00%
Risk-free rate
4.67%
Dividend yield
0.00%
  In connection with the October Offering, the Company also agreed to amend each
of the Series A Warrants, Series B Warrants, and February Class A Warrants (collectively, the “Modified Warrants”) to purchase up to an aggregate of 672,948,
672,948, and 231,321
shares of Class A common stock, respectively, at an exercise price of $7.18 per share. Prior to amendment, the Series A Warrants
and February Class A Warrants had a termination date of September 11, 2028 and the Series B Warrants had a termination date of September 11, 2024. Upon amendment, each of the Series A Warrants, Series B Warrants, and February Class A Warrants
will have a reduced exercise price of $2.00 per share and a termination date of October 4, 2028. The Company estimated the fair value of the Modified Warrants immediately
before and after modification using the Black-Scholes valuation model and determined an incremental increase in fair value of approximately $1.0
million. In accordance with ASC Topic 815 guidance on equity classified warrant modifications, the incremental change in fair value of the Modified Warrants was accounted for as an additional equity issuance cost for the October Offering, which
was recorded to additional paid-in capital. The significant inputs into the Black-Scholes valuation model before and after the modification date are as follows:
Before Modification
After Modification
February Class A Warrants and Series A Warrants
Series B Warrants
Modified Warrants
Warrant term (years)
4.94
0.95
5.01
Volatility
88.00%
86.00%
89.00%
Risk-free rate
4.55%
5.39%
4.67%
Dividend yield
0.00%
0.00%
0.00%
  On October 4, 2023, the Company issued 672,948 shares of Class A common stock as a result of the exercise of the Series B Warrants and received cash proceeds of approximately $1.3 million. Subsequent to the October Offering, during the year ended December 31, 2023,
the Company issued 1,710,000 shares of Class A common stock as a result of all of the October Pre-Funded Warrants being exercised
and the Company received an immaterial amount of cash proceeds. September 2023 Securities Purchase
Agreement On September 7, 2023, the Company entered into a Securities Purchase Agreement
(the “September SPA”) with an investor, pursuant to which the Company issued and sold to the investor in a registered offering (the “September Offering”), (i) an aggregate of 210,000 shares of the Company’s Class A common stock at a purchase price of $7.43
per share, (ii) pre-funded warrants (the “September Pre-Funded Warrants”) to purchase an aggregate of 462,948 shares of Class A common stock and (iii) Series A warrants to purchase 672,948
shares of Class A common stock (the “Series A Warrants”), and (iv) Series B warrants to purchase 672,948 shares of Class A common
stock (the “Series B Warrants” together with the Series A Warrants, the “September Warrants”). The purchase price of each September Pre-Funded Warrant was equal to the price
per share of Class A common stock being sold in the Offering minus $0.00001. The September Pre-Funded Warrants have an exercise price
of $0.00001 per share and are exercisable at any time after the issuance, subject to the availability of authorized but unissued
shares of Class A common stock, and will not expire until exercised. The September Warrants have an exercise price of $7.18 and are
exercisable at any time after issuance, subject to the availability of authorized but unissued shares of Class A common stock. 672,948
of the September Warrants will expire on September 11, 2028 (the Series A Warrants) and 672,948 of the September Warrants will
expire on September 11, 2024 (the Series B Warrants). The Company received aggregate gross proceeds from the September Offering of
approximately $5.0 million, before deducting estimated issuance costs of $0.4 million, in connection with the September Offering. Net proceeds of $4.6
million from the September Offering was recorded to additional paid-in capital. Both the September Pre-Funded Warrants and the September Warrants met the requirements for equity classification. The Company estimated the fair value of the September Pre-Funded Warrants
based on the fair value of the Company’s Class A common stock on the issuance date, less the $0.00001 exercise price. The Company
estimated the fair value of the September Warrants using the Black-Scholes valuation model. The significant inputs into the Black-Scholes valuation model at the initial recognition date are as follows:
Series A Warrants
Series B Warrants
Warrant term (years)
5.00
1.00
Volatility
85.00%
79.00%
Risk-free rate
4.35%
5.33%
Dividend yield
0.00%
0.00%
  In connection with the September Offering, the Company also agreed to amend
the February Class A Warrants to purchase up to an aggregate of 231,321 shares of Class A common stock at an exercise price of $57.50 per share with a termination date of August 27, 2028 (see discussion of the February Offering below). Upon amendment, the February Class A
Warrants exercise price was reduced to $7.18 per share and the termination date was extended to September 11, 2028. The Company estimated the fair value of the February Class A Warrants
immediately before and after modification using the Black-Scholes valuation model and determined an incremental increase in fair value of approximately $0.6 million. In accordance with ASC Topic 815 guidance on equity classified warrant modifications, the incremental change in fair value of the February Class A Warrants was accounted for
as an additional equity issuance cost for the September Offering, which was recorded to additional paid-in capital. The significant inputs into the Black-Scholes valuation model before and after the modification date are as follows:
Before Modification
After Modification
Warrant term (years)
4.97
5.01
Volatility
84.00%
85.00%
Risk-free rate
4.40%
4.33%
Dividend yield
0.00%
0.00%
  Subsequent to the September Offering, during the year ended December 31, 2023,
the Company issued 462,948 shares of Class A common stock as a result of all of the September Pre-Funded Warrants being exercised
and the Company received an immaterial amount of cash proceeds. February 2023 Securities Purchase Agreement
On February 23, 2023, the Company entered into a Securities Purchase Agreement
(the “February SPA”) with an investor, pursuant to which the Company issued and sold to the investor in a registered offering (the “February Offering”), (i) an aggregate of 187,920 shares of the Company’s Class A common stock at a purchase price of $43.23
per share, (ii) pre-funded warrants (the “February Pre-Funded Warrants”) to purchase an aggregate of 43,401 shares of Class A Stock
and (iii) warrants to purchase 231,321 shares of Class A Stock (the “February Class A Warrants”). The purchase price of each February Pre-Funded Warrant was equal to the price
per share of Class A common stock being sold in the February Offering minus $0.00001. The February Pre-Funded Warrants have an
exercise price of $0.00001 per share and are exercisable at any time after the issuance, subject to the availability of authorized
but unissued shares of Class A common stock, and will not expire until exercised. The February Class A Warrants have an exercise price of $57.50
per share and exercisable beginning on August 27, 2023, subject to the availability of authorized but unissued shares of Class A common stock, and will expire August 27, 2028. The Company received aggregate gross proceeds from the February Offering of
approximately $10.0 million, before deducting estimated issuance costs of $0.7 million, in connection with the February Offering. Net proceeds of $9.3
million from the February Offering was recorded to additional paid-in capital. Both the February Pre-Funded Warrants and the February Class A Warrants met the requirements for equity classification. The Company estimated the fair value of the February Pre-Funded Warrants based
on the fair value of the Company’s Class A common stock on the issuance date, less the $0.00001 exercise price. The Company estimated
the fair value of the February Class A Warrants using the Black-Scholes valuation model. The significant inputs into the Black-Scholes valuation model at the initial recognition date are as follows:
Warrant term (years)
5.51
Volatility
85.00%
Risk-free rate
4.03%
Dividend yield
0.00%
  Subsequent to the February SPA, during the year ended December 31, 2023, the
Company issued 43,401 shares of Class A common stock as a result of all of the February Pre-Funded Warrants being exercised and the
Company received an immaterial amount of cash proceeds. Co-Founder Divestment and Stock Repurchase
Agreements In accordance with the NSA and pursuant to stock repurchase agreements entered
into with the Company, the Co-Founders sold 100% of their respective equity interests in the Company on June 30, 2021. The Company
paid an aggregate of $40.0 million to the Co-Founders following the Business Combination, and an additional payment of an aggregate
of $10.0 million was payable after cumulative business combination or capital raising transactions resulted in cash proceeds to the
Company of no less than $250.0 million. As a result of the February Offering on February 27, 2023, the Company raised
$10.0 million of gross cash proceeds through the sale of securities which, together with the $247.3 million raised in the Business Combination and other capital raising activities, triggered the $10.0 million obligation under the stock repurchase agreements. In March 2023, the Company paid the Co-Founders $10.0 million to pay off the liability. Public and Private Warrants As of December 31, 2023, the Company had Public and Private Warrants
outstanding to purchase 172,500 shares and 225,450 shares of Class A common stock, respectively, related to the Business Combination. The warrants entitle the registered holder to purchase stock at a price of $575.00 per share, subject to adjustment, at any time commencing on August 12, 2021. The Public and Private Warrants expire on the fifth anniversary
of the Business Combination, or earlier upon redemption or liquidation. The Company also had private warrants outstanding to purchase 6,171 shares of Class A common stock, with an exercise price of $10.00 per share, unrelated to the Business Combination, which were exercised on a net basis for 5,563 shares during the three months ended March 31, 2022. The Private Warrants assumed in connection with the Business Combination are
accounted for as a derivative liability and a decrease of the estimated fair value of the warrants of $0.6 million and $5.2 million for the years ended December 31, 2023 and 2022, respectively, was recorded in other income
(expense) within the consolidated statements of operations. The Public Warrants and the legacy outstanding Private Warrants were recorded as equity within the consolidated statements of stockholders’ equity. Contingent Sponsor Earnout Shares As a result of the Business Combination, the Company modified the terms of 28,750 shares of Class A common stock held by SRAC’s sponsor (the “Sponsor Earnout Shares”), such that all such shares will be forfeited if the
share price of Class A common stock does not reach a volume-weighted average closing sale price of $625.00, two thirds of such shares
will be forfeited if the share price of Class A common stock does not reach a volume-weighted average closing sale price of $750.00,
and one third of such shares will be forfeited if the share price of Class A common stock does not reach a volume-weighted average closing sale price of $875.00, in each case, prior to the fifth anniversary of the Business Combination. Certain events which change the number of outstanding shares of Class A common stock, such as a split,
combination, or recapitalization, among other potential events, will equitably adjust the target vesting prices above. The Sponsor Earnout Shares may not be transferred without the Company’s consent until the shares vest. The Sponsor Earnout Shares are recorded within equity. Due to the contingently
forfeitable nature of the shares, the Sponsor Earnout Shares are excluded from basic EPS calculations but are considered potentially dilutive shares for the purposes of diluted EPS (refer to Note 11). At-The-Market On September 28, 2022, Momentus entered into an At-the-Market Equity Offering
Sales Agreement with a sales agent (the “ATM Sales Agreement”). Pursuant to the ATM Sales Agreement, the Company may from time to time sell, through the sales agent using at-the-market (“ATM”) offerings, shares of Class A common stock up to an
aggregate offer price of $50.0 million. Under the ATM Sales Agreement, the sales agent will be entitled to compensation at a
commission rate of up to 3.0% of the gross sales price per share sold. During the year ended December 31, 2023 there were no sales under the ATM Sales Agreement. Due to the delay in any sales under the at-the-market offering program, during the year ended December 31,
2023, $0.3 million of previously deferred offering costs were written off to other expens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 (FY)</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tock-based Compensation</t>
        </is>
      </c>
      <c r="B4" s="4" t="inlineStr">
        <is>
          <t>Note 10. Stock-based Compensation Legacy Stock Plans In May 2018, the Board of Directors of Momentus Inc. approved the 2018 Stock
Plan (the “Initial Plan”) that allowed for granting of incentive and non-qualified stock options and restricted stock awards to employees, directors, and consultants. The Initial Plan was terminated in November 2018. Awards outstanding under
the Initial Plan continue to be governed by the terms of the Initial Plan. In February and March 2020, the Board of Directors of Momentus Inc. approved
the Amended and Restated 2018 Stock Plan (the “2018 Plan”). No additional grants have been made since 2020 and no new grants will be made from the 2018 Plan, however, the options issued and outstanding under the plan continue to be governed by
the terms of the 2018 Plan. Forfeitures from the legacy plans become available under the 2021 Equity Incentive Plan, described below. 2021 Equity Incentive Plan In 2021, the Company adopted the 2021 Equity Incentive Plan (the “2021 Plan”),
under which 119,658 shares of Class A common stock were initially reserved for issuance. The 2021 Plan allows for the issuance of
incentive stock options, non-qualified stock options (“NSOs”), restricted stock awards (“RSAs”), stock appreciation rights (“SARs”), restricted stock units (“RSUs”), and performance awards. The Board
of Directors determines the period over which grants become exercisable. The 2021 Plan became effective immediately following the Closing. The 2021 Plan has an evergreen provision which allows for shares available for issuance under the plan to
be increased on the first day of each fiscal year beginning with the 2022 fiscal year and ending on (and including) the first day of the 2031 fiscal year, in each case, in an amount equal to the lesser of (i) three percent (3.0%) of the outstanding shares on the last day of the immediately preceding fiscal year and (ii) such number of Shares determined by the Board of
Directors. During the nine months ended September 30, 2024, the shares available for grant under the 2021 Plan increased by 248,508
and 4,502 due to the evergreen provision and forfeitures from both the Initial Plan and the 2018 Plan, respectively. As of
September 30, 2024, there were 324,302 shares remaining available for grant. Grant activity under the 2021 Plan is described below.
2021 Employee Stock Purchase Plan In connection with the Closing, the Company adopted the Employee Stock
Purchase Plan (the “2021 ESPP Plan”), under which 31,909 shares of Class A common stock were initially reserved for issuance. The
Plan provides a means by which eligible employees of the Company may be given an opportunity to purchase shares of Class A common stock at a discount as permitted under the Internal Revenue Code of 1986, as amended. The 2021 ESPP Plan has an
evergreen provision which allows for shares available for issuance under the plan to be increased on the first day of each fiscal year beginning with the 2022 fiscal year and ending on (and including) the first day of the 2031 fiscal year, in
each case, in an amount equal to the lesser of (i) half a percent (0.5%) of the outstanding shares on the last day of the calendar
month prior to the date of such automatic increase and (ii) 31,909 shares. The 2021 ESPP Plan became effective immediately following
the Closing. During the nine months ended September 30, 2024, the shares available for issuance under the 2021 ESPP Plan increased by 41,418
due to the evergreen provision. During the nine months ended September 30, 2024, there were 0 shares issued under the 2021 ESPP
Plan. The Company has an outstanding liability pertaining to the ESPP of $4 thousand as of September 30, 2024, included in accrued
expenses, for employee contributions to the 2021 ESPP Plan, pending issuance at the end of the offering period. As of September 30, 2024, there were 83,354
shares remaining available for issuance. 2022 Inducement Equity Plan In February 2022, the Company adopted the 2022 Inducement Equity Plan (the
“2022 Plan”), under which 80,000 shares of Class A common stock were initially reserved for issuance. The 2022 Plan allows for the
issuance of NSOs, RSAs, SARs, RSUs, and stock bonus awards, subject to certain eligibility requirements. The Board of Directors determines the period over which grants become exercisable and grants generally vest over a four-year period. On March 22, 2023, the Company adopted the first amendment to the 2022 Plan to
increase the number of shares of Class A common stock available for issuance under the 2022 Plan from 80,000 shares of Class A
common stock to 140,000 shares of Class A common stock. All other terms of the 2022 Plan remained the same. On May 8, 2023, the Company adopted the second amendment to the 2022 Plan to
increase the number of shares of Class A common stock available for issuance under the 2022 Plan from 140,000 shares of Class A
common stock to 160,000 shares of Class A common stock. All other terms of the 2022 Plan remained the same. As of September 30, 2024, only RSU grants have been made under the 2022 Plan
and there were 115,036 shares remaining available for issuance. Grant activity under the 2022 Plan is described below. Options Activity The following table sets forth the summary of options activity, under the 2018
Plan and the 2021 Plans, for the nine months ended September 30, 2024:
(in thousands, except share-based data)
Total Options
Weighted-Average Exercise Price Per Share
Weighted-Average Remaining Contractual Term (In Years)
Aggregate Intrinsic Value
Outstanding as of December 31, 2023
23,912
$68.39
(in thousands, except share-based data)
Total Options
Weighted-Average Exercise Price Per Share
Weighted-Average Remaining Contractual Term (In Years)
Aggregate Intrinsic Value
Forfeitures
(4,502)
11.96
Outstanding as of September 30, 2024
19,410
$81.48
6.6
$—
Exercisable as of September 30, 2024
17,478
$76.44
6.5
$—
Vested and expected to vest as of September 30, 2024
19,410
$81.48
6.6
$—
  As of September 30, 2024, there was a total of $0.1 million in unrecognized compensation cost related to unvested options, which is expected to be recognized over a weighted-average period of 0.4 years. Restricted Stock Unit and Restricted Stock
Award Activity The following table sets forth the summary of RSU and RSA activity, under the
Initial Plan, the 2018 Plan, the 2021 Plan, and the 2022 Plan, for the nine months ended September 30, 2024. RSAs were an immaterial portion of activity for the period:
Shares
Weighted Average Grant Date Fair Value (i.e. Share Price)
Outstanding as of December 31, 2023
219,720
$ 86.78
Vested
(36,570)
67.15
Forfeited
(73,718)
47.72
Outstanding as of September 30, 2024
109,432
$119.66
  As of September 30, 2024, there was a total of $5.9 million in unrecognized compensation cost related to unvested RSUs, which is expected to be recognized over a weighted-average period of 0.8 years. Outstanding unvested and expected to vest RSUs had an intrinsic value of $36.9 thousand. Stock-based Compensation The following table sets forth the stock-based compensation under the Initial
Plan, the 2018 Plan, the 2021 Plan, and the 2022 Plan by expense type:
Three Months Ended September 30,
Nine Months Ended September 30,
(in thousands)
2024
2023
2024
2023
Research and development expenses
$ 275
$ 472
$ 499
$1,629
Selling, general and administrative expenses
1,432
1,684
4,386
4,824
Total
$1,707
$2,156
$4,885
$6,453
  The following table sets forth the stock-based compensation under the Initial
Plan, the 2018 Plan, the 2021 Plan, and the 2022 Plan by award type:
Three Months Ended September 30,
Nine Months Ended September 30,
(in thousands)
2024
2023
2024
2023
Options
$ 71
$ 81
$ 216
$ 269
RSUs &amp; RSAs
1,636
2,068
4,669
6,167
ESPP
—
7
—
17
Total
$1,707
$2,156
$4,885
$6,453
  Issuance of Common Stock to Non-employees During the nine months ended September 30, 2023, the Company issued 2,700 shares of the Company’s Class A common stock to a third party consulting firm in exchange for public relations services. The shares were not
issued under the equity incentive plans described above. Under the agreement, the shares are contingently forfeitable in the event of early termination by the Company. The shares had an issuance date fair value of $0.1 million to be recorded as consulting expense over the six-month term of the agreement. Related consulting expense of $0.1 million
was recognized over the six month term of the agreement. The Company issued no shares to non-employees in the current year.</t>
        </is>
      </c>
      <c r="C4" s="4" t="inlineStr">
        <is>
          <t xml:space="preserve">Note 10. Stock-based Compensation Legacy Stock Plans In May 2018, the Board of Directors of Momentus Inc. approved the 2018 Stock
Plan (the “Initial Plan”) that allowed for granting of incentive and non-qualified stock options and restricted stock awards to employees, directors, and consultants. The Initial Plan was terminated in November 2018. Awards outstanding under
the Initial Plan continue to be governed by the terms of the Initial Plan. In February and March 2020, the Board approved the Amended and Restated 2018
Stock Plan (the “2018 Plan”). No additional grants have been made since 2020 and no new grants will be made from the 2018 Plan, however, the options issued and outstanding under the plan continue to be governed by the terms of the 2018 Plan.
Forfeitures from the legacy plans become available under the 2021 Equity Incentive Plan, described below. 2021 Equity Incentive Plan In connection with the Closing of the SPAC transaction, the Company adopted
the 2021 Equity Incentive Plan (the “2021 Plan”), under which 119,658 shares of Class A common stock were initially reserved for
issuance. The 2021 Plan allows for the issuance of incentive stock options (“ISOs”), non-qualified stock options (“NSOs”), restricted stock awards (“RSAs”), stock appreciation rights (“SARs”), restricted stock units (“RSUs”), and performance
awards. The Board of Directors determines the period over which grants become exercisable. The 2021 Plan became effective immediately following the Closing. The 2021 Plan has an evergreen provision which allows for shares available for issuance
under the plan to be increased on the first day of each fiscal year beginning with the 2022 fiscal year and ending on (and including) the first day of the 2031 fiscal year, in each case, in an amount equal to the lesser of (i) three percent (3.0%) of the outstanding shares on the last day of the immediately preceding fiscal year and (ii) such number of Shares determined by the Board.
During the year ended December 31, 2023, the shares available for grant under the 2021 Plan increased by 50,664 and 7,473 due to the evergreen provision and forfeitures from both the Initial Plan and the 2018 Plan, respectively. As of December 31, 2023, there were
45,721 shares remaining available for grant. Grant activity under the 2021 Plan is described below. 2021 Employee Stock Purchase Plan In connection with the Closing, the Company adopted the Employee Stock
Purchase Plan (the “2021 ESPP Plan”), under which 31,909 shares of Class A common stock were initially reserved for issuance. The
Plan provides a means by which eligible employees of the Company may be given an opportunity to purchase shares of Class A common stock at a discount as permitted under the Internal Revenue Code of 1986, as amended. The 2021 ESPP Plan has an
evergreen provision which allows for shares available for issuance under the plan to be increased on the first day of each fiscal year beginning with the 2022 fiscal year and ending on (and including) the first day of the 2031 fiscal year, in
each case, in an amount equal to the lesser of (i) half a percent (0.5%) of the outstanding shares on the last day of the calendar
month prior to the date of such automatic increase and (ii) 31,909 shares. The 2021 ESPP Plan became effective immediately following
the Closing. During the year ended December 31, 2023, the shares available for issuance under the 2021 ESPP Plan increased by 8,444
due to the evergreen provision. During the year ended December 31, 2023, there were 3,230 shares issued under the 2021 ESPP Plan.
The Company has an outstanding liability pertaining to the ESPP of $13.6 thousand as of December 31, 2023, included in accrued
expenses, for employee contributions to the 2021 ESPP Plan, pending issuance at the end of the offering period. As of December 31, 2023, there were 41,936
shares remaining available for issuance. 2022 Inducement Equity Plan In February 2022, the Company adopted the 2022 Inducement Equity Plan (the
“2022 Plan”), under which 80,000 shares of Class A common stock were initially reserved for issuance. The 2022 Plan allows for the
issuance of NSOs, RSAs, SARs, RSUs, and stock bonus awards, subject to certain eligibility requirements. The Board of Directors determines the period over which grants become exercisable and grants generally vest over a four-year period. On March 22, 2023, the Company adopted the first amendment to the 2022 Plan to
increase the number of shares of Class A common stock available for issuance under the 2022 Plan from 80,000 shares of Class A
common stock to 140,000 shares of Class A common stock. All other terms of the 2022 Plan remained the same. On May 8, 2023, the Company adopted the second amendment to the 2022 Plan to
increase the number of shares of Class A common stock available for issuance under the 2022 Plan from 140,000 shares of Class A
common stock to 160,000 shares of Class A common stock. All other terms of the 2022 Plan remained the same. As of December 31, 2023, only RSU grants have been made under the 2022 Plan
and there were 60,952 shares remaining available for issuance. Grant activity under the 2022 Plan is described below. Options Activity The following table sets forth the summary of options activity, under the 2018
Plan and the 2021 Plans, for the year ended December 31, 2023:
(in thousands, except share-based data)
Total Options
Weighted-Average Exercise Price Per Share
Weighted-Average Remaining Contractual Term (In Years)
Aggregate Intrinsic Value
Outstanding as of December 31, 2022
51,166
$60.69
Vested exercised
(10,081)
$12.95
Forfeitures
(17,173)
$77.95
Outstanding as of December 31, 2023
23,912
$68.39
7.1
$—
Exercisable as of December 31, 2023
18,705
$54.36
6.8
$—
(in thousands, except share-based data)
Total Options
Weighted-Average Exercise Price Per Share
Weighted-Average Remaining Contractual Term (In Years)
Aggregate Intrinsic Value
Vested and expected to vest as of December 31, 2023
23,912
$68.39
7.1
$—
  As of December 31, 2023, there was a total of $0.3 million in unrecognized compensation cost related to unvested options, which is expected to be recognized over a weighted-average period of 1.1 years. The total intrinsic value of options exercised during the years ended
December 31, 2023 and 2022 was $0.2 million and $5.1 million, respectively. Restricted Stock Unit and Restricted Stock
Award Activity The following table sets forth the summary of RSU and RSA activity, under the
Initial Plan, the 2018 Plan, the 2021 Plan, and the 2022 Plan, for the year ended December 31, 2023. RSAs were an immaterial portion of activity for the period:
Shares
Weighted Average Grant Date Fair Value (i.e. Share Price)
Outstanding as of December 31, 2022
155,573
$199.74
Granted
212,089
27.26
Vested
(42,701)
202.28
Forfeited
(105,241)
86.95
Outstanding as of December 31, 2023
219,720
$ 86.78
  As of December 31, 2023, there was a total of $14.1 million in unrecognized compensation cost related to unvested RSUs, which is expected to be recognized over a weighted-average period of 1.3 years. Outstanding unvested and expected to vest RSUs had an intrinsic value of $0.4 million. Stock-based Compensation The following table sets forth the stock-based compensation under the Initial
Plan, the 2018 Plan, the 2021 Plan, and the 2022 Plan by expense type:
Year Ended December 31,
(in thousands)
2023
2022
Research and development expenses
$2,131
$ 2,134
Selling, general and administrative expenses
6,349
9,446
Total
$8,480
$11,580
  The following table sets forth the stock-based compensation under the Initial
Plan, the 2018 Plan, the 2021 Plan, and the 2022 Plan by award type:
Year Ended December 31,
(in thousands)
2023
2022
Options
$ 352
$ 538
RSUs &amp; RSAs
8,115
10,995
ESPP
13
117
Performance Awards
—
(70)
Total
$8,480
$ 11,580
  Performance Awards Performance awards under the 2021 Plan are accounted for as
liability-classified awards, as the obligations are typically a fixed monetary amount which is settled on a future date in a variable number of shares of the Company’s Class A common stock. The variable number of potentially settled shares is
not limited. Performance awards are measured at their fair value based on management’s estimates of potential outcomes of the performance. Outstanding performance awards correspond to zero shares if they were settled on December 31, 2023. Issuance of Common Stock to Non-employees During the year ended December 31, 2023, the Company issued 2,700 shares of the Company’s Class A common stock to a third party consulting firm in exchange for public relations services. The shares were not
issued under the equity incentive plans described above. Under the agreement, the shares are contingently forfeitable in the event of early termination by the Company. The shares had an issuance date fair value of $0.1 million to be recorded as consulting expense over the six-month term of the agreement. Related consulting expense of $0.1 million was recognized during
the six months ended June 30, 2023. The Company issued no shares to non-employees in the current quarte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 (FY)</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Earnings Per Share</t>
        </is>
      </c>
      <c r="B4" s="4" t="inlineStr">
        <is>
          <t xml:space="preserve">Note 11. Earnings Per Share Net Loss Per Share Net loss per share is provided in accordance with ASC Sub-Topic 260-10, Earnings Per Share As the Company incurred a net loss for the three and nine months ended
September 30, 2024 and 2023, the inclusion of certain options, unvested stock units, warrants, and contingent Sponsor Earnout Shares in the calculation of diluted earnings per share would be anti-dilutive and, accordingly, were excluded from
the diluted loss per share calculation. The following table summarizes potential common shares that were excluded as
their effect is anti-dilutive:
Three Months Ended September 30,
Nine Months Ended September 30,
2024
2023
2024
2023
Options and unvested stock units outstanding
106,097
296,861
145,073
235,736
Warrants outstanding
30,017,768
629,271
30,017,768
629,271
Convertible promissory notes
4,339,623
—
4,339,623
—
Contingent Sponsor Earnout Shares
28,750
28,750
28,750
28,750
Total
34,492,238
954,882
34,531,214
893,757
 </t>
        </is>
      </c>
      <c r="C4" s="4" t="inlineStr">
        <is>
          <t xml:space="preserve">Note 11. Earnings Per Share Net Loss Per Share Net loss per share is provided in accordance with ASC Sub-Topic 260-10, Earnings Per Share As the Company incurred a net loss for the years ended December 31, 2023 and
2022, the inclusion of certain options, unvested stock units, warrants, and contingent Sponsor Earnout Shares in the calculation of diluted earnings per share would be anti-dilutive and, accordingly, were excluded from the diluted loss per
share calculation. The following table summarizes potential common shares that were excluded as
their effect is anti-dilutive:
Year Ended December 31,
2023
2022
Options and unvested stock units outstanding
243,911
127,116
Warrants outstanding
6,206,488
399,149
Contingent Sponsor Earnout Shares
28,750
28,750
Total
6,479,149
555,0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 (FY)</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2. Commitments and Contingencies Purchase Obligations Momentus enters into purchase obligations in the normal course of business.
These obligations include purchase orders and agreements to purchase goods or services that are enforceable, legally binding, and have significant terms and minimum purchases stipulated. As of September 30, 2024, the Company’s
future unconditional purchase obligations are as follows:
(in thousands)
Remainder of 2024
$2,291
2025
2,975
Total
$5,266
  Legal Proceedings Securities Class Actions On July 15, 2021, a purported stockholder of SRAC filed a putative class
action complaint against SRAC, SRC-NI Holdings, LLC (“Sponsor”), Brian Kabot (SRAC CEO), James Norris (SRAC CFO), Momentus, and the Company’s co-founder and former CEO, Mikhail Kokorich, in the United States District Court for the Central
District of California, in a case captioned Jensen v.
Stable Road Acquisition Corp., et al. Jensen Hall v. Stable Road Acquisition Corp., et al. Depoy v. Stable Road Acquisition Corp., et al. On February 10, 2023, the lead plaintiff in the Securities Class Actions and
the Company reached an agreement in principle to settle the Securities Class Actions. Under the terms of the agreement in principle, the lead plaintiff, on behalf of a class of all persons that purchased or otherwise acquired Company stock
between October 7, 2020 and July 13, 2021, inclusive, would release the Company from all claims asserted or that could have been asserted in the Securities Class Actions and dismiss such claims with prejudice, in exchange for payment of $8.5 million by the Company (at least $4.0
million of which was funded by insurance proceeds). On April 10, 2023, the parties filed a Notice of Settlement with the Court,
and on August 18, 2023, the parties executed a Settlement Agreement. On August 30, 2023 the lead plaintiff filed a Motion for Preliminary Approval of Class Action Settlement, and the Court entered an Order Preliminarily Approving Settlement and
Providing for Notice on September 21, 2023. Pursuant to that Order, on October 5, 2023, the Company paid $1.0 million into the
settlement escrow account. On November 16, 2023, following the Court’s order granting lead plaintiff’s motion to enforce the settlement agreement and despite the Company’s attempts to negotiate an extension of time to satisfy its payment
obligations, the Company paid an additional $3.5 million into the settlement escrow account. Insurance carriers made additional
payments totaling $4.0 million into the settlement escrow account. On April 23, 2024, the Court entered an order and judgment finally approving
the settlement of the Securities Class Actions. A group of plaintiffs asserting the Delaware Class Actions (see below) objected to the scope of the release in the settlement, and the Court overruled the objection. Those objectors may or may not
appeal the Court’s decision to overrule their objections and approve the settlement. The Company does not know the timing of when such an appeal, if filed, would be heard. If the objectors do not appeal the approval of the settlement, or if
their appeal is ultimately rejected by the Court of Appeal, then the settlement will resolve all claims in the Securities Class Actions against the Company (except as to any shareholders that may elect to opt-out of the class). The Company and
the other defendants have denied and continue to deny each and all of the claims alleged in the Securities Class Actions, and the proposed settlement contains no admission of liability, wrongdoing or responsibility by any of the defendants. In
the event that a court, on appeal or otherwise, overturns the approval of the settlement, the Company will continue to vigorously defend against the claims asserted in the Securities Class Actions. As a result of the agreement to settle the Securities Class Action, the
Company recorded a litigation settlement contingency of $8.5 million. The Company additionally recorded an insurance receivable of $4.0 million for the insurance proceeds expected from its insurers related to the settlement. The net amount of $4.5 million was recognized in litigation settlement, net during the year ended December 31, 2022. As of March 31, 2024, the contingent liability in
relation to Securities Class Action has been paid in full. CFIUS Review In February 2021, the Company and Mikhail Kokorich submitted a joint notice to
the Committee on Foreign Investment in the United States (“CFIUS”) for review of the historical acquisition of interests in the Company by Mr. Kokorich, his wife, and entities that they control in response to concerns of the U.S. Department of
Defense regarding the Company’s foreign ownership and control. On June 8, 2021, the U.S. Departments of Defense and the Treasury, on behalf of CFIUS, Mr. Kokorich, on behalf of himself and Nortrone Finance S.A. (an entity controlled by
Mr. Kokorich), Lev Khasis and Olga Khasis, each in their respective individual capacities and on behalf of Brainyspace LLC (an entity controlled by Olga Khasis) entered into the NSA. In accordance with the NSA and pursuant to stock repurchase agreements entered
into with the Company, effective as of June 8, 2021, each of Mr. Kokorich, Nortrone Finance S.A. and Brainyspace LLC (collectively “the Co-Founders”) agreed to sell 100% of their respective equity interests in the Company on June 30, 2021. The Company paid an aggregate of $40 million to the Co-Founders following the Business Combination, and an additional payment of an aggregate of $10 million was payable within 10 business days after
cumulative business combination or capital raising transactions (whether in the form of debt or equity) resulted in cash proceeds to the Company of no less than $250 million. On February 27, 2023 the Company raised aggregate gross proceeds of $10.0 million through the sale of securities (see Note 9 for additional information), which together with the Business Combination and other capital
raising activities triggered the $10.0 million liability to the Co-Founders in accordance with the terms of the stock repurchase
agreements. The amount had previously been recorded as an estimated liability with a corresponding offset to additional paid-in capital within the consolidated statements of stockholders’ equity as of December 31, 2022. CFIUS terminated the NSA
in January 2024 at the request of the Company, and the Company is no longer subject to the provisions of the NSA. The Company incurred legal expenses related to these matters of approximately
$0.2 million and $0.3
million for the three and nine months ended September 30, 2024, respectively. Shareholder Section 220 Litigation On June 16, 2022, Plaintiff and the Company’s shareholder James Burk filed a
verified complaint against the Company in the Delaware Court of Chancery, Case. No. 2022-0519, to inspect the books and records of the Company pursuant to Section 220 of the Delaware General Corporation Law. Plaintiff seeks production of books
and records relating to the management of the Company and its disclosures to potential investors in connection with the Business Combination. On March 14, 2023, the Court granted the parties stipulation of dismissal with prejudice, and the
matter was closed. The Company from time to time responds to books and records requests properly submitted pursuant to applicable Delaware law. Shareholder Derivative Litigation On June 20, 2022, a shareholder derivative action was filed by Brian Lindsey,
on behalf of the Company, in the U.S. District Court for the Central District of California, Case No. 2:22-cv-04212, against the Company (as a nominal defendant), SRAC, Brian Kabot, Juan Manuel Quiroga, James Norris, James Hofmockel, Mikhail
Kokorich, Dawn Harms, Fred Kennedy, Chris Hadfield, Mitchel B. Kugler, Victorino Mercado, Kimberly A. Reed, Linda J. Reiners, and John C. Rood. This derivative action alleges the same core allegations as stated in the Securities Class Action
litigation. Defendants dispute the allegations as stated in this derivative action. On September 27, 2022, Plaintiff filed his Notice of Voluntary Dismissal without Prejudice seeking to dismiss the case. Because Plaintiff’s dismissal of this
derivative action was voluntary and without prejudice, this plaintiff and/or other shareholders may seek to re-file the claims asserted in this matter at a later date. As noted below, Brian Lindsey re-filed a shareholder derivative action in
Delaware Chancery Court on June 30, 2023. On January 25, 2023, a shareholder derivative action was filed by Melissa
Hanna, on behalf of the Company, in the U.S. District Court for the Northern District of California, Case No. 5:23-cv-00374, against the Company (as a nominal defendant), SRAC, Brian Kabot, Juan Manuel Quiroga, James Norris, James Hofmockel,
Mikhail Kokorich, Dawn Harms, Fred Kennedy, Chris Hadfield, Mitchel B. Kugler, Victorino Mercado, Kimberly A. Reed, Linda J. Reiners, and John C. Rood (the “Derivative Action II”). The Derivative Action II alleges the same core allegations as
stated in the Securities Class Actions, and also claims that the Company ignored and/or refused a prior demand made by Ms. Hanna on the Company’s Board of Directors. The Company intends to vigorously defend the litigation. On April 25, 2023, a shareholder derivative action was filed by Justin Rivlin,
purportedly on behalf of the Company, in the U.S. District Court for the District of California, Case No. 2:23-cv-03120, against the Company (as a nominal defendant), Brian Kabot, James Norris, Marc Lehmann, James Hofmockel, and Ann Kono. The
Rivlin derivative action alleges the same core allegations as stated in the Securities Class Actions. The Company has filed a motion to dismiss the complaint on the grounds that the claims are time-barred and that the plaintiff was not excused
from making a demand on the Company before filing the lawsuit. The Company intends to vigorously defend the litigation. On August 4, 2023, the plaintiff in the Rivlin action responded to the
Company's motion to dismiss by filing an amended complaint adding new claims and new defendants, including existing Board members Chris Hadfield, Mitchel B. Kugler, Kimberly A. Reed, Linda J. Reiners and John C. Rood. On June 30, 2023, a shareholder derivative action was filed by Brian Lindsey,
purportedly on behalf of the Company in the Court of Chancery for the State of Delaware (Case No. 2023-0674), against the Company (as a nominal defendant), Juan Manuel Quiroga, James Norris, James Hofmockel, Stable Road Acquisition Corp.,
SRC-NI Holdings, LLC, Mikhail Kokorich, Brian Kabot, Dawn Harms, Fred Kennedy, Chris Hadfield, Mitchel B. Kugler, Victorino Mercado, Kimberly A. Reed, Linda J. Reiners and John C. Rood. The Lindsey derivative action alleges the same core
allegations as stated in the Securities Class Actions. The Company intends to vigorously defend the litigation. On August 26, 2024, an unopposed motion for the preliminary approval of
settlement was filed after the Company reached an agreement in principle for a proposed settlement of certain shareholder derivative litigation. The proposed settlement, as set forth more fully in the Stipulation and Agreement of Settlement
filed with the court, requires the Company to adopt certain corporate governance reforms. The reforms must be maintained for a minimum period of four years. On September 16, 2024, the U.S. District Court for the Northern District of
California issued an order primarily approving the settlement and providing for notice of the settlement to stockholders of the Company in the matters captioned Hanna v. Kabot, et al., Case No. 5:23-cv-00374 (N.D. Cal.); Rivlen v. Kabot, et
al., Case No. 2:23-cv-03120 (C.D. Cal.); Lindsey v. Quiroga, et al., Case No. 20230674 (Del. Ch.); and the litigation demand made by Momentus stockholder, Kamal Qureshi (collectively, the “Derivative Matters”). The proposed settlement calls for
the Company to adopt certain corporate governance reforms and pay lead plaintiffs’ attorney’s fees, litigation expenses, and lead plaintiff service awards. The order set a final approval hearing for November 21, 2024. SAFE Note Litigation On July 20, 2022, The Larian Living Trust (“TLLT”) filed an action against the
Company in New Castle County Superior Court, Delaware, in the Complex Commercial Litigation Division, Case No. N22C-07-133 EMD CCLD. TLLT pleads claims for fraudulent inducement and breach of contract arising from two investment contracts
pursuant to which TLLT alleges it invested $4.0 million in the Company. TLLT alleges that a “liquidity event” occurred when the
Company closed the Business Combination, such that it was entitled to the greater of its $4.0 million investment or its “Conversion
Amount” of the Company’s shares, which was a total of 14,500 shares of the Company’s stock. TLLT further alleges that the Company
refused to provide it the conversion amount of shares until April 2022, at which point the value of its shares had dropped significantly from their peak value in August of 2021, in excess of $7.6 million. TLLT seeks damages in excess of $7.6 million, in
addition to interests and its attorney’s fees and costs. On March 16, 2023, the Company’s motion to dismiss TLLT’s claims was denied and the parties will move forward with discovery. On July 13, 2023, the Company filed a motion for partial
summary judgment. The hearing on the Company’s motion for partial summary judgment was set for November 8, 2023, TLLT filed an Answering Brief on September 15, 2023, and the Company filed a Reply Brief on October 16, 2023. On January 31, 2024,
the Superior Court denied the Company’s motion for partial summary judgment. The Company disputes the allegations in the complaint and intends to vigorously defend the litigation. Founder Litigation On June 8, 2021, former co-founders and shareholders of the Company, Mikhail
Kokorich and Lev Khasis signed the NSA alongside stock repurchase agreements, whereby they agreed to divest their interests in the Company in exchange for a cash payments and other considerations. As part of the NSA and stock repurchase
agreements, Messrs. Kokorich and Khasis agreed to a broad waiver and release of all claims (broadly defined) against the Company. The Company has maintained that this release is effective as to various advancement and indemnification claims
either individual may have against the Company. Both Messrs. Kokorich and Khasis have, through counsel, disagreed with the
Company's position. For example, Mr. Kokorich is named as a defendant in the securities class action pending against the Company and other defendants, although he has not been served nor appeared in those matters. In addition, Mr. Kokorich is
the sole defendant in a civil litigation action filed against him by the Securities and Exchange Commission, which remains pending in the U.S. District Court for the District of Columbia, Case No. 1:21-cv-01869. Mr. Kokorich has demanded
indemnification and advancement from the Company for his fees and costs incurred in these actions, which claims are disputed by the Company. The Company continues to maintain that Mr. Kokorich’s release in the NSA and
stock repurchase agreements is effective as to his claims for advancement and indemnification in these litigation matters. On August 16, 2022, Mr. Kokorich filed a verified complaint against the Company in the Delaware Court of Chancery (Case.
No. 2022-0722) seeking indemnification and advancement from the Company. Following the Company filing a motion to dismiss this action, on November 14, 2022, Mr. Kokorich filed an amended complaint. Additional motions to dismiss and replies were
filed and considered at a hearing on February 2, 2023. The Delaware Court of Chancery granted the Company’s motion to dismiss the Kokorich indemnification claim action on May 15, 2023.On June 13, 2023, Kokorich filed a notice of appeal. On
July 28, 2023, Kokorich filed Appellant’s Brief. The Company filed Appellee’s Answering Brief on August 28, 2023, and Kokorich filed a Reply Brief on September 15, 2023. The oral argument on Kokorich’s appeal was scheduled for November 15,
2023. On November 30, 2023, the Delaware Supreme Court affirmed the judgement of the Delaware Court of Chancery. On March 24, 2023, Mr. Khasis filed a verified complaint against the Company
in the Delaware Court of Chancery (Case. No. 2023-0361) seeking indemnification and advancement of expenses from the Company. On April 17, 2023, the Company filed a motion to dismiss. On May 16, 2023. Mr. Khasis filed an amended complaint. On
May 23, 2023, Momentus filed a motion to dismiss the amended complaint. Separately, Khasis has requested an expedited trial in his claim for advancement of fees. On June 23, 2023, the Court of Chancery ordered that Khasis indemnification
litigation will not be stayed pending the appeal of the Kokorich claim. Moreover, the Court of Chancery further ordered the parties to prepare a scheduling order to the Court which includes all relevant deadlines to argue the Company’s motion
to dismiss and Khasis’ expedited motion for advancement concurrently. The parties are currently negotiating concerning an acceptable schedule. On October 17, 2023, the parties reached an agreement to stay the proceeding until January 1, 2024.
On October 18, 2023, the Company paid Mr. Khasis $0.1 million related to Mr. Khasis’ legal expenses. The Company disputes the
allegations in the complaint and intends to vigorously defend the litigation. Delaware Class Actions On November 10, 2022, purported stockholders filed a putative class action
complaint against Brian Kabot, James Hofmockel, Ann Kono, Marc Lehmann, James Norris, Juan Manuel Quiroga, SRC-NI Holdings, LLC, Edward K. Freedman, Mikhail Kokorich, Dawn Harms, Fred Kennedy, and John C. Rood in the Court of Chancery of the
State of Delaware, in a case captioned Shirley, et al. v. Kabot et al., 2022-1023-PAF (the “Shirley Action”). The complaint alleges that the defendants made certain material misrepresentations, and omitted certain material information, in their
public statements and disclosures regarding the Proposed Transaction, in violation of the securities laws, and seeks damages on behalf of a putative class of stockholders who purchased SRAC stock on or before August 9, 2021. On March 16, 2023, purported stockholders of the Company filed a putative
class action complaint against certain current and former directors and officers of the Company in the Delaware Court of Chancery, in a case captioned Lora v. Kabot, et al., Case No. 2023-0322 (the “Lora Action”). Like the Shirley complaint,
the complaint alleges that the defendants made certain material misrepresentations, and omitted certain material information, in their public statements and disclosures regarding the Business Combination in violation of the securities laws, and
seeks damages on behalf of a putative class of stockholders who purchased SRAC stock on or before August 9, 2021. On March 17, 2023, purported stockholders of the Company filed a putative
class action complaint against certain current and former directors and officers of the Company in the Delaware Court of Chancery, in a case captioned Burk v. Kabot, et al., Case No. 2023-0334 (the “Burk Action”). Like the Lora and Shirley
complaints, the Burk complaint alleges that the defendants made certain material
misrepresentations, and omitted certain material information, in their public statements and disclosures regarding the Business Combination in violation of the securities laws, and seeks damages on behalf of a putative class of stockholders who
purchased SRAC stock on or before August 9, 2021. On May 26, 2023, plaintiffs filed a stipulation and proposed order for
consolidation and appointment of co-lead plaintiffs and co-lead plaintiffs’ counsel designating the complaint filed in the Lora Action as the operative complaint. On June 30, 2023, the defendants each filed a motion to dismiss the complaint. On
October 26, 2023, plaintiffs filed their answering briefs in opposition to the motions to dismiss, and the defendants’ reply briefs are due to be filed on or before December 14, 2023, and a hearing on the motions to dismiss was held for
February 1, 2024. The Shirley Action, the Lora Action, and the Burk Action have been
consolidated under the caption, In re Momentus, Inc. Stockholders Litigation, C.A. No. 2022-1023-PAF (Del Ch. Nov. 10, 2022). These putative class actions do not name the Company as a defendant. Regardless, the SRAC directors and officers,
together with current and former directors and officers of the Company, have demanded indemnification and advancement from the Company, under the terms of the merger agreement and the exhibits thereto, the Delaware corporate code, the Company’s
bylaws, and their individual indemnification agreements. The Company may be liable for the fees and costs incurred by the defendants and has an obligation to advance such fees during the pendency of the litigation. The Company understands that
the defendants dispute the allegations in the complaint and intend to vigorously defend against any such litigation. Threatened Claims On October 23, 2023, Stephen J. Purcell, on behalf of the law firm Purcell
&amp; Lefkowitz LLP, threatened to file a legal proceeding to receive attorney’s fees in the amount of $80,000 related to a
stockholder litigation demand letter submitted to Momentus, dated July 20, 2021 on behalf of Joel Zalvin, a purported stockholder of Momentus. The stockholder litigation demand letter asserted that the vote to increase the number of shares of
Class A common stock of Momentus at the special meeting of stockholders on August 11, 2021 was conducted in violation of Delaware law. On March 14, 2023, the Delaware Court of Chancery granted the Company’s request pursuant to 8 Del. C. § 205,
or Section 205 of the Delaware General Corporation Law (the “Petition”) in order to validate and declare effective the Second Amended and Restated Certificate of Incorporation of the Company and validate and declare effective the shares of the
Company’s Class A common stock issued in reliance on such provisions of the Second Amended and Restated Certificate of Incorporation of the Company as of the date of the original issuance of such shares. Further on March 14, 2023, the Court of
Chancery entered an order under 8 Del. C. § 205 (i) declaring the Second Amended and Restated Certificate of Incorporation of the Company, including the filing and effectiveness thereof, as validated and effective retroactive to the date of its
filing with the Office of the Secretary of State of the State of Delaware on August 12, 2021, and (ii) ordering that the Company’s Class A common stock (and the issuance of the Class A common stock) described in the Petition and any other
securities issued in reliance of the validity of the Second Amended and Restated Certificate of Incorporation of the Company are validated and declared effective, each as of the original issuance dates. Momentus did not take action in response
to the July 20, 2021 demand letter, but rather filed the Petition over one year later, following a decision by the Delaware Chancery Court that created uncertainty as to the validity of the Company’s Second Amended and Restated Certificate of
Incorporation. Accordingly, Momentus believes that the threatened claim is without merit and intends to vigorously defend any such claim if brought. Prior to the close of the Business Combination, Alex Ciccotelli, represented
by Rigrodsky Law, sent SRAC a disclosure demand letter dated November 9, 2020, and Jeffrey Justice II, represented by Grabar Law Office, sent SRAC a disclosure demand letter dated August 3, 2021. Mr. Ciccotelli then filed a civil action against
SRAC. After receiving various shareholder disclosure demands, SRAC voluntarily issued certain pre-closing supplemental disclosures, without admission, as stated in its August 5, 2021 Form 8-K filing. The Ciccotelli action was thereafter
dismissed as moot. On March 20, 2023, Rigrodsky Law threatened to file a fee petition seeking an award of fees and expenses if the Company does not agree to pay a mootness fee, and more recently, in October 2023, reiterated the demand on behalf of Messrs. Ciccotelli and Justice for payment of mootness
fees. The Company maintains that, while certain amendments were made by SRAC to pre-closing disclosures, none of the disclosures made was material and the Company disputes that the claims for fees have merit. Indemnification Claims On July 31, 2024, certain former employees of the Company obtained a legal
judgment in the amount of $0.5 million inclusive of interest and expenses related to claims for the advancement and reimbursement of
certain legal expenses of the former employees. The Company paid the former employees $0.5 million in September 2024. Shareholder Derivative Litigation (Hanna, Lindsey, and Rivlin)
The plaintiffs have moved for final approval of the proposed settlement to
resolve all three actions. This settlement approval motion is currently scheduled for a hearing on November 21, 2024, in the Hanna
case (U.S.D.C., Northern District of California). To date, the parties have not received any objection to the settlement or any opposition to the motion for final settlement approval. Other Litigation and Related Matters These and other litigation matters may be time-consuming, divert management's
attention and resources, cause the Company to incur significant defense and settlement costs or liability, even if we believe the claims asserted against us are without merit. We intend to vigorously defend against all such claims. Because of
the potential risks, expenses and uncertainties of litigation, as well as claims for indemnity from various of the parties concerned, we may from time to time settle disputes, even where we believe that we have meritorious claims or defenses.
Because litigation is inherently unpredictable, further compounded by various claims for indemnity which may or may not be fully insured, we cannot assure that the results of these actions, either individually or in the aggregate, will not have
a material adverse effect on our operating results and financial condition. From time to time, the Company may be a party to litigation and subject to
claims incident to the ordinary course of business or in connection with the matters discussed above.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under ASC Sub-Topic 450-20. Legal fees are expensed as incurred. </t>
        </is>
      </c>
      <c r="C4" s="4" t="inlineStr">
        <is>
          <t xml:space="preserve">Note 12. Commitments and Contingencies Purchase Obligations Momentus enters into purchase obligations in the normal course of business.
These obligations include purchase orders and agreements to purchase goods or services that are enforceable, legally binding, and have significant terms and minimum purchases stipulated. As of December 31, 2023, the Company’s
future unconditional purchase obligations are as follows:
(in thousands)
2024
$2,597
Total
$2,597
  Legal Proceedings Securities Class Actions On July 15, 2021, a purported stockholder of SRAC filed a putative class
action complaint against SRAC, SRC-NI Holdings, LLC (“Sponsor”), Brian Kabot (SRAC CEO), James Norris (SRAC CFO), Momentus, and the Company’s co-founder and former CEO, Mikhail Kokorich, in the United States District Court for the Central
District of California, in a case captioned Jensen v. Stable Road Acquisition Corp., et al. Jensen Hall v. Stable Road Acquisition Corp., et al. Depoy
v. Stable Road Acquisition Corp., et al. On February 10, 2023, the lead plaintiff in the Securities Class Actions and
the Company reached an agreement in principle to settle the Securities Class Actions. Under the terms of the agreement in principle, the lead plaintiff, on behalf of a class of all persons that purchased or otherwise acquired Company stock
between October 7, 2020 and July 13, 2021, inclusive, would release the Company from all claims asserted or that could have been asserted in the Securities Class Actions and dismiss such claims with prejudice, in exchange for payment of $8.5 million by the Company (at least $4.0
million of which was funded by insurance proceeds). On April 10, 2023, the parties filed a Notice of Settlement with the Court,
and on August 18, 2023, the parties executed a Settlement Agreement. On August 30, 2023 the lead plaintiff filed a Motion for Preliminary Approval of Class Action Settlement, and the Court entered an Order Preliminarily Approving Settlement and
Providing for Notice on September 21, 2023. Pursuant to that Order, on October 5, 2023, the Company paid $1.0 million into the
settlement escrow account. On November 16, 2023, following the Court’s order granting lead plaintiff’s motion to enforce the settlement agreement and despite the Company’s attempts to negotiate an extension of time to satisfy its payment
obligations, the Company paid an additional $3.5 million into the settlement escrow account. Insurance carriers made additional
payments totaling $4.0 million into the settlement escrow account. On April 23, 2024, the Court entered an order and judgment finally approving
the settlement of the Securities Class Actions. A group of plaintiffs asserting the Delaware Class Actions (see below) objected to the scope of the release in the settlement, and the Court overruled the objection. Those objectors may or may not
appeal the Court’s decision to overrule their objections and approve the settlement. The Company does not know the timing of when such an appeal, if filed, would be heard. If the objectors do not appeal the approval of the settlement, or if
their appeal is ultimately rejected by the Court of Appeal, then the settlement will resolve all claims in the Securities Class Actions against the Company (except as to any shareholders that may elect to opt-out of the class). The Company and
the other defendants have denied and continue to deny each and all of the claims alleged in the Securities Class Actions, and the proposed settlement contains no admission of liability, wrongdoing or responsibility by any of the defendants. In
the event that a court, on appeal or otherwise, overturns the approval of the settlement, the Company will continue to vigorously defend against the claims asserted in the Securities Class Actions. As a result of the agreement to settle the Securities Class Action, the
Company recorded a litigation settlement contingency of $8.5 million. The Company additionally recorded an insurance receivable of $4.0 million for the insurance proceeds expected from its insurers related to the settlement. The net amount of $4.5 million was recognized in litigation settlement, net during the year ended December 31, 2022. CFIUS Review In February 2021, the Company and Mikhail Kokorich submitted a joint notice to
the CFIUS for review of the historical acquisition of interests in the Company by Mr. Kokorich, his wife, and entities that they control in response to concerns of the U.S. Department of Defense regarding the Company’s foreign ownership and
control. On June 8, 2021, the U.S. Departments of Defense and the Treasury, on behalf of CFIUS,
Mr. Kokorich, on behalf of himself and Nortrone Finance S.A. (an entity controlled by Mr. Kokorich), Lev Khasis and Olga Khasis, each in their respective individual capacities and on behalf of Brainyspace LLC (an entity controlled by Olga
Khasis) entered into the NSA. In accordance with the NSA and pursuant to stock repurchase agreements entered
into with the Company, effective as of June 8, 2021, each of Mr. Kokorich, Nortrone Finance S.A. and Brainyspace LLC (collectively “the Co-Founders”) agreed to sell 100% of their respective equity interests in the Company on June 30, 2021. The Company paid an aggregate of $40
million to the Co-Founders following the Business Combination, and an additional payment of an aggregate of $10 million was payable
within 10 business days after cumulative business combination or capital raising transactions (whether in the form of debt or
equity) resulted in cash proceeds to the Company of no less than $250 million. On February 27, 2023 the Company raised aggregate gross proceeds of $10.0 million through the sale of securities (see Note 9 for additional information), which together with the Business Combination and other capital
raising activities triggered the $10.0 million liability to the Co-Founders in accordance with the terms of the stock repurchase
agreements. The amount had previously been recorded as an estimated liability with a corresponding offset to additional paid-in capital within the consolidated statements of stockholders’ equity as of December 31, 2022. CFIUS terminated the NSA
in January 2024 at the request of the Company, and the Company is no longer subject to the provisions of the NSA. The Company incurred legal expenses related to these matters of approximately
$0.4 million and $1.7
million for the years ended December 31, 2023 and 2022, respectively, and expects to continue to incur legal expenses in the future. Shareholder Section 220 Litigation On June 16, 2022, Plaintiff and the Company’s shareholder James Burk filed a
verified complaint against the Company in the Delaware Court of Chancery, Case. No. 2022-0519, to inspect the books and records of the Company pursuant to Section 220 of the Delaware General Corporation Law. Plaintiff seeks production of books
and records relating to the management of the Company and its disclosures to potential investors in connection with the Business Combination. On March 14, 2023, the Court granted the parties stipulation of dismissal with prejudice, and the
matter was closed. The Company from time to time responds to books and records requests properly submitted pursuant to applicable Delaware law. Shareholder Derivative Litigation On June 20, 2022, a shareholder derivative action was filed by Brian Lindsey,
on behalf of the Company, in the U.S. District Court for the Central District of California, Case No. 2:22-cv-04212, against the Company (as a nominal defendant), SRAC, Brian Kabot, Juan Manuel Quiroga, James Norris, James Hofmockel, Mikhail
Kokorich, Dawn Harms, Fred Kennedy, Chris Hadfield, Mitchel B. Kugler, Victorino Mercado, Kimberly A. Reed, Linda J. Reiners, and John C. Rood. This derivative action alleges the same core allegations as stated in the securities class action
litigation. Defendants dispute the allegations as stated in this derivative action. On September 27, 2022, Plaintiff filed his Notice of Voluntary Dismissal without Prejudice seeking to dismiss the case. Because Plaintiff’s dismissal of this
derivative action was voluntary and without prejudice, this plaintiff and/or other shareholders may seek to re-file the claims asserted in this matter at a later date. As noted below, Brian Lindsey re-filed a shareholder derivative action in
Delaware Chancery Court on June 30, 2023. On January 25, 2023, a shareholder derivative action was filed by Melissa
Hanna, on behalf of the Company, in the U.S. District Court for the Northern District of California, Case No. 5:23-cv-00374, against the Company (as a nominal defendant), SRAC, Brian Kabot, Juan Manuel Quiroga, James Norris, James Hofmockel,
Mikhail Kokorich, Dawn Harms, Fred Kennedy, Chris Hadfield, Mitchel B. Kugler, Victorino Mercado, Kimberly A. Reed, Linda J. Reiners, and John C. Rood (the “Derivative Action II”). The Derivative Action II alleges the same core allegations as
stated in the Securities Class Actions, and also claims that the Company ignored and/or refused a prior demand made by Ms. Hanna on the Company’s Board of Directors. The Company intends to vigorously defend the litigation. On April 25, 2023, a shareholder derivative action was filed by Justin Rivlin,
purportedly on behalf of the Company, in the U.S. District Court for the District of California, Case No. 2:23-cv-03120, against the Company (as a nominal defendant), Brian Kabot, James Norris, Marc Lehmann, James Hofmockel, and Ann Kono. The
Rivlin derivative action alleges the same core allegations as stated in the Securities Class Actions. The Company has filed a motion to dismiss the complaint on the grounds that the claims are time-barred and that the plaintiff was not excused
from making a demand on the Company before filing the lawsuit. The Company intends to vigorously defend the litigation. On August 4, 2023, the plaintiff in the Rivlin action responded to the Company’s motion to dismiss by filing an amended
complaint adding new claims and new defendants, including existing Board members Chris Hadfield, Mitchel B. Kugler, Kimberly A. Reed, Linda J. Reiners and John C. Rood. On June 30, 2023, a shareholder derivative action was filed by Brian Lindsey,
purportedly on behalf of the Company in the Court of Chancery for the State of Delaware (Case No. 2023-0674), against the Company (as a nominal defendant), Juan Manuel Quiroga, James Norris, James Hofmockel, Stable Road Acquisition Corp.,
SRC-NI Holdings, LLC, Mikhail Kokorich, Brian Kabot, Dawn Harms, Fred Kennedy, Chris Hadfield, Mitchel B. Kugler, Victorino Mercado, Kimberly A. Reed, Linda J. Reiners and John C. Rood. The Lindsey derivative action alleges the same core
allegations as stated in the Securities Class Actions. The Company intends to vigorously defend the litigation. The Company and other defendants held a joint mediation on October 25, 2023
with the plaintiffs in the Hanna, Rivlin and Lindsey derivative actions. The mediation did not result in a settlement at that time, but the parties are continuing to discuss possible settlement under the supervision of the mediator. If the
cases do not settle, the Company intends to defend the action vigorously. SAFE Note Litigation On July 20, 2022, The Larian Living Trust (“TLLT”) filed an action against the
Company in New Castle County Superior Court, Delaware, in the Complex Commercial Litigation Division, Case No. N22C-07-133 EMD CCLD. TLLT pleads claims for fraudulent inducement and breach of contract arising from two investment contracts
pursuant to which TLLT alleges it invested $4.0 million in the Company. TLLT alleges that a “liquidity event” occurred when the
Company closed the Business Combination, such that it was entitled to the greater of its $4.0 million investment or its “Conversion
Amount” of the Company’s shares, which was a total of 14,500 shares of the Company’s stock. TLLT further alleges that the Company
refused to provide it the conversion amount of shares until April 2022, at which point the value of its shares had dropped significantly from their peak value in August of 2021, in excess of $7.6 million. TLLT seeks damages in excess of $7.6 million, in
addition to interests and its attorney’s fees and costs. On March 16, 2023, the Company’s motion to dismiss TLLT’s claims was denied and the parties will move forward with discovery. On July 13, 2023, the Company filed a motion for partial
summary judgment. The hearing on the Company’s motion for partial summary judgment was set for November 8, 2023, TLLT filed an Answering Brief on September 15, 2023, and the Company filed a Reply Brief on October 16, 2023. On January 31, 2024,
the Superior Court denied the Company's motion for partial summary judgment. The Company disputes the allegations in the complaint and intends to vigorously defend the litigation. Founder Litigation On June 8, 2021, former co-founders and shareholders of the Company, Mikhail
Kokorich and Lev Khasis signed the NSA alongside stock repurchase agreements, whereby they agreed to divest their interests in the Company in exchange for a cash payments and other considerations. As part of the NSA and stock repurchase
agreements, Messrs. Kokorich and Khasis agreed to a broad waiver and release of all claims (broadly defined) against the Company. The Company has maintained that this release is effective as to various advancement and indemnification claims
either individual may have against the Company. Both Messrs. Kokorich and Khasis have, through counsel, disagreed with the
Company’s position. For example, Mr. Kokorich is named as a defendant in the securities class action pending against the Company and other defendants, although he has not been served nor appeared in those matters. In addition, Mr. Kokorich is
the sole defendant in a civil litigation action filed against him by the Securities and Exchange Commission, which remains pending in the U.S. District Court for the District of Columbia, Case No.
1:21-cv-01869. Mr. Kokorich has demanded indemnification and advancement from the Company for his fees and costs incurred in these actions, which claims are disputed by the Company. The Company continues to maintain that Mr. Kokorich’s release in the NSA and
stock repurchase agreements is effective as to his claims for advancement and indemnification in these litigation matters. On August 16, 2022, Mr. Kokorich filed a verified complaint against the Company in the Delaware Court of Chancery (Case.
No. 2022-0722) seeking indemnification and advancement from the Company. Following the Company filing a motion to dismiss this action, on November 14, 2022, Mr. Kokorich filed an amended complaint. Additional motions to dismiss and replies were
filed and considered at a hearing on February 2, 2023. The Delaware Court of Chancery granted the Company’s motion to dismiss the Kokorich indemnification claim action on May 15, 2023.On June 13, 2023, Kokorich filed a notice of appeal. On
July 28, 2023, Kokorich filed Appellant’s Brief. The Company filed Appellee’s Answering Brief on August 28, 2023, and Kokorich filed a Reply Brief on September 15, 2023. The oral argument on Kokorich’s appeal was scheduled for November 15,
2023. On November 30, 2023, the Delaware Supreme Court affirmed the judgement of the Delaware Court of Chancery. On March 24, 2023, Mr. Khasis filed a verified complaint against the Company
in the Delaware Court of Chancery (Case. No. 2023-0361) seeking indemnification and advancement of expenses from the Company. On April 17, 2023, the Company filed a motion to dismiss. On May 16, 2023. Mr. Khasis filed an amended complaint. On
May 23, 2023, Momentus filed a motion to dismiss the amended complaint. Separately, Khasis has requested an expedited trial in his claim for advancement of fees. On June 23, 2023, the Court of Chancery ordered that Khasis indemnification
litigation will not be stayed pending the appeal of the Kokorich claim. Moreover, the Court of Chancery further ordered the parties to prepare a scheduling order to the Court which includes all relevant deadlines to argue the Company’s motion
to dismiss and Khasis’ expedited motion for advancement concurrently. The parties are currently negotiating concerning an acceptable schedule. On October 17, 2023, the parties reached an agreement to stay the proceeding until January 1, 2024.
On October 18, 2023, the Company paid Mr. Khasis $0.1 million related to Mr. Khasis’ legal expenses. The Company disputes the
allegations in the complaint and intends to vigorously defend the litigation. Delaware Class Actions On November 10, 2022, purported stockholders filed a putative class action
complaint against Brian Kabot, James Hofmockel, Ann Kono, Marc Lehmann, James Norris, Juan Manuel Quiroga, SRC-NI Holdings, LLC, Edward K. Freedman, Mikhail Kokorich, Dawn Harms, Fred Kennedy, and John C. Rood in the Court of Chancery of the
State of Delaware, in a case captioned Shirley, et al. v. Kabot et al., 2022-1023-PAF (the “Shirley Action”). The complaint alleges that the defendants made certain material misrepresentations, and omitted certain material information, in their
public statements and disclosures regarding the Proposed Transaction, in violation of the securities laws, and seeks damages on behalf of a putative class of stockholders who purchased SRAC stock on or before August 9, 2021. On March 16, 2023, purported stockholders of the Company filed a putative
class action complaint against certain current and former directors and officers of the Company in the Delaware Court of Chancery, in a case captioned Lora v. Kabot, et al., Case No. 2023-0322 (the “Lora Action”). Like the Shirley complaint,
the complaint alleges that the defendants made certain material misrepresentations, and omitted certain material information, in their public statements and disclosures regarding the Business Combination in violation of the securities laws, and
seeks damages on behalf of a putative class of stockholders who purchased SRAC stock on or before August 9, 2021. On March 17, 2023, purported stockholders of the Company filed a putative
class action complaint against certain current and former directors and officers of the Company in the Delaware Court of Chancery, in a case captioned Burk v. Kabot, et al., Case No. 2023-0334 (the “Burk Action”). Like the Lora and Shirley
complaints, the Burk complaint alleges that the defendants made certain material misrepresentations, and omitted certain material information, in their public statements and disclosures regarding the Business Combination in violation of the
securities laws, and seeks damages on behalf of a putative class of stockholders who purchased SRAC stock on or before August 9, 2021. On May 26, 2023, plaintiffs filed a stipulation and proposed order for
consolidation and appointment of co-lead plaintiffs and co-lead plaintiffs’ counsel designating the complaint filed in the Lora Action as the operative complaint. On June 30, 2023, the defendants each filed a motion to dismiss the complaint. On
October 26, 2023, plaintiffs filed their answering briefs in opposition to the motions to dismiss, and the defendants’ reply briefs are due to be filed on or before December 14, 2023, and a hearing on the motions to dismiss was held for
February 1, 2024. The Shirley Action, the Lora Action, and the Burk Action have been
consolidated under the caption, In re Momentus, Inc. Stockholders Litigation, C.A. No. 2022-1023-PAF (Del Ch. Nov. 10, 2022). These putative class actions do not name the Company as a defendant. Regardless, the SRAC directors and officers,
together with current and former directors and officers of the Company, have demanded indemnification and advancement from the Company, under the terms of the merger agreement and the exhibits thereto, the Delaware corporate code, the Company’s
bylaws, and their individual indemnification agreements. The Company may be liable for the fees and costs incurred by the defendants, and has an obligation to advance such fees during the pendency of the litigation. The Company understands that
the defendants dispute the allegations in the complaint and intend to vigorously defend against any such litigation. Threatened Claims On October 23, 2023, Stephen J. Purcell, on behalf of the law firm Purcell
&amp; Lefkowitz LLP, threatened to file a legal proceeding to receive attorney’s fees in the amount of $80,000 related to a
stockholder litigation demand letter submitted to Momentus, dated July 20, 2021 on behalf of Joel Zalvin, a purported stockholder of Momentus. The stockholder litigation demand letter asserted that the vote to increase the number of shares of
Class A common stock of Momentus at the special meeting of stockholders on August 11, 2021 was conducted in violation of Delaware law. On March 14, 2023, the Delaware Court of Chancery granted the Company’s request pursuant to 8 Del. C. § 205,
or Section 205 of the Delaware General Corporation Law (the “Petition”) in order to validate and declare effective the Second Amended and Restated Certificate of Incorporation of the Company and validate and declare effective the shares of the
Company’s Class A common stock issued in reliance on such provisions of the Second Amended and Restated Certificate of Incorporation of the Company as of the date of the original issuance of such shares. Further on March 14, 2023, the Court of
Chancery entered an order under 8 Del. C. § 205 (i) declaring the Second Amended and Restated Certificate of Incorporation of the Company, including the filing and effectiveness thereof, as validated and effective retroactive to the date of its
filing with the Office of the Secretary of State of the State of Delaware on August 12, 2021, and (ii) ordering that the Company’s Class A common stock (and the issuance of the Class A common stock) described in the Petition and any other
securities issued in reliance of the validity of the Second Amended and Restated Certificate of Incorporation of the Company are validated and declared effective, each as of the original issuance dates. Momentus did not take action in response
to the July 20, 2021 demand letter, but rather filed the Petition over one year later, following a decision by the Delaware Chancery Court that created uncertainty as to the validity of the Company’s Second Amended and Restated Certificate of
Incorporation. Accordingly, Momentus believes that the threatened claim is without merit and intends to vigorously defend any such claim if brought. Prior to the close of the Business Combination, Alex Ciccotelli, represented
by Rigrodsky Law, sent SRAC a disclosure demand letter dated November 9, 2020, and Jeffrey Justice II, represented by Grabar Law Office, sent SRAC a disclosure demand letter dated August 3, 2021. Mr. Ciccotelli then filed a civil action against
SRAC. After receiving various shareholder disclosure demands, SRAC voluntarily issued certain pre-closing supplemental disclosures, without admission, as stated in its August 5, 2021 Form 8-K filing. The Ciccotelli action was thereafter
dismissed as moot. On March 20, 2023, Rigrodsky Law threatened to file a fee petition seeking an award of fees and expenses if the Company does not agree to pay a mootness fee, and more recently, in October 2023, reiterated the demand on behalf
of Messrs. Ciccotelli and Justice for payment of mootness fees. The Company maintains that, while certain amendments were made by SRAC to pre-closing disclosures, none of the disclosures made was material and the Company disputes that the
claims for fees have merit. Other Litigation and Related Matters These and other litigation matters may be time-consuming, divert management’s
attention and resources, cause the Company to incur significant defense and settlement costs or liability, even if we believe the claims asserted against us are without merit. We intend to vigorously defend against all such claims.
Because of the potential risks, expenses and uncertainties of litigation, as well as claims for indemnity from various of the parties concerned, we may from time to time, settle disputes, even where we believe that we have meritorious claims or
defenses. Because litigation is inherently unpredictable, further compounded by various claims for indemnity which may or may not be fully insured, we cannot assure that the results of these actions, either individually or in the aggregate,
will not have a material adverse effect on our consolidated operating results and financial condition. From time to time, the Company may be a party to litigation and subject to
claims incident to the ordinary course of business or in connection with the matters discussed above.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under ASC Sub-Topic 450-20. Legal fees are expensed as incurr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FY)</t>
        </is>
      </c>
      <c r="B1" s="2" t="inlineStr">
        <is>
          <t>9 Months Ended</t>
        </is>
      </c>
      <c r="C1" s="2" t="inlineStr">
        <is>
          <t>12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Note 13. Income Taxes The Company’s effective tax rate for the three and nine months ended
September 30, 2024 respectively, was zero percent. The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21% primarily relates to certain nondeductible items, state and local income taxes, the absence of current income tax, and a full valuation allowance for deferred tax
assets. </t>
        </is>
      </c>
      <c r="C4" s="4" t="inlineStr">
        <is>
          <t xml:space="preserve">Note 13. Income Taxes The following is a reconciliation of the statutory federal income tax rate to
the Company’s effective tax rate for the years ended December 31, 2023 and 2022:
(in thousands)
December 31, 2023
December 31, 2022
Tax provision (benefit) at U.S. statutory rate
$(14,473)
21.0%
$(20,042)
21.0%
State income taxes, net of federal benefit
$ (6,694)
9.7%
$ 11,113
(11.6)%
Non-deductible expenses
261
(0.4)%
(60)
0.1%
Change in value of equity instruments
(118)
0.2%
(1,089)
1.1%
Deferred adjustments
(56)
0.1%
(143)
0.2%
Other
(172)
0.3%
—
—%
Research and development credits
(274)
0.4%
(1,085)
1.1%
IRC Sec. 174
217
(0.3)%
—
—%
Uncertain tax positions
69
(0.1)%
276
(0.3)%
Change in valuation allowance
21,240
(30.8)%
11,030
(11.6)%
$ —
—%
$ —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as of December 31, 2023 and 2022:
(in thousands)
December 31, 2023
December 31, 2022
Deferred tax assets:
Net operating loss carryforwards
$37,037
$16,562
Start-up and Organization Costs
16,913
16,965
Capitalized research and development credits
10,943
17,922
Intangibles
6,703
22
Stock-based compensation
4,972
3,072
Research and development credits
4,842
4,595
Operating lease obligations
1,375
1,534
Accrued expenses and reserves
621
1,710
Property and equipment
233
173
Other
1
1
Total deferred tax assets before valuation allowance
83,640
62,556
(in thousands)
December 31, 2023
December 31, 2022
Valuation allowance
(82,440)
(61,200)
Total deferred tax assets
$ 1,200
$ 1,356
Deferred Tax Liabilities:
Operating lease right-of-use assets
$ (1,200)
$ (1,356)
Total deferred tax liabilities
$ (1,200)
$ (1,356)
Net deferred tax assets
$ —
$ —
  In assessing the realizability of deferred tax assets, management considers
whether it is more likely than not that some portion or all of the deferred tax assets will not be realized. As a result of a history of taxable losses and uncertainties as to future profitability, the Company recorded a full valuation
allowance against its deferred tax assets. The valuation allowance for the year ended December 31, 2023 was $82.4 million. As of December 31, 2023, the Company has federal and state net operating loss
(“NOL”) carryforwards of $157.3 million and $55.9 million, respectively. As of December 31, 2022, the Company had federal and state NOL carryforwards of $77.5
million and $46.4 million, respectively. While the federal NOLs can be carried forward indefinitely, California NOLs begin to expire
in the year ending December 31, 2038. As of December 31, 2023, the Company had federal and California research and development credit carryforwards of $4.0
million and $3.1 million, respectively. As of December 31, 2022, the Company had federal and California research and development
credit carryforwards of $3.7 million and $3.0 million, respectively. The federal research and development credit will begin to expire in the year ending December 31, 2039, and the California research and development credit has no expiration. ASC Topic 740-10 requires companies to determine whether it is “more likely
than not” that a tax position will be sustained upon examination by the appropriate taxing authorities before any tax benefit can be recorded in the consolidated financial statements. It also provides guidance on the recognition, measurement,
classification and interest and penalties related to uncertain tax positions. The following table summarizes the activity related to the Company’s gross unrecognized tax benefits:
(in thousands)
Gross unrecognized tax benefits
Balance as of December 31, 2022
$1,712
Increases related to prior tax positions
(29)
Increases related to current tax positions
96
Balance as of December 31, 2023
$1,779
  The Company’s policy is to record estimated interest and penalties related to
the underpayment of income taxes or unrecognized tax benefits as a component of its income tax provision. The Company has not recorded any interest or penalties related to unrecognized tax benefits through December 31, 2023. In the normal course of business, the Company is subject to examination by
federal and state jurisdictions where applicable based on the statute of limitations that apply in each jurisdiction. The tax return years 2018 through 2022 remain open to examination. The Company is not currently under audit by the taxing
jurisdictions to which the Company is subject. The Company performed IRC Section 382 study for year-ended December 31, 2021.
In its study, the Company identified two changes to the ownership, resulting in the limitation of the net operating losses. The first change of ownership occurred on November 1, 2018 and the second change of ownership occurred on June 8, 2021.
In its study of section 382, the Company identified that there were limitations to NOLs, however, none of the NOLs will expire utilized. An IRC Section 382 refresh study for year-ended December 31, 2023, has not been perform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Q3)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contract with customer, product and service, extensible enumeration</t>
        </is>
      </c>
      <c r="B4" s="4" t="inlineStr">
        <is>
          <t>us-gaap:ServiceMember</t>
        </is>
      </c>
      <c r="C4" s="4" t="inlineStr">
        <is>
          <t>us-gaap:ServiceMember</t>
        </is>
      </c>
      <c r="D4" s="4" t="inlineStr">
        <is>
          <t>us-gaap:ServiceMember</t>
        </is>
      </c>
      <c r="E4" s="4" t="inlineStr">
        <is>
          <t>us-gaap:ServiceMember</t>
        </is>
      </c>
    </row>
    <row r="5">
      <c r="A5" s="4" t="inlineStr">
        <is>
          <t>Service revenue</t>
        </is>
      </c>
      <c r="B5" s="5" t="n">
        <v>107</v>
      </c>
      <c r="C5" s="5" t="n">
        <v>339</v>
      </c>
      <c r="D5" s="5" t="n">
        <v>1829</v>
      </c>
      <c r="E5" s="5" t="n">
        <v>2066</v>
      </c>
    </row>
    <row r="6">
      <c r="A6" s="4" t="inlineStr">
        <is>
          <t>Cost of revenue</t>
        </is>
      </c>
      <c r="B6" s="6" t="n">
        <v>66</v>
      </c>
      <c r="C6" s="6" t="n">
        <v>119</v>
      </c>
      <c r="D6" s="6" t="n">
        <v>66</v>
      </c>
      <c r="E6" s="6" t="n">
        <v>507</v>
      </c>
    </row>
    <row r="7">
      <c r="A7" s="4" t="inlineStr">
        <is>
          <t>Gross profit</t>
        </is>
      </c>
      <c r="B7" s="6" t="n">
        <v>41</v>
      </c>
      <c r="C7" s="6" t="n">
        <v>220</v>
      </c>
      <c r="D7" s="6" t="n">
        <v>1763</v>
      </c>
      <c r="E7" s="6" t="n">
        <v>155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expenses</t>
        </is>
      </c>
      <c r="B9" s="6" t="n">
        <v>2205</v>
      </c>
      <c r="C9" s="6" t="n">
        <v>5992</v>
      </c>
      <c r="D9" s="6" t="n">
        <v>7731</v>
      </c>
      <c r="E9" s="6" t="n">
        <v>26315</v>
      </c>
    </row>
    <row r="10">
      <c r="A10" s="4" t="inlineStr">
        <is>
          <t>Selling, general and administrative expenses</t>
        </is>
      </c>
      <c r="B10" s="6" t="n">
        <v>5429</v>
      </c>
      <c r="C10" s="6" t="n">
        <v>9294</v>
      </c>
      <c r="D10" s="6" t="n">
        <v>16916</v>
      </c>
      <c r="E10" s="6" t="n">
        <v>29571</v>
      </c>
    </row>
    <row r="11">
      <c r="A11" s="4" t="inlineStr">
        <is>
          <t>Total operating expenses</t>
        </is>
      </c>
      <c r="B11" s="6" t="n">
        <v>7634</v>
      </c>
      <c r="C11" s="6" t="n">
        <v>15286</v>
      </c>
      <c r="D11" s="6" t="n">
        <v>24647</v>
      </c>
      <c r="E11" s="6" t="n">
        <v>55886</v>
      </c>
    </row>
    <row r="12">
      <c r="A12" s="4" t="inlineStr">
        <is>
          <t>Loss from operations</t>
        </is>
      </c>
      <c r="B12" s="6" t="n">
        <v>-7593</v>
      </c>
      <c r="C12" s="6" t="n">
        <v>-15066</v>
      </c>
      <c r="D12" s="6" t="n">
        <v>-22884</v>
      </c>
      <c r="E12" s="6" t="n">
        <v>-54327</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Change in fair value of warrant liability</t>
        </is>
      </c>
      <c r="B14" s="6" t="n">
        <v>0</v>
      </c>
      <c r="C14" s="6" t="n">
        <v>221</v>
      </c>
      <c r="D14" s="6" t="n">
        <v>0</v>
      </c>
      <c r="E14" s="6" t="n">
        <v>559</v>
      </c>
    </row>
    <row r="15">
      <c r="A15" s="4" t="inlineStr">
        <is>
          <t>Realized loss on disposal of assets</t>
        </is>
      </c>
      <c r="B15" s="6" t="n">
        <v>-133</v>
      </c>
      <c r="C15" s="6" t="n">
        <v>0</v>
      </c>
      <c r="D15" s="6" t="n">
        <v>-188</v>
      </c>
      <c r="E15" s="6" t="n">
        <v>-17</v>
      </c>
    </row>
    <row r="16">
      <c r="A16" s="4" t="inlineStr">
        <is>
          <t>Interest income</t>
        </is>
      </c>
      <c r="B16" s="6" t="n">
        <v>2</v>
      </c>
      <c r="C16" s="6" t="n">
        <v>216</v>
      </c>
      <c r="D16" s="6" t="n">
        <v>24</v>
      </c>
      <c r="E16" s="6" t="n">
        <v>1128</v>
      </c>
    </row>
    <row r="17">
      <c r="A17" s="4" t="inlineStr">
        <is>
          <t>Interest expense</t>
        </is>
      </c>
      <c r="B17" s="6" t="n">
        <v>-43</v>
      </c>
      <c r="C17" s="6" t="n">
        <v>-530</v>
      </c>
      <c r="D17" s="6" t="n">
        <v>-100</v>
      </c>
      <c r="E17" s="6" t="n">
        <v>-2182</v>
      </c>
    </row>
    <row r="18">
      <c r="A18" s="4" t="inlineStr">
        <is>
          <t>Other income</t>
        </is>
      </c>
      <c r="B18" s="6" t="n">
        <v>9</v>
      </c>
      <c r="C18" s="6" t="n">
        <v>0</v>
      </c>
      <c r="D18" s="6" t="n">
        <v>61</v>
      </c>
      <c r="E18" s="6" t="n">
        <v>20</v>
      </c>
    </row>
    <row r="19">
      <c r="A19" s="4" t="inlineStr">
        <is>
          <t>Total other income (expense), net</t>
        </is>
      </c>
      <c r="B19" s="6" t="n">
        <v>-165</v>
      </c>
      <c r="C19" s="6" t="n">
        <v>-93</v>
      </c>
      <c r="D19" s="6" t="n">
        <v>-203</v>
      </c>
      <c r="E19" s="6" t="n">
        <v>-492</v>
      </c>
    </row>
    <row r="20">
      <c r="A20" s="4" t="inlineStr">
        <is>
          <t>Loss before income taxes</t>
        </is>
      </c>
      <c r="B20" s="6" t="n">
        <v>-7758</v>
      </c>
      <c r="C20" s="6" t="n">
        <v>-15159</v>
      </c>
      <c r="D20" s="6" t="n">
        <v>-23087</v>
      </c>
      <c r="E20" s="6" t="n">
        <v>-54819</v>
      </c>
    </row>
    <row r="21">
      <c r="A21" s="4" t="inlineStr">
        <is>
          <t>Net loss</t>
        </is>
      </c>
      <c r="B21" s="5" t="n">
        <v>-7758</v>
      </c>
      <c r="C21" s="5" t="n">
        <v>-15159</v>
      </c>
      <c r="D21" s="5" t="n">
        <v>-23087</v>
      </c>
      <c r="E21" s="5" t="n">
        <v>-54819</v>
      </c>
    </row>
    <row r="22">
      <c r="A22" s="4" t="inlineStr">
        <is>
          <t>Net loss per share, basic (in dollars per share)</t>
        </is>
      </c>
      <c r="B22" s="8" t="n">
        <v>-0.45</v>
      </c>
      <c r="C22" s="9" t="n">
        <v>-7.2</v>
      </c>
      <c r="D22" s="8" t="n">
        <v>-1.49</v>
      </c>
      <c r="E22" s="8" t="n">
        <v>-28.45</v>
      </c>
    </row>
    <row r="23">
      <c r="A23" s="4" t="inlineStr">
        <is>
          <t>Net loss per share, diluted (in dollars per share)</t>
        </is>
      </c>
      <c r="B23" s="8" t="n">
        <v>-0.45</v>
      </c>
      <c r="C23" s="9" t="n">
        <v>-7.2</v>
      </c>
      <c r="D23" s="8" t="n">
        <v>-1.49</v>
      </c>
      <c r="E23" s="8" t="n">
        <v>-28.45</v>
      </c>
    </row>
    <row r="24">
      <c r="A24" s="4" t="inlineStr">
        <is>
          <t>Weighted average shares outstanding, basic (in shares)</t>
        </is>
      </c>
      <c r="B24" s="6" t="n">
        <v>17357896</v>
      </c>
      <c r="C24" s="6" t="n">
        <v>2106707</v>
      </c>
      <c r="D24" s="6" t="n">
        <v>15514688</v>
      </c>
      <c r="E24" s="6" t="n">
        <v>1927049</v>
      </c>
    </row>
    <row r="25">
      <c r="A25" s="4" t="inlineStr">
        <is>
          <t>Weighted average shares outstanding, fully diluted (in shares)</t>
        </is>
      </c>
      <c r="B25" s="6" t="n">
        <v>17357896</v>
      </c>
      <c r="C25" s="6" t="n">
        <v>2106707</v>
      </c>
      <c r="D25" s="6" t="n">
        <v>15514688</v>
      </c>
      <c r="E25" s="6" t="n">
        <v>19270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FY)</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Note 15. Subsequent Events
Convertible Promissory Note On October 24, 2024, the Company and SIV, entered into a secured convertible
promissory note (the “October Convertible Note”) pursuant to which the Company may borrow up to $3.0 million in two tranches, consisting of (i) an initial loan in the principal amount of $2.0 million, and (ii) up to an additional $1.0 million in
principal amount which may be borrowed from December 22, 2024 through February 14, 2025. Borrowings under the October Convertible Note bear interest at 15% per annum. The October Convertible Note has a maturity date of October 24, 2025, at which time all principal and accrued interest is due. Amounts borrowed under the October Convertible Note are secured by a lien on
substantially all of the assets of the Company. At any time after the date that is six months after the original issuance date of the October Convertible Note, SIV, in its sole discretion, may convert some or all of the outstanding obligations
under the October Convertible Note into shares of Class A common stock at a conversion price of $0.53 per share. In addition to the October Convertible Note, the Company agreed to issue to
SIV warrants to purchase up to 5,668,934 shares of common stock with an exercise price of $0.53 per share (the “SIV Warrants”). SIV may not exercise the SIV Warrants prior to April 24, 2025, and the SIV Warrants will expire April 24, 2030. Neither the October Convertible Note nor the SIV Warrants can be converted or
exercised if it would cause the aggregate number of shares of common stock beneficially owned by SIV to exceed 9.99% of the number
of shares of common stock outstanding immediately after giving effect to the conversion or exercise, as applicable. Conversion of the October Convertible Note and exercise of the SIV Warrants is also subject to compliance with applicable Nasdaq
rules, and if shareholder approval is required the Company will use commercially reasonable efforts to obtain such approval. The October Convertible Note requires SIV’s consent to take certain actions,
such as purchasing assets outside the ordinary course of business, extending financing, making capital expenditures in excess of $0.1
million, repaying debts outside the ordinary course of business or investing in any entity or enterprise. The October Convertible Note can be prepaid in full at any time, subject to a
prepayment fee of 10%. The October Convertible Note will accelerate and become immediately due upon the occurrence of certain
customary events of default, including failure to pay amounts owing when due and/or certain events involving a discontinuation of our business or certain types of proceedings involving insolvency, bankruptcy, receivership and the like, or a
change of control of the Company. </t>
        </is>
      </c>
      <c r="C4" s="4" t="inlineStr">
        <is>
          <t xml:space="preserve">Note 14. Subsequent Events January 2024 Registered Direct Securities Sale On January 12, 2024, the Company entered into an agreement to sell 900,000 shares of Class A common stock at a purchase price of $1.09 per share, resulting in total gross proceeds of approximately $4.0
million before deducting placement agent commissions and other estimated offering expenses (the “January 2024 Offering”). As part of the January 2024 Offering, the Company issued to the investor (i) 2,787,000 pre-funded warrants (the “January 2024 Pre-Funded Warrants”) which were exercised immediately and (ii) 3,687,000 warrants with a strike price of $0.96
(the “January 2024 Warrants”). The January 2024 Warrants will be exercisable immediately after issuance and will expire five years
from the date of issuance. The offering closed on January 17, 2024. In connection with the January 2024 Offering, the Company also agreed to amend
each of the November Warrants to purchase up to an aggregate of 5,808,538 shares of Class A common stock at an exercise price of $3.86
per share. Prior to amendment, the November Warrants had a termination date of November 9, 2028. Upon amendment, each of the November Warrants will have a reduced exercise price of $0.96 per share and a termination date of January 17, 2029. National Security Agreement Termination On January 31, 2024, the Company was informed by the Department of the
Treasury that the Company had completed all specified requirements under the NSA pursuant to which, among other things, the Company was required to comply with various requirements and compliance measures to protect national security. As a
result, the NSA has been terminated in its entirety. Experior Lawsuit On February 16, 2024, Experior Laboratories, Inc. (“Experior”) filed a breach
of contract action against the Company seeking monetary damages in the amount of $143,256.00, plus prejudgment interest, costs, and
attorney’s fees for the alleged breach of written agreements between Experior and the Company regarding the provision of testing services to the Company by Experior. Experior Laboratories, Inc. v. Momentus Inc., et al., Superior Court of
California, Count of Ventura, Case No. 2024CUBC020886. By agreement with Experior, the filing date for the Company’s response to the
complaint is no earlier than June 10, 2024, and the parties have been engaged in settlement discussions. The Company disputes the amount of the damages claimed, though it is probable that the Company is liable for some of the amount sought by
Experior. If necessary, the Company intends to assert a counterclaim for damages or a claim for a set-off arising from injuries suffered by the Company as a result of Experior’s actions in providing the contract services. Assignment of SpaceX RSA to D-Orbit On February 19, 2024, the Company assigned a SpaceX Rideshare Service
Agreement (the “RSA”) to D-Orbit SpA (“D-Orbit”) in exchange for $1.3 million, representing the amount the Company had paid to date
to SpaceX under the RSA. March 2024 Registered Direct Securities Sale On March 4, 2024, the Company entered into an agreement to sell 1,320,000 shares of Class A common stock, at a purchase price of $0.87 per share, resulting in total gross proceeds of approximately $4.0
million before deducting placement agent commissions and other estimated offering expenses (the “March 2024 Offering”). As part of the March 2024 Offering, the Company issued to the investor (i) 3,304,280 pre-funded warrants which were exercised immediately (the “March 2024 Pre-Funded Warrants”) and (ii) 4,624,280 warrants with a strike price of $0.74
(the “March 2024 Warrants”). The March 2024 Warrants will be exercisable immediately after issuance and will expire five years from
the date of issuance. The offering closed on March 7, 2024. In connection with the January Offering, the Company also agreed to amend each
of the November Warrants and January 2024 Warrants to purchase up to an aggregate of 5,808,538 and 3,687,000 shares of Class A common stock, respectively, at an exercise price of $0.96 per share. Prior to amendment, the November Warrants and January 2024 Warrants had a termination date of January 17, 2029. Upon amendment, each of the November Warrants and
January 2024 Warrants will have a reduced exercise price of $0.74 per share and a termination date of March 7, 2029. Change in Chief Financial Officer On March 28, 2024, Eric Williams, the Chief Financial Officer of the Company,
tendered his resignation effective March 31, 2024. On March 28, 2024, the Board of Directors appointed Lon Ensler as the Interim Chief Financial Officer and principal accounting officer of the Company, effective as of April 1, 2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Q3)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Consolidated Interim Financial Information</t>
        </is>
      </c>
      <c r="B4" s="4" t="inlineStr">
        <is>
          <t xml:space="preserve">The accompanying consolidated interim financial statements have been prepared
in accordance with accounting principles generally accepted in the United States of America (“GAAP”) and pursuant to the rules and regulations of the SEC. Certain information and footnote disclosures normally included in financial statements
prepared in accordance with GAAP have been condensed or omitted pursuant to such rules and regulations. The consolidated balance sheet as of December 31, 2023 was derived from the Company’s audited financial statements but does not include all
disclosures required by GAAP for audited financial statements. Any reference in these notes to applicable guidance is meant to refer to the authoritative GAAP as found in the Accounting Standards Codification (“ASC”) and Accounting Standards
Update (“ASU”) of the Financial Accounting Standards Board (the “FASB”). The unaudited interim consolidated financial statements have been prepared on
the same basis as the audited consolidated financial statements. The accompanying interim consolidated financial statements contain all adjustments that are necessary to present fairly the Company’s financial position as of September 30, 2024
and December 31, 2023, the results of operations for the three and nine months ended September 30, 2024 and 2023, the statement of stockholders’ equity for the three and nine months ended September 30, 2024 and 2023, and cash flows for the nine
months ended September 30, 2024 and 2023. Such adjustments are of a normal and recurring nature. The results for the three and nine months ended September 30, 2024 are not necessarily indicative of the results for the year ending December 31,
2024, or for any future period. These interim consolidated financial statements should be read in conjunction with the audited financial statements as of and for the years ended December 31, 2023 and 2022, filed with the SEC in our Annual
Report on Form 10-K filed by the Company on June 6, 2024 and Form 10-K/A filed on September 16, 2024. </t>
        </is>
      </c>
      <c r="C4" s="4" t="inlineStr">
        <is>
          <t xml:space="preserve"> </t>
        </is>
      </c>
    </row>
    <row r="5">
      <c r="A5" s="4" t="inlineStr">
        <is>
          <t>Principles of Consolidation</t>
        </is>
      </c>
      <c r="B5" s="4" t="inlineStr">
        <is>
          <t xml:space="preserve">The consolidated interim financial statements include the accounts of the
Company and its subsidiaries. All intercompany transactions and balances have been eliminated upon consolidation. </t>
        </is>
      </c>
      <c r="C5" s="4" t="inlineStr">
        <is>
          <t xml:space="preserve">The consolidated financial statements include the accounts of the Company and
its subsidiaries. All intercompany transactions and balances have been eliminated upon consolidation. </t>
        </is>
      </c>
    </row>
    <row r="6">
      <c r="A6" s="4" t="inlineStr">
        <is>
          <t>Use of Estimates</t>
        </is>
      </c>
      <c r="B6" s="4" t="inlineStr">
        <is>
          <t xml:space="preserve">The preparation of consolidated interim financial statements in conformity
with GAAP requires management to make estimates and assumptions that affect the reported amounts in the consolidated interim financial statements and accompanying not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from those estimates.
Significant estimates inherent in the preparation of the consolidated interim financial statements include, but are not limited to, the timing of revenue recognition, accounting for useful lives of property, machinery and equipment, net
intangible assets, net accrued liabilities, leases, income taxes including deferred tax assets and liabilities, impairment valuation, stock-based compensation, warrant liabilities, and litigation contingencies. </t>
        </is>
      </c>
      <c r="C6" s="4" t="inlineStr">
        <is>
          <t>The preparation of consolidated financial statements in conformity with
accounting principles generally accepted in the United States of America (“GAAP”) requires management to make estimates and assumptions that affect the reported amounts in the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from those estimates. Significant estimates inherent in the preparation of the consolidated financial statements include, but are not limited to, the timing of revenue recognition, accounting for useful
lives of property, machinery and equipment, net, intangible assets, net, accrued liabilities, leases, income taxes including deferred tax assets and liabilities, impairment valuation, stock-based compensation, warrant liabilities, and
litigation contingencies.</t>
        </is>
      </c>
    </row>
    <row r="7">
      <c r="A7" s="4" t="inlineStr">
        <is>
          <t>Emerging Growth Company Status</t>
        </is>
      </c>
      <c r="B7" s="4" t="inlineStr">
        <is>
          <t xml:space="preserve">Section 102(b)(1) of the Jumpstart Our Business Startups Act of 2012 (the
“JOBS Act”) exempts emerging growth companies from being required to comply with new or revised financial accounting standards until private companies are required to comply with the new or revised financial accounting standards. The JOBS Act
provides that a company can choose not to take advantage of the extended transition period and comply with the requirements that apply to non-emerging growth companies, and any such election to not take advantage of the extended transition
period is irrevocable. The Company is an “emerging growth company” as defined in Section 2(a) of the Securities Act and has elected to take advantage of the benefits of the extended
transition period for new or revised financial accounting standards. The Company will remain an emerging growth company until the earliest of (i) the last day of the fiscal year in which the market value of Class A common stock that is held by
non-affiliates exceeds $700 million as of the end of that year’s second fiscal quarter, (ii) the last day of the fiscal year in which the Company after the consummation of the Business Combination has total annual gross revenue of $1.2 billion
or more during such fiscal year (as indexed for inflation), (iii) the date on which the Company has issued more than $1 billion in non-convertible debt in the prior three-year period or (iv) December 31, 2024. The Company expects to continue to
take advantage of the benefits of the extended transition period, although it may decide to early adopt such new or revised accounting standards to the extent permitted by such standards. This may make it difficult or impossible to compare the
Company’s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t>
        </is>
      </c>
      <c r="C7" s="4" t="inlineStr">
        <is>
          <t xml:space="preserve">Section 102(b)(1) of the Jumpstart Our Business Startups Act of 2012 (the
“JOBS Act”) exempts emerging growth companies from being required to comply with new or revised financial accounting standards until private companies are required to comply with the new or revised financial accounting standards. The JOBS Act
provides that a company can choose not to take advantage of the extended transition period and comply with the requirements that apply to non-emerging growth companies, and any such election to not take advantage of the extended transition
period is irrevocable. The Company is an “emerging growth company” as defined in Section 2(a) of the Securities Act and has elected to take advantage of the benefits of the extended transition period for new or revised financial accounting
standards. The Company will remain an emerging growth company until the earliest of (i) the last day of the fiscal year in which the market value of Class A common stock that is held by non-affiliates exceeds $700 million as of the end of that
year’s second fiscal quarter, (ii) the last day of the fiscal year in which the Company after the consummation of the Business Combination has total annual gross revenue of $1.07 billion or more during such fiscal year (as indexed for
inflation), (iii) the date on which the Company has issued more than $1 billion in non-convertible debt in the prior three-year period or (iv) December 31, 2024. The Company expects to continue to take advantage of the benefits of the extended
transition period, although it may decide to early adopt such new or revised accounting standards to the extent permitted by such standards. This may make it difficult or impossible to compare the Company’s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t>
        </is>
      </c>
    </row>
    <row r="8">
      <c r="A8" s="4" t="inlineStr">
        <is>
          <t>Cash and Cash Equivalents and Restricted Cash</t>
        </is>
      </c>
      <c r="B8" s="4" t="inlineStr">
        <is>
          <t xml:space="preserve">Cash and cash equivalents consist of cash on hand, cash in bank with no
restrictions, as well as highly liquid investments which are unrestricted as to withdrawal or use, and which have original maturities of three months or less when initially purchased. The Company places its cash in the bank, which may at times be in excess of
the Federal Deposit Insurance Corporation insurance limits of $250,000 per depositor, with high credit quality financial institutions and attempts to limit the amount of credit exposure with any one institution. Restricted Cash Restricted cash primarily represents deposited cash that is restricted by
financial institutions. As of September 30, 2024 and December 31, 2023, the Company maintained accrued restricted cash of $0.5
million and restricted cash of $0.4 million, respectively, primarily as collateral for a letter of credit issued to the Company’s
landlord in accordance with the terms of a lease agreement entered into in December 2020, which is classified as a non-current asset as it will be returned to the Company at the end of the lease which is expected to occur beyond one year from
September 30, 2024. In the event of default, the landlord can take over the restricted cash from the restricted cash bank account. </t>
        </is>
      </c>
      <c r="C8" s="4" t="inlineStr">
        <is>
          <t xml:space="preserve">Cash and cash equivalents consist of cash on hand, cash in bank with no
restrictions, as well as highly liquid investments which are unrestricted as to withdrawal or use, and which have original maturities of three months or less when initially purchased. The Company places its cash in the bank, which may at times be in excess of
the Federal Deposit Insurance Corporation insurance limits of $250,000 per depositor, with high credit quality financial institutions and attempts to limit the amount of credit exposure with any one institution. Restricted cash primarily represents deposited cash that is restricted by
financial institutions. $0.4 million is restricted primarily as collateral for a letter of credit issued to the Company’s landlord in
accordance with the terms of a lease agreement entered into in December 2020, and is classified as a non-current asset as it will be returned to the Company upon the occurrence of future events which are expected to occur beyond one year from
December 31, 2023. </t>
        </is>
      </c>
    </row>
    <row r="9">
      <c r="A9" s="4" t="inlineStr">
        <is>
          <t>Deferred Fulfillment and Prepaid Launch Costs</t>
        </is>
      </c>
      <c r="B9" s="4" t="inlineStr">
        <is>
          <t xml:space="preserve">The Company prepays for certain launch costs to third-party providers that
will carry the transport vehicle to orbit. Prepaid costs allocated to the delivery of a customers’ payload are classified as deferred fulfillment costs and recognized as cost of revenue upon delivery of the customers' payload. Prepaid costs
allocated to our payload are classified as prepaid launch costs and are amortized to cost of sales and research and development expense upon the release of our payload. The allocation is determined based on the distribution between customer and
our payload weight on each launch. </t>
        </is>
      </c>
      <c r="C9" s="4" t="inlineStr">
        <is>
          <t>The Company prepays for certain launch costs to third-party providers that
will carry the transport vehicle to orbit. Prepaid costs allocated to the delivery of a customers’ payload are classified as deferred fulfillment costs and recognized as cost of revenue upon delivery of the customers’ payload. Prepaid costs
allocated to our payload are classified as prepaid launch costs and are amortized to cost of sales and research and development expense upon the release of our payload. The allocation is determined based on the distribution between customer and
our payload weight on each launch.</t>
        </is>
      </c>
    </row>
    <row r="10">
      <c r="A10" s="4" t="inlineStr">
        <is>
          <t>Property, Machinery and Equipment</t>
        </is>
      </c>
      <c r="B10" s="4" t="inlineStr">
        <is>
          <t xml:space="preserve">Property, machinery and equipment are stated at cost less accumulated
depreciation. Depreciation is generally recorded using the straight-line method over the estimated useful lives of the respective assets. 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Costs of maintenance or repairs that do not extend the lives of the
respective assets are charged to expenses as incurred. </t>
        </is>
      </c>
      <c r="C10" s="4" t="inlineStr">
        <is>
          <t xml:space="preserve">Property, machinery and equipment are stated at cost less accumulated
depreciation. Depreciation is generally recorded using the straight-line method over the estimated useful lives of the respective assets. 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Costs of maintenance or repairs that do not extend the lives of the respective
assets are charged to expenses as incurred. </t>
        </is>
      </c>
    </row>
    <row r="11">
      <c r="A11" s="4" t="inlineStr">
        <is>
          <t>Intangible Assets</t>
        </is>
      </c>
      <c r="B11" s="4" t="inlineStr">
        <is>
          <t>Intangible assets, which consist of patents, are considered long-lived assets
and are reported at cost less accumulated amortization and accumulated impairment loss, if any. Amortization is recognized on a straight-line basis over 10 years for patents, which is the estimated useful lives of the intangible assets. In accordance with ASC Sub-Topic 350-40, Intangibles</t>
        </is>
      </c>
      <c r="C11" s="4" t="inlineStr">
        <is>
          <t>Intangible assets, which consist of patents, are considered long-lived assets
and are reported at cost less accumulated amortization and accumulated impairment loss, if any. Amortization is recognized on a straight-line basis over 10 years for patents, which is the estimated useful lives of the intangible assets. In accordance with ASC Topic 350-40, Intangibles</t>
        </is>
      </c>
    </row>
    <row r="12">
      <c r="A12" s="4" t="inlineStr">
        <is>
          <t>Loss Contingencies</t>
        </is>
      </c>
      <c r="B12" s="4" t="inlineStr">
        <is>
          <t>The Company estimates loss contingencies in accordance with ASC Sub-Topic
450-20, Loss Contingencies</t>
        </is>
      </c>
      <c r="C12" s="4" t="inlineStr">
        <is>
          <t>The Company estimates loss contingencies in accordance with ASC Sub-Topic
450-20, Loss Contingencies</t>
        </is>
      </c>
    </row>
    <row r="13">
      <c r="A13" s="4" t="inlineStr">
        <is>
          <t>Revenue Recognition</t>
        </is>
      </c>
      <c r="B13" s="4" t="inlineStr">
        <is>
          <t>The Company enters into short-term contracts for ‘last-mile’ satellite and
cargo delivery (transportation service), payload hosting and in-orbit servicing options with customers that are primarily in the aerospace industry. For its transportation service arrangements, the Company has a single performance obligation of
delivering the customers’ payload to its designated orbit and recognizes revenue (along with any other fees that have been paid) at a point in time, upon satisfaction of this performance obligation. Additionally, for its in-orbit service
arrangements, the Company provides a multitude of services consistently throughout the mission to its customers and also has services available on a ‘stand ready’ basis as needed until the mission reaches its conclusion. The Company recognizes
revenue for these in-orbit services ratably over time on a straight-line basis. The Company also enters into contracts to perform analysis and provide engineering services to U.S. Government organizations. The Company accounts for customer contracts in accordance with ASC Topic 606,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estimates variable consideration at the most likely amount, which
is included in the transaction price to the extent it is probable that a significant reversal of cumulative revenue recognized will not occur. While the Company’s standard contracts do not contain refund or recourse provisions that enable its
customers to recover any non-refundable fees that have been paid, the Company may issue full or partial refunds, or concessions on future services to customers on a case-by-case basis as necessary to preserve and foster future business
relationships and customer goodwill. Contracts to provide engineering services to U.S. Government organizations generally have set payments tied to each milestone. When a milestone is achieved, the Company submits the completed service for
approval, submits invoices to the government site, and collects on that completed milestone.</t>
        </is>
      </c>
      <c r="C13" s="4" t="inlineStr">
        <is>
          <t>The Company enters into short-term contracts for ‘last-mile’ satellite and
cargo delivery (transportation service), payload hosting and in-orbit servicing options with customers that are primarily in the aerospace industry. For its transportation service arrangements, the Company has a single performance obligation of
delivering the customers’ payload to its designated orbit and recognizes revenue (along with any other fees that have been paid) at a point in time, upon satisfaction of this performance obligation. Additionally, for its in-orbit service
arrangements, the Company provides a multitude of services consistently throughout the mission to its customers and also has services available on a ‘stand ready’ basis as needed until the mission reaches its conclusion. The Company recognizes
revenue for these in-orbit services ratably over time on a straight-line basis. The Company also enters into contracts to perform analysis and provide engineering services to U.S. Government organizations. The Company accounts for customer contracts in accordance with ASC Topic 606,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estimates variable consideration at the most likely amount, which
is included in the transaction price to the extent it is probable that a significant reversal of cumulative revenue recognized will not occur. While the Company’s standard contracts do not contain refund or recourse provisions that enable its
customers to recover any non-refundable fees that have been paid, the Company may issue full or partial refunds, or concessions on future services to customers on a case-by-case basis as necessary to preserve and foster future business
relationships and customer goodwill. Contracts to provide engineering services to U.S. Government organizations generally have set payments tied to each milestone. When a milestone is achieved, the Company submits the completed service for
approval, invoices, and collects on that completed milestone.</t>
        </is>
      </c>
    </row>
    <row r="14">
      <c r="A14" s="4" t="inlineStr">
        <is>
          <t>Fair Value Measurement</t>
        </is>
      </c>
      <c r="B14" s="4" t="inlineStr">
        <is>
          <t xml:space="preserve">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s of cash and cash equivalents, accounts payable, and certain
prepaid and other current assets and accrued expenses approximate carrying values due to the short-term maturities of these instruments which fall with Level 1 of the fair value hierarchy. The carrying value of certain other non-current assets
and liabilities approximates fair value. The Company had no Level 2 inputs for the three and nine months ended September 30, 2024. Certain of the Company’s warrants are recorded as a derivative liability
pursuant to ASC Topic 815, Derivatives and Hedging The Company’s stock repurchase agreements with the Co-Founders (see Note 12
for additional information) are recorded as contingent liabilities pursuant to ASC Topic 480, measured at fair value. The stock repurchase agreements are classified within Level 3 of the hierarchy as the fair value is dependent on management
assumptions about the likelihood of non-market outcomes. </t>
        </is>
      </c>
      <c r="C14" s="4" t="inlineStr">
        <is>
          <t>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s of cash and cash equivalents, accounts payable, and certain
prepaid and other current assets and accrued expenses approximate carrying values due to the short-term maturities of these instruments which fall with Level 1 of the fair value hierarchy. The carrying value of certain other non-current assets
and liabilities approximates fair value. The Company had no Level 2 instruments for the years ended December 31, 2023 and 2022. Certain of the Company’s warrants are recorded as a derivative liability
pursuant to ASC Topic 815, Derivatives and Hedging dividends, nor does it intend to do so during the expected term of the
warrants. Upon conversion of the Legacy Momentus private warrants immediately prior to the business combination, the key valuation input was the closing price of Company’s Class A common stock on the Closing, as the expected term and volatility
were immaterial to the pricing model. The Company’s stock repurchase agreements with the Co-Founders (see Note 12
for additional information) are recorded as contingent liabilities pursuant to ASC Topic 480, measured at fair value. The stock repurchase agreements are classified within Level 3 of the hierarchy as the fair value is dependent on management
assumptions about the likelihood of non-market outcomes.</t>
        </is>
      </c>
    </row>
    <row r="15">
      <c r="A15" s="4" t="inlineStr">
        <is>
          <t>Warrant Liability</t>
        </is>
      </c>
      <c r="B15" s="4" t="inlineStr">
        <is>
          <t xml:space="preserve">The Company’s private warrants and stock purchase warrants are recorded as
derivative liabilities pursuant to ASC Topic 815 and are classified within Level 3 of the fair value hierarchy as the Company is using the Black Scholes Option Pricing model to calculate fair value. See Note 9 for additional information.
Significant unobservable inputs, prior to the Company’s stock being publicly listed, included stock price, volatility and expected term. At the end of each reporting period, changes in fair value during the period are recognized as components
of other income within the condensed consolidated statements of operations. The Company will continue to adjust the warrant liability for changes in fair value until the earlier of (i) the exercise or expiration of the warrants or (ii) the
redemption of the warrants, at which time the warrants will be reclassified to additional paid-in capital within the condensed consolidated statements of stockholders’ equity. The warrants issued by Momentus Inc. prior to the Business Combination were
exercised in connection with the Business Combination and as a result, the Company performed a fair value measurement of those warrants on the Closing and recorded the change in the instruments’ fair values prior to converting them to equity.
The warrants assumed by the Company as a result of the Business Combination remain outstanding. Public and Private Warrants Prior to the Business Combination, SRAC issued 225,450 private placement warrants (“Private Warrants”) and 172,500 public warrants (“Public Warrants” and, collectively with the Private Warrants, the “Public and Private Warrants”). Each whole warrant entitles the holder to purchase one share of the Company’s Class A common stock at a price of $575.00 per share, subject to adjustments and will expire five years after the Business Combination
or earlier upon redemption or liquidation.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 on equity shares. Therefore, the Private Warrants are not considered indexed to the Company’s stock and should be classified as a liability. Since the Private Warrants meet the definition of a derivative, the Company
recorded the Private Warrants as liabilities on the condensed consolidated balance sheet at fair value upon the Closing, with subsequent changes in the fair value recognized in the condensed consolidated statements of operations at each
reporting date. The fair value of the Private Warrants was measured using the Black-Scholes option-pricing model at each measurement date. In addition, the Public Warrants are accounted for as equity classified by the
Company. On consummation of the Business Combination, the Company recorded equity related to the Public Warrants of $20.2 million,
with an offsetting entry to additional paid-in capital. Similarly, on the consummation of the Business Combination, the Company recorded a liability related to the Private Warrants of $31.2 million, with an offsetting entry to additional paid-in capital.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815, at the initial recognition. Other than the Public and Private Warrants noted above, the Company also had
other warrants issued and outstanding which were recognized as derivative liabilities in accordance with ASC Topic 815 until they were fully exercised. Accordingly, the Company recognized the warrant instruments as liabilities at fair value and
adjusts the instruments to fair value at each reporting period until exercised. The fair value of the warrant liabilities issued were initially measured using the Black-Scholes model and were subsequently remeasured at each reporting period
with changes recorded as a component of other income in the Company’s condensed consolidated statements of operations. Derivative warrant liabilities are classified as non-current as their liquidation is not reasonably expected to require the
use of current assets or require the creation of current liabilities. See Note 9 for additional information. </t>
        </is>
      </c>
      <c r="C15" s="4" t="inlineStr">
        <is>
          <t xml:space="preserve">The Company’s private warrants and stock purchase warrants are recorded as
derivative liabilities pursuant to ASC Topic 815 and are classified within Level 3 of the fair value hierarchy as the Company is using the Black Scholes Option Pricing model to calculate fair value. See Note 9 for additional information.
Significant unobservable inputs, prior to the Company’s stock being publicly listed, included stock price, volatility and expected term. At the end of each reporting period, changes in fair value during the period are recognized as components
of other income within the consolidated statements of operations. The Company will continue to adjust the warrant liability for changes in fair value until the earlier of (i) the exercise or expiration of the warrants or (ii) the redemption of
the warrants, at which time the warrants will be reclassified to additional paid-in capital within the consolidated statements of stockholders’ equity. The warrants issued by Momentus Inc. prior to the Business Combination were
exercised in connection with the Business Combination and as a result, the Company performed a fair value measurement of those warrants on the Closing and recorded the change in the instruments’ fair values prior to converting them to equity.
The warrants assumed by the Company as a result of the Business Combination remain outstanding. Public and Private Warrants Prior to the Business Combination, SRAC issued 225,450 private placement warrants (“Private Warrants”) and 172,500 public warrants (“Public Warrants” and, together with the “Private Warrants”, “Public and Private Warrants”). Each whole warrant entitles the holder to purchase one share of the Company’s Class A common stock at a price of $575.00
per share, subject to adjustments and will expire five years after the Business Combination or earlier upon redemption or
liquidation.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 on equity shares. Therefore, the Private Warrants are not considered indexed to the Company’s stock and should be classified as a liability. Since the Private Warrants meet the definition of a derivative, the
Company recorded the Private Warrants as liabilities on the consolidated balance sheet at fair value upon the Closing, with subsequent changes in the fair value recognized in the consolidated statements of operations at each reporting date. The
fair value of the Private Warrants was measured using the Black-Scholes option-pricing model at each measurement date. In addition, the Public Warrants are accounted for as equity classified by the
Company. On consummation of the Business Combination, the Company recorded equity related to the Public Warrants of $20.2 million,
with an offsetting entry to additional paid-in capital. Similarly, on the consummation of the Business Combination, the Company recorded a liability related to the Private Warrants of $31.2 million, with an offsetting entry to additional paid-in capital.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815, at the initial recognition. Other than the Public and Private Warrants noted above, the Company also had
other warrants issued and outstanding which were recognized as derivative liabilities in accordance with ASC Topic 815 until they were fully exercised. Accordingly, the Company recognized the warrant instruments as liabilities at fair value and
adjusts the instruments to fair value at each reporting period until exercised. The fair value of the warrant liabilities issued were initially measured using the Black-Scholes model and were subsequently remeasured at each reporting period
with changes recorded as a component of other income in the Company’s consolidated statements of operations. Derivative warrant liabilities are classified as non-current as their liquidation is not reasonably expected to require the use of
current assets or require the creation of current liabilities. See Note 9 for additional information. </t>
        </is>
      </c>
    </row>
    <row r="16">
      <c r="A16" s="4" t="inlineStr">
        <is>
          <t>Equity Classified Warrants</t>
        </is>
      </c>
      <c r="B16" s="4" t="inlineStr">
        <is>
          <t xml:space="preserve">Subsequent to the Business Combination, the Company has issued warrants in
conjunction with various securities purchase agreements (See Note 9 for additional information). The warrants are freestanding equity-linked instruments that meet the indexation and equity classification criteria of ASC Sub-Topic 815-40. The grant-date fair value of these warrants is recorded in additional paid-in
capital on the condensed consolidated balance sheets. The fair value of the warrants are measured using the Black-Scholes option-pricing model on the grant date. </t>
        </is>
      </c>
      <c r="C16" s="4" t="inlineStr">
        <is>
          <t xml:space="preserve">Subsequent to the Business Combination, the Company has issued warrants in
conjunction with various securities purchase agreements (See Note 9 for additional information). The warrants are freestanding equity-linked instruments that meet the indexation and equity classification criteria of ASC Sub-Topic 815-40. The grant-date fair value of these warrants is recorded in additional paid-in
capital on the consolidated balance sheets. The fair value of the warrants are measured using the Black-Scholes option-pricing model on the grant date. </t>
        </is>
      </c>
    </row>
    <row r="17">
      <c r="A17" s="4" t="inlineStr">
        <is>
          <t>Modification of Equity Classified Warrants</t>
        </is>
      </c>
      <c r="B17" s="4" t="inlineStr">
        <is>
          <t xml:space="preserve">A change in the terms or conditions of a warrant is accounted for as a
modification. For a warrant modification accounted for under ASC Topic 815, the effect of a modification shall be measured as the difference between the fair value of the modified warrant and the fair value of the original warrant
immediately before its terms are modified, with each measured on the modification date. The accounting for incremental fair value of the modified warrants over the original warrants is based on the specific facts and circumstances related to
the modification. When a modification is directly attributable to an equity offering, the incremental change in fair value of the warrants is accounted for as an equity issuance cost. When a modification is directly attributable to a debt
offering, the incremental change in fair value of the warrants is accounted for as a debt discount or debt issuance cost. For all other modifications, the incremental change in fair value is recognized as a deemed dividend. </t>
        </is>
      </c>
      <c r="C17" s="4" t="inlineStr">
        <is>
          <t xml:space="preserve">A change in the terms or conditions of a warrant is accounted for as a
modification. For a warrant modification accounted for under ASC Topic 815, the effect of a modification shall be measured as the difference between the fair value of the modified warrant and the fair value of the original warrant immediately
before its terms are modified, with each measured on the modification date. The accounting for incremental fair value of the modified warrants over the original warrants is based on the specific facts and circumstances related to the
modification. When a modification is directly attributable to an equity offering, the incremental change in fair value of the warrants is accounted for as an equity issuance cost. When a modification is directly attributable to a debt offering,
the incremental change in fair value of the warrants is accounted for as a debt discount or debt issuance cost. For all other modifications, the incremental change in fair value is recognized as a deemed dividend. </t>
        </is>
      </c>
    </row>
    <row r="18">
      <c r="A18" s="4" t="inlineStr">
        <is>
          <t>Basic and Diluted Loss Per Share</t>
        </is>
      </c>
      <c r="B18" s="4" t="inlineStr">
        <is>
          <t>Net loss per share is provided in accordance with ASC Sub-Topic 260-10, Earnings per Share</t>
        </is>
      </c>
      <c r="C18" s="4" t="inlineStr">
        <is>
          <t>Net loss per share is provided in accordance with ASC Sub-Topic 260-10, Earnings per Share</t>
        </is>
      </c>
    </row>
    <row r="19">
      <c r="A19" s="4" t="inlineStr">
        <is>
          <t>Impairment of Long-lived Assets</t>
        </is>
      </c>
      <c r="B19" s="4" t="inlineStr">
        <is>
          <t>The Company evaluates the carrying value of long-lived assets, which includes
intangible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t>
        </is>
      </c>
      <c r="C19" s="4" t="inlineStr">
        <is>
          <t>The Company evaluates the carrying value of long-lived assets, which includes
intangible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During the years ended December 31, 2023 and 2022, there were no impairments of long lived assets.</t>
        </is>
      </c>
    </row>
    <row r="20">
      <c r="A20" s="4" t="inlineStr">
        <is>
          <t>Stock-based Compensation</t>
        </is>
      </c>
      <c r="B20" s="4" t="inlineStr">
        <is>
          <t xml:space="preserve">The Company has a stock incentive plan under which equity awards are granted
to employees, directors, and consultants. All stock-based payments are recognized in the consolidated interim financial statements based on their respective grant date fair values. Restricted stock unit fair value is based on our closing stock price on the
day of the grant. Stock option fair value is determined using the Black Scholes Merton Option Pricing model. The model requires management to make a number of assumptions, including expected volatility of the Company’s stock, expected life of
the option, risk-free interest rate, and expected dividends. Employee Stock Purchase Plan (“ESPP”) compensation fair value is also determined using the Black Scholes Merton Option Pricing model, using a six-month expected term to conform with the six month ESPP
offering period. The fair value of equity awards is expensed over the related service period
which is typically the vesting period, and expense is only recognized for awards that are expected to vest. The Company accounts for forfeitures as they occur. </t>
        </is>
      </c>
      <c r="C20" s="4" t="inlineStr">
        <is>
          <t xml:space="preserve">The Company has a stock incentive plan under which equity awards are granted
to employees, directors, and consultants. All stock-based payments are recognized in the consolidated financial statements based on their respective grant date fair values. Restricted stock unit fair value is based on our closing stock price on the
day of the grant. Stock option fair value is determined using the Black Scholes Merton Option Pricing model. The model requires management to make a number of assumptions, including expected volatility of the Company’s stock, expected life of
the option, risk-free interest rate, and expected dividends. Employee Stock Purchase Plan (“ESPP”) compensation fair value is also determined using the Black Scholes Merton Option Pricing model, using a six-month expected term to conform with the six month ESPP
offering period. The fair value of equity awards is expensed over the related service period
which is typically the vesting period, and expense is only recognized for awards that are expected to vest. The Company accounts for forfeitures as they occur. </t>
        </is>
      </c>
    </row>
    <row r="21">
      <c r="A21" s="4" t="inlineStr">
        <is>
          <t>401(k) Plan</t>
        </is>
      </c>
      <c r="B21" s="4" t="inlineStr">
        <is>
          <t xml:space="preserve">The Company has a 401(k) plan that it offers to its full-time employees. The
Company did not contribute to the plan during the nine months ended September 30, 2024. </t>
        </is>
      </c>
      <c r="C21" s="4" t="inlineStr">
        <is>
          <t>The Company has a 401(k) plan that it offers to its full-time employees. The
Company did not</t>
        </is>
      </c>
    </row>
    <row r="22">
      <c r="A22" s="4" t="inlineStr">
        <is>
          <t>Research and Development Costs</t>
        </is>
      </c>
      <c r="B22" s="4" t="inlineStr">
        <is>
          <t xml:space="preserve">Research and development costs are expensed as incurred. Research and
development costs include activities to develop existing and future technologies for the Company’s vehicles. Research and development activities include basic research, applied research, design, development, and related test program activities.
Costs incurred for developing our vehicles primarily include equipment, material, and labor hours (both internal and subcontractors). Nonrefundable advance payments for goods or services that will be used or
rendered for future research and development activities related to an executory contractual arrangement are deferred and capitalized. These advance payments are recognized as an expense as the related goods are delivered or
services performed. When the related goods are no longer expected to be delivered or services rendered, the capitalized advance payment is charged to expense. </t>
        </is>
      </c>
      <c r="C22" s="4" t="inlineStr">
        <is>
          <t xml:space="preserve">Research and development costs are expensed as incurred. Research and
development costs include activities to develop existing and future technologies for the Company’s vehicles. Research and development activities include basic research, applied research, design, development, and related test program activities.
Costs incurred for developing our vehicles primarily include equipment, material, and labor hours (both internal and subcontractors). Nonrefundable advance payments for goods or services that will be used or
rendered for future research and development activities related to an executory contractual arrangement are deferred and capitalized. These advance payments are recognized as an expense as the related goods are delivered or services performed.
When the related goods are no longer expected to be delivered or services rendered, the capitalized advance payment should be charged to expense. </t>
        </is>
      </c>
    </row>
    <row r="23">
      <c r="A23" s="4" t="inlineStr">
        <is>
          <t>Leases</t>
        </is>
      </c>
      <c r="B23" s="4" t="inlineStr">
        <is>
          <t xml:space="preserve">The Company determines if an arrangement contains a lease at inception based
on whether there is an identified property, plant or equipment and whether the Company controls the use of the identified asset throughout the period of use. Operating leases are included in the accompanying condensed consolidated
balance sheets. Operating lease right of use (“ROU”) assets represent the Company’s right to use an underlying asset for the lease term. Lease liabilities represent the Company’s obligation to make lease payments arising from the lease and are
included in current and non-current liabilities. Operating lease ROU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based on the information available at lease commencement date for borrowings with a similar
term. The Company’s operating lease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elected the practical expedient which allows the Company to not allocate consideration between lease and non-lease components. Variable
lease payments are recognized in the period in which the obligation for those payments is incurred. In addition, the Company elected the practical expedient such that it does not recognize ROU assets or lease liabilities for leases with a term
of 12 months or less of all asset classes. Operating lease expense is recognized on a straight-line basis over the lease term. </t>
        </is>
      </c>
      <c r="C23" s="4" t="inlineStr">
        <is>
          <t>The Company determines if an arrangement contains a lease at inception based
on whether there is an identified property, plant or equipment and whether the Company controls the use of the identified asset throughout the period of use. Operating leases are included in the accompanying consolidated balance sheets.
Operating lease right-of-use (“ROU”) assets represent the Company’s right to use an underlying asset for the lease term. Lease liabilities represent the Company’s obligation to make lease payments arising from the lease and are included in
current and non-current liabilities. Operating lease ROU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based on the information available at lease commencement
date for borrowings with a similar term. The Company’s operating lease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elected the practical expedient which allows the Company to not allocate consideration between lease and non-lease components. Variable
lease payments are recognized in the period in which the obligation for those payments is incurred. In addition, the Company elected the practical expedient such that it does not recognize ROU assets or lease liabilities for leases with a term
of 12 months or less of all asset classes. Operating lease expense is recognized on a straight-line basis over the lease term.</t>
        </is>
      </c>
    </row>
    <row r="24">
      <c r="A24" s="4" t="inlineStr">
        <is>
          <t>Income Taxes</t>
        </is>
      </c>
      <c r="B24" s="4" t="inlineStr">
        <is>
          <t xml:space="preserve">The Company accounts for income taxes in accordance with authoritative
guidance, which requires the use of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Significant judgment is required in determining any valuation allowance
recorded against deferred tax assets. In assessing the need for a valuation allowance, management considers all available evidence, including past operating results, estimates of future taxable income, and the feasibility of tax planning
strategies. In the event that management changes its determination as to the amount of
deferred tax assets that can be realized, the Company will adjust its valuation allowance with a corresponding impact to the provision for income taxes in the period in which such determination is made. The Company is required to evaluate the tax positions taken in the course of
preparing its tax returns to determine whether tax positions are “more-likely-than-not” of being sustained by the applicable tax authority. Tax benefits of positions not deemed to meet the “more likely than 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t>
        </is>
      </c>
      <c r="C24" s="4" t="inlineStr">
        <is>
          <t xml:space="preserve">The Company accounts for income taxes in accordance with authoritative
guidance, which requires the use of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Significant judgment is required in determining any valuation allowance
recorded against deferred tax assets. In assessing the need for a valuation allowance, management considers all available evidence, including past operating results, estimates of future taxable income, and the feasibility of tax planning
strategies. In the event that management changes its determination as to the amount of
deferred tax assets that can be realized, the Company will adjust its valuation allowance with a corresponding impact to the provision for income taxes in the period in which such determination is made. The Company is required to evaluate the tax positions taken in the course of
preparing its tax returns to determine whether tax positions are “more-likely-than-not” of being sustained by the applicable tax authority. Tax benefits of positions not deemed to meet the “more likely than 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t>
        </is>
      </c>
    </row>
    <row r="25">
      <c r="A25" s="4" t="inlineStr">
        <is>
          <t>Concentrations of Risk</t>
        </is>
      </c>
      <c r="B25" s="4" t="inlineStr">
        <is>
          <t xml:space="preserve">Financial instruments that are exposed to concentrations of credit risk
consist primarily of cash and cash equivalents. The Company places its cash and cash equivalents in banks that management believes are creditworthy, however deposits may exceed federally insured limits. </t>
        </is>
      </c>
      <c r="C25" s="4" t="inlineStr">
        <is>
          <t xml:space="preserve">Financial instruments that are exposed to concentrations of credit risk
consist primarily of cash and cash equivalents. The Company places its cash and cash equivalents in banks that management believes are creditworthy, however deposits may exceed federally insured limits. </t>
        </is>
      </c>
    </row>
    <row r="26">
      <c r="A26" s="4" t="inlineStr">
        <is>
          <t>Segment Reporting</t>
        </is>
      </c>
      <c r="B26" s="4" t="inlineStr">
        <is>
          <t xml:space="preserve">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Topic 280, Segment Reporting Our chief operating decision maker “CODM” uses financial information to
evaluate our performance, which is the same basis on which our results and performance are communicated to our Board of Directors. All of the Company’s long-lived assets are held domestically in the United States. The company recognized $1.8 million of revenue during the nine months ended September 30, 2024, of which 98.1% was derived domestically and 1.9% was derived from
customers domiciled in foreign countries. Based on the information described above and in accordance with the applicable literature, management has concluded that we are organized and operated as one operating and reportable segment. </t>
        </is>
      </c>
      <c r="C26" s="4" t="inlineStr">
        <is>
          <t xml:space="preserve">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Topic 280, Segment Reporting Our chief operating decision maker “CODM” uses financial information to
evaluate our performance, which is the same basis on which our results and performance are communicated to our Board of Directors. All of the Company’s long-lived assets are held domestically in the United States and of the $3.1 million of revenue recognized by the Company during the year ended December 31, 2023, 39% was derived from customers domiciled in foreign countries. Based on the information described above and in accordance with the applicable literature, management has
concluded that we are organized and operated as one operating and reportable segment. </t>
        </is>
      </c>
    </row>
    <row r="27">
      <c r="A27" s="4" t="inlineStr">
        <is>
          <t>Recently Issued Accounting Standards</t>
        </is>
      </c>
      <c r="B27" s="4" t="inlineStr">
        <is>
          <t xml:space="preserve">Although there are several new accounting pronouncements issued or proposed by
the FASB, which have been adopted or will be adopted as applicable, management does not believe any of these accounting pronouncements has had or will have a material impact on the Company’s financial position or results of operations. In November 2024, the FASB issued Accounting Standards Update (“ASU”) No.
2024-06, Disaggregation of Income Statement Expenses (DISE) In July 2023, the FASB issued ASU No. 2023-03, Presentation of Financial
Statements (Topic 205), Income Statement-Reporting Comprehensive Income (Topic 220), Distinguishing Liabilities from Equity (Topic 480), Equity (Topic 505), and Compensation-Stock Compensation (Topic 718) (“ASU 2023-03”). This update requires
(1) disclosure and presentation of income or loss related to common stock transactions on the face of the income statement, (2) modification of the existing classification and measurement of redeemable preferred shares and redeemable
equity-classified shares, and (3) modification of accounting treatment for stock-based compensation. The FASB has not set an effective date on ASU 2023-03 and adoption is permitted. The Company is currently evaluating the impact of the
provisions of ASU 2024-06 on its consolidated interim financial statement disclosures. In October 2023, the FASB issued ASU No. 2023-06, Disclosure Improvements:
Codification Amendments in Response to the SEC’s Disclosure Update and Simplification Initiative (“ASU 2023-06”). The amendments in this ASU are expected to clarify or improve disclosure and presentation requirements of a variety of ASC topics
by aligning them with the SEC’s regulations. ASU 2023-06 will become effective for each amendment on the effective date of the SEC’s corresponding disclosure rule changes. The Company is currently evaluating the impact ASU 2023-06 will have on
its results of operations, financial position, or cash flows. In November 2023, the FASB issued ASU No. 2023-07, Segment Reporting (Topic
280): Improvements to Reportable Segment Disclosures (“ASU 2023-07”) to update reportable segment disclosure requirements, primarily through enhanced disclosures about significant segment expenses and information used to assess segment
performance. ASU 2023-07 requires disclosure of significant segment expenses that are regularly provided to the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The disclosures required under ASU 2023-07 are also required for public entities with a single reportable segment. ASU 2023-07 is effective for the fiscal
years beginning after December 15, 2023, and for interim periods within those fiscal years beginning after December 15, 2024, with early adoption permitted. The Company does not expect the adoption of ASU 2023-07 to have a material impact on
its financial position or results of operations. In December 2023, the FASB issued ASU No. 2023-09, Income Taxes (Topic 740):
Improvements to Income Tax Disclosures (“ASU 2023-09”) that addresses requests for improved income tax disclosures from investors that use the financial statements to make capital allocation decisions. Public entities must adopt the new
guidance for fiscal years beginning after December 15, 2024. The amendments in ASU 2023-09 must be applied on a retrospective basis to all prior periods presented in the financial statements and early adoption is permitted. The Company is in
the process of evaluating the potential impact ASU 2023-09 will have on its results of operations, financial position, or cash flows. On March 21, 2024, the FASB issued ASU 2024-01 which clarifies how an entity
determines whether a profits interest or similar award are within the scope of ASC Topic 718 Compensation - Stock Compensation In March 29, 2024, the FASB issued ASU 2024-02 which removes references to the
Board’s concepts statements from the FASB Accounting Standards Codification. The ASU is part of the Board’s standing project to make “Codification updates for technical corrections such as conforming amendments, clarifications to guidance,
simplifications to wording or the structure of guidance, and other minor improvements.” ASU 2024-02 is not expected to have a material impact on the Company. </t>
        </is>
      </c>
      <c r="C27" s="4" t="inlineStr">
        <is>
          <t xml:space="preserve">Although there are several new accounting pronouncements issued or proposed by
the FASB, which have been adopted or will be adopted as applicable, management does not believe any of these accounting pronouncements has had or will have a material impact on the Company’s consolidated financial position or results of
operations. In July 2023, the FASB issued Accounting Standards Update (“ASU”) No. 2023-03,
Presentation of Financial Statements (Topic 205), Income Statement-Reporting Comprehensive Income (Topic 220), Distinguishing Liabilities from Equity (Topic 480), Equity (Topic 505), and Compensation-Stock Compensation (Topic 718)
(“ASU 2023-03”). This update requires to (1) disclosure and presentation of income or loss related to common stock transactions on the face of the income statement, (2) modification of the existing classification and measurement of redeemable
preferred shares and redeemable equity-classified shares, and (3) modification of accounting treatment for stock-based compensation. The FASB has not set an effective date on ASU 2023-03 and adoption is permitted. The Company is currently
evaluating the impact of the provisions of ASU 2023-03 on its consolidated financial statement disclosures. In October 2023, the FASB issued ASU No. 2023-06, Disclosure Improvements:
Codification Amendments in Response to the SEC’s Disclosure Update and Simplification Initiative (“ASU 2023-06”). The amendments in this ASU are expected to clarify or improve disclosure and presentation requirements of a variety of ASC topics
by aligning them with the SEC’s regulations. ASU 2023-06 will become effective for each amendment on the effective date of the SEC’s corresponding disclosure rule changes. The Company is currently evaluating the impact ASU 2023 06 will have on
its consolidated results of operations, financial position, or cash flows. In November 2023, the FASB issued ASU No. 2023-07, Segment Reporting (Topic
280): Improvements to Reportable Segment Disclosures (“ASU 2023-07”) to update reportable segment disclosure requirements, primarily through enhanced disclosures about significant segment expenses and information used to assess segment
performance. ASU 2023-07 requires disclosure of significant segment expenses that are regularly provided to the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ASU 2023-07 is scheduled to be effective for fiscal years beginning after December 15, 2023, including interim periods within those fiscal years. Early adoption is permitted. The Company is in the process
of evaluating the potential impact the adoption of ASU 2023-07 will have on its consolidated results of operations, financial position, or cash flows. In December 2023, the FASB issued ASU No. 2023-09, Income Taxes (Topic 740):
Improvements to Income Tax Disclosures (“ASU 2023-09”) that addresses requests for improved income tax disclosures from investors that use the financial statements to make capital allocation decisions. Public entities must adopt the new
guidance for fiscal years beginning after December 15, 2024. The amendments in ASU 2023-09 must be applied on a retrospective basis to all prior periods presented in the consolidated financial statements and early adoption is permitted. The
Company is in the process of evaluating the potential impact ASU 2023-09 will have on its results of consolidated operations, financial position, or cash flow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ummary of Significant Accounting Policies (FY)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Principles of Consolidation</t>
        </is>
      </c>
      <c r="B4" s="4" t="inlineStr">
        <is>
          <t xml:space="preserve">The consolidated interim financial statements include the accounts of the
Company and its subsidiaries. All intercompany transactions and balances have been eliminated upon consolidation. </t>
        </is>
      </c>
      <c r="C4" s="4" t="inlineStr">
        <is>
          <t xml:space="preserve">The consolidated financial statements include the accounts of the Company and
its subsidiaries. All intercompany transactions and balances have been eliminated upon consolidation. </t>
        </is>
      </c>
    </row>
    <row r="5">
      <c r="A5" s="4" t="inlineStr">
        <is>
          <t>Reclassification, Change in Presentation and Prior Year Omitted Disclosures</t>
        </is>
      </c>
      <c r="B5" s="4" t="inlineStr">
        <is>
          <t xml:space="preserve"> </t>
        </is>
      </c>
      <c r="C5" s="4" t="inlineStr">
        <is>
          <t xml:space="preserve">Certain prior period amounts in the consolidated financial statements and
accompanying notes have been reclassified to conform to the current period’s presentation as follows. Disclosures including the disaggregation of revenue by type (refer to
“disaggregation of revenue by type” in this Note), disclosure in segment reporting regarding the long-lived assets by geographic location (refer to “segment reporting” in this Note), the disclosure of Preferred Stock and Class B common stock on
the consolidated balance sheet and the disclosure of Class B common stock in Note 9 were omitted from our prior year financials for the year ended December 31, 2022. The disclosures have been included for the year ended December 31, 2023 and
include the comparative period for the year ended December 31, 2022. Additionally, there was an immaterial number change related to the disclosure of gross unrecognized tax benefits (refer to “Gross unrecognized tax benefits” in Note 13) for
the year-ended December 31, 2022. The Company also adjusted the 2022 federal and state net operating loss (“NOL’s”) carryforwards as the result of the 2023 return to provision true-up that was recorded in relation to the state apportionments
(refer to disclosures in Note 13). These adjustments had no impact on the consolidated balance sheets, statements of operations and comprehensive loss, or cash flows as there was no change in the amounts recorded. The Company has determined
that these adjustments were immaterial both individually and in aggregate. </t>
        </is>
      </c>
    </row>
    <row r="6">
      <c r="A6" s="4" t="inlineStr">
        <is>
          <t>Use of Estimates</t>
        </is>
      </c>
      <c r="B6" s="4" t="inlineStr">
        <is>
          <t xml:space="preserve">The preparation of consolidated interim financial statements in conformity
with GAAP requires management to make estimates and assumptions that affect the reported amounts in the consolidated interim financial statements and accompanying not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from those estimates.
Significant estimates inherent in the preparation of the consolidated interim financial statements include, but are not limited to, the timing of revenue recognition, accounting for useful lives of property, machinery and equipment, net
intangible assets, net accrued liabilities, leases, income taxes including deferred tax assets and liabilities, impairment valuation, stock-based compensation, warrant liabilities, and litigation contingencies. </t>
        </is>
      </c>
      <c r="C6" s="4" t="inlineStr">
        <is>
          <t>The preparation of consolidated financial statements in conformity with
accounting principles generally accepted in the United States of America (“GAAP”) requires management to make estimates and assumptions that affect the reported amounts in the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from those estimates. Significant estimates inherent in the preparation of the consolidated financial statements include, but are not limited to, the timing of revenue recognition, accounting for useful
lives of property, machinery and equipment, net, intangible assets, net, accrued liabilities, leases, income taxes including deferred tax assets and liabilities, impairment valuation, stock-based compensation, warrant liabilities, and
litigation contingencies.</t>
        </is>
      </c>
    </row>
    <row r="7">
      <c r="A7" s="4" t="inlineStr">
        <is>
          <t>Emerging Growth Company Status</t>
        </is>
      </c>
      <c r="B7" s="4" t="inlineStr">
        <is>
          <t xml:space="preserve">Section 102(b)(1) of the Jumpstart Our Business Startups Act of 2012 (the
“JOBS Act”) exempts emerging growth companies from being required to comply with new or revised financial accounting standards until private companies are required to comply with the new or revised financial accounting standards. The JOBS Act
provides that a company can choose not to take advantage of the extended transition period and comply with the requirements that apply to non-emerging growth companies, and any such election to not take advantage of the extended transition
period is irrevocable. The Company is an “emerging growth company” as defined in Section 2(a) of the Securities Act and has elected to take advantage of the benefits of the extended
transition period for new or revised financial accounting standards. The Company will remain an emerging growth company until the earliest of (i) the last day of the fiscal year in which the market value of Class A common stock that is held by
non-affiliates exceeds $700 million as of the end of that year’s second fiscal quarter, (ii) the last day of the fiscal year in which the Company after the consummation of the Business Combination has total annual gross revenue of $1.2 billion
or more during such fiscal year (as indexed for inflation), (iii) the date on which the Company has issued more than $1 billion in non-convertible debt in the prior three-year period or (iv) December 31, 2024. The Company expects to continue to
take advantage of the benefits of the extended transition period, although it may decide to early adopt such new or revised accounting standards to the extent permitted by such standards. This may make it difficult or impossible to compare the
Company’s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t>
        </is>
      </c>
      <c r="C7" s="4" t="inlineStr">
        <is>
          <t xml:space="preserve">Section 102(b)(1) of the Jumpstart Our Business Startups Act of 2012 (the
“JOBS Act”) exempts emerging growth companies from being required to comply with new or revised financial accounting standards until private companies are required to comply with the new or revised financial accounting standards. The JOBS Act
provides that a company can choose not to take advantage of the extended transition period and comply with the requirements that apply to non-emerging growth companies, and any such election to not take advantage of the extended transition
period is irrevocable. The Company is an “emerging growth company” as defined in Section 2(a) of the Securities Act and has elected to take advantage of the benefits of the extended transition period for new or revised financial accounting
standards. The Company will remain an emerging growth company until the earliest of (i) the last day of the fiscal year in which the market value of Class A common stock that is held by non-affiliates exceeds $700 million as of the end of that
year’s second fiscal quarter, (ii) the last day of the fiscal year in which the Company after the consummation of the Business Combination has total annual gross revenue of $1.07 billion or more during such fiscal year (as indexed for
inflation), (iii) the date on which the Company has issued more than $1 billion in non-convertible debt in the prior three-year period or (iv) December 31, 2024. The Company expects to continue to take advantage of the benefits of the extended
transition period, although it may decide to early adopt such new or revised accounting standards to the extent permitted by such standards. This may make it difficult or impossible to compare the Company’s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t>
        </is>
      </c>
    </row>
    <row r="8">
      <c r="A8" s="4" t="inlineStr">
        <is>
          <t>Cash and Cash Equivalents and Restricted Cash</t>
        </is>
      </c>
      <c r="B8" s="4" t="inlineStr">
        <is>
          <t xml:space="preserve">Cash and cash equivalents consist of cash on hand, cash in bank with no
restrictions, as well as highly liquid investments which are unrestricted as to withdrawal or use, and which have original maturities of three months or less when initially purchased. The Company places its cash in the bank, which may at times be in excess of
the Federal Deposit Insurance Corporation insurance limits of $250,000 per depositor, with high credit quality financial institutions and attempts to limit the amount of credit exposure with any one institution. Restricted Cash Restricted cash primarily represents deposited cash that is restricted by
financial institutions. As of September 30, 2024 and December 31, 2023, the Company maintained accrued restricted cash of $0.5
million and restricted cash of $0.4 million, respectively, primarily as collateral for a letter of credit issued to the Company’s
landlord in accordance with the terms of a lease agreement entered into in December 2020, which is classified as a non-current asset as it will be returned to the Company at the end of the lease which is expected to occur beyond one year from
September 30, 2024. In the event of default, the landlord can take over the restricted cash from the restricted cash bank account. </t>
        </is>
      </c>
      <c r="C8" s="4" t="inlineStr">
        <is>
          <t xml:space="preserve">Cash and cash equivalents consist of cash on hand, cash in bank with no
restrictions, as well as highly liquid investments which are unrestricted as to withdrawal or use, and which have original maturities of three months or less when initially purchased. The Company places its cash in the bank, which may at times be in excess of
the Federal Deposit Insurance Corporation insurance limits of $250,000 per depositor, with high credit quality financial institutions and attempts to limit the amount of credit exposure with any one institution. Restricted cash primarily represents deposited cash that is restricted by
financial institutions. $0.4 million is restricted primarily as collateral for a letter of credit issued to the Company’s landlord in
accordance with the terms of a lease agreement entered into in December 2020, and is classified as a non-current asset as it will be returned to the Company upon the occurrence of future events which are expected to occur beyond one year from
December 31, 2023. </t>
        </is>
      </c>
    </row>
    <row r="9">
      <c r="A9" s="4" t="inlineStr">
        <is>
          <t>Deferred Fulfillment and Prepaid Launch Costs</t>
        </is>
      </c>
      <c r="B9" s="4" t="inlineStr">
        <is>
          <t xml:space="preserve">The Company prepays for certain launch costs to third-party providers that
will carry the transport vehicle to orbit. Prepaid costs allocated to the delivery of a customers’ payload are classified as deferred fulfillment costs and recognized as cost of revenue upon delivery of the customers' payload. Prepaid costs
allocated to our payload are classified as prepaid launch costs and are amortized to cost of sales and research and development expense upon the release of our payload. The allocation is determined based on the distribution between customer and
our payload weight on each launch. </t>
        </is>
      </c>
      <c r="C9" s="4" t="inlineStr">
        <is>
          <t>The Company prepays for certain launch costs to third-party providers that
will carry the transport vehicle to orbit. Prepaid costs allocated to the delivery of a customers’ payload are classified as deferred fulfillment costs and recognized as cost of revenue upon delivery of the customers’ payload. Prepaid costs
allocated to our payload are classified as prepaid launch costs and are amortized to cost of sales and research and development expense upon the release of our payload. The allocation is determined based on the distribution between customer and
our payload weight on each launch.</t>
        </is>
      </c>
    </row>
    <row r="10">
      <c r="A10" s="4" t="inlineStr">
        <is>
          <t>Property, Machinery and Equipment</t>
        </is>
      </c>
      <c r="B10" s="4" t="inlineStr">
        <is>
          <t xml:space="preserve">Property, machinery and equipment are stated at cost less accumulated
depreciation. Depreciation is generally recorded using the straight-line method over the estimated useful lives of the respective assets. 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Costs of maintenance or repairs that do not extend the lives of the
respective assets are charged to expenses as incurred. </t>
        </is>
      </c>
      <c r="C10" s="4" t="inlineStr">
        <is>
          <t xml:space="preserve">Property, machinery and equipment are stated at cost less accumulated
depreciation. Depreciation is generally recorded using the straight-line method over the estimated useful lives of the respective assets. 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Costs of maintenance or repairs that do not extend the lives of the respective
assets are charged to expenses as incurred. </t>
        </is>
      </c>
    </row>
    <row r="11">
      <c r="A11" s="4" t="inlineStr">
        <is>
          <t>Intangible Assets</t>
        </is>
      </c>
      <c r="B11" s="4" t="inlineStr">
        <is>
          <t>Intangible assets, which consist of patents, are considered long-lived assets
and are reported at cost less accumulated amortization and accumulated impairment loss, if any. Amortization is recognized on a straight-line basis over 10 years for patents, which is the estimated useful lives of the intangible assets. In accordance with ASC Sub-Topic 350-40, Intangibles</t>
        </is>
      </c>
      <c r="C11" s="4" t="inlineStr">
        <is>
          <t>Intangible assets, which consist of patents, are considered long-lived assets
and are reported at cost less accumulated amortization and accumulated impairment loss, if any. Amortization is recognized on a straight-line basis over 10 years for patents, which is the estimated useful lives of the intangible assets. In accordance with ASC Topic 350-40, Intangibles</t>
        </is>
      </c>
    </row>
    <row r="12">
      <c r="A12" s="4" t="inlineStr">
        <is>
          <t>Deferred Offering Costs</t>
        </is>
      </c>
      <c r="B12" s="4" t="inlineStr">
        <is>
          <t xml:space="preserve"> </t>
        </is>
      </c>
      <c r="C12" s="4" t="inlineStr">
        <is>
          <t>Offering costs consist of legal, accounting, underwriting fees and other costs
incurred that are directly related to fundraising activities. During the years ended December 31, 2023 and 2022, deferred offering costs were attributable to the Company’s S-3 Universal Shelf registration (the “Form S-3”), the at-the-market
offering program, and securities purchase agreements entered into during such periods. These costs will be netted with the proceeds proportional to the at-the-market program fundraising and any future fundraising under the “Form S-3”. If the
Company terminates the Form S-3 or the at-the-market program, or there is a significant delay, all of the deferred offering costs attributed to the Form S-3 or the at-the-market offering program will be immediately written off.</t>
        </is>
      </c>
    </row>
    <row r="13">
      <c r="A13" s="4" t="inlineStr">
        <is>
          <t>Loss Contingencies</t>
        </is>
      </c>
      <c r="B13" s="4" t="inlineStr">
        <is>
          <t>The Company estimates loss contingencies in accordance with ASC Sub-Topic
450-20, Loss Contingencies</t>
        </is>
      </c>
      <c r="C13" s="4" t="inlineStr">
        <is>
          <t>The Company estimates loss contingencies in accordance with ASC Sub-Topic
450-20, Loss Contingencies</t>
        </is>
      </c>
    </row>
    <row r="14">
      <c r="A14" s="4" t="inlineStr">
        <is>
          <t>Revenue Recognition</t>
        </is>
      </c>
      <c r="B14" s="4" t="inlineStr">
        <is>
          <t>The Company enters into short-term contracts for ‘last-mile’ satellite and
cargo delivery (transportation service), payload hosting and in-orbit servicing options with customers that are primarily in the aerospace industry. For its transportation service arrangements, the Company has a single performance obligation of
delivering the customers’ payload to its designated orbit and recognizes revenue (along with any other fees that have been paid) at a point in time, upon satisfaction of this performance obligation. Additionally, for its in-orbit service
arrangements, the Company provides a multitude of services consistently throughout the mission to its customers and also has services available on a ‘stand ready’ basis as needed until the mission reaches its conclusion. The Company recognizes
revenue for these in-orbit services ratably over time on a straight-line basis. The Company also enters into contracts to perform analysis and provide engineering services to U.S. Government organizations. The Company accounts for customer contracts in accordance with ASC Topic 606,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estimates variable consideration at the most likely amount, which
is included in the transaction price to the extent it is probable that a significant reversal of cumulative revenue recognized will not occur. While the Company’s standard contracts do not contain refund or recourse provisions that enable its
customers to recover any non-refundable fees that have been paid, the Company may issue full or partial refunds, or concessions on future services to customers on a case-by-case basis as necessary to preserve and foster future business
relationships and customer goodwill. Contracts to provide engineering services to U.S. Government organizations generally have set payments tied to each milestone. When a milestone is achieved, the Company submits the completed service for
approval, submits invoices to the government site, and collects on that completed milestone.</t>
        </is>
      </c>
      <c r="C14" s="4" t="inlineStr">
        <is>
          <t>The Company enters into short-term contracts for ‘last-mile’ satellite and
cargo delivery (transportation service), payload hosting and in-orbit servicing options with customers that are primarily in the aerospace industry. For its transportation service arrangements, the Company has a single performance obligation of
delivering the customers’ payload to its designated orbit and recognizes revenue (along with any other fees that have been paid) at a point in time, upon satisfaction of this performance obligation. Additionally, for its in-orbit service
arrangements, the Company provides a multitude of services consistently throughout the mission to its customers and also has services available on a ‘stand ready’ basis as needed until the mission reaches its conclusion. The Company recognizes
revenue for these in-orbit services ratably over time on a straight-line basis. The Company also enters into contracts to perform analysis and provide engineering services to U.S. Government organizations. The Company accounts for customer contracts in accordance with ASC Topic 606,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estimates variable consideration at the most likely amount, which
is included in the transaction price to the extent it is probable that a significant reversal of cumulative revenue recognized will not occur. While the Company’s standard contracts do not contain refund or recourse provisions that enable its
customers to recover any non-refundable fees that have been paid, the Company may issue full or partial refunds, or concessions on future services to customers on a case-by-case basis as necessary to preserve and foster future business
relationships and customer goodwill. Contracts to provide engineering services to U.S. Government organizations generally have set payments tied to each milestone. When a milestone is achieved, the Company submits the completed service for
approval, invoices, and collects on that completed milestone.</t>
        </is>
      </c>
    </row>
    <row r="15">
      <c r="A15" s="4" t="inlineStr">
        <is>
          <t>Fair Value Measurement</t>
        </is>
      </c>
      <c r="B15" s="4" t="inlineStr">
        <is>
          <t xml:space="preserve">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s of cash and cash equivalents, accounts payable, and certain
prepaid and other current assets and accrued expenses approximate carrying values due to the short-term maturities of these instruments which fall with Level 1 of the fair value hierarchy. The carrying value of certain other non-current assets
and liabilities approximates fair value. The Company had no Level 2 inputs for the three and nine months ended September 30, 2024. Certain of the Company’s warrants are recorded as a derivative liability
pursuant to ASC Topic 815, Derivatives and Hedging The Company’s stock repurchase agreements with the Co-Founders (see Note 12
for additional information) are recorded as contingent liabilities pursuant to ASC Topic 480, measured at fair value. The stock repurchase agreements are classified within Level 3 of the hierarchy as the fair value is dependent on management
assumptions about the likelihood of non-market outcomes. </t>
        </is>
      </c>
      <c r="C15" s="4" t="inlineStr">
        <is>
          <t>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s of cash and cash equivalents, accounts payable, and certain
prepaid and other current assets and accrued expenses approximate carrying values due to the short-term maturities of these instruments which fall with Level 1 of the fair value hierarchy. The carrying value of certain other non-current assets
and liabilities approximates fair value. The Company had no Level 2 instruments for the years ended December 31, 2023 and 2022. Certain of the Company’s warrants are recorded as a derivative liability
pursuant to ASC Topic 815, Derivatives and Hedging dividends, nor does it intend to do so during the expected term of the
warrants. Upon conversion of the Legacy Momentus private warrants immediately prior to the business combination, the key valuation input was the closing price of Company’s Class A common stock on the Closing, as the expected term and volatility
were immaterial to the pricing model. The Company’s stock repurchase agreements with the Co-Founders (see Note 12
for additional information) are recorded as contingent liabilities pursuant to ASC Topic 480, measured at fair value. The stock repurchase agreements are classified within Level 3 of the hierarchy as the fair value is dependent on management
assumptions about the likelihood of non-market outcomes.</t>
        </is>
      </c>
    </row>
    <row r="16">
      <c r="A16" s="4" t="inlineStr">
        <is>
          <t>Warrant Liability</t>
        </is>
      </c>
      <c r="B16" s="4" t="inlineStr">
        <is>
          <t xml:space="preserve">The Company’s private warrants and stock purchase warrants are recorded as
derivative liabilities pursuant to ASC Topic 815 and are classified within Level 3 of the fair value hierarchy as the Company is using the Black Scholes Option Pricing model to calculate fair value. See Note 9 for additional information.
Significant unobservable inputs, prior to the Company’s stock being publicly listed, included stock price, volatility and expected term. At the end of each reporting period, changes in fair value during the period are recognized as components
of other income within the condensed consolidated statements of operations. The Company will continue to adjust the warrant liability for changes in fair value until the earlier of (i) the exercise or expiration of the warrants or (ii) the
redemption of the warrants, at which time the warrants will be reclassified to additional paid-in capital within the condensed consolidated statements of stockholders’ equity. The warrants issued by Momentus Inc. prior to the Business Combination were
exercised in connection with the Business Combination and as a result, the Company performed a fair value measurement of those warrants on the Closing and recorded the change in the instruments’ fair values prior to converting them to equity.
The warrants assumed by the Company as a result of the Business Combination remain outstanding. Public and Private Warrants Prior to the Business Combination, SRAC issued 225,450 private placement warrants (“Private Warrants”) and 172,500 public warrants (“Public Warrants” and, collectively with the Private Warrants, the “Public and Private Warrants”). Each whole warrant entitles the holder to purchase one share of the Company’s Class A common stock at a price of $575.00 per share, subject to adjustments and will expire five years after the Business Combination
or earlier upon redemption or liquidation.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 on equity shares. Therefore, the Private Warrants are not considered indexed to the Company’s stock and should be classified as a liability. Since the Private Warrants meet the definition of a derivative, the Company
recorded the Private Warrants as liabilities on the condensed consolidated balance sheet at fair value upon the Closing, with subsequent changes in the fair value recognized in the condensed consolidated statements of operations at each
reporting date. The fair value of the Private Warrants was measured using the Black-Scholes option-pricing model at each measurement date. In addition, the Public Warrants are accounted for as equity classified by the
Company. On consummation of the Business Combination, the Company recorded equity related to the Public Warrants of $20.2 million,
with an offsetting entry to additional paid-in capital. Similarly, on the consummation of the Business Combination, the Company recorded a liability related to the Private Warrants of $31.2 million, with an offsetting entry to additional paid-in capital.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815, at the initial recognition. Other than the Public and Private Warrants noted above, the Company also had
other warrants issued and outstanding which were recognized as derivative liabilities in accordance with ASC Topic 815 until they were fully exercised. Accordingly, the Company recognized the warrant instruments as liabilities at fair value and
adjusts the instruments to fair value at each reporting period until exercised. The fair value of the warrant liabilities issued were initially measured using the Black-Scholes model and were subsequently remeasured at each reporting period
with changes recorded as a component of other income in the Company’s condensed consolidated statements of operations. Derivative warrant liabilities are classified as non-current as their liquidation is not reasonably expected to require the
use of current assets or require the creation of current liabilities. See Note 9 for additional information. </t>
        </is>
      </c>
      <c r="C16" s="4" t="inlineStr">
        <is>
          <t xml:space="preserve">The Company’s private warrants and stock purchase warrants are recorded as
derivative liabilities pursuant to ASC Topic 815 and are classified within Level 3 of the fair value hierarchy as the Company is using the Black Scholes Option Pricing model to calculate fair value. See Note 9 for additional information.
Significant unobservable inputs, prior to the Company’s stock being publicly listed, included stock price, volatility and expected term. At the end of each reporting period, changes in fair value during the period are recognized as components
of other income within the consolidated statements of operations. The Company will continue to adjust the warrant liability for changes in fair value until the earlier of (i) the exercise or expiration of the warrants or (ii) the redemption of
the warrants, at which time the warrants will be reclassified to additional paid-in capital within the consolidated statements of stockholders’ equity. The warrants issued by Momentus Inc. prior to the Business Combination were
exercised in connection with the Business Combination and as a result, the Company performed a fair value measurement of those warrants on the Closing and recorded the change in the instruments’ fair values prior to converting them to equity.
The warrants assumed by the Company as a result of the Business Combination remain outstanding. Public and Private Warrants Prior to the Business Combination, SRAC issued 225,450 private placement warrants (“Private Warrants”) and 172,500 public warrants (“Public Warrants” and, together with the “Private Warrants”, “Public and Private Warrants”). Each whole warrant entitles the holder to purchase one share of the Company’s Class A common stock at a price of $575.00
per share, subject to adjustments and will expire five years after the Business Combination or earlier upon redemption or
liquidation.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 on equity shares. Therefore, the Private Warrants are not considered indexed to the Company’s stock and should be classified as a liability. Since the Private Warrants meet the definition of a derivative, the
Company recorded the Private Warrants as liabilities on the consolidated balance sheet at fair value upon the Closing, with subsequent changes in the fair value recognized in the consolidated statements of operations at each reporting date. The
fair value of the Private Warrants was measured using the Black-Scholes option-pricing model at each measurement date. In addition, the Public Warrants are accounted for as equity classified by the
Company. On consummation of the Business Combination, the Company recorded equity related to the Public Warrants of $20.2 million,
with an offsetting entry to additional paid-in capital. Similarly, on the consummation of the Business Combination, the Company recorded a liability related to the Private Warrants of $31.2 million, with an offsetting entry to additional paid-in capital.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815, at the initial recognition. Other than the Public and Private Warrants noted above, the Company also had
other warrants issued and outstanding which were recognized as derivative liabilities in accordance with ASC Topic 815 until they were fully exercised. Accordingly, the Company recognized the warrant instruments as liabilities at fair value and
adjusts the instruments to fair value at each reporting period until exercised. The fair value of the warrant liabilities issued were initially measured using the Black-Scholes model and were subsequently remeasured at each reporting period
with changes recorded as a component of other income in the Company’s consolidated statements of operations. Derivative warrant liabilities are classified as non-current as their liquidation is not reasonably expected to require the use of
current assets or require the creation of current liabilities. See Note 9 for additional information. </t>
        </is>
      </c>
    </row>
    <row r="17">
      <c r="A17" s="4" t="inlineStr">
        <is>
          <t>Equity Classified Warrants</t>
        </is>
      </c>
      <c r="B17" s="4" t="inlineStr">
        <is>
          <t xml:space="preserve">Subsequent to the Business Combination, the Company has issued warrants in
conjunction with various securities purchase agreements (See Note 9 for additional information). The warrants are freestanding equity-linked instruments that meet the indexation and equity classification criteria of ASC Sub-Topic 815-40. The grant-date fair value of these warrants is recorded in additional paid-in
capital on the condensed consolidated balance sheets. The fair value of the warrants are measured using the Black-Scholes option-pricing model on the grant date. </t>
        </is>
      </c>
      <c r="C17" s="4" t="inlineStr">
        <is>
          <t xml:space="preserve">Subsequent to the Business Combination, the Company has issued warrants in
conjunction with various securities purchase agreements (See Note 9 for additional information). The warrants are freestanding equity-linked instruments that meet the indexation and equity classification criteria of ASC Sub-Topic 815-40. The grant-date fair value of these warrants is recorded in additional paid-in
capital on the consolidated balance sheets. The fair value of the warrants are measured using the Black-Scholes option-pricing model on the grant date. </t>
        </is>
      </c>
    </row>
    <row r="18">
      <c r="A18" s="4" t="inlineStr">
        <is>
          <t>Modification of Equity Classified Warrants</t>
        </is>
      </c>
      <c r="B18" s="4" t="inlineStr">
        <is>
          <t xml:space="preserve">A change in the terms or conditions of a warrant is accounted for as a
modification. For a warrant modification accounted for under ASC Topic 815, the effect of a modification shall be measured as the difference between the fair value of the modified warrant and the fair value of the original warrant
immediately before its terms are modified, with each measured on the modification date. The accounting for incremental fair value of the modified warrants over the original warrants is based on the specific facts and circumstances related to
the modification. When a modification is directly attributable to an equity offering, the incremental change in fair value of the warrants is accounted for as an equity issuance cost. When a modification is directly attributable to a debt
offering, the incremental change in fair value of the warrants is accounted for as a debt discount or debt issuance cost. For all other modifications, the incremental change in fair value is recognized as a deemed dividend. </t>
        </is>
      </c>
      <c r="C18" s="4" t="inlineStr">
        <is>
          <t xml:space="preserve">A change in the terms or conditions of a warrant is accounted for as a
modification. For a warrant modification accounted for under ASC Topic 815, the effect of a modification shall be measured as the difference between the fair value of the modified warrant and the fair value of the original warrant immediately
before its terms are modified, with each measured on the modification date. The accounting for incremental fair value of the modified warrants over the original warrants is based on the specific facts and circumstances related to the
modification. When a modification is directly attributable to an equity offering, the incremental change in fair value of the warrants is accounted for as an equity issuance cost. When a modification is directly attributable to a debt offering,
the incremental change in fair value of the warrants is accounted for as a debt discount or debt issuance cost. For all other modifications, the incremental change in fair value is recognized as a deemed dividend. </t>
        </is>
      </c>
    </row>
    <row r="19">
      <c r="A19" s="4" t="inlineStr">
        <is>
          <t>Basic and Diluted Loss Per Share</t>
        </is>
      </c>
      <c r="B19" s="4" t="inlineStr">
        <is>
          <t>Net loss per share is provided in accordance with ASC Sub-Topic 260-10, Earnings per Share</t>
        </is>
      </c>
      <c r="C19" s="4" t="inlineStr">
        <is>
          <t>Net loss per share is provided in accordance with ASC Sub-Topic 260-10, Earnings per Share</t>
        </is>
      </c>
    </row>
    <row r="20">
      <c r="A20" s="4" t="inlineStr">
        <is>
          <t>Impairment of Long-lived Assets</t>
        </is>
      </c>
      <c r="B20" s="4" t="inlineStr">
        <is>
          <t>The Company evaluates the carrying value of long-lived assets, which includes
intangible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t>
        </is>
      </c>
      <c r="C20" s="4" t="inlineStr">
        <is>
          <t>The Company evaluates the carrying value of long-lived assets, which includes
intangible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During the years ended December 31, 2023 and 2022, there were no impairments of long lived assets.</t>
        </is>
      </c>
    </row>
    <row r="21">
      <c r="A21" s="4" t="inlineStr">
        <is>
          <t>Stock-based Compensation</t>
        </is>
      </c>
      <c r="B21" s="4" t="inlineStr">
        <is>
          <t xml:space="preserve">The Company has a stock incentive plan under which equity awards are granted
to employees, directors, and consultants. All stock-based payments are recognized in the consolidated interim financial statements based on their respective grant date fair values. Restricted stock unit fair value is based on our closing stock price on the
day of the grant. Stock option fair value is determined using the Black Scholes Merton Option Pricing model. The model requires management to make a number of assumptions, including expected volatility of the Company’s stock, expected life of
the option, risk-free interest rate, and expected dividends. Employee Stock Purchase Plan (“ESPP”) compensation fair value is also determined using the Black Scholes Merton Option Pricing model, using a six-month expected term to conform with the six month ESPP
offering period. The fair value of equity awards is expensed over the related service period
which is typically the vesting period, and expense is only recognized for awards that are expected to vest. The Company accounts for forfeitures as they occur. </t>
        </is>
      </c>
      <c r="C21" s="4" t="inlineStr">
        <is>
          <t xml:space="preserve">The Company has a stock incentive plan under which equity awards are granted
to employees, directors, and consultants. All stock-based payments are recognized in the consolidated financial statements based on their respective grant date fair values. Restricted stock unit fair value is based on our closing stock price on the
day of the grant. Stock option fair value is determined using the Black Scholes Merton Option Pricing model. The model requires management to make a number of assumptions, including expected volatility of the Company’s stock, expected life of
the option, risk-free interest rate, and expected dividends. Employee Stock Purchase Plan (“ESPP”) compensation fair value is also determined using the Black Scholes Merton Option Pricing model, using a six-month expected term to conform with the six month ESPP
offering period. The fair value of equity awards is expensed over the related service period
which is typically the vesting period, and expense is only recognized for awards that are expected to vest. The Company accounts for forfeitures as they occur. </t>
        </is>
      </c>
    </row>
    <row r="22">
      <c r="A22" s="4" t="inlineStr">
        <is>
          <t>401(k) Plan</t>
        </is>
      </c>
      <c r="B22" s="4" t="inlineStr">
        <is>
          <t xml:space="preserve">The Company has a 401(k) plan that it offers to its full-time employees. The
Company did not contribute to the plan during the nine months ended September 30, 2024. </t>
        </is>
      </c>
      <c r="C22" s="4" t="inlineStr">
        <is>
          <t>The Company has a 401(k) plan that it offers to its full-time employees. The
Company did not</t>
        </is>
      </c>
    </row>
    <row r="23">
      <c r="A23" s="4" t="inlineStr">
        <is>
          <t>Research and Development Costs</t>
        </is>
      </c>
      <c r="B23" s="4" t="inlineStr">
        <is>
          <t xml:space="preserve">Research and development costs are expensed as incurred. Research and
development costs include activities to develop existing and future technologies for the Company’s vehicles. Research and development activities include basic research, applied research, design, development, and related test program activities.
Costs incurred for developing our vehicles primarily include equipment, material, and labor hours (both internal and subcontractors). Nonrefundable advance payments for goods or services that will be used or
rendered for future research and development activities related to an executory contractual arrangement are deferred and capitalized. These advance payments are recognized as an expense as the related goods are delivered or
services performed. When the related goods are no longer expected to be delivered or services rendered, the capitalized advance payment is charged to expense. </t>
        </is>
      </c>
      <c r="C23" s="4" t="inlineStr">
        <is>
          <t xml:space="preserve">Research and development costs are expensed as incurred. Research and
development costs include activities to develop existing and future technologies for the Company’s vehicles. Research and development activities include basic research, applied research, design, development, and related test program activities.
Costs incurred for developing our vehicles primarily include equipment, material, and labor hours (both internal and subcontractors). Nonrefundable advance payments for goods or services that will be used or
rendered for future research and development activities related to an executory contractual arrangement are deferred and capitalized. These advance payments are recognized as an expense as the related goods are delivered or services performed.
When the related goods are no longer expected to be delivered or services rendered, the capitalized advance payment should be charged to expense. </t>
        </is>
      </c>
    </row>
    <row r="24">
      <c r="A24" s="4" t="inlineStr">
        <is>
          <t>Leases</t>
        </is>
      </c>
      <c r="B24" s="4" t="inlineStr">
        <is>
          <t xml:space="preserve">The Company determines if an arrangement contains a lease at inception based
on whether there is an identified property, plant or equipment and whether the Company controls the use of the identified asset throughout the period of use. Operating leases are included in the accompanying condensed consolidated
balance sheets. Operating lease right of use (“ROU”) assets represent the Company’s right to use an underlying asset for the lease term. Lease liabilities represent the Company’s obligation to make lease payments arising from the lease and are
included in current and non-current liabilities. Operating lease ROU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based on the information available at lease commencement date for borrowings with a similar
term. The Company’s operating lease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elected the practical expedient which allows the Company to not allocate consideration between lease and non-lease components. Variable
lease payments are recognized in the period in which the obligation for those payments is incurred. In addition, the Company elected the practical expedient such that it does not recognize ROU assets or lease liabilities for leases with a term
of 12 months or less of all asset classes. Operating lease expense is recognized on a straight-line basis over the lease term. </t>
        </is>
      </c>
      <c r="C24" s="4" t="inlineStr">
        <is>
          <t>The Company determines if an arrangement contains a lease at inception based
on whether there is an identified property, plant or equipment and whether the Company controls the use of the identified asset throughout the period of use. Operating leases are included in the accompanying consolidated balance sheets.
Operating lease right-of-use (“ROU”) assets represent the Company’s right to use an underlying asset for the lease term. Lease liabilities represent the Company’s obligation to make lease payments arising from the lease and are included in
current and non-current liabilities. Operating lease ROU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based on the information available at lease commencement
date for borrowings with a similar term. The Company’s operating lease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elected the practical expedient which allows the Company to not allocate consideration between lease and non-lease components. Variable
lease payments are recognized in the period in which the obligation for those payments is incurred. In addition, the Company elected the practical expedient such that it does not recognize ROU assets or lease liabilities for leases with a term
of 12 months or less of all asset classes. Operating lease expense is recognized on a straight-line basis over the lease term.</t>
        </is>
      </c>
    </row>
    <row r="25">
      <c r="A25" s="4" t="inlineStr">
        <is>
          <t>Income Taxes</t>
        </is>
      </c>
      <c r="B25" s="4" t="inlineStr">
        <is>
          <t xml:space="preserve">The Company accounts for income taxes in accordance with authoritative
guidance, which requires the use of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Significant judgment is required in determining any valuation allowance
recorded against deferred tax assets. In assessing the need for a valuation allowance, management considers all available evidence, including past operating results, estimates of future taxable income, and the feasibility of tax planning
strategies. In the event that management changes its determination as to the amount of
deferred tax assets that can be realized, the Company will adjust its valuation allowance with a corresponding impact to the provision for income taxes in the period in which such determination is made. The Company is required to evaluate the tax positions taken in the course of
preparing its tax returns to determine whether tax positions are “more-likely-than-not” of being sustained by the applicable tax authority. Tax benefits of positions not deemed to meet the “more likely than 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t>
        </is>
      </c>
      <c r="C25" s="4" t="inlineStr">
        <is>
          <t xml:space="preserve">The Company accounts for income taxes in accordance with authoritative
guidance, which requires the use of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Significant judgment is required in determining any valuation allowance
recorded against deferred tax assets. In assessing the need for a valuation allowance, management considers all available evidence, including past operating results, estimates of future taxable income, and the feasibility of tax planning
strategies. In the event that management changes its determination as to the amount of
deferred tax assets that can be realized, the Company will adjust its valuation allowance with a corresponding impact to the provision for income taxes in the period in which such determination is made. The Company is required to evaluate the tax positions taken in the course of
preparing its tax returns to determine whether tax positions are “more-likely-than-not” of being sustained by the applicable tax authority. Tax benefits of positions not deemed to meet the “more likely than 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t>
        </is>
      </c>
    </row>
    <row r="26">
      <c r="A26" s="4" t="inlineStr">
        <is>
          <t>Concentrations of Risk</t>
        </is>
      </c>
      <c r="B26" s="4" t="inlineStr">
        <is>
          <t xml:space="preserve">Financial instruments that are exposed to concentrations of credit risk
consist primarily of cash and cash equivalents. The Company places its cash and cash equivalents in banks that management believes are creditworthy, however deposits may exceed federally insured limits. </t>
        </is>
      </c>
      <c r="C26" s="4" t="inlineStr">
        <is>
          <t xml:space="preserve">Financial instruments that are exposed to concentrations of credit risk
consist primarily of cash and cash equivalents. The Company places its cash and cash equivalents in banks that management believes are creditworthy, however deposits may exceed federally insured limits. </t>
        </is>
      </c>
    </row>
    <row r="27">
      <c r="A27" s="4" t="inlineStr">
        <is>
          <t>Segment Reporting</t>
        </is>
      </c>
      <c r="B27" s="4" t="inlineStr">
        <is>
          <t xml:space="preserve">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Topic 280, Segment Reporting Our chief operating decision maker “CODM” uses financial information to
evaluate our performance, which is the same basis on which our results and performance are communicated to our Board of Directors. All of the Company’s long-lived assets are held domestically in the United States. The company recognized $1.8 million of revenue during the nine months ended September 30, 2024, of which 98.1% was derived domestically and 1.9% was derived from
customers domiciled in foreign countries. Based on the information described above and in accordance with the applicable literature, management has concluded that we are organized and operated as one operating and reportable segment. </t>
        </is>
      </c>
      <c r="C27" s="4" t="inlineStr">
        <is>
          <t xml:space="preserve">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Topic 280, Segment Reporting Our chief operating decision maker “CODM” uses financial information to
evaluate our performance, which is the same basis on which our results and performance are communicated to our Board of Directors. All of the Company’s long-lived assets are held domestically in the United States and of the $3.1 million of revenue recognized by the Company during the year ended December 31, 2023, 39% was derived from customers domiciled in foreign countries. Based on the information described above and in accordance with the applicable literature, management has
concluded that we are organized and operated as one operating and reportable segment. </t>
        </is>
      </c>
    </row>
    <row r="28">
      <c r="A28" s="4" t="inlineStr">
        <is>
          <t>Recently Adopted Accounting Standards</t>
        </is>
      </c>
      <c r="B28" s="4" t="inlineStr">
        <is>
          <t xml:space="preserve">Although there are several new accounting pronouncements issued or proposed by
the FASB, which have been adopted or will be adopted as applicable, management does not believe any of these accounting pronouncements has had or will have a material impact on the Company’s financial position or results of operations. In November 2024, the FASB issued Accounting Standards Update (“ASU”) No.
2024-06, Disaggregation of Income Statement Expenses (DISE) In July 2023, the FASB issued ASU No. 2023-03, Presentation of Financial
Statements (Topic 205), Income Statement-Reporting Comprehensive Income (Topic 220), Distinguishing Liabilities from Equity (Topic 480), Equity (Topic 505), and Compensation-Stock Compensation (Topic 718) (“ASU 2023-03”). This update requires
(1) disclosure and presentation of income or loss related to common stock transactions on the face of the income statement, (2) modification of the existing classification and measurement of redeemable preferred shares and redeemable
equity-classified shares, and (3) modification of accounting treatment for stock-based compensation. The FASB has not set an effective date on ASU 2023-03 and adoption is permitted. The Company is currently evaluating the impact of the
provisions of ASU 2024-06 on its consolidated interim financial statement disclosures. In October 2023, the FASB issued ASU No. 2023-06, Disclosure Improvements:
Codification Amendments in Response to the SEC’s Disclosure Update and Simplification Initiative (“ASU 2023-06”). The amendments in this ASU are expected to clarify or improve disclosure and presentation requirements of a variety of ASC topics
by aligning them with the SEC’s regulations. ASU 2023-06 will become effective for each amendment on the effective date of the SEC’s corresponding disclosure rule changes. The Company is currently evaluating the impact ASU 2023-06 will have on
its results of operations, financial position, or cash flows. In November 2023, the FASB issued ASU No. 2023-07, Segment Reporting (Topic
280): Improvements to Reportable Segment Disclosures (“ASU 2023-07”) to update reportable segment disclosure requirements, primarily through enhanced disclosures about significant segment expenses and information used to assess segment
performance. ASU 2023-07 requires disclosure of significant segment expenses that are regularly provided to the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The disclosures required under ASU 2023-07 are also required for public entities with a single reportable segment. ASU 2023-07 is effective for the fiscal
years beginning after December 15, 2023, and for interim periods within those fiscal years beginning after December 15, 2024, with early adoption permitted. The Company does not expect the adoption of ASU 2023-07 to have a material impact on
its financial position or results of operations. In December 2023, the FASB issued ASU No. 2023-09, Income Taxes (Topic 740):
Improvements to Income Tax Disclosures (“ASU 2023-09”) that addresses requests for improved income tax disclosures from investors that use the financial statements to make capital allocation decisions. Public entities must adopt the new
guidance for fiscal years beginning after December 15, 2024. The amendments in ASU 2023-09 must be applied on a retrospective basis to all prior periods presented in the financial statements and early adoption is permitted. The Company is in
the process of evaluating the potential impact ASU 2023-09 will have on its results of operations, financial position, or cash flows. On March 21, 2024, the FASB issued ASU 2024-01 which clarifies how an entity
determines whether a profits interest or similar award are within the scope of ASC Topic 718 Compensation - Stock Compensation In March 29, 2024, the FASB issued ASU 2024-02 which removes references to the
Board’s concepts statements from the FASB Accounting Standards Codification. The ASU is part of the Board’s standing project to make “Codification updates for technical corrections such as conforming amendments, clarifications to guidance,
simplifications to wording or the structure of guidance, and other minor improvements.” ASU 2024-02 is not expected to have a material impact on the Company. </t>
        </is>
      </c>
      <c r="C28" s="4" t="inlineStr">
        <is>
          <t xml:space="preserve">Although there are several new accounting pronouncements issued or proposed by
the FASB, which have been adopted or will be adopted as applicable, management does not believe any of these accounting pronouncements has had or will have a material impact on the Company’s consolidated financial position or results of
operations. In July 2023, the FASB issued Accounting Standards Update (“ASU”) No. 2023-03,
Presentation of Financial Statements (Topic 205), Income Statement-Reporting Comprehensive Income (Topic 220), Distinguishing Liabilities from Equity (Topic 480), Equity (Topic 505), and Compensation-Stock Compensation (Topic 718)
(“ASU 2023-03”). This update requires to (1) disclosure and presentation of income or loss related to common stock transactions on the face of the income statement, (2) modification of the existing classification and measurement of redeemable
preferred shares and redeemable equity-classified shares, and (3) modification of accounting treatment for stock-based compensation. The FASB has not set an effective date on ASU 2023-03 and adoption is permitted. The Company is currently
evaluating the impact of the provisions of ASU 2023-03 on its consolidated financial statement disclosures. In October 2023, the FASB issued ASU No. 2023-06, Disclosure Improvements:
Codification Amendments in Response to the SEC’s Disclosure Update and Simplification Initiative (“ASU 2023-06”). The amendments in this ASU are expected to clarify or improve disclosure and presentation requirements of a variety of ASC topics
by aligning them with the SEC’s regulations. ASU 2023-06 will become effective for each amendment on the effective date of the SEC’s corresponding disclosure rule changes. The Company is currently evaluating the impact ASU 2023 06 will have on
its consolidated results of operations, financial position, or cash flows. In November 2023, the FASB issued ASU No. 2023-07, Segment Reporting (Topic
280): Improvements to Reportable Segment Disclosures (“ASU 2023-07”) to update reportable segment disclosure requirements, primarily through enhanced disclosures about significant segment expenses and information used to assess segment
performance. ASU 2023-07 requires disclosure of significant segment expenses that are regularly provided to the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ASU 2023-07 is scheduled to be effective for fiscal years beginning after December 15, 2023, including interim periods within those fiscal years. Early adoption is permitted. The Company is in the process
of evaluating the potential impact the adoption of ASU 2023-07 will have on its consolidated results of operations, financial position, or cash flows. In December 2023, the FASB issued ASU No. 2023-09, Income Taxes (Topic 740):
Improvements to Income Tax Disclosures (“ASU 2023-09”) that addresses requests for improved income tax disclosures from investors that use the financial statements to make capital allocation decisions. Public entities must adopt the new
guidance for fiscal years beginning after December 15, 2024. The amendments in ASU 2023-09 must be applied on a retrospective basis to all prior periods presented in the consolidated financial statements and early adoption is permitted. The
Company is in the process of evaluating the potential impact ASU 2023-09 will have on its results of consolidated operations, financial position, or cash flow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Q3) (Tabl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chedule of Property, Machinery and Equipment, Net</t>
        </is>
      </c>
      <c r="B4" s="4" t="inlineStr">
        <is>
          <t xml:space="preserve">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Property, machinery and equipment, net consisted of the following:
(in thousands)
September 30, 2024
December 31, 2023
Computer equipment
$ 10
$ 10
Leasehold improvements
2,391
2,394
Machinery and equipment
2,839
3,411
Property, machinery and equipment, gross
5,240
5,815
(in thousands)
September 30, 2024
December 31, 2023
Less: accumulated depreciation
(2,871)
(2,563)
Property, machinery and equipment, net
$ 2,369
$ 3,252
 </t>
        </is>
      </c>
      <c r="C4" s="4" t="inlineStr">
        <is>
          <t xml:space="preserve">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Property, machinery and equipment, net consisted of the following:
(in thousands)
December 31, 2023
December 31, 2022
Computer equipment
$ 10
$ 10
Leasehold improvements
2,394
2,281
Machinery and equipment
3,411
3,411
Construction in-progress
—
106
Property, machinery and equipment, gross
5,815
5,808
Less: accumulated depreciation
(2,563)
(1,792)
Property, machinery and equipment, net
$ 3,252
$ 4,016
 </t>
        </is>
      </c>
    </row>
    <row r="5">
      <c r="A5" s="4" t="inlineStr">
        <is>
          <t>Schedule of Disaggregation of Revenue</t>
        </is>
      </c>
      <c r="B5" s="4" t="inlineStr">
        <is>
          <t xml:space="preserve">The disaggregation of revenue by type is as follows:
Three Months Ended September 30,
Nine Months Ended September 30,
(in thousands)
2024
2023
2024
2023
Transportation services
$ —
$ —
$ —
$1,305
Hosted payload services
—
284
—
426
Forfeited customer deposits
—
55
35
335
Engineering project services
107
—
1,794
—
Total revenue
$107
$339
$1,829
$2,066
 </t>
        </is>
      </c>
      <c r="C5" s="4" t="inlineStr">
        <is>
          <t xml:space="preserve">The disaggregation of revenue by type is as follows:
Year Ended December 31,
(in thousands)
2023
2022
Transportation services
$1,582
$127
Hosted payload services
568
—
Forfeited customer deposits
641
172
Engineering project services
298
—
Total revenue
$3,089
$299
 </t>
        </is>
      </c>
    </row>
    <row r="6">
      <c r="A6" s="4" t="inlineStr">
        <is>
          <t>Schedule of Changes in Fair Value of Liabilities</t>
        </is>
      </c>
      <c r="B6" s="4" t="inlineStr">
        <is>
          <t xml:space="preserve">The change in fair values of liabilities subject to recurring remeasurement were
as follows:
(in thousands)
Warrant Liability (Level 3)
Balance, December 31, 2023
$ 3
Change in Fair Value
—
Balance, September 30, 2024
$ 3
 </t>
        </is>
      </c>
      <c r="C6" s="4" t="inlineStr">
        <is>
          <t xml:space="preserve">The change in fair values of liabilities subject to recurring remeasurement were
as follows:
(in thousands)
Level
Fair value as of December 31, 2022
Payment of Stock Repurchase Liability
Change in Fair Value
Fair value as of December 31, 2023
Warrant Liability
3
$ 564
$ —
$(561)
$ 3
Stock Repurchase Liability
3
10,000
(10,000)
—
—
Total
$10,564
$(10,000)
$(561)
$ 3
 </t>
        </is>
      </c>
    </row>
    <row r="7">
      <c r="A7" s="4" t="inlineStr">
        <is>
          <t>Schedule of Fair Value Inputs</t>
        </is>
      </c>
      <c r="B7" s="4" t="inlineStr">
        <is>
          <t xml:space="preserve">Key assumptions for the Black-Scholes model used to determine the fair value
of warrants outstanding as of each period end were as follows:
September 30, 2024
December 31, 2023
Warrant term (years)
1.87
2.61
Volatility
177.23%
113.50%
Risk-free rate
3.70%
4.05%
Dividend yield
  0.00%
0.00%
  The significant inputs into the Black-Scholes valuation model at the initial recognition date are as follows:
Class A Warrants
Class B Warrants
Placement Agent Warrants
Warrant term (years)
5.50
1.50
1.49
Volatility
97.50%
97.50%
97.50%
Risk-free rate
3.46%
3.79%
3.79%
Dividend yield
—%
—%
—%
  The significant inputs into the Black-Scholes valuation model at the initial recognition date are as follows:
Warrant term (years)
5.00
Volatility
95.00%
Risk-free rate
4.33%
Dividend yield
—%
  The significant inputs into the Black-Scholes valuation model before and after the modification date are as follows:
Pre Modification
Post Modification
Warrant term (years)
4.87
5.00
Volatility
95.00%
95.00%
Risk-free rate
4.22%
4.21%
Dividend yield
—%
—%
  The significant inputs into the Black-Scholes valuation model at the initial recognition date are as follows:
Warrant term (years)
5.00
Volatility
97.50%
Risk-free rate
4.02%
Dividend yield
—%
  The significant inputs into the Black-Scholes valuation model before and after the modification date are as
follows:
Pre Modification
Post Modification
Warrant term (years)
4.83
5.00
Volatility
97.50%
97.50%
Risk-free rate
3.85%
3.84%
Dividend yield
—%
—%
 </t>
        </is>
      </c>
      <c r="C7" s="4" t="inlineStr">
        <is>
          <t xml:space="preserve">Key assumptions for the Black-Scholes model used to determine the fair value
of warrants outstanding as of December 31, 2023 were as follows:
Warrant term (years)
2.61
Volatility
113.50%
Risk-free rate
4.05%
Dividend yield
0.00%
  The significant inputs into the Black-Scholes valuation model at the initial recognition date are as follows:
November Warrants
Warrant term (years)
5.00
Volatility
86.00%
Risk-free rate
4.60%
Dividend yield
0.00%
  The significant inputs into the Black-Scholes valuation model before and after the modification date are as follows:
Induced Warrants
Before Modification
After Modification
Warrant term (years)
4.91
4.91
Volatility
89.00%
89.00%
Risk-free rate
4.55%
4.55%
Dividend yield
0.00%
0.00%
  The significant inputs into the Black-Scholes valuation model at the initial recognition date are as follows:
October Warrants
Warrant term (years)
5.00
Volatility
92.00%
Risk-free rate
4.67%
Dividend yield
0.00%
  The significant inputs into the Black-Scholes valuation model before and after the modification date are as follows:
Before Modification
After Modification
February Class A Warrants and Series A Warrants
Series B Warrants
Modified Warrants
Warrant term (years)
4.94
0.95
5.01
Volatility
88.00%
86.00%
89.00%
Risk-free rate
4.55%
5.39%
4.67%
Dividend yield
0.00%
0.00%
0.00%
  The significant inputs into the Black-Scholes valuation model at the initial recognition date are as follows:
Series A Warrants
Series B Warrants
Warrant term (years)
5.00
1.00
Volatility
85.00%
79.00%
Risk-free rate
4.35%
5.33%
Dividend yield
0.00%
0.00%
  The significant inputs into the Black-Scholes valuation model before and after the modification date are as follows:
Before Modification
After Modification
Warrant term (years)
4.97
5.01
Volatility
84.00%
85.00%
Risk-free rate
4.40%
4.33%
Dividend yield
0.00%
0.00%
  The significant inputs into the Black-Scholes valuation model at the initial recognition date are as follows:
Warrant term (years)
5.51
Volatility
85.00%
Risk-free rate
4.03%
Dividend yield
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s and Other Current Assets (Q3) (Tables)</t>
        </is>
      </c>
      <c r="B1" s="2" t="inlineStr">
        <is>
          <t>9 Months Ended</t>
        </is>
      </c>
      <c r="C1" s="2" t="inlineStr">
        <is>
          <t>12 Months Ended</t>
        </is>
      </c>
    </row>
    <row r="2">
      <c r="B2" s="2" t="inlineStr">
        <is>
          <t>Sep.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Schedule of Prepaids and Other Current Assets</t>
        </is>
      </c>
      <c r="B4" s="4" t="inlineStr">
        <is>
          <t xml:space="preserve">Prepaids and other current assets consisted of the following:
(in thousands)
September 30, 2024
December 31, 2023
Prepaid launch costs, current
$ —
$1,260
Prepaid research and development
1,655
2,415
Prepaid insurance and other assets
2,532
4,838
Total
$4,187
$8,513
 </t>
        </is>
      </c>
      <c r="C4" s="4" t="inlineStr">
        <is>
          <t xml:space="preserve">Prepaids and other current assets consisted of the following:
(in thousands)
December 31, 2023
December 31, 2022
Prepaid launch costs, current
$1,260
$ 3,000
Prepaid research and development
2,415
2,841
Prepaid insurance and other assets
4,838
4,332
Total
$8,513
$10,1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operty, Machinery and Equipment (Q3) (Table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Machinery and Equipment, Net</t>
        </is>
      </c>
      <c r="B4" s="4" t="inlineStr">
        <is>
          <t xml:space="preserve">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Property, machinery and equipment, net consisted of the following:
(in thousands)
September 30, 2024
December 31, 2023
Computer equipment
$ 10
$ 10
Leasehold improvements
2,391
2,394
Machinery and equipment
2,839
3,411
Property, machinery and equipment, gross
5,240
5,815
(in thousands)
September 30, 2024
December 31, 2023
Less: accumulated depreciation
(2,871)
(2,563)
Property, machinery and equipment, net
$ 2,369
$ 3,252
 </t>
        </is>
      </c>
      <c r="C4" s="4" t="inlineStr">
        <is>
          <t xml:space="preserve">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Property, machinery and equipment, net consisted of the following:
(in thousands)
December 31, 2023
December 31, 2022
Computer equipment
$ 10
$ 10
Leasehold improvements
2,394
2,281
Machinery and equipment
3,411
3,411
Construction in-progress
—
106
Property, machinery and equipment, gross
5,815
5,808
Less: accumulated depreciation
(2,563)
(1,792)
Property, machinery and equipment, net
$ 3,252
$ 4,0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Q3) (Table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Intangible Assets, Net</t>
        </is>
      </c>
      <c r="B4" s="4" t="inlineStr">
        <is>
          <t xml:space="preserve">Intangible assets, net consisted of the following as of September 30, 2024:
(in thousands)
Gross Value
Accumulated Amortization
Net Value
Weighted Average Remaining Amortization Period (In Years)
Patents/Intellectual Property
$462
$(197)
$265
5.5
Total
$462
$(197)
$265
  Intangible assets, net consisted of the following as of December 31, 2023:
(in thousands)
Gross Value
Accumulated Amortization
Net Value
Weighted Average Remaining Amortization Period (In Years)
Patents/Intellectual Property
$519
$(177)
$341
6.3
Total
$519
$(177)
$341
 </t>
        </is>
      </c>
      <c r="C4" s="4" t="inlineStr">
        <is>
          <t xml:space="preserve">Intangible assets, net consisted of the following as of December 31, 2023:
(in thousands)
Gross Value
Accumulated Amortization
Net Value
Weighted Average Remaining Amortization Period (In Years)
Patents/Intellectual Property
$519
$(177)
$341
6.3
Total
$519
$(177)
$341
  Intangible assets, net consisted of the following as of December 31, 2022:
(in thousands)
Gross Value
Accumulated Amortization
Net Value
Weighted Average Remaining Amortization Period (In Years)
Patents/Intellectual Property
$461
$(124)
$337
7.0
Total
$461
$(124)
$337
 </t>
        </is>
      </c>
    </row>
    <row r="5">
      <c r="A5" s="4" t="inlineStr">
        <is>
          <t>Schedule of Future Estimated Amortization Expense</t>
        </is>
      </c>
      <c r="B5" s="4" t="inlineStr">
        <is>
          <t xml:space="preserve">As of September 30, 2024, the future estimated amortization expense related to
intangible assets is as follows:
(in thousands)
Remainder of 2024
$ 13
2025
52
2026
52
2027
52
2028
44
Thereafter
52
Total
$265
 </t>
        </is>
      </c>
      <c r="C5" s="4" t="inlineStr">
        <is>
          <t xml:space="preserve">As of December 31, 2023, the future estimated amortization expense related to
intangible assets is as follows:
(in thousands)
2024
$ 58
2025
58
2026
58
2027
58
2028
49
Thereafter
60
Total
$3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Leases (Q3) (Tables)</t>
        </is>
      </c>
      <c r="B1" s="2" t="inlineStr">
        <is>
          <t>9 Months Ended</t>
        </is>
      </c>
      <c r="C1" s="2" t="inlineStr">
        <is>
          <t>12 Months Ended</t>
        </is>
      </c>
    </row>
    <row r="2">
      <c r="B2" s="2" t="inlineStr">
        <is>
          <t>Sep. 30, 2024</t>
        </is>
      </c>
      <c r="C2" s="2" t="inlineStr">
        <is>
          <t>Dec. 31, 2023</t>
        </is>
      </c>
    </row>
    <row r="3">
      <c r="A3" s="3" t="inlineStr">
        <is>
          <t>Leases [Abstract]</t>
        </is>
      </c>
      <c r="B3" s="4" t="inlineStr">
        <is>
          <t xml:space="preserve"> </t>
        </is>
      </c>
      <c r="C3" s="4" t="inlineStr">
        <is>
          <t xml:space="preserve"> </t>
        </is>
      </c>
    </row>
    <row r="4">
      <c r="A4" s="4" t="inlineStr">
        <is>
          <t>Schedule of Components of Operating Lease Expense</t>
        </is>
      </c>
      <c r="B4" s="4" t="inlineStr">
        <is>
          <t xml:space="preserve">The components of operating lease expense were as follows:
Three Months Ended September 30,
Nine Months Ended September 30,
(in thousands)
2024
2023
2024
2023
Operating lease cost
$368
$368
$1,103
$1,103
Variable lease expense
150
136
450
394
Total lease expense
$518
$504
$1,553
$1,497
 </t>
        </is>
      </c>
      <c r="C4" s="4" t="inlineStr">
        <is>
          <t xml:space="preserve">The components of operating lease expense were as follows:
Year Ended December 31,
(in thousands)
2023
2022
Operating lease cost
$1,470
$1,609
Variable lease expense
530
611
Short-term lease expense
62
38
Total lease expense
$2,062
$2,258
 </t>
        </is>
      </c>
    </row>
    <row r="5">
      <c r="A5" s="4" t="inlineStr">
        <is>
          <t>Schedule of Maturities of Operating Lease Liabilities</t>
        </is>
      </c>
      <c r="B5" s="4" t="inlineStr">
        <is>
          <t xml:space="preserve">As of September 30, 2024, the maturities of the Company’s operating lease
liabilities were as follows:
(in thousands)
Remainder of 2024
$ 395
2025
1,627
2026
1,674
2027
1,729
2028
297
Total lease payments
5,722
Less: Imputed interest
(535)
Present value of lease liabilities
$5,187
 </t>
        </is>
      </c>
      <c r="C5" s="4" t="inlineStr">
        <is>
          <t xml:space="preserve">As of December 31, 2023, the maturities of the Company’s operating lease
liabilities were as follows:
(in thousands)
2024
$1,580
2025
1,627
2026
1,674
2027
1,729
2028
297
Thereafter
—
Total lease payments
6,907
Less: Imputed interest
(776)
Present value of lease liabilities
$6,1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ccrued Liabilities (Q3) (Tabl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Schedule of Accrued Expenses</t>
        </is>
      </c>
      <c r="B4" s="4" t="inlineStr">
        <is>
          <t xml:space="preserve">Accrued expenses consisted of the following:
(in thousands)
September 30, 2024
December 31, 2023
Legal and other professional services
$2,090
$ 3,811
Compensation expense
341
392
Research and development projects
11
323
Other accrued liabilities
1,187
228
Total
$3,629
$4,754
 </t>
        </is>
      </c>
      <c r="C4" s="4" t="inlineStr">
        <is>
          <t xml:space="preserve">Accrued expenses consisted of the following:
(in thousands)
December 31, 2023
December 31, 2022
Legal and other professional services
$ 3,811
$3,128
Compensation expense
392
3,584
Research and development projects
323
981
Other accrued liabilities
228
333
Total
$4,754
$8,0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holders' Equity (Deficit) (Q3) (Tables)</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chedule of Fair Value Inputs</t>
        </is>
      </c>
      <c r="B4" s="4" t="inlineStr">
        <is>
          <t xml:space="preserve">Key assumptions for the Black-Scholes model used to determine the fair value
of warrants outstanding as of each period end were as follows:
September 30, 2024
December 31, 2023
Warrant term (years)
1.87
2.61
Volatility
177.23%
113.50%
Risk-free rate
3.70%
4.05%
Dividend yield
  0.00%
0.00%
  The significant inputs into the Black-Scholes valuation model at the initial recognition date are as follows:
Class A Warrants
Class B Warrants
Placement Agent Warrants
Warrant term (years)
5.50
1.50
1.49
Volatility
97.50%
97.50%
97.50%
Risk-free rate
3.46%
3.79%
3.79%
Dividend yield
—%
—%
—%
  The significant inputs into the Black-Scholes valuation model at the initial recognition date are as follows:
Warrant term (years)
5.00
Volatility
95.00%
Risk-free rate
4.33%
Dividend yield
—%
  The significant inputs into the Black-Scholes valuation model before and after the modification date are as follows:
Pre Modification
Post Modification
Warrant term (years)
4.87
5.00
Volatility
95.00%
95.00%
Risk-free rate
4.22%
4.21%
Dividend yield
—%
—%
  The significant inputs into the Black-Scholes valuation model at the initial recognition date are as follows:
Warrant term (years)
5.00
Volatility
97.50%
Risk-free rate
4.02%
Dividend yield
—%
  The significant inputs into the Black-Scholes valuation model before and after the modification date are as
follows:
Pre Modification
Post Modification
Warrant term (years)
4.83
5.00
Volatility
97.50%
97.50%
Risk-free rate
3.85%
3.84%
Dividend yield
—%
—%
 </t>
        </is>
      </c>
      <c r="C4" s="4" t="inlineStr">
        <is>
          <t xml:space="preserve">Key assumptions for the Black-Scholes model used to determine the fair value
of warrants outstanding as of December 31, 2023 were as follows:
Warrant term (years)
2.61
Volatility
113.50%
Risk-free rate
4.05%
Dividend yield
0.00%
  The significant inputs into the Black-Scholes valuation model at the initial recognition date are as follows:
November Warrants
Warrant term (years)
5.00
Volatility
86.00%
Risk-free rate
4.60%
Dividend yield
0.00%
  The significant inputs into the Black-Scholes valuation model before and after the modification date are as follows:
Induced Warrants
Before Modification
After Modification
Warrant term (years)
4.91
4.91
Volatility
89.00%
89.00%
Risk-free rate
4.55%
4.55%
Dividend yield
0.00%
0.00%
  The significant inputs into the Black-Scholes valuation model at the initial recognition date are as follows:
October Warrants
Warrant term (years)
5.00
Volatility
92.00%
Risk-free rate
4.67%
Dividend yield
0.00%
  The significant inputs into the Black-Scholes valuation model before and after the modification date are as follows:
Before Modification
After Modification
February Class A Warrants and Series A Warrants
Series B Warrants
Modified Warrants
Warrant term (years)
4.94
0.95
5.01
Volatility
88.00%
86.00%
89.00%
Risk-free rate
4.55%
5.39%
4.67%
Dividend yield
0.00%
0.00%
0.00%
  The significant inputs into the Black-Scholes valuation model at the initial recognition date are as follows:
Series A Warrants
Series B Warrants
Warrant term (years)
5.00
1.00
Volatility
85.00%
79.00%
Risk-free rate
4.35%
5.33%
Dividend yield
0.00%
0.00%
  The significant inputs into the Black-Scholes valuation model before and after the modification date are as follows:
Before Modification
After Modification
Warrant term (years)
4.97
5.01
Volatility
84.00%
85.00%
Risk-free rate
4.40%
4.33%
Dividend yield
0.00%
0.00%
  The significant inputs into the Black-Scholes valuation model at the initial recognition date are as follows:
Warrant term (years)
5.51
Volatility
85.00%
Risk-free rate
4.03%
Dividend yield
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28" customWidth="1" min="5" max="5"/>
    <col width="27" customWidth="1" min="6" max="6"/>
    <col width="20" customWidth="1" min="7" max="7"/>
  </cols>
  <sheetData>
    <row r="1">
      <c r="A1" s="1" t="inlineStr">
        <is>
          <t>CONDENSED CONSOLIDATED STATEMENTS OF STOCKHOLDERS EQUITY (DEFICIT) (Q3) - USD ($) $ in Thousands</t>
        </is>
      </c>
      <c r="B1" s="2" t="inlineStr">
        <is>
          <t>Total</t>
        </is>
      </c>
      <c r="C1" s="2" t="inlineStr">
        <is>
          <t>Common Class A</t>
        </is>
      </c>
      <c r="D1" s="2" t="inlineStr">
        <is>
          <t>Common Stock</t>
        </is>
      </c>
      <c r="E1" s="2" t="inlineStr">
        <is>
          <t>Common Stock Common Class A</t>
        </is>
      </c>
      <c r="F1" s="2" t="inlineStr">
        <is>
          <t>Additional paid-in capital</t>
        </is>
      </c>
      <c r="G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6" t="n">
        <v>1624236</v>
      </c>
      <c r="F2" s="4" t="inlineStr">
        <is>
          <t xml:space="preserve"> </t>
        </is>
      </c>
      <c r="G2" s="4" t="inlineStr">
        <is>
          <t xml:space="preserve"> </t>
        </is>
      </c>
    </row>
    <row r="3">
      <c r="A3" s="4" t="inlineStr">
        <is>
          <t>Beginning balance at Dec. 31, 2021</t>
        </is>
      </c>
      <c r="B3" s="5" t="n">
        <v>131888</v>
      </c>
      <c r="C3" s="4" t="inlineStr">
        <is>
          <t xml:space="preserve"> </t>
        </is>
      </c>
      <c r="D3" s="4" t="inlineStr">
        <is>
          <t xml:space="preserve"> </t>
        </is>
      </c>
      <c r="E3" s="5" t="n">
        <v>0</v>
      </c>
      <c r="F3" s="5" t="n">
        <v>340571</v>
      </c>
      <c r="G3" s="5" t="n">
        <v>-2086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6" t="n">
        <v>43699</v>
      </c>
      <c r="F5" s="4" t="inlineStr">
        <is>
          <t xml:space="preserve"> </t>
        </is>
      </c>
      <c r="G5" s="4" t="inlineStr">
        <is>
          <t xml:space="preserve"> </t>
        </is>
      </c>
    </row>
    <row r="6">
      <c r="A6" s="4" t="inlineStr">
        <is>
          <t>Issuance of common stock upon exercise of stock options</t>
        </is>
      </c>
      <c r="B6" s="6" t="n">
        <v>574</v>
      </c>
      <c r="C6" s="4" t="inlineStr">
        <is>
          <t xml:space="preserve"> </t>
        </is>
      </c>
      <c r="D6" s="4" t="inlineStr">
        <is>
          <t xml:space="preserve"> </t>
        </is>
      </c>
      <c r="E6" s="4" t="inlineStr">
        <is>
          <t xml:space="preserve"> </t>
        </is>
      </c>
      <c r="F6" s="6" t="n">
        <v>574</v>
      </c>
      <c r="G6" s="4" t="inlineStr">
        <is>
          <t xml:space="preserve"> </t>
        </is>
      </c>
    </row>
    <row r="7">
      <c r="A7" s="4" t="inlineStr">
        <is>
          <t>Issuance of common stock upon vesting of RSUs (in shares)</t>
        </is>
      </c>
      <c r="B7" s="4" t="inlineStr">
        <is>
          <t xml:space="preserve"> </t>
        </is>
      </c>
      <c r="C7" s="4" t="inlineStr">
        <is>
          <t xml:space="preserve"> </t>
        </is>
      </c>
      <c r="D7" s="4" t="inlineStr">
        <is>
          <t xml:space="preserve"> </t>
        </is>
      </c>
      <c r="E7" s="6" t="n">
        <v>15741</v>
      </c>
      <c r="F7" s="4" t="inlineStr">
        <is>
          <t xml:space="preserve"> </t>
        </is>
      </c>
      <c r="G7" s="4" t="inlineStr">
        <is>
          <t xml:space="preserve"> </t>
        </is>
      </c>
    </row>
    <row r="8">
      <c r="A8" s="4" t="inlineStr">
        <is>
          <t>Issuance of common stock upon purchase of ESPP (in shares)</t>
        </is>
      </c>
      <c r="B8" s="4" t="inlineStr">
        <is>
          <t xml:space="preserve"> </t>
        </is>
      </c>
      <c r="C8" s="4" t="inlineStr">
        <is>
          <t xml:space="preserve"> </t>
        </is>
      </c>
      <c r="D8" s="6" t="n">
        <v>3308</v>
      </c>
      <c r="E8" s="4" t="inlineStr">
        <is>
          <t xml:space="preserve"> </t>
        </is>
      </c>
      <c r="F8" s="4" t="inlineStr">
        <is>
          <t xml:space="preserve"> </t>
        </is>
      </c>
      <c r="G8" s="4" t="inlineStr">
        <is>
          <t xml:space="preserve"> </t>
        </is>
      </c>
    </row>
    <row r="9">
      <c r="A9" s="4" t="inlineStr">
        <is>
          <t>Issuance of common stock upon purchase of ESPP</t>
        </is>
      </c>
      <c r="B9" s="6" t="n">
        <v>271</v>
      </c>
      <c r="C9" s="4" t="inlineStr">
        <is>
          <t xml:space="preserve"> </t>
        </is>
      </c>
      <c r="D9" s="4" t="inlineStr">
        <is>
          <t xml:space="preserve"> </t>
        </is>
      </c>
      <c r="E9" s="4" t="inlineStr">
        <is>
          <t xml:space="preserve"> </t>
        </is>
      </c>
      <c r="F9" s="6" t="n">
        <v>271</v>
      </c>
      <c r="G9" s="4" t="inlineStr">
        <is>
          <t xml:space="preserve"> </t>
        </is>
      </c>
    </row>
    <row r="10">
      <c r="A10" s="4" t="inlineStr">
        <is>
          <t>Share repurchase related to Section 16 Officer tax coverage exchange (in shares)</t>
        </is>
      </c>
      <c r="B10" s="4" t="inlineStr">
        <is>
          <t xml:space="preserve"> </t>
        </is>
      </c>
      <c r="C10" s="4" t="inlineStr">
        <is>
          <t xml:space="preserve"> </t>
        </is>
      </c>
      <c r="D10" s="4" t="inlineStr">
        <is>
          <t xml:space="preserve"> </t>
        </is>
      </c>
      <c r="E10" s="6" t="n">
        <v>-3723</v>
      </c>
      <c r="F10" s="4" t="inlineStr">
        <is>
          <t xml:space="preserve"> </t>
        </is>
      </c>
      <c r="G10" s="4" t="inlineStr">
        <is>
          <t xml:space="preserve"> </t>
        </is>
      </c>
    </row>
    <row r="11">
      <c r="A11" s="4" t="inlineStr">
        <is>
          <t>Share repurchase related to Section 16 Officer tax coverage exchange</t>
        </is>
      </c>
      <c r="B11" s="6" t="n">
        <v>-331</v>
      </c>
      <c r="C11" s="4" t="inlineStr">
        <is>
          <t xml:space="preserve"> </t>
        </is>
      </c>
      <c r="D11" s="4" t="inlineStr">
        <is>
          <t xml:space="preserve"> </t>
        </is>
      </c>
      <c r="E11" s="4" t="inlineStr">
        <is>
          <t xml:space="preserve"> </t>
        </is>
      </c>
      <c r="F11" s="6" t="n">
        <v>-331</v>
      </c>
      <c r="G11" s="4" t="inlineStr">
        <is>
          <t xml:space="preserve"> </t>
        </is>
      </c>
    </row>
    <row r="12">
      <c r="A12" s="4" t="inlineStr">
        <is>
          <t>Stock-based compensation - stock options, RSAs, RSUs</t>
        </is>
      </c>
      <c r="B12" s="6" t="n">
        <v>11649</v>
      </c>
      <c r="C12" s="4" t="inlineStr">
        <is>
          <t xml:space="preserve"> </t>
        </is>
      </c>
      <c r="D12" s="4" t="inlineStr">
        <is>
          <t xml:space="preserve"> </t>
        </is>
      </c>
      <c r="E12" s="4" t="inlineStr">
        <is>
          <t xml:space="preserve"> </t>
        </is>
      </c>
      <c r="F12" s="6" t="n">
        <v>11649</v>
      </c>
      <c r="G12" s="4" t="inlineStr">
        <is>
          <t xml:space="preserve"> </t>
        </is>
      </c>
    </row>
    <row r="13">
      <c r="A13" s="4" t="inlineStr">
        <is>
          <t>Net loss</t>
        </is>
      </c>
      <c r="B13" s="6" t="n">
        <v>-95444</v>
      </c>
      <c r="C13" s="4" t="inlineStr">
        <is>
          <t xml:space="preserve"> </t>
        </is>
      </c>
      <c r="D13" s="4" t="inlineStr">
        <is>
          <t xml:space="preserve"> </t>
        </is>
      </c>
      <c r="E13" s="4" t="inlineStr">
        <is>
          <t xml:space="preserve"> </t>
        </is>
      </c>
      <c r="F13" s="4" t="inlineStr">
        <is>
          <t xml:space="preserve"> </t>
        </is>
      </c>
      <c r="G13" s="6" t="n">
        <v>-95444</v>
      </c>
    </row>
    <row r="14">
      <c r="A14" s="4" t="inlineStr">
        <is>
          <t>Ending balance (in shares) at Dec. 31, 2022</t>
        </is>
      </c>
      <c r="B14" s="4" t="inlineStr">
        <is>
          <t xml:space="preserve"> </t>
        </is>
      </c>
      <c r="C14" s="6" t="n">
        <v>1688824</v>
      </c>
      <c r="D14" s="4" t="inlineStr">
        <is>
          <t xml:space="preserve"> </t>
        </is>
      </c>
      <c r="E14" s="6" t="n">
        <v>1688824</v>
      </c>
      <c r="F14" s="4" t="inlineStr">
        <is>
          <t xml:space="preserve"> </t>
        </is>
      </c>
      <c r="G14" s="4" t="inlineStr">
        <is>
          <t xml:space="preserve"> </t>
        </is>
      </c>
    </row>
    <row r="15">
      <c r="A15" s="4" t="inlineStr">
        <is>
          <t>Ending balance at Dec. 31, 2022</t>
        </is>
      </c>
      <c r="B15" s="6" t="n">
        <v>38607</v>
      </c>
      <c r="C15" s="4" t="inlineStr">
        <is>
          <t xml:space="preserve"> </t>
        </is>
      </c>
      <c r="D15" s="4" t="inlineStr">
        <is>
          <t xml:space="preserve"> </t>
        </is>
      </c>
      <c r="E15" s="5" t="n">
        <v>0</v>
      </c>
      <c r="F15" s="6" t="n">
        <v>342734</v>
      </c>
      <c r="G15" s="6" t="n">
        <v>-30412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upon exercise of stock options (in shares)</t>
        </is>
      </c>
      <c r="B17" s="4" t="inlineStr">
        <is>
          <t xml:space="preserve"> </t>
        </is>
      </c>
      <c r="C17" s="4" t="inlineStr">
        <is>
          <t xml:space="preserve"> </t>
        </is>
      </c>
      <c r="D17" s="4" t="inlineStr">
        <is>
          <t xml:space="preserve"> </t>
        </is>
      </c>
      <c r="E17" s="6" t="n">
        <v>7406</v>
      </c>
      <c r="F17" s="4" t="inlineStr">
        <is>
          <t xml:space="preserve"> </t>
        </is>
      </c>
      <c r="G17" s="4" t="inlineStr">
        <is>
          <t xml:space="preserve"> </t>
        </is>
      </c>
    </row>
    <row r="18">
      <c r="A18" s="4" t="inlineStr">
        <is>
          <t>Issuance of common stock upon exercise of stock options</t>
        </is>
      </c>
      <c r="B18" s="6" t="n">
        <v>92</v>
      </c>
      <c r="C18" s="4" t="inlineStr">
        <is>
          <t xml:space="preserve"> </t>
        </is>
      </c>
      <c r="D18" s="4" t="inlineStr">
        <is>
          <t xml:space="preserve"> </t>
        </is>
      </c>
      <c r="E18" s="4" t="inlineStr">
        <is>
          <t xml:space="preserve"> </t>
        </is>
      </c>
      <c r="F18" s="6" t="n">
        <v>92</v>
      </c>
      <c r="G18" s="4" t="inlineStr">
        <is>
          <t xml:space="preserve"> </t>
        </is>
      </c>
    </row>
    <row r="19">
      <c r="A19" s="4" t="inlineStr">
        <is>
          <t>Issuance of common stock upon vesting of RSUs (in shares)</t>
        </is>
      </c>
      <c r="B19" s="4" t="inlineStr">
        <is>
          <t xml:space="preserve"> </t>
        </is>
      </c>
      <c r="C19" s="4" t="inlineStr">
        <is>
          <t xml:space="preserve"> </t>
        </is>
      </c>
      <c r="D19" s="4" t="inlineStr">
        <is>
          <t xml:space="preserve"> </t>
        </is>
      </c>
      <c r="E19" s="6" t="n">
        <v>15336</v>
      </c>
      <c r="F19" s="4" t="inlineStr">
        <is>
          <t xml:space="preserve"> </t>
        </is>
      </c>
      <c r="G19" s="4" t="inlineStr">
        <is>
          <t xml:space="preserve"> </t>
        </is>
      </c>
    </row>
    <row r="20">
      <c r="A20" s="4" t="inlineStr">
        <is>
          <t>Share repurchase related to Section 16 Officer tax coverage exchange (in shares)</t>
        </is>
      </c>
      <c r="B20" s="4" t="inlineStr">
        <is>
          <t xml:space="preserve"> </t>
        </is>
      </c>
      <c r="C20" s="4" t="inlineStr">
        <is>
          <t xml:space="preserve"> </t>
        </is>
      </c>
      <c r="D20" s="4" t="inlineStr">
        <is>
          <t xml:space="preserve"> </t>
        </is>
      </c>
      <c r="E20" s="6" t="n">
        <v>-2498</v>
      </c>
      <c r="F20" s="4" t="inlineStr">
        <is>
          <t xml:space="preserve"> </t>
        </is>
      </c>
      <c r="G20" s="4" t="inlineStr">
        <is>
          <t xml:space="preserve"> </t>
        </is>
      </c>
    </row>
    <row r="21">
      <c r="A21" s="4" t="inlineStr">
        <is>
          <t>Share repurchase related to Section 16 Officer tax coverage exchange</t>
        </is>
      </c>
      <c r="B21" s="6" t="n">
        <v>-60</v>
      </c>
      <c r="C21" s="4" t="inlineStr">
        <is>
          <t xml:space="preserve"> </t>
        </is>
      </c>
      <c r="D21" s="4" t="inlineStr">
        <is>
          <t xml:space="preserve"> </t>
        </is>
      </c>
      <c r="E21" s="4" t="inlineStr">
        <is>
          <t xml:space="preserve"> </t>
        </is>
      </c>
      <c r="F21" s="6" t="n">
        <v>-60</v>
      </c>
      <c r="G21" s="4" t="inlineStr">
        <is>
          <t xml:space="preserve"> </t>
        </is>
      </c>
    </row>
    <row r="22">
      <c r="A22" s="4" t="inlineStr">
        <is>
          <t>Stock-based compensation - stock options, RSAs, RSUs</t>
        </is>
      </c>
      <c r="B22" s="6" t="n">
        <v>1720</v>
      </c>
      <c r="C22" s="4" t="inlineStr">
        <is>
          <t xml:space="preserve"> </t>
        </is>
      </c>
      <c r="D22" s="4" t="inlineStr">
        <is>
          <t xml:space="preserve"> </t>
        </is>
      </c>
      <c r="E22" s="4" t="inlineStr">
        <is>
          <t xml:space="preserve"> </t>
        </is>
      </c>
      <c r="F22" s="6" t="n">
        <v>1720</v>
      </c>
      <c r="G22" s="4" t="inlineStr">
        <is>
          <t xml:space="preserve"> </t>
        </is>
      </c>
    </row>
    <row r="23">
      <c r="A23" s="4" t="inlineStr">
        <is>
          <t>Issuance of common stock and related warrants in registered offering, net of issuance costs (in shares)</t>
        </is>
      </c>
      <c r="B23" s="4" t="inlineStr">
        <is>
          <t xml:space="preserve"> </t>
        </is>
      </c>
      <c r="C23" s="4" t="inlineStr">
        <is>
          <t xml:space="preserve"> </t>
        </is>
      </c>
      <c r="D23" s="4" t="inlineStr">
        <is>
          <t xml:space="preserve"> </t>
        </is>
      </c>
      <c r="E23" s="6" t="n">
        <v>187920</v>
      </c>
      <c r="F23" s="4" t="inlineStr">
        <is>
          <t xml:space="preserve"> </t>
        </is>
      </c>
      <c r="G23" s="4" t="inlineStr">
        <is>
          <t xml:space="preserve"> </t>
        </is>
      </c>
    </row>
    <row r="24">
      <c r="A24" s="4" t="inlineStr">
        <is>
          <t>Issuance of common stock and related warrants in registered offering, net of issuance costs</t>
        </is>
      </c>
      <c r="B24" s="6" t="n">
        <v>9300</v>
      </c>
      <c r="C24" s="4" t="inlineStr">
        <is>
          <t xml:space="preserve"> </t>
        </is>
      </c>
      <c r="D24" s="4" t="inlineStr">
        <is>
          <t xml:space="preserve"> </t>
        </is>
      </c>
      <c r="E24" s="4" t="inlineStr">
        <is>
          <t xml:space="preserve"> </t>
        </is>
      </c>
      <c r="F24" s="6" t="n">
        <v>9300</v>
      </c>
      <c r="G24" s="4" t="inlineStr">
        <is>
          <t xml:space="preserve"> </t>
        </is>
      </c>
    </row>
    <row r="25">
      <c r="A25" s="4" t="inlineStr">
        <is>
          <t>Issuance of common stock for consulting services (in shares)</t>
        </is>
      </c>
      <c r="B25" s="4" t="inlineStr">
        <is>
          <t xml:space="preserve"> </t>
        </is>
      </c>
      <c r="C25" s="4" t="inlineStr">
        <is>
          <t xml:space="preserve"> </t>
        </is>
      </c>
      <c r="D25" s="4" t="inlineStr">
        <is>
          <t xml:space="preserve"> </t>
        </is>
      </c>
      <c r="E25" s="6" t="n">
        <v>2700</v>
      </c>
      <c r="F25" s="4" t="inlineStr">
        <is>
          <t xml:space="preserve"> </t>
        </is>
      </c>
      <c r="G25" s="4" t="inlineStr">
        <is>
          <t xml:space="preserve"> </t>
        </is>
      </c>
    </row>
    <row r="26">
      <c r="A26" s="4" t="inlineStr">
        <is>
          <t>Issuance of common stock for consulting services</t>
        </is>
      </c>
      <c r="B26" s="6" t="n">
        <v>112</v>
      </c>
      <c r="C26" s="4" t="inlineStr">
        <is>
          <t xml:space="preserve"> </t>
        </is>
      </c>
      <c r="D26" s="4" t="inlineStr">
        <is>
          <t xml:space="preserve"> </t>
        </is>
      </c>
      <c r="E26" s="4" t="inlineStr">
        <is>
          <t xml:space="preserve"> </t>
        </is>
      </c>
      <c r="F26" s="6" t="n">
        <v>112</v>
      </c>
      <c r="G26" s="4" t="inlineStr">
        <is>
          <t xml:space="preserve"> </t>
        </is>
      </c>
    </row>
    <row r="27">
      <c r="A27" s="4" t="inlineStr">
        <is>
          <t>Net loss</t>
        </is>
      </c>
      <c r="B27" s="6" t="n">
        <v>-20825</v>
      </c>
      <c r="C27" s="4" t="inlineStr">
        <is>
          <t xml:space="preserve"> </t>
        </is>
      </c>
      <c r="D27" s="4" t="inlineStr">
        <is>
          <t xml:space="preserve"> </t>
        </is>
      </c>
      <c r="E27" s="4" t="inlineStr">
        <is>
          <t xml:space="preserve"> </t>
        </is>
      </c>
      <c r="F27" s="4" t="inlineStr">
        <is>
          <t xml:space="preserve"> </t>
        </is>
      </c>
      <c r="G27" s="6" t="n">
        <v>-20825</v>
      </c>
    </row>
    <row r="28">
      <c r="A28" s="4" t="inlineStr">
        <is>
          <t>Ending balance (in shares) at Mar. 31, 2023</t>
        </is>
      </c>
      <c r="B28" s="4" t="inlineStr">
        <is>
          <t xml:space="preserve"> </t>
        </is>
      </c>
      <c r="C28" s="4" t="inlineStr">
        <is>
          <t xml:space="preserve"> </t>
        </is>
      </c>
      <c r="D28" s="4" t="inlineStr">
        <is>
          <t xml:space="preserve"> </t>
        </is>
      </c>
      <c r="E28" s="6" t="n">
        <v>1899688</v>
      </c>
      <c r="F28" s="4" t="inlineStr">
        <is>
          <t xml:space="preserve"> </t>
        </is>
      </c>
      <c r="G28" s="4" t="inlineStr">
        <is>
          <t xml:space="preserve"> </t>
        </is>
      </c>
    </row>
    <row r="29">
      <c r="A29" s="4" t="inlineStr">
        <is>
          <t>Ending balance at Mar. 31, 2023</t>
        </is>
      </c>
      <c r="B29" s="6" t="n">
        <v>28946</v>
      </c>
      <c r="C29" s="4" t="inlineStr">
        <is>
          <t xml:space="preserve"> </t>
        </is>
      </c>
      <c r="D29" s="4" t="inlineStr">
        <is>
          <t xml:space="preserve"> </t>
        </is>
      </c>
      <c r="E29" s="5" t="n">
        <v>0</v>
      </c>
      <c r="F29" s="6" t="n">
        <v>353898</v>
      </c>
      <c r="G29" s="6" t="n">
        <v>-324952</v>
      </c>
    </row>
    <row r="30">
      <c r="A30" s="4" t="inlineStr">
        <is>
          <t>Beginning balance (in shares) at Dec. 31, 2022</t>
        </is>
      </c>
      <c r="B30" s="4" t="inlineStr">
        <is>
          <t xml:space="preserve"> </t>
        </is>
      </c>
      <c r="C30" s="6" t="n">
        <v>1688824</v>
      </c>
      <c r="D30" s="4" t="inlineStr">
        <is>
          <t xml:space="preserve"> </t>
        </is>
      </c>
      <c r="E30" s="6" t="n">
        <v>1688824</v>
      </c>
      <c r="F30" s="4" t="inlineStr">
        <is>
          <t xml:space="preserve"> </t>
        </is>
      </c>
      <c r="G30" s="4" t="inlineStr">
        <is>
          <t xml:space="preserve"> </t>
        </is>
      </c>
    </row>
    <row r="31">
      <c r="A31" s="4" t="inlineStr">
        <is>
          <t>Beginning balance at Dec. 31, 2022</t>
        </is>
      </c>
      <c r="B31" s="6" t="n">
        <v>38607</v>
      </c>
      <c r="C31" s="4" t="inlineStr">
        <is>
          <t xml:space="preserve"> </t>
        </is>
      </c>
      <c r="D31" s="4" t="inlineStr">
        <is>
          <t xml:space="preserve"> </t>
        </is>
      </c>
      <c r="E31" s="5" t="n">
        <v>0</v>
      </c>
      <c r="F31" s="6" t="n">
        <v>342734</v>
      </c>
      <c r="G31" s="6" t="n">
        <v>-304127</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6" t="n">
        <v>-5481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nding balance (in shares) at Sep. 30, 2023</t>
        </is>
      </c>
      <c r="B34" s="4" t="inlineStr">
        <is>
          <t xml:space="preserve"> </t>
        </is>
      </c>
      <c r="C34" s="4" t="inlineStr">
        <is>
          <t xml:space="preserve"> </t>
        </is>
      </c>
      <c r="D34" s="4" t="inlineStr">
        <is>
          <t xml:space="preserve"> </t>
        </is>
      </c>
      <c r="E34" s="6" t="n">
        <v>2700909</v>
      </c>
      <c r="F34" s="4" t="inlineStr">
        <is>
          <t xml:space="preserve"> </t>
        </is>
      </c>
      <c r="G34" s="4" t="inlineStr">
        <is>
          <t xml:space="preserve"> </t>
        </is>
      </c>
    </row>
    <row r="35">
      <c r="A35" s="4" t="inlineStr">
        <is>
          <t>Ending balance at Sep. 30, 2023</t>
        </is>
      </c>
      <c r="B35" s="6" t="n">
        <v>4292</v>
      </c>
      <c r="C35" s="4" t="inlineStr">
        <is>
          <t xml:space="preserve"> </t>
        </is>
      </c>
      <c r="D35" s="4" t="inlineStr">
        <is>
          <t xml:space="preserve"> </t>
        </is>
      </c>
      <c r="E35" s="5" t="n">
        <v>0</v>
      </c>
      <c r="F35" s="6" t="n">
        <v>363238</v>
      </c>
      <c r="G35" s="6" t="n">
        <v>-358946</v>
      </c>
    </row>
    <row r="36">
      <c r="A36" s="4" t="inlineStr">
        <is>
          <t>Beginning balance (in shares) at Dec. 31, 2022</t>
        </is>
      </c>
      <c r="B36" s="4" t="inlineStr">
        <is>
          <t xml:space="preserve"> </t>
        </is>
      </c>
      <c r="C36" s="6" t="n">
        <v>1688824</v>
      </c>
      <c r="D36" s="4" t="inlineStr">
        <is>
          <t xml:space="preserve"> </t>
        </is>
      </c>
      <c r="E36" s="6" t="n">
        <v>1688824</v>
      </c>
      <c r="F36" s="4" t="inlineStr">
        <is>
          <t xml:space="preserve"> </t>
        </is>
      </c>
      <c r="G36" s="4" t="inlineStr">
        <is>
          <t xml:space="preserve"> </t>
        </is>
      </c>
    </row>
    <row r="37">
      <c r="A37" s="4" t="inlineStr">
        <is>
          <t>Beginning balance at Dec. 31, 2022</t>
        </is>
      </c>
      <c r="B37" s="5" t="n">
        <v>38607</v>
      </c>
      <c r="C37" s="4" t="inlineStr">
        <is>
          <t xml:space="preserve"> </t>
        </is>
      </c>
      <c r="D37" s="4" t="inlineStr">
        <is>
          <t xml:space="preserve"> </t>
        </is>
      </c>
      <c r="E37" s="5" t="n">
        <v>0</v>
      </c>
      <c r="F37" s="6" t="n">
        <v>342734</v>
      </c>
      <c r="G37" s="6" t="n">
        <v>-304127</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ommon stock upon exercise of stock options (in shares)</t>
        </is>
      </c>
      <c r="B39" s="6" t="n">
        <v>10081</v>
      </c>
      <c r="C39" s="4" t="inlineStr">
        <is>
          <t xml:space="preserve"> </t>
        </is>
      </c>
      <c r="D39" s="4" t="inlineStr">
        <is>
          <t xml:space="preserve"> </t>
        </is>
      </c>
      <c r="E39" s="6" t="n">
        <v>10081</v>
      </c>
      <c r="F39" s="4" t="inlineStr">
        <is>
          <t xml:space="preserve"> </t>
        </is>
      </c>
      <c r="G39" s="4" t="inlineStr">
        <is>
          <t xml:space="preserve"> </t>
        </is>
      </c>
    </row>
    <row r="40">
      <c r="A40" s="4" t="inlineStr">
        <is>
          <t>Issuance of common stock upon exercise of stock options</t>
        </is>
      </c>
      <c r="B40" s="5" t="n">
        <v>130</v>
      </c>
      <c r="C40" s="4" t="inlineStr">
        <is>
          <t xml:space="preserve"> </t>
        </is>
      </c>
      <c r="D40" s="4" t="inlineStr">
        <is>
          <t xml:space="preserve"> </t>
        </is>
      </c>
      <c r="E40" s="4" t="inlineStr">
        <is>
          <t xml:space="preserve"> </t>
        </is>
      </c>
      <c r="F40" s="6" t="n">
        <v>130</v>
      </c>
      <c r="G40" s="4" t="inlineStr">
        <is>
          <t xml:space="preserve"> </t>
        </is>
      </c>
    </row>
    <row r="41">
      <c r="A41" s="4" t="inlineStr">
        <is>
          <t>Issuance of common stock upon vesting of RSUs (in shares)</t>
        </is>
      </c>
      <c r="B41" s="4" t="inlineStr">
        <is>
          <t xml:space="preserve"> </t>
        </is>
      </c>
      <c r="C41" s="4" t="inlineStr">
        <is>
          <t xml:space="preserve"> </t>
        </is>
      </c>
      <c r="D41" s="4" t="inlineStr">
        <is>
          <t xml:space="preserve"> </t>
        </is>
      </c>
      <c r="E41" s="6" t="n">
        <v>42741</v>
      </c>
      <c r="F41" s="4" t="inlineStr">
        <is>
          <t xml:space="preserve"> </t>
        </is>
      </c>
      <c r="G41" s="4" t="inlineStr">
        <is>
          <t xml:space="preserve"> </t>
        </is>
      </c>
    </row>
    <row r="42">
      <c r="A42" s="4" t="inlineStr">
        <is>
          <t>Issuance of common stock upon purchase of ESPP (in shares)</t>
        </is>
      </c>
      <c r="B42" s="4" t="inlineStr">
        <is>
          <t xml:space="preserve"> </t>
        </is>
      </c>
      <c r="C42" s="4" t="inlineStr">
        <is>
          <t xml:space="preserve"> </t>
        </is>
      </c>
      <c r="D42" s="6" t="n">
        <v>3131</v>
      </c>
      <c r="E42" s="4" t="inlineStr">
        <is>
          <t xml:space="preserve"> </t>
        </is>
      </c>
      <c r="F42" s="4" t="inlineStr">
        <is>
          <t xml:space="preserve"> </t>
        </is>
      </c>
      <c r="G42" s="4" t="inlineStr">
        <is>
          <t xml:space="preserve"> </t>
        </is>
      </c>
    </row>
    <row r="43">
      <c r="A43" s="4" t="inlineStr">
        <is>
          <t>Issuance of common stock upon purchase of ESPP</t>
        </is>
      </c>
      <c r="B43" s="6" t="n">
        <v>33</v>
      </c>
      <c r="C43" s="4" t="inlineStr">
        <is>
          <t xml:space="preserve"> </t>
        </is>
      </c>
      <c r="D43" s="4" t="inlineStr">
        <is>
          <t xml:space="preserve"> </t>
        </is>
      </c>
      <c r="E43" s="4" t="inlineStr">
        <is>
          <t xml:space="preserve"> </t>
        </is>
      </c>
      <c r="F43" s="6" t="n">
        <v>33</v>
      </c>
      <c r="G43" s="4" t="inlineStr">
        <is>
          <t xml:space="preserve"> </t>
        </is>
      </c>
    </row>
    <row r="44">
      <c r="A44" s="4" t="inlineStr">
        <is>
          <t>Share repurchase related to Section 16 Officer tax coverage exchange (in shares)</t>
        </is>
      </c>
      <c r="B44" s="4" t="inlineStr">
        <is>
          <t xml:space="preserve"> </t>
        </is>
      </c>
      <c r="C44" s="4" t="inlineStr">
        <is>
          <t xml:space="preserve"> </t>
        </is>
      </c>
      <c r="D44" s="4" t="inlineStr">
        <is>
          <t xml:space="preserve"> </t>
        </is>
      </c>
      <c r="E44" s="6" t="n">
        <v>-4899</v>
      </c>
      <c r="F44" s="4" t="inlineStr">
        <is>
          <t xml:space="preserve"> </t>
        </is>
      </c>
      <c r="G44" s="4" t="inlineStr">
        <is>
          <t xml:space="preserve"> </t>
        </is>
      </c>
    </row>
    <row r="45">
      <c r="A45" s="4" t="inlineStr">
        <is>
          <t>Share repurchase related to Section 16 Officer tax coverage exchange</t>
        </is>
      </c>
      <c r="B45" s="6" t="n">
        <v>-88</v>
      </c>
      <c r="C45" s="4" t="inlineStr">
        <is>
          <t xml:space="preserve"> </t>
        </is>
      </c>
      <c r="D45" s="4" t="inlineStr">
        <is>
          <t xml:space="preserve"> </t>
        </is>
      </c>
      <c r="E45" s="4" t="inlineStr">
        <is>
          <t xml:space="preserve"> </t>
        </is>
      </c>
      <c r="F45" s="6" t="n">
        <v>-88</v>
      </c>
      <c r="G45" s="4" t="inlineStr">
        <is>
          <t xml:space="preserve"> </t>
        </is>
      </c>
    </row>
    <row r="46">
      <c r="A46" s="4" t="inlineStr">
        <is>
          <t>Stock-based compensation - stock options, RSAs, RSUs</t>
        </is>
      </c>
      <c r="B46" s="6" t="n">
        <v>8480</v>
      </c>
      <c r="C46" s="4" t="inlineStr">
        <is>
          <t xml:space="preserve"> </t>
        </is>
      </c>
      <c r="D46" s="4" t="inlineStr">
        <is>
          <t xml:space="preserve"> </t>
        </is>
      </c>
      <c r="E46" s="4" t="inlineStr">
        <is>
          <t xml:space="preserve"> </t>
        </is>
      </c>
      <c r="F46" s="6" t="n">
        <v>8480</v>
      </c>
      <c r="G46" s="4" t="inlineStr">
        <is>
          <t xml:space="preserve"> </t>
        </is>
      </c>
    </row>
    <row r="47">
      <c r="A47" s="4" t="inlineStr">
        <is>
          <t>Issuance of common stock and related warrants in registered offering, net of issuance costs (in shares)</t>
        </is>
      </c>
      <c r="B47" s="4" t="inlineStr">
        <is>
          <t xml:space="preserve"> </t>
        </is>
      </c>
      <c r="C47" s="4" t="inlineStr">
        <is>
          <t xml:space="preserve"> </t>
        </is>
      </c>
      <c r="D47" s="4" t="inlineStr">
        <is>
          <t xml:space="preserve"> </t>
        </is>
      </c>
      <c r="E47" s="6" t="n">
        <v>687920</v>
      </c>
      <c r="F47" s="4" t="inlineStr">
        <is>
          <t xml:space="preserve"> </t>
        </is>
      </c>
      <c r="G47" s="4" t="inlineStr">
        <is>
          <t xml:space="preserve"> </t>
        </is>
      </c>
    </row>
    <row r="48">
      <c r="A48" s="4" t="inlineStr">
        <is>
          <t>Issuance of common stock and related warrants in registered offering, net of issuance costs</t>
        </is>
      </c>
      <c r="B48" s="6" t="n">
        <v>16952</v>
      </c>
      <c r="C48" s="4" t="inlineStr">
        <is>
          <t xml:space="preserve"> </t>
        </is>
      </c>
      <c r="D48" s="4" t="inlineStr">
        <is>
          <t xml:space="preserve"> </t>
        </is>
      </c>
      <c r="E48" s="4" t="inlineStr">
        <is>
          <t xml:space="preserve"> </t>
        </is>
      </c>
      <c r="F48" s="6" t="n">
        <v>16952</v>
      </c>
      <c r="G48" s="4" t="inlineStr">
        <is>
          <t xml:space="preserve"> </t>
        </is>
      </c>
    </row>
    <row r="49">
      <c r="A49" s="4" t="inlineStr">
        <is>
          <t>Issuance of common stock upon exercise of pre-funded warrants (in shares)</t>
        </is>
      </c>
      <c r="B49" s="4" t="inlineStr">
        <is>
          <t xml:space="preserve"> </t>
        </is>
      </c>
      <c r="C49" s="4" t="inlineStr">
        <is>
          <t xml:space="preserve"> </t>
        </is>
      </c>
      <c r="D49" s="4" t="inlineStr">
        <is>
          <t xml:space="preserve"> </t>
        </is>
      </c>
      <c r="E49" s="6" t="n">
        <v>2216349</v>
      </c>
      <c r="F49" s="4" t="inlineStr">
        <is>
          <t xml:space="preserve"> </t>
        </is>
      </c>
      <c r="G49" s="4" t="inlineStr">
        <is>
          <t xml:space="preserve"> </t>
        </is>
      </c>
    </row>
    <row r="50">
      <c r="A50" s="4" t="inlineStr">
        <is>
          <t>Issuance of common stock for consulting services (in shares)</t>
        </is>
      </c>
      <c r="B50" s="4" t="inlineStr">
        <is>
          <t xml:space="preserve"> </t>
        </is>
      </c>
      <c r="C50" s="4" t="inlineStr">
        <is>
          <t xml:space="preserve"> </t>
        </is>
      </c>
      <c r="D50" s="4" t="inlineStr">
        <is>
          <t xml:space="preserve"> </t>
        </is>
      </c>
      <c r="E50" s="6" t="n">
        <v>2700</v>
      </c>
      <c r="F50" s="4" t="inlineStr">
        <is>
          <t xml:space="preserve"> </t>
        </is>
      </c>
      <c r="G50" s="4" t="inlineStr">
        <is>
          <t xml:space="preserve"> </t>
        </is>
      </c>
    </row>
    <row r="51">
      <c r="A51" s="4" t="inlineStr">
        <is>
          <t>Issuance of common stock for consulting services</t>
        </is>
      </c>
      <c r="B51" s="6" t="n">
        <v>112</v>
      </c>
      <c r="C51" s="4" t="inlineStr">
        <is>
          <t xml:space="preserve"> </t>
        </is>
      </c>
      <c r="D51" s="4" t="inlineStr">
        <is>
          <t xml:space="preserve"> </t>
        </is>
      </c>
      <c r="E51" s="4" t="inlineStr">
        <is>
          <t xml:space="preserve"> </t>
        </is>
      </c>
      <c r="F51" s="6" t="n">
        <v>112</v>
      </c>
      <c r="G51" s="4" t="inlineStr">
        <is>
          <t xml:space="preserve"> </t>
        </is>
      </c>
    </row>
    <row r="52">
      <c r="A52" s="4" t="inlineStr">
        <is>
          <t>Common stock issued in connection with reverse stock split (in shares)</t>
        </is>
      </c>
      <c r="B52" s="4" t="inlineStr">
        <is>
          <t xml:space="preserve"> </t>
        </is>
      </c>
      <c r="C52" s="4" t="inlineStr">
        <is>
          <t xml:space="preserve"> </t>
        </is>
      </c>
      <c r="D52" s="4" t="inlineStr">
        <is>
          <t xml:space="preserve"> </t>
        </is>
      </c>
      <c r="E52" s="6" t="n">
        <v>59801</v>
      </c>
      <c r="F52" s="4" t="inlineStr">
        <is>
          <t xml:space="preserve"> </t>
        </is>
      </c>
      <c r="G52" s="4" t="inlineStr">
        <is>
          <t xml:space="preserve"> </t>
        </is>
      </c>
    </row>
    <row r="53">
      <c r="A53" s="4" t="inlineStr">
        <is>
          <t>Net loss</t>
        </is>
      </c>
      <c r="B53" s="6" t="n">
        <v>-68920</v>
      </c>
      <c r="C53" s="4" t="inlineStr">
        <is>
          <t xml:space="preserve"> </t>
        </is>
      </c>
      <c r="D53" s="4" t="inlineStr">
        <is>
          <t xml:space="preserve"> </t>
        </is>
      </c>
      <c r="E53" s="4" t="inlineStr">
        <is>
          <t xml:space="preserve"> </t>
        </is>
      </c>
      <c r="F53" s="4" t="inlineStr">
        <is>
          <t xml:space="preserve"> </t>
        </is>
      </c>
      <c r="G53" s="6" t="n">
        <v>-68920</v>
      </c>
    </row>
    <row r="54">
      <c r="A54" s="4" t="inlineStr">
        <is>
          <t>Ending balance (in shares) at Dec. 31, 2023</t>
        </is>
      </c>
      <c r="B54" s="4" t="inlineStr">
        <is>
          <t xml:space="preserve"> </t>
        </is>
      </c>
      <c r="C54" s="6" t="n">
        <v>8283865</v>
      </c>
      <c r="D54" s="4" t="inlineStr">
        <is>
          <t xml:space="preserve"> </t>
        </is>
      </c>
      <c r="E54" s="6" t="n">
        <v>8283865</v>
      </c>
      <c r="F54" s="4" t="inlineStr">
        <is>
          <t xml:space="preserve"> </t>
        </is>
      </c>
      <c r="G54" s="4" t="inlineStr">
        <is>
          <t xml:space="preserve"> </t>
        </is>
      </c>
    </row>
    <row r="55">
      <c r="A55" s="4" t="inlineStr">
        <is>
          <t>Ending balance at Dec. 31, 2023</t>
        </is>
      </c>
      <c r="B55" s="6" t="n">
        <v>3187</v>
      </c>
      <c r="C55" s="4" t="inlineStr">
        <is>
          <t xml:space="preserve"> </t>
        </is>
      </c>
      <c r="D55" s="4" t="inlineStr">
        <is>
          <t xml:space="preserve"> </t>
        </is>
      </c>
      <c r="E55" s="5" t="n">
        <v>0</v>
      </c>
      <c r="F55" s="6" t="n">
        <v>376234</v>
      </c>
      <c r="G55" s="6" t="n">
        <v>-373047</v>
      </c>
    </row>
    <row r="56">
      <c r="A56" s="4" t="inlineStr">
        <is>
          <t>Beginning balance (in shares) at Mar. 31, 2023</t>
        </is>
      </c>
      <c r="B56" s="4" t="inlineStr">
        <is>
          <t xml:space="preserve"> </t>
        </is>
      </c>
      <c r="C56" s="4" t="inlineStr">
        <is>
          <t xml:space="preserve"> </t>
        </is>
      </c>
      <c r="D56" s="4" t="inlineStr">
        <is>
          <t xml:space="preserve"> </t>
        </is>
      </c>
      <c r="E56" s="6" t="n">
        <v>1899688</v>
      </c>
      <c r="F56" s="4" t="inlineStr">
        <is>
          <t xml:space="preserve"> </t>
        </is>
      </c>
      <c r="G56" s="4" t="inlineStr">
        <is>
          <t xml:space="preserve"> </t>
        </is>
      </c>
    </row>
    <row r="57">
      <c r="A57" s="4" t="inlineStr">
        <is>
          <t>Beginning balance at Mar. 31, 2023</t>
        </is>
      </c>
      <c r="B57" s="6" t="n">
        <v>28946</v>
      </c>
      <c r="C57" s="4" t="inlineStr">
        <is>
          <t xml:space="preserve"> </t>
        </is>
      </c>
      <c r="D57" s="4" t="inlineStr">
        <is>
          <t xml:space="preserve"> </t>
        </is>
      </c>
      <c r="E57" s="5" t="n">
        <v>0</v>
      </c>
      <c r="F57" s="6" t="n">
        <v>353898</v>
      </c>
      <c r="G57" s="6" t="n">
        <v>-324952</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ssuance of common stock upon exercise of stock options (in shares)</t>
        </is>
      </c>
      <c r="B59" s="4" t="inlineStr">
        <is>
          <t xml:space="preserve"> </t>
        </is>
      </c>
      <c r="C59" s="4" t="inlineStr">
        <is>
          <t xml:space="preserve"> </t>
        </is>
      </c>
      <c r="D59" s="4" t="inlineStr">
        <is>
          <t xml:space="preserve"> </t>
        </is>
      </c>
      <c r="E59" s="6" t="n">
        <v>2648</v>
      </c>
      <c r="F59" s="4" t="inlineStr">
        <is>
          <t xml:space="preserve"> </t>
        </is>
      </c>
      <c r="G59" s="4" t="inlineStr">
        <is>
          <t xml:space="preserve"> </t>
        </is>
      </c>
    </row>
    <row r="60">
      <c r="A60" s="4" t="inlineStr">
        <is>
          <t>Issuance of common stock upon exercise of stock options</t>
        </is>
      </c>
      <c r="B60" s="6" t="n">
        <v>38</v>
      </c>
      <c r="C60" s="4" t="inlineStr">
        <is>
          <t xml:space="preserve"> </t>
        </is>
      </c>
      <c r="D60" s="4" t="inlineStr">
        <is>
          <t xml:space="preserve"> </t>
        </is>
      </c>
      <c r="E60" s="4" t="inlineStr">
        <is>
          <t xml:space="preserve"> </t>
        </is>
      </c>
      <c r="F60" s="6" t="n">
        <v>38</v>
      </c>
      <c r="G60" s="4" t="inlineStr">
        <is>
          <t xml:space="preserve"> </t>
        </is>
      </c>
    </row>
    <row r="61">
      <c r="A61" s="4" t="inlineStr">
        <is>
          <t>Issuance of common stock upon vesting of RSUs (in shares)</t>
        </is>
      </c>
      <c r="B61" s="4" t="inlineStr">
        <is>
          <t xml:space="preserve"> </t>
        </is>
      </c>
      <c r="C61" s="4" t="inlineStr">
        <is>
          <t xml:space="preserve"> </t>
        </is>
      </c>
      <c r="D61" s="4" t="inlineStr">
        <is>
          <t xml:space="preserve"> </t>
        </is>
      </c>
      <c r="E61" s="6" t="n">
        <v>9440</v>
      </c>
      <c r="F61" s="4" t="inlineStr">
        <is>
          <t xml:space="preserve"> </t>
        </is>
      </c>
      <c r="G61" s="4" t="inlineStr">
        <is>
          <t xml:space="preserve"> </t>
        </is>
      </c>
    </row>
    <row r="62">
      <c r="A62" s="4" t="inlineStr">
        <is>
          <t>Issuance of common stock upon purchase of ESPP (in shares)</t>
        </is>
      </c>
      <c r="B62" s="4" t="inlineStr">
        <is>
          <t xml:space="preserve"> </t>
        </is>
      </c>
      <c r="C62" s="4" t="inlineStr">
        <is>
          <t xml:space="preserve"> </t>
        </is>
      </c>
      <c r="D62" s="6" t="n">
        <v>2131</v>
      </c>
      <c r="E62" s="4" t="inlineStr">
        <is>
          <t xml:space="preserve"> </t>
        </is>
      </c>
      <c r="F62" s="4" t="inlineStr">
        <is>
          <t xml:space="preserve"> </t>
        </is>
      </c>
      <c r="G62" s="4" t="inlineStr">
        <is>
          <t xml:space="preserve"> </t>
        </is>
      </c>
    </row>
    <row r="63">
      <c r="A63" s="4" t="inlineStr">
        <is>
          <t>Issuance of common stock upon purchase of ESPP</t>
        </is>
      </c>
      <c r="B63" s="6" t="n">
        <v>31</v>
      </c>
      <c r="C63" s="4" t="inlineStr">
        <is>
          <t xml:space="preserve"> </t>
        </is>
      </c>
      <c r="D63" s="4" t="inlineStr">
        <is>
          <t xml:space="preserve"> </t>
        </is>
      </c>
      <c r="E63" s="4" t="inlineStr">
        <is>
          <t xml:space="preserve"> </t>
        </is>
      </c>
      <c r="F63" s="6" t="n">
        <v>31</v>
      </c>
      <c r="G63" s="4" t="inlineStr">
        <is>
          <t xml:space="preserve"> </t>
        </is>
      </c>
    </row>
    <row r="64">
      <c r="A64" s="4" t="inlineStr">
        <is>
          <t>Stock-based compensation - stock options, RSAs, RSUs</t>
        </is>
      </c>
      <c r="B64" s="6" t="n">
        <v>2577</v>
      </c>
      <c r="C64" s="4" t="inlineStr">
        <is>
          <t xml:space="preserve"> </t>
        </is>
      </c>
      <c r="D64" s="4" t="inlineStr">
        <is>
          <t xml:space="preserve"> </t>
        </is>
      </c>
      <c r="E64" s="4" t="inlineStr">
        <is>
          <t xml:space="preserve"> </t>
        </is>
      </c>
      <c r="F64" s="6" t="n">
        <v>2577</v>
      </c>
      <c r="G64" s="4" t="inlineStr">
        <is>
          <t xml:space="preserve"> </t>
        </is>
      </c>
    </row>
    <row r="65">
      <c r="A65" s="4" t="inlineStr">
        <is>
          <t>Issuance of common stock upon exercise of pre-funded warrants (in shares)</t>
        </is>
      </c>
      <c r="B65" s="4" t="inlineStr">
        <is>
          <t xml:space="preserve"> </t>
        </is>
      </c>
      <c r="C65" s="4" t="inlineStr">
        <is>
          <t xml:space="preserve"> </t>
        </is>
      </c>
      <c r="D65" s="4" t="inlineStr">
        <is>
          <t xml:space="preserve"> </t>
        </is>
      </c>
      <c r="E65" s="6" t="n">
        <v>43401</v>
      </c>
      <c r="F65" s="4" t="inlineStr">
        <is>
          <t xml:space="preserve"> </t>
        </is>
      </c>
      <c r="G65" s="4" t="inlineStr">
        <is>
          <t xml:space="preserve"> </t>
        </is>
      </c>
    </row>
    <row r="66">
      <c r="A66" s="4" t="inlineStr">
        <is>
          <t>Net loss</t>
        </is>
      </c>
      <c r="B66" s="6" t="n">
        <v>-18835</v>
      </c>
      <c r="C66" s="4" t="inlineStr">
        <is>
          <t xml:space="preserve"> </t>
        </is>
      </c>
      <c r="D66" s="4" t="inlineStr">
        <is>
          <t xml:space="preserve"> </t>
        </is>
      </c>
      <c r="E66" s="4" t="inlineStr">
        <is>
          <t xml:space="preserve"> </t>
        </is>
      </c>
      <c r="F66" s="4" t="inlineStr">
        <is>
          <t xml:space="preserve"> </t>
        </is>
      </c>
      <c r="G66" s="6" t="n">
        <v>-18835</v>
      </c>
    </row>
    <row r="67">
      <c r="A67" s="4" t="inlineStr">
        <is>
          <t>Ending balance (in shares) at Jun. 30, 2023</t>
        </is>
      </c>
      <c r="B67" s="4" t="inlineStr">
        <is>
          <t xml:space="preserve"> </t>
        </is>
      </c>
      <c r="C67" s="4" t="inlineStr">
        <is>
          <t xml:space="preserve"> </t>
        </is>
      </c>
      <c r="D67" s="4" t="inlineStr">
        <is>
          <t xml:space="preserve"> </t>
        </is>
      </c>
      <c r="E67" s="6" t="n">
        <v>1957308</v>
      </c>
      <c r="F67" s="4" t="inlineStr">
        <is>
          <t xml:space="preserve"> </t>
        </is>
      </c>
      <c r="G67" s="4" t="inlineStr">
        <is>
          <t xml:space="preserve"> </t>
        </is>
      </c>
    </row>
    <row r="68">
      <c r="A68" s="4" t="inlineStr">
        <is>
          <t>Ending balance at Jun. 30, 2023</t>
        </is>
      </c>
      <c r="B68" s="6" t="n">
        <v>12757</v>
      </c>
      <c r="C68" s="4" t="inlineStr">
        <is>
          <t xml:space="preserve"> </t>
        </is>
      </c>
      <c r="D68" s="4" t="inlineStr">
        <is>
          <t xml:space="preserve"> </t>
        </is>
      </c>
      <c r="E68" s="5" t="n">
        <v>0</v>
      </c>
      <c r="F68" s="6" t="n">
        <v>356544</v>
      </c>
      <c r="G68" s="6" t="n">
        <v>-343787</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ssuance of common stock upon exercise of stock options (in shares)</t>
        </is>
      </c>
      <c r="B70" s="4" t="inlineStr">
        <is>
          <t xml:space="preserve"> </t>
        </is>
      </c>
      <c r="C70" s="4" t="inlineStr">
        <is>
          <t xml:space="preserve"> </t>
        </is>
      </c>
      <c r="D70" s="4" t="inlineStr">
        <is>
          <t xml:space="preserve"> </t>
        </is>
      </c>
      <c r="E70" s="6" t="n">
        <v>27</v>
      </c>
      <c r="F70" s="4" t="inlineStr">
        <is>
          <t xml:space="preserve"> </t>
        </is>
      </c>
      <c r="G70" s="4" t="inlineStr">
        <is>
          <t xml:space="preserve"> </t>
        </is>
      </c>
    </row>
    <row r="71">
      <c r="A71" s="4" t="inlineStr">
        <is>
          <t>Issuance of common stock upon vesting of RSUs (in shares)</t>
        </is>
      </c>
      <c r="B71" s="4" t="inlineStr">
        <is>
          <t xml:space="preserve"> </t>
        </is>
      </c>
      <c r="C71" s="4" t="inlineStr">
        <is>
          <t xml:space="preserve"> </t>
        </is>
      </c>
      <c r="D71" s="4" t="inlineStr">
        <is>
          <t xml:space="preserve"> </t>
        </is>
      </c>
      <c r="E71" s="6" t="n">
        <v>12891</v>
      </c>
      <c r="F71" s="4" t="inlineStr">
        <is>
          <t xml:space="preserve"> </t>
        </is>
      </c>
      <c r="G71" s="4" t="inlineStr">
        <is>
          <t xml:space="preserve"> </t>
        </is>
      </c>
    </row>
    <row r="72">
      <c r="A72" s="4" t="inlineStr">
        <is>
          <t>Share repurchase related to Section 16 Officer tax coverage exchange (in shares)</t>
        </is>
      </c>
      <c r="B72" s="4" t="inlineStr">
        <is>
          <t xml:space="preserve"> </t>
        </is>
      </c>
      <c r="C72" s="4" t="inlineStr">
        <is>
          <t xml:space="preserve"> </t>
        </is>
      </c>
      <c r="D72" s="4" t="inlineStr">
        <is>
          <t xml:space="preserve"> </t>
        </is>
      </c>
      <c r="E72" s="6" t="n">
        <v>-2066</v>
      </c>
      <c r="F72" s="4" t="inlineStr">
        <is>
          <t xml:space="preserve"> </t>
        </is>
      </c>
      <c r="G72" s="4" t="inlineStr">
        <is>
          <t xml:space="preserve"> </t>
        </is>
      </c>
    </row>
    <row r="73">
      <c r="A73" s="4" t="inlineStr">
        <is>
          <t>Share repurchase related to Section 16 Officer tax coverage exchange</t>
        </is>
      </c>
      <c r="B73" s="6" t="n">
        <v>-27</v>
      </c>
      <c r="C73" s="4" t="inlineStr">
        <is>
          <t xml:space="preserve"> </t>
        </is>
      </c>
      <c r="D73" s="4" t="inlineStr">
        <is>
          <t xml:space="preserve"> </t>
        </is>
      </c>
      <c r="E73" s="4" t="inlineStr">
        <is>
          <t xml:space="preserve"> </t>
        </is>
      </c>
      <c r="F73" s="6" t="n">
        <v>-27</v>
      </c>
      <c r="G73" s="4" t="inlineStr">
        <is>
          <t xml:space="preserve"> </t>
        </is>
      </c>
    </row>
    <row r="74">
      <c r="A74" s="4" t="inlineStr">
        <is>
          <t>Stock-based compensation - stock options, RSAs, RSUs</t>
        </is>
      </c>
      <c r="B74" s="6" t="n">
        <v>2156</v>
      </c>
      <c r="C74" s="4" t="inlineStr">
        <is>
          <t xml:space="preserve"> </t>
        </is>
      </c>
      <c r="D74" s="4" t="inlineStr">
        <is>
          <t xml:space="preserve"> </t>
        </is>
      </c>
      <c r="E74" s="4" t="inlineStr">
        <is>
          <t xml:space="preserve"> </t>
        </is>
      </c>
      <c r="F74" s="6" t="n">
        <v>2156</v>
      </c>
      <c r="G74" s="4" t="inlineStr">
        <is>
          <t xml:space="preserve"> </t>
        </is>
      </c>
    </row>
    <row r="75">
      <c r="A75" s="4" t="inlineStr">
        <is>
          <t>Issuance of common stock and related warrants in registered offering, net of issuance costs (in shares)</t>
        </is>
      </c>
      <c r="B75" s="4" t="inlineStr">
        <is>
          <t xml:space="preserve"> </t>
        </is>
      </c>
      <c r="C75" s="4" t="inlineStr">
        <is>
          <t xml:space="preserve"> </t>
        </is>
      </c>
      <c r="D75" s="4" t="inlineStr">
        <is>
          <t xml:space="preserve"> </t>
        </is>
      </c>
      <c r="E75" s="6" t="n">
        <v>210000</v>
      </c>
      <c r="F75" s="4" t="inlineStr">
        <is>
          <t xml:space="preserve"> </t>
        </is>
      </c>
      <c r="G75" s="4" t="inlineStr">
        <is>
          <t xml:space="preserve"> </t>
        </is>
      </c>
    </row>
    <row r="76">
      <c r="A76" s="4" t="inlineStr">
        <is>
          <t>Issuance of common stock and related warrants in registered offering, net of issuance costs</t>
        </is>
      </c>
      <c r="B76" s="6" t="n">
        <v>4565</v>
      </c>
      <c r="C76" s="4" t="inlineStr">
        <is>
          <t xml:space="preserve"> </t>
        </is>
      </c>
      <c r="D76" s="4" t="inlineStr">
        <is>
          <t xml:space="preserve"> </t>
        </is>
      </c>
      <c r="E76" s="4" t="inlineStr">
        <is>
          <t xml:space="preserve"> </t>
        </is>
      </c>
      <c r="F76" s="6" t="n">
        <v>4565</v>
      </c>
      <c r="G76" s="4" t="inlineStr">
        <is>
          <t xml:space="preserve"> </t>
        </is>
      </c>
    </row>
    <row r="77">
      <c r="A77" s="4" t="inlineStr">
        <is>
          <t>Issuance of common stock upon exercise of pre-funded warrants (in shares)</t>
        </is>
      </c>
      <c r="B77" s="4" t="inlineStr">
        <is>
          <t xml:space="preserve"> </t>
        </is>
      </c>
      <c r="C77" s="4" t="inlineStr">
        <is>
          <t xml:space="preserve"> </t>
        </is>
      </c>
      <c r="D77" s="4" t="inlineStr">
        <is>
          <t xml:space="preserve"> </t>
        </is>
      </c>
      <c r="E77" s="6" t="n">
        <v>462948</v>
      </c>
      <c r="F77" s="4" t="inlineStr">
        <is>
          <t xml:space="preserve"> </t>
        </is>
      </c>
      <c r="G77" s="4" t="inlineStr">
        <is>
          <t xml:space="preserve"> </t>
        </is>
      </c>
    </row>
    <row r="78">
      <c r="A78" s="4" t="inlineStr">
        <is>
          <t>Common stock issued in connection with reverse stock split (in shares)</t>
        </is>
      </c>
      <c r="B78" s="4" t="inlineStr">
        <is>
          <t xml:space="preserve"> </t>
        </is>
      </c>
      <c r="C78" s="4" t="inlineStr">
        <is>
          <t xml:space="preserve"> </t>
        </is>
      </c>
      <c r="D78" s="4" t="inlineStr">
        <is>
          <t xml:space="preserve"> </t>
        </is>
      </c>
      <c r="E78" s="6" t="n">
        <v>59801</v>
      </c>
      <c r="F78" s="4" t="inlineStr">
        <is>
          <t xml:space="preserve"> </t>
        </is>
      </c>
      <c r="G78" s="4" t="inlineStr">
        <is>
          <t xml:space="preserve"> </t>
        </is>
      </c>
    </row>
    <row r="79">
      <c r="A79" s="4" t="inlineStr">
        <is>
          <t>Net loss</t>
        </is>
      </c>
      <c r="B79" s="6" t="n">
        <v>-15159</v>
      </c>
      <c r="C79" s="4" t="inlineStr">
        <is>
          <t xml:space="preserve"> </t>
        </is>
      </c>
      <c r="D79" s="4" t="inlineStr">
        <is>
          <t xml:space="preserve"> </t>
        </is>
      </c>
      <c r="E79" s="4" t="inlineStr">
        <is>
          <t xml:space="preserve"> </t>
        </is>
      </c>
      <c r="F79" s="4" t="inlineStr">
        <is>
          <t xml:space="preserve"> </t>
        </is>
      </c>
      <c r="G79" s="6" t="n">
        <v>-15159</v>
      </c>
    </row>
    <row r="80">
      <c r="A80" s="4" t="inlineStr">
        <is>
          <t>Ending balance (in shares) at Sep. 30, 2023</t>
        </is>
      </c>
      <c r="B80" s="4" t="inlineStr">
        <is>
          <t xml:space="preserve"> </t>
        </is>
      </c>
      <c r="C80" s="4" t="inlineStr">
        <is>
          <t xml:space="preserve"> </t>
        </is>
      </c>
      <c r="D80" s="4" t="inlineStr">
        <is>
          <t xml:space="preserve"> </t>
        </is>
      </c>
      <c r="E80" s="6" t="n">
        <v>2700909</v>
      </c>
      <c r="F80" s="4" t="inlineStr">
        <is>
          <t xml:space="preserve"> </t>
        </is>
      </c>
      <c r="G80" s="4" t="inlineStr">
        <is>
          <t xml:space="preserve"> </t>
        </is>
      </c>
    </row>
    <row r="81">
      <c r="A81" s="4" t="inlineStr">
        <is>
          <t>Ending balance at Sep. 30, 2023</t>
        </is>
      </c>
      <c r="B81" s="6" t="n">
        <v>4292</v>
      </c>
      <c r="C81" s="4" t="inlineStr">
        <is>
          <t xml:space="preserve"> </t>
        </is>
      </c>
      <c r="D81" s="4" t="inlineStr">
        <is>
          <t xml:space="preserve"> </t>
        </is>
      </c>
      <c r="E81" s="5" t="n">
        <v>0</v>
      </c>
      <c r="F81" s="6" t="n">
        <v>363238</v>
      </c>
      <c r="G81" s="6" t="n">
        <v>-358946</v>
      </c>
    </row>
    <row r="82">
      <c r="A82" s="4" t="inlineStr">
        <is>
          <t>Ending balance (in shares) at Dec. 31, 2023</t>
        </is>
      </c>
      <c r="B82" s="4" t="inlineStr">
        <is>
          <t xml:space="preserve"> </t>
        </is>
      </c>
      <c r="C82" s="6" t="n">
        <v>8283865</v>
      </c>
      <c r="D82" s="4" t="inlineStr">
        <is>
          <t xml:space="preserve"> </t>
        </is>
      </c>
      <c r="E82" s="6" t="n">
        <v>8283865</v>
      </c>
      <c r="F82" s="4" t="inlineStr">
        <is>
          <t xml:space="preserve"> </t>
        </is>
      </c>
      <c r="G82" s="4" t="inlineStr">
        <is>
          <t xml:space="preserve"> </t>
        </is>
      </c>
    </row>
    <row r="83">
      <c r="A83" s="4" t="inlineStr">
        <is>
          <t>Ending balance at Dec. 31, 2023</t>
        </is>
      </c>
      <c r="B83" s="6" t="n">
        <v>3187</v>
      </c>
      <c r="C83" s="4" t="inlineStr">
        <is>
          <t xml:space="preserve"> </t>
        </is>
      </c>
      <c r="D83" s="4" t="inlineStr">
        <is>
          <t xml:space="preserve"> </t>
        </is>
      </c>
      <c r="E83" s="5" t="n">
        <v>0</v>
      </c>
      <c r="F83" s="6" t="n">
        <v>376234</v>
      </c>
      <c r="G83" s="6" t="n">
        <v>-373047</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ssuance of common stock upon vesting of RSUs (in shares)</t>
        </is>
      </c>
      <c r="B85" s="4" t="inlineStr">
        <is>
          <t xml:space="preserve"> </t>
        </is>
      </c>
      <c r="C85" s="4" t="inlineStr">
        <is>
          <t xml:space="preserve"> </t>
        </is>
      </c>
      <c r="D85" s="4" t="inlineStr">
        <is>
          <t xml:space="preserve"> </t>
        </is>
      </c>
      <c r="E85" s="6" t="n">
        <v>36570</v>
      </c>
      <c r="F85" s="4" t="inlineStr">
        <is>
          <t xml:space="preserve"> </t>
        </is>
      </c>
      <c r="G85" s="4" t="inlineStr">
        <is>
          <t xml:space="preserve"> </t>
        </is>
      </c>
    </row>
    <row r="86">
      <c r="A86" s="4" t="inlineStr">
        <is>
          <t>Share repurchase related to Section 16 Officer tax coverage exchange (in shares)</t>
        </is>
      </c>
      <c r="B86" s="4" t="inlineStr">
        <is>
          <t xml:space="preserve"> </t>
        </is>
      </c>
      <c r="C86" s="4" t="inlineStr">
        <is>
          <t xml:space="preserve"> </t>
        </is>
      </c>
      <c r="D86" s="4" t="inlineStr">
        <is>
          <t xml:space="preserve"> </t>
        </is>
      </c>
      <c r="E86" s="6" t="n">
        <v>-5937</v>
      </c>
      <c r="F86" s="4" t="inlineStr">
        <is>
          <t xml:space="preserve"> </t>
        </is>
      </c>
      <c r="G86" s="4" t="inlineStr">
        <is>
          <t xml:space="preserve"> </t>
        </is>
      </c>
    </row>
    <row r="87">
      <c r="A87" s="4" t="inlineStr">
        <is>
          <t>Share repurchase related to Section 16 Officer tax coverage exchange</t>
        </is>
      </c>
      <c r="B87" s="6" t="n">
        <v>-3</v>
      </c>
      <c r="C87" s="4" t="inlineStr">
        <is>
          <t xml:space="preserve"> </t>
        </is>
      </c>
      <c r="D87" s="4" t="inlineStr">
        <is>
          <t xml:space="preserve"> </t>
        </is>
      </c>
      <c r="E87" s="4" t="inlineStr">
        <is>
          <t xml:space="preserve"> </t>
        </is>
      </c>
      <c r="F87" s="6" t="n">
        <v>-3</v>
      </c>
      <c r="G87" s="4" t="inlineStr">
        <is>
          <t xml:space="preserve"> </t>
        </is>
      </c>
    </row>
    <row r="88">
      <c r="A88" s="4" t="inlineStr">
        <is>
          <t>Stock-based compensation - stock options, RSAs, RSUs</t>
        </is>
      </c>
      <c r="B88" s="6" t="n">
        <v>1443</v>
      </c>
      <c r="C88" s="4" t="inlineStr">
        <is>
          <t xml:space="preserve"> </t>
        </is>
      </c>
      <c r="D88" s="4" t="inlineStr">
        <is>
          <t xml:space="preserve"> </t>
        </is>
      </c>
      <c r="E88" s="4" t="inlineStr">
        <is>
          <t xml:space="preserve"> </t>
        </is>
      </c>
      <c r="F88" s="6" t="n">
        <v>1443</v>
      </c>
      <c r="G88" s="4" t="inlineStr">
        <is>
          <t xml:space="preserve"> </t>
        </is>
      </c>
    </row>
    <row r="89">
      <c r="A89" s="4" t="inlineStr">
        <is>
          <t>Issuance of common stock and related warrants in registered offering, net of issuance costs (in shares)</t>
        </is>
      </c>
      <c r="B89" s="4" t="inlineStr">
        <is>
          <t xml:space="preserve"> </t>
        </is>
      </c>
      <c r="C89" s="4" t="inlineStr">
        <is>
          <t xml:space="preserve"> </t>
        </is>
      </c>
      <c r="D89" s="4" t="inlineStr">
        <is>
          <t xml:space="preserve"> </t>
        </is>
      </c>
      <c r="E89" s="6" t="n">
        <v>2220000</v>
      </c>
      <c r="F89" s="4" t="inlineStr">
        <is>
          <t xml:space="preserve"> </t>
        </is>
      </c>
      <c r="G89" s="4" t="inlineStr">
        <is>
          <t xml:space="preserve"> </t>
        </is>
      </c>
    </row>
    <row r="90">
      <c r="A90" s="4" t="inlineStr">
        <is>
          <t>Issuance of common stock and related warrants in registered offering, net of issuance costs</t>
        </is>
      </c>
      <c r="B90" s="6" t="n">
        <v>7171</v>
      </c>
      <c r="C90" s="4" t="inlineStr">
        <is>
          <t xml:space="preserve"> </t>
        </is>
      </c>
      <c r="D90" s="4" t="inlineStr">
        <is>
          <t xml:space="preserve"> </t>
        </is>
      </c>
      <c r="E90" s="4" t="inlineStr">
        <is>
          <t xml:space="preserve"> </t>
        </is>
      </c>
      <c r="F90" s="6" t="n">
        <v>7171</v>
      </c>
      <c r="G90" s="4" t="inlineStr">
        <is>
          <t xml:space="preserve"> </t>
        </is>
      </c>
    </row>
    <row r="91">
      <c r="A91" s="4" t="inlineStr">
        <is>
          <t>Issuance of common stock upon exercise of pre-funded warrants (in shares)</t>
        </is>
      </c>
      <c r="B91" s="4" t="inlineStr">
        <is>
          <t xml:space="preserve"> </t>
        </is>
      </c>
      <c r="C91" s="4" t="inlineStr">
        <is>
          <t xml:space="preserve"> </t>
        </is>
      </c>
      <c r="D91" s="4" t="inlineStr">
        <is>
          <t xml:space="preserve"> </t>
        </is>
      </c>
      <c r="E91" s="6" t="n">
        <v>6091280</v>
      </c>
      <c r="F91" s="4" t="inlineStr">
        <is>
          <t xml:space="preserve"> </t>
        </is>
      </c>
      <c r="G91" s="4" t="inlineStr">
        <is>
          <t xml:space="preserve"> </t>
        </is>
      </c>
    </row>
    <row r="92">
      <c r="A92" s="4" t="inlineStr">
        <is>
          <t>Net loss</t>
        </is>
      </c>
      <c r="B92" s="6" t="n">
        <v>-8313</v>
      </c>
      <c r="C92" s="4" t="inlineStr">
        <is>
          <t xml:space="preserve"> </t>
        </is>
      </c>
      <c r="D92" s="4" t="inlineStr">
        <is>
          <t xml:space="preserve"> </t>
        </is>
      </c>
      <c r="E92" s="4" t="inlineStr">
        <is>
          <t xml:space="preserve"> </t>
        </is>
      </c>
      <c r="F92" s="4" t="inlineStr">
        <is>
          <t xml:space="preserve"> </t>
        </is>
      </c>
      <c r="G92" s="6" t="n">
        <v>-8313</v>
      </c>
    </row>
    <row r="93">
      <c r="A93" s="4" t="inlineStr">
        <is>
          <t>Ending balance (in shares) at Mar. 31, 2024</t>
        </is>
      </c>
      <c r="B93" s="4" t="inlineStr">
        <is>
          <t xml:space="preserve"> </t>
        </is>
      </c>
      <c r="C93" s="4" t="inlineStr">
        <is>
          <t xml:space="preserve"> </t>
        </is>
      </c>
      <c r="D93" s="4" t="inlineStr">
        <is>
          <t xml:space="preserve"> </t>
        </is>
      </c>
      <c r="E93" s="6" t="n">
        <v>16625778</v>
      </c>
      <c r="F93" s="4" t="inlineStr">
        <is>
          <t xml:space="preserve"> </t>
        </is>
      </c>
      <c r="G93" s="4" t="inlineStr">
        <is>
          <t xml:space="preserve"> </t>
        </is>
      </c>
    </row>
    <row r="94">
      <c r="A94" s="4" t="inlineStr">
        <is>
          <t>Ending balance at Mar. 31, 2024</t>
        </is>
      </c>
      <c r="B94" s="6" t="n">
        <v>3485</v>
      </c>
      <c r="C94" s="4" t="inlineStr">
        <is>
          <t xml:space="preserve"> </t>
        </is>
      </c>
      <c r="D94" s="4" t="inlineStr">
        <is>
          <t xml:space="preserve"> </t>
        </is>
      </c>
      <c r="E94" s="5" t="n">
        <v>0</v>
      </c>
      <c r="F94" s="6" t="n">
        <v>384845</v>
      </c>
      <c r="G94" s="6" t="n">
        <v>-381360</v>
      </c>
    </row>
    <row r="95">
      <c r="A95" s="4" t="inlineStr">
        <is>
          <t>Beginning balance (in shares) at Dec. 31, 2023</t>
        </is>
      </c>
      <c r="B95" s="4" t="inlineStr">
        <is>
          <t xml:space="preserve"> </t>
        </is>
      </c>
      <c r="C95" s="6" t="n">
        <v>8283865</v>
      </c>
      <c r="D95" s="4" t="inlineStr">
        <is>
          <t xml:space="preserve"> </t>
        </is>
      </c>
      <c r="E95" s="6" t="n">
        <v>8283865</v>
      </c>
      <c r="F95" s="4" t="inlineStr">
        <is>
          <t xml:space="preserve"> </t>
        </is>
      </c>
      <c r="G95" s="4" t="inlineStr">
        <is>
          <t xml:space="preserve"> </t>
        </is>
      </c>
    </row>
    <row r="96">
      <c r="A96" s="4" t="inlineStr">
        <is>
          <t>Beginning balance at Dec. 31, 2023</t>
        </is>
      </c>
      <c r="B96" s="6" t="n">
        <v>3187</v>
      </c>
      <c r="C96" s="4" t="inlineStr">
        <is>
          <t xml:space="preserve"> </t>
        </is>
      </c>
      <c r="D96" s="4" t="inlineStr">
        <is>
          <t xml:space="preserve"> </t>
        </is>
      </c>
      <c r="E96" s="5" t="n">
        <v>0</v>
      </c>
      <c r="F96" s="6" t="n">
        <v>376234</v>
      </c>
      <c r="G96" s="6" t="n">
        <v>-373047</v>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et loss</t>
        </is>
      </c>
      <c r="B98" s="6" t="n">
        <v>-23087</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Ending balance (in shares) at Sep. 30, 2024</t>
        </is>
      </c>
      <c r="B99" s="4" t="inlineStr">
        <is>
          <t xml:space="preserve"> </t>
        </is>
      </c>
      <c r="C99" s="6" t="n">
        <v>21625778</v>
      </c>
      <c r="D99" s="4" t="inlineStr">
        <is>
          <t xml:space="preserve"> </t>
        </is>
      </c>
      <c r="E99" s="6" t="n">
        <v>21625778</v>
      </c>
      <c r="F99" s="4" t="inlineStr">
        <is>
          <t xml:space="preserve"> </t>
        </is>
      </c>
      <c r="G99" s="4" t="inlineStr">
        <is>
          <t xml:space="preserve"> </t>
        </is>
      </c>
    </row>
    <row r="100">
      <c r="A100" s="4" t="inlineStr">
        <is>
          <t>Ending balance at Sep. 30, 2024</t>
        </is>
      </c>
      <c r="B100" s="6" t="n">
        <v>-5404</v>
      </c>
      <c r="C100" s="4" t="inlineStr">
        <is>
          <t xml:space="preserve"> </t>
        </is>
      </c>
      <c r="D100" s="4" t="inlineStr">
        <is>
          <t xml:space="preserve"> </t>
        </is>
      </c>
      <c r="E100" s="5" t="n">
        <v>0</v>
      </c>
      <c r="F100" s="6" t="n">
        <v>390730</v>
      </c>
      <c r="G100" s="6" t="n">
        <v>-396134</v>
      </c>
    </row>
    <row r="101">
      <c r="A101" s="4" t="inlineStr">
        <is>
          <t>Beginning balance (in shares) at Mar. 31, 2024</t>
        </is>
      </c>
      <c r="B101" s="4" t="inlineStr">
        <is>
          <t xml:space="preserve"> </t>
        </is>
      </c>
      <c r="C101" s="4" t="inlineStr">
        <is>
          <t xml:space="preserve"> </t>
        </is>
      </c>
      <c r="D101" s="4" t="inlineStr">
        <is>
          <t xml:space="preserve"> </t>
        </is>
      </c>
      <c r="E101" s="6" t="n">
        <v>16625778</v>
      </c>
      <c r="F101" s="4" t="inlineStr">
        <is>
          <t xml:space="preserve"> </t>
        </is>
      </c>
      <c r="G101" s="4" t="inlineStr">
        <is>
          <t xml:space="preserve"> </t>
        </is>
      </c>
    </row>
    <row r="102">
      <c r="A102" s="4" t="inlineStr">
        <is>
          <t>Beginning balance at Mar. 31, 2024</t>
        </is>
      </c>
      <c r="B102" s="6" t="n">
        <v>3485</v>
      </c>
      <c r="C102" s="4" t="inlineStr">
        <is>
          <t xml:space="preserve"> </t>
        </is>
      </c>
      <c r="D102" s="4" t="inlineStr">
        <is>
          <t xml:space="preserve"> </t>
        </is>
      </c>
      <c r="E102" s="5" t="n">
        <v>0</v>
      </c>
      <c r="F102" s="6" t="n">
        <v>384845</v>
      </c>
      <c r="G102" s="6" t="n">
        <v>-381360</v>
      </c>
    </row>
    <row r="103">
      <c r="A103" s="3" t="inlineStr">
        <is>
          <t>Increase (Decrease) in Stockholders' Equity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tock-based compensation - stock options, RSAs, RSUs</t>
        </is>
      </c>
      <c r="B104" s="6" t="n">
        <v>1735</v>
      </c>
      <c r="C104" s="4" t="inlineStr">
        <is>
          <t xml:space="preserve"> </t>
        </is>
      </c>
      <c r="D104" s="4" t="inlineStr">
        <is>
          <t xml:space="preserve"> </t>
        </is>
      </c>
      <c r="E104" s="4" t="inlineStr">
        <is>
          <t xml:space="preserve"> </t>
        </is>
      </c>
      <c r="F104" s="6" t="n">
        <v>1735</v>
      </c>
      <c r="G104" s="4" t="inlineStr">
        <is>
          <t xml:space="preserve"> </t>
        </is>
      </c>
    </row>
    <row r="105">
      <c r="A105" s="4" t="inlineStr">
        <is>
          <t>Net loss</t>
        </is>
      </c>
      <c r="B105" s="6" t="n">
        <v>-7016</v>
      </c>
      <c r="C105" s="4" t="inlineStr">
        <is>
          <t xml:space="preserve"> </t>
        </is>
      </c>
      <c r="D105" s="4" t="inlineStr">
        <is>
          <t xml:space="preserve"> </t>
        </is>
      </c>
      <c r="E105" s="4" t="inlineStr">
        <is>
          <t xml:space="preserve"> </t>
        </is>
      </c>
      <c r="F105" s="4" t="inlineStr">
        <is>
          <t xml:space="preserve"> </t>
        </is>
      </c>
      <c r="G105" s="6" t="n">
        <v>-7016</v>
      </c>
    </row>
    <row r="106">
      <c r="A106" s="4" t="inlineStr">
        <is>
          <t>Ending balance (in shares) at Jun. 30, 2024</t>
        </is>
      </c>
      <c r="B106" s="4" t="inlineStr">
        <is>
          <t xml:space="preserve"> </t>
        </is>
      </c>
      <c r="C106" s="4" t="inlineStr">
        <is>
          <t xml:space="preserve"> </t>
        </is>
      </c>
      <c r="D106" s="4" t="inlineStr">
        <is>
          <t xml:space="preserve"> </t>
        </is>
      </c>
      <c r="E106" s="6" t="n">
        <v>16625778</v>
      </c>
      <c r="F106" s="4" t="inlineStr">
        <is>
          <t xml:space="preserve"> </t>
        </is>
      </c>
      <c r="G106" s="4" t="inlineStr">
        <is>
          <t xml:space="preserve"> </t>
        </is>
      </c>
    </row>
    <row r="107">
      <c r="A107" s="4" t="inlineStr">
        <is>
          <t>Ending balance at Jun. 30, 2024</t>
        </is>
      </c>
      <c r="B107" s="6" t="n">
        <v>-1796</v>
      </c>
      <c r="C107" s="4" t="inlineStr">
        <is>
          <t xml:space="preserve"> </t>
        </is>
      </c>
      <c r="D107" s="4" t="inlineStr">
        <is>
          <t xml:space="preserve"> </t>
        </is>
      </c>
      <c r="E107" s="5" t="n">
        <v>0</v>
      </c>
      <c r="F107" s="6" t="n">
        <v>386580</v>
      </c>
      <c r="G107" s="6" t="n">
        <v>-388376</v>
      </c>
    </row>
    <row r="108">
      <c r="A108" s="3" t="inlineStr">
        <is>
          <t>Increase (Decrease) in Stockholders' 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Stock-based compensation - stock options, RSAs, RSUs</t>
        </is>
      </c>
      <c r="B109" s="6" t="n">
        <v>1707</v>
      </c>
      <c r="C109" s="4" t="inlineStr">
        <is>
          <t xml:space="preserve"> </t>
        </is>
      </c>
      <c r="D109" s="4" t="inlineStr">
        <is>
          <t xml:space="preserve"> </t>
        </is>
      </c>
      <c r="E109" s="4" t="inlineStr">
        <is>
          <t xml:space="preserve"> </t>
        </is>
      </c>
      <c r="F109" s="6" t="n">
        <v>1707</v>
      </c>
      <c r="G109" s="4" t="inlineStr">
        <is>
          <t xml:space="preserve"> </t>
        </is>
      </c>
    </row>
    <row r="110">
      <c r="A110" s="4" t="inlineStr">
        <is>
          <t>Issuance of pre-funded warrants and warrants in private placement, net of issuance costs</t>
        </is>
      </c>
      <c r="B110" s="6" t="n">
        <v>2443</v>
      </c>
      <c r="C110" s="4" t="inlineStr">
        <is>
          <t xml:space="preserve"> </t>
        </is>
      </c>
      <c r="D110" s="4" t="inlineStr">
        <is>
          <t xml:space="preserve"> </t>
        </is>
      </c>
      <c r="E110" s="4" t="inlineStr">
        <is>
          <t xml:space="preserve"> </t>
        </is>
      </c>
      <c r="F110" s="6" t="n">
        <v>2443</v>
      </c>
      <c r="G110" s="4" t="inlineStr">
        <is>
          <t xml:space="preserve"> </t>
        </is>
      </c>
    </row>
    <row r="111">
      <c r="A111" s="4" t="inlineStr">
        <is>
          <t>Issuance of common stock upon exercise of pre-funded warrants (in shares)</t>
        </is>
      </c>
      <c r="B111" s="4" t="inlineStr">
        <is>
          <t xml:space="preserve"> </t>
        </is>
      </c>
      <c r="C111" s="4" t="inlineStr">
        <is>
          <t xml:space="preserve"> </t>
        </is>
      </c>
      <c r="D111" s="4" t="inlineStr">
        <is>
          <t xml:space="preserve"> </t>
        </is>
      </c>
      <c r="E111" s="6" t="n">
        <v>5000000</v>
      </c>
      <c r="F111" s="4" t="inlineStr">
        <is>
          <t xml:space="preserve"> </t>
        </is>
      </c>
      <c r="G111" s="4" t="inlineStr">
        <is>
          <t xml:space="preserve"> </t>
        </is>
      </c>
    </row>
    <row r="112">
      <c r="A112" s="4" t="inlineStr">
        <is>
          <t>Net loss</t>
        </is>
      </c>
      <c r="B112" s="6" t="n">
        <v>-7758</v>
      </c>
      <c r="C112" s="4" t="inlineStr">
        <is>
          <t xml:space="preserve"> </t>
        </is>
      </c>
      <c r="D112" s="4" t="inlineStr">
        <is>
          <t xml:space="preserve"> </t>
        </is>
      </c>
      <c r="E112" s="4" t="inlineStr">
        <is>
          <t xml:space="preserve"> </t>
        </is>
      </c>
      <c r="F112" s="4" t="inlineStr">
        <is>
          <t xml:space="preserve"> </t>
        </is>
      </c>
      <c r="G112" s="6" t="n">
        <v>-7758</v>
      </c>
    </row>
    <row r="113">
      <c r="A113" s="4" t="inlineStr">
        <is>
          <t>Ending balance (in shares) at Sep. 30, 2024</t>
        </is>
      </c>
      <c r="B113" s="4" t="inlineStr">
        <is>
          <t xml:space="preserve"> </t>
        </is>
      </c>
      <c r="C113" s="6" t="n">
        <v>21625778</v>
      </c>
      <c r="D113" s="4" t="inlineStr">
        <is>
          <t xml:space="preserve"> </t>
        </is>
      </c>
      <c r="E113" s="6" t="n">
        <v>21625778</v>
      </c>
      <c r="F113" s="4" t="inlineStr">
        <is>
          <t xml:space="preserve"> </t>
        </is>
      </c>
      <c r="G113" s="4" t="inlineStr">
        <is>
          <t xml:space="preserve"> </t>
        </is>
      </c>
    </row>
    <row r="114">
      <c r="A114" s="4" t="inlineStr">
        <is>
          <t>Ending balance at Sep. 30, 2024</t>
        </is>
      </c>
      <c r="B114" s="5" t="n">
        <v>-5404</v>
      </c>
      <c r="C114" s="4" t="inlineStr">
        <is>
          <t xml:space="preserve"> </t>
        </is>
      </c>
      <c r="D114" s="4" t="inlineStr">
        <is>
          <t xml:space="preserve"> </t>
        </is>
      </c>
      <c r="E114" s="5" t="n">
        <v>0</v>
      </c>
      <c r="F114" s="5" t="n">
        <v>390730</v>
      </c>
      <c r="G114" s="5" t="n">
        <v>-3961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tock-based Compensation (Q3) (Tabl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Options Activity</t>
        </is>
      </c>
      <c r="B4" s="4" t="inlineStr">
        <is>
          <t xml:space="preserve">The following table sets forth the summary of options activity, under the 2018
Plan and the 2021 Plans, for the nine months ended September 30, 2024:
(in thousands, except share-based data)
Total Options
Weighted-Average Exercise Price Per Share
Weighted-Average Remaining Contractual Term (In Years)
Aggregate Intrinsic Value
Outstanding as of December 31, 2023
23,912
$68.39
(in thousands, except share-based data)
Total Options
Weighted-Average Exercise Price Per Share
Weighted-Average Remaining Contractual Term (In Years)
Aggregate Intrinsic Value
Forfeitures
(4,502)
11.96
Outstanding as of September 30, 2024
19,410
$81.48
6.6
$—
Exercisable as of September 30, 2024
17,478
$76.44
6.5
$—
Vested and expected to vest as of September 30, 2024
19,410
$81.48
6.6
$—
 </t>
        </is>
      </c>
      <c r="C4" s="4" t="inlineStr">
        <is>
          <t xml:space="preserve">The following table sets forth the summary of options activity, under the 2018
Plan and the 2021 Plans, for the year ended December 31, 2023:
(in thousands, except share-based data)
Total Options
Weighted-Average Exercise Price Per Share
Weighted-Average Remaining Contractual Term (In Years)
Aggregate Intrinsic Value
Outstanding as of December 31, 2022
51,166
$60.69
Vested exercised
(10,081)
$12.95
Forfeitures
(17,173)
$77.95
Outstanding as of December 31, 2023
23,912
$68.39
7.1
$—
Exercisable as of December 31, 2023
18,705
$54.36
6.8
$—
(in thousands, except share-based data)
Total Options
Weighted-Average Exercise Price Per Share
Weighted-Average Remaining Contractual Term (In Years)
Aggregate Intrinsic Value
Vested and expected to vest as of December 31, 2023
23,912
$68.39
7.1
$—
 </t>
        </is>
      </c>
    </row>
    <row r="5">
      <c r="A5" s="4" t="inlineStr">
        <is>
          <t>Schedule of Restricted Stock Unit and Restricted Stock Award Activity</t>
        </is>
      </c>
      <c r="B5" s="4" t="inlineStr">
        <is>
          <t xml:space="preserve">The following table sets forth the summary of RSU and RSA activity, under the
Initial Plan, the 2018 Plan, the 2021 Plan, and the 2022 Plan, for the nine months ended September 30, 2024. RSAs were an immaterial portion of activity for the period:
Shares
Weighted Average Grant Date Fair Value (i.e. Share Price)
Outstanding as of December 31, 2023
219,720
$ 86.78
Vested
(36,570)
67.15
Forfeited
(73,718)
47.72
Outstanding as of September 30, 2024
109,432
$119.66
 </t>
        </is>
      </c>
      <c r="C5" s="4" t="inlineStr">
        <is>
          <t xml:space="preserve">The following table sets forth the summary of RSU and RSA activity, under the
Initial Plan, the 2018 Plan, the 2021 Plan, and the 2022 Plan, for the year ended December 31, 2023. RSAs were an immaterial portion of activity for the period:
Shares
Weighted Average Grant Date Fair Value (i.e. Share Price)
Outstanding as of December 31, 2022
155,573
$199.74
Granted
212,089
27.26
Vested
(42,701)
202.28
Forfeited
(105,241)
86.95
Outstanding as of December 31, 2023
219,720
$ 86.78
 </t>
        </is>
      </c>
    </row>
    <row r="6">
      <c r="A6" s="4" t="inlineStr">
        <is>
          <t>Schedule of Stock-Based Compensation Expense</t>
        </is>
      </c>
      <c r="B6" s="4" t="inlineStr">
        <is>
          <t xml:space="preserve">The following table sets forth the stock-based compensation under the Initial
Plan, the 2018 Plan, the 2021 Plan, and the 2022 Plan by expense type:
Three Months Ended September 30,
Nine Months Ended September 30,
(in thousands)
2024
2023
2024
2023
Research and development expenses
$ 275
$ 472
$ 499
$1,629
Selling, general and administrative expenses
1,432
1,684
4,386
4,824
Total
$1,707
$2,156
$4,885
$6,453
  The following table sets forth the stock-based compensation under the Initial
Plan, the 2018 Plan, the 2021 Plan, and the 2022 Plan by award type:
Three Months Ended September 30,
Nine Months Ended September 30,
(in thousands)
2024
2023
2024
2023
Options
$ 71
$ 81
$ 216
$ 269
RSUs &amp; RSAs
1,636
2,068
4,669
6,167
ESPP
—
7
—
17
Total
$1,707
$2,156
$4,885
$6,453
 </t>
        </is>
      </c>
      <c r="C6" s="4" t="inlineStr">
        <is>
          <t xml:space="preserve">The following table sets forth the stock-based compensation under the Initial
Plan, the 2018 Plan, the 2021 Plan, and the 2022 Plan by expense type:
Year Ended December 31,
(in thousands)
2023
2022
Research and development expenses
$2,131
$ 2,134
Selling, general and administrative expenses
6,349
9,446
Total
$8,480
$11,580
  The following table sets forth the stock-based compensation under the Initial
Plan, the 2018 Plan, the 2021 Plan, and the 2022 Plan by award type:
Year Ended December 31,
(in thousands)
2023
2022
Options
$ 352
$ 538
RSUs &amp; RSAs
8,115
10,995
ESPP
13
117
Performance Awards
—
(70)
Total
$8,480
$ 11,5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Earnings Per Share (Q3) (Tables)</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Schedule of Antidilutive Shares</t>
        </is>
      </c>
      <c r="B4" s="4" t="inlineStr">
        <is>
          <t xml:space="preserve">The following table summarizes potential common shares that were excluded as
their effect is anti-dilutive:
Three Months Ended September 30,
Nine Months Ended September 30,
2024
2023
2024
2023
Options and unvested stock units outstanding
106,097
296,861
145,073
235,736
Warrants outstanding
30,017,768
629,271
30,017,768
629,271
Convertible promissory notes
4,339,623
—
4,339,623
—
Contingent Sponsor Earnout Shares
28,750
28,750
28,750
28,750
Total
34,492,238
954,882
34,531,214
893,757
 </t>
        </is>
      </c>
      <c r="C4" s="4" t="inlineStr">
        <is>
          <t xml:space="preserve">The following table summarizes potential common shares that were excluded as
their effect is anti-dilutive:
Year Ended December 31,
2023
2022
Options and unvested stock units outstanding
243,911
127,116
Warrants outstanding
6,206,488
399,149
Contingent Sponsor Earnout Shares
28,750
28,750
Total
6,479,149
555,0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 and Contingencies (Q3) (Tabl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Schedule of Future Unconditional Purchase Obligations</t>
        </is>
      </c>
      <c r="B4" s="4" t="inlineStr">
        <is>
          <t xml:space="preserve">As of September 30, 2024, the Company’s
future unconditional purchase obligations are as follows:
(in thousands)
Remainder of 2024
$2,291
2025
2,975
Total
$5,266
 </t>
        </is>
      </c>
      <c r="C4" s="4" t="inlineStr">
        <is>
          <t xml:space="preserve">As of December 31, 2023, the Company’s
future unconditional purchase obligations are as follows:
(in thousands)
2024
$2,597
Total
$2,59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FY) (Tabl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chedule of Property, Machinery and Equipment, Net</t>
        </is>
      </c>
      <c r="B4" s="4" t="inlineStr">
        <is>
          <t xml:space="preserve">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Property, machinery and equipment, net consisted of the following:
(in thousands)
September 30, 2024
December 31, 2023
Computer equipment
$ 10
$ 10
Leasehold improvements
2,391
2,394
Machinery and equipment
2,839
3,411
Property, machinery and equipment, gross
5,240
5,815
(in thousands)
September 30, 2024
December 31, 2023
Less: accumulated depreciation
(2,871)
(2,563)
Property, machinery and equipment, net
$ 2,369
$ 3,252
 </t>
        </is>
      </c>
      <c r="C4" s="4" t="inlineStr">
        <is>
          <t xml:space="preserve">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Property, machinery and equipment, net consisted of the following:
(in thousands)
December 31, 2023
December 31, 2022
Computer equipment
$ 10
$ 10
Leasehold improvements
2,394
2,281
Machinery and equipment
3,411
3,411
Construction in-progress
—
106
Property, machinery and equipment, gross
5,815
5,808
Less: accumulated depreciation
(2,563)
(1,792)
Property, machinery and equipment, net
$ 3,252
$ 4,016
 </t>
        </is>
      </c>
    </row>
    <row r="5">
      <c r="A5" s="4" t="inlineStr">
        <is>
          <t>Schedule of Disaggregation of Revenue</t>
        </is>
      </c>
      <c r="B5" s="4" t="inlineStr">
        <is>
          <t xml:space="preserve">The disaggregation of revenue by type is as follows:
Three Months Ended September 30,
Nine Months Ended September 30,
(in thousands)
2024
2023
2024
2023
Transportation services
$ —
$ —
$ —
$1,305
Hosted payload services
—
284
—
426
Forfeited customer deposits
—
55
35
335
Engineering project services
107
—
1,794
—
Total revenue
$107
$339
$1,829
$2,066
 </t>
        </is>
      </c>
      <c r="C5" s="4" t="inlineStr">
        <is>
          <t xml:space="preserve">The disaggregation of revenue by type is as follows:
Year Ended December 31,
(in thousands)
2023
2022
Transportation services
$1,582
$127
Hosted payload services
568
—
Forfeited customer deposits
641
172
Engineering project services
298
—
Total revenue
$3,089
$299
 </t>
        </is>
      </c>
    </row>
    <row r="6">
      <c r="A6" s="4" t="inlineStr">
        <is>
          <t>Schedule of Changes in Fair Value of Liabilities</t>
        </is>
      </c>
      <c r="B6" s="4" t="inlineStr">
        <is>
          <t xml:space="preserve">The change in fair values of liabilities subject to recurring remeasurement were
as follows:
(in thousands)
Warrant Liability (Level 3)
Balance, December 31, 2023
$ 3
Change in Fair Value
—
Balance, September 30, 2024
$ 3
 </t>
        </is>
      </c>
      <c r="C6" s="4" t="inlineStr">
        <is>
          <t xml:space="preserve">The change in fair values of liabilities subject to recurring remeasurement were
as follows:
(in thousands)
Level
Fair value as of December 31, 2022
Payment of Stock Repurchase Liability
Change in Fair Value
Fair value as of December 31, 2023
Warrant Liability
3
$ 564
$ —
$(561)
$ 3
Stock Repurchase Liability
3
10,000
(10,000)
—
—
Total
$10,564
$(10,000)
$(561)
$ 3
 </t>
        </is>
      </c>
    </row>
    <row r="7">
      <c r="A7" s="4" t="inlineStr">
        <is>
          <t>Schedule of Fair Value Inputs</t>
        </is>
      </c>
      <c r="B7" s="4" t="inlineStr">
        <is>
          <t xml:space="preserve">Key assumptions for the Black-Scholes model used to determine the fair value
of warrants outstanding as of each period end were as follows:
September 30, 2024
December 31, 2023
Warrant term (years)
1.87
2.61
Volatility
177.23%
113.50%
Risk-free rate
3.70%
4.05%
Dividend yield
  0.00%
0.00%
  The significant inputs into the Black-Scholes valuation model at the initial recognition date are as follows:
Class A Warrants
Class B Warrants
Placement Agent Warrants
Warrant term (years)
5.50
1.50
1.49
Volatility
97.50%
97.50%
97.50%
Risk-free rate
3.46%
3.79%
3.79%
Dividend yield
—%
—%
—%
  The significant inputs into the Black-Scholes valuation model at the initial recognition date are as follows:
Warrant term (years)
5.00
Volatility
95.00%
Risk-free rate
4.33%
Dividend yield
—%
  The significant inputs into the Black-Scholes valuation model before and after the modification date are as follows:
Pre Modification
Post Modification
Warrant term (years)
4.87
5.00
Volatility
95.00%
95.00%
Risk-free rate
4.22%
4.21%
Dividend yield
—%
—%
  The significant inputs into the Black-Scholes valuation model at the initial recognition date are as follows:
Warrant term (years)
5.00
Volatility
97.50%
Risk-free rate
4.02%
Dividend yield
—%
  The significant inputs into the Black-Scholes valuation model before and after the modification date are as
follows:
Pre Modification
Post Modification
Warrant term (years)
4.83
5.00
Volatility
97.50%
97.50%
Risk-free rate
3.85%
3.84%
Dividend yield
—%
—%
 </t>
        </is>
      </c>
      <c r="C7" s="4" t="inlineStr">
        <is>
          <t xml:space="preserve">Key assumptions for the Black-Scholes model used to determine the fair value
of warrants outstanding as of December 31, 2023 were as follows:
Warrant term (years)
2.61
Volatility
113.50%
Risk-free rate
4.05%
Dividend yield
0.00%
  The significant inputs into the Black-Scholes valuation model at the initial recognition date are as follows:
November Warrants
Warrant term (years)
5.00
Volatility
86.00%
Risk-free rate
4.60%
Dividend yield
0.00%
  The significant inputs into the Black-Scholes valuation model before and after the modification date are as follows:
Induced Warrants
Before Modification
After Modification
Warrant term (years)
4.91
4.91
Volatility
89.00%
89.00%
Risk-free rate
4.55%
4.55%
Dividend yield
0.00%
0.00%
  The significant inputs into the Black-Scholes valuation model at the initial recognition date are as follows:
October Warrants
Warrant term (years)
5.00
Volatility
92.00%
Risk-free rate
4.67%
Dividend yield
0.00%
  The significant inputs into the Black-Scholes valuation model before and after the modification date are as follows:
Before Modification
After Modification
February Class A Warrants and Series A Warrants
Series B Warrants
Modified Warrants
Warrant term (years)
4.94
0.95
5.01
Volatility
88.00%
86.00%
89.00%
Risk-free rate
4.55%
5.39%
4.67%
Dividend yield
0.00%
0.00%
0.00%
  The significant inputs into the Black-Scholes valuation model at the initial recognition date are as follows:
Series A Warrants
Series B Warrants
Warrant term (years)
5.00
1.00
Volatility
85.00%
79.00%
Risk-free rate
4.35%
5.33%
Dividend yield
0.00%
0.00%
  The significant inputs into the Black-Scholes valuation model before and after the modification date are as follows:
Before Modification
After Modification
Warrant term (years)
4.97
5.01
Volatility
84.00%
85.00%
Risk-free rate
4.40%
4.33%
Dividend yield
0.00%
0.00%
  The significant inputs into the Black-Scholes valuation model at the initial recognition date are as follows:
Warrant term (years)
5.51
Volatility
85.00%
Risk-free rate
4.03%
Dividend yield
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s and Other Current Assets (FY) (Tables)</t>
        </is>
      </c>
      <c r="B1" s="2" t="inlineStr">
        <is>
          <t>9 Months Ended</t>
        </is>
      </c>
      <c r="C1" s="2" t="inlineStr">
        <is>
          <t>12 Months Ended</t>
        </is>
      </c>
    </row>
    <row r="2">
      <c r="B2" s="2" t="inlineStr">
        <is>
          <t>Sep.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Schedule of Prepaids and Other Current Assets</t>
        </is>
      </c>
      <c r="B4" s="4" t="inlineStr">
        <is>
          <t xml:space="preserve">Prepaids and other current assets consisted of the following:
(in thousands)
September 30, 2024
December 31, 2023
Prepaid launch costs, current
$ —
$1,260
Prepaid research and development
1,655
2,415
Prepaid insurance and other assets
2,532
4,838
Total
$4,187
$8,513
 </t>
        </is>
      </c>
      <c r="C4" s="4" t="inlineStr">
        <is>
          <t xml:space="preserve">Prepaids and other current assets consisted of the following:
(in thousands)
December 31, 2023
December 31, 2022
Prepaid launch costs, current
$1,260
$ 3,000
Prepaid research and development
2,415
2,841
Prepaid insurance and other assets
4,838
4,332
Total
$8,513
$10,17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operty, Machinery and Equipment (FY) (Table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Machinery and Equipment, Net</t>
        </is>
      </c>
      <c r="B4" s="4" t="inlineStr">
        <is>
          <t xml:space="preserve">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Property, machinery and equipment, net consisted of the following:
(in thousands)
September 30, 2024
December 31, 2023
Computer equipment
$ 10
$ 10
Leasehold improvements
2,391
2,394
Machinery and equipment
2,839
3,411
Property, machinery and equipment, gross
5,240
5,815
(in thousands)
September 30, 2024
December 31, 2023
Less: accumulated depreciation
(2,871)
(2,563)
Property, machinery and equipment, net
$ 2,369
$ 3,252
 </t>
        </is>
      </c>
      <c r="C4" s="4" t="inlineStr">
        <is>
          <t xml:space="preserve">The estimated useful lives of fixed assets by asset category are described
below:
Fixed Assets
Estimated Useful Life
Computer equipment
Three years
Furniture and fixtures
Five years
Leasehold improvements
Lesser of estimated useful life or remaining lease term (one year to seven years)
Machinery and equipment
Seven years
  Property, machinery and equipment, net consisted of the following:
(in thousands)
December 31, 2023
December 31, 2022
Computer equipment
$ 10
$ 10
Leasehold improvements
2,394
2,281
Machinery and equipment
3,411
3,411
Construction in-progress
—
106
Property, machinery and equipment, gross
5,815
5,808
Less: accumulated depreciation
(2,563)
(1,792)
Property, machinery and equipment, net
$ 3,252
$ 4,01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FY) (Table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Intangible Assets, Net</t>
        </is>
      </c>
      <c r="B4" s="4" t="inlineStr">
        <is>
          <t xml:space="preserve">Intangible assets, net consisted of the following as of September 30, 2024:
(in thousands)
Gross Value
Accumulated Amortization
Net Value
Weighted Average Remaining Amortization Period (In Years)
Patents/Intellectual Property
$462
$(197)
$265
5.5
Total
$462
$(197)
$265
  Intangible assets, net consisted of the following as of December 31, 2023:
(in thousands)
Gross Value
Accumulated Amortization
Net Value
Weighted Average Remaining Amortization Period (In Years)
Patents/Intellectual Property
$519
$(177)
$341
6.3
Total
$519
$(177)
$341
 </t>
        </is>
      </c>
      <c r="C4" s="4" t="inlineStr">
        <is>
          <t xml:space="preserve">Intangible assets, net consisted of the following as of December 31, 2023:
(in thousands)
Gross Value
Accumulated Amortization
Net Value
Weighted Average Remaining Amortization Period (In Years)
Patents/Intellectual Property
$519
$(177)
$341
6.3
Total
$519
$(177)
$341
  Intangible assets, net consisted of the following as of December 31, 2022:
(in thousands)
Gross Value
Accumulated Amortization
Net Value
Weighted Average Remaining Amortization Period (In Years)
Patents/Intellectual Property
$461
$(124)
$337
7.0
Total
$461
$(124)
$337
 </t>
        </is>
      </c>
    </row>
    <row r="5">
      <c r="A5" s="4" t="inlineStr">
        <is>
          <t>Schedule of Future Estimated Amortization Expense</t>
        </is>
      </c>
      <c r="B5" s="4" t="inlineStr">
        <is>
          <t xml:space="preserve">As of September 30, 2024, the future estimated amortization expense related to
intangible assets is as follows:
(in thousands)
Remainder of 2024
$ 13
2025
52
2026
52
2027
52
2028
44
Thereafter
52
Total
$265
 </t>
        </is>
      </c>
      <c r="C5" s="4" t="inlineStr">
        <is>
          <t xml:space="preserve">As of December 31, 2023, the future estimated amortization expense related to
intangible assets is as follows:
(in thousands)
2024
$ 58
2025
58
2026
58
2027
58
2028
49
Thereafter
60
Total
$34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Leases (FY) (Tables)</t>
        </is>
      </c>
      <c r="B1" s="2" t="inlineStr">
        <is>
          <t>9 Months Ended</t>
        </is>
      </c>
      <c r="C1" s="2" t="inlineStr">
        <is>
          <t>12 Months Ended</t>
        </is>
      </c>
    </row>
    <row r="2">
      <c r="B2" s="2" t="inlineStr">
        <is>
          <t>Sep. 30, 2024</t>
        </is>
      </c>
      <c r="C2" s="2" t="inlineStr">
        <is>
          <t>Dec. 31, 2023</t>
        </is>
      </c>
    </row>
    <row r="3">
      <c r="A3" s="3" t="inlineStr">
        <is>
          <t>Leases [Abstract]</t>
        </is>
      </c>
      <c r="B3" s="4" t="inlineStr">
        <is>
          <t xml:space="preserve"> </t>
        </is>
      </c>
      <c r="C3" s="4" t="inlineStr">
        <is>
          <t xml:space="preserve"> </t>
        </is>
      </c>
    </row>
    <row r="4">
      <c r="A4" s="4" t="inlineStr">
        <is>
          <t>Schedule of Components of Operating Lease Expense</t>
        </is>
      </c>
      <c r="B4" s="4" t="inlineStr">
        <is>
          <t xml:space="preserve">The components of operating lease expense were as follows:
Three Months Ended September 30,
Nine Months Ended September 30,
(in thousands)
2024
2023
2024
2023
Operating lease cost
$368
$368
$1,103
$1,103
Variable lease expense
150
136
450
394
Total lease expense
$518
$504
$1,553
$1,497
 </t>
        </is>
      </c>
      <c r="C4" s="4" t="inlineStr">
        <is>
          <t xml:space="preserve">The components of operating lease expense were as follows:
Year Ended December 31,
(in thousands)
2023
2022
Operating lease cost
$1,470
$1,609
Variable lease expense
530
611
Short-term lease expense
62
38
Total lease expense
$2,062
$2,258
 </t>
        </is>
      </c>
    </row>
    <row r="5">
      <c r="A5" s="4" t="inlineStr">
        <is>
          <t>Schedule of Maturities of Operating Lease Liabilities</t>
        </is>
      </c>
      <c r="B5" s="4" t="inlineStr">
        <is>
          <t xml:space="preserve">As of September 30, 2024, the maturities of the Company’s operating lease
liabilities were as follows:
(in thousands)
Remainder of 2024
$ 395
2025
1,627
2026
1,674
2027
1,729
2028
297
Total lease payments
5,722
Less: Imputed interest
(535)
Present value of lease liabilities
$5,187
 </t>
        </is>
      </c>
      <c r="C5" s="4" t="inlineStr">
        <is>
          <t xml:space="preserve">As of December 31, 2023, the maturities of the Company’s operating lease
liabilities were as follows:
(in thousands)
2024
$1,580
2025
1,627
2026
1,674
2027
1,729
2028
297
Thereafter
—
Total lease payments
6,907
Less: Imputed interest
(776)
Present value of lease liabilities
$6,13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ccrued Liabilities (FY) (Tabl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Schedule of Accrued Expenses</t>
        </is>
      </c>
      <c r="B4" s="4" t="inlineStr">
        <is>
          <t xml:space="preserve">Accrued expenses consisted of the following:
(in thousands)
September 30, 2024
December 31, 2023
Legal and other professional services
$2,090
$ 3,811
Compensation expense
341
392
Research and development projects
11
323
Other accrued liabilities
1,187
228
Total
$3,629
$4,754
 </t>
        </is>
      </c>
      <c r="C4" s="4" t="inlineStr">
        <is>
          <t xml:space="preserve">Accrued expenses consisted of the following:
(in thousands)
December 31, 2023
December 31, 2022
Legal and other professional services
$ 3,811
$3,128
Compensation expense
392
3,584
Research and development projects
323
981
Other accrued liabilities
228
333
Total
$4,754
$8,02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holders Equity (FY) (Tables)</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chedule of Fair Value Inputs</t>
        </is>
      </c>
      <c r="B4" s="4" t="inlineStr">
        <is>
          <t xml:space="preserve">Key assumptions for the Black-Scholes model used to determine the fair value
of warrants outstanding as of each period end were as follows:
September 30, 2024
December 31, 2023
Warrant term (years)
1.87
2.61
Volatility
177.23%
113.50%
Risk-free rate
3.70%
4.05%
Dividend yield
  0.00%
0.00%
  The significant inputs into the Black-Scholes valuation model at the initial recognition date are as follows:
Class A Warrants
Class B Warrants
Placement Agent Warrants
Warrant term (years)
5.50
1.50
1.49
Volatility
97.50%
97.50%
97.50%
Risk-free rate
3.46%
3.79%
3.79%
Dividend yield
—%
—%
—%
  The significant inputs into the Black-Scholes valuation model at the initial recognition date are as follows:
Warrant term (years)
5.00
Volatility
95.00%
Risk-free rate
4.33%
Dividend yield
—%
  The significant inputs into the Black-Scholes valuation model before and after the modification date are as follows:
Pre Modification
Post Modification
Warrant term (years)
4.87
5.00
Volatility
95.00%
95.00%
Risk-free rate
4.22%
4.21%
Dividend yield
—%
—%
  The significant inputs into the Black-Scholes valuation model at the initial recognition date are as follows:
Warrant term (years)
5.00
Volatility
97.50%
Risk-free rate
4.02%
Dividend yield
—%
  The significant inputs into the Black-Scholes valuation model before and after the modification date are as
follows:
Pre Modification
Post Modification
Warrant term (years)
4.83
5.00
Volatility
97.50%
97.50%
Risk-free rate
3.85%
3.84%
Dividend yield
—%
—%
 </t>
        </is>
      </c>
      <c r="C4" s="4" t="inlineStr">
        <is>
          <t xml:space="preserve">Key assumptions for the Black-Scholes model used to determine the fair value
of warrants outstanding as of December 31, 2023 were as follows:
Warrant term (years)
2.61
Volatility
113.50%
Risk-free rate
4.05%
Dividend yield
0.00%
  The significant inputs into the Black-Scholes valuation model at the initial recognition date are as follows:
November Warrants
Warrant term (years)
5.00
Volatility
86.00%
Risk-free rate
4.60%
Dividend yield
0.00%
  The significant inputs into the Black-Scholes valuation model before and after the modification date are as follows:
Induced Warrants
Before Modification
After Modification
Warrant term (years)
4.91
4.91
Volatility
89.00%
89.00%
Risk-free rate
4.55%
4.55%
Dividend yield
0.00%
0.00%
  The significant inputs into the Black-Scholes valuation model at the initial recognition date are as follows:
October Warrants
Warrant term (years)
5.00
Volatility
92.00%
Risk-free rate
4.67%
Dividend yield
0.00%
  The significant inputs into the Black-Scholes valuation model before and after the modification date are as follows:
Before Modification
After Modification
February Class A Warrants and Series A Warrants
Series B Warrants
Modified Warrants
Warrant term (years)
4.94
0.95
5.01
Volatility
88.00%
86.00%
89.00%
Risk-free rate
4.55%
5.39%
4.67%
Dividend yield
0.00%
0.00%
0.00%
  The significant inputs into the Black-Scholes valuation model at the initial recognition date are as follows:
Series A Warrants
Series B Warrants
Warrant term (years)
5.00
1.00
Volatility
85.00%
79.00%
Risk-free rate
4.35%
5.33%
Dividend yield
0.00%
0.00%
  The significant inputs into the Black-Scholes valuation model before and after the modification date are as follows:
Before Modification
After Modification
Warrant term (years)
4.97
5.01
Volatility
84.00%
85.00%
Risk-free rate
4.40%
4.33%
Dividend yield
0.00%
0.00%
  The significant inputs into the Black-Scholes valuation model at the initial recognition date are as follows:
Warrant term (years)
5.51
Volatility
85.00%
Risk-free rate
4.03%
Dividend yield
0.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Q3)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23087</v>
      </c>
      <c r="C4" s="5" t="n">
        <v>-5481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657</v>
      </c>
      <c r="C6" s="6" t="n">
        <v>667</v>
      </c>
    </row>
    <row r="7">
      <c r="A7" s="4" t="inlineStr">
        <is>
          <t>Amortization of debt discount and issuance costs</t>
        </is>
      </c>
      <c r="B7" s="6" t="n">
        <v>88</v>
      </c>
      <c r="C7" s="6" t="n">
        <v>1182</v>
      </c>
    </row>
    <row r="8">
      <c r="A8" s="4" t="inlineStr">
        <is>
          <t>Amortization of right-of-use asset</t>
        </is>
      </c>
      <c r="B8" s="6" t="n">
        <v>862</v>
      </c>
      <c r="C8" s="6" t="n">
        <v>812</v>
      </c>
    </row>
    <row r="9">
      <c r="A9" s="4" t="inlineStr">
        <is>
          <t>Change in fair value of warrant liability</t>
        </is>
      </c>
      <c r="B9" s="6" t="n">
        <v>0</v>
      </c>
      <c r="C9" s="6" t="n">
        <v>-559</v>
      </c>
    </row>
    <row r="10">
      <c r="A10" s="4" t="inlineStr">
        <is>
          <t>Loss on disposal of fixed and intangible assets</t>
        </is>
      </c>
      <c r="B10" s="6" t="n">
        <v>188</v>
      </c>
      <c r="C10" s="6" t="n">
        <v>17</v>
      </c>
    </row>
    <row r="11">
      <c r="A11" s="4" t="inlineStr">
        <is>
          <t>Stock-based compensation expense</t>
        </is>
      </c>
      <c r="B11" s="6" t="n">
        <v>4885</v>
      </c>
      <c r="C11" s="6" t="n">
        <v>6453</v>
      </c>
    </row>
    <row r="12">
      <c r="A12" s="4" t="inlineStr">
        <is>
          <t>Issuance of common stock for consulting services</t>
        </is>
      </c>
      <c r="B12" s="6" t="n">
        <v>0</v>
      </c>
      <c r="C12" s="6" t="n">
        <v>112</v>
      </c>
    </row>
    <row r="13">
      <c r="A13" s="3" t="inlineStr">
        <is>
          <t>Changes in operating assets and liabilities:</t>
        </is>
      </c>
      <c r="B13" s="4" t="inlineStr">
        <is>
          <t xml:space="preserve"> </t>
        </is>
      </c>
      <c r="C13" s="4" t="inlineStr">
        <is>
          <t xml:space="preserve"> </t>
        </is>
      </c>
    </row>
    <row r="14">
      <c r="A14" s="4" t="inlineStr">
        <is>
          <t>Accounts receivable</t>
        </is>
      </c>
      <c r="B14" s="6" t="n">
        <v>0</v>
      </c>
      <c r="C14" s="6" t="n">
        <v>-44</v>
      </c>
    </row>
    <row r="15">
      <c r="A15" s="4" t="inlineStr">
        <is>
          <t>Prepaids and other current assets</t>
        </is>
      </c>
      <c r="B15" s="6" t="n">
        <v>4326</v>
      </c>
      <c r="C15" s="6" t="n">
        <v>-297</v>
      </c>
    </row>
    <row r="16">
      <c r="A16" s="4" t="inlineStr">
        <is>
          <t>Insurance receivable</t>
        </is>
      </c>
      <c r="B16" s="6" t="n">
        <v>-308</v>
      </c>
      <c r="C16" s="6" t="n">
        <v>0</v>
      </c>
    </row>
    <row r="17">
      <c r="A17" s="4" t="inlineStr">
        <is>
          <t>Other non-current assets</t>
        </is>
      </c>
      <c r="B17" s="6" t="n">
        <v>-487</v>
      </c>
      <c r="C17" s="6" t="n">
        <v>2644</v>
      </c>
    </row>
    <row r="18">
      <c r="A18" s="4" t="inlineStr">
        <is>
          <t>Accounts payable</t>
        </is>
      </c>
      <c r="B18" s="6" t="n">
        <v>2872</v>
      </c>
      <c r="C18" s="6" t="n">
        <v>278</v>
      </c>
    </row>
    <row r="19">
      <c r="A19" s="4" t="inlineStr">
        <is>
          <t>Accrued liabilities</t>
        </is>
      </c>
      <c r="B19" s="6" t="n">
        <v>-1105</v>
      </c>
      <c r="C19" s="6" t="n">
        <v>-610</v>
      </c>
    </row>
    <row r="20">
      <c r="A20" s="4" t="inlineStr">
        <is>
          <t>Accrued interest</t>
        </is>
      </c>
      <c r="B20" s="6" t="n">
        <v>0</v>
      </c>
      <c r="C20" s="6" t="n">
        <v>118</v>
      </c>
    </row>
    <row r="21">
      <c r="A21" s="4" t="inlineStr">
        <is>
          <t>Other current liabilities</t>
        </is>
      </c>
      <c r="B21" s="6" t="n">
        <v>-6</v>
      </c>
      <c r="C21" s="6" t="n">
        <v>-2</v>
      </c>
    </row>
    <row r="22">
      <c r="A22" s="4" t="inlineStr">
        <is>
          <t>Contract liabilities</t>
        </is>
      </c>
      <c r="B22" s="6" t="n">
        <v>640</v>
      </c>
      <c r="C22" s="6" t="n">
        <v>-1098</v>
      </c>
    </row>
    <row r="23">
      <c r="A23" s="4" t="inlineStr">
        <is>
          <t>Operating lease liability</t>
        </is>
      </c>
      <c r="B23" s="6" t="n">
        <v>-944</v>
      </c>
      <c r="C23" s="6" t="n">
        <v>-859</v>
      </c>
    </row>
    <row r="24">
      <c r="A24" s="4" t="inlineStr">
        <is>
          <t>Litigation settlement contingency</t>
        </is>
      </c>
      <c r="B24" s="6" t="n">
        <v>526</v>
      </c>
      <c r="C24" s="6" t="n">
        <v>0</v>
      </c>
    </row>
    <row r="25">
      <c r="A25" s="4" t="inlineStr">
        <is>
          <t>Other non-current liabilities</t>
        </is>
      </c>
      <c r="B25" s="6" t="n">
        <v>19</v>
      </c>
      <c r="C25" s="6" t="n">
        <v>18</v>
      </c>
    </row>
    <row r="26">
      <c r="A26" s="4" t="inlineStr">
        <is>
          <t>Net cash used in operating activities</t>
        </is>
      </c>
      <c r="B26" s="6" t="n">
        <v>-10874</v>
      </c>
      <c r="C26" s="6" t="n">
        <v>-45987</v>
      </c>
    </row>
    <row r="27">
      <c r="A27" s="3" t="inlineStr">
        <is>
          <t>Cash flows from investing activities:</t>
        </is>
      </c>
      <c r="B27" s="4" t="inlineStr">
        <is>
          <t xml:space="preserve"> </t>
        </is>
      </c>
      <c r="C27" s="4" t="inlineStr">
        <is>
          <t xml:space="preserve"> </t>
        </is>
      </c>
    </row>
    <row r="28">
      <c r="A28" s="4" t="inlineStr">
        <is>
          <t>Purchases of property, machinery and equipment</t>
        </is>
      </c>
      <c r="B28" s="6" t="n">
        <v>0</v>
      </c>
      <c r="C28" s="6" t="n">
        <v>-94</v>
      </c>
    </row>
    <row r="29">
      <c r="A29" s="4" t="inlineStr">
        <is>
          <t>Proceeds from sale of property, machinery and equipment</t>
        </is>
      </c>
      <c r="B29" s="6" t="n">
        <v>135</v>
      </c>
      <c r="C29" s="6" t="n">
        <v>113</v>
      </c>
    </row>
    <row r="30">
      <c r="A30" s="4" t="inlineStr">
        <is>
          <t>Purchases of intangible assets</t>
        </is>
      </c>
      <c r="B30" s="6" t="n">
        <v>-41</v>
      </c>
      <c r="C30" s="6" t="n">
        <v>-26</v>
      </c>
    </row>
    <row r="31">
      <c r="A31" s="4" t="inlineStr">
        <is>
          <t>Net cash used in investing activities</t>
        </is>
      </c>
      <c r="B31" s="6" t="n">
        <v>94</v>
      </c>
      <c r="C31" s="6" t="n">
        <v>-7</v>
      </c>
    </row>
    <row r="32">
      <c r="A32" s="3" t="inlineStr">
        <is>
          <t>Cash flows from financing activities:</t>
        </is>
      </c>
      <c r="B32" s="4" t="inlineStr">
        <is>
          <t xml:space="preserve"> </t>
        </is>
      </c>
      <c r="C32" s="4" t="inlineStr">
        <is>
          <t xml:space="preserve"> </t>
        </is>
      </c>
    </row>
    <row r="33">
      <c r="A33" s="4" t="inlineStr">
        <is>
          <t>Proceeds from issuance of convertible notes</t>
        </is>
      </c>
      <c r="B33" s="6" t="n">
        <v>2295</v>
      </c>
      <c r="C33" s="6" t="n">
        <v>0</v>
      </c>
    </row>
    <row r="34">
      <c r="A34" s="4" t="inlineStr">
        <is>
          <t>Proceeds from exercise of stock options</t>
        </is>
      </c>
      <c r="B34" s="6" t="n">
        <v>0</v>
      </c>
      <c r="C34" s="6" t="n">
        <v>130</v>
      </c>
    </row>
    <row r="35">
      <c r="A35" s="4" t="inlineStr">
        <is>
          <t>Proceeds from employee stock purchase plan</t>
        </is>
      </c>
      <c r="B35" s="6" t="n">
        <v>0</v>
      </c>
      <c r="C35" s="6" t="n">
        <v>31</v>
      </c>
    </row>
    <row r="36">
      <c r="A36" s="4" t="inlineStr">
        <is>
          <t>Repurchase of Section 16 Officer shares for tax coverage exchange</t>
        </is>
      </c>
      <c r="B36" s="6" t="n">
        <v>-3</v>
      </c>
      <c r="C36" s="6" t="n">
        <v>-87</v>
      </c>
    </row>
    <row r="37">
      <c r="A37" s="4" t="inlineStr">
        <is>
          <t>Principal payments on loan payable</t>
        </is>
      </c>
      <c r="B37" s="6" t="n">
        <v>-2319</v>
      </c>
      <c r="C37" s="6" t="n">
        <v>-9592</v>
      </c>
    </row>
    <row r="38">
      <c r="A38" s="4" t="inlineStr">
        <is>
          <t>Payment of deferred offering costs</t>
        </is>
      </c>
      <c r="B38" s="6" t="n">
        <v>0</v>
      </c>
      <c r="C38" s="6" t="n">
        <v>-252</v>
      </c>
    </row>
    <row r="39">
      <c r="A39" s="4" t="inlineStr">
        <is>
          <t>Payment for repurchase of common shares</t>
        </is>
      </c>
      <c r="B39" s="6" t="n">
        <v>0</v>
      </c>
      <c r="C39" s="6" t="n">
        <v>-10000</v>
      </c>
    </row>
    <row r="40">
      <c r="A40" s="4" t="inlineStr">
        <is>
          <t>Proceeds from issuance of common stock and related warrants</t>
        </is>
      </c>
      <c r="B40" s="6" t="n">
        <v>10750</v>
      </c>
      <c r="C40" s="6" t="n">
        <v>15000</v>
      </c>
    </row>
    <row r="41">
      <c r="A41" s="4" t="inlineStr">
        <is>
          <t>Payments for issuance costs related to common stock and related warrants</t>
        </is>
      </c>
      <c r="B41" s="6" t="n">
        <v>-1137</v>
      </c>
      <c r="C41" s="6" t="n">
        <v>-1135</v>
      </c>
    </row>
    <row r="42">
      <c r="A42" s="4" t="inlineStr">
        <is>
          <t>Net cash provided by (used in) financing activities</t>
        </is>
      </c>
      <c r="B42" s="6" t="n">
        <v>9586</v>
      </c>
      <c r="C42" s="6" t="n">
        <v>-5905</v>
      </c>
    </row>
    <row r="43">
      <c r="A43" s="4" t="inlineStr">
        <is>
          <t>Decrease in cash, cash equivalents and restricted cash</t>
        </is>
      </c>
      <c r="B43" s="6" t="n">
        <v>-1194</v>
      </c>
      <c r="C43" s="6" t="n">
        <v>-51899</v>
      </c>
    </row>
    <row r="44">
      <c r="A44" s="4" t="inlineStr">
        <is>
          <t>Cash, cash equivalents and restricted cash, beginning of year</t>
        </is>
      </c>
      <c r="B44" s="6" t="n">
        <v>2492</v>
      </c>
      <c r="C44" s="6" t="n">
        <v>62413</v>
      </c>
    </row>
    <row r="45">
      <c r="A45" s="4" t="inlineStr">
        <is>
          <t>Cash, cash equivalents and restricted cash, end of year</t>
        </is>
      </c>
      <c r="B45" s="6" t="n">
        <v>1298</v>
      </c>
      <c r="C45" s="6" t="n">
        <v>10514</v>
      </c>
    </row>
    <row r="46">
      <c r="A46" s="3" t="inlineStr">
        <is>
          <t>Supplemental disclosure of non-cash investing and financing activities</t>
        </is>
      </c>
      <c r="B46" s="4" t="inlineStr">
        <is>
          <t xml:space="preserve"> </t>
        </is>
      </c>
      <c r="C46" s="4" t="inlineStr">
        <is>
          <t xml:space="preserve"> </t>
        </is>
      </c>
    </row>
    <row r="47">
      <c r="A47" s="4" t="inlineStr">
        <is>
          <t>Purchases of intangible assets in accounts payable and accrued expenses at period end</t>
        </is>
      </c>
      <c r="B47" s="6" t="n">
        <v>20</v>
      </c>
      <c r="C47" s="6" t="n">
        <v>5</v>
      </c>
    </row>
    <row r="48">
      <c r="A48" s="4" t="inlineStr">
        <is>
          <t>Issuance costs related to warrant modification</t>
        </is>
      </c>
      <c r="B48" s="6" t="n">
        <v>1272</v>
      </c>
      <c r="C48" s="6" t="n">
        <v>648</v>
      </c>
    </row>
    <row r="49">
      <c r="A49" s="4" t="inlineStr">
        <is>
          <t>Issuance costs related to Placement Agent Warrants</t>
        </is>
      </c>
      <c r="B49" s="6" t="n">
        <v>135</v>
      </c>
      <c r="C49" s="6" t="n">
        <v>0</v>
      </c>
    </row>
    <row r="50">
      <c r="A50" s="3" t="inlineStr">
        <is>
          <t>Supplemental disclosure of cash flow information</t>
        </is>
      </c>
      <c r="B50" s="4" t="inlineStr">
        <is>
          <t xml:space="preserve"> </t>
        </is>
      </c>
      <c r="C50" s="4" t="inlineStr">
        <is>
          <t xml:space="preserve"> </t>
        </is>
      </c>
    </row>
    <row r="51">
      <c r="A51" s="4" t="inlineStr">
        <is>
          <t>Cash paid for interest</t>
        </is>
      </c>
      <c r="B51" s="5" t="n">
        <v>12</v>
      </c>
      <c r="C51" s="5" t="n">
        <v>8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tock-based Compensation (FY) (Tabl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Options Activity</t>
        </is>
      </c>
      <c r="B4" s="4" t="inlineStr">
        <is>
          <t xml:space="preserve">The following table sets forth the summary of options activity, under the 2018
Plan and the 2021 Plans, for the nine months ended September 30, 2024:
(in thousands, except share-based data)
Total Options
Weighted-Average Exercise Price Per Share
Weighted-Average Remaining Contractual Term (In Years)
Aggregate Intrinsic Value
Outstanding as of December 31, 2023
23,912
$68.39
(in thousands, except share-based data)
Total Options
Weighted-Average Exercise Price Per Share
Weighted-Average Remaining Contractual Term (In Years)
Aggregate Intrinsic Value
Forfeitures
(4,502)
11.96
Outstanding as of September 30, 2024
19,410
$81.48
6.6
$—
Exercisable as of September 30, 2024
17,478
$76.44
6.5
$—
Vested and expected to vest as of September 30, 2024
19,410
$81.48
6.6
$—
 </t>
        </is>
      </c>
      <c r="C4" s="4" t="inlineStr">
        <is>
          <t xml:space="preserve">The following table sets forth the summary of options activity, under the 2018
Plan and the 2021 Plans, for the year ended December 31, 2023:
(in thousands, except share-based data)
Total Options
Weighted-Average Exercise Price Per Share
Weighted-Average Remaining Contractual Term (In Years)
Aggregate Intrinsic Value
Outstanding as of December 31, 2022
51,166
$60.69
Vested exercised
(10,081)
$12.95
Forfeitures
(17,173)
$77.95
Outstanding as of December 31, 2023
23,912
$68.39
7.1
$—
Exercisable as of December 31, 2023
18,705
$54.36
6.8
$—
(in thousands, except share-based data)
Total Options
Weighted-Average Exercise Price Per Share
Weighted-Average Remaining Contractual Term (In Years)
Aggregate Intrinsic Value
Vested and expected to vest as of December 31, 2023
23,912
$68.39
7.1
$—
 </t>
        </is>
      </c>
    </row>
    <row r="5">
      <c r="A5" s="4" t="inlineStr">
        <is>
          <t>Schedule of Restricted Stock Unit and Restricted Stock Award Activity</t>
        </is>
      </c>
      <c r="B5" s="4" t="inlineStr">
        <is>
          <t xml:space="preserve">The following table sets forth the summary of RSU and RSA activity, under the
Initial Plan, the 2018 Plan, the 2021 Plan, and the 2022 Plan, for the nine months ended September 30, 2024. RSAs were an immaterial portion of activity for the period:
Shares
Weighted Average Grant Date Fair Value (i.e. Share Price)
Outstanding as of December 31, 2023
219,720
$ 86.78
Vested
(36,570)
67.15
Forfeited
(73,718)
47.72
Outstanding as of September 30, 2024
109,432
$119.66
 </t>
        </is>
      </c>
      <c r="C5" s="4" t="inlineStr">
        <is>
          <t xml:space="preserve">The following table sets forth the summary of RSU and RSA activity, under the
Initial Plan, the 2018 Plan, the 2021 Plan, and the 2022 Plan, for the year ended December 31, 2023. RSAs were an immaterial portion of activity for the period:
Shares
Weighted Average Grant Date Fair Value (i.e. Share Price)
Outstanding as of December 31, 2022
155,573
$199.74
Granted
212,089
27.26
Vested
(42,701)
202.28
Forfeited
(105,241)
86.95
Outstanding as of December 31, 2023
219,720
$ 86.78
 </t>
        </is>
      </c>
    </row>
    <row r="6">
      <c r="A6" s="4" t="inlineStr">
        <is>
          <t>Schedule of Stock-Based Compensation Expense</t>
        </is>
      </c>
      <c r="B6" s="4" t="inlineStr">
        <is>
          <t xml:space="preserve">The following table sets forth the stock-based compensation under the Initial
Plan, the 2018 Plan, the 2021 Plan, and the 2022 Plan by expense type:
Three Months Ended September 30,
Nine Months Ended September 30,
(in thousands)
2024
2023
2024
2023
Research and development expenses
$ 275
$ 472
$ 499
$1,629
Selling, general and administrative expenses
1,432
1,684
4,386
4,824
Total
$1,707
$2,156
$4,885
$6,453
  The following table sets forth the stock-based compensation under the Initial
Plan, the 2018 Plan, the 2021 Plan, and the 2022 Plan by award type:
Three Months Ended September 30,
Nine Months Ended September 30,
(in thousands)
2024
2023
2024
2023
Options
$ 71
$ 81
$ 216
$ 269
RSUs &amp; RSAs
1,636
2,068
4,669
6,167
ESPP
—
7
—
17
Total
$1,707
$2,156
$4,885
$6,453
 </t>
        </is>
      </c>
      <c r="C6" s="4" t="inlineStr">
        <is>
          <t xml:space="preserve">The following table sets forth the stock-based compensation under the Initial
Plan, the 2018 Plan, the 2021 Plan, and the 2022 Plan by expense type:
Year Ended December 31,
(in thousands)
2023
2022
Research and development expenses
$2,131
$ 2,134
Selling, general and administrative expenses
6,349
9,446
Total
$8,480
$11,580
  The following table sets forth the stock-based compensation under the Initial
Plan, the 2018 Plan, the 2021 Plan, and the 2022 Plan by award type:
Year Ended December 31,
(in thousands)
2023
2022
Options
$ 352
$ 538
RSUs &amp; RSAs
8,115
10,995
ESPP
13
117
Performance Awards
—
(70)
Total
$8,480
$ 11,58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Earnings Per Share (FY) (Tables)</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Schedule of Antidilutive Shares</t>
        </is>
      </c>
      <c r="B4" s="4" t="inlineStr">
        <is>
          <t xml:space="preserve">The following table summarizes potential common shares that were excluded as
their effect is anti-dilutive:
Three Months Ended September 30,
Nine Months Ended September 30,
2024
2023
2024
2023
Options and unvested stock units outstanding
106,097
296,861
145,073
235,736
Warrants outstanding
30,017,768
629,271
30,017,768
629,271
Convertible promissory notes
4,339,623
—
4,339,623
—
Contingent Sponsor Earnout Shares
28,750
28,750
28,750
28,750
Total
34,492,238
954,882
34,531,214
893,757
 </t>
        </is>
      </c>
      <c r="C4" s="4" t="inlineStr">
        <is>
          <t xml:space="preserve">The following table summarizes potential common shares that were excluded as
their effect is anti-dilutive:
Year Ended December 31,
2023
2022
Options and unvested stock units outstanding
243,911
127,116
Warrants outstanding
6,206,488
399,149
Contingent Sponsor Earnout Shares
28,750
28,750
Total
6,479,149
555,01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 and Contingencies (FY) (Tabl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Schedule of Future Unconditional Purchase Obligations</t>
        </is>
      </c>
      <c r="B4" s="4" t="inlineStr">
        <is>
          <t xml:space="preserve">As of September 30, 2024, the Company’s
future unconditional purchase obligations are as follows:
(in thousands)
Remainder of 2024
$2,291
2025
2,975
Total
$5,266
 </t>
        </is>
      </c>
      <c r="C4" s="4" t="inlineStr">
        <is>
          <t xml:space="preserve">As of December 31, 2023, the Company’s
future unconditional purchase obligations are as follows:
(in thousands)
2024
$2,597
Total
$2,59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FY)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 xml:space="preserve">The following is a reconciliation of the statutory federal income tax rate to
the Company’s effective tax rate for the years ended December 31, 2023 and 2022:
(in thousands)
December 31, 2023
December 31, 2022
Tax provision (benefit) at U.S. statutory rate
$(14,473)
21.0%
$(20,042)
21.0%
State income taxes, net of federal benefit
$ (6,694)
9.7%
$ 11,113
(11.6)%
Non-deductible expenses
261
(0.4)%
(60)
0.1%
Change in value of equity instruments
(118)
0.2%
(1,089)
1.1%
Deferred adjustments
(56)
0.1%
(143)
0.2%
Other
(172)
0.3%
—
—%
Research and development credits
(274)
0.4%
(1,085)
1.1%
IRC Sec. 174
217
(0.3)%
—
—%
Uncertain tax positions
69
(0.1)%
276
(0.3)%
Change in valuation allowance
21,240
(30.8)%
11,030
(11.6)%
$ —
—%
$ —
—%
 </t>
        </is>
      </c>
    </row>
    <row r="5">
      <c r="A5" s="4" t="inlineStr">
        <is>
          <t>Schedule of Deferred Tax Assets and Liabilities</t>
        </is>
      </c>
      <c r="B5" s="4" t="inlineStr">
        <is>
          <t xml:space="preserve">The following table presents the significant components of the Company’s deferred tax assets and liabilities
as of December 31, 2023 and 2022:
(in thousands)
December 31, 2023
December 31, 2022
Deferred tax assets:
Net operating loss carryforwards
$37,037
$16,562
Start-up and Organization Costs
16,913
16,965
Capitalized research and development credits
10,943
17,922
Intangibles
6,703
22
Stock-based compensation
4,972
3,072
Research and development credits
4,842
4,595
Operating lease obligations
1,375
1,534
Accrued expenses and reserves
621
1,710
Property and equipment
233
173
Other
1
1
Total deferred tax assets before valuation allowance
83,640
62,556
(in thousands)
December 31, 2023
December 31, 2022
Valuation allowance
(82,440)
(61,200)
Total deferred tax assets
$ 1,200
$ 1,356
Deferred Tax Liabilities:
Operating lease right-of-use assets
$ (1,200)
$ (1,356)
Total deferred tax liabilities
$ (1,200)
$ (1,356)
Net deferred tax assets
$ —
$ —
 </t>
        </is>
      </c>
    </row>
    <row r="6">
      <c r="A6" s="4" t="inlineStr">
        <is>
          <t>Schedule of Unrecognized Tax Benefits</t>
        </is>
      </c>
      <c r="B6" s="4" t="inlineStr">
        <is>
          <t xml:space="preserve">The following table summarizes the activity related to the Company’s gross unrecognized tax benefits:
(in thousands)
Gross unrecognized tax benefits
Balance as of December 31, 2022
$1,712
Increases related to prior tax positions
(29)
Increases related to current tax positions
96
Balance as of December 31, 2023
$1,77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68" customWidth="1" min="1" max="1"/>
    <col width="14" customWidth="1" min="2" max="2"/>
    <col width="22" customWidth="1" min="3" max="3"/>
    <col width="22" customWidth="1" min="4" max="4"/>
    <col width="40" customWidth="1" min="5" max="5"/>
    <col width="22" customWidth="1" min="6" max="6"/>
    <col width="22" customWidth="1" min="7" max="7"/>
    <col width="22" customWidth="1" min="8" max="8"/>
    <col width="22" customWidth="1" min="9" max="9"/>
    <col width="22" customWidth="1" min="10" max="10"/>
    <col width="40" customWidth="1" min="11" max="11"/>
    <col width="22" customWidth="1" min="12" max="12"/>
    <col width="40" customWidth="1" min="13" max="13"/>
    <col width="22" customWidth="1" min="14" max="14"/>
  </cols>
  <sheetData>
    <row r="1">
      <c r="A1" s="1" t="inlineStr">
        <is>
          <t>Nature of Operations (Q3) (Details) $ in Thousands</t>
        </is>
      </c>
      <c r="E1" s="2" t="inlineStr">
        <is>
          <t>3 Months Ended</t>
        </is>
      </c>
      <c r="K1" s="2" t="inlineStr">
        <is>
          <t>9 Months Ended</t>
        </is>
      </c>
      <c r="M1" s="2" t="inlineStr">
        <is>
          <t>12 Months Ended</t>
        </is>
      </c>
    </row>
    <row r="2">
      <c r="B2" s="2" t="inlineStr">
        <is>
          <t>Aug. 22, 2023</t>
        </is>
      </c>
      <c r="C2" s="2" t="inlineStr">
        <is>
          <t>Feb. 27, 2023 USD ($)</t>
        </is>
      </c>
      <c r="D2" s="2" t="inlineStr">
        <is>
          <t>Aug. 12, 2021 USD ($)</t>
        </is>
      </c>
      <c r="E2" s="2" t="inlineStr">
        <is>
          <t>Sep. 30, 2024 USD ($) mission satellite</t>
        </is>
      </c>
      <c r="F2" s="2" t="inlineStr">
        <is>
          <t>Jun. 30, 2024 USD ($)</t>
        </is>
      </c>
      <c r="G2" s="2" t="inlineStr">
        <is>
          <t>Mar. 31, 2024 USD ($)</t>
        </is>
      </c>
      <c r="H2" s="2" t="inlineStr">
        <is>
          <t>Sep. 30, 2023 USD ($)</t>
        </is>
      </c>
      <c r="I2" s="2" t="inlineStr">
        <is>
          <t>Jun. 30, 2023 USD ($)</t>
        </is>
      </c>
      <c r="J2" s="2" t="inlineStr">
        <is>
          <t>Mar. 31, 2023 USD ($)</t>
        </is>
      </c>
      <c r="K2" s="2" t="inlineStr">
        <is>
          <t>Sep. 30, 2024 USD ($) mission satellite</t>
        </is>
      </c>
      <c r="L2" s="2" t="inlineStr">
        <is>
          <t>Sep. 30, 2023 USD ($)</t>
        </is>
      </c>
      <c r="M2" s="2" t="inlineStr">
        <is>
          <t>Dec. 31, 2023 USD ($) mission satellite</t>
        </is>
      </c>
      <c r="N2" s="2" t="inlineStr">
        <is>
          <t>Dec. 31, 2022 USD ($)</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pacecraft missions | mission</t>
        </is>
      </c>
      <c r="B4" s="4" t="inlineStr">
        <is>
          <t xml:space="preserve"> </t>
        </is>
      </c>
      <c r="C4" s="4" t="inlineStr">
        <is>
          <t xml:space="preserve"> </t>
        </is>
      </c>
      <c r="D4" s="4" t="inlineStr">
        <is>
          <t xml:space="preserve"> </t>
        </is>
      </c>
      <c r="E4" s="6" t="n">
        <v>4</v>
      </c>
      <c r="F4" s="4" t="inlineStr">
        <is>
          <t xml:space="preserve"> </t>
        </is>
      </c>
      <c r="G4" s="4" t="inlineStr">
        <is>
          <t xml:space="preserve"> </t>
        </is>
      </c>
      <c r="H4" s="4" t="inlineStr">
        <is>
          <t xml:space="preserve"> </t>
        </is>
      </c>
      <c r="I4" s="4" t="inlineStr">
        <is>
          <t xml:space="preserve"> </t>
        </is>
      </c>
      <c r="J4" s="4" t="inlineStr">
        <is>
          <t xml:space="preserve"> </t>
        </is>
      </c>
      <c r="K4" s="6" t="n">
        <v>4</v>
      </c>
      <c r="L4" s="4" t="inlineStr">
        <is>
          <t xml:space="preserve"> </t>
        </is>
      </c>
      <c r="M4" s="6" t="n">
        <v>4</v>
      </c>
      <c r="N4" s="4" t="inlineStr">
        <is>
          <t xml:space="preserve"> </t>
        </is>
      </c>
    </row>
    <row r="5">
      <c r="A5" s="4" t="inlineStr">
        <is>
          <t>Number of customer satellites deployed in orbit | satellite</t>
        </is>
      </c>
      <c r="B5" s="4" t="inlineStr">
        <is>
          <t xml:space="preserve"> </t>
        </is>
      </c>
      <c r="C5" s="4" t="inlineStr">
        <is>
          <t xml:space="preserve"> </t>
        </is>
      </c>
      <c r="D5" s="4" t="inlineStr">
        <is>
          <t xml:space="preserve"> </t>
        </is>
      </c>
      <c r="E5" s="6" t="n">
        <v>17</v>
      </c>
      <c r="F5" s="4" t="inlineStr">
        <is>
          <t xml:space="preserve"> </t>
        </is>
      </c>
      <c r="G5" s="4" t="inlineStr">
        <is>
          <t xml:space="preserve"> </t>
        </is>
      </c>
      <c r="H5" s="4" t="inlineStr">
        <is>
          <t xml:space="preserve"> </t>
        </is>
      </c>
      <c r="I5" s="4" t="inlineStr">
        <is>
          <t xml:space="preserve"> </t>
        </is>
      </c>
      <c r="J5" s="4" t="inlineStr">
        <is>
          <t xml:space="preserve"> </t>
        </is>
      </c>
      <c r="K5" s="6" t="n">
        <v>17</v>
      </c>
      <c r="L5" s="4" t="inlineStr">
        <is>
          <t xml:space="preserve"> </t>
        </is>
      </c>
      <c r="M5" s="6" t="n">
        <v>17</v>
      </c>
      <c r="N5" s="4" t="inlineStr">
        <is>
          <t xml:space="preserve"> </t>
        </is>
      </c>
    </row>
    <row r="6">
      <c r="A6" s="4" t="inlineStr">
        <is>
          <t>Number of spacecraft missions in orbit | mission</t>
        </is>
      </c>
      <c r="B6" s="4" t="inlineStr">
        <is>
          <t xml:space="preserve"> </t>
        </is>
      </c>
      <c r="C6" s="4" t="inlineStr">
        <is>
          <t xml:space="preserve"> </t>
        </is>
      </c>
      <c r="D6" s="4" t="inlineStr">
        <is>
          <t xml:space="preserve"> </t>
        </is>
      </c>
      <c r="E6" s="6" t="n">
        <v>3</v>
      </c>
      <c r="F6" s="4" t="inlineStr">
        <is>
          <t xml:space="preserve"> </t>
        </is>
      </c>
      <c r="G6" s="4" t="inlineStr">
        <is>
          <t xml:space="preserve"> </t>
        </is>
      </c>
      <c r="H6" s="4" t="inlineStr">
        <is>
          <t xml:space="preserve"> </t>
        </is>
      </c>
      <c r="I6" s="4" t="inlineStr">
        <is>
          <t xml:space="preserve"> </t>
        </is>
      </c>
      <c r="J6" s="4" t="inlineStr">
        <is>
          <t xml:space="preserve"> </t>
        </is>
      </c>
      <c r="K6" s="6" t="n">
        <v>3</v>
      </c>
      <c r="L6" s="4" t="inlineStr">
        <is>
          <t xml:space="preserve"> </t>
        </is>
      </c>
      <c r="M6" s="4" t="inlineStr">
        <is>
          <t xml:space="preserve"> </t>
        </is>
      </c>
      <c r="N6" s="4" t="inlineStr">
        <is>
          <t xml:space="preserve"> </t>
        </is>
      </c>
    </row>
    <row r="7">
      <c r="A7" s="4" t="inlineStr">
        <is>
          <t>Additional funding received in connection with business combination</t>
        </is>
      </c>
      <c r="B7" s="4" t="inlineStr">
        <is>
          <t xml:space="preserve"> </t>
        </is>
      </c>
      <c r="C7" s="5" t="n">
        <v>247300</v>
      </c>
      <c r="D7" s="5" t="n">
        <v>2473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loss</t>
        </is>
      </c>
      <c r="B8" s="4" t="inlineStr">
        <is>
          <t xml:space="preserve"> </t>
        </is>
      </c>
      <c r="C8" s="4" t="inlineStr">
        <is>
          <t xml:space="preserve"> </t>
        </is>
      </c>
      <c r="D8" s="4" t="inlineStr">
        <is>
          <t xml:space="preserve"> </t>
        </is>
      </c>
      <c r="E8" s="5" t="n">
        <v>7758</v>
      </c>
      <c r="F8" s="5" t="n">
        <v>7016</v>
      </c>
      <c r="G8" s="5" t="n">
        <v>8313</v>
      </c>
      <c r="H8" s="5" t="n">
        <v>15159</v>
      </c>
      <c r="I8" s="5" t="n">
        <v>18835</v>
      </c>
      <c r="J8" s="5" t="n">
        <v>20825</v>
      </c>
      <c r="K8" s="5" t="n">
        <v>23087</v>
      </c>
      <c r="L8" s="5" t="n">
        <v>54819</v>
      </c>
      <c r="M8" s="5" t="n">
        <v>68920</v>
      </c>
      <c r="N8" s="5" t="n">
        <v>95444</v>
      </c>
    </row>
    <row r="9">
      <c r="A9" s="4" t="inlineStr">
        <is>
          <t>Accumulated deficit</t>
        </is>
      </c>
      <c r="B9" s="4" t="inlineStr">
        <is>
          <t xml:space="preserve"> </t>
        </is>
      </c>
      <c r="C9" s="4" t="inlineStr">
        <is>
          <t xml:space="preserve"> </t>
        </is>
      </c>
      <c r="D9" s="4" t="inlineStr">
        <is>
          <t xml:space="preserve"> </t>
        </is>
      </c>
      <c r="E9" s="6" t="n">
        <v>396134</v>
      </c>
      <c r="F9" s="4" t="inlineStr">
        <is>
          <t xml:space="preserve"> </t>
        </is>
      </c>
      <c r="G9" s="4" t="inlineStr">
        <is>
          <t xml:space="preserve"> </t>
        </is>
      </c>
      <c r="H9" s="4" t="inlineStr">
        <is>
          <t xml:space="preserve"> </t>
        </is>
      </c>
      <c r="I9" s="4" t="inlineStr">
        <is>
          <t xml:space="preserve"> </t>
        </is>
      </c>
      <c r="J9" s="4" t="inlineStr">
        <is>
          <t xml:space="preserve"> </t>
        </is>
      </c>
      <c r="K9" s="6" t="n">
        <v>396134</v>
      </c>
      <c r="L9" s="4" t="inlineStr">
        <is>
          <t xml:space="preserve"> </t>
        </is>
      </c>
      <c r="M9" s="6" t="n">
        <v>373047</v>
      </c>
      <c r="N9" s="6" t="n">
        <v>304127</v>
      </c>
    </row>
    <row r="10">
      <c r="A10" s="4" t="inlineStr">
        <is>
          <t>Net cash used in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874</v>
      </c>
      <c r="L10" s="5" t="n">
        <v>45987</v>
      </c>
      <c r="M10" s="6" t="n">
        <v>61826</v>
      </c>
      <c r="N10" s="6" t="n">
        <v>87887</v>
      </c>
    </row>
    <row r="11">
      <c r="A11" s="4" t="inlineStr">
        <is>
          <t>Cash and cash equivalents</t>
        </is>
      </c>
      <c r="B11" s="4" t="inlineStr">
        <is>
          <t xml:space="preserve"> </t>
        </is>
      </c>
      <c r="C11" s="4" t="inlineStr">
        <is>
          <t xml:space="preserve"> </t>
        </is>
      </c>
      <c r="D11" s="4" t="inlineStr">
        <is>
          <t xml:space="preserve"> </t>
        </is>
      </c>
      <c r="E11" s="5" t="n">
        <v>798</v>
      </c>
      <c r="F11" s="4" t="inlineStr">
        <is>
          <t xml:space="preserve"> </t>
        </is>
      </c>
      <c r="G11" s="4" t="inlineStr">
        <is>
          <t xml:space="preserve"> </t>
        </is>
      </c>
      <c r="H11" s="4" t="inlineStr">
        <is>
          <t xml:space="preserve"> </t>
        </is>
      </c>
      <c r="I11" s="4" t="inlineStr">
        <is>
          <t xml:space="preserve"> </t>
        </is>
      </c>
      <c r="J11" s="4" t="inlineStr">
        <is>
          <t xml:space="preserve"> </t>
        </is>
      </c>
      <c r="K11" s="5" t="n">
        <v>798</v>
      </c>
      <c r="L11" s="4" t="inlineStr">
        <is>
          <t xml:space="preserve"> </t>
        </is>
      </c>
      <c r="M11" s="5" t="n">
        <v>2118</v>
      </c>
      <c r="N11" s="5" t="n">
        <v>61094</v>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split ratio</t>
        </is>
      </c>
      <c r="B14" s="10" t="n">
        <v>0.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sheetData>
  <mergeCells count="4">
    <mergeCell ref="A1:A2"/>
    <mergeCell ref="E1:J1"/>
    <mergeCell ref="K1:L1"/>
    <mergeCell ref="M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48" customWidth="1" min="6" max="6"/>
    <col width="22" customWidth="1" min="7" max="7"/>
    <col width="48" customWidth="1" min="8" max="8"/>
    <col width="22" customWidth="1" min="9" max="9"/>
    <col width="14" customWidth="1" min="10" max="10"/>
    <col width="25" customWidth="1" min="11" max="11"/>
    <col width="25" customWidth="1" min="12" max="12"/>
    <col width="21" customWidth="1" min="13" max="13"/>
  </cols>
  <sheetData>
    <row r="1">
      <c r="A1" s="1" t="inlineStr">
        <is>
          <t>Summary of Significant Accounting Policies - Narrative (Q3) (Details)</t>
        </is>
      </c>
      <c r="C1" s="2" t="inlineStr">
        <is>
          <t>3 Months Ended</t>
        </is>
      </c>
      <c r="F1" s="2" t="inlineStr">
        <is>
          <t>9 Months Ended</t>
        </is>
      </c>
      <c r="H1" s="2" t="inlineStr">
        <is>
          <t>12 Months Ended</t>
        </is>
      </c>
    </row>
    <row r="2">
      <c r="B2" s="2" t="inlineStr">
        <is>
          <t>Aug. 12, 2021 USD ($)</t>
        </is>
      </c>
      <c r="C2" s="2" t="inlineStr">
        <is>
          <t>Sep. 30, 2024 USD ($) $ / shares shares</t>
        </is>
      </c>
      <c r="D2" s="2" t="inlineStr">
        <is>
          <t>Sep. 30, 2023 USD ($)</t>
        </is>
      </c>
      <c r="E2" s="2" t="inlineStr">
        <is>
          <t>Mar. 31, 2023 USD ($)</t>
        </is>
      </c>
      <c r="F2" s="2" t="inlineStr">
        <is>
          <t>Sep. 30, 2024 USD ($) segment $ / shares shares</t>
        </is>
      </c>
      <c r="G2" s="2" t="inlineStr">
        <is>
          <t>Sep. 30, 2023 USD ($)</t>
        </is>
      </c>
      <c r="H2" s="2" t="inlineStr">
        <is>
          <t>Dec. 31, 2023 USD ($) segment $ / shares shares</t>
        </is>
      </c>
      <c r="I2" s="2" t="inlineStr">
        <is>
          <t>Dec. 31, 2022 USD ($)</t>
        </is>
      </c>
      <c r="J2" s="2" t="inlineStr">
        <is>
          <t>Mar. 04, 2024</t>
        </is>
      </c>
      <c r="K2" s="2" t="inlineStr">
        <is>
          <t>Jan. 12, 2024 $ / shares</t>
        </is>
      </c>
      <c r="L2" s="2" t="inlineStr">
        <is>
          <t>Nov. 09, 2023 $ / shares</t>
        </is>
      </c>
      <c r="M2" s="2" t="inlineStr">
        <is>
          <t>Nov. 08, 2023 shares</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tricted cash, non-current</t>
        </is>
      </c>
      <c r="B4" s="4" t="inlineStr">
        <is>
          <t xml:space="preserve"> </t>
        </is>
      </c>
      <c r="C4" s="5" t="n">
        <v>500000</v>
      </c>
      <c r="D4" s="4" t="inlineStr">
        <is>
          <t xml:space="preserve"> </t>
        </is>
      </c>
      <c r="E4" s="4" t="inlineStr">
        <is>
          <t xml:space="preserve"> </t>
        </is>
      </c>
      <c r="F4" s="5" t="n">
        <v>500000</v>
      </c>
      <c r="G4" s="4" t="inlineStr">
        <is>
          <t xml:space="preserve"> </t>
        </is>
      </c>
      <c r="H4" s="5" t="n">
        <v>373000</v>
      </c>
      <c r="I4" s="5" t="n">
        <v>312000</v>
      </c>
      <c r="J4" s="4" t="inlineStr">
        <is>
          <t xml:space="preserve"> </t>
        </is>
      </c>
      <c r="K4" s="4" t="inlineStr">
        <is>
          <t xml:space="preserve"> </t>
        </is>
      </c>
      <c r="L4" s="4" t="inlineStr">
        <is>
          <t xml:space="preserve"> </t>
        </is>
      </c>
      <c r="M4" s="4" t="inlineStr">
        <is>
          <t xml:space="preserve"> </t>
        </is>
      </c>
    </row>
    <row r="5">
      <c r="A5" s="4" t="inlineStr">
        <is>
          <t>Deferred fulfillment and prepaid launch costs</t>
        </is>
      </c>
      <c r="B5" s="4" t="inlineStr">
        <is>
          <t xml:space="preserve"> </t>
        </is>
      </c>
      <c r="C5" s="6" t="n">
        <v>1000000</v>
      </c>
      <c r="D5" s="4" t="inlineStr">
        <is>
          <t xml:space="preserve"> </t>
        </is>
      </c>
      <c r="E5" s="4" t="inlineStr">
        <is>
          <t xml:space="preserve"> </t>
        </is>
      </c>
      <c r="F5" s="6" t="n">
        <v>1000000</v>
      </c>
      <c r="G5" s="4" t="inlineStr">
        <is>
          <t xml:space="preserve"> </t>
        </is>
      </c>
      <c r="H5" s="6" t="n">
        <v>1700000</v>
      </c>
      <c r="I5" s="6" t="n">
        <v>7400000</v>
      </c>
      <c r="J5" s="4" t="inlineStr">
        <is>
          <t xml:space="preserve"> </t>
        </is>
      </c>
      <c r="K5" s="4" t="inlineStr">
        <is>
          <t xml:space="preserve"> </t>
        </is>
      </c>
      <c r="L5" s="4" t="inlineStr">
        <is>
          <t xml:space="preserve"> </t>
        </is>
      </c>
      <c r="M5" s="4" t="inlineStr">
        <is>
          <t xml:space="preserve"> </t>
        </is>
      </c>
    </row>
    <row r="6">
      <c r="A6" s="4" t="inlineStr">
        <is>
          <t>Contract with customer, cumulative catch-up to revenue</t>
        </is>
      </c>
      <c r="B6" s="4" t="inlineStr">
        <is>
          <t xml:space="preserve"> </t>
        </is>
      </c>
      <c r="C6" s="6" t="n">
        <v>100000</v>
      </c>
      <c r="D6" s="5" t="n">
        <v>0</v>
      </c>
      <c r="E6" s="4" t="inlineStr">
        <is>
          <t xml:space="preserve"> </t>
        </is>
      </c>
      <c r="F6" s="6" t="n">
        <v>1800000</v>
      </c>
      <c r="G6" s="4" t="inlineStr">
        <is>
          <t xml:space="preserve"> </t>
        </is>
      </c>
      <c r="H6" s="6" t="n">
        <v>300000</v>
      </c>
      <c r="I6" s="6" t="n">
        <v>0</v>
      </c>
      <c r="J6" s="4" t="inlineStr">
        <is>
          <t xml:space="preserve"> </t>
        </is>
      </c>
      <c r="K6" s="4" t="inlineStr">
        <is>
          <t xml:space="preserve"> </t>
        </is>
      </c>
      <c r="L6" s="4" t="inlineStr">
        <is>
          <t xml:space="preserve"> </t>
        </is>
      </c>
      <c r="M6" s="4" t="inlineStr">
        <is>
          <t xml:space="preserve"> </t>
        </is>
      </c>
    </row>
    <row r="7">
      <c r="A7" s="4" t="inlineStr">
        <is>
          <t>Contract with customer, liability</t>
        </is>
      </c>
      <c r="B7" s="4" t="inlineStr">
        <is>
          <t xml:space="preserve"> </t>
        </is>
      </c>
      <c r="C7" s="6" t="n">
        <v>1600000</v>
      </c>
      <c r="D7" s="4" t="inlineStr">
        <is>
          <t xml:space="preserve"> </t>
        </is>
      </c>
      <c r="E7" s="4" t="inlineStr">
        <is>
          <t xml:space="preserve"> </t>
        </is>
      </c>
      <c r="F7" s="6" t="n">
        <v>1600000</v>
      </c>
      <c r="G7" s="4" t="inlineStr">
        <is>
          <t xml:space="preserve"> </t>
        </is>
      </c>
      <c r="H7" s="6" t="n">
        <v>1000000</v>
      </c>
      <c r="I7" s="6" t="n">
        <v>2700000</v>
      </c>
      <c r="J7" s="4" t="inlineStr">
        <is>
          <t xml:space="preserve"> </t>
        </is>
      </c>
      <c r="K7" s="4" t="inlineStr">
        <is>
          <t xml:space="preserve"> </t>
        </is>
      </c>
      <c r="L7" s="4" t="inlineStr">
        <is>
          <t xml:space="preserve"> </t>
        </is>
      </c>
      <c r="M7" s="4" t="inlineStr">
        <is>
          <t xml:space="preserve"> </t>
        </is>
      </c>
    </row>
    <row r="8">
      <c r="A8" s="4" t="inlineStr">
        <is>
          <t>Contract liabilities, non-current</t>
        </is>
      </c>
      <c r="B8" s="4" t="inlineStr">
        <is>
          <t xml:space="preserve"> </t>
        </is>
      </c>
      <c r="C8" s="6" t="n">
        <v>1143000</v>
      </c>
      <c r="D8" s="4" t="inlineStr">
        <is>
          <t xml:space="preserve"> </t>
        </is>
      </c>
      <c r="E8" s="4" t="inlineStr">
        <is>
          <t xml:space="preserve"> </t>
        </is>
      </c>
      <c r="F8" s="6" t="n">
        <v>1143000</v>
      </c>
      <c r="G8" s="4" t="inlineStr">
        <is>
          <t xml:space="preserve"> </t>
        </is>
      </c>
      <c r="H8" s="6" t="n">
        <v>998000</v>
      </c>
      <c r="I8" s="6" t="n">
        <v>1026000</v>
      </c>
      <c r="J8" s="4" t="inlineStr">
        <is>
          <t xml:space="preserve"> </t>
        </is>
      </c>
      <c r="K8" s="4" t="inlineStr">
        <is>
          <t xml:space="preserve"> </t>
        </is>
      </c>
      <c r="L8" s="4" t="inlineStr">
        <is>
          <t xml:space="preserve"> </t>
        </is>
      </c>
      <c r="M8" s="4" t="inlineStr">
        <is>
          <t xml:space="preserve"> </t>
        </is>
      </c>
    </row>
    <row r="9">
      <c r="A9" s="4" t="inlineStr">
        <is>
          <t>Service revenue</t>
        </is>
      </c>
      <c r="B9" s="4" t="inlineStr">
        <is>
          <t xml:space="preserve"> </t>
        </is>
      </c>
      <c r="C9" s="5" t="n">
        <v>107000</v>
      </c>
      <c r="D9" s="5" t="n">
        <v>339000</v>
      </c>
      <c r="E9" s="4" t="inlineStr">
        <is>
          <t xml:space="preserve"> </t>
        </is>
      </c>
      <c r="F9" s="5" t="n">
        <v>1829000</v>
      </c>
      <c r="G9" s="5" t="n">
        <v>2066000</v>
      </c>
      <c r="H9" s="6" t="n">
        <v>3089000</v>
      </c>
      <c r="I9" s="6" t="n">
        <v>299000</v>
      </c>
      <c r="J9" s="4" t="inlineStr">
        <is>
          <t xml:space="preserve"> </t>
        </is>
      </c>
      <c r="K9" s="4" t="inlineStr">
        <is>
          <t xml:space="preserve"> </t>
        </is>
      </c>
      <c r="L9" s="4" t="inlineStr">
        <is>
          <t xml:space="preserve"> </t>
        </is>
      </c>
      <c r="M9" s="4" t="inlineStr">
        <is>
          <t xml:space="preserve"> </t>
        </is>
      </c>
    </row>
    <row r="10">
      <c r="A10" s="4" t="inlineStr">
        <is>
          <t>Contract with customer,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5000</v>
      </c>
      <c r="I10" s="6" t="n">
        <v>1800000</v>
      </c>
      <c r="J10" s="4" t="inlineStr">
        <is>
          <t xml:space="preserve"> </t>
        </is>
      </c>
      <c r="K10" s="4" t="inlineStr">
        <is>
          <t xml:space="preserve"> </t>
        </is>
      </c>
      <c r="L10" s="4" t="inlineStr">
        <is>
          <t xml:space="preserve"> </t>
        </is>
      </c>
      <c r="M10" s="4" t="inlineStr">
        <is>
          <t xml:space="preserve"> </t>
        </is>
      </c>
    </row>
    <row r="11">
      <c r="A11" s="4" t="inlineStr">
        <is>
          <t>Warrants and rights outstanding, term (in years)</t>
        </is>
      </c>
      <c r="B11" s="4" t="inlineStr">
        <is>
          <t xml:space="preserve"> </t>
        </is>
      </c>
      <c r="C11" s="4" t="inlineStr">
        <is>
          <t>5 years</t>
        </is>
      </c>
      <c r="D11" s="4" t="inlineStr">
        <is>
          <t xml:space="preserve"> </t>
        </is>
      </c>
      <c r="E11" s="4" t="inlineStr">
        <is>
          <t xml:space="preserve"> </t>
        </is>
      </c>
      <c r="F11" s="4" t="inlineStr">
        <is>
          <t>5 years</t>
        </is>
      </c>
      <c r="G11" s="4" t="inlineStr">
        <is>
          <t xml:space="preserve"> </t>
        </is>
      </c>
      <c r="H11" s="4" t="inlineStr">
        <is>
          <t>5 years</t>
        </is>
      </c>
      <c r="I11" s="4" t="inlineStr">
        <is>
          <t xml:space="preserve"> </t>
        </is>
      </c>
      <c r="J11" s="4" t="inlineStr">
        <is>
          <t>5 years</t>
        </is>
      </c>
      <c r="K11" s="4" t="inlineStr">
        <is>
          <t>5 years</t>
        </is>
      </c>
      <c r="L11" s="4" t="inlineStr">
        <is>
          <t xml:space="preserve"> </t>
        </is>
      </c>
      <c r="M11" s="4" t="inlineStr">
        <is>
          <t xml:space="preserve"> </t>
        </is>
      </c>
    </row>
    <row r="12">
      <c r="A12" s="4" t="inlineStr">
        <is>
          <t>Payment of liability</t>
        </is>
      </c>
      <c r="B12" s="4" t="inlineStr">
        <is>
          <t xml:space="preserve"> </t>
        </is>
      </c>
      <c r="C12" s="4" t="inlineStr">
        <is>
          <t xml:space="preserve"> </t>
        </is>
      </c>
      <c r="D12" s="4" t="inlineStr">
        <is>
          <t xml:space="preserve"> </t>
        </is>
      </c>
      <c r="E12" s="5" t="n">
        <v>1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warrants outstanding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716000</v>
      </c>
    </row>
    <row r="14">
      <c r="A14" s="4" t="inlineStr">
        <is>
          <t>Exercis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0.96</v>
      </c>
      <c r="L14" s="5" t="n">
        <v>2</v>
      </c>
      <c r="M14" s="4" t="inlineStr">
        <is>
          <t xml:space="preserve"> </t>
        </is>
      </c>
    </row>
    <row r="15">
      <c r="A15" s="4" t="inlineStr">
        <is>
          <t>Issuance of pre-funded warrants and warrants in private placement, net of issuance costs</t>
        </is>
      </c>
      <c r="B15" s="4" t="inlineStr">
        <is>
          <t xml:space="preserve"> </t>
        </is>
      </c>
      <c r="C15" s="5" t="n">
        <v>2443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stimated fair value of warrants</t>
        </is>
      </c>
      <c r="B16" s="4" t="inlineStr">
        <is>
          <t xml:space="preserve"> </t>
        </is>
      </c>
      <c r="C16" s="5" t="n">
        <v>3000</v>
      </c>
      <c r="D16" s="4" t="inlineStr">
        <is>
          <t xml:space="preserve"> </t>
        </is>
      </c>
      <c r="E16" s="4" t="inlineStr">
        <is>
          <t xml:space="preserve"> </t>
        </is>
      </c>
      <c r="F16" s="5" t="n">
        <v>3000</v>
      </c>
      <c r="G16" s="4" t="inlineStr">
        <is>
          <t xml:space="preserve"> </t>
        </is>
      </c>
      <c r="H16" s="5" t="n">
        <v>3000</v>
      </c>
      <c r="I16" s="6" t="n">
        <v>564000</v>
      </c>
      <c r="J16" s="4" t="inlineStr">
        <is>
          <t xml:space="preserve"> </t>
        </is>
      </c>
      <c r="K16" s="4" t="inlineStr">
        <is>
          <t xml:space="preserve"> </t>
        </is>
      </c>
      <c r="L16" s="4" t="inlineStr">
        <is>
          <t xml:space="preserve"> </t>
        </is>
      </c>
      <c r="M16" s="4" t="inlineStr">
        <is>
          <t xml:space="preserve"> </t>
        </is>
      </c>
    </row>
    <row r="17">
      <c r="A17" s="4" t="inlineStr">
        <is>
          <t>Impairments of long-lived assets</t>
        </is>
      </c>
      <c r="B17" s="4" t="inlineStr">
        <is>
          <t xml:space="preserve"> </t>
        </is>
      </c>
      <c r="C17" s="4" t="inlineStr">
        <is>
          <t xml:space="preserve"> </t>
        </is>
      </c>
      <c r="D17" s="4" t="inlineStr">
        <is>
          <t xml:space="preserve"> </t>
        </is>
      </c>
      <c r="E17" s="4" t="inlineStr">
        <is>
          <t xml:space="preserve"> </t>
        </is>
      </c>
      <c r="F17" s="6" t="n">
        <v>0</v>
      </c>
      <c r="G17" s="5" t="n">
        <v>0</v>
      </c>
      <c r="H17" s="6" t="n">
        <v>0</v>
      </c>
      <c r="I17" s="6" t="n">
        <v>0</v>
      </c>
      <c r="J17" s="4" t="inlineStr">
        <is>
          <t xml:space="preserve"> </t>
        </is>
      </c>
      <c r="K17" s="4" t="inlineStr">
        <is>
          <t xml:space="preserve"> </t>
        </is>
      </c>
      <c r="L17" s="4" t="inlineStr">
        <is>
          <t xml:space="preserve"> </t>
        </is>
      </c>
      <c r="M17" s="4" t="inlineStr">
        <is>
          <t xml:space="preserve"> </t>
        </is>
      </c>
    </row>
    <row r="18">
      <c r="A18" s="4" t="inlineStr">
        <is>
          <t>Defined contribution plan, cost</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5" t="n">
        <v>0</v>
      </c>
      <c r="I18" s="6" t="n">
        <v>0</v>
      </c>
      <c r="J18" s="4" t="inlineStr">
        <is>
          <t xml:space="preserve"> </t>
        </is>
      </c>
      <c r="K18" s="4" t="inlineStr">
        <is>
          <t xml:space="preserve"> </t>
        </is>
      </c>
      <c r="L18" s="4" t="inlineStr">
        <is>
          <t xml:space="preserve"> </t>
        </is>
      </c>
      <c r="M18" s="4" t="inlineStr">
        <is>
          <t xml:space="preserve"> </t>
        </is>
      </c>
    </row>
    <row r="19">
      <c r="A19" s="4" t="inlineStr">
        <is>
          <t>Number of reportable segments | segment</t>
        </is>
      </c>
      <c r="B19" s="4" t="inlineStr">
        <is>
          <t xml:space="preserve"> </t>
        </is>
      </c>
      <c r="C19" s="4" t="inlineStr">
        <is>
          <t xml:space="preserve"> </t>
        </is>
      </c>
      <c r="D19" s="4" t="inlineStr">
        <is>
          <t xml:space="preserve"> </t>
        </is>
      </c>
      <c r="E19" s="4" t="inlineStr">
        <is>
          <t xml:space="preserve"> </t>
        </is>
      </c>
      <c r="F19" s="6" t="n">
        <v>1</v>
      </c>
      <c r="G19" s="4" t="inlineStr">
        <is>
          <t xml:space="preserve"> </t>
        </is>
      </c>
      <c r="H19" s="6" t="n">
        <v>1</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operating segments |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venue from Contract with Customer Benchmark | Geographic Concentration Risk | Geographic Distribution, Domest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ash and Cash Equival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derived from customers</t>
        </is>
      </c>
      <c r="B23" s="4" t="inlineStr">
        <is>
          <t xml:space="preserve"> </t>
        </is>
      </c>
      <c r="C23" s="4" t="inlineStr">
        <is>
          <t xml:space="preserve"> </t>
        </is>
      </c>
      <c r="D23" s="4" t="inlineStr">
        <is>
          <t xml:space="preserve"> </t>
        </is>
      </c>
      <c r="E23" s="4" t="inlineStr">
        <is>
          <t xml:space="preserve"> </t>
        </is>
      </c>
      <c r="F23" s="11" t="n">
        <v>0.98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enue from Contract with Customer Benchmark | Geographic Concentration Risk | Geographic Distribution, Foreig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ash and Cash Equival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derived from customers</t>
        </is>
      </c>
      <c r="B26" s="4" t="inlineStr">
        <is>
          <t xml:space="preserve"> </t>
        </is>
      </c>
      <c r="C26" s="4" t="inlineStr">
        <is>
          <t xml:space="preserve"> </t>
        </is>
      </c>
      <c r="D26" s="4" t="inlineStr">
        <is>
          <t xml:space="preserve"> </t>
        </is>
      </c>
      <c r="E26" s="4" t="inlineStr">
        <is>
          <t xml:space="preserve"> </t>
        </is>
      </c>
      <c r="F26" s="11" t="n">
        <v>0.019</v>
      </c>
      <c r="G26" s="4" t="inlineStr">
        <is>
          <t xml:space="preserve"> </t>
        </is>
      </c>
      <c r="H26" s="12" t="n">
        <v>0.39</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ash and Cash Equival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pected term</t>
        </is>
      </c>
      <c r="B29" s="4" t="inlineStr">
        <is>
          <t xml:space="preserve"> </t>
        </is>
      </c>
      <c r="C29" s="4" t="inlineStr">
        <is>
          <t xml:space="preserve"> </t>
        </is>
      </c>
      <c r="D29" s="4" t="inlineStr">
        <is>
          <t xml:space="preserve"> </t>
        </is>
      </c>
      <c r="E29" s="4" t="inlineStr">
        <is>
          <t xml:space="preserve"> </t>
        </is>
      </c>
      <c r="F29" s="4" t="inlineStr">
        <is>
          <t>6 months</t>
        </is>
      </c>
      <c r="G29" s="4" t="inlineStr">
        <is>
          <t xml:space="preserve"> </t>
        </is>
      </c>
      <c r="H29" s="4" t="inlineStr">
        <is>
          <t>6 months</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SP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ash and Cash Equival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ffering period</t>
        </is>
      </c>
      <c r="B32" s="4" t="inlineStr">
        <is>
          <t xml:space="preserve"> </t>
        </is>
      </c>
      <c r="C32" s="4" t="inlineStr">
        <is>
          <t xml:space="preserve"> </t>
        </is>
      </c>
      <c r="D32" s="4" t="inlineStr">
        <is>
          <t xml:space="preserve"> </t>
        </is>
      </c>
      <c r="E32" s="4" t="inlineStr">
        <is>
          <t xml:space="preserve"> </t>
        </is>
      </c>
      <c r="F32" s="4" t="inlineStr">
        <is>
          <t>6 months</t>
        </is>
      </c>
      <c r="G32" s="4" t="inlineStr">
        <is>
          <t xml:space="preserve"> </t>
        </is>
      </c>
      <c r="H32" s="4" t="inlineStr">
        <is>
          <t>6 months</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Class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ash and Cash Equival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change ratio</t>
        </is>
      </c>
      <c r="B35" s="4" t="inlineStr">
        <is>
          <t xml:space="preserve"> </t>
        </is>
      </c>
      <c r="C35" s="6" t="n">
        <v>1</v>
      </c>
      <c r="D35" s="4" t="inlineStr">
        <is>
          <t xml:space="preserve"> </t>
        </is>
      </c>
      <c r="E35" s="4" t="inlineStr">
        <is>
          <t xml:space="preserve"> </t>
        </is>
      </c>
      <c r="F35" s="6" t="n">
        <v>1</v>
      </c>
      <c r="G35" s="4" t="inlineStr">
        <is>
          <t xml:space="preserve"> </t>
        </is>
      </c>
      <c r="H35" s="6" t="n">
        <v>1</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ercise price (in dollars per share) | $ / shares</t>
        </is>
      </c>
      <c r="B36" s="4" t="inlineStr">
        <is>
          <t xml:space="preserve"> </t>
        </is>
      </c>
      <c r="C36" s="5" t="n">
        <v>575</v>
      </c>
      <c r="D36" s="4" t="inlineStr">
        <is>
          <t xml:space="preserve"> </t>
        </is>
      </c>
      <c r="E36" s="4" t="inlineStr">
        <is>
          <t xml:space="preserve"> </t>
        </is>
      </c>
      <c r="F36" s="5" t="n">
        <v>575</v>
      </c>
      <c r="G36" s="4" t="inlineStr">
        <is>
          <t xml:space="preserve"> </t>
        </is>
      </c>
      <c r="H36" s="5" t="n">
        <v>575</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piration period</t>
        </is>
      </c>
      <c r="B37" s="4" t="inlineStr">
        <is>
          <t xml:space="preserve"> </t>
        </is>
      </c>
      <c r="C37" s="4" t="inlineStr">
        <is>
          <t xml:space="preserve"> </t>
        </is>
      </c>
      <c r="D37" s="4" t="inlineStr">
        <is>
          <t xml:space="preserve"> </t>
        </is>
      </c>
      <c r="E37" s="4" t="inlineStr">
        <is>
          <t xml:space="preserve"> </t>
        </is>
      </c>
      <c r="F37" s="4" t="inlineStr">
        <is>
          <t>5 years</t>
        </is>
      </c>
      <c r="G37" s="4" t="inlineStr">
        <is>
          <t xml:space="preserve"> </t>
        </is>
      </c>
      <c r="H37" s="4" t="inlineStr">
        <is>
          <t>5 years</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ivate Placement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ash and Cash Equival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warrants outstanding (in shares) | shares</t>
        </is>
      </c>
      <c r="B40" s="4" t="inlineStr">
        <is>
          <t xml:space="preserve"> </t>
        </is>
      </c>
      <c r="C40" s="6" t="n">
        <v>225450</v>
      </c>
      <c r="D40" s="4" t="inlineStr">
        <is>
          <t xml:space="preserve"> </t>
        </is>
      </c>
      <c r="E40" s="4" t="inlineStr">
        <is>
          <t xml:space="preserve"> </t>
        </is>
      </c>
      <c r="F40" s="6" t="n">
        <v>225450</v>
      </c>
      <c r="G40" s="4" t="inlineStr">
        <is>
          <t xml:space="preserve"> </t>
        </is>
      </c>
      <c r="H40" s="6" t="n">
        <v>22545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stimated fair value of warrants</t>
        </is>
      </c>
      <c r="B41" s="5" t="n">
        <v>312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ublic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ash and Cash Equival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warrants outstanding (in shares) | shares</t>
        </is>
      </c>
      <c r="B44" s="4" t="inlineStr">
        <is>
          <t xml:space="preserve"> </t>
        </is>
      </c>
      <c r="C44" s="6" t="n">
        <v>172500</v>
      </c>
      <c r="D44" s="4" t="inlineStr">
        <is>
          <t xml:space="preserve"> </t>
        </is>
      </c>
      <c r="E44" s="4" t="inlineStr">
        <is>
          <t xml:space="preserve"> </t>
        </is>
      </c>
      <c r="F44" s="6" t="n">
        <v>172500</v>
      </c>
      <c r="G44" s="4" t="inlineStr">
        <is>
          <t xml:space="preserve"> </t>
        </is>
      </c>
      <c r="H44" s="6" t="n">
        <v>1725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ssuance of pre-funded warrants and warrants in private placement, net of issuance costs</t>
        </is>
      </c>
      <c r="B45" s="5" t="n">
        <v>202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at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ash and Cash Equival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angible asset useful life</t>
        </is>
      </c>
      <c r="B48" s="4" t="inlineStr">
        <is>
          <t xml:space="preserve"> </t>
        </is>
      </c>
      <c r="C48" s="4" t="inlineStr">
        <is>
          <t>10 years</t>
        </is>
      </c>
      <c r="D48" s="4" t="inlineStr">
        <is>
          <t xml:space="preserve"> </t>
        </is>
      </c>
      <c r="E48" s="4" t="inlineStr">
        <is>
          <t xml:space="preserve"> </t>
        </is>
      </c>
      <c r="F48" s="4" t="inlineStr">
        <is>
          <t>10 years</t>
        </is>
      </c>
      <c r="G48" s="4" t="inlineStr">
        <is>
          <t xml:space="preserve"> </t>
        </is>
      </c>
      <c r="H48" s="4" t="inlineStr">
        <is>
          <t>10 years</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epaid Expenses and Other Curren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ash and Cash Equival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ferred fulfillment and prepaid launch costs</t>
        </is>
      </c>
      <c r="B51" s="4" t="inlineStr">
        <is>
          <t xml:space="preserve"> </t>
        </is>
      </c>
      <c r="C51" s="5" t="n">
        <v>0</v>
      </c>
      <c r="D51" s="4" t="inlineStr">
        <is>
          <t xml:space="preserve"> </t>
        </is>
      </c>
      <c r="E51" s="4" t="inlineStr">
        <is>
          <t xml:space="preserve"> </t>
        </is>
      </c>
      <c r="F51" s="5" t="n">
        <v>0</v>
      </c>
      <c r="G51" s="4" t="inlineStr">
        <is>
          <t xml:space="preserve"> </t>
        </is>
      </c>
      <c r="H51" s="5" t="n">
        <v>1300000</v>
      </c>
      <c r="I51" s="6" t="n">
        <v>3000000</v>
      </c>
      <c r="J51" s="4" t="inlineStr">
        <is>
          <t xml:space="preserve"> </t>
        </is>
      </c>
      <c r="K51" s="4" t="inlineStr">
        <is>
          <t xml:space="preserve"> </t>
        </is>
      </c>
      <c r="L51" s="4" t="inlineStr">
        <is>
          <t xml:space="preserve"> </t>
        </is>
      </c>
      <c r="M51" s="4" t="inlineStr">
        <is>
          <t xml:space="preserve"> </t>
        </is>
      </c>
    </row>
    <row r="52">
      <c r="A52" s="4" t="inlineStr">
        <is>
          <t>Other Noncurrent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ash and Cash Equival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ferred fulfillment and prepaid launch costs</t>
        </is>
      </c>
      <c r="B54" s="4" t="inlineStr">
        <is>
          <t xml:space="preserve"> </t>
        </is>
      </c>
      <c r="C54" s="6" t="n">
        <v>1000000</v>
      </c>
      <c r="D54" s="4" t="inlineStr">
        <is>
          <t xml:space="preserve"> </t>
        </is>
      </c>
      <c r="E54" s="4" t="inlineStr">
        <is>
          <t xml:space="preserve"> </t>
        </is>
      </c>
      <c r="F54" s="6" t="n">
        <v>1000000</v>
      </c>
      <c r="G54" s="4" t="inlineStr">
        <is>
          <t xml:space="preserve"> </t>
        </is>
      </c>
      <c r="H54" s="6" t="n">
        <v>400000</v>
      </c>
      <c r="I54" s="5" t="n">
        <v>4400000</v>
      </c>
      <c r="J54" s="4" t="inlineStr">
        <is>
          <t xml:space="preserve"> </t>
        </is>
      </c>
      <c r="K54" s="4" t="inlineStr">
        <is>
          <t xml:space="preserve"> </t>
        </is>
      </c>
      <c r="L54" s="4" t="inlineStr">
        <is>
          <t xml:space="preserve"> </t>
        </is>
      </c>
      <c r="M54" s="4" t="inlineStr">
        <is>
          <t xml:space="preserve"> </t>
        </is>
      </c>
    </row>
    <row r="55">
      <c r="A55" s="4" t="inlineStr">
        <is>
          <t>Cash Designated for Collater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ash and Cash Equival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stricted cash, non-current</t>
        </is>
      </c>
      <c r="B57" s="4" t="inlineStr">
        <is>
          <t xml:space="preserve"> </t>
        </is>
      </c>
      <c r="C57" s="5" t="n">
        <v>500000</v>
      </c>
      <c r="D57" s="4" t="inlineStr">
        <is>
          <t xml:space="preserve"> </t>
        </is>
      </c>
      <c r="E57" s="4" t="inlineStr">
        <is>
          <t xml:space="preserve"> </t>
        </is>
      </c>
      <c r="F57" s="5" t="n">
        <v>500000</v>
      </c>
      <c r="G57" s="4" t="inlineStr">
        <is>
          <t xml:space="preserve"> </t>
        </is>
      </c>
      <c r="H57" s="5" t="n">
        <v>400000</v>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4">
    <mergeCell ref="A1:A2"/>
    <mergeCell ref="C1:E1"/>
    <mergeCell ref="F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Machinery and Equipment, net (Q3) (Details)</t>
        </is>
      </c>
      <c r="B1" s="2" t="inlineStr">
        <is>
          <t>Sep. 30, 2024</t>
        </is>
      </c>
      <c r="C1" s="2" t="inlineStr">
        <is>
          <t>Dec. 31, 2023</t>
        </is>
      </c>
    </row>
    <row r="2">
      <c r="A2" s="4" t="inlineStr">
        <is>
          <t>Computer equipment</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Estimated Useful Life</t>
        </is>
      </c>
      <c r="B4" s="4" t="inlineStr">
        <is>
          <t>3 years</t>
        </is>
      </c>
      <c r="C4" s="4" t="inlineStr">
        <is>
          <t>3 years</t>
        </is>
      </c>
    </row>
    <row r="5">
      <c r="A5" s="4" t="inlineStr">
        <is>
          <t>Furniture and fixtur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fe</t>
        </is>
      </c>
      <c r="B7" s="4" t="inlineStr">
        <is>
          <t>5 years</t>
        </is>
      </c>
      <c r="C7" s="4" t="inlineStr">
        <is>
          <t>5 years</t>
        </is>
      </c>
    </row>
    <row r="8">
      <c r="A8" s="4" t="inlineStr">
        <is>
          <t>Leasehold improvements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t>
        </is>
      </c>
      <c r="B10" s="4" t="inlineStr">
        <is>
          <t>1 year</t>
        </is>
      </c>
      <c r="C10" s="4" t="inlineStr">
        <is>
          <t>1 year</t>
        </is>
      </c>
    </row>
    <row r="11">
      <c r="A11" s="4" t="inlineStr">
        <is>
          <t>Leasehold improvements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7 years</t>
        </is>
      </c>
      <c r="C13" s="4" t="inlineStr">
        <is>
          <t>7 years</t>
        </is>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7 years</t>
        </is>
      </c>
      <c r="C16" s="4" t="inlineStr">
        <is>
          <t>7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Disaggregation of Revenue (Q3)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107</v>
      </c>
      <c r="C4" s="5" t="n">
        <v>339</v>
      </c>
      <c r="D4" s="5" t="n">
        <v>1829</v>
      </c>
      <c r="E4" s="5" t="n">
        <v>2066</v>
      </c>
      <c r="F4" s="5" t="n">
        <v>3089</v>
      </c>
      <c r="G4" s="5" t="n">
        <v>299</v>
      </c>
    </row>
    <row r="5">
      <c r="A5" s="4" t="inlineStr">
        <is>
          <t>Transportation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6" t="n">
        <v>0</v>
      </c>
      <c r="C7" s="6" t="n">
        <v>0</v>
      </c>
      <c r="D7" s="6" t="n">
        <v>0</v>
      </c>
      <c r="E7" s="6" t="n">
        <v>1305</v>
      </c>
      <c r="F7" s="6" t="n">
        <v>1582</v>
      </c>
      <c r="G7" s="6" t="n">
        <v>127</v>
      </c>
    </row>
    <row r="8">
      <c r="A8" s="4" t="inlineStr">
        <is>
          <t>Hosted payload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6" t="n">
        <v>0</v>
      </c>
      <c r="C10" s="6" t="n">
        <v>284</v>
      </c>
      <c r="D10" s="6" t="n">
        <v>0</v>
      </c>
      <c r="E10" s="6" t="n">
        <v>426</v>
      </c>
      <c r="F10" s="6" t="n">
        <v>568</v>
      </c>
      <c r="G10" s="6" t="n">
        <v>0</v>
      </c>
    </row>
    <row r="11">
      <c r="A11" s="4" t="inlineStr">
        <is>
          <t>Forfeited customer depos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6" t="n">
        <v>0</v>
      </c>
      <c r="C13" s="6" t="n">
        <v>55</v>
      </c>
      <c r="D13" s="6" t="n">
        <v>35</v>
      </c>
      <c r="E13" s="6" t="n">
        <v>335</v>
      </c>
      <c r="F13" s="6" t="n">
        <v>641</v>
      </c>
      <c r="G13" s="6" t="n">
        <v>172</v>
      </c>
    </row>
    <row r="14">
      <c r="A14" s="4" t="inlineStr">
        <is>
          <t>Engineering project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t>
        </is>
      </c>
      <c r="B16" s="5" t="n">
        <v>107</v>
      </c>
      <c r="C16" s="5" t="n">
        <v>0</v>
      </c>
      <c r="D16" s="5" t="n">
        <v>1794</v>
      </c>
      <c r="E16" s="5" t="n">
        <v>0</v>
      </c>
      <c r="F16" s="5" t="n">
        <v>298</v>
      </c>
      <c r="G16" s="5" t="n">
        <v>0</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Schedule of Changes in Fair Value of Liabilities (Q3) (Details) - USD ($) $ in Thousands</t>
        </is>
      </c>
      <c r="B1" s="2" t="inlineStr">
        <is>
          <t>9 Months Ended</t>
        </is>
      </c>
      <c r="C1" s="2" t="inlineStr">
        <is>
          <t>12 Months Ended</t>
        </is>
      </c>
    </row>
    <row r="2">
      <c r="B2" s="2" t="inlineStr">
        <is>
          <t>Sep. 30,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recurring, basis unobservable input reconciliation, liability gain (loss), statement of other comprehensive income, extensible list, not disclosed flag</t>
        </is>
      </c>
      <c r="B4" s="4" t="inlineStr">
        <is>
          <t>Change in Fair Value</t>
        </is>
      </c>
      <c r="C4" s="4" t="inlineStr">
        <is>
          <t>Change in Fair Value</t>
        </is>
      </c>
    </row>
    <row r="5">
      <c r="A5" s="4" t="inlineStr">
        <is>
          <t>Fair Value, Inputs, Level 3 | Fair Value, Recurring</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Fair value at beginning of period</t>
        </is>
      </c>
      <c r="B7" s="5" t="n">
        <v>3</v>
      </c>
      <c r="C7" s="5" t="n">
        <v>10564</v>
      </c>
    </row>
    <row r="8">
      <c r="A8" s="4" t="inlineStr">
        <is>
          <t>Change in Fair Value</t>
        </is>
      </c>
      <c r="B8" s="4" t="inlineStr">
        <is>
          <t xml:space="preserve"> </t>
        </is>
      </c>
      <c r="C8" s="6" t="n">
        <v>-561</v>
      </c>
    </row>
    <row r="9">
      <c r="A9" s="4" t="inlineStr">
        <is>
          <t>Fair value at end of period</t>
        </is>
      </c>
      <c r="B9" s="4" t="inlineStr">
        <is>
          <t xml:space="preserve"> </t>
        </is>
      </c>
      <c r="C9" s="6" t="n">
        <v>3</v>
      </c>
    </row>
    <row r="10">
      <c r="A10" s="4" t="inlineStr">
        <is>
          <t>Fair Value, Inputs, Level 3 | Warrant Liability (Level 3) | Fair Value, Recurring</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Fair value at beginning of period</t>
        </is>
      </c>
      <c r="B12" s="6" t="n">
        <v>3</v>
      </c>
      <c r="C12" s="6" t="n">
        <v>564</v>
      </c>
    </row>
    <row r="13">
      <c r="A13" s="4" t="inlineStr">
        <is>
          <t>Change in Fair Value</t>
        </is>
      </c>
      <c r="B13" s="6" t="n">
        <v>0</v>
      </c>
      <c r="C13" s="6" t="n">
        <v>-561</v>
      </c>
    </row>
    <row r="14">
      <c r="A14" s="4" t="inlineStr">
        <is>
          <t>Fair value at end of period</t>
        </is>
      </c>
      <c r="B14" s="5" t="n">
        <v>3</v>
      </c>
      <c r="C14"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4" customWidth="1" min="5" max="5"/>
  </cols>
  <sheetData>
    <row r="1">
      <c r="A1" s="1" t="inlineStr">
        <is>
          <t>Summary of Significant Accounting Policies - Schedule of Fair Value Inputs (Q3) (Details)</t>
        </is>
      </c>
      <c r="B1" s="2" t="inlineStr">
        <is>
          <t>Sep. 30, 2024</t>
        </is>
      </c>
      <c r="C1" s="2" t="inlineStr">
        <is>
          <t>Mar. 04, 2024</t>
        </is>
      </c>
      <c r="D1" s="2" t="inlineStr">
        <is>
          <t>Jan. 12, 2024</t>
        </is>
      </c>
      <c r="E1" s="2" t="inlineStr">
        <is>
          <t>Dec. 31, 2023</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Warrants and rights outstanding, term (in years)</t>
        </is>
      </c>
      <c r="B3" s="4" t="inlineStr">
        <is>
          <t>5 years</t>
        </is>
      </c>
      <c r="C3" s="4" t="inlineStr">
        <is>
          <t>5 years</t>
        </is>
      </c>
      <c r="D3" s="4" t="inlineStr">
        <is>
          <t>5 years</t>
        </is>
      </c>
      <c r="E3" s="4" t="inlineStr">
        <is>
          <t>5 years</t>
        </is>
      </c>
    </row>
    <row r="4">
      <c r="A4" s="4" t="inlineStr">
        <is>
          <t>Warrant term (years)</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Warrants and rights outstanding, term (in years)</t>
        </is>
      </c>
      <c r="B6" s="4" t="inlineStr">
        <is>
          <t>1 year 10 months 13 days</t>
        </is>
      </c>
      <c r="C6" s="4" t="inlineStr">
        <is>
          <t xml:space="preserve"> </t>
        </is>
      </c>
      <c r="D6" s="4" t="inlineStr">
        <is>
          <t xml:space="preserve"> </t>
        </is>
      </c>
      <c r="E6" s="4" t="inlineStr">
        <is>
          <t>2 years 7 months 9 days</t>
        </is>
      </c>
    </row>
    <row r="7">
      <c r="A7" s="4" t="inlineStr">
        <is>
          <t>Volatility</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Warrants, measurement input</t>
        </is>
      </c>
      <c r="B9" s="13" t="n">
        <v>1.7723</v>
      </c>
      <c r="C9" s="4" t="inlineStr">
        <is>
          <t xml:space="preserve"> </t>
        </is>
      </c>
      <c r="D9" s="4" t="inlineStr">
        <is>
          <t xml:space="preserve"> </t>
        </is>
      </c>
      <c r="E9" s="14" t="n">
        <v>1.135</v>
      </c>
    </row>
    <row r="10">
      <c r="A10" s="4" t="inlineStr">
        <is>
          <t>Risk-free rate</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Warrants, measurement input</t>
        </is>
      </c>
      <c r="B12" s="14" t="n">
        <v>0.037</v>
      </c>
      <c r="C12" s="13" t="n">
        <v>0.0433</v>
      </c>
      <c r="D12" s="13" t="n">
        <v>0.0402</v>
      </c>
      <c r="E12" s="13" t="n">
        <v>0.0405</v>
      </c>
    </row>
    <row r="13">
      <c r="A13" s="4" t="inlineStr">
        <is>
          <t>Dividend yield</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Warrants, measurement input</t>
        </is>
      </c>
      <c r="B15" s="6" t="n">
        <v>0</v>
      </c>
      <c r="C15" s="6" t="n">
        <v>0</v>
      </c>
      <c r="D15" s="6" t="n">
        <v>0</v>
      </c>
      <c r="E1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FY)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118</v>
      </c>
      <c r="C3" s="5" t="n">
        <v>61094</v>
      </c>
    </row>
    <row r="4">
      <c r="A4" s="4" t="inlineStr">
        <is>
          <t>Restricted cash, current</t>
        </is>
      </c>
      <c r="B4" s="6" t="n">
        <v>0</v>
      </c>
      <c r="C4" s="6" t="n">
        <v>1007</v>
      </c>
    </row>
    <row r="5">
      <c r="A5" s="4" t="inlineStr">
        <is>
          <t>Insurance receivable</t>
        </is>
      </c>
      <c r="B5" s="6" t="n">
        <v>100</v>
      </c>
      <c r="C5" s="6" t="n">
        <v>4000</v>
      </c>
    </row>
    <row r="6">
      <c r="A6" s="4" t="inlineStr">
        <is>
          <t>Prepaids and other current assets</t>
        </is>
      </c>
      <c r="B6" s="6" t="n">
        <v>8513</v>
      </c>
      <c r="C6" s="6" t="n">
        <v>10173</v>
      </c>
    </row>
    <row r="7">
      <c r="A7" s="4" t="inlineStr">
        <is>
          <t>Total current assets</t>
        </is>
      </c>
      <c r="B7" s="6" t="n">
        <v>10731</v>
      </c>
      <c r="C7" s="6" t="n">
        <v>76274</v>
      </c>
    </row>
    <row r="8">
      <c r="A8" s="4" t="inlineStr">
        <is>
          <t>Property, machinery and equipment, net</t>
        </is>
      </c>
      <c r="B8" s="6" t="n">
        <v>3252</v>
      </c>
      <c r="C8" s="6" t="n">
        <v>4016</v>
      </c>
    </row>
    <row r="9">
      <c r="A9" s="4" t="inlineStr">
        <is>
          <t>Intangible assets, net</t>
        </is>
      </c>
      <c r="B9" s="6" t="n">
        <v>341</v>
      </c>
      <c r="C9" s="6" t="n">
        <v>337</v>
      </c>
    </row>
    <row r="10">
      <c r="A10" s="4" t="inlineStr">
        <is>
          <t>Operating right-of-use asset</t>
        </is>
      </c>
      <c r="B10" s="6" t="n">
        <v>5350</v>
      </c>
      <c r="C10" s="6" t="n">
        <v>6441</v>
      </c>
    </row>
    <row r="11">
      <c r="A11" s="4" t="inlineStr">
        <is>
          <t>Deferred offering costs</t>
        </is>
      </c>
      <c r="B11" s="6" t="n">
        <v>0</v>
      </c>
      <c r="C11" s="6" t="n">
        <v>331</v>
      </c>
    </row>
    <row r="12">
      <c r="A12" s="4" t="inlineStr">
        <is>
          <t>Restricted cash, non-current</t>
        </is>
      </c>
      <c r="B12" s="6" t="n">
        <v>373</v>
      </c>
      <c r="C12" s="6" t="n">
        <v>312</v>
      </c>
    </row>
    <row r="13">
      <c r="A13" s="4" t="inlineStr">
        <is>
          <t>Other non-current assets</t>
        </is>
      </c>
      <c r="B13" s="6" t="n">
        <v>602</v>
      </c>
      <c r="C13" s="6" t="n">
        <v>4712</v>
      </c>
    </row>
    <row r="14">
      <c r="A14" s="4" t="inlineStr">
        <is>
          <t>Total assets</t>
        </is>
      </c>
      <c r="B14" s="6" t="n">
        <v>20649</v>
      </c>
      <c r="C14" s="6" t="n">
        <v>92423</v>
      </c>
    </row>
    <row r="15">
      <c r="A15" s="3" t="inlineStr">
        <is>
          <t>Current liabilities:</t>
        </is>
      </c>
      <c r="B15" s="4" t="inlineStr">
        <is>
          <t xml:space="preserve"> </t>
        </is>
      </c>
      <c r="C15" s="4" t="inlineStr">
        <is>
          <t xml:space="preserve"> </t>
        </is>
      </c>
    </row>
    <row r="16">
      <c r="A16" s="4" t="inlineStr">
        <is>
          <t>Accounts payable</t>
        </is>
      </c>
      <c r="B16" s="6" t="n">
        <v>2805</v>
      </c>
      <c r="C16" s="6" t="n">
        <v>2239</v>
      </c>
    </row>
    <row r="17">
      <c r="A17" s="4" t="inlineStr">
        <is>
          <t>Accrued liabilities</t>
        </is>
      </c>
      <c r="B17" s="6" t="n">
        <v>4754</v>
      </c>
      <c r="C17" s="6" t="n">
        <v>8026</v>
      </c>
    </row>
    <row r="18">
      <c r="A18" s="4" t="inlineStr">
        <is>
          <t>Loan payable, current</t>
        </is>
      </c>
      <c r="B18" s="6" t="n">
        <v>2273</v>
      </c>
      <c r="C18" s="6" t="n">
        <v>11627</v>
      </c>
    </row>
    <row r="19">
      <c r="A19" s="4" t="inlineStr">
        <is>
          <t>Contract liabilities, current</t>
        </is>
      </c>
      <c r="B19" s="6" t="n">
        <v>0</v>
      </c>
      <c r="C19" s="6" t="n">
        <v>1654</v>
      </c>
    </row>
    <row r="20">
      <c r="A20" s="4" t="inlineStr">
        <is>
          <t>Operating lease liability, current</t>
        </is>
      </c>
      <c r="B20" s="6" t="n">
        <v>1268</v>
      </c>
      <c r="C20" s="6" t="n">
        <v>1153</v>
      </c>
    </row>
    <row r="21">
      <c r="A21" s="4" t="inlineStr">
        <is>
          <t>Stock repurchase liability</t>
        </is>
      </c>
      <c r="B21" s="6" t="n">
        <v>0</v>
      </c>
      <c r="C21" s="6" t="n">
        <v>10000</v>
      </c>
    </row>
    <row r="22">
      <c r="A22" s="4" t="inlineStr">
        <is>
          <t>Litigation settlement contingency</t>
        </is>
      </c>
      <c r="B22" s="6" t="n">
        <v>0</v>
      </c>
      <c r="C22" s="6" t="n">
        <v>8500</v>
      </c>
    </row>
    <row r="23">
      <c r="A23" s="4" t="inlineStr">
        <is>
          <t>Other current liabilities</t>
        </is>
      </c>
      <c r="B23" s="6" t="n">
        <v>9</v>
      </c>
      <c r="C23" s="6" t="n">
        <v>27</v>
      </c>
    </row>
    <row r="24">
      <c r="A24" s="4" t="inlineStr">
        <is>
          <t>Total current liabilities</t>
        </is>
      </c>
      <c r="B24" s="6" t="n">
        <v>11109</v>
      </c>
      <c r="C24" s="6" t="n">
        <v>43226</v>
      </c>
    </row>
    <row r="25">
      <c r="A25" s="4" t="inlineStr">
        <is>
          <t>Contract liabilities, non-current</t>
        </is>
      </c>
      <c r="B25" s="6" t="n">
        <v>998</v>
      </c>
      <c r="C25" s="6" t="n">
        <v>1026</v>
      </c>
    </row>
    <row r="26">
      <c r="A26" s="4" t="inlineStr">
        <is>
          <t>Loan Payable, non-current</t>
        </is>
      </c>
      <c r="B26" s="6" t="n">
        <v>0</v>
      </c>
      <c r="C26" s="6" t="n">
        <v>2404</v>
      </c>
    </row>
    <row r="27">
      <c r="A27" s="4" t="inlineStr">
        <is>
          <t>Warrant liability</t>
        </is>
      </c>
      <c r="B27" s="6" t="n">
        <v>3</v>
      </c>
      <c r="C27" s="6" t="n">
        <v>564</v>
      </c>
    </row>
    <row r="28">
      <c r="A28" s="4" t="inlineStr">
        <is>
          <t>Operating lease liability, non-current</t>
        </is>
      </c>
      <c r="B28" s="6" t="n">
        <v>4863</v>
      </c>
      <c r="C28" s="6" t="n">
        <v>6131</v>
      </c>
    </row>
    <row r="29">
      <c r="A29" s="4" t="inlineStr">
        <is>
          <t>Other non-current liabilities</t>
        </is>
      </c>
      <c r="B29" s="6" t="n">
        <v>489</v>
      </c>
      <c r="C29" s="6" t="n">
        <v>465</v>
      </c>
    </row>
    <row r="30">
      <c r="A30" s="4" t="inlineStr">
        <is>
          <t>Total non-current liabilities</t>
        </is>
      </c>
      <c r="B30" s="6" t="n">
        <v>6353</v>
      </c>
      <c r="C30" s="6" t="n">
        <v>10590</v>
      </c>
    </row>
    <row r="31">
      <c r="A31" s="4" t="inlineStr">
        <is>
          <t>Total liabilities</t>
        </is>
      </c>
      <c r="B31" s="6" t="n">
        <v>17462</v>
      </c>
      <c r="C31" s="6" t="n">
        <v>53816</v>
      </c>
    </row>
    <row r="32">
      <c r="A32" s="4" t="inlineStr">
        <is>
          <t>Commitments and Contingencies (Note 1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01 par value; 20,000,000 shares authorized and 0 issued and outstanding as of December 31, 2023 and 2022, respectively</t>
        </is>
      </c>
      <c r="B34" s="6" t="n">
        <v>0</v>
      </c>
      <c r="C34" s="6" t="n">
        <v>0</v>
      </c>
    </row>
    <row r="35">
      <c r="A35" s="4" t="inlineStr">
        <is>
          <t>Additional paid-in capital</t>
        </is>
      </c>
      <c r="B35" s="6" t="n">
        <v>376234</v>
      </c>
      <c r="C35" s="6" t="n">
        <v>342734</v>
      </c>
    </row>
    <row r="36">
      <c r="A36" s="4" t="inlineStr">
        <is>
          <t>Accumulated deficit</t>
        </is>
      </c>
      <c r="B36" s="6" t="n">
        <v>-373047</v>
      </c>
      <c r="C36" s="6" t="n">
        <v>-304127</v>
      </c>
    </row>
    <row r="37">
      <c r="A37" s="4" t="inlineStr">
        <is>
          <t>Total stockholders' equity (deficit)</t>
        </is>
      </c>
      <c r="B37" s="6" t="n">
        <v>3187</v>
      </c>
      <c r="C37" s="6" t="n">
        <v>38607</v>
      </c>
    </row>
    <row r="38">
      <c r="A38" s="4" t="inlineStr">
        <is>
          <t>Total liabilities and stockholders' equity (deficit)</t>
        </is>
      </c>
      <c r="B38" s="6" t="n">
        <v>20649</v>
      </c>
      <c r="C38" s="6" t="n">
        <v>92423</v>
      </c>
    </row>
    <row r="39">
      <c r="A39" s="4" t="inlineStr">
        <is>
          <t>Common Class A</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6" t="n">
        <v>0</v>
      </c>
      <c r="C41" s="6" t="n">
        <v>0</v>
      </c>
    </row>
    <row r="42">
      <c r="A42" s="4" t="inlineStr">
        <is>
          <t>Common Class B</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t>
        </is>
      </c>
      <c r="B44" s="5" t="n">
        <v>0</v>
      </c>
      <c r="C44"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s and Other Current Assets (Q3) (Details) - USD ($) $ in Thousands</t>
        </is>
      </c>
      <c r="B1" s="2" t="inlineStr">
        <is>
          <t>Sep. 30, 2024</t>
        </is>
      </c>
      <c r="C1" s="2" t="inlineStr">
        <is>
          <t>Dec. 3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launch costs, current</t>
        </is>
      </c>
      <c r="B3" s="5" t="n">
        <v>0</v>
      </c>
      <c r="C3" s="5" t="n">
        <v>1260</v>
      </c>
      <c r="D3" s="5" t="n">
        <v>3000</v>
      </c>
    </row>
    <row r="4">
      <c r="A4" s="4" t="inlineStr">
        <is>
          <t>Prepaid research and development</t>
        </is>
      </c>
      <c r="B4" s="6" t="n">
        <v>1655</v>
      </c>
      <c r="C4" s="6" t="n">
        <v>2415</v>
      </c>
      <c r="D4" s="6" t="n">
        <v>2841</v>
      </c>
    </row>
    <row r="5">
      <c r="A5" s="4" t="inlineStr">
        <is>
          <t>Prepaid insurance and other assets</t>
        </is>
      </c>
      <c r="B5" s="6" t="n">
        <v>2532</v>
      </c>
      <c r="C5" s="6" t="n">
        <v>4838</v>
      </c>
      <c r="D5" s="6" t="n">
        <v>4332</v>
      </c>
    </row>
    <row r="6">
      <c r="A6" s="4" t="inlineStr">
        <is>
          <t>Prepaids and other current assets</t>
        </is>
      </c>
      <c r="B6" s="6" t="n">
        <v>4187</v>
      </c>
      <c r="C6" s="6" t="n">
        <v>8513</v>
      </c>
      <c r="D6" s="6" t="n">
        <v>10173</v>
      </c>
    </row>
    <row r="7">
      <c r="A7" s="4" t="inlineStr">
        <is>
          <t>Non-current portion of prepaid launch costs</t>
        </is>
      </c>
      <c r="B7" s="5" t="n">
        <v>1000</v>
      </c>
      <c r="C7" s="5" t="n">
        <v>400</v>
      </c>
      <c r="D7" s="5" t="n">
        <v>4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Machinery and Equipment (Q3)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machinery and equipment, gross</t>
        </is>
      </c>
      <c r="B4" s="5" t="n">
        <v>5240</v>
      </c>
      <c r="C4" s="4" t="inlineStr">
        <is>
          <t xml:space="preserve"> </t>
        </is>
      </c>
      <c r="D4" s="5" t="n">
        <v>5240</v>
      </c>
      <c r="E4" s="4" t="inlineStr">
        <is>
          <t xml:space="preserve"> </t>
        </is>
      </c>
      <c r="F4" s="5" t="n">
        <v>5815</v>
      </c>
      <c r="G4" s="5" t="n">
        <v>5808</v>
      </c>
    </row>
    <row r="5">
      <c r="A5" s="4" t="inlineStr">
        <is>
          <t>Less: accumulated depreciation</t>
        </is>
      </c>
      <c r="B5" s="6" t="n">
        <v>-2871</v>
      </c>
      <c r="C5" s="4" t="inlineStr">
        <is>
          <t xml:space="preserve"> </t>
        </is>
      </c>
      <c r="D5" s="6" t="n">
        <v>-2871</v>
      </c>
      <c r="E5" s="4" t="inlineStr">
        <is>
          <t xml:space="preserve"> </t>
        </is>
      </c>
      <c r="F5" s="6" t="n">
        <v>-2563</v>
      </c>
      <c r="G5" s="6" t="n">
        <v>-1792</v>
      </c>
    </row>
    <row r="6">
      <c r="A6" s="4" t="inlineStr">
        <is>
          <t>Property, machinery and equipment, net</t>
        </is>
      </c>
      <c r="B6" s="6" t="n">
        <v>2369</v>
      </c>
      <c r="C6" s="4" t="inlineStr">
        <is>
          <t xml:space="preserve"> </t>
        </is>
      </c>
      <c r="D6" s="6" t="n">
        <v>2369</v>
      </c>
      <c r="E6" s="4" t="inlineStr">
        <is>
          <t xml:space="preserve"> </t>
        </is>
      </c>
      <c r="F6" s="6" t="n">
        <v>3252</v>
      </c>
      <c r="G6" s="6" t="n">
        <v>4016</v>
      </c>
    </row>
    <row r="7">
      <c r="A7" s="4" t="inlineStr">
        <is>
          <t>Depreciation expense</t>
        </is>
      </c>
      <c r="B7" s="6" t="n">
        <v>200</v>
      </c>
      <c r="C7" s="5" t="n">
        <v>200</v>
      </c>
      <c r="D7" s="6" t="n">
        <v>600</v>
      </c>
      <c r="E7" s="5" t="n">
        <v>600</v>
      </c>
      <c r="F7" s="6" t="n">
        <v>800</v>
      </c>
      <c r="G7" s="6" t="n">
        <v>1000</v>
      </c>
    </row>
    <row r="8">
      <c r="A8" s="4" t="inlineStr">
        <is>
          <t>Computer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machinery and equipment, gross</t>
        </is>
      </c>
      <c r="B10" s="6" t="n">
        <v>10</v>
      </c>
      <c r="C10" s="4" t="inlineStr">
        <is>
          <t xml:space="preserve"> </t>
        </is>
      </c>
      <c r="D10" s="6" t="n">
        <v>10</v>
      </c>
      <c r="E10" s="4" t="inlineStr">
        <is>
          <t xml:space="preserve"> </t>
        </is>
      </c>
      <c r="F10" s="6" t="n">
        <v>10</v>
      </c>
      <c r="G10" s="6" t="n">
        <v>10</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machinery and equipment, gross</t>
        </is>
      </c>
      <c r="B13" s="6" t="n">
        <v>2391</v>
      </c>
      <c r="C13" s="4" t="inlineStr">
        <is>
          <t xml:space="preserve"> </t>
        </is>
      </c>
      <c r="D13" s="6" t="n">
        <v>2391</v>
      </c>
      <c r="E13" s="4" t="inlineStr">
        <is>
          <t xml:space="preserve"> </t>
        </is>
      </c>
      <c r="F13" s="6" t="n">
        <v>2394</v>
      </c>
      <c r="G13" s="6" t="n">
        <v>2281</v>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machinery and equipment, gross</t>
        </is>
      </c>
      <c r="B16" s="6" t="n">
        <v>2839</v>
      </c>
      <c r="C16" s="4" t="inlineStr">
        <is>
          <t xml:space="preserve"> </t>
        </is>
      </c>
      <c r="D16" s="6" t="n">
        <v>2839</v>
      </c>
      <c r="E16" s="4" t="inlineStr">
        <is>
          <t xml:space="preserve"> </t>
        </is>
      </c>
      <c r="F16" s="5" t="n">
        <v>3411</v>
      </c>
      <c r="G16" s="5" t="n">
        <v>3411</v>
      </c>
    </row>
    <row r="17">
      <c r="A17" s="4" t="inlineStr">
        <is>
          <t>Property, machinery and equipment, net</t>
        </is>
      </c>
      <c r="B17" s="6" t="n">
        <v>300</v>
      </c>
      <c r="C17" s="4" t="inlineStr">
        <is>
          <t xml:space="preserve"> </t>
        </is>
      </c>
      <c r="D17" s="5" t="n">
        <v>300</v>
      </c>
      <c r="E17" s="4" t="inlineStr">
        <is>
          <t xml:space="preserve"> </t>
        </is>
      </c>
      <c r="F17" s="4" t="inlineStr">
        <is>
          <t xml:space="preserve"> </t>
        </is>
      </c>
      <c r="G17" s="4" t="inlineStr">
        <is>
          <t xml:space="preserve"> </t>
        </is>
      </c>
    </row>
    <row r="18">
      <c r="A18" s="4" t="inlineStr">
        <is>
          <t>Sale of machinery and equipment</t>
        </is>
      </c>
      <c r="B18" s="6" t="n">
        <v>6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sale of machinery and equipment</t>
        </is>
      </c>
      <c r="B19" s="5" t="n">
        <v>1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Intangible Assets - Schedule of Intangible Assets, Net (Q3) (Details) - USD ($) $ in Thousands</t>
        </is>
      </c>
      <c r="B1" s="2" t="inlineStr">
        <is>
          <t>Sep. 30,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Value</t>
        </is>
      </c>
      <c r="B3" s="5" t="n">
        <v>462</v>
      </c>
      <c r="C3" s="5" t="n">
        <v>519</v>
      </c>
      <c r="D3" s="5" t="n">
        <v>461</v>
      </c>
    </row>
    <row r="4">
      <c r="A4" s="4" t="inlineStr">
        <is>
          <t>Accumulated Amortization</t>
        </is>
      </c>
      <c r="B4" s="6" t="n">
        <v>-197</v>
      </c>
      <c r="C4" s="6" t="n">
        <v>-177</v>
      </c>
      <c r="D4" s="6" t="n">
        <v>-124</v>
      </c>
    </row>
    <row r="5">
      <c r="A5" s="4" t="inlineStr">
        <is>
          <t>Net Value</t>
        </is>
      </c>
      <c r="B5" s="6" t="n">
        <v>265</v>
      </c>
      <c r="C5" s="6" t="n">
        <v>341</v>
      </c>
      <c r="D5" s="6" t="n">
        <v>337</v>
      </c>
    </row>
    <row r="6">
      <c r="A6" s="4" t="inlineStr">
        <is>
          <t>Patents/Intellectual Property</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Value</t>
        </is>
      </c>
      <c r="B8" s="6" t="n">
        <v>462</v>
      </c>
      <c r="C8" s="6" t="n">
        <v>519</v>
      </c>
      <c r="D8" s="6" t="n">
        <v>461</v>
      </c>
    </row>
    <row r="9">
      <c r="A9" s="4" t="inlineStr">
        <is>
          <t>Accumulated Amortization</t>
        </is>
      </c>
      <c r="B9" s="6" t="n">
        <v>-197</v>
      </c>
      <c r="C9" s="6" t="n">
        <v>-177</v>
      </c>
      <c r="D9" s="6" t="n">
        <v>-124</v>
      </c>
    </row>
    <row r="10">
      <c r="A10" s="4" t="inlineStr">
        <is>
          <t>Net Value</t>
        </is>
      </c>
      <c r="B10" s="5" t="n">
        <v>265</v>
      </c>
      <c r="C10" s="5" t="n">
        <v>341</v>
      </c>
      <c r="D10" s="5" t="n">
        <v>337</v>
      </c>
    </row>
    <row r="11">
      <c r="A11" s="4" t="inlineStr">
        <is>
          <t>Weighted Average Remaining Amortization Period (In Years)</t>
        </is>
      </c>
      <c r="B11" s="4" t="inlineStr">
        <is>
          <t>5 years 6 months</t>
        </is>
      </c>
      <c r="C11" s="4" t="inlineStr">
        <is>
          <t>6 years 3 months 18 days</t>
        </is>
      </c>
      <c r="D11" s="4" t="inlineStr">
        <is>
          <t>7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 Narrative (Q3)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5" t="n">
        <v>13</v>
      </c>
      <c r="C4" s="5" t="n">
        <v>13</v>
      </c>
      <c r="D4" s="5" t="n">
        <v>42</v>
      </c>
      <c r="E4" s="5" t="n">
        <v>40</v>
      </c>
      <c r="F4" s="5" t="n">
        <v>50</v>
      </c>
      <c r="G4" s="5" t="n">
        <v>110</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Future Estimated Amortization Expense (Q3) (Details) - USD ($) $ in Thousands</t>
        </is>
      </c>
      <c r="B1" s="2" t="inlineStr">
        <is>
          <t>Sep. 30, 2024</t>
        </is>
      </c>
      <c r="C1" s="2" t="inlineStr">
        <is>
          <t>Dec. 31, 2023</t>
        </is>
      </c>
      <c r="D1" s="2" t="inlineStr">
        <is>
          <t>Dec. 31, 2022</t>
        </is>
      </c>
    </row>
    <row r="2">
      <c r="A2" s="3" t="inlineStr">
        <is>
          <t>Finite-Lived Intangible Assets, Net, Amortization Expense, Fiscal Year Maturity [Abstract]</t>
        </is>
      </c>
      <c r="B2" s="4" t="inlineStr">
        <is>
          <t xml:space="preserve"> </t>
        </is>
      </c>
      <c r="C2" s="4" t="inlineStr">
        <is>
          <t xml:space="preserve"> </t>
        </is>
      </c>
      <c r="D2" s="4" t="inlineStr">
        <is>
          <t xml:space="preserve"> </t>
        </is>
      </c>
    </row>
    <row r="3">
      <c r="A3" s="4" t="inlineStr">
        <is>
          <t>Remainder of 2024</t>
        </is>
      </c>
      <c r="B3" s="5" t="n">
        <v>13</v>
      </c>
      <c r="C3" s="4" t="inlineStr">
        <is>
          <t xml:space="preserve"> </t>
        </is>
      </c>
      <c r="D3" s="4" t="inlineStr">
        <is>
          <t xml:space="preserve"> </t>
        </is>
      </c>
    </row>
    <row r="4">
      <c r="A4" s="4" t="inlineStr">
        <is>
          <t>2025</t>
        </is>
      </c>
      <c r="B4" s="6" t="n">
        <v>52</v>
      </c>
      <c r="C4" s="5" t="n">
        <v>58</v>
      </c>
      <c r="D4" s="4" t="inlineStr">
        <is>
          <t xml:space="preserve"> </t>
        </is>
      </c>
    </row>
    <row r="5">
      <c r="A5" s="4" t="inlineStr">
        <is>
          <t>2026</t>
        </is>
      </c>
      <c r="B5" s="6" t="n">
        <v>52</v>
      </c>
      <c r="C5" s="6" t="n">
        <v>58</v>
      </c>
      <c r="D5" s="4" t="inlineStr">
        <is>
          <t xml:space="preserve"> </t>
        </is>
      </c>
    </row>
    <row r="6">
      <c r="A6" s="4" t="inlineStr">
        <is>
          <t>2027</t>
        </is>
      </c>
      <c r="B6" s="6" t="n">
        <v>52</v>
      </c>
      <c r="C6" s="6" t="n">
        <v>58</v>
      </c>
      <c r="D6" s="4" t="inlineStr">
        <is>
          <t xml:space="preserve"> </t>
        </is>
      </c>
    </row>
    <row r="7">
      <c r="A7" s="4" t="inlineStr">
        <is>
          <t>2028</t>
        </is>
      </c>
      <c r="B7" s="6" t="n">
        <v>44</v>
      </c>
      <c r="C7" s="6" t="n">
        <v>58</v>
      </c>
      <c r="D7" s="4" t="inlineStr">
        <is>
          <t xml:space="preserve"> </t>
        </is>
      </c>
    </row>
    <row r="8">
      <c r="A8" s="4" t="inlineStr">
        <is>
          <t>Thereafter</t>
        </is>
      </c>
      <c r="B8" s="6" t="n">
        <v>52</v>
      </c>
      <c r="C8" s="4" t="inlineStr">
        <is>
          <t xml:space="preserve"> </t>
        </is>
      </c>
      <c r="D8" s="4" t="inlineStr">
        <is>
          <t xml:space="preserve"> </t>
        </is>
      </c>
    </row>
    <row r="9">
      <c r="A9" s="4" t="inlineStr">
        <is>
          <t>Net Value</t>
        </is>
      </c>
      <c r="B9" s="5" t="n">
        <v>265</v>
      </c>
      <c r="C9" s="5" t="n">
        <v>341</v>
      </c>
      <c r="D9" s="5" t="n">
        <v>3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25" customWidth="1" min="2" max="2"/>
    <col width="25" customWidth="1" min="3" max="3"/>
    <col width="14" customWidth="1" min="4" max="4"/>
  </cols>
  <sheetData>
    <row r="1">
      <c r="A1" s="1" t="inlineStr">
        <is>
          <t>Leases - Narrative (Q3) (Details) - USD ($) $ in Thousands</t>
        </is>
      </c>
      <c r="B1" s="2" t="inlineStr">
        <is>
          <t>Sep. 30, 2024</t>
        </is>
      </c>
      <c r="C1" s="2" t="inlineStr">
        <is>
          <t>Dec. 31, 2023</t>
        </is>
      </c>
      <c r="D1" s="2" t="inlineStr">
        <is>
          <t>Jan. 31, 2021</t>
        </is>
      </c>
    </row>
    <row r="2">
      <c r="A2" s="3" t="inlineStr">
        <is>
          <t>Leases [Abstract]</t>
        </is>
      </c>
      <c r="B2" s="4" t="inlineStr">
        <is>
          <t xml:space="preserve"> </t>
        </is>
      </c>
      <c r="C2" s="4" t="inlineStr">
        <is>
          <t xml:space="preserve"> </t>
        </is>
      </c>
      <c r="D2" s="4" t="inlineStr">
        <is>
          <t xml:space="preserve"> </t>
        </is>
      </c>
    </row>
    <row r="3">
      <c r="A3" s="4" t="inlineStr">
        <is>
          <t>Obligation owed under lease agreement</t>
        </is>
      </c>
      <c r="B3" s="5" t="n">
        <v>5722</v>
      </c>
      <c r="C3" s="5" t="n">
        <v>6907</v>
      </c>
      <c r="D3" s="5" t="n">
        <v>10500</v>
      </c>
    </row>
    <row r="4">
      <c r="A4" s="4" t="inlineStr">
        <is>
          <t>Operating lease, weighted-average remaining lease term</t>
        </is>
      </c>
      <c r="B4" s="4" t="inlineStr">
        <is>
          <t>3 years 4 months 24 days</t>
        </is>
      </c>
      <c r="C4" s="4" t="inlineStr">
        <is>
          <t>4 years 2 months 12 days</t>
        </is>
      </c>
      <c r="D4" s="4" t="inlineStr">
        <is>
          <t xml:space="preserve"> </t>
        </is>
      </c>
    </row>
    <row r="5">
      <c r="A5" s="4" t="inlineStr">
        <is>
          <t>Operating lease, weighted-average discount rate</t>
        </is>
      </c>
      <c r="B5" s="11" t="n">
        <v>0.056</v>
      </c>
      <c r="C5" s="11" t="n">
        <v>0.056</v>
      </c>
      <c r="D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Schedule of Components of Operating Lease Expense (Q3)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5" t="n">
        <v>368</v>
      </c>
      <c r="C4" s="5" t="n">
        <v>368</v>
      </c>
      <c r="D4" s="5" t="n">
        <v>1103</v>
      </c>
      <c r="E4" s="5" t="n">
        <v>1103</v>
      </c>
      <c r="F4" s="5" t="n">
        <v>1470</v>
      </c>
      <c r="G4" s="5" t="n">
        <v>1609</v>
      </c>
    </row>
    <row r="5">
      <c r="A5" s="4" t="inlineStr">
        <is>
          <t>Variable lease expense</t>
        </is>
      </c>
      <c r="B5" s="6" t="n">
        <v>150</v>
      </c>
      <c r="C5" s="6" t="n">
        <v>136</v>
      </c>
      <c r="D5" s="6" t="n">
        <v>450</v>
      </c>
      <c r="E5" s="6" t="n">
        <v>394</v>
      </c>
      <c r="F5" s="6" t="n">
        <v>530</v>
      </c>
      <c r="G5" s="6" t="n">
        <v>611</v>
      </c>
    </row>
    <row r="6">
      <c r="A6" s="4" t="inlineStr">
        <is>
          <t>Total lease expense</t>
        </is>
      </c>
      <c r="B6" s="5" t="n">
        <v>518</v>
      </c>
      <c r="C6" s="5" t="n">
        <v>504</v>
      </c>
      <c r="D6" s="5" t="n">
        <v>1553</v>
      </c>
      <c r="E6" s="5" t="n">
        <v>1497</v>
      </c>
      <c r="F6" s="5" t="n">
        <v>2062</v>
      </c>
      <c r="G6" s="5" t="n">
        <v>2258</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Operating Lease Liabilities (Q3) (Details) - USD ($) $ in Thousands</t>
        </is>
      </c>
      <c r="B1" s="2" t="inlineStr">
        <is>
          <t>Sep. 30, 2024</t>
        </is>
      </c>
      <c r="C1" s="2" t="inlineStr">
        <is>
          <t>Dec. 31, 2023</t>
        </is>
      </c>
      <c r="D1" s="2" t="inlineStr">
        <is>
          <t>Jan. 31, 2021</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Remainder of 2024</t>
        </is>
      </c>
      <c r="B3" s="5" t="n">
        <v>395</v>
      </c>
      <c r="C3" s="4" t="inlineStr">
        <is>
          <t xml:space="preserve"> </t>
        </is>
      </c>
      <c r="D3" s="4" t="inlineStr">
        <is>
          <t xml:space="preserve"> </t>
        </is>
      </c>
    </row>
    <row r="4">
      <c r="A4" s="4" t="inlineStr">
        <is>
          <t>2025</t>
        </is>
      </c>
      <c r="B4" s="6" t="n">
        <v>1627</v>
      </c>
      <c r="C4" s="5" t="n">
        <v>1580</v>
      </c>
      <c r="D4" s="4" t="inlineStr">
        <is>
          <t xml:space="preserve"> </t>
        </is>
      </c>
    </row>
    <row r="5">
      <c r="A5" s="4" t="inlineStr">
        <is>
          <t>2026</t>
        </is>
      </c>
      <c r="B5" s="6" t="n">
        <v>1674</v>
      </c>
      <c r="C5" s="6" t="n">
        <v>1627</v>
      </c>
      <c r="D5" s="4" t="inlineStr">
        <is>
          <t xml:space="preserve"> </t>
        </is>
      </c>
    </row>
    <row r="6">
      <c r="A6" s="4" t="inlineStr">
        <is>
          <t>2027</t>
        </is>
      </c>
      <c r="B6" s="6" t="n">
        <v>1729</v>
      </c>
      <c r="C6" s="6" t="n">
        <v>1674</v>
      </c>
      <c r="D6" s="4" t="inlineStr">
        <is>
          <t xml:space="preserve"> </t>
        </is>
      </c>
    </row>
    <row r="7">
      <c r="A7" s="4" t="inlineStr">
        <is>
          <t>2028</t>
        </is>
      </c>
      <c r="B7" s="6" t="n">
        <v>297</v>
      </c>
      <c r="C7" s="6" t="n">
        <v>1729</v>
      </c>
      <c r="D7" s="4" t="inlineStr">
        <is>
          <t xml:space="preserve"> </t>
        </is>
      </c>
    </row>
    <row r="8">
      <c r="A8" s="4" t="inlineStr">
        <is>
          <t>Total lease payments</t>
        </is>
      </c>
      <c r="B8" s="6" t="n">
        <v>5722</v>
      </c>
      <c r="C8" s="6" t="n">
        <v>6907</v>
      </c>
      <c r="D8" s="5" t="n">
        <v>10500</v>
      </c>
    </row>
    <row r="9">
      <c r="A9" s="4" t="inlineStr">
        <is>
          <t>Less: Imputed interest</t>
        </is>
      </c>
      <c r="B9" s="6" t="n">
        <v>-535</v>
      </c>
      <c r="C9" s="6" t="n">
        <v>-776</v>
      </c>
      <c r="D9" s="4" t="inlineStr">
        <is>
          <t xml:space="preserve"> </t>
        </is>
      </c>
    </row>
    <row r="10">
      <c r="A10" s="4" t="inlineStr">
        <is>
          <t>Present value of lease liabilities</t>
        </is>
      </c>
      <c r="B10" s="5" t="n">
        <v>5187</v>
      </c>
      <c r="C10" s="5" t="n">
        <v>6131</v>
      </c>
      <c r="D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crued Liabilities (Q3) (Details) - USD ($) $ in Thousands</t>
        </is>
      </c>
      <c r="B1" s="2" t="inlineStr">
        <is>
          <t>Sep.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Legal and other professional services</t>
        </is>
      </c>
      <c r="B3" s="5" t="n">
        <v>2090</v>
      </c>
      <c r="C3" s="5" t="n">
        <v>3811</v>
      </c>
      <c r="D3" s="5" t="n">
        <v>3128</v>
      </c>
    </row>
    <row r="4">
      <c r="A4" s="4" t="inlineStr">
        <is>
          <t>Compensation expense</t>
        </is>
      </c>
      <c r="B4" s="6" t="n">
        <v>341</v>
      </c>
      <c r="C4" s="6" t="n">
        <v>392</v>
      </c>
      <c r="D4" s="6" t="n">
        <v>3584</v>
      </c>
    </row>
    <row r="5">
      <c r="A5" s="4" t="inlineStr">
        <is>
          <t>Research and development projects</t>
        </is>
      </c>
      <c r="B5" s="6" t="n">
        <v>11</v>
      </c>
      <c r="C5" s="6" t="n">
        <v>323</v>
      </c>
      <c r="D5" s="6" t="n">
        <v>981</v>
      </c>
    </row>
    <row r="6">
      <c r="A6" s="4" t="inlineStr">
        <is>
          <t>Other accrued liabilities</t>
        </is>
      </c>
      <c r="B6" s="6" t="n">
        <v>1187</v>
      </c>
      <c r="C6" s="6" t="n">
        <v>228</v>
      </c>
      <c r="D6" s="6" t="n">
        <v>333</v>
      </c>
    </row>
    <row r="7">
      <c r="A7" s="4" t="inlineStr">
        <is>
          <t>Total</t>
        </is>
      </c>
      <c r="B7" s="5" t="n">
        <v>3629</v>
      </c>
      <c r="C7" s="5" t="n">
        <v>4754</v>
      </c>
      <c r="D7" s="5" t="n">
        <v>80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3" customWidth="1" min="10" max="10"/>
  </cols>
  <sheetData>
    <row r="1">
      <c r="A1" s="1" t="inlineStr">
        <is>
          <t>Loan Payable (Q3) (Details)</t>
        </is>
      </c>
      <c r="C1" s="2" t="inlineStr">
        <is>
          <t>3 Months Ended</t>
        </is>
      </c>
      <c r="E1" s="2" t="inlineStr">
        <is>
          <t>9 Months Ended</t>
        </is>
      </c>
      <c r="G1" s="2" t="inlineStr">
        <is>
          <t>12 Months Ended</t>
        </is>
      </c>
    </row>
    <row r="2">
      <c r="B2" s="2" t="inlineStr">
        <is>
          <t>Feb. 22, 2021 USD ($)</t>
        </is>
      </c>
      <c r="C2" s="2" t="inlineStr">
        <is>
          <t>Sep. 30, 2024 USD ($)</t>
        </is>
      </c>
      <c r="D2" s="2" t="inlineStr">
        <is>
          <t>Sep. 30, 2023 USD ($)</t>
        </is>
      </c>
      <c r="E2" s="2" t="inlineStr">
        <is>
          <t>Sep. 30, 2024 USD ($)</t>
        </is>
      </c>
      <c r="F2" s="2" t="inlineStr">
        <is>
          <t>Sep. 30, 2023 USD ($)</t>
        </is>
      </c>
      <c r="G2" s="2" t="inlineStr">
        <is>
          <t>Dec. 31, 2023 USD ($)</t>
        </is>
      </c>
      <c r="H2" s="2" t="inlineStr">
        <is>
          <t>Dec. 31, 2022 USD ($)</t>
        </is>
      </c>
      <c r="I2" s="2" t="inlineStr">
        <is>
          <t>Sep. 26, 2024 USD ($)</t>
        </is>
      </c>
      <c r="J2" s="2" t="inlineStr">
        <is>
          <t>Jul. 12, 2024 payment $ / shares</t>
        </is>
      </c>
    </row>
    <row r="3">
      <c r="A3" s="4" t="inlineStr">
        <is>
          <t>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itial borrowing capacity</t>
        </is>
      </c>
      <c r="B5" s="5" t="n">
        <v>4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rate (as percent)</t>
        </is>
      </c>
      <c r="B6" s="12" t="n">
        <v>0.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issuance of convertible notes</t>
        </is>
      </c>
      <c r="B7" s="5" t="n">
        <v>2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no longer available for borrowing</t>
        </is>
      </c>
      <c r="B8" s="5" t="n">
        <v>1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term</t>
        </is>
      </c>
      <c r="B9" s="4" t="inlineStr">
        <is>
          <t>2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amortized debt discount</t>
        </is>
      </c>
      <c r="B10" s="5" t="n">
        <v>15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debt discount in excess of initial face value</t>
        </is>
      </c>
      <c r="B11" s="12" t="n">
        <v>0.6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lculated effective interest rate</t>
        </is>
      </c>
      <c r="B12" s="12" t="n">
        <v>1.26</v>
      </c>
      <c r="C12" s="11" t="n">
        <v>0.282</v>
      </c>
      <c r="D12" s="4" t="inlineStr">
        <is>
          <t xml:space="preserve"> </t>
        </is>
      </c>
      <c r="E12" s="11" t="n">
        <v>0.282</v>
      </c>
      <c r="F12" s="4" t="inlineStr">
        <is>
          <t xml:space="preserve"> </t>
        </is>
      </c>
      <c r="G12" s="11" t="n">
        <v>0.282</v>
      </c>
      <c r="H12" s="4" t="inlineStr">
        <is>
          <t xml:space="preserve"> </t>
        </is>
      </c>
      <c r="I12" s="4" t="inlineStr">
        <is>
          <t xml:space="preserve"> </t>
        </is>
      </c>
      <c r="J12" s="4" t="inlineStr">
        <is>
          <t xml:space="preserve"> </t>
        </is>
      </c>
    </row>
    <row r="13">
      <c r="A13" s="4" t="inlineStr">
        <is>
          <t>Interest expense amortization</t>
        </is>
      </c>
      <c r="B13" s="4" t="inlineStr">
        <is>
          <t xml:space="preserve"> </t>
        </is>
      </c>
      <c r="C13" s="5" t="n">
        <v>0</v>
      </c>
      <c r="D13" s="5" t="n">
        <v>300000</v>
      </c>
      <c r="E13" s="5" t="n">
        <v>45700</v>
      </c>
      <c r="F13" s="5" t="n">
        <v>1200000</v>
      </c>
      <c r="G13" s="5" t="n">
        <v>1400000</v>
      </c>
      <c r="H13" s="5" t="n">
        <v>2700000</v>
      </c>
      <c r="I13" s="4" t="inlineStr">
        <is>
          <t xml:space="preserve"> </t>
        </is>
      </c>
      <c r="J13" s="4" t="inlineStr">
        <is>
          <t xml:space="preserve"> </t>
        </is>
      </c>
    </row>
    <row r="14">
      <c r="A14" s="4" t="inlineStr">
        <is>
          <t>Convertible promissory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itial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300000</v>
      </c>
      <c r="J16" s="4" t="inlineStr">
        <is>
          <t xml:space="preserve"> </t>
        </is>
      </c>
    </row>
    <row r="17">
      <c r="A17" s="4" t="inlineStr">
        <is>
          <t>Interest rate (as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0.15</v>
      </c>
    </row>
    <row r="18">
      <c r="A18" s="4" t="inlineStr">
        <is>
          <t>Number of periodic payments |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v>
      </c>
    </row>
    <row r="19">
      <c r="A19" s="4" t="inlineStr">
        <is>
          <t>Debt instrument, convertible, conversion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53</v>
      </c>
    </row>
    <row r="20">
      <c r="A20" s="4" t="inlineStr">
        <is>
          <t>Debt instrument, prepayment penalty fee (as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0.1</v>
      </c>
    </row>
    <row r="21">
      <c r="A21" s="4" t="inlineStr">
        <is>
          <t>Default interest derivative</t>
        </is>
      </c>
      <c r="B21" s="4" t="inlineStr">
        <is>
          <t xml:space="preserve"> </t>
        </is>
      </c>
      <c r="C21" s="6" t="n">
        <v>0</v>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rk-to-market adjustments of default interest derivative</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4">
    <mergeCell ref="A1:A2"/>
    <mergeCell ref="C1:D1"/>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ONSOLIDATED BALANCE SHEETS (FY) (Parenthetical) - $ / shares</t>
        </is>
      </c>
      <c r="B1" s="2" t="inlineStr">
        <is>
          <t>Sep. 30, 2024</t>
        </is>
      </c>
      <c r="C1" s="2" t="inlineStr">
        <is>
          <t>Dec. 31, 2023</t>
        </is>
      </c>
      <c r="D1" s="2" t="inlineStr">
        <is>
          <t>Aug. 22, 2023</t>
        </is>
      </c>
      <c r="E1" s="2" t="inlineStr">
        <is>
          <t>Dec. 31, 2022</t>
        </is>
      </c>
    </row>
    <row r="2">
      <c r="A2" s="4" t="inlineStr">
        <is>
          <t>Preferred stock, par value (in dollars per share)</t>
        </is>
      </c>
      <c r="B2" s="7" t="n">
        <v>1e-05</v>
      </c>
      <c r="C2" s="7" t="n">
        <v>1e-05</v>
      </c>
      <c r="D2" s="4" t="inlineStr">
        <is>
          <t xml:space="preserve"> </t>
        </is>
      </c>
      <c r="E2" s="7" t="n">
        <v>1e-05</v>
      </c>
    </row>
    <row r="3">
      <c r="A3" s="4" t="inlineStr">
        <is>
          <t>Preferred stock, number of shares authorized (in shares)</t>
        </is>
      </c>
      <c r="B3" s="6" t="n">
        <v>20000000</v>
      </c>
      <c r="C3" s="6" t="n">
        <v>20000000</v>
      </c>
      <c r="D3" s="4" t="inlineStr">
        <is>
          <t xml:space="preserve"> </t>
        </is>
      </c>
      <c r="E3" s="6" t="n">
        <v>20000000</v>
      </c>
    </row>
    <row r="4">
      <c r="A4" s="4" t="inlineStr">
        <is>
          <t>Preferred stock issued (in shares)</t>
        </is>
      </c>
      <c r="B4" s="6" t="n">
        <v>0</v>
      </c>
      <c r="C4" s="6" t="n">
        <v>0</v>
      </c>
      <c r="D4" s="4" t="inlineStr">
        <is>
          <t xml:space="preserve"> </t>
        </is>
      </c>
      <c r="E4" s="6" t="n">
        <v>0</v>
      </c>
    </row>
    <row r="5">
      <c r="A5" s="4" t="inlineStr">
        <is>
          <t>Preferred stock outstanding (in shares)</t>
        </is>
      </c>
      <c r="B5" s="6" t="n">
        <v>0</v>
      </c>
      <c r="C5" s="6" t="n">
        <v>0</v>
      </c>
      <c r="D5" s="4" t="inlineStr">
        <is>
          <t xml:space="preserve"> </t>
        </is>
      </c>
      <c r="E5" s="6" t="n">
        <v>0</v>
      </c>
    </row>
    <row r="6">
      <c r="A6" s="4" t="inlineStr">
        <is>
          <t>Common Class A</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7" t="n">
        <v>1e-05</v>
      </c>
      <c r="C7" s="7" t="n">
        <v>1e-05</v>
      </c>
      <c r="D7" s="7" t="n">
        <v>1e-05</v>
      </c>
      <c r="E7" s="7" t="n">
        <v>1e-05</v>
      </c>
    </row>
    <row r="8">
      <c r="A8" s="4" t="inlineStr">
        <is>
          <t>Common stock, number of shares authorized (in shares)</t>
        </is>
      </c>
      <c r="B8" s="6" t="n">
        <v>250000000</v>
      </c>
      <c r="C8" s="6" t="n">
        <v>250000000</v>
      </c>
      <c r="D8" s="6" t="n">
        <v>250000000</v>
      </c>
      <c r="E8" s="6" t="n">
        <v>250000000</v>
      </c>
    </row>
    <row r="9">
      <c r="A9" s="4" t="inlineStr">
        <is>
          <t>Common stock issued (in shares)</t>
        </is>
      </c>
      <c r="B9" s="6" t="n">
        <v>21625778</v>
      </c>
      <c r="C9" s="6" t="n">
        <v>8283865</v>
      </c>
      <c r="D9" s="4" t="inlineStr">
        <is>
          <t xml:space="preserve"> </t>
        </is>
      </c>
      <c r="E9" s="6" t="n">
        <v>1688824</v>
      </c>
    </row>
    <row r="10">
      <c r="A10" s="4" t="inlineStr">
        <is>
          <t>Common stock outstanding (in shares)</t>
        </is>
      </c>
      <c r="B10" s="6" t="n">
        <v>21625778</v>
      </c>
      <c r="C10" s="6" t="n">
        <v>8283865</v>
      </c>
      <c r="D10" s="4" t="inlineStr">
        <is>
          <t xml:space="preserve"> </t>
        </is>
      </c>
      <c r="E10" s="6" t="n">
        <v>1688824</v>
      </c>
    </row>
    <row r="11">
      <c r="A11" s="4" t="inlineStr">
        <is>
          <t>Common Class B</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t>
        </is>
      </c>
      <c r="B12" s="7" t="n">
        <v>1e-05</v>
      </c>
      <c r="C12" s="7" t="n">
        <v>1e-05</v>
      </c>
      <c r="D12" s="7" t="n">
        <v>1e-05</v>
      </c>
      <c r="E12" s="7" t="n">
        <v>1e-05</v>
      </c>
    </row>
    <row r="13">
      <c r="A13" s="4" t="inlineStr">
        <is>
          <t>Common stock, number of shares authorized (in shares)</t>
        </is>
      </c>
      <c r="B13" s="6" t="n">
        <v>4312500</v>
      </c>
      <c r="C13" s="6" t="n">
        <v>4312500</v>
      </c>
      <c r="D13" s="6" t="n">
        <v>4312500</v>
      </c>
      <c r="E13" s="6" t="n">
        <v>4312500</v>
      </c>
    </row>
    <row r="14">
      <c r="A14" s="4" t="inlineStr">
        <is>
          <t>Common stock issued (in shares)</t>
        </is>
      </c>
      <c r="B14" s="6" t="n">
        <v>0</v>
      </c>
      <c r="C14" s="6" t="n">
        <v>0</v>
      </c>
      <c r="D14" s="4" t="inlineStr">
        <is>
          <t xml:space="preserve"> </t>
        </is>
      </c>
      <c r="E14" s="6" t="n">
        <v>0</v>
      </c>
    </row>
    <row r="15">
      <c r="A15" s="4" t="inlineStr">
        <is>
          <t>Common stock outstanding (in shares)</t>
        </is>
      </c>
      <c r="B15" s="6" t="n">
        <v>0</v>
      </c>
      <c r="C15" s="6" t="n">
        <v>0</v>
      </c>
      <c r="D15" s="4" t="inlineStr">
        <is>
          <t xml:space="preserve"> </t>
        </is>
      </c>
      <c r="E15"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tockholders' Equity (Deficit) - Common Stock and Preferred Stock (Q3) (Details)</t>
        </is>
      </c>
      <c r="B1" s="2" t="inlineStr">
        <is>
          <t>Aug. 22, 2023 $ / shares shares</t>
        </is>
      </c>
      <c r="C1" s="2" t="inlineStr">
        <is>
          <t>Sep. 30, 2024 $ / shares shares</t>
        </is>
      </c>
      <c r="D1" s="2" t="inlineStr">
        <is>
          <t>Dec. 31, 2023 $ / shares shares</t>
        </is>
      </c>
      <c r="E1" s="2" t="inlineStr">
        <is>
          <t>Dec. 31, 2022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hares of stock authorized (in shares)</t>
        </is>
      </c>
      <c r="B3" s="6" t="n">
        <v>274312500</v>
      </c>
      <c r="C3" s="4" t="inlineStr">
        <is>
          <t xml:space="preserve"> </t>
        </is>
      </c>
      <c r="D3" s="4" t="inlineStr">
        <is>
          <t xml:space="preserve"> </t>
        </is>
      </c>
      <c r="E3" s="4" t="inlineStr">
        <is>
          <t xml:space="preserve"> </t>
        </is>
      </c>
    </row>
    <row r="4">
      <c r="A4" s="4" t="inlineStr">
        <is>
          <t>Preferred stock, number of shares authorized (in shares)</t>
        </is>
      </c>
      <c r="B4" s="4" t="inlineStr">
        <is>
          <t xml:space="preserve"> </t>
        </is>
      </c>
      <c r="C4" s="6" t="n">
        <v>20000000</v>
      </c>
      <c r="D4" s="6" t="n">
        <v>20000000</v>
      </c>
      <c r="E4" s="6" t="n">
        <v>20000000</v>
      </c>
    </row>
    <row r="5">
      <c r="A5" s="4" t="inlineStr">
        <is>
          <t>Preferred stock, par value (in dollars per share) | $ / shares</t>
        </is>
      </c>
      <c r="B5" s="4" t="inlineStr">
        <is>
          <t xml:space="preserve"> </t>
        </is>
      </c>
      <c r="C5" s="7" t="n">
        <v>1e-05</v>
      </c>
      <c r="D5" s="7" t="n">
        <v>1e-05</v>
      </c>
      <c r="E5" s="7" t="n">
        <v>1e-05</v>
      </c>
    </row>
    <row r="6">
      <c r="A6" s="4" t="inlineStr">
        <is>
          <t>Common Class A</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tock split ratio</t>
        </is>
      </c>
      <c r="B8" s="10" t="n">
        <v>0.02</v>
      </c>
      <c r="C8" s="4" t="inlineStr">
        <is>
          <t xml:space="preserve"> </t>
        </is>
      </c>
      <c r="D8" s="4" t="inlineStr">
        <is>
          <t xml:space="preserve"> </t>
        </is>
      </c>
      <c r="E8" s="4" t="inlineStr">
        <is>
          <t xml:space="preserve"> </t>
        </is>
      </c>
    </row>
    <row r="9">
      <c r="A9" s="4" t="inlineStr">
        <is>
          <t>Common stock, number of shares authorized (in shares)</t>
        </is>
      </c>
      <c r="B9" s="6" t="n">
        <v>250000000</v>
      </c>
      <c r="C9" s="6" t="n">
        <v>250000000</v>
      </c>
      <c r="D9" s="6" t="n">
        <v>250000000</v>
      </c>
      <c r="E9" s="6" t="n">
        <v>250000000</v>
      </c>
    </row>
    <row r="10">
      <c r="A10" s="4" t="inlineStr">
        <is>
          <t>Common stock, par value (in dollars per share) | $ / shares</t>
        </is>
      </c>
      <c r="B10" s="7" t="n">
        <v>1e-05</v>
      </c>
      <c r="C10" s="7" t="n">
        <v>1e-05</v>
      </c>
      <c r="D10" s="7" t="n">
        <v>1e-05</v>
      </c>
      <c r="E10" s="7" t="n">
        <v>1e-05</v>
      </c>
    </row>
    <row r="11">
      <c r="A11" s="4" t="inlineStr">
        <is>
          <t>Common Class B</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number of shares authorized (in shares)</t>
        </is>
      </c>
      <c r="B13" s="6" t="n">
        <v>4312500</v>
      </c>
      <c r="C13" s="6" t="n">
        <v>4312500</v>
      </c>
      <c r="D13" s="6" t="n">
        <v>4312500</v>
      </c>
      <c r="E13" s="6" t="n">
        <v>4312500</v>
      </c>
    </row>
    <row r="14">
      <c r="A14" s="4" t="inlineStr">
        <is>
          <t>Common stock, par value (in dollars per share) | $ / shares</t>
        </is>
      </c>
      <c r="B14" s="7" t="n">
        <v>1e-05</v>
      </c>
      <c r="C14" s="7" t="n">
        <v>1e-05</v>
      </c>
      <c r="D14" s="7" t="n">
        <v>1e-05</v>
      </c>
      <c r="E14" s="7" t="n">
        <v>1e-05</v>
      </c>
    </row>
    <row r="15">
      <c r="A15" s="4" t="inlineStr">
        <is>
          <t>Preferred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number of shares authorized (in shares)</t>
        </is>
      </c>
      <c r="B17" s="6" t="n">
        <v>20000000</v>
      </c>
      <c r="C17" s="4" t="inlineStr">
        <is>
          <t xml:space="preserve"> </t>
        </is>
      </c>
      <c r="D17" s="4" t="inlineStr">
        <is>
          <t xml:space="preserve"> </t>
        </is>
      </c>
      <c r="E17" s="4" t="inlineStr">
        <is>
          <t xml:space="preserve"> </t>
        </is>
      </c>
    </row>
    <row r="18">
      <c r="A18" s="4" t="inlineStr">
        <is>
          <t>Preferred stock, par value (in dollars per share) | $ / shares</t>
        </is>
      </c>
      <c r="B18" s="7" t="n">
        <v>1e-05</v>
      </c>
      <c r="C18" s="4" t="inlineStr">
        <is>
          <t xml:space="preserve"> </t>
        </is>
      </c>
      <c r="D18" s="4" t="inlineStr">
        <is>
          <t xml:space="preserve"> </t>
        </is>
      </c>
      <c r="E1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Stockholders' Equity (Deficit) - September 2024 Securities Purchase Agreement (Q3) (Details) - USD ($) $ / shares in Units, $ in Thousands</t>
        </is>
      </c>
      <c r="I1" s="2" t="inlineStr">
        <is>
          <t>9 Months Ended</t>
        </is>
      </c>
      <c r="K1" s="2" t="inlineStr">
        <is>
          <t>12 Months Ended</t>
        </is>
      </c>
    </row>
    <row r="2">
      <c r="B2" s="2" t="inlineStr">
        <is>
          <t>Sep. 15, 2024</t>
        </is>
      </c>
      <c r="C2" s="2" t="inlineStr">
        <is>
          <t>Mar. 04, 2024</t>
        </is>
      </c>
      <c r="D2" s="2" t="inlineStr">
        <is>
          <t>Jan. 12, 2024</t>
        </is>
      </c>
      <c r="E2" s="2" t="inlineStr">
        <is>
          <t>Nov. 09, 2023</t>
        </is>
      </c>
      <c r="F2" s="2" t="inlineStr">
        <is>
          <t>Oct. 02, 2023</t>
        </is>
      </c>
      <c r="G2" s="2" t="inlineStr">
        <is>
          <t>Sep. 07, 2023</t>
        </is>
      </c>
      <c r="H2" s="2" t="inlineStr">
        <is>
          <t>Feb. 27, 2023</t>
        </is>
      </c>
      <c r="I2" s="2" t="inlineStr">
        <is>
          <t>Sep. 30, 2024</t>
        </is>
      </c>
      <c r="J2" s="2" t="inlineStr">
        <is>
          <t>Sep. 30, 2023</t>
        </is>
      </c>
      <c r="K2" s="2" t="inlineStr">
        <is>
          <t>Dec. 31, 2023</t>
        </is>
      </c>
      <c r="L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warrants exercised on net basis (in shares)</t>
        </is>
      </c>
      <c r="B4" s="4" t="inlineStr">
        <is>
          <t xml:space="preserve"> </t>
        </is>
      </c>
      <c r="C4" s="4" t="inlineStr">
        <is>
          <t xml:space="preserve"> </t>
        </is>
      </c>
      <c r="D4" s="4" t="inlineStr">
        <is>
          <t xml:space="preserve"> </t>
        </is>
      </c>
      <c r="E4" s="6" t="n">
        <v>290426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price (in dollars per share)</t>
        </is>
      </c>
      <c r="B5" s="4" t="inlineStr">
        <is>
          <t xml:space="preserve"> </t>
        </is>
      </c>
      <c r="C5" s="4" t="inlineStr">
        <is>
          <t xml:space="preserve"> </t>
        </is>
      </c>
      <c r="D5" s="8" t="n">
        <v>0.96</v>
      </c>
      <c r="E5" s="5"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ggregate cost</t>
        </is>
      </c>
      <c r="B6" s="5" t="n">
        <v>2800</v>
      </c>
      <c r="C6" s="5" t="n">
        <v>4000</v>
      </c>
      <c r="D6" s="5" t="n">
        <v>4000</v>
      </c>
      <c r="E6" s="4" t="inlineStr">
        <is>
          <t xml:space="preserve"> </t>
        </is>
      </c>
      <c r="F6" s="5" t="n">
        <v>4000</v>
      </c>
      <c r="G6" s="5" t="n">
        <v>5000</v>
      </c>
      <c r="H6" s="5" t="n">
        <v>10000</v>
      </c>
      <c r="I6" s="4" t="inlineStr">
        <is>
          <t xml:space="preserve"> </t>
        </is>
      </c>
      <c r="J6" s="4" t="inlineStr">
        <is>
          <t xml:space="preserve"> </t>
        </is>
      </c>
      <c r="K6" s="4" t="inlineStr">
        <is>
          <t xml:space="preserve"> </t>
        </is>
      </c>
      <c r="L6" s="4" t="inlineStr">
        <is>
          <t xml:space="preserve"> </t>
        </is>
      </c>
    </row>
    <row r="7">
      <c r="A7" s="4" t="inlineStr">
        <is>
          <t>Agent fees and other offering costs</t>
        </is>
      </c>
      <c r="B7" s="6" t="n">
        <v>300</v>
      </c>
      <c r="C7" s="6" t="n">
        <v>500</v>
      </c>
      <c r="D7" s="6" t="n">
        <v>400</v>
      </c>
      <c r="E7" s="4" t="inlineStr">
        <is>
          <t xml:space="preserve"> </t>
        </is>
      </c>
      <c r="F7" s="6" t="n">
        <v>400</v>
      </c>
      <c r="G7" s="6" t="n">
        <v>400</v>
      </c>
      <c r="H7" s="6" t="n">
        <v>700</v>
      </c>
      <c r="I7" s="5" t="n">
        <v>1137</v>
      </c>
      <c r="J7" s="5" t="n">
        <v>1135</v>
      </c>
      <c r="K7" s="5" t="n">
        <v>2048</v>
      </c>
      <c r="L7" s="5" t="n">
        <v>0</v>
      </c>
    </row>
    <row r="8">
      <c r="A8" s="4" t="inlineStr">
        <is>
          <t>Proceeds from issuance of warrants</t>
        </is>
      </c>
      <c r="B8" s="5" t="n">
        <v>2400</v>
      </c>
      <c r="C8" s="5" t="n">
        <v>3500</v>
      </c>
      <c r="D8" s="5" t="n">
        <v>3600</v>
      </c>
      <c r="E8" s="5" t="n">
        <v>6500</v>
      </c>
      <c r="F8" s="5" t="n">
        <v>3600</v>
      </c>
      <c r="G8" s="5" t="n">
        <v>4600</v>
      </c>
      <c r="H8" s="5" t="n">
        <v>9300</v>
      </c>
      <c r="I8" s="4" t="inlineStr">
        <is>
          <t xml:space="preserve"> </t>
        </is>
      </c>
      <c r="J8" s="4" t="inlineStr">
        <is>
          <t xml:space="preserve"> </t>
        </is>
      </c>
      <c r="K8" s="4" t="inlineStr">
        <is>
          <t xml:space="preserve"> </t>
        </is>
      </c>
      <c r="L8" s="4" t="inlineStr">
        <is>
          <t xml:space="preserve"> </t>
        </is>
      </c>
    </row>
    <row r="9">
      <c r="A9" s="4" t="inlineStr">
        <is>
          <t>September 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warrants exercised on net basi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62948</v>
      </c>
      <c r="L11" s="4" t="inlineStr">
        <is>
          <t xml:space="preserve"> </t>
        </is>
      </c>
    </row>
    <row r="12">
      <c r="A12" s="4" t="inlineStr">
        <is>
          <t>Exercise price (in dollars per share)</t>
        </is>
      </c>
      <c r="B12" s="7" t="n">
        <v>1e-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 exercise term after issuance</t>
        </is>
      </c>
      <c r="B13" s="4" t="inlineStr">
        <is>
          <t>6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rch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warrants exercised on net basis (in shares)</t>
        </is>
      </c>
      <c r="B16" s="4" t="inlineStr">
        <is>
          <t xml:space="preserve"> </t>
        </is>
      </c>
      <c r="C16" s="6" t="n">
        <v>462428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 price (in dollars per share)</t>
        </is>
      </c>
      <c r="B17" s="4" t="inlineStr">
        <is>
          <t xml:space="preserve"> </t>
        </is>
      </c>
      <c r="C17" s="8" t="n">
        <v>0.7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lacement Ag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of warrant or right, gross proceeds and issued warrants percentage (as percent)</t>
        </is>
      </c>
      <c r="B20" s="12" t="n">
        <v>0.07000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rst term</t>
        </is>
      </c>
      <c r="B21" s="4" t="inlineStr">
        <is>
          <t>18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stimated fair value of warrants</t>
        </is>
      </c>
      <c r="B22" s="5" t="n">
        <v>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warrants exercised on net basis (in shares)</t>
        </is>
      </c>
      <c r="B25" s="6" t="n">
        <v>1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 price (in dollars per share)</t>
        </is>
      </c>
      <c r="B26" s="8" t="n">
        <v>0.55</v>
      </c>
      <c r="C26" s="8" t="n">
        <v>0.87</v>
      </c>
      <c r="D26" s="8" t="n">
        <v>1.09</v>
      </c>
      <c r="E26" s="4" t="inlineStr">
        <is>
          <t xml:space="preserve"> </t>
        </is>
      </c>
      <c r="F26" s="5" t="n">
        <v>2</v>
      </c>
      <c r="G26" s="8" t="n">
        <v>7.43</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75</v>
      </c>
      <c r="J27" s="4" t="inlineStr">
        <is>
          <t xml:space="preserve"> </t>
        </is>
      </c>
      <c r="K27" s="5" t="n">
        <v>575</v>
      </c>
      <c r="L27" s="4" t="inlineStr">
        <is>
          <t xml:space="preserve"> </t>
        </is>
      </c>
    </row>
    <row r="28">
      <c r="A28" s="4" t="inlineStr">
        <is>
          <t>Common Class A | September Prefunde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warrants exercised on net basis (in shares)</t>
        </is>
      </c>
      <c r="B30" s="6" t="n">
        <v>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 price (in dollars per share)</t>
        </is>
      </c>
      <c r="B31" s="15" t="n">
        <v>0.5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Class A | Placement Ag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warrants exercised on net basis (in shares)</t>
        </is>
      </c>
      <c r="B34" s="6" t="n">
        <v>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rcise price (in dollars per share)</t>
        </is>
      </c>
      <c r="B35" s="16" t="n">
        <v>0.63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Class 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warrants exercised on net basis (in shares)</t>
        </is>
      </c>
      <c r="B38" s="6" t="n">
        <v>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3">
    <mergeCell ref="A1:A2"/>
    <mergeCell ref="I1:J1"/>
    <mergeCell ref="K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78" customWidth="1" min="1" max="1"/>
    <col width="14" customWidth="1" min="2" max="2"/>
    <col width="24" customWidth="1" min="3" max="3"/>
    <col width="14" customWidth="1" min="4" max="4"/>
    <col width="26" customWidth="1" min="5" max="5"/>
    <col width="14" customWidth="1" min="6" max="6"/>
    <col width="25" customWidth="1" min="7" max="7"/>
    <col width="14" customWidth="1" min="8" max="8"/>
  </cols>
  <sheetData>
    <row r="1">
      <c r="A1" s="1" t="inlineStr">
        <is>
          <t>Stockholders' Equity (Deficit) - Schedule of Fair Value Inputs (Q3) (Details)</t>
        </is>
      </c>
      <c r="B1" s="2" t="inlineStr">
        <is>
          <t>Sep. 30, 2024</t>
        </is>
      </c>
      <c r="C1" s="2" t="inlineStr">
        <is>
          <t>Sep. 15, 2024</t>
        </is>
      </c>
      <c r="D1" s="2" t="inlineStr">
        <is>
          <t>Mar. 04, 2024</t>
        </is>
      </c>
      <c r="E1" s="2" t="inlineStr">
        <is>
          <t>Mar. 03, 2024</t>
        </is>
      </c>
      <c r="F1" s="2" t="inlineStr">
        <is>
          <t>Jan. 12, 2024</t>
        </is>
      </c>
      <c r="G1" s="2" t="inlineStr">
        <is>
          <t>Jan. 11, 2024</t>
        </is>
      </c>
      <c r="H1" s="2" t="inlineStr">
        <is>
          <t>Dec. 31,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Warrant term (years)</t>
        </is>
      </c>
      <c r="B3" s="4" t="inlineStr">
        <is>
          <t>5 years</t>
        </is>
      </c>
      <c r="C3" s="4" t="inlineStr">
        <is>
          <t xml:space="preserve"> </t>
        </is>
      </c>
      <c r="D3" s="4" t="inlineStr">
        <is>
          <t>5 years</t>
        </is>
      </c>
      <c r="E3" s="4" t="inlineStr">
        <is>
          <t xml:space="preserve"> </t>
        </is>
      </c>
      <c r="F3" s="4" t="inlineStr">
        <is>
          <t>5 years</t>
        </is>
      </c>
      <c r="G3" s="4" t="inlineStr">
        <is>
          <t xml:space="preserve"> </t>
        </is>
      </c>
      <c r="H3" s="4" t="inlineStr">
        <is>
          <t>5 years</t>
        </is>
      </c>
    </row>
    <row r="4">
      <c r="A4" s="4" t="inlineStr">
        <is>
          <t>Placement Agent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 term (years)</t>
        </is>
      </c>
      <c r="B6" s="4" t="inlineStr">
        <is>
          <t xml:space="preserve"> </t>
        </is>
      </c>
      <c r="C6" s="4" t="inlineStr">
        <is>
          <t>1 year 5 months 26 day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January Modifie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term (years)</t>
        </is>
      </c>
      <c r="B9" s="4" t="inlineStr">
        <is>
          <t xml:space="preserve"> </t>
        </is>
      </c>
      <c r="C9" s="4" t="inlineStr">
        <is>
          <t xml:space="preserve"> </t>
        </is>
      </c>
      <c r="D9" s="4" t="inlineStr">
        <is>
          <t>5 years</t>
        </is>
      </c>
      <c r="E9" s="4" t="inlineStr">
        <is>
          <t>4 years 10 months 13 days</t>
        </is>
      </c>
      <c r="F9" s="4" t="inlineStr">
        <is>
          <t xml:space="preserve"> </t>
        </is>
      </c>
      <c r="G9" s="4" t="inlineStr">
        <is>
          <t xml:space="preserve"> </t>
        </is>
      </c>
      <c r="H9" s="4" t="inlineStr">
        <is>
          <t xml:space="preserve"> </t>
        </is>
      </c>
    </row>
    <row r="10">
      <c r="A10" s="4" t="inlineStr">
        <is>
          <t>November Modifi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term (years)</t>
        </is>
      </c>
      <c r="B12" s="4" t="inlineStr">
        <is>
          <t xml:space="preserve"> </t>
        </is>
      </c>
      <c r="C12" s="4" t="inlineStr">
        <is>
          <t xml:space="preserve"> </t>
        </is>
      </c>
      <c r="D12" s="4" t="inlineStr">
        <is>
          <t xml:space="preserve"> </t>
        </is>
      </c>
      <c r="E12" s="4" t="inlineStr">
        <is>
          <t xml:space="preserve"> </t>
        </is>
      </c>
      <c r="F12" s="4" t="inlineStr">
        <is>
          <t>5 years</t>
        </is>
      </c>
      <c r="G12" s="4" t="inlineStr">
        <is>
          <t>4 years 9 months 29 days</t>
        </is>
      </c>
      <c r="H12" s="4" t="inlineStr">
        <is>
          <t xml:space="preserve"> </t>
        </is>
      </c>
    </row>
    <row r="13">
      <c r="A13" s="4" t="inlineStr">
        <is>
          <t>Common Class A | September Prefunde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term (years)</t>
        </is>
      </c>
      <c r="B15" s="4" t="inlineStr">
        <is>
          <t xml:space="preserve"> </t>
        </is>
      </c>
      <c r="C15" s="4" t="inlineStr">
        <is>
          <t>5 years 6 month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Class B | September 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term (years)</t>
        </is>
      </c>
      <c r="B18" s="4" t="inlineStr">
        <is>
          <t xml:space="preserve"> </t>
        </is>
      </c>
      <c r="C18" s="4" t="inlineStr">
        <is>
          <t>1 year 6 month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measurement input</t>
        </is>
      </c>
      <c r="B21" s="4" t="inlineStr">
        <is>
          <t xml:space="preserve"> </t>
        </is>
      </c>
      <c r="C21" s="4" t="inlineStr">
        <is>
          <t xml:space="preserve"> </t>
        </is>
      </c>
      <c r="D21" s="10" t="n">
        <v>0.95</v>
      </c>
      <c r="E21" s="4" t="inlineStr">
        <is>
          <t xml:space="preserve"> </t>
        </is>
      </c>
      <c r="F21" s="14" t="n">
        <v>0.975</v>
      </c>
      <c r="G21" s="4" t="inlineStr">
        <is>
          <t xml:space="preserve"> </t>
        </is>
      </c>
      <c r="H21" s="4" t="inlineStr">
        <is>
          <t xml:space="preserve"> </t>
        </is>
      </c>
    </row>
    <row r="22">
      <c r="A22" s="4" t="inlineStr">
        <is>
          <t>Volatility | Placement Agen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measurement input</t>
        </is>
      </c>
      <c r="B24" s="4" t="inlineStr">
        <is>
          <t xml:space="preserve"> </t>
        </is>
      </c>
      <c r="C24" s="14" t="n">
        <v>0.97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olatility | January Modifie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measurement input</t>
        </is>
      </c>
      <c r="B27" s="4" t="inlineStr">
        <is>
          <t xml:space="preserve"> </t>
        </is>
      </c>
      <c r="C27" s="4" t="inlineStr">
        <is>
          <t xml:space="preserve"> </t>
        </is>
      </c>
      <c r="D27" s="10" t="n">
        <v>0.95</v>
      </c>
      <c r="E27" s="10" t="n">
        <v>0.95</v>
      </c>
      <c r="F27" s="4" t="inlineStr">
        <is>
          <t xml:space="preserve"> </t>
        </is>
      </c>
      <c r="G27" s="4" t="inlineStr">
        <is>
          <t xml:space="preserve"> </t>
        </is>
      </c>
      <c r="H27" s="4" t="inlineStr">
        <is>
          <t xml:space="preserve"> </t>
        </is>
      </c>
    </row>
    <row r="28">
      <c r="A28" s="4" t="inlineStr">
        <is>
          <t>Volatility | November Modifie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measurement input</t>
        </is>
      </c>
      <c r="B30" s="4" t="inlineStr">
        <is>
          <t xml:space="preserve"> </t>
        </is>
      </c>
      <c r="C30" s="4" t="inlineStr">
        <is>
          <t xml:space="preserve"> </t>
        </is>
      </c>
      <c r="D30" s="4" t="inlineStr">
        <is>
          <t xml:space="preserve"> </t>
        </is>
      </c>
      <c r="E30" s="4" t="inlineStr">
        <is>
          <t xml:space="preserve"> </t>
        </is>
      </c>
      <c r="F30" s="14" t="n">
        <v>0.975</v>
      </c>
      <c r="G30" s="14" t="n">
        <v>0.975</v>
      </c>
      <c r="H30" s="4" t="inlineStr">
        <is>
          <t xml:space="preserve"> </t>
        </is>
      </c>
    </row>
    <row r="31">
      <c r="A31" s="4" t="inlineStr">
        <is>
          <t>Volatility | Common Class A | September Prefunde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measurement input</t>
        </is>
      </c>
      <c r="B33" s="4" t="inlineStr">
        <is>
          <t xml:space="preserve"> </t>
        </is>
      </c>
      <c r="C33" s="14" t="n">
        <v>0.97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olatility | Common Class B | September Prefunde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measurement input</t>
        </is>
      </c>
      <c r="B36" s="4" t="inlineStr">
        <is>
          <t xml:space="preserve"> </t>
        </is>
      </c>
      <c r="C36" s="14" t="n">
        <v>0.97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isk-fre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measurement input</t>
        </is>
      </c>
      <c r="B39" s="14" t="n">
        <v>0.037</v>
      </c>
      <c r="C39" s="4" t="inlineStr">
        <is>
          <t xml:space="preserve"> </t>
        </is>
      </c>
      <c r="D39" s="13" t="n">
        <v>0.0433</v>
      </c>
      <c r="E39" s="4" t="inlineStr">
        <is>
          <t xml:space="preserve"> </t>
        </is>
      </c>
      <c r="F39" s="13" t="n">
        <v>0.0402</v>
      </c>
      <c r="G39" s="4" t="inlineStr">
        <is>
          <t xml:space="preserve"> </t>
        </is>
      </c>
      <c r="H39" s="13" t="n">
        <v>0.0405</v>
      </c>
    </row>
    <row r="40">
      <c r="A40" s="4" t="inlineStr">
        <is>
          <t>Risk-free rate | Placement Agent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measurement input</t>
        </is>
      </c>
      <c r="B42" s="4" t="inlineStr">
        <is>
          <t xml:space="preserve"> </t>
        </is>
      </c>
      <c r="C42" s="13" t="n">
        <v>0.037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isk-free rate | January Modified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s, measurement input</t>
        </is>
      </c>
      <c r="B45" s="4" t="inlineStr">
        <is>
          <t xml:space="preserve"> </t>
        </is>
      </c>
      <c r="C45" s="4" t="inlineStr">
        <is>
          <t xml:space="preserve"> </t>
        </is>
      </c>
      <c r="D45" s="13" t="n">
        <v>0.0421</v>
      </c>
      <c r="E45" s="13" t="n">
        <v>0.0422</v>
      </c>
      <c r="F45" s="4" t="inlineStr">
        <is>
          <t xml:space="preserve"> </t>
        </is>
      </c>
      <c r="G45" s="4" t="inlineStr">
        <is>
          <t xml:space="preserve"> </t>
        </is>
      </c>
      <c r="H45" s="4" t="inlineStr">
        <is>
          <t xml:space="preserve"> </t>
        </is>
      </c>
    </row>
    <row r="46">
      <c r="A46" s="4" t="inlineStr">
        <is>
          <t>Risk-free rate | November Modifie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s, measurement input</t>
        </is>
      </c>
      <c r="B48" s="4" t="inlineStr">
        <is>
          <t xml:space="preserve"> </t>
        </is>
      </c>
      <c r="C48" s="4" t="inlineStr">
        <is>
          <t xml:space="preserve"> </t>
        </is>
      </c>
      <c r="D48" s="4" t="inlineStr">
        <is>
          <t xml:space="preserve"> </t>
        </is>
      </c>
      <c r="E48" s="4" t="inlineStr">
        <is>
          <t xml:space="preserve"> </t>
        </is>
      </c>
      <c r="F48" s="13" t="n">
        <v>0.0384</v>
      </c>
      <c r="G48" s="13" t="n">
        <v>0.0385</v>
      </c>
      <c r="H48" s="4" t="inlineStr">
        <is>
          <t xml:space="preserve"> </t>
        </is>
      </c>
    </row>
    <row r="49">
      <c r="A49" s="4" t="inlineStr">
        <is>
          <t>Risk-free rate | Common Class A | September Prefunded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measurement input</t>
        </is>
      </c>
      <c r="B51" s="4" t="inlineStr">
        <is>
          <t xml:space="preserve"> </t>
        </is>
      </c>
      <c r="C51" s="13" t="n">
        <v>0.0346</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isk-free rate | Common Class B | September Prefunded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measurement input</t>
        </is>
      </c>
      <c r="B54" s="4" t="inlineStr">
        <is>
          <t xml:space="preserve"> </t>
        </is>
      </c>
      <c r="C54" s="13" t="n">
        <v>0.0379</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ividend yie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s, measurement input</t>
        </is>
      </c>
      <c r="B57" s="6" t="n">
        <v>0</v>
      </c>
      <c r="C57" s="4" t="inlineStr">
        <is>
          <t xml:space="preserve"> </t>
        </is>
      </c>
      <c r="D57" s="6" t="n">
        <v>0</v>
      </c>
      <c r="E57" s="4" t="inlineStr">
        <is>
          <t xml:space="preserve"> </t>
        </is>
      </c>
      <c r="F57" s="6" t="n">
        <v>0</v>
      </c>
      <c r="G57" s="4" t="inlineStr">
        <is>
          <t xml:space="preserve"> </t>
        </is>
      </c>
      <c r="H57" s="6" t="n">
        <v>0</v>
      </c>
    </row>
    <row r="58">
      <c r="A58" s="4" t="inlineStr">
        <is>
          <t>Dividend yield | Placement Agent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arrants, measurement input</t>
        </is>
      </c>
      <c r="B60" s="4" t="inlineStr">
        <is>
          <t xml:space="preserve"> </t>
        </is>
      </c>
      <c r="C60" s="6" t="n">
        <v>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ividend yield | January Modified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arrants, measurement input</t>
        </is>
      </c>
      <c r="B63" s="4" t="inlineStr">
        <is>
          <t xml:space="preserve"> </t>
        </is>
      </c>
      <c r="C63" s="4" t="inlineStr">
        <is>
          <t xml:space="preserve"> </t>
        </is>
      </c>
      <c r="D63" s="6" t="n">
        <v>0</v>
      </c>
      <c r="E63" s="6" t="n">
        <v>0</v>
      </c>
      <c r="F63" s="4" t="inlineStr">
        <is>
          <t xml:space="preserve"> </t>
        </is>
      </c>
      <c r="G63" s="4" t="inlineStr">
        <is>
          <t xml:space="preserve"> </t>
        </is>
      </c>
      <c r="H63" s="4" t="inlineStr">
        <is>
          <t xml:space="preserve"> </t>
        </is>
      </c>
    </row>
    <row r="64">
      <c r="A64" s="4" t="inlineStr">
        <is>
          <t>Dividend yield | November Modified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Warrants, measurement input</t>
        </is>
      </c>
      <c r="B66" s="4" t="inlineStr">
        <is>
          <t xml:space="preserve"> </t>
        </is>
      </c>
      <c r="C66" s="4" t="inlineStr">
        <is>
          <t xml:space="preserve"> </t>
        </is>
      </c>
      <c r="D66" s="4" t="inlineStr">
        <is>
          <t xml:space="preserve"> </t>
        </is>
      </c>
      <c r="E66" s="4" t="inlineStr">
        <is>
          <t xml:space="preserve"> </t>
        </is>
      </c>
      <c r="F66" s="6" t="n">
        <v>0</v>
      </c>
      <c r="G66" s="6" t="n">
        <v>0</v>
      </c>
      <c r="H66" s="4" t="inlineStr">
        <is>
          <t xml:space="preserve"> </t>
        </is>
      </c>
    </row>
    <row r="67">
      <c r="A67" s="4" t="inlineStr">
        <is>
          <t>Dividend yield | Common Class A | September Prefunded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Warrants, measurement input</t>
        </is>
      </c>
      <c r="B69" s="4" t="inlineStr">
        <is>
          <t xml:space="preserve"> </t>
        </is>
      </c>
      <c r="C69" s="6" t="n">
        <v>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ividend yield | Common Class B | September Prefunded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arrants, measurement input</t>
        </is>
      </c>
      <c r="B72" s="4" t="inlineStr">
        <is>
          <t xml:space="preserve"> </t>
        </is>
      </c>
      <c r="C72" s="6" t="n">
        <v>0</v>
      </c>
      <c r="D72" s="4" t="inlineStr">
        <is>
          <t xml:space="preserve"> </t>
        </is>
      </c>
      <c r="E72" s="4" t="inlineStr">
        <is>
          <t xml:space="preserve"> </t>
        </is>
      </c>
      <c r="F72" s="4" t="inlineStr">
        <is>
          <t xml:space="preserve"> </t>
        </is>
      </c>
      <c r="G72" s="4" t="inlineStr">
        <is>
          <t xml:space="preserve"> </t>
        </is>
      </c>
      <c r="H7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6" customWidth="1" min="12" max="12"/>
    <col width="14" customWidth="1" min="13" max="13"/>
  </cols>
  <sheetData>
    <row r="1">
      <c r="A1" s="1" t="inlineStr">
        <is>
          <t>Stockholders' Equity (Deficit) - March 2024 Securities Purchase Agreement (Q3) (Details) - USD ($) $ / shares in Units, $ in Thousands</t>
        </is>
      </c>
      <c r="I1" s="2" t="inlineStr">
        <is>
          <t>3 Months Ended</t>
        </is>
      </c>
      <c r="J1" s="2" t="inlineStr">
        <is>
          <t>9 Months Ended</t>
        </is>
      </c>
      <c r="L1" s="2" t="inlineStr">
        <is>
          <t>12 Months Ended</t>
        </is>
      </c>
    </row>
    <row r="2">
      <c r="B2" s="2" t="inlineStr">
        <is>
          <t>Sep. 15, 2024</t>
        </is>
      </c>
      <c r="C2" s="2" t="inlineStr">
        <is>
          <t>Mar. 04, 2024</t>
        </is>
      </c>
      <c r="D2" s="2" t="inlineStr">
        <is>
          <t>Jan. 12, 2024</t>
        </is>
      </c>
      <c r="E2" s="2" t="inlineStr">
        <is>
          <t>Nov. 09, 2023</t>
        </is>
      </c>
      <c r="F2" s="2" t="inlineStr">
        <is>
          <t>Oct. 02, 2023</t>
        </is>
      </c>
      <c r="G2" s="2" t="inlineStr">
        <is>
          <t>Sep. 07, 2023</t>
        </is>
      </c>
      <c r="H2" s="2" t="inlineStr">
        <is>
          <t>Feb. 27, 2023</t>
        </is>
      </c>
      <c r="I2" s="2" t="inlineStr">
        <is>
          <t>Sep. 30, 2024</t>
        </is>
      </c>
      <c r="J2" s="2" t="inlineStr">
        <is>
          <t>Sep. 30, 2024</t>
        </is>
      </c>
      <c r="K2" s="2" t="inlineStr">
        <is>
          <t>Sep. 30, 2023</t>
        </is>
      </c>
      <c r="L2" s="2" t="inlineStr">
        <is>
          <t>Dec. 31, 2023</t>
        </is>
      </c>
      <c r="M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warrants exercised on net basis (in shares)</t>
        </is>
      </c>
      <c r="B4" s="4" t="inlineStr">
        <is>
          <t xml:space="preserve"> </t>
        </is>
      </c>
      <c r="C4" s="4" t="inlineStr">
        <is>
          <t xml:space="preserve"> </t>
        </is>
      </c>
      <c r="D4" s="4" t="inlineStr">
        <is>
          <t xml:space="preserve"> </t>
        </is>
      </c>
      <c r="E4" s="6" t="n">
        <v>290426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e price (in dollars per share)</t>
        </is>
      </c>
      <c r="B5" s="4" t="inlineStr">
        <is>
          <t xml:space="preserve"> </t>
        </is>
      </c>
      <c r="C5" s="4" t="inlineStr">
        <is>
          <t xml:space="preserve"> </t>
        </is>
      </c>
      <c r="D5" s="8" t="n">
        <v>0.96</v>
      </c>
      <c r="E5" s="5"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arrant term (years)</t>
        </is>
      </c>
      <c r="B6" s="4" t="inlineStr">
        <is>
          <t xml:space="preserve"> </t>
        </is>
      </c>
      <c r="C6" s="4" t="inlineStr">
        <is>
          <t>5 years</t>
        </is>
      </c>
      <c r="D6" s="4" t="inlineStr">
        <is>
          <t>5 years</t>
        </is>
      </c>
      <c r="E6" s="4" t="inlineStr">
        <is>
          <t xml:space="preserve"> </t>
        </is>
      </c>
      <c r="F6" s="4" t="inlineStr">
        <is>
          <t xml:space="preserve"> </t>
        </is>
      </c>
      <c r="G6" s="4" t="inlineStr">
        <is>
          <t xml:space="preserve"> </t>
        </is>
      </c>
      <c r="H6" s="4" t="inlineStr">
        <is>
          <t xml:space="preserve"> </t>
        </is>
      </c>
      <c r="I6" s="4" t="inlineStr">
        <is>
          <t>5 years</t>
        </is>
      </c>
      <c r="J6" s="4" t="inlineStr">
        <is>
          <t>5 years</t>
        </is>
      </c>
      <c r="K6" s="4" t="inlineStr">
        <is>
          <t xml:space="preserve"> </t>
        </is>
      </c>
      <c r="L6" s="4" t="inlineStr">
        <is>
          <t>5 years</t>
        </is>
      </c>
      <c r="M6" s="4" t="inlineStr">
        <is>
          <t xml:space="preserve"> </t>
        </is>
      </c>
    </row>
    <row r="7">
      <c r="A7" s="4" t="inlineStr">
        <is>
          <t>Aggregate cost</t>
        </is>
      </c>
      <c r="B7" s="5" t="n">
        <v>2800</v>
      </c>
      <c r="C7" s="5" t="n">
        <v>4000</v>
      </c>
      <c r="D7" s="5" t="n">
        <v>4000</v>
      </c>
      <c r="E7" s="4" t="inlineStr">
        <is>
          <t xml:space="preserve"> </t>
        </is>
      </c>
      <c r="F7" s="5" t="n">
        <v>4000</v>
      </c>
      <c r="G7" s="5" t="n">
        <v>5000</v>
      </c>
      <c r="H7" s="5" t="n">
        <v>1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gent fees and other offering costs</t>
        </is>
      </c>
      <c r="B8" s="6" t="n">
        <v>300</v>
      </c>
      <c r="C8" s="6" t="n">
        <v>500</v>
      </c>
      <c r="D8" s="6" t="n">
        <v>400</v>
      </c>
      <c r="E8" s="4" t="inlineStr">
        <is>
          <t xml:space="preserve"> </t>
        </is>
      </c>
      <c r="F8" s="6" t="n">
        <v>400</v>
      </c>
      <c r="G8" s="6" t="n">
        <v>400</v>
      </c>
      <c r="H8" s="6" t="n">
        <v>700</v>
      </c>
      <c r="I8" s="4" t="inlineStr">
        <is>
          <t xml:space="preserve"> </t>
        </is>
      </c>
      <c r="J8" s="5" t="n">
        <v>1137</v>
      </c>
      <c r="K8" s="5" t="n">
        <v>1135</v>
      </c>
      <c r="L8" s="5" t="n">
        <v>2048</v>
      </c>
      <c r="M8" s="5" t="n">
        <v>0</v>
      </c>
    </row>
    <row r="9">
      <c r="A9" s="4" t="inlineStr">
        <is>
          <t>Proceeds from issuance of warrants</t>
        </is>
      </c>
      <c r="B9" s="5" t="n">
        <v>2400</v>
      </c>
      <c r="C9" s="5" t="n">
        <v>3500</v>
      </c>
      <c r="D9" s="5" t="n">
        <v>3600</v>
      </c>
      <c r="E9" s="5" t="n">
        <v>6500</v>
      </c>
      <c r="F9" s="5" t="n">
        <v>3600</v>
      </c>
      <c r="G9" s="5" t="n">
        <v>4600</v>
      </c>
      <c r="H9" s="5" t="n">
        <v>93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quity related to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443</v>
      </c>
      <c r="J10" s="4" t="inlineStr">
        <is>
          <t xml:space="preserve"> </t>
        </is>
      </c>
      <c r="K10" s="4" t="inlineStr">
        <is>
          <t xml:space="preserve"> </t>
        </is>
      </c>
      <c r="L10" s="4" t="inlineStr">
        <is>
          <t xml:space="preserve"> </t>
        </is>
      </c>
      <c r="M10" s="4" t="inlineStr">
        <is>
          <t xml:space="preserve"> </t>
        </is>
      </c>
    </row>
    <row r="11">
      <c r="A11" s="4" t="inlineStr">
        <is>
          <t>March 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warrants exercised on net basis (in shares)</t>
        </is>
      </c>
      <c r="B13" s="4" t="inlineStr">
        <is>
          <t xml:space="preserve"> </t>
        </is>
      </c>
      <c r="C13" s="6" t="n">
        <v>330428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 price (in dollars per share)</t>
        </is>
      </c>
      <c r="B14" s="4" t="inlineStr">
        <is>
          <t xml:space="preserve"> </t>
        </is>
      </c>
      <c r="C14" s="7" t="n">
        <v>1e-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quity related to warrants</t>
        </is>
      </c>
      <c r="B15" s="4" t="inlineStr">
        <is>
          <t xml:space="preserve"> </t>
        </is>
      </c>
      <c r="C15" s="5" t="n">
        <v>1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rch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warrants exercised on net basis (in shares)</t>
        </is>
      </c>
      <c r="B18" s="4" t="inlineStr">
        <is>
          <t xml:space="preserve"> </t>
        </is>
      </c>
      <c r="C18" s="6" t="n">
        <v>462428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e price (in dollars per share)</t>
        </is>
      </c>
      <c r="B19" s="4" t="inlineStr">
        <is>
          <t xml:space="preserve"> </t>
        </is>
      </c>
      <c r="C19" s="8" t="n">
        <v>0.7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 term (years)</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January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warrants exercised on net basis (in shares)</t>
        </is>
      </c>
      <c r="B23" s="4" t="inlineStr">
        <is>
          <t xml:space="preserve"> </t>
        </is>
      </c>
      <c r="C23" s="4" t="inlineStr">
        <is>
          <t xml:space="preserve"> </t>
        </is>
      </c>
      <c r="D23" s="6" t="n">
        <v>3687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 term (years)</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sold (in shares)</t>
        </is>
      </c>
      <c r="B27" s="4" t="inlineStr">
        <is>
          <t xml:space="preserve"> </t>
        </is>
      </c>
      <c r="C27" s="6" t="n">
        <v>1320000</v>
      </c>
      <c r="D27" s="6" t="n">
        <v>900000</v>
      </c>
      <c r="E27" s="4" t="inlineStr">
        <is>
          <t xml:space="preserve"> </t>
        </is>
      </c>
      <c r="F27" s="6" t="n">
        <v>290000</v>
      </c>
      <c r="G27" s="6" t="n">
        <v>21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rchase price (in dollars per share)</t>
        </is>
      </c>
      <c r="B28" s="8" t="n">
        <v>0.55</v>
      </c>
      <c r="C28" s="8" t="n">
        <v>0.87</v>
      </c>
      <c r="D28" s="8" t="n">
        <v>1.09</v>
      </c>
      <c r="E28" s="4" t="inlineStr">
        <is>
          <t xml:space="preserve"> </t>
        </is>
      </c>
      <c r="F28" s="5" t="n">
        <v>2</v>
      </c>
      <c r="G28" s="8" t="n">
        <v>7.4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warrants exercised on net basis (in shares)</t>
        </is>
      </c>
      <c r="B29" s="6" t="n">
        <v>1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75</v>
      </c>
      <c r="J30" s="5" t="n">
        <v>575</v>
      </c>
      <c r="K30" s="4" t="inlineStr">
        <is>
          <t xml:space="preserve"> </t>
        </is>
      </c>
      <c r="L30" s="5" t="n">
        <v>575</v>
      </c>
      <c r="M30" s="4" t="inlineStr">
        <is>
          <t xml:space="preserve"> </t>
        </is>
      </c>
    </row>
  </sheetData>
  <mergeCells count="3">
    <mergeCell ref="A1:A2"/>
    <mergeCell ref="J1:K1"/>
    <mergeCell ref="L1:M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6" customWidth="1" min="12" max="12"/>
    <col width="14" customWidth="1" min="13" max="13"/>
    <col width="13" customWidth="1" min="14" max="14"/>
    <col width="25" customWidth="1" min="15" max="15"/>
  </cols>
  <sheetData>
    <row r="1">
      <c r="A1" s="1" t="inlineStr">
        <is>
          <t>Stockholders' Equity (Deficit) - January 2024 Securities Purchase Agreement (Q3) (Details) - USD ($) $ / shares in Units, $ in Thousands</t>
        </is>
      </c>
      <c r="I1" s="2" t="inlineStr">
        <is>
          <t>3 Months Ended</t>
        </is>
      </c>
      <c r="J1" s="2" t="inlineStr">
        <is>
          <t>9 Months Ended</t>
        </is>
      </c>
      <c r="L1" s="2" t="inlineStr">
        <is>
          <t>12 Months Ended</t>
        </is>
      </c>
    </row>
    <row r="2">
      <c r="B2" s="2" t="inlineStr">
        <is>
          <t>Sep. 15, 2024</t>
        </is>
      </c>
      <c r="C2" s="2" t="inlineStr">
        <is>
          <t>Mar. 04, 2024</t>
        </is>
      </c>
      <c r="D2" s="2" t="inlineStr">
        <is>
          <t>Jan. 12, 2024</t>
        </is>
      </c>
      <c r="E2" s="2" t="inlineStr">
        <is>
          <t>Nov. 09, 2023</t>
        </is>
      </c>
      <c r="F2" s="2" t="inlineStr">
        <is>
          <t>Oct. 02, 2023</t>
        </is>
      </c>
      <c r="G2" s="2" t="inlineStr">
        <is>
          <t>Sep. 07, 2023</t>
        </is>
      </c>
      <c r="H2" s="2" t="inlineStr">
        <is>
          <t>Feb. 27, 2023</t>
        </is>
      </c>
      <c r="I2" s="2" t="inlineStr">
        <is>
          <t>Sep. 30, 2024</t>
        </is>
      </c>
      <c r="J2" s="2" t="inlineStr">
        <is>
          <t>Sep. 30, 2024</t>
        </is>
      </c>
      <c r="K2" s="2" t="inlineStr">
        <is>
          <t>Sep. 30, 2023</t>
        </is>
      </c>
      <c r="L2" s="2" t="inlineStr">
        <is>
          <t>Dec. 31, 2023</t>
        </is>
      </c>
      <c r="M2" s="2" t="inlineStr">
        <is>
          <t>Dec. 31, 2022</t>
        </is>
      </c>
      <c r="N2" s="2" t="inlineStr">
        <is>
          <t>May 09, 2024</t>
        </is>
      </c>
      <c r="O2" s="2" t="inlineStr">
        <is>
          <t>Jan. 1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warrants exercised on net basis (in shares)</t>
        </is>
      </c>
      <c r="B4" s="4" t="inlineStr">
        <is>
          <t xml:space="preserve"> </t>
        </is>
      </c>
      <c r="C4" s="4" t="inlineStr">
        <is>
          <t xml:space="preserve"> </t>
        </is>
      </c>
      <c r="D4" s="4" t="inlineStr">
        <is>
          <t xml:space="preserve"> </t>
        </is>
      </c>
      <c r="E4" s="6" t="n">
        <v>290426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xercise price (in dollars per share)</t>
        </is>
      </c>
      <c r="B5" s="4" t="inlineStr">
        <is>
          <t xml:space="preserve"> </t>
        </is>
      </c>
      <c r="C5" s="4" t="inlineStr">
        <is>
          <t xml:space="preserve"> </t>
        </is>
      </c>
      <c r="D5" s="8" t="n">
        <v>0.96</v>
      </c>
      <c r="E5" s="5"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arrant term (years)</t>
        </is>
      </c>
      <c r="B6" s="4" t="inlineStr">
        <is>
          <t xml:space="preserve"> </t>
        </is>
      </c>
      <c r="C6" s="4" t="inlineStr">
        <is>
          <t>5 years</t>
        </is>
      </c>
      <c r="D6" s="4" t="inlineStr">
        <is>
          <t>5 years</t>
        </is>
      </c>
      <c r="E6" s="4" t="inlineStr">
        <is>
          <t xml:space="preserve"> </t>
        </is>
      </c>
      <c r="F6" s="4" t="inlineStr">
        <is>
          <t xml:space="preserve"> </t>
        </is>
      </c>
      <c r="G6" s="4" t="inlineStr">
        <is>
          <t xml:space="preserve"> </t>
        </is>
      </c>
      <c r="H6" s="4" t="inlineStr">
        <is>
          <t xml:space="preserve"> </t>
        </is>
      </c>
      <c r="I6" s="4" t="inlineStr">
        <is>
          <t>5 years</t>
        </is>
      </c>
      <c r="J6" s="4" t="inlineStr">
        <is>
          <t>5 years</t>
        </is>
      </c>
      <c r="K6" s="4" t="inlineStr">
        <is>
          <t xml:space="preserve"> </t>
        </is>
      </c>
      <c r="L6" s="4" t="inlineStr">
        <is>
          <t>5 years</t>
        </is>
      </c>
      <c r="M6" s="4" t="inlineStr">
        <is>
          <t xml:space="preserve"> </t>
        </is>
      </c>
      <c r="N6" s="4" t="inlineStr">
        <is>
          <t xml:space="preserve"> </t>
        </is>
      </c>
      <c r="O6" s="4" t="inlineStr">
        <is>
          <t xml:space="preserve"> </t>
        </is>
      </c>
    </row>
    <row r="7">
      <c r="A7" s="4" t="inlineStr">
        <is>
          <t>Aggregate cost</t>
        </is>
      </c>
      <c r="B7" s="5" t="n">
        <v>2800</v>
      </c>
      <c r="C7" s="5" t="n">
        <v>4000</v>
      </c>
      <c r="D7" s="5" t="n">
        <v>4000</v>
      </c>
      <c r="E7" s="4" t="inlineStr">
        <is>
          <t xml:space="preserve"> </t>
        </is>
      </c>
      <c r="F7" s="5" t="n">
        <v>4000</v>
      </c>
      <c r="G7" s="5" t="n">
        <v>5000</v>
      </c>
      <c r="H7" s="5" t="n">
        <v>1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gent fees and other offering costs</t>
        </is>
      </c>
      <c r="B8" s="6" t="n">
        <v>300</v>
      </c>
      <c r="C8" s="6" t="n">
        <v>500</v>
      </c>
      <c r="D8" s="6" t="n">
        <v>400</v>
      </c>
      <c r="E8" s="4" t="inlineStr">
        <is>
          <t xml:space="preserve"> </t>
        </is>
      </c>
      <c r="F8" s="6" t="n">
        <v>400</v>
      </c>
      <c r="G8" s="6" t="n">
        <v>400</v>
      </c>
      <c r="H8" s="6" t="n">
        <v>700</v>
      </c>
      <c r="I8" s="4" t="inlineStr">
        <is>
          <t xml:space="preserve"> </t>
        </is>
      </c>
      <c r="J8" s="5" t="n">
        <v>1137</v>
      </c>
      <c r="K8" s="5" t="n">
        <v>1135</v>
      </c>
      <c r="L8" s="5" t="n">
        <v>2048</v>
      </c>
      <c r="M8" s="5" t="n">
        <v>0</v>
      </c>
      <c r="N8" s="4" t="inlineStr">
        <is>
          <t xml:space="preserve"> </t>
        </is>
      </c>
      <c r="O8" s="4" t="inlineStr">
        <is>
          <t xml:space="preserve"> </t>
        </is>
      </c>
    </row>
    <row r="9">
      <c r="A9" s="4" t="inlineStr">
        <is>
          <t>Proceeds from issuance of warrants</t>
        </is>
      </c>
      <c r="B9" s="5" t="n">
        <v>2400</v>
      </c>
      <c r="C9" s="5" t="n">
        <v>3500</v>
      </c>
      <c r="D9" s="5" t="n">
        <v>3600</v>
      </c>
      <c r="E9" s="5" t="n">
        <v>6500</v>
      </c>
      <c r="F9" s="5" t="n">
        <v>3600</v>
      </c>
      <c r="G9" s="5" t="n">
        <v>4600</v>
      </c>
      <c r="H9" s="5" t="n">
        <v>93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quity related to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44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January 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warrants exercised on net basis (in shares)</t>
        </is>
      </c>
      <c r="B13" s="4" t="inlineStr">
        <is>
          <t xml:space="preserve"> </t>
        </is>
      </c>
      <c r="C13" s="4" t="inlineStr">
        <is>
          <t xml:space="preserve"> </t>
        </is>
      </c>
      <c r="D13" s="6" t="n">
        <v>2787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ercise price (in dollars per share)</t>
        </is>
      </c>
      <c r="B14" s="4" t="inlineStr">
        <is>
          <t xml:space="preserve"> </t>
        </is>
      </c>
      <c r="C14" s="4" t="inlineStr">
        <is>
          <t xml:space="preserve"> </t>
        </is>
      </c>
      <c r="D14" s="7" t="n">
        <v>1e-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January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warrants exercised on net basis (in shares)</t>
        </is>
      </c>
      <c r="B17" s="4" t="inlineStr">
        <is>
          <t xml:space="preserve"> </t>
        </is>
      </c>
      <c r="C17" s="4" t="inlineStr">
        <is>
          <t xml:space="preserve"> </t>
        </is>
      </c>
      <c r="D17" s="6" t="n">
        <v>3687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 term (years)</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ovember Modifi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warrants exercised on net basis (in shares)</t>
        </is>
      </c>
      <c r="B21" s="4" t="inlineStr">
        <is>
          <t xml:space="preserve"> </t>
        </is>
      </c>
      <c r="C21" s="4" t="inlineStr">
        <is>
          <t xml:space="preserve"> </t>
        </is>
      </c>
      <c r="D21" s="6" t="n">
        <v>580853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ercise price (in dollars per share)</t>
        </is>
      </c>
      <c r="B22" s="4" t="inlineStr">
        <is>
          <t xml:space="preserve"> </t>
        </is>
      </c>
      <c r="C22" s="4" t="inlineStr">
        <is>
          <t xml:space="preserve"> </t>
        </is>
      </c>
      <c r="D22" s="8" t="n">
        <v>3.8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0.54</v>
      </c>
      <c r="O22" s="4" t="inlineStr">
        <is>
          <t xml:space="preserve"> </t>
        </is>
      </c>
    </row>
    <row r="23">
      <c r="A23" s="4" t="inlineStr">
        <is>
          <t>Warrant term (years)</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4 years 9 months 29 days</t>
        </is>
      </c>
    </row>
    <row r="24">
      <c r="A24" s="4" t="inlineStr">
        <is>
          <t>Equity related to warrants</t>
        </is>
      </c>
      <c r="B24" s="4" t="inlineStr">
        <is>
          <t xml:space="preserve"> </t>
        </is>
      </c>
      <c r="C24" s="4" t="inlineStr">
        <is>
          <t xml:space="preserve"> </t>
        </is>
      </c>
      <c r="D24" s="5" t="n">
        <v>12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shares sold (in shares)</t>
        </is>
      </c>
      <c r="B27" s="4" t="inlineStr">
        <is>
          <t xml:space="preserve"> </t>
        </is>
      </c>
      <c r="C27" s="6" t="n">
        <v>1320000</v>
      </c>
      <c r="D27" s="6" t="n">
        <v>900000</v>
      </c>
      <c r="E27" s="4" t="inlineStr">
        <is>
          <t xml:space="preserve"> </t>
        </is>
      </c>
      <c r="F27" s="6" t="n">
        <v>290000</v>
      </c>
      <c r="G27" s="6" t="n">
        <v>21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urchase price (in dollars per share)</t>
        </is>
      </c>
      <c r="B28" s="8" t="n">
        <v>0.55</v>
      </c>
      <c r="C28" s="8" t="n">
        <v>0.87</v>
      </c>
      <c r="D28" s="8" t="n">
        <v>1.09</v>
      </c>
      <c r="E28" s="4" t="inlineStr">
        <is>
          <t xml:space="preserve"> </t>
        </is>
      </c>
      <c r="F28" s="5" t="n">
        <v>2</v>
      </c>
      <c r="G28" s="8" t="n">
        <v>7.4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warrants exercised on net basis (in shares)</t>
        </is>
      </c>
      <c r="B29" s="6" t="n">
        <v>1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ercis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75</v>
      </c>
      <c r="J30" s="5" t="n">
        <v>575</v>
      </c>
      <c r="K30" s="4" t="inlineStr">
        <is>
          <t xml:space="preserve"> </t>
        </is>
      </c>
      <c r="L30" s="5" t="n">
        <v>575</v>
      </c>
      <c r="M30" s="4" t="inlineStr">
        <is>
          <t xml:space="preserve"> </t>
        </is>
      </c>
      <c r="N30" s="4" t="inlineStr">
        <is>
          <t xml:space="preserve"> </t>
        </is>
      </c>
      <c r="O30" s="4" t="inlineStr">
        <is>
          <t xml:space="preserve"> </t>
        </is>
      </c>
    </row>
  </sheetData>
  <mergeCells count="3">
    <mergeCell ref="A1:A2"/>
    <mergeCell ref="J1:K1"/>
    <mergeCell ref="L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s>
  <sheetData>
    <row r="1">
      <c r="A1" s="1" t="inlineStr">
        <is>
          <t>Stockholders' Equity (Deficit) - Co-Founder Divestment and Stock Repurchase Agreements (Q3) (Details) - USD ($) $ in Millions</t>
        </is>
      </c>
      <c r="J1" s="2" t="inlineStr">
        <is>
          <t>3 Months Ended</t>
        </is>
      </c>
    </row>
    <row r="2">
      <c r="B2" s="2" t="inlineStr">
        <is>
          <t>Sep. 15, 2024</t>
        </is>
      </c>
      <c r="C2" s="2" t="inlineStr">
        <is>
          <t>Mar. 04, 2024</t>
        </is>
      </c>
      <c r="D2" s="2" t="inlineStr">
        <is>
          <t>Jan. 12, 2024</t>
        </is>
      </c>
      <c r="E2" s="2" t="inlineStr">
        <is>
          <t>Oct. 02, 2023</t>
        </is>
      </c>
      <c r="F2" s="2" t="inlineStr">
        <is>
          <t>Sep. 07, 2023</t>
        </is>
      </c>
      <c r="G2" s="2" t="inlineStr">
        <is>
          <t>Feb. 27, 2023</t>
        </is>
      </c>
      <c r="H2" s="2" t="inlineStr">
        <is>
          <t>Aug. 12, 2021</t>
        </is>
      </c>
      <c r="I2" s="2" t="inlineStr">
        <is>
          <t>Jun. 30, 2021</t>
        </is>
      </c>
      <c r="J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equity interest sold by co-foun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1</v>
      </c>
      <c r="J4" s="4" t="inlineStr">
        <is>
          <t xml:space="preserve"> </t>
        </is>
      </c>
    </row>
    <row r="5">
      <c r="A5" s="4" t="inlineStr">
        <is>
          <t>Additional payments owed to co-founders</t>
        </is>
      </c>
      <c r="B5" s="4" t="inlineStr">
        <is>
          <t xml:space="preserve"> </t>
        </is>
      </c>
      <c r="C5" s="4" t="inlineStr">
        <is>
          <t xml:space="preserve"> </t>
        </is>
      </c>
      <c r="D5" s="4" t="inlineStr">
        <is>
          <t xml:space="preserve"> </t>
        </is>
      </c>
      <c r="E5" s="4" t="inlineStr">
        <is>
          <t xml:space="preserve"> </t>
        </is>
      </c>
      <c r="F5" s="4" t="inlineStr">
        <is>
          <t xml:space="preserve"> </t>
        </is>
      </c>
      <c r="G5" s="5" t="n">
        <v>10</v>
      </c>
      <c r="H5" s="4" t="inlineStr">
        <is>
          <t xml:space="preserve"> </t>
        </is>
      </c>
      <c r="I5" s="5" t="n">
        <v>10</v>
      </c>
      <c r="J5" s="4" t="inlineStr">
        <is>
          <t xml:space="preserve"> </t>
        </is>
      </c>
    </row>
    <row r="6">
      <c r="A6" s="4" t="inlineStr">
        <is>
          <t>Minimum proceeds from sale of business and other capital raising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50</v>
      </c>
      <c r="J6" s="4" t="inlineStr">
        <is>
          <t xml:space="preserve"> </t>
        </is>
      </c>
    </row>
    <row r="7">
      <c r="A7" s="4" t="inlineStr">
        <is>
          <t>Aggregate cost</t>
        </is>
      </c>
      <c r="B7" s="9" t="n">
        <v>2.8</v>
      </c>
      <c r="C7" s="5" t="n">
        <v>4</v>
      </c>
      <c r="D7" s="5" t="n">
        <v>4</v>
      </c>
      <c r="E7" s="5" t="n">
        <v>4</v>
      </c>
      <c r="F7" s="5" t="n">
        <v>5</v>
      </c>
      <c r="G7" s="6" t="n">
        <v>10</v>
      </c>
      <c r="H7" s="4" t="inlineStr">
        <is>
          <t xml:space="preserve"> </t>
        </is>
      </c>
      <c r="I7" s="4" t="inlineStr">
        <is>
          <t xml:space="preserve"> </t>
        </is>
      </c>
      <c r="J7" s="4" t="inlineStr">
        <is>
          <t xml:space="preserve"> </t>
        </is>
      </c>
    </row>
    <row r="8">
      <c r="A8" s="4" t="inlineStr">
        <is>
          <t>Additional funding received in connection with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17" t="n">
        <v>247.3</v>
      </c>
      <c r="H8" s="9" t="n">
        <v>247.3</v>
      </c>
      <c r="I8" s="4" t="inlineStr">
        <is>
          <t xml:space="preserve"> </t>
        </is>
      </c>
      <c r="J8" s="4" t="inlineStr">
        <is>
          <t xml:space="preserve"> </t>
        </is>
      </c>
    </row>
    <row r="9">
      <c r="A9" s="4" t="inlineStr">
        <is>
          <t>Payment of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cost</t>
        </is>
      </c>
      <c r="B12" s="4" t="inlineStr">
        <is>
          <t xml:space="preserve"> </t>
        </is>
      </c>
      <c r="C12" s="4" t="inlineStr">
        <is>
          <t xml:space="preserve"> </t>
        </is>
      </c>
      <c r="D12" s="4" t="inlineStr">
        <is>
          <t xml:space="preserve"> </t>
        </is>
      </c>
      <c r="E12" s="4" t="inlineStr">
        <is>
          <t xml:space="preserve"> </t>
        </is>
      </c>
      <c r="F12" s="4" t="inlineStr">
        <is>
          <t xml:space="preserve"> </t>
        </is>
      </c>
      <c r="G12" s="5" t="n">
        <v>10</v>
      </c>
      <c r="H12" s="4" t="inlineStr">
        <is>
          <t xml:space="preserve"> </t>
        </is>
      </c>
      <c r="I12" s="4" t="inlineStr">
        <is>
          <t xml:space="preserve"> </t>
        </is>
      </c>
      <c r="J12" s="4" t="inlineStr">
        <is>
          <t xml:space="preserve"> </t>
        </is>
      </c>
    </row>
    <row r="13">
      <c r="A13" s="4" t="inlineStr">
        <is>
          <t>Consideration From Funds Legally Avail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ditional payments owed to co-foun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0</v>
      </c>
      <c r="J1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ficit) - Public and Private Warrants (Q3) (Details) - $ / shares</t>
        </is>
      </c>
      <c r="B1" s="2" t="inlineStr">
        <is>
          <t>Sep. 30, 2024</t>
        </is>
      </c>
      <c r="C1" s="2" t="inlineStr">
        <is>
          <t>Jan. 12, 2024</t>
        </is>
      </c>
      <c r="D1" s="2" t="inlineStr">
        <is>
          <t>Dec. 31, 2023</t>
        </is>
      </c>
      <c r="E1" s="2" t="inlineStr">
        <is>
          <t>Nov. 09, 2023</t>
        </is>
      </c>
      <c r="F1" s="2" t="inlineStr">
        <is>
          <t>Nov. 08,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warrants outstanding (in shares)</t>
        </is>
      </c>
      <c r="B3" s="4" t="inlineStr">
        <is>
          <t xml:space="preserve"> </t>
        </is>
      </c>
      <c r="C3" s="4" t="inlineStr">
        <is>
          <t xml:space="preserve"> </t>
        </is>
      </c>
      <c r="D3" s="4" t="inlineStr">
        <is>
          <t xml:space="preserve"> </t>
        </is>
      </c>
      <c r="E3" s="4" t="inlineStr">
        <is>
          <t xml:space="preserve"> </t>
        </is>
      </c>
      <c r="F3" s="6" t="n">
        <v>1716000</v>
      </c>
    </row>
    <row r="4">
      <c r="A4" s="4" t="inlineStr">
        <is>
          <t>Exercise price (in dollars per share)</t>
        </is>
      </c>
      <c r="B4" s="4" t="inlineStr">
        <is>
          <t xml:space="preserve"> </t>
        </is>
      </c>
      <c r="C4" s="8" t="n">
        <v>0.96</v>
      </c>
      <c r="D4" s="4" t="inlineStr">
        <is>
          <t xml:space="preserve"> </t>
        </is>
      </c>
      <c r="E4" s="5" t="n">
        <v>2</v>
      </c>
      <c r="F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 (in dollars per share)</t>
        </is>
      </c>
      <c r="B7" s="5" t="n">
        <v>575</v>
      </c>
      <c r="C7" s="4" t="inlineStr">
        <is>
          <t xml:space="preserve"> </t>
        </is>
      </c>
      <c r="D7" s="5" t="n">
        <v>575</v>
      </c>
      <c r="E7" s="4" t="inlineStr">
        <is>
          <t xml:space="preserve"> </t>
        </is>
      </c>
      <c r="F7" s="4" t="inlineStr">
        <is>
          <t xml:space="preserve"> </t>
        </is>
      </c>
    </row>
    <row r="8">
      <c r="A8" s="4" t="inlineStr">
        <is>
          <t>Public Warra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 outstanding (in shares)</t>
        </is>
      </c>
      <c r="B10" s="6" t="n">
        <v>172500</v>
      </c>
      <c r="C10" s="4" t="inlineStr">
        <is>
          <t xml:space="preserve"> </t>
        </is>
      </c>
      <c r="D10" s="6" t="n">
        <v>172500</v>
      </c>
      <c r="E10" s="4" t="inlineStr">
        <is>
          <t xml:space="preserve"> </t>
        </is>
      </c>
      <c r="F10" s="4" t="inlineStr">
        <is>
          <t xml:space="preserve"> </t>
        </is>
      </c>
    </row>
    <row r="11">
      <c r="A11" s="4" t="inlineStr">
        <is>
          <t>Private Placement Warra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warrants outstanding (in shares)</t>
        </is>
      </c>
      <c r="B13" s="6" t="n">
        <v>225450</v>
      </c>
      <c r="C13" s="4" t="inlineStr">
        <is>
          <t xml:space="preserve"> </t>
        </is>
      </c>
      <c r="D13" s="6" t="n">
        <v>225450</v>
      </c>
      <c r="E13" s="4" t="inlineStr">
        <is>
          <t xml:space="preserve"> </t>
        </is>
      </c>
      <c r="F1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Contingent Sponsor Earnout Shares (Q3) (Details) - Contingent Sponsor Earnout Shares - Common Class A - $ / shares</t>
        </is>
      </c>
      <c r="B1" s="2" t="inlineStr">
        <is>
          <t>Aug. 13, 2021</t>
        </is>
      </c>
      <c r="C1" s="2" t="inlineStr">
        <is>
          <t>Aug. 12, 2021</t>
        </is>
      </c>
    </row>
    <row r="2">
      <c r="A2" s="3" t="inlineStr">
        <is>
          <t>Class of Stock [Line Items]</t>
        </is>
      </c>
      <c r="B2" s="4" t="inlineStr">
        <is>
          <t xml:space="preserve"> </t>
        </is>
      </c>
      <c r="C2" s="4" t="inlineStr">
        <is>
          <t xml:space="preserve"> </t>
        </is>
      </c>
    </row>
    <row r="3">
      <c r="A3" s="4" t="inlineStr">
        <is>
          <t>Number of shares modified (in shares)</t>
        </is>
      </c>
      <c r="B3" s="6" t="n">
        <v>28750</v>
      </c>
      <c r="C3" s="6" t="n">
        <v>28750</v>
      </c>
    </row>
    <row r="4">
      <c r="A4" s="4" t="inlineStr">
        <is>
          <t>Weighted Average Closing Price of $12.50</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Weighted-average closing sale price (in dollars per share)</t>
        </is>
      </c>
      <c r="B6" s="5" t="n">
        <v>625</v>
      </c>
      <c r="C6" s="5" t="n">
        <v>625</v>
      </c>
    </row>
    <row r="7">
      <c r="A7" s="4" t="inlineStr">
        <is>
          <t>Weighted Average Closing Price of $15.00</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Weighted-average closing sale price (in dollars per share)</t>
        </is>
      </c>
      <c r="B9" s="6" t="n">
        <v>750</v>
      </c>
      <c r="C9" s="6" t="n">
        <v>750</v>
      </c>
    </row>
    <row r="10">
      <c r="A10" s="4" t="inlineStr">
        <is>
          <t>Weighted Average Closing Price of $17.50</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Weighted-average closing sale price (in dollars per share)</t>
        </is>
      </c>
      <c r="B12" s="5" t="n">
        <v>875</v>
      </c>
      <c r="C12" s="5" t="n">
        <v>8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4" customWidth="1" min="6" max="6"/>
    <col width="14" customWidth="1" min="7" max="7"/>
    <col width="15" customWidth="1" min="8" max="8"/>
    <col width="17" customWidth="1" min="9" max="9"/>
    <col width="14" customWidth="1" min="10" max="10"/>
    <col width="24" customWidth="1" min="11" max="11"/>
    <col width="14" customWidth="1" min="12" max="12"/>
    <col width="13" customWidth="1" min="13" max="13"/>
    <col width="14" customWidth="1" min="14" max="14"/>
  </cols>
  <sheetData>
    <row r="1">
      <c r="A1" s="1" t="inlineStr">
        <is>
          <t>Stock-based Compensation - Narrative (Q3) (Details) - USD ($)</t>
        </is>
      </c>
      <c r="C1" s="2" t="inlineStr">
        <is>
          <t>1 Months Ended</t>
        </is>
      </c>
      <c r="D1" s="2" t="inlineStr">
        <is>
          <t>3 Months Ended</t>
        </is>
      </c>
      <c r="H1" s="2" t="inlineStr">
        <is>
          <t>6 Months Ended</t>
        </is>
      </c>
      <c r="I1" s="2" t="inlineStr">
        <is>
          <t>9 Months Ended</t>
        </is>
      </c>
      <c r="K1" s="2" t="inlineStr">
        <is>
          <t>12 Months Ended</t>
        </is>
      </c>
    </row>
    <row r="2">
      <c r="B2" s="2" t="inlineStr">
        <is>
          <t>Aug. 12, 2021</t>
        </is>
      </c>
      <c r="C2" s="2" t="inlineStr">
        <is>
          <t>Feb. 28, 2022</t>
        </is>
      </c>
      <c r="D2" s="2" t="inlineStr">
        <is>
          <t>Sep. 30, 2024</t>
        </is>
      </c>
      <c r="E2" s="2" t="inlineStr">
        <is>
          <t>Dec. 31, 2023</t>
        </is>
      </c>
      <c r="F2" s="2" t="inlineStr">
        <is>
          <t>Sep. 30, 2023</t>
        </is>
      </c>
      <c r="G2" s="2" t="inlineStr">
        <is>
          <t>Mar. 31, 2023</t>
        </is>
      </c>
      <c r="H2" s="2" t="inlineStr">
        <is>
          <t>Jun. 30, 2023</t>
        </is>
      </c>
      <c r="I2" s="2" t="inlineStr">
        <is>
          <t>Sep. 30, 2024</t>
        </is>
      </c>
      <c r="J2" s="2" t="inlineStr">
        <is>
          <t>Sep. 30, 2023</t>
        </is>
      </c>
      <c r="K2" s="2" t="inlineStr">
        <is>
          <t>Dec. 31, 2023</t>
        </is>
      </c>
      <c r="L2" s="2" t="inlineStr">
        <is>
          <t>Dec. 31, 2022</t>
        </is>
      </c>
      <c r="M2" s="2" t="inlineStr">
        <is>
          <t>May 08, 2023</t>
        </is>
      </c>
      <c r="N2" s="2" t="inlineStr">
        <is>
          <t>Mar. 22,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common stock for consulting services</t>
        </is>
      </c>
      <c r="B4" s="4" t="inlineStr">
        <is>
          <t xml:space="preserve"> </t>
        </is>
      </c>
      <c r="C4" s="4" t="inlineStr">
        <is>
          <t xml:space="preserve"> </t>
        </is>
      </c>
      <c r="D4" s="4" t="inlineStr">
        <is>
          <t xml:space="preserve"> </t>
        </is>
      </c>
      <c r="E4" s="4" t="inlineStr">
        <is>
          <t xml:space="preserve"> </t>
        </is>
      </c>
      <c r="F4" s="4" t="inlineStr">
        <is>
          <t xml:space="preserve"> </t>
        </is>
      </c>
      <c r="G4" s="5" t="n">
        <v>112000</v>
      </c>
      <c r="H4" s="4" t="inlineStr">
        <is>
          <t xml:space="preserve"> </t>
        </is>
      </c>
      <c r="I4" s="4" t="inlineStr">
        <is>
          <t xml:space="preserve"> </t>
        </is>
      </c>
      <c r="J4" s="4" t="inlineStr">
        <is>
          <t xml:space="preserve"> </t>
        </is>
      </c>
      <c r="K4" s="5" t="n">
        <v>112000</v>
      </c>
      <c r="L4" s="4" t="inlineStr">
        <is>
          <t xml:space="preserve"> </t>
        </is>
      </c>
      <c r="M4" s="4" t="inlineStr">
        <is>
          <t xml:space="preserve"> </t>
        </is>
      </c>
      <c r="N4" s="4" t="inlineStr">
        <is>
          <t xml:space="preserve"> </t>
        </is>
      </c>
    </row>
    <row r="5">
      <c r="A5" s="4" t="inlineStr">
        <is>
          <t>Consulting expense</t>
        </is>
      </c>
      <c r="B5" s="4" t="inlineStr">
        <is>
          <t xml:space="preserve"> </t>
        </is>
      </c>
      <c r="C5" s="4" t="inlineStr">
        <is>
          <t xml:space="preserve"> </t>
        </is>
      </c>
      <c r="D5" s="5" t="n">
        <v>1707000</v>
      </c>
      <c r="E5" s="4" t="inlineStr">
        <is>
          <t xml:space="preserve"> </t>
        </is>
      </c>
      <c r="F5" s="5" t="n">
        <v>2156000</v>
      </c>
      <c r="G5" s="4" t="inlineStr">
        <is>
          <t xml:space="preserve"> </t>
        </is>
      </c>
      <c r="H5" s="4" t="inlineStr">
        <is>
          <t xml:space="preserve"> </t>
        </is>
      </c>
      <c r="I5" s="5" t="n">
        <v>4885000</v>
      </c>
      <c r="J5" s="5" t="n">
        <v>6453000</v>
      </c>
      <c r="K5" s="6" t="n">
        <v>8480000</v>
      </c>
      <c r="L5" s="5" t="n">
        <v>11580000</v>
      </c>
      <c r="M5" s="4" t="inlineStr">
        <is>
          <t xml:space="preserve"> </t>
        </is>
      </c>
      <c r="N5" s="4" t="inlineStr">
        <is>
          <t xml:space="preserve"> </t>
        </is>
      </c>
    </row>
    <row r="6">
      <c r="A6" s="4" t="inlineStr">
        <is>
          <t>Share-Based Payment Arrangement, Nonemploy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for consulting services (in shares)</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6" t="n">
        <v>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ommon stock for consulting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0000</v>
      </c>
      <c r="K9" s="5" t="n">
        <v>100000</v>
      </c>
      <c r="L9" s="4" t="inlineStr">
        <is>
          <t xml:space="preserve"> </t>
        </is>
      </c>
      <c r="M9" s="4" t="inlineStr">
        <is>
          <t xml:space="preserve"> </t>
        </is>
      </c>
      <c r="N9" s="4" t="inlineStr">
        <is>
          <t xml:space="preserve"> </t>
        </is>
      </c>
    </row>
    <row r="10">
      <c r="A10" s="4" t="inlineStr">
        <is>
          <t>Expira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6 months</t>
        </is>
      </c>
      <c r="K10" s="4" t="inlineStr">
        <is>
          <t>6 months</t>
        </is>
      </c>
      <c r="L10" s="4" t="inlineStr">
        <is>
          <t xml:space="preserve"> </t>
        </is>
      </c>
      <c r="M10" s="4" t="inlineStr">
        <is>
          <t xml:space="preserve"> </t>
        </is>
      </c>
      <c r="N10" s="4" t="inlineStr">
        <is>
          <t xml:space="preserve"> </t>
        </is>
      </c>
    </row>
    <row r="11">
      <c r="A11" s="4" t="inlineStr">
        <is>
          <t>Consulting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v>
      </c>
      <c r="I11" s="4" t="inlineStr">
        <is>
          <t xml:space="preserve"> </t>
        </is>
      </c>
      <c r="J11" s="5" t="n">
        <v>100000</v>
      </c>
      <c r="K11" s="4" t="inlineStr">
        <is>
          <t xml:space="preserve"> </t>
        </is>
      </c>
      <c r="L11" s="4" t="inlineStr">
        <is>
          <t xml:space="preserve"> </t>
        </is>
      </c>
      <c r="M11" s="4" t="inlineStr">
        <is>
          <t xml:space="preserve"> </t>
        </is>
      </c>
      <c r="N11" s="4" t="inlineStr">
        <is>
          <t xml:space="preserve"> </t>
        </is>
      </c>
    </row>
    <row r="12">
      <c r="A12" s="4" t="inlineStr">
        <is>
          <t>Share-Based Payment Arrangement, Nonemployee | 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common stock for consulting servic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700</v>
      </c>
      <c r="K14" s="6" t="n">
        <v>2700</v>
      </c>
      <c r="L14" s="4" t="inlineStr">
        <is>
          <t xml:space="preserve"> </t>
        </is>
      </c>
      <c r="M14" s="4" t="inlineStr">
        <is>
          <t xml:space="preserve"> </t>
        </is>
      </c>
      <c r="N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Unrecognized compensation cost, period of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9 months 18 days</t>
        </is>
      </c>
      <c r="J17" s="4" t="inlineStr">
        <is>
          <t xml:space="preserve"> </t>
        </is>
      </c>
      <c r="K17" s="4" t="inlineStr">
        <is>
          <t>1 year 3 months 18 days</t>
        </is>
      </c>
      <c r="L17" s="4" t="inlineStr">
        <is>
          <t xml:space="preserve"> </t>
        </is>
      </c>
      <c r="M17" s="4" t="inlineStr">
        <is>
          <t xml:space="preserve"> </t>
        </is>
      </c>
      <c r="N17" s="4" t="inlineStr">
        <is>
          <t xml:space="preserve"> </t>
        </is>
      </c>
    </row>
    <row r="18">
      <c r="A18" s="4" t="inlineStr">
        <is>
          <t>Unrecognized compensation cost</t>
        </is>
      </c>
      <c r="B18" s="4" t="inlineStr">
        <is>
          <t xml:space="preserve"> </t>
        </is>
      </c>
      <c r="C18" s="4" t="inlineStr">
        <is>
          <t xml:space="preserve"> </t>
        </is>
      </c>
      <c r="D18" s="6" t="n">
        <v>5900000</v>
      </c>
      <c r="E18" s="5" t="n">
        <v>14100000</v>
      </c>
      <c r="F18" s="4" t="inlineStr">
        <is>
          <t xml:space="preserve"> </t>
        </is>
      </c>
      <c r="G18" s="4" t="inlineStr">
        <is>
          <t xml:space="preserve"> </t>
        </is>
      </c>
      <c r="H18" s="4" t="inlineStr">
        <is>
          <t xml:space="preserve"> </t>
        </is>
      </c>
      <c r="I18" s="5" t="n">
        <v>5900000</v>
      </c>
      <c r="J18" s="4" t="inlineStr">
        <is>
          <t xml:space="preserve"> </t>
        </is>
      </c>
      <c r="K18" s="5" t="n">
        <v>14100000</v>
      </c>
      <c r="L18" s="4" t="inlineStr">
        <is>
          <t xml:space="preserve"> </t>
        </is>
      </c>
      <c r="M18" s="4" t="inlineStr">
        <is>
          <t xml:space="preserve"> </t>
        </is>
      </c>
      <c r="N18" s="4" t="inlineStr">
        <is>
          <t xml:space="preserve"> </t>
        </is>
      </c>
    </row>
    <row r="19">
      <c r="A19" s="4" t="inlineStr">
        <is>
          <t>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nrecognized compensation cost for unvested options</t>
        </is>
      </c>
      <c r="B21" s="4" t="inlineStr">
        <is>
          <t xml:space="preserve"> </t>
        </is>
      </c>
      <c r="C21" s="4" t="inlineStr">
        <is>
          <t xml:space="preserve"> </t>
        </is>
      </c>
      <c r="D21" s="6" t="n">
        <v>100000</v>
      </c>
      <c r="E21" s="6" t="n">
        <v>300000</v>
      </c>
      <c r="F21" s="4" t="inlineStr">
        <is>
          <t xml:space="preserve"> </t>
        </is>
      </c>
      <c r="G21" s="4" t="inlineStr">
        <is>
          <t xml:space="preserve"> </t>
        </is>
      </c>
      <c r="H21" s="4" t="inlineStr">
        <is>
          <t xml:space="preserve"> </t>
        </is>
      </c>
      <c r="I21" s="5" t="n">
        <v>100000</v>
      </c>
      <c r="J21" s="4" t="inlineStr">
        <is>
          <t xml:space="preserve"> </t>
        </is>
      </c>
      <c r="K21" s="5" t="n">
        <v>300000</v>
      </c>
      <c r="L21" s="4" t="inlineStr">
        <is>
          <t xml:space="preserve"> </t>
        </is>
      </c>
      <c r="M21" s="4" t="inlineStr">
        <is>
          <t xml:space="preserve"> </t>
        </is>
      </c>
      <c r="N21" s="4" t="inlineStr">
        <is>
          <t xml:space="preserve"> </t>
        </is>
      </c>
    </row>
    <row r="22">
      <c r="A22" s="4" t="inlineStr">
        <is>
          <t>Unrecognized compensation cost, period of recogn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4 months 24 days</t>
        </is>
      </c>
      <c r="J22" s="4" t="inlineStr">
        <is>
          <t xml:space="preserve"> </t>
        </is>
      </c>
      <c r="K22" s="4" t="inlineStr">
        <is>
          <t>1 year 1 month 6 days</t>
        </is>
      </c>
      <c r="L22" s="4" t="inlineStr">
        <is>
          <t xml:space="preserve"> </t>
        </is>
      </c>
      <c r="M22" s="4" t="inlineStr">
        <is>
          <t xml:space="preserve"> </t>
        </is>
      </c>
      <c r="N22" s="4" t="inlineStr">
        <is>
          <t xml:space="preserve"> </t>
        </is>
      </c>
    </row>
    <row r="23">
      <c r="A23" s="4" t="inlineStr">
        <is>
          <t>Consulting expense</t>
        </is>
      </c>
      <c r="B23" s="4" t="inlineStr">
        <is>
          <t xml:space="preserve"> </t>
        </is>
      </c>
      <c r="C23" s="4" t="inlineStr">
        <is>
          <t xml:space="preserve"> </t>
        </is>
      </c>
      <c r="D23" s="6" t="n">
        <v>71000</v>
      </c>
      <c r="E23" s="4" t="inlineStr">
        <is>
          <t xml:space="preserve"> </t>
        </is>
      </c>
      <c r="F23" s="5" t="n">
        <v>81000</v>
      </c>
      <c r="G23" s="4" t="inlineStr">
        <is>
          <t xml:space="preserve"> </t>
        </is>
      </c>
      <c r="H23" s="4" t="inlineStr">
        <is>
          <t xml:space="preserve"> </t>
        </is>
      </c>
      <c r="I23" s="5" t="n">
        <v>216000</v>
      </c>
      <c r="J23" s="5" t="n">
        <v>269000</v>
      </c>
      <c r="K23" s="5" t="n">
        <v>352000</v>
      </c>
      <c r="L23" s="5" t="n">
        <v>538000</v>
      </c>
      <c r="M23" s="4" t="inlineStr">
        <is>
          <t xml:space="preserve"> </t>
        </is>
      </c>
      <c r="N23" s="4" t="inlineStr">
        <is>
          <t xml:space="preserve"> </t>
        </is>
      </c>
    </row>
    <row r="24">
      <c r="A24" s="4" t="inlineStr">
        <is>
          <t>Outstanding Vested and Expected to Vest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nrecognized compensation cost</t>
        </is>
      </c>
      <c r="B26" s="4" t="inlineStr">
        <is>
          <t xml:space="preserve"> </t>
        </is>
      </c>
      <c r="C26" s="4" t="inlineStr">
        <is>
          <t xml:space="preserve"> </t>
        </is>
      </c>
      <c r="D26" s="5" t="n">
        <v>36900</v>
      </c>
      <c r="E26" s="5" t="n">
        <v>400000</v>
      </c>
      <c r="F26" s="4" t="inlineStr">
        <is>
          <t xml:space="preserve"> </t>
        </is>
      </c>
      <c r="G26" s="4" t="inlineStr">
        <is>
          <t xml:space="preserve"> </t>
        </is>
      </c>
      <c r="H26" s="4" t="inlineStr">
        <is>
          <t xml:space="preserve"> </t>
        </is>
      </c>
      <c r="I26" s="5" t="n">
        <v>36900</v>
      </c>
      <c r="J26" s="4" t="inlineStr">
        <is>
          <t xml:space="preserve"> </t>
        </is>
      </c>
      <c r="K26" s="5" t="n">
        <v>400000</v>
      </c>
      <c r="L26" s="4" t="inlineStr">
        <is>
          <t xml:space="preserve"> </t>
        </is>
      </c>
      <c r="M26" s="4" t="inlineStr">
        <is>
          <t xml:space="preserve"> </t>
        </is>
      </c>
      <c r="N26" s="4" t="inlineStr">
        <is>
          <t xml:space="preserve"> </t>
        </is>
      </c>
    </row>
    <row r="27">
      <c r="A27" s="4" t="inlineStr">
        <is>
          <t>2021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vergreen provision, percentage of outstanding shares</t>
        </is>
      </c>
      <c r="B29" s="12" t="n">
        <v>0.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2021 Equity Incentive Plan | Common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shares reserved for future issuance (in shares)</t>
        </is>
      </c>
      <c r="B32" s="6" t="n">
        <v>11965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2021 Equity Incentive Plan |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maining shares available for grant (in shares)</t>
        </is>
      </c>
      <c r="B35" s="4" t="inlineStr">
        <is>
          <t xml:space="preserve"> </t>
        </is>
      </c>
      <c r="C35" s="4" t="inlineStr">
        <is>
          <t xml:space="preserve"> </t>
        </is>
      </c>
      <c r="D35" s="6" t="n">
        <v>324302</v>
      </c>
      <c r="E35" s="6" t="n">
        <v>45721</v>
      </c>
      <c r="F35" s="4" t="inlineStr">
        <is>
          <t xml:space="preserve"> </t>
        </is>
      </c>
      <c r="G35" s="4" t="inlineStr">
        <is>
          <t xml:space="preserve"> </t>
        </is>
      </c>
      <c r="H35" s="4" t="inlineStr">
        <is>
          <t xml:space="preserve"> </t>
        </is>
      </c>
      <c r="I35" s="6" t="n">
        <v>324302</v>
      </c>
      <c r="J35" s="4" t="inlineStr">
        <is>
          <t xml:space="preserve"> </t>
        </is>
      </c>
      <c r="K35" s="6" t="n">
        <v>45721</v>
      </c>
      <c r="L35" s="4" t="inlineStr">
        <is>
          <t xml:space="preserve"> </t>
        </is>
      </c>
      <c r="M35" s="4" t="inlineStr">
        <is>
          <t xml:space="preserve"> </t>
        </is>
      </c>
      <c r="N35" s="4" t="inlineStr">
        <is>
          <t xml:space="preserve"> </t>
        </is>
      </c>
    </row>
    <row r="36">
      <c r="A36" s="4" t="inlineStr">
        <is>
          <t>Evergreen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additional shares available for gran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48508</v>
      </c>
      <c r="J38" s="4" t="inlineStr">
        <is>
          <t xml:space="preserve"> </t>
        </is>
      </c>
      <c r="K38" s="6" t="n">
        <v>50664</v>
      </c>
      <c r="L38" s="4" t="inlineStr">
        <is>
          <t xml:space="preserve"> </t>
        </is>
      </c>
      <c r="M38" s="4" t="inlineStr">
        <is>
          <t xml:space="preserve"> </t>
        </is>
      </c>
      <c r="N38" s="4" t="inlineStr">
        <is>
          <t xml:space="preserve"> </t>
        </is>
      </c>
    </row>
    <row r="39">
      <c r="A39" s="4" t="inlineStr">
        <is>
          <t>Legacy Stock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additional shares available for gran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502</v>
      </c>
      <c r="J41" s="4" t="inlineStr">
        <is>
          <t xml:space="preserve"> </t>
        </is>
      </c>
      <c r="K41" s="6" t="n">
        <v>7473</v>
      </c>
      <c r="L41" s="4" t="inlineStr">
        <is>
          <t xml:space="preserve"> </t>
        </is>
      </c>
      <c r="M41" s="4" t="inlineStr">
        <is>
          <t xml:space="preserve"> </t>
        </is>
      </c>
      <c r="N41" s="4" t="inlineStr">
        <is>
          <t xml:space="preserve"> </t>
        </is>
      </c>
    </row>
    <row r="42">
      <c r="A42" s="4" t="inlineStr">
        <is>
          <t>2021 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vergreen provision, percentage of outstanding shares</t>
        </is>
      </c>
      <c r="B44" s="11" t="n">
        <v>0.0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additional shares available for grant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1418</v>
      </c>
      <c r="J45" s="4" t="inlineStr">
        <is>
          <t xml:space="preserve"> </t>
        </is>
      </c>
      <c r="K45" s="6" t="n">
        <v>8444</v>
      </c>
      <c r="L45" s="4" t="inlineStr">
        <is>
          <t xml:space="preserve"> </t>
        </is>
      </c>
      <c r="M45" s="4" t="inlineStr">
        <is>
          <t xml:space="preserve"> </t>
        </is>
      </c>
      <c r="N45" s="4" t="inlineStr">
        <is>
          <t xml:space="preserve"> </t>
        </is>
      </c>
    </row>
    <row r="46">
      <c r="A46" s="4" t="inlineStr">
        <is>
          <t>Remaining shares available for grant (in shares)</t>
        </is>
      </c>
      <c r="B46" s="4" t="inlineStr">
        <is>
          <t xml:space="preserve"> </t>
        </is>
      </c>
      <c r="C46" s="4" t="inlineStr">
        <is>
          <t xml:space="preserve"> </t>
        </is>
      </c>
      <c r="D46" s="6" t="n">
        <v>83354</v>
      </c>
      <c r="E46" s="6" t="n">
        <v>41936</v>
      </c>
      <c r="F46" s="4" t="inlineStr">
        <is>
          <t xml:space="preserve"> </t>
        </is>
      </c>
      <c r="G46" s="4" t="inlineStr">
        <is>
          <t xml:space="preserve"> </t>
        </is>
      </c>
      <c r="H46" s="4" t="inlineStr">
        <is>
          <t xml:space="preserve"> </t>
        </is>
      </c>
      <c r="I46" s="6" t="n">
        <v>83354</v>
      </c>
      <c r="J46" s="4" t="inlineStr">
        <is>
          <t xml:space="preserve"> </t>
        </is>
      </c>
      <c r="K46" s="6" t="n">
        <v>41936</v>
      </c>
      <c r="L46" s="4" t="inlineStr">
        <is>
          <t xml:space="preserve"> </t>
        </is>
      </c>
      <c r="M46" s="4" t="inlineStr">
        <is>
          <t xml:space="preserve"> </t>
        </is>
      </c>
      <c r="N46" s="4" t="inlineStr">
        <is>
          <t xml:space="preserve"> </t>
        </is>
      </c>
    </row>
    <row r="47">
      <c r="A47" s="4" t="inlineStr">
        <is>
          <t>Issuance of common stock upon purchase of ESPP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0</v>
      </c>
      <c r="J47" s="4" t="inlineStr">
        <is>
          <t xml:space="preserve"> </t>
        </is>
      </c>
      <c r="K47" s="6" t="n">
        <v>3230</v>
      </c>
      <c r="L47" s="4" t="inlineStr">
        <is>
          <t xml:space="preserve"> </t>
        </is>
      </c>
      <c r="M47" s="4" t="inlineStr">
        <is>
          <t xml:space="preserve"> </t>
        </is>
      </c>
      <c r="N47" s="4" t="inlineStr">
        <is>
          <t xml:space="preserve"> </t>
        </is>
      </c>
    </row>
    <row r="48">
      <c r="A48" s="4" t="inlineStr">
        <is>
          <t>Outstanding liability</t>
        </is>
      </c>
      <c r="B48" s="4" t="inlineStr">
        <is>
          <t xml:space="preserve"> </t>
        </is>
      </c>
      <c r="C48" s="4" t="inlineStr">
        <is>
          <t xml:space="preserve"> </t>
        </is>
      </c>
      <c r="D48" s="5" t="n">
        <v>4000</v>
      </c>
      <c r="E48" s="5" t="n">
        <v>13600</v>
      </c>
      <c r="F48" s="4" t="inlineStr">
        <is>
          <t xml:space="preserve"> </t>
        </is>
      </c>
      <c r="G48" s="4" t="inlineStr">
        <is>
          <t xml:space="preserve"> </t>
        </is>
      </c>
      <c r="H48" s="4" t="inlineStr">
        <is>
          <t xml:space="preserve"> </t>
        </is>
      </c>
      <c r="I48" s="5" t="n">
        <v>4000</v>
      </c>
      <c r="J48" s="4" t="inlineStr">
        <is>
          <t xml:space="preserve"> </t>
        </is>
      </c>
      <c r="K48" s="5" t="n">
        <v>13600</v>
      </c>
      <c r="L48" s="4" t="inlineStr">
        <is>
          <t xml:space="preserve"> </t>
        </is>
      </c>
      <c r="M48" s="4" t="inlineStr">
        <is>
          <t xml:space="preserve"> </t>
        </is>
      </c>
      <c r="N48" s="4" t="inlineStr">
        <is>
          <t xml:space="preserve"> </t>
        </is>
      </c>
    </row>
    <row r="49">
      <c r="A49" s="4" t="inlineStr">
        <is>
          <t>2021 Employee Stock Purchase Plan | Common Class 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shares reserved for future issuance (in shares)</t>
        </is>
      </c>
      <c r="B51" s="6" t="n">
        <v>3190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2022 Inducement Equity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maining shares available for grant (in shares)</t>
        </is>
      </c>
      <c r="B54" s="4" t="inlineStr">
        <is>
          <t xml:space="preserve"> </t>
        </is>
      </c>
      <c r="C54" s="4" t="inlineStr">
        <is>
          <t xml:space="preserve"> </t>
        </is>
      </c>
      <c r="D54" s="6" t="n">
        <v>115036</v>
      </c>
      <c r="E54" s="6" t="n">
        <v>60952</v>
      </c>
      <c r="F54" s="4" t="inlineStr">
        <is>
          <t xml:space="preserve"> </t>
        </is>
      </c>
      <c r="G54" s="4" t="inlineStr">
        <is>
          <t xml:space="preserve"> </t>
        </is>
      </c>
      <c r="H54" s="4" t="inlineStr">
        <is>
          <t xml:space="preserve"> </t>
        </is>
      </c>
      <c r="I54" s="6" t="n">
        <v>115036</v>
      </c>
      <c r="J54" s="4" t="inlineStr">
        <is>
          <t xml:space="preserve"> </t>
        </is>
      </c>
      <c r="K54" s="6" t="n">
        <v>60952</v>
      </c>
      <c r="L54" s="4" t="inlineStr">
        <is>
          <t xml:space="preserve"> </t>
        </is>
      </c>
      <c r="M54" s="4" t="inlineStr">
        <is>
          <t xml:space="preserve"> </t>
        </is>
      </c>
      <c r="N54" s="4" t="inlineStr">
        <is>
          <t xml:space="preserve"> </t>
        </is>
      </c>
    </row>
    <row r="55">
      <c r="A55" s="4" t="inlineStr">
        <is>
          <t>Vesting period</t>
        </is>
      </c>
      <c r="B55" s="4" t="inlineStr">
        <is>
          <t xml:space="preserve"> </t>
        </is>
      </c>
      <c r="C55" s="4" t="inlineStr">
        <is>
          <t>4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2022 Inducement Equity Plan | Common Class 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shares reserved for future issuance (in shares)</t>
        </is>
      </c>
      <c r="B58" s="4" t="inlineStr">
        <is>
          <t xml:space="preserve"> </t>
        </is>
      </c>
      <c r="C58" s="6" t="n">
        <v>8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60000</v>
      </c>
      <c r="N58" s="6" t="n">
        <v>140000</v>
      </c>
    </row>
  </sheetData>
  <mergeCells count="4">
    <mergeCell ref="A1:A2"/>
    <mergeCell ref="D1:G1"/>
    <mergeCell ref="I1:J1"/>
    <mergeCell ref="K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Options Activity (Q3) (Details) - USD ($) $ / shares in Units, $ in Thousands</t>
        </is>
      </c>
      <c r="B1" s="2" t="inlineStr">
        <is>
          <t>9 Months Ended</t>
        </is>
      </c>
      <c r="C1" s="2" t="inlineStr">
        <is>
          <t>12 Months Ended</t>
        </is>
      </c>
    </row>
    <row r="2">
      <c r="B2" s="2" t="inlineStr">
        <is>
          <t>Sep. 30, 2024</t>
        </is>
      </c>
      <c r="C2" s="2" t="inlineStr">
        <is>
          <t>Dec. 31, 2023</t>
        </is>
      </c>
    </row>
    <row r="3">
      <c r="A3" s="3" t="inlineStr">
        <is>
          <t>Total Options</t>
        </is>
      </c>
      <c r="B3" s="4" t="inlineStr">
        <is>
          <t xml:space="preserve"> </t>
        </is>
      </c>
      <c r="C3" s="4" t="inlineStr">
        <is>
          <t xml:space="preserve"> </t>
        </is>
      </c>
    </row>
    <row r="4">
      <c r="A4" s="4" t="inlineStr">
        <is>
          <t>Beginning balance (in shares)</t>
        </is>
      </c>
      <c r="B4" s="6" t="n">
        <v>23912</v>
      </c>
      <c r="C4" s="6" t="n">
        <v>51166</v>
      </c>
    </row>
    <row r="5">
      <c r="A5" s="4" t="inlineStr">
        <is>
          <t>Forfeitures (in shares)</t>
        </is>
      </c>
      <c r="B5" s="6" t="n">
        <v>-4502</v>
      </c>
      <c r="C5" s="6" t="n">
        <v>-17173</v>
      </c>
    </row>
    <row r="6">
      <c r="A6" s="4" t="inlineStr">
        <is>
          <t>Ending balance (in shares)</t>
        </is>
      </c>
      <c r="B6" s="6" t="n">
        <v>19410</v>
      </c>
      <c r="C6" s="6" t="n">
        <v>23912</v>
      </c>
    </row>
    <row r="7">
      <c r="A7" s="4" t="inlineStr">
        <is>
          <t>Total options exercisable (in shares)</t>
        </is>
      </c>
      <c r="B7" s="6" t="n">
        <v>17478</v>
      </c>
      <c r="C7" s="6" t="n">
        <v>18705</v>
      </c>
    </row>
    <row r="8">
      <c r="A8" s="3" t="inlineStr">
        <is>
          <t>Weighted- Average Exercise Price Per Share</t>
        </is>
      </c>
      <c r="B8" s="4" t="inlineStr">
        <is>
          <t xml:space="preserve"> </t>
        </is>
      </c>
      <c r="C8" s="4" t="inlineStr">
        <is>
          <t xml:space="preserve"> </t>
        </is>
      </c>
    </row>
    <row r="9">
      <c r="A9" s="4" t="inlineStr">
        <is>
          <t>Options outstanding, weighted-average exercise price per share, beginning balance (in dollars per share)</t>
        </is>
      </c>
      <c r="B9" s="8" t="n">
        <v>68.39</v>
      </c>
      <c r="C9" s="8" t="n">
        <v>60.69</v>
      </c>
    </row>
    <row r="10">
      <c r="A10" s="4" t="inlineStr">
        <is>
          <t>Forfeitures (in dollars per share)</t>
        </is>
      </c>
      <c r="B10" s="10" t="n">
        <v>11.96</v>
      </c>
      <c r="C10" s="10" t="n">
        <v>77.95</v>
      </c>
    </row>
    <row r="11">
      <c r="A11" s="4" t="inlineStr">
        <is>
          <t>Options outstanding, weighted-average exercise price per share, ending balance (in dollars per share)</t>
        </is>
      </c>
      <c r="B11" s="10" t="n">
        <v>81.48</v>
      </c>
      <c r="C11" s="10" t="n">
        <v>68.39</v>
      </c>
    </row>
    <row r="12">
      <c r="A12" s="4" t="inlineStr">
        <is>
          <t>Options exercisable, weighted-average exercise price per share (in dollars per share)</t>
        </is>
      </c>
      <c r="B12" s="8" t="n">
        <v>76.44</v>
      </c>
      <c r="C12" s="8" t="n">
        <v>54.36</v>
      </c>
    </row>
    <row r="13">
      <c r="A13" s="3" t="inlineStr">
        <is>
          <t>Stock Options Additional Disclosures</t>
        </is>
      </c>
      <c r="B13" s="4" t="inlineStr">
        <is>
          <t xml:space="preserve"> </t>
        </is>
      </c>
      <c r="C13" s="4" t="inlineStr">
        <is>
          <t xml:space="preserve"> </t>
        </is>
      </c>
    </row>
    <row r="14">
      <c r="A14" s="4" t="inlineStr">
        <is>
          <t>Options outstanding, weighted-average remaining contractual term (in years)</t>
        </is>
      </c>
      <c r="B14" s="4" t="inlineStr">
        <is>
          <t>6 years 7 months 6 days</t>
        </is>
      </c>
      <c r="C14" s="4" t="inlineStr">
        <is>
          <t>7 years 1 month 6 days</t>
        </is>
      </c>
    </row>
    <row r="15">
      <c r="A15" s="4" t="inlineStr">
        <is>
          <t>Options exercisable, weighted-average remaining contractual term (in years)</t>
        </is>
      </c>
      <c r="B15" s="4" t="inlineStr">
        <is>
          <t>6 years 6 months</t>
        </is>
      </c>
      <c r="C15" s="4" t="inlineStr">
        <is>
          <t>6 years 9 months 18 days</t>
        </is>
      </c>
    </row>
    <row r="16">
      <c r="A16" s="4" t="inlineStr">
        <is>
          <t>Options outstanding, aggregate intrinsic value</t>
        </is>
      </c>
      <c r="B16" s="5" t="n">
        <v>0</v>
      </c>
      <c r="C16" s="5" t="n">
        <v>0</v>
      </c>
    </row>
    <row r="17">
      <c r="A17" s="4" t="inlineStr">
        <is>
          <t>Options exercisable, aggregate intrinsic value</t>
        </is>
      </c>
      <c r="B17" s="5" t="n">
        <v>0</v>
      </c>
      <c r="C17" s="5" t="n">
        <v>0</v>
      </c>
    </row>
    <row r="18">
      <c r="A18" s="3" t="inlineStr">
        <is>
          <t>Vested and Expected to Vest</t>
        </is>
      </c>
      <c r="B18" s="4" t="inlineStr">
        <is>
          <t xml:space="preserve"> </t>
        </is>
      </c>
      <c r="C18" s="4" t="inlineStr">
        <is>
          <t xml:space="preserve"> </t>
        </is>
      </c>
    </row>
    <row r="19">
      <c r="A19" s="4" t="inlineStr">
        <is>
          <t>Total options vested and expected to vest (in shares)</t>
        </is>
      </c>
      <c r="B19" s="6" t="n">
        <v>19410</v>
      </c>
      <c r="C19" s="6" t="n">
        <v>23912</v>
      </c>
    </row>
    <row r="20">
      <c r="A20" s="4" t="inlineStr">
        <is>
          <t>Options vested and expected to vest, weighted-average exercise price per share (in dollars per share)</t>
        </is>
      </c>
      <c r="B20" s="8" t="n">
        <v>81.48</v>
      </c>
      <c r="C20" s="8" t="n">
        <v>68.39</v>
      </c>
    </row>
    <row r="21">
      <c r="A21" s="4" t="inlineStr">
        <is>
          <t>Options vested and expected to vest, weighted-average remaining contractual term (in years)</t>
        </is>
      </c>
      <c r="B21" s="4" t="inlineStr">
        <is>
          <t>6 years 7 months 6 days</t>
        </is>
      </c>
      <c r="C21" s="4" t="inlineStr">
        <is>
          <t>7 years 1 month 6 days</t>
        </is>
      </c>
    </row>
    <row r="22">
      <c r="A22" s="4" t="inlineStr">
        <is>
          <t>Options vested and expected to vest, aggregate intrinsic value</t>
        </is>
      </c>
      <c r="B22" s="5" t="n">
        <v>0</v>
      </c>
      <c r="C22"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14" customWidth="1" min="6" max="6"/>
    <col width="14" customWidth="1" min="7" max="7"/>
    <col width="22" customWidth="1" min="8" max="8"/>
    <col width="22" customWidth="1" min="9" max="9"/>
    <col width="22" customWidth="1" min="10" max="10"/>
    <col width="22" customWidth="1" min="11" max="11"/>
  </cols>
  <sheetData>
    <row r="1">
      <c r="A1" s="1" t="inlineStr">
        <is>
          <t>CONSOLIDATED STATEMENTS OF OPERATIONS (FY) - USD ($)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 from contract with customer, product and service, extensible enumeration</t>
        </is>
      </c>
      <c r="B4" s="4" t="inlineStr">
        <is>
          <t>us-gaap:ServiceMember</t>
        </is>
      </c>
      <c r="C4" s="4" t="inlineStr">
        <is>
          <t xml:space="preserve"> </t>
        </is>
      </c>
      <c r="D4" s="4" t="inlineStr">
        <is>
          <t xml:space="preserve"> </t>
        </is>
      </c>
      <c r="E4" s="4" t="inlineStr">
        <is>
          <t>us-gaap:ServiceMember</t>
        </is>
      </c>
      <c r="F4" s="4" t="inlineStr">
        <is>
          <t xml:space="preserve"> </t>
        </is>
      </c>
      <c r="G4" s="4" t="inlineStr">
        <is>
          <t xml:space="preserve"> </t>
        </is>
      </c>
      <c r="H4" s="4" t="inlineStr">
        <is>
          <t>us-gaap:ServiceMember</t>
        </is>
      </c>
      <c r="I4" s="4" t="inlineStr">
        <is>
          <t>us-gaap:ServiceMember</t>
        </is>
      </c>
      <c r="J4" s="4" t="inlineStr">
        <is>
          <t>us-gaap:ServiceMember</t>
        </is>
      </c>
      <c r="K4" s="4" t="inlineStr">
        <is>
          <t>us-gaap:ServiceMember</t>
        </is>
      </c>
    </row>
    <row r="5">
      <c r="A5" s="4" t="inlineStr">
        <is>
          <t>Service revenue</t>
        </is>
      </c>
      <c r="B5" s="5" t="n">
        <v>107</v>
      </c>
      <c r="C5" s="4" t="inlineStr">
        <is>
          <t xml:space="preserve"> </t>
        </is>
      </c>
      <c r="D5" s="4" t="inlineStr">
        <is>
          <t xml:space="preserve"> </t>
        </is>
      </c>
      <c r="E5" s="5" t="n">
        <v>339</v>
      </c>
      <c r="F5" s="4" t="inlineStr">
        <is>
          <t xml:space="preserve"> </t>
        </is>
      </c>
      <c r="G5" s="4" t="inlineStr">
        <is>
          <t xml:space="preserve"> </t>
        </is>
      </c>
      <c r="H5" s="5" t="n">
        <v>1829</v>
      </c>
      <c r="I5" s="5" t="n">
        <v>2066</v>
      </c>
      <c r="J5" s="5" t="n">
        <v>3089</v>
      </c>
      <c r="K5" s="5" t="n">
        <v>299</v>
      </c>
    </row>
    <row r="6">
      <c r="A6" s="4" t="inlineStr">
        <is>
          <t>Cost of revenue</t>
        </is>
      </c>
      <c r="B6" s="6" t="n">
        <v>66</v>
      </c>
      <c r="C6" s="4" t="inlineStr">
        <is>
          <t xml:space="preserve"> </t>
        </is>
      </c>
      <c r="D6" s="4" t="inlineStr">
        <is>
          <t xml:space="preserve"> </t>
        </is>
      </c>
      <c r="E6" s="6" t="n">
        <v>119</v>
      </c>
      <c r="F6" s="4" t="inlineStr">
        <is>
          <t xml:space="preserve"> </t>
        </is>
      </c>
      <c r="G6" s="4" t="inlineStr">
        <is>
          <t xml:space="preserve"> </t>
        </is>
      </c>
      <c r="H6" s="6" t="n">
        <v>66</v>
      </c>
      <c r="I6" s="6" t="n">
        <v>507</v>
      </c>
      <c r="J6" s="6" t="n">
        <v>855</v>
      </c>
      <c r="K6" s="6" t="n">
        <v>26</v>
      </c>
    </row>
    <row r="7">
      <c r="A7" s="4" t="inlineStr">
        <is>
          <t>Gross profit</t>
        </is>
      </c>
      <c r="B7" s="6" t="n">
        <v>41</v>
      </c>
      <c r="C7" s="4" t="inlineStr">
        <is>
          <t xml:space="preserve"> </t>
        </is>
      </c>
      <c r="D7" s="4" t="inlineStr">
        <is>
          <t xml:space="preserve"> </t>
        </is>
      </c>
      <c r="E7" s="6" t="n">
        <v>220</v>
      </c>
      <c r="F7" s="4" t="inlineStr">
        <is>
          <t xml:space="preserve"> </t>
        </is>
      </c>
      <c r="G7" s="4" t="inlineStr">
        <is>
          <t xml:space="preserve"> </t>
        </is>
      </c>
      <c r="H7" s="6" t="n">
        <v>1763</v>
      </c>
      <c r="I7" s="6" t="n">
        <v>1559</v>
      </c>
      <c r="J7" s="6" t="n">
        <v>2234</v>
      </c>
      <c r="K7" s="6" t="n">
        <v>273</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earch and development expenses</t>
        </is>
      </c>
      <c r="B9" s="6" t="n">
        <v>2205</v>
      </c>
      <c r="C9" s="4" t="inlineStr">
        <is>
          <t xml:space="preserve"> </t>
        </is>
      </c>
      <c r="D9" s="4" t="inlineStr">
        <is>
          <t xml:space="preserve"> </t>
        </is>
      </c>
      <c r="E9" s="6" t="n">
        <v>5992</v>
      </c>
      <c r="F9" s="4" t="inlineStr">
        <is>
          <t xml:space="preserve"> </t>
        </is>
      </c>
      <c r="G9" s="4" t="inlineStr">
        <is>
          <t xml:space="preserve"> </t>
        </is>
      </c>
      <c r="H9" s="6" t="n">
        <v>7731</v>
      </c>
      <c r="I9" s="6" t="n">
        <v>26315</v>
      </c>
      <c r="J9" s="6" t="n">
        <v>34351</v>
      </c>
      <c r="K9" s="6" t="n">
        <v>41721</v>
      </c>
    </row>
    <row r="10">
      <c r="A10" s="4" t="inlineStr">
        <is>
          <t>Selling, general and administrative expenses</t>
        </is>
      </c>
      <c r="B10" s="6" t="n">
        <v>5429</v>
      </c>
      <c r="C10" s="4" t="inlineStr">
        <is>
          <t xml:space="preserve"> </t>
        </is>
      </c>
      <c r="D10" s="4" t="inlineStr">
        <is>
          <t xml:space="preserve"> </t>
        </is>
      </c>
      <c r="E10" s="6" t="n">
        <v>9294</v>
      </c>
      <c r="F10" s="4" t="inlineStr">
        <is>
          <t xml:space="preserve"> </t>
        </is>
      </c>
      <c r="G10" s="4" t="inlineStr">
        <is>
          <t xml:space="preserve"> </t>
        </is>
      </c>
      <c r="H10" s="6" t="n">
        <v>16916</v>
      </c>
      <c r="I10" s="6" t="n">
        <v>29571</v>
      </c>
      <c r="J10" s="6" t="n">
        <v>36055</v>
      </c>
      <c r="K10" s="6" t="n">
        <v>49827</v>
      </c>
    </row>
    <row r="11">
      <c r="A11" s="4" t="inlineStr">
        <is>
          <t>Total operating expenses</t>
        </is>
      </c>
      <c r="B11" s="6" t="n">
        <v>7634</v>
      </c>
      <c r="C11" s="4" t="inlineStr">
        <is>
          <t xml:space="preserve"> </t>
        </is>
      </c>
      <c r="D11" s="4" t="inlineStr">
        <is>
          <t xml:space="preserve"> </t>
        </is>
      </c>
      <c r="E11" s="6" t="n">
        <v>15286</v>
      </c>
      <c r="F11" s="4" t="inlineStr">
        <is>
          <t xml:space="preserve"> </t>
        </is>
      </c>
      <c r="G11" s="4" t="inlineStr">
        <is>
          <t xml:space="preserve"> </t>
        </is>
      </c>
      <c r="H11" s="6" t="n">
        <v>24647</v>
      </c>
      <c r="I11" s="6" t="n">
        <v>55886</v>
      </c>
      <c r="J11" s="6" t="n">
        <v>70406</v>
      </c>
      <c r="K11" s="6" t="n">
        <v>91548</v>
      </c>
    </row>
    <row r="12">
      <c r="A12" s="4" t="inlineStr">
        <is>
          <t>Loss from operations</t>
        </is>
      </c>
      <c r="B12" s="6" t="n">
        <v>-7593</v>
      </c>
      <c r="C12" s="4" t="inlineStr">
        <is>
          <t xml:space="preserve"> </t>
        </is>
      </c>
      <c r="D12" s="4" t="inlineStr">
        <is>
          <t xml:space="preserve"> </t>
        </is>
      </c>
      <c r="E12" s="6" t="n">
        <v>-15066</v>
      </c>
      <c r="F12" s="4" t="inlineStr">
        <is>
          <t xml:space="preserve"> </t>
        </is>
      </c>
      <c r="G12" s="4" t="inlineStr">
        <is>
          <t xml:space="preserve"> </t>
        </is>
      </c>
      <c r="H12" s="6" t="n">
        <v>-22884</v>
      </c>
      <c r="I12" s="6" t="n">
        <v>-54327</v>
      </c>
      <c r="J12" s="6" t="n">
        <v>-68172</v>
      </c>
      <c r="K12" s="6" t="n">
        <v>-91275</v>
      </c>
    </row>
    <row r="13">
      <c r="A13" s="3" t="inlineStr">
        <is>
          <t>Other income (expens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hange in fair value of warrant liability</t>
        </is>
      </c>
      <c r="B14" s="6" t="n">
        <v>0</v>
      </c>
      <c r="C14" s="4" t="inlineStr">
        <is>
          <t xml:space="preserve"> </t>
        </is>
      </c>
      <c r="D14" s="4" t="inlineStr">
        <is>
          <t xml:space="preserve"> </t>
        </is>
      </c>
      <c r="E14" s="6" t="n">
        <v>221</v>
      </c>
      <c r="F14" s="4" t="inlineStr">
        <is>
          <t xml:space="preserve"> </t>
        </is>
      </c>
      <c r="G14" s="4" t="inlineStr">
        <is>
          <t xml:space="preserve"> </t>
        </is>
      </c>
      <c r="H14" s="6" t="n">
        <v>0</v>
      </c>
      <c r="I14" s="6" t="n">
        <v>559</v>
      </c>
      <c r="J14" s="6" t="n">
        <v>561</v>
      </c>
      <c r="K14" s="6" t="n">
        <v>5185</v>
      </c>
    </row>
    <row r="15">
      <c r="A15" s="4" t="inlineStr">
        <is>
          <t>Realized loss on disposal of assets</t>
        </is>
      </c>
      <c r="B15" s="6" t="n">
        <v>-133</v>
      </c>
      <c r="C15" s="4" t="inlineStr">
        <is>
          <t xml:space="preserve"> </t>
        </is>
      </c>
      <c r="D15" s="4" t="inlineStr">
        <is>
          <t xml:space="preserve"> </t>
        </is>
      </c>
      <c r="E15" s="6" t="n">
        <v>0</v>
      </c>
      <c r="F15" s="4" t="inlineStr">
        <is>
          <t xml:space="preserve"> </t>
        </is>
      </c>
      <c r="G15" s="4" t="inlineStr">
        <is>
          <t xml:space="preserve"> </t>
        </is>
      </c>
      <c r="H15" s="6" t="n">
        <v>-188</v>
      </c>
      <c r="I15" s="6" t="n">
        <v>-17</v>
      </c>
      <c r="J15" s="6" t="n">
        <v>-17</v>
      </c>
      <c r="K15" s="6" t="n">
        <v>-168</v>
      </c>
    </row>
    <row r="16">
      <c r="A16" s="4" t="inlineStr">
        <is>
          <t>Interest income</t>
        </is>
      </c>
      <c r="B16" s="6" t="n">
        <v>2</v>
      </c>
      <c r="C16" s="4" t="inlineStr">
        <is>
          <t xml:space="preserve"> </t>
        </is>
      </c>
      <c r="D16" s="4" t="inlineStr">
        <is>
          <t xml:space="preserve"> </t>
        </is>
      </c>
      <c r="E16" s="6" t="n">
        <v>216</v>
      </c>
      <c r="F16" s="4" t="inlineStr">
        <is>
          <t xml:space="preserve"> </t>
        </is>
      </c>
      <c r="G16" s="4" t="inlineStr">
        <is>
          <t xml:space="preserve"> </t>
        </is>
      </c>
      <c r="H16" s="6" t="n">
        <v>24</v>
      </c>
      <c r="I16" s="6" t="n">
        <v>1128</v>
      </c>
      <c r="J16" s="6" t="n">
        <v>1225</v>
      </c>
      <c r="K16" s="6" t="n">
        <v>522</v>
      </c>
    </row>
    <row r="17">
      <c r="A17" s="4" t="inlineStr">
        <is>
          <t>Interest expense</t>
        </is>
      </c>
      <c r="B17" s="6" t="n">
        <v>-43</v>
      </c>
      <c r="C17" s="4" t="inlineStr">
        <is>
          <t xml:space="preserve"> </t>
        </is>
      </c>
      <c r="D17" s="4" t="inlineStr">
        <is>
          <t xml:space="preserve"> </t>
        </is>
      </c>
      <c r="E17" s="6" t="n">
        <v>-530</v>
      </c>
      <c r="F17" s="4" t="inlineStr">
        <is>
          <t xml:space="preserve"> </t>
        </is>
      </c>
      <c r="G17" s="4" t="inlineStr">
        <is>
          <t xml:space="preserve"> </t>
        </is>
      </c>
      <c r="H17" s="6" t="n">
        <v>-100</v>
      </c>
      <c r="I17" s="6" t="n">
        <v>-2182</v>
      </c>
      <c r="J17" s="6" t="n">
        <v>-2337</v>
      </c>
      <c r="K17" s="6" t="n">
        <v>-5262</v>
      </c>
    </row>
    <row r="18">
      <c r="A18" s="4" t="inlineStr">
        <is>
          <t>Litigation settlement,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4500</v>
      </c>
    </row>
    <row r="19">
      <c r="A19" s="4" t="inlineStr">
        <is>
          <t>Other income (expense)</t>
        </is>
      </c>
      <c r="B19" s="6" t="n">
        <v>9</v>
      </c>
      <c r="C19" s="4" t="inlineStr">
        <is>
          <t xml:space="preserve"> </t>
        </is>
      </c>
      <c r="D19" s="4" t="inlineStr">
        <is>
          <t xml:space="preserve"> </t>
        </is>
      </c>
      <c r="E19" s="6" t="n">
        <v>0</v>
      </c>
      <c r="F19" s="4" t="inlineStr">
        <is>
          <t xml:space="preserve"> </t>
        </is>
      </c>
      <c r="G19" s="4" t="inlineStr">
        <is>
          <t xml:space="preserve"> </t>
        </is>
      </c>
      <c r="H19" s="6" t="n">
        <v>61</v>
      </c>
      <c r="I19" s="6" t="n">
        <v>20</v>
      </c>
      <c r="J19" s="6" t="n">
        <v>-180</v>
      </c>
      <c r="K19" s="6" t="n">
        <v>54</v>
      </c>
    </row>
    <row r="20">
      <c r="A20" s="4" t="inlineStr">
        <is>
          <t>Total other income (expense), net</t>
        </is>
      </c>
      <c r="B20" s="6" t="n">
        <v>-165</v>
      </c>
      <c r="C20" s="4" t="inlineStr">
        <is>
          <t xml:space="preserve"> </t>
        </is>
      </c>
      <c r="D20" s="4" t="inlineStr">
        <is>
          <t xml:space="preserve"> </t>
        </is>
      </c>
      <c r="E20" s="6" t="n">
        <v>-93</v>
      </c>
      <c r="F20" s="4" t="inlineStr">
        <is>
          <t xml:space="preserve"> </t>
        </is>
      </c>
      <c r="G20" s="4" t="inlineStr">
        <is>
          <t xml:space="preserve"> </t>
        </is>
      </c>
      <c r="H20" s="6" t="n">
        <v>-203</v>
      </c>
      <c r="I20" s="6" t="n">
        <v>-492</v>
      </c>
      <c r="J20" s="6" t="n">
        <v>-748</v>
      </c>
      <c r="K20" s="6" t="n">
        <v>-4169</v>
      </c>
    </row>
    <row r="21">
      <c r="A21" s="4" t="inlineStr">
        <is>
          <t>Net loss</t>
        </is>
      </c>
      <c r="B21" s="5" t="n">
        <v>-7758</v>
      </c>
      <c r="C21" s="5" t="n">
        <v>-7016</v>
      </c>
      <c r="D21" s="5" t="n">
        <v>-8313</v>
      </c>
      <c r="E21" s="5" t="n">
        <v>-15159</v>
      </c>
      <c r="F21" s="5" t="n">
        <v>-18835</v>
      </c>
      <c r="G21" s="5" t="n">
        <v>-20825</v>
      </c>
      <c r="H21" s="5" t="n">
        <v>-23087</v>
      </c>
      <c r="I21" s="5" t="n">
        <v>-54819</v>
      </c>
      <c r="J21" s="5" t="n">
        <v>-68920</v>
      </c>
      <c r="K21" s="5" t="n">
        <v>-95444</v>
      </c>
    </row>
    <row r="22">
      <c r="A22" s="4" t="inlineStr">
        <is>
          <t>Net loss per share, basic (in dollars per share)</t>
        </is>
      </c>
      <c r="B22" s="8" t="n">
        <v>-0.45</v>
      </c>
      <c r="C22" s="4" t="inlineStr">
        <is>
          <t xml:space="preserve"> </t>
        </is>
      </c>
      <c r="D22" s="4" t="inlineStr">
        <is>
          <t xml:space="preserve"> </t>
        </is>
      </c>
      <c r="E22" s="9" t="n">
        <v>-7.2</v>
      </c>
      <c r="F22" s="4" t="inlineStr">
        <is>
          <t xml:space="preserve"> </t>
        </is>
      </c>
      <c r="G22" s="4" t="inlineStr">
        <is>
          <t xml:space="preserve"> </t>
        </is>
      </c>
      <c r="H22" s="8" t="n">
        <v>-1.49</v>
      </c>
      <c r="I22" s="8" t="n">
        <v>-28.45</v>
      </c>
      <c r="J22" s="8" t="n">
        <v>-23.13</v>
      </c>
      <c r="K22" s="8" t="n">
        <v>-58.53</v>
      </c>
    </row>
    <row r="23">
      <c r="A23" s="4" t="inlineStr">
        <is>
          <t>Net loss per share, diluted (in dollars per share)</t>
        </is>
      </c>
      <c r="B23" s="8" t="n">
        <v>-0.45</v>
      </c>
      <c r="C23" s="4" t="inlineStr">
        <is>
          <t xml:space="preserve"> </t>
        </is>
      </c>
      <c r="D23" s="4" t="inlineStr">
        <is>
          <t xml:space="preserve"> </t>
        </is>
      </c>
      <c r="E23" s="9" t="n">
        <v>-7.2</v>
      </c>
      <c r="F23" s="4" t="inlineStr">
        <is>
          <t xml:space="preserve"> </t>
        </is>
      </c>
      <c r="G23" s="4" t="inlineStr">
        <is>
          <t xml:space="preserve"> </t>
        </is>
      </c>
      <c r="H23" s="8" t="n">
        <v>-1.49</v>
      </c>
      <c r="I23" s="8" t="n">
        <v>-28.45</v>
      </c>
      <c r="J23" s="8" t="n">
        <v>-23.13</v>
      </c>
      <c r="K23" s="8" t="n">
        <v>-58.53</v>
      </c>
    </row>
    <row r="24">
      <c r="A24" s="4" t="inlineStr">
        <is>
          <t>Weighted average shares outstanding, basic (in shares)</t>
        </is>
      </c>
      <c r="B24" s="6" t="n">
        <v>17357896</v>
      </c>
      <c r="C24" s="4" t="inlineStr">
        <is>
          <t xml:space="preserve"> </t>
        </is>
      </c>
      <c r="D24" s="4" t="inlineStr">
        <is>
          <t xml:space="preserve"> </t>
        </is>
      </c>
      <c r="E24" s="6" t="n">
        <v>2106707</v>
      </c>
      <c r="F24" s="4" t="inlineStr">
        <is>
          <t xml:space="preserve"> </t>
        </is>
      </c>
      <c r="G24" s="4" t="inlineStr">
        <is>
          <t xml:space="preserve"> </t>
        </is>
      </c>
      <c r="H24" s="6" t="n">
        <v>15514688</v>
      </c>
      <c r="I24" s="6" t="n">
        <v>1927049</v>
      </c>
      <c r="J24" s="6" t="n">
        <v>2979845</v>
      </c>
      <c r="K24" s="6" t="n">
        <v>1630762</v>
      </c>
    </row>
    <row r="25">
      <c r="A25" s="4" t="inlineStr">
        <is>
          <t>Weighted average shares outstanding, fully diluted (in shares)</t>
        </is>
      </c>
      <c r="B25" s="6" t="n">
        <v>17357896</v>
      </c>
      <c r="C25" s="4" t="inlineStr">
        <is>
          <t xml:space="preserve"> </t>
        </is>
      </c>
      <c r="D25" s="4" t="inlineStr">
        <is>
          <t xml:space="preserve"> </t>
        </is>
      </c>
      <c r="E25" s="6" t="n">
        <v>2106707</v>
      </c>
      <c r="F25" s="4" t="inlineStr">
        <is>
          <t xml:space="preserve"> </t>
        </is>
      </c>
      <c r="G25" s="4" t="inlineStr">
        <is>
          <t xml:space="preserve"> </t>
        </is>
      </c>
      <c r="H25" s="6" t="n">
        <v>15514688</v>
      </c>
      <c r="I25" s="6" t="n">
        <v>1927049</v>
      </c>
      <c r="J25" s="6" t="n">
        <v>2979845</v>
      </c>
      <c r="K25" s="6" t="n">
        <v>1630762</v>
      </c>
    </row>
  </sheetData>
  <mergeCells count="4">
    <mergeCell ref="A1:A2"/>
    <mergeCell ref="B1:G1"/>
    <mergeCell ref="H1:I1"/>
    <mergeCell ref="J1:K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Restricted Stock Units Activity (Q3) (Details) - RSUs &amp; RSAs - $ / shares</t>
        </is>
      </c>
      <c r="B1" s="2" t="inlineStr">
        <is>
          <t>9 Months Ended</t>
        </is>
      </c>
      <c r="C1" s="2" t="inlineStr">
        <is>
          <t>12 Months Ended</t>
        </is>
      </c>
    </row>
    <row r="2">
      <c r="B2" s="2" t="inlineStr">
        <is>
          <t>Sep. 30, 2024</t>
        </is>
      </c>
      <c r="C2" s="2" t="inlineStr">
        <is>
          <t>Dec. 31, 2023</t>
        </is>
      </c>
    </row>
    <row r="3">
      <c r="A3" s="3" t="inlineStr">
        <is>
          <t>Shares</t>
        </is>
      </c>
      <c r="B3" s="4" t="inlineStr">
        <is>
          <t xml:space="preserve"> </t>
        </is>
      </c>
      <c r="C3" s="4" t="inlineStr">
        <is>
          <t xml:space="preserve"> </t>
        </is>
      </c>
    </row>
    <row r="4">
      <c r="A4" s="4" t="inlineStr">
        <is>
          <t>Balance at the beginning of the period (in shares)</t>
        </is>
      </c>
      <c r="B4" s="6" t="n">
        <v>219720</v>
      </c>
      <c r="C4" s="6" t="n">
        <v>155573</v>
      </c>
    </row>
    <row r="5">
      <c r="A5" s="4" t="inlineStr">
        <is>
          <t>Vested (in shares)</t>
        </is>
      </c>
      <c r="B5" s="6" t="n">
        <v>-36570</v>
      </c>
      <c r="C5" s="6" t="n">
        <v>-42701</v>
      </c>
    </row>
    <row r="6">
      <c r="A6" s="4" t="inlineStr">
        <is>
          <t>Forfeited (in shares)</t>
        </is>
      </c>
      <c r="B6" s="6" t="n">
        <v>-73718</v>
      </c>
      <c r="C6" s="6" t="n">
        <v>-105241</v>
      </c>
    </row>
    <row r="7">
      <c r="A7" s="4" t="inlineStr">
        <is>
          <t>Balance at the end of the period (in shares)</t>
        </is>
      </c>
      <c r="B7" s="6" t="n">
        <v>109432</v>
      </c>
      <c r="C7" s="6" t="n">
        <v>219720</v>
      </c>
    </row>
    <row r="8">
      <c r="A8" s="3" t="inlineStr">
        <is>
          <t>Weighted Average Grant Date Fair Value (i.e. Share Price)</t>
        </is>
      </c>
      <c r="B8" s="4" t="inlineStr">
        <is>
          <t xml:space="preserve"> </t>
        </is>
      </c>
      <c r="C8" s="4" t="inlineStr">
        <is>
          <t xml:space="preserve"> </t>
        </is>
      </c>
    </row>
    <row r="9">
      <c r="A9" s="4" t="inlineStr">
        <is>
          <t>Balance at the beginning of the period (in dollars per share)</t>
        </is>
      </c>
      <c r="B9" s="8" t="n">
        <v>86.78</v>
      </c>
      <c r="C9" s="8" t="n">
        <v>199.74</v>
      </c>
    </row>
    <row r="10">
      <c r="A10" s="4" t="inlineStr">
        <is>
          <t>Vested (in dollars per share)</t>
        </is>
      </c>
      <c r="B10" s="10" t="n">
        <v>67.15000000000001</v>
      </c>
      <c r="C10" s="10" t="n">
        <v>202.28</v>
      </c>
    </row>
    <row r="11">
      <c r="A11" s="4" t="inlineStr">
        <is>
          <t>Forfeited (in dollars per share)</t>
        </is>
      </c>
      <c r="B11" s="10" t="n">
        <v>47.72</v>
      </c>
      <c r="C11" s="10" t="n">
        <v>86.95</v>
      </c>
    </row>
    <row r="12">
      <c r="A12" s="4" t="inlineStr">
        <is>
          <t>Balance at the end of the period (in dollars per share)</t>
        </is>
      </c>
      <c r="B12" s="8" t="n">
        <v>119.66</v>
      </c>
      <c r="C12" s="8" t="n">
        <v>86.7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chedule of Stock-Based Compensation Expense (Q3)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ulting expense</t>
        </is>
      </c>
      <c r="B4" s="5" t="n">
        <v>1707</v>
      </c>
      <c r="C4" s="5" t="n">
        <v>2156</v>
      </c>
      <c r="D4" s="5" t="n">
        <v>4885</v>
      </c>
      <c r="E4" s="5" t="n">
        <v>6453</v>
      </c>
      <c r="F4" s="5" t="n">
        <v>8480</v>
      </c>
      <c r="G4" s="5" t="n">
        <v>11580</v>
      </c>
    </row>
    <row r="5">
      <c r="A5" s="4" t="inlineStr">
        <is>
          <t>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ulting expense</t>
        </is>
      </c>
      <c r="B7" s="6" t="n">
        <v>71</v>
      </c>
      <c r="C7" s="6" t="n">
        <v>81</v>
      </c>
      <c r="D7" s="6" t="n">
        <v>216</v>
      </c>
      <c r="E7" s="6" t="n">
        <v>269</v>
      </c>
      <c r="F7" s="6" t="n">
        <v>352</v>
      </c>
      <c r="G7" s="6" t="n">
        <v>538</v>
      </c>
    </row>
    <row r="8">
      <c r="A8" s="4" t="inlineStr">
        <is>
          <t>RSUs &amp; RS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ulting expense</t>
        </is>
      </c>
      <c r="B10" s="6" t="n">
        <v>1636</v>
      </c>
      <c r="C10" s="6" t="n">
        <v>2068</v>
      </c>
      <c r="D10" s="6" t="n">
        <v>4669</v>
      </c>
      <c r="E10" s="6" t="n">
        <v>6167</v>
      </c>
      <c r="F10" s="6" t="n">
        <v>8115</v>
      </c>
      <c r="G10" s="6" t="n">
        <v>10995</v>
      </c>
    </row>
    <row r="11">
      <c r="A11" s="4" t="inlineStr">
        <is>
          <t>ESP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ulting expense</t>
        </is>
      </c>
      <c r="B13" s="6" t="n">
        <v>0</v>
      </c>
      <c r="C13" s="6" t="n">
        <v>7</v>
      </c>
      <c r="D13" s="6" t="n">
        <v>0</v>
      </c>
      <c r="E13" s="6" t="n">
        <v>17</v>
      </c>
      <c r="F13" s="6" t="n">
        <v>13</v>
      </c>
      <c r="G13" s="6" t="n">
        <v>117</v>
      </c>
    </row>
    <row r="14">
      <c r="A14" s="4" t="inlineStr">
        <is>
          <t>Research and development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ulting expense</t>
        </is>
      </c>
      <c r="B16" s="6" t="n">
        <v>275</v>
      </c>
      <c r="C16" s="6" t="n">
        <v>472</v>
      </c>
      <c r="D16" s="6" t="n">
        <v>499</v>
      </c>
      <c r="E16" s="6" t="n">
        <v>1629</v>
      </c>
      <c r="F16" s="6" t="n">
        <v>2131</v>
      </c>
      <c r="G16" s="6" t="n">
        <v>2134</v>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ulting expense</t>
        </is>
      </c>
      <c r="B19" s="5" t="n">
        <v>1432</v>
      </c>
      <c r="C19" s="5" t="n">
        <v>1684</v>
      </c>
      <c r="D19" s="5" t="n">
        <v>4386</v>
      </c>
      <c r="E19" s="5" t="n">
        <v>4824</v>
      </c>
      <c r="F19" s="5" t="n">
        <v>6349</v>
      </c>
      <c r="G19" s="5" t="n">
        <v>9446</v>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 Schedule of Antidilutive Shares (Q3) (Details)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 shares)</t>
        </is>
      </c>
      <c r="B4" s="6" t="n">
        <v>34492238</v>
      </c>
      <c r="C4" s="6" t="n">
        <v>954882</v>
      </c>
      <c r="D4" s="6" t="n">
        <v>34531214</v>
      </c>
      <c r="E4" s="6" t="n">
        <v>893757</v>
      </c>
      <c r="F4" s="6" t="n">
        <v>6479149</v>
      </c>
      <c r="G4" s="6" t="n">
        <v>555015</v>
      </c>
    </row>
    <row r="5">
      <c r="A5" s="4" t="inlineStr">
        <is>
          <t>Options and unvested stock unit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in shares)</t>
        </is>
      </c>
      <c r="B7" s="6" t="n">
        <v>106097</v>
      </c>
      <c r="C7" s="6" t="n">
        <v>296861</v>
      </c>
      <c r="D7" s="6" t="n">
        <v>145073</v>
      </c>
      <c r="E7" s="6" t="n">
        <v>235736</v>
      </c>
      <c r="F7" s="6" t="n">
        <v>243911</v>
      </c>
      <c r="G7" s="6" t="n">
        <v>127116</v>
      </c>
    </row>
    <row r="8">
      <c r="A8" s="4" t="inlineStr">
        <is>
          <t>Warran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in shares)</t>
        </is>
      </c>
      <c r="B10" s="6" t="n">
        <v>30017768</v>
      </c>
      <c r="C10" s="6" t="n">
        <v>629271</v>
      </c>
      <c r="D10" s="6" t="n">
        <v>30017768</v>
      </c>
      <c r="E10" s="6" t="n">
        <v>629271</v>
      </c>
      <c r="F10" s="6" t="n">
        <v>6206488</v>
      </c>
      <c r="G10" s="6" t="n">
        <v>399149</v>
      </c>
    </row>
    <row r="11">
      <c r="A11" s="4" t="inlineStr">
        <is>
          <t>Convertible promissory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in shares)</t>
        </is>
      </c>
      <c r="B13" s="6" t="n">
        <v>4339623</v>
      </c>
      <c r="C13" s="6" t="n">
        <v>0</v>
      </c>
      <c r="D13" s="6" t="n">
        <v>4339623</v>
      </c>
      <c r="E13" s="6" t="n">
        <v>0</v>
      </c>
      <c r="F13" s="4" t="inlineStr">
        <is>
          <t xml:space="preserve"> </t>
        </is>
      </c>
      <c r="G13" s="4" t="inlineStr">
        <is>
          <t xml:space="preserve"> </t>
        </is>
      </c>
    </row>
    <row r="14">
      <c r="A14" s="4" t="inlineStr">
        <is>
          <t>Contingent Sponsor Earnout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in shares)</t>
        </is>
      </c>
      <c r="B16" s="6" t="n">
        <v>28750</v>
      </c>
      <c r="C16" s="6" t="n">
        <v>28750</v>
      </c>
      <c r="D16" s="6" t="n">
        <v>28750</v>
      </c>
      <c r="E16" s="6" t="n">
        <v>28750</v>
      </c>
      <c r="F16" s="6" t="n">
        <v>28750</v>
      </c>
      <c r="G16" s="6" t="n">
        <v>28750</v>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Unconditional Purchase Obligations (Q3) (Details) - USD ($) $ in Thousands</t>
        </is>
      </c>
      <c r="B1" s="2" t="inlineStr">
        <is>
          <t>Sep. 30, 2024</t>
        </is>
      </c>
      <c r="C1" s="2" t="inlineStr">
        <is>
          <t>Dec. 31, 2023</t>
        </is>
      </c>
    </row>
    <row r="2">
      <c r="A2" s="3" t="inlineStr">
        <is>
          <t>Unrecorded Unconditional Purchase Obligation, Fiscal Year Maturity [Abstract]</t>
        </is>
      </c>
      <c r="B2" s="4" t="inlineStr">
        <is>
          <t xml:space="preserve"> </t>
        </is>
      </c>
      <c r="C2" s="4" t="inlineStr">
        <is>
          <t xml:space="preserve"> </t>
        </is>
      </c>
    </row>
    <row r="3">
      <c r="A3" s="4" t="inlineStr">
        <is>
          <t>2024</t>
        </is>
      </c>
      <c r="B3" s="5" t="n">
        <v>2291</v>
      </c>
      <c r="C3" s="5" t="n">
        <v>2597</v>
      </c>
    </row>
    <row r="4">
      <c r="A4" s="4" t="inlineStr">
        <is>
          <t>2025</t>
        </is>
      </c>
      <c r="B4" s="6" t="n">
        <v>2975</v>
      </c>
      <c r="C4" s="4" t="inlineStr">
        <is>
          <t xml:space="preserve"> </t>
        </is>
      </c>
    </row>
    <row r="5">
      <c r="A5" s="4" t="inlineStr">
        <is>
          <t>Total</t>
        </is>
      </c>
      <c r="B5" s="5" t="n">
        <v>5266</v>
      </c>
      <c r="C5" s="5" t="n">
        <v>259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V42"/>
  <sheetViews>
    <sheetView workbookViewId="0">
      <selection activeCell="A1" sqref="A1"/>
    </sheetView>
  </sheetViews>
  <sheetFormatPr baseColWidth="8" defaultRowHeight="15"/>
  <cols>
    <col width="78"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9" customWidth="1" min="14" max="14"/>
    <col width="22" customWidth="1" min="15" max="15"/>
    <col width="28" customWidth="1" min="16" max="16"/>
    <col width="28" customWidth="1" min="17" max="17"/>
    <col width="22" customWidth="1" min="18" max="18"/>
    <col width="28" customWidth="1" min="19" max="19"/>
    <col width="22" customWidth="1" min="20" max="20"/>
    <col width="22" customWidth="1" min="21" max="21"/>
    <col width="22" customWidth="1" min="22" max="22"/>
  </cols>
  <sheetData>
    <row r="1">
      <c r="A1" s="1" t="inlineStr">
        <is>
          <t>Commitment and Contingencies - Narrative (Q3) (Details)</t>
        </is>
      </c>
      <c r="P1" s="2" t="inlineStr">
        <is>
          <t>1 Months Ended</t>
        </is>
      </c>
      <c r="Q1" s="2" t="inlineStr">
        <is>
          <t>3 Months Ended</t>
        </is>
      </c>
      <c r="S1" s="2" t="inlineStr">
        <is>
          <t>9 Months Ended</t>
        </is>
      </c>
      <c r="U1" s="2" t="inlineStr">
        <is>
          <t>12 Months Ended</t>
        </is>
      </c>
    </row>
    <row r="2">
      <c r="B2" s="2" t="inlineStr">
        <is>
          <t>Sep. 15, 2024 USD ($)</t>
        </is>
      </c>
      <c r="C2" s="2" t="inlineStr">
        <is>
          <t>Aug. 26, 2024</t>
        </is>
      </c>
      <c r="D2" s="2" t="inlineStr">
        <is>
          <t>Jul. 31, 2024 USD ($)</t>
        </is>
      </c>
      <c r="E2" s="2" t="inlineStr">
        <is>
          <t>Mar. 04, 2024 USD ($)</t>
        </is>
      </c>
      <c r="F2" s="2" t="inlineStr">
        <is>
          <t>Jan. 12, 2024 USD ($)</t>
        </is>
      </c>
      <c r="G2" s="2" t="inlineStr">
        <is>
          <t>Nov. 16, 2023 USD ($)</t>
        </is>
      </c>
      <c r="H2" s="2" t="inlineStr">
        <is>
          <t>Oct. 23, 2023 USD ($)</t>
        </is>
      </c>
      <c r="I2" s="2" t="inlineStr">
        <is>
          <t>Oct. 18, 2023 USD ($)</t>
        </is>
      </c>
      <c r="J2" s="2" t="inlineStr">
        <is>
          <t>Oct. 05, 2023 USD ($)</t>
        </is>
      </c>
      <c r="K2" s="2" t="inlineStr">
        <is>
          <t>Oct. 02, 2023 USD ($)</t>
        </is>
      </c>
      <c r="L2" s="2" t="inlineStr">
        <is>
          <t>Sep. 07, 2023 USD ($)</t>
        </is>
      </c>
      <c r="M2" s="2" t="inlineStr">
        <is>
          <t>Feb. 27, 2023 USD ($)</t>
        </is>
      </c>
      <c r="N2" s="2" t="inlineStr">
        <is>
          <t>Jul. 20, 2022 USD ($) shares</t>
        </is>
      </c>
      <c r="O2" s="2" t="inlineStr">
        <is>
          <t>Jun. 30, 2021 USD ($)</t>
        </is>
      </c>
      <c r="P2" s="2" t="inlineStr">
        <is>
          <t>Sep. 30, 2024 USD ($) claim</t>
        </is>
      </c>
      <c r="Q2" s="2" t="inlineStr">
        <is>
          <t>Sep. 30, 2024 USD ($) claim</t>
        </is>
      </c>
      <c r="R2" s="2" t="inlineStr">
        <is>
          <t>Sep. 30, 2023 USD ($)</t>
        </is>
      </c>
      <c r="S2" s="2" t="inlineStr">
        <is>
          <t>Sep. 30, 2024 USD ($) claim</t>
        </is>
      </c>
      <c r="T2" s="2" t="inlineStr">
        <is>
          <t>Sep. 30, 2023 USD ($)</t>
        </is>
      </c>
      <c r="U2" s="2" t="inlineStr">
        <is>
          <t>Dec. 31, 2023 USD ($)</t>
        </is>
      </c>
      <c r="V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Other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65000</v>
      </c>
      <c r="R4" s="5" t="n">
        <v>-93000</v>
      </c>
      <c r="S4" s="5" t="n">
        <v>-203000</v>
      </c>
      <c r="T4" s="5" t="n">
        <v>-492000</v>
      </c>
      <c r="U4" s="5" t="n">
        <v>-748000</v>
      </c>
      <c r="V4" s="5" t="n">
        <v>-4169000</v>
      </c>
    </row>
    <row r="5">
      <c r="A5" s="4" t="inlineStr">
        <is>
          <t>Percentage of equity interest sold by co-foun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2" t="n">
        <v>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ayments to co-foun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4000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dditional payments owed to co-foun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0000000</v>
      </c>
      <c r="N7" s="4" t="inlineStr">
        <is>
          <t xml:space="preserve"> </t>
        </is>
      </c>
      <c r="O7" s="6" t="n">
        <v>1000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Minimum proceeds from sale of business and other capital raising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500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ggregate cost</t>
        </is>
      </c>
      <c r="B9" s="5" t="n">
        <v>2800000</v>
      </c>
      <c r="C9" s="4" t="inlineStr">
        <is>
          <t xml:space="preserve"> </t>
        </is>
      </c>
      <c r="D9" s="4" t="inlineStr">
        <is>
          <t xml:space="preserve"> </t>
        </is>
      </c>
      <c r="E9" s="5" t="n">
        <v>4000000</v>
      </c>
      <c r="F9" s="5" t="n">
        <v>4000000</v>
      </c>
      <c r="G9" s="4" t="inlineStr">
        <is>
          <t xml:space="preserve"> </t>
        </is>
      </c>
      <c r="H9" s="4" t="inlineStr">
        <is>
          <t xml:space="preserve"> </t>
        </is>
      </c>
      <c r="I9" s="4" t="inlineStr">
        <is>
          <t xml:space="preserve"> </t>
        </is>
      </c>
      <c r="J9" s="4" t="inlineStr">
        <is>
          <t xml:space="preserve"> </t>
        </is>
      </c>
      <c r="K9" s="5" t="n">
        <v>4000000</v>
      </c>
      <c r="L9" s="5" t="n">
        <v>5000000</v>
      </c>
      <c r="M9" s="5" t="n">
        <v>10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Litigation settlement, reforms maintained for a minimum period (in years)</t>
        </is>
      </c>
      <c r="B10" s="4" t="inlineStr">
        <is>
          <t xml:space="preserve"> </t>
        </is>
      </c>
      <c r="C10" s="4" t="inlineStr">
        <is>
          <t>4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Judgment amount</t>
        </is>
      </c>
      <c r="B11" s="4" t="inlineStr">
        <is>
          <t xml:space="preserve"> </t>
        </is>
      </c>
      <c r="C11" s="4" t="inlineStr">
        <is>
          <t xml:space="preserve"> </t>
        </is>
      </c>
      <c r="D11" s="5" t="n">
        <v>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ayments for legal settl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500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nsideration Due within 10 Business D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Additional payments owed to co-foun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000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Threshold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10 days</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Minimum proceeds from sale of business and other capital raising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5000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Baker Mckenzi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ntingency recorded as a result of settl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8500000</v>
      </c>
      <c r="Q20" s="6" t="n">
        <v>8500000</v>
      </c>
      <c r="R20" s="4" t="inlineStr">
        <is>
          <t xml:space="preserve"> </t>
        </is>
      </c>
      <c r="S20" s="6" t="n">
        <v>8500000</v>
      </c>
      <c r="T20" s="4" t="inlineStr">
        <is>
          <t xml:space="preserve"> </t>
        </is>
      </c>
      <c r="U20" s="6" t="n">
        <v>8500000</v>
      </c>
      <c r="V20" s="4" t="inlineStr">
        <is>
          <t xml:space="preserve"> </t>
        </is>
      </c>
    </row>
    <row r="21">
      <c r="A21" s="4" t="inlineStr">
        <is>
          <t>Estimated insurance recove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4000000</v>
      </c>
      <c r="Q21" s="6" t="n">
        <v>4000000</v>
      </c>
      <c r="R21" s="4" t="inlineStr">
        <is>
          <t xml:space="preserve"> </t>
        </is>
      </c>
      <c r="S21" s="6" t="n">
        <v>4000000</v>
      </c>
      <c r="T21" s="4" t="inlineStr">
        <is>
          <t xml:space="preserve"> </t>
        </is>
      </c>
      <c r="U21" s="6" t="n">
        <v>4000000</v>
      </c>
      <c r="V21" s="4" t="inlineStr">
        <is>
          <t xml:space="preserve"> </t>
        </is>
      </c>
    </row>
    <row r="22">
      <c r="A22" s="4" t="inlineStr">
        <is>
          <t>Reduction in litigation settlement contingency</t>
        </is>
      </c>
      <c r="B22" s="4" t="inlineStr">
        <is>
          <t xml:space="preserve"> </t>
        </is>
      </c>
      <c r="C22" s="4" t="inlineStr">
        <is>
          <t xml:space="preserve"> </t>
        </is>
      </c>
      <c r="D22" s="4" t="inlineStr">
        <is>
          <t xml:space="preserve"> </t>
        </is>
      </c>
      <c r="E22" s="4" t="inlineStr">
        <is>
          <t xml:space="preserve"> </t>
        </is>
      </c>
      <c r="F22" s="4" t="inlineStr">
        <is>
          <t xml:space="preserve"> </t>
        </is>
      </c>
      <c r="G22" s="5" t="n">
        <v>3500000</v>
      </c>
      <c r="H22" s="4" t="inlineStr">
        <is>
          <t xml:space="preserve"> </t>
        </is>
      </c>
      <c r="I22" s="4" t="inlineStr">
        <is>
          <t xml:space="preserve"> </t>
        </is>
      </c>
      <c r="J22" s="5" t="n">
        <v>10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3500000</v>
      </c>
      <c r="V22" s="4" t="inlineStr">
        <is>
          <t xml:space="preserve"> </t>
        </is>
      </c>
    </row>
    <row r="23">
      <c r="A23" s="4" t="inlineStr">
        <is>
          <t>Other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4500000</v>
      </c>
    </row>
    <row r="24">
      <c r="A24" s="4" t="inlineStr">
        <is>
          <t>National Security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Legal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200000</v>
      </c>
      <c r="R26" s="4" t="inlineStr">
        <is>
          <t xml:space="preserve"> </t>
        </is>
      </c>
      <c r="S26" s="5" t="n">
        <v>300000</v>
      </c>
      <c r="T26" s="4" t="inlineStr">
        <is>
          <t xml:space="preserve"> </t>
        </is>
      </c>
      <c r="U26" s="5" t="n">
        <v>400000</v>
      </c>
      <c r="V26" s="5" t="n">
        <v>1700000</v>
      </c>
    </row>
    <row r="27">
      <c r="A27" s="4" t="inlineStr">
        <is>
          <t>SAFE Note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lleged investmen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400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mmon stock issu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45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AFE Note Litigation | Pending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amages sough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760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Founder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ayments for legal settl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tephen J. Purce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Damages sough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hareholder Derivative Lit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umber of pending claims for settlement | clai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3</v>
      </c>
      <c r="Q42" s="6" t="n">
        <v>3</v>
      </c>
      <c r="R42" s="4" t="inlineStr">
        <is>
          <t xml:space="preserve"> </t>
        </is>
      </c>
      <c r="S42" s="6" t="n">
        <v>3</v>
      </c>
      <c r="T42" s="4" t="inlineStr">
        <is>
          <t xml:space="preserve"> </t>
        </is>
      </c>
      <c r="U42" s="4" t="inlineStr">
        <is>
          <t xml:space="preserve"> </t>
        </is>
      </c>
      <c r="V42" s="4" t="inlineStr">
        <is>
          <t xml:space="preserve"> </t>
        </is>
      </c>
    </row>
  </sheetData>
  <mergeCells count="4">
    <mergeCell ref="A1:A2"/>
    <mergeCell ref="Q1:R1"/>
    <mergeCell ref="S1:T1"/>
    <mergeCell ref="U1:V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5" customWidth="1" min="3" max="3"/>
    <col width="16" customWidth="1" min="4" max="4"/>
    <col width="14" customWidth="1" min="5" max="5"/>
  </cols>
  <sheetData>
    <row r="1">
      <c r="A1" s="1" t="inlineStr">
        <is>
          <t>Income Taxes (Q3) (Detail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v>
      </c>
      <c r="C4" s="12" t="n">
        <v>0</v>
      </c>
      <c r="D4" s="12" t="n">
        <v>0</v>
      </c>
      <c r="E4" s="12" t="n">
        <v>0</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9" customWidth="1" min="2" max="2"/>
    <col width="27" customWidth="1" min="3" max="3"/>
  </cols>
  <sheetData>
    <row r="1">
      <c r="A1" s="1" t="inlineStr">
        <is>
          <t>Related Party Transactions (Q3) (Details) - Directors and Officers $ in Millions</t>
        </is>
      </c>
      <c r="B1" s="2" t="inlineStr">
        <is>
          <t>Sep. 12, 2024 note</t>
        </is>
      </c>
      <c r="C1" s="2" t="inlineStr">
        <is>
          <t>Jun. 21, 2024 USD ($) note</t>
        </is>
      </c>
    </row>
    <row r="2">
      <c r="A2" s="3" t="inlineStr">
        <is>
          <t>Related Party Transaction [Line Items]</t>
        </is>
      </c>
      <c r="B2" s="4" t="inlineStr">
        <is>
          <t xml:space="preserve"> </t>
        </is>
      </c>
      <c r="C2" s="4" t="inlineStr">
        <is>
          <t xml:space="preserve"> </t>
        </is>
      </c>
    </row>
    <row r="3">
      <c r="A3" s="4" t="inlineStr">
        <is>
          <t>Number of promissory notes | note</t>
        </is>
      </c>
      <c r="B3" s="6" t="n">
        <v>6</v>
      </c>
      <c r="C3" s="6" t="n">
        <v>6</v>
      </c>
    </row>
    <row r="4">
      <c r="A4" s="4" t="inlineStr">
        <is>
          <t>Initial borrowing capacity | $</t>
        </is>
      </c>
      <c r="B4" s="4" t="inlineStr">
        <is>
          <t xml:space="preserve"> </t>
        </is>
      </c>
      <c r="C4" s="9" t="n">
        <v>0.5</v>
      </c>
    </row>
    <row r="5">
      <c r="A5" s="4" t="inlineStr">
        <is>
          <t>Interest rate (as percent)</t>
        </is>
      </c>
      <c r="B5" s="4" t="inlineStr">
        <is>
          <t xml:space="preserve"> </t>
        </is>
      </c>
      <c r="C5" s="11" t="n">
        <v>0.05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8" customWidth="1" min="2" max="2"/>
    <col width="22" customWidth="1" min="3" max="3"/>
    <col width="25" customWidth="1" min="4" max="4"/>
    <col width="25" customWidth="1" min="5" max="5"/>
    <col width="32" customWidth="1" min="6" max="6"/>
  </cols>
  <sheetData>
    <row r="1">
      <c r="A1" s="1" t="inlineStr">
        <is>
          <t>Subsequent Events (Q3) (Details) $ / shares in Units, $ in Millions</t>
        </is>
      </c>
      <c r="B1" s="2" t="inlineStr">
        <is>
          <t>Oct. 24, 2024 USD ($) tranche $ / shares shares</t>
        </is>
      </c>
      <c r="C1" s="2" t="inlineStr">
        <is>
          <t>Sep. 26, 2024 USD ($)</t>
        </is>
      </c>
      <c r="D1" s="2" t="inlineStr">
        <is>
          <t>Jul. 12, 2024 $ / shares</t>
        </is>
      </c>
      <c r="E1" s="2" t="inlineStr">
        <is>
          <t>Jan. 12, 2024 $ / shares</t>
        </is>
      </c>
      <c r="F1" s="2" t="inlineStr">
        <is>
          <t>Nov. 09, 2023 $ / shares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warrants exercised on net basis (in shares) | shares</t>
        </is>
      </c>
      <c r="B3" s="4" t="inlineStr">
        <is>
          <t xml:space="preserve"> </t>
        </is>
      </c>
      <c r="C3" s="4" t="inlineStr">
        <is>
          <t xml:space="preserve"> </t>
        </is>
      </c>
      <c r="D3" s="4" t="inlineStr">
        <is>
          <t xml:space="preserve"> </t>
        </is>
      </c>
      <c r="E3" s="4" t="inlineStr">
        <is>
          <t xml:space="preserve"> </t>
        </is>
      </c>
      <c r="F3" s="6" t="n">
        <v>2904269</v>
      </c>
    </row>
    <row r="4">
      <c r="A4" s="4" t="inlineStr">
        <is>
          <t>Exercise price (in dollars per share) | $ / shares</t>
        </is>
      </c>
      <c r="B4" s="4" t="inlineStr">
        <is>
          <t xml:space="preserve"> </t>
        </is>
      </c>
      <c r="C4" s="4" t="inlineStr">
        <is>
          <t xml:space="preserve"> </t>
        </is>
      </c>
      <c r="D4" s="4" t="inlineStr">
        <is>
          <t xml:space="preserve"> </t>
        </is>
      </c>
      <c r="E4" s="8" t="n">
        <v>0.96</v>
      </c>
      <c r="F4" s="5" t="n">
        <v>2</v>
      </c>
    </row>
    <row r="5">
      <c r="A5" s="4" t="inlineStr">
        <is>
          <t>Convertible promissory notes |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borrowing capacity</t>
        </is>
      </c>
      <c r="B7" s="4" t="inlineStr">
        <is>
          <t xml:space="preserve"> </t>
        </is>
      </c>
      <c r="C7" s="9" t="n">
        <v>2.3</v>
      </c>
      <c r="D7" s="4" t="inlineStr">
        <is>
          <t xml:space="preserve"> </t>
        </is>
      </c>
      <c r="E7" s="4" t="inlineStr">
        <is>
          <t xml:space="preserve"> </t>
        </is>
      </c>
      <c r="F7" s="4" t="inlineStr">
        <is>
          <t xml:space="preserve"> </t>
        </is>
      </c>
    </row>
    <row r="8">
      <c r="A8" s="4" t="inlineStr">
        <is>
          <t>Interest rate (as percent)</t>
        </is>
      </c>
      <c r="B8" s="4" t="inlineStr">
        <is>
          <t xml:space="preserve"> </t>
        </is>
      </c>
      <c r="C8" s="4" t="inlineStr">
        <is>
          <t xml:space="preserve"> </t>
        </is>
      </c>
      <c r="D8" s="12" t="n">
        <v>0.15</v>
      </c>
      <c r="E8" s="4" t="inlineStr">
        <is>
          <t xml:space="preserve"> </t>
        </is>
      </c>
      <c r="F8" s="4" t="inlineStr">
        <is>
          <t xml:space="preserve"> </t>
        </is>
      </c>
    </row>
    <row r="9">
      <c r="A9" s="4" t="inlineStr">
        <is>
          <t>Debt instrument, convertible, conversion price (in dollars per share) | $ / shares</t>
        </is>
      </c>
      <c r="B9" s="4" t="inlineStr">
        <is>
          <t xml:space="preserve"> </t>
        </is>
      </c>
      <c r="C9" s="4" t="inlineStr">
        <is>
          <t xml:space="preserve"> </t>
        </is>
      </c>
      <c r="D9" s="8" t="n">
        <v>0.53</v>
      </c>
      <c r="E9" s="4" t="inlineStr">
        <is>
          <t xml:space="preserve"> </t>
        </is>
      </c>
      <c r="F9" s="4" t="inlineStr">
        <is>
          <t xml:space="preserve"> </t>
        </is>
      </c>
    </row>
    <row r="10">
      <c r="A10" s="4" t="inlineStr">
        <is>
          <t>Convertible promissory notes | Convertible Debt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itial borrowing capacity</t>
        </is>
      </c>
      <c r="B12" s="5" t="n">
        <v>3</v>
      </c>
      <c r="C12" s="4" t="inlineStr">
        <is>
          <t xml:space="preserve"> </t>
        </is>
      </c>
      <c r="D12" s="4" t="inlineStr">
        <is>
          <t xml:space="preserve"> </t>
        </is>
      </c>
      <c r="E12" s="4" t="inlineStr">
        <is>
          <t xml:space="preserve"> </t>
        </is>
      </c>
      <c r="F12" s="4" t="inlineStr">
        <is>
          <t xml:space="preserve"> </t>
        </is>
      </c>
    </row>
    <row r="13">
      <c r="A13" s="4" t="inlineStr">
        <is>
          <t>Debt instrument, number of tranches | tranche</t>
        </is>
      </c>
      <c r="B13" s="6" t="n">
        <v>2</v>
      </c>
      <c r="C13" s="4" t="inlineStr">
        <is>
          <t xml:space="preserve"> </t>
        </is>
      </c>
      <c r="D13" s="4" t="inlineStr">
        <is>
          <t xml:space="preserve"> </t>
        </is>
      </c>
      <c r="E13" s="4" t="inlineStr">
        <is>
          <t xml:space="preserve"> </t>
        </is>
      </c>
      <c r="F13" s="4" t="inlineStr">
        <is>
          <t xml:space="preserve"> </t>
        </is>
      </c>
    </row>
    <row r="14">
      <c r="A14" s="4" t="inlineStr">
        <is>
          <t>Debt instrument, initial principal amount</t>
        </is>
      </c>
      <c r="B14" s="5" t="n">
        <v>2</v>
      </c>
      <c r="C14" s="4" t="inlineStr">
        <is>
          <t xml:space="preserve"> </t>
        </is>
      </c>
      <c r="D14" s="4" t="inlineStr">
        <is>
          <t xml:space="preserve"> </t>
        </is>
      </c>
      <c r="E14" s="4" t="inlineStr">
        <is>
          <t xml:space="preserve"> </t>
        </is>
      </c>
      <c r="F14" s="4" t="inlineStr">
        <is>
          <t xml:space="preserve"> </t>
        </is>
      </c>
    </row>
    <row r="15">
      <c r="A15" s="4" t="inlineStr">
        <is>
          <t>Debt instrument, additional amount</t>
        </is>
      </c>
      <c r="B15" s="5" t="n">
        <v>1</v>
      </c>
      <c r="C15" s="4" t="inlineStr">
        <is>
          <t xml:space="preserve"> </t>
        </is>
      </c>
      <c r="D15" s="4" t="inlineStr">
        <is>
          <t xml:space="preserve"> </t>
        </is>
      </c>
      <c r="E15" s="4" t="inlineStr">
        <is>
          <t xml:space="preserve"> </t>
        </is>
      </c>
      <c r="F15" s="4" t="inlineStr">
        <is>
          <t xml:space="preserve"> </t>
        </is>
      </c>
    </row>
    <row r="16">
      <c r="A16" s="4" t="inlineStr">
        <is>
          <t>Interest rate (as percent)</t>
        </is>
      </c>
      <c r="B16" s="12" t="n">
        <v>0.15</v>
      </c>
      <c r="C16" s="4" t="inlineStr">
        <is>
          <t xml:space="preserve"> </t>
        </is>
      </c>
      <c r="D16" s="4" t="inlineStr">
        <is>
          <t xml:space="preserve"> </t>
        </is>
      </c>
      <c r="E16" s="4" t="inlineStr">
        <is>
          <t xml:space="preserve"> </t>
        </is>
      </c>
      <c r="F16" s="4" t="inlineStr">
        <is>
          <t xml:space="preserve"> </t>
        </is>
      </c>
    </row>
    <row r="17">
      <c r="A17" s="4" t="inlineStr">
        <is>
          <t>Debt instrument, convertible, conversion price (in dollars per share) | $ / shares</t>
        </is>
      </c>
      <c r="B17" s="8" t="n">
        <v>0.53</v>
      </c>
      <c r="C17" s="4" t="inlineStr">
        <is>
          <t xml:space="preserve"> </t>
        </is>
      </c>
      <c r="D17" s="4" t="inlineStr">
        <is>
          <t xml:space="preserve"> </t>
        </is>
      </c>
      <c r="E17" s="4" t="inlineStr">
        <is>
          <t xml:space="preserve"> </t>
        </is>
      </c>
      <c r="F17" s="4" t="inlineStr">
        <is>
          <t xml:space="preserve"> </t>
        </is>
      </c>
    </row>
    <row r="18">
      <c r="A18" s="4" t="inlineStr">
        <is>
          <t>Class of warrant or right, beneficially owned to exceed percentage, (as percent)</t>
        </is>
      </c>
      <c r="B18" s="11" t="n">
        <v>0.0999</v>
      </c>
      <c r="C18" s="4" t="inlineStr">
        <is>
          <t xml:space="preserve"> </t>
        </is>
      </c>
      <c r="D18" s="4" t="inlineStr">
        <is>
          <t xml:space="preserve"> </t>
        </is>
      </c>
      <c r="E18" s="4" t="inlineStr">
        <is>
          <t xml:space="preserve"> </t>
        </is>
      </c>
      <c r="F18" s="4" t="inlineStr">
        <is>
          <t xml:space="preserve"> </t>
        </is>
      </c>
    </row>
    <row r="19">
      <c r="A19" s="4" t="inlineStr">
        <is>
          <t>Debt instrument, capital expenditures</t>
        </is>
      </c>
      <c r="B19" s="9" t="n">
        <v>0.1</v>
      </c>
      <c r="C19" s="4" t="inlineStr">
        <is>
          <t xml:space="preserve"> </t>
        </is>
      </c>
      <c r="D19" s="4" t="inlineStr">
        <is>
          <t xml:space="preserve"> </t>
        </is>
      </c>
      <c r="E19" s="4" t="inlineStr">
        <is>
          <t xml:space="preserve"> </t>
        </is>
      </c>
      <c r="F19" s="4" t="inlineStr">
        <is>
          <t xml:space="preserve"> </t>
        </is>
      </c>
    </row>
    <row r="20">
      <c r="A20" s="4" t="inlineStr">
        <is>
          <t>Debt instrument prepayment fee percentage (as percent)</t>
        </is>
      </c>
      <c r="B20" s="12" t="n">
        <v>0.1</v>
      </c>
      <c r="C20" s="4" t="inlineStr">
        <is>
          <t xml:space="preserve"> </t>
        </is>
      </c>
      <c r="D20" s="4" t="inlineStr">
        <is>
          <t xml:space="preserve"> </t>
        </is>
      </c>
      <c r="E20" s="4" t="inlineStr">
        <is>
          <t xml:space="preserve"> </t>
        </is>
      </c>
      <c r="F20" s="4" t="inlineStr">
        <is>
          <t xml:space="preserve"> </t>
        </is>
      </c>
    </row>
    <row r="21">
      <c r="A21" s="4" t="inlineStr">
        <is>
          <t>Convertible promissory notes | Convertible Debt | SIV Warrants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warrants exercised on net basis (in shares) | shares</t>
        </is>
      </c>
      <c r="B23" s="6" t="n">
        <v>5668934</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40" customWidth="1" min="5" max="5"/>
    <col width="22" customWidth="1" min="6" max="6"/>
    <col width="22" customWidth="1" min="7" max="7"/>
    <col width="22" customWidth="1" min="8" max="8"/>
    <col width="22" customWidth="1" min="9" max="9"/>
    <col width="22" customWidth="1" min="10" max="10"/>
    <col width="40" customWidth="1" min="11" max="11"/>
    <col width="22" customWidth="1" min="12" max="12"/>
    <col width="40" customWidth="1" min="13" max="13"/>
    <col width="22" customWidth="1" min="14" max="14"/>
    <col width="32" customWidth="1" min="15" max="15"/>
    <col width="23" customWidth="1" min="16" max="16"/>
  </cols>
  <sheetData>
    <row r="1">
      <c r="A1" s="1" t="inlineStr">
        <is>
          <t>Nature of Operations (FY) (Details) $ in Thousands</t>
        </is>
      </c>
      <c r="E1" s="2" t="inlineStr">
        <is>
          <t>3 Months Ended</t>
        </is>
      </c>
      <c r="K1" s="2" t="inlineStr">
        <is>
          <t>9 Months Ended</t>
        </is>
      </c>
      <c r="M1" s="2" t="inlineStr">
        <is>
          <t>12 Months Ended</t>
        </is>
      </c>
    </row>
    <row r="2">
      <c r="B2" s="2" t="inlineStr">
        <is>
          <t>Aug. 22, 2023</t>
        </is>
      </c>
      <c r="C2" s="2" t="inlineStr">
        <is>
          <t>Feb. 27, 2023 USD ($)</t>
        </is>
      </c>
      <c r="D2" s="2" t="inlineStr">
        <is>
          <t>Aug. 12, 2021 USD ($)</t>
        </is>
      </c>
      <c r="E2" s="2" t="inlineStr">
        <is>
          <t>Sep. 30, 2024 USD ($) satellite mission</t>
        </is>
      </c>
      <c r="F2" s="2" t="inlineStr">
        <is>
          <t>Jun. 30, 2024 USD ($)</t>
        </is>
      </c>
      <c r="G2" s="2" t="inlineStr">
        <is>
          <t>Mar. 31, 2024 USD ($)</t>
        </is>
      </c>
      <c r="H2" s="2" t="inlineStr">
        <is>
          <t>Sep. 30, 2023 USD ($)</t>
        </is>
      </c>
      <c r="I2" s="2" t="inlineStr">
        <is>
          <t>Jun. 30, 2023 USD ($)</t>
        </is>
      </c>
      <c r="J2" s="2" t="inlineStr">
        <is>
          <t>Mar. 31, 2023 USD ($)</t>
        </is>
      </c>
      <c r="K2" s="2" t="inlineStr">
        <is>
          <t>Sep. 30, 2024 USD ($) satellite mission</t>
        </is>
      </c>
      <c r="L2" s="2" t="inlineStr">
        <is>
          <t>Sep. 30, 2023 USD ($)</t>
        </is>
      </c>
      <c r="M2" s="2" t="inlineStr">
        <is>
          <t>Dec. 31, 2023 USD ($) mission satellite</t>
        </is>
      </c>
      <c r="N2" s="2" t="inlineStr">
        <is>
          <t>Dec. 31, 2022 USD ($)</t>
        </is>
      </c>
      <c r="O2" s="2" t="inlineStr">
        <is>
          <t>Nov. 11, 2023 payload satellite</t>
        </is>
      </c>
      <c r="P2" s="2" t="inlineStr">
        <is>
          <t>May 25, 2022 satellite</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customer satellites in low earth orbit | satelli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8</v>
      </c>
    </row>
    <row r="5">
      <c r="A5" s="4" t="inlineStr">
        <is>
          <t>Number of customer satellites in low earth orbit, vigoride | satelli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7</v>
      </c>
    </row>
    <row r="6">
      <c r="A6" s="4" t="inlineStr">
        <is>
          <t>Number of third-party customer satellites deployed in low earth orbit | satelli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v>
      </c>
    </row>
    <row r="7">
      <c r="A7" s="4" t="inlineStr">
        <is>
          <t>Number of payloads | payloa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v>
      </c>
      <c r="P7" s="4" t="inlineStr">
        <is>
          <t xml:space="preserve"> </t>
        </is>
      </c>
    </row>
    <row r="8">
      <c r="A8" s="4" t="inlineStr">
        <is>
          <t>Number of customer payloads | payloa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4</v>
      </c>
      <c r="P8" s="4" t="inlineStr">
        <is>
          <t xml:space="preserve"> </t>
        </is>
      </c>
    </row>
    <row r="9">
      <c r="A9" s="4" t="inlineStr">
        <is>
          <t>Number of customers with satellites not deployed | payloa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v>
      </c>
      <c r="P9" s="4" t="inlineStr">
        <is>
          <t xml:space="preserve"> </t>
        </is>
      </c>
    </row>
    <row r="10">
      <c r="A10" s="4" t="inlineStr">
        <is>
          <t>Number of remaining customer satellites | satelli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3</v>
      </c>
      <c r="P10" s="4" t="inlineStr">
        <is>
          <t xml:space="preserve"> </t>
        </is>
      </c>
    </row>
    <row r="11">
      <c r="A11" s="4" t="inlineStr">
        <is>
          <t>Number of spacecraft missions | mission</t>
        </is>
      </c>
      <c r="B11" s="4" t="inlineStr">
        <is>
          <t xml:space="preserve"> </t>
        </is>
      </c>
      <c r="C11" s="4" t="inlineStr">
        <is>
          <t xml:space="preserve"> </t>
        </is>
      </c>
      <c r="D11" s="4" t="inlineStr">
        <is>
          <t xml:space="preserve"> </t>
        </is>
      </c>
      <c r="E11" s="6" t="n">
        <v>4</v>
      </c>
      <c r="F11" s="4" t="inlineStr">
        <is>
          <t xml:space="preserve"> </t>
        </is>
      </c>
      <c r="G11" s="4" t="inlineStr">
        <is>
          <t xml:space="preserve"> </t>
        </is>
      </c>
      <c r="H11" s="4" t="inlineStr">
        <is>
          <t xml:space="preserve"> </t>
        </is>
      </c>
      <c r="I11" s="4" t="inlineStr">
        <is>
          <t xml:space="preserve"> </t>
        </is>
      </c>
      <c r="J11" s="4" t="inlineStr">
        <is>
          <t xml:space="preserve"> </t>
        </is>
      </c>
      <c r="K11" s="6" t="n">
        <v>4</v>
      </c>
      <c r="L11" s="4" t="inlineStr">
        <is>
          <t xml:space="preserve"> </t>
        </is>
      </c>
      <c r="M11" s="6" t="n">
        <v>4</v>
      </c>
      <c r="N11" s="4" t="inlineStr">
        <is>
          <t xml:space="preserve"> </t>
        </is>
      </c>
      <c r="O11" s="4" t="inlineStr">
        <is>
          <t xml:space="preserve"> </t>
        </is>
      </c>
      <c r="P11" s="4" t="inlineStr">
        <is>
          <t xml:space="preserve"> </t>
        </is>
      </c>
    </row>
    <row r="12">
      <c r="A12" s="4" t="inlineStr">
        <is>
          <t>Number of customer satellites deployed in orbit | satellite</t>
        </is>
      </c>
      <c r="B12" s="4" t="inlineStr">
        <is>
          <t xml:space="preserve"> </t>
        </is>
      </c>
      <c r="C12" s="4" t="inlineStr">
        <is>
          <t xml:space="preserve"> </t>
        </is>
      </c>
      <c r="D12" s="4" t="inlineStr">
        <is>
          <t xml:space="preserve"> </t>
        </is>
      </c>
      <c r="E12" s="6" t="n">
        <v>17</v>
      </c>
      <c r="F12" s="4" t="inlineStr">
        <is>
          <t xml:space="preserve"> </t>
        </is>
      </c>
      <c r="G12" s="4" t="inlineStr">
        <is>
          <t xml:space="preserve"> </t>
        </is>
      </c>
      <c r="H12" s="4" t="inlineStr">
        <is>
          <t xml:space="preserve"> </t>
        </is>
      </c>
      <c r="I12" s="4" t="inlineStr">
        <is>
          <t xml:space="preserve"> </t>
        </is>
      </c>
      <c r="J12" s="4" t="inlineStr">
        <is>
          <t xml:space="preserve"> </t>
        </is>
      </c>
      <c r="K12" s="6" t="n">
        <v>17</v>
      </c>
      <c r="L12" s="4" t="inlineStr">
        <is>
          <t xml:space="preserve"> </t>
        </is>
      </c>
      <c r="M12" s="6" t="n">
        <v>17</v>
      </c>
      <c r="N12" s="4" t="inlineStr">
        <is>
          <t xml:space="preserve"> </t>
        </is>
      </c>
      <c r="O12" s="4" t="inlineStr">
        <is>
          <t xml:space="preserve"> </t>
        </is>
      </c>
      <c r="P12" s="4" t="inlineStr">
        <is>
          <t xml:space="preserve"> </t>
        </is>
      </c>
    </row>
    <row r="13">
      <c r="A13" s="4" t="inlineStr">
        <is>
          <t>Additional funding received in connection with business combination | $</t>
        </is>
      </c>
      <c r="B13" s="4" t="inlineStr">
        <is>
          <t xml:space="preserve"> </t>
        </is>
      </c>
      <c r="C13" s="5" t="n">
        <v>247300</v>
      </c>
      <c r="D13" s="5" t="n">
        <v>2473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loss | $</t>
        </is>
      </c>
      <c r="B14" s="4" t="inlineStr">
        <is>
          <t xml:space="preserve"> </t>
        </is>
      </c>
      <c r="C14" s="4" t="inlineStr">
        <is>
          <t xml:space="preserve"> </t>
        </is>
      </c>
      <c r="D14" s="4" t="inlineStr">
        <is>
          <t xml:space="preserve"> </t>
        </is>
      </c>
      <c r="E14" s="5" t="n">
        <v>7758</v>
      </c>
      <c r="F14" s="5" t="n">
        <v>7016</v>
      </c>
      <c r="G14" s="5" t="n">
        <v>8313</v>
      </c>
      <c r="H14" s="5" t="n">
        <v>15159</v>
      </c>
      <c r="I14" s="5" t="n">
        <v>18835</v>
      </c>
      <c r="J14" s="5" t="n">
        <v>20825</v>
      </c>
      <c r="K14" s="5" t="n">
        <v>23087</v>
      </c>
      <c r="L14" s="5" t="n">
        <v>54819</v>
      </c>
      <c r="M14" s="5" t="n">
        <v>68920</v>
      </c>
      <c r="N14" s="5" t="n">
        <v>95444</v>
      </c>
      <c r="O14" s="4" t="inlineStr">
        <is>
          <t xml:space="preserve"> </t>
        </is>
      </c>
      <c r="P14" s="4" t="inlineStr">
        <is>
          <t xml:space="preserve"> </t>
        </is>
      </c>
    </row>
    <row r="15">
      <c r="A15" s="4" t="inlineStr">
        <is>
          <t>Accumulated deficit | $</t>
        </is>
      </c>
      <c r="B15" s="4" t="inlineStr">
        <is>
          <t xml:space="preserve"> </t>
        </is>
      </c>
      <c r="C15" s="4" t="inlineStr">
        <is>
          <t xml:space="preserve"> </t>
        </is>
      </c>
      <c r="D15" s="4" t="inlineStr">
        <is>
          <t xml:space="preserve"> </t>
        </is>
      </c>
      <c r="E15" s="6" t="n">
        <v>396134</v>
      </c>
      <c r="F15" s="4" t="inlineStr">
        <is>
          <t xml:space="preserve"> </t>
        </is>
      </c>
      <c r="G15" s="4" t="inlineStr">
        <is>
          <t xml:space="preserve"> </t>
        </is>
      </c>
      <c r="H15" s="4" t="inlineStr">
        <is>
          <t xml:space="preserve"> </t>
        </is>
      </c>
      <c r="I15" s="4" t="inlineStr">
        <is>
          <t xml:space="preserve"> </t>
        </is>
      </c>
      <c r="J15" s="4" t="inlineStr">
        <is>
          <t xml:space="preserve"> </t>
        </is>
      </c>
      <c r="K15" s="6" t="n">
        <v>396134</v>
      </c>
      <c r="L15" s="4" t="inlineStr">
        <is>
          <t xml:space="preserve"> </t>
        </is>
      </c>
      <c r="M15" s="6" t="n">
        <v>373047</v>
      </c>
      <c r="N15" s="6" t="n">
        <v>304127</v>
      </c>
      <c r="O15" s="4" t="inlineStr">
        <is>
          <t xml:space="preserve"> </t>
        </is>
      </c>
      <c r="P15" s="4" t="inlineStr">
        <is>
          <t xml:space="preserve"> </t>
        </is>
      </c>
    </row>
    <row r="16">
      <c r="A16" s="4" t="inlineStr">
        <is>
          <t>Net cash used in operating activiti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874</v>
      </c>
      <c r="L16" s="5" t="n">
        <v>45987</v>
      </c>
      <c r="M16" s="6" t="n">
        <v>61826</v>
      </c>
      <c r="N16" s="6" t="n">
        <v>87887</v>
      </c>
      <c r="O16" s="4" t="inlineStr">
        <is>
          <t xml:space="preserve"> </t>
        </is>
      </c>
      <c r="P16" s="4" t="inlineStr">
        <is>
          <t xml:space="preserve"> </t>
        </is>
      </c>
    </row>
    <row r="17">
      <c r="A17" s="4" t="inlineStr">
        <is>
          <t>Cash and cash equivalents | $</t>
        </is>
      </c>
      <c r="B17" s="4" t="inlineStr">
        <is>
          <t xml:space="preserve"> </t>
        </is>
      </c>
      <c r="C17" s="4" t="inlineStr">
        <is>
          <t xml:space="preserve"> </t>
        </is>
      </c>
      <c r="D17" s="4" t="inlineStr">
        <is>
          <t xml:space="preserve"> </t>
        </is>
      </c>
      <c r="E17" s="5" t="n">
        <v>798</v>
      </c>
      <c r="F17" s="4" t="inlineStr">
        <is>
          <t xml:space="preserve"> </t>
        </is>
      </c>
      <c r="G17" s="4" t="inlineStr">
        <is>
          <t xml:space="preserve"> </t>
        </is>
      </c>
      <c r="H17" s="4" t="inlineStr">
        <is>
          <t xml:space="preserve"> </t>
        </is>
      </c>
      <c r="I17" s="4" t="inlineStr">
        <is>
          <t xml:space="preserve"> </t>
        </is>
      </c>
      <c r="J17" s="4" t="inlineStr">
        <is>
          <t xml:space="preserve"> </t>
        </is>
      </c>
      <c r="K17" s="5" t="n">
        <v>798</v>
      </c>
      <c r="L17" s="4" t="inlineStr">
        <is>
          <t xml:space="preserve"> </t>
        </is>
      </c>
      <c r="M17" s="5" t="n">
        <v>2118</v>
      </c>
      <c r="N17" s="5" t="n">
        <v>61094</v>
      </c>
      <c r="O17" s="4" t="inlineStr">
        <is>
          <t xml:space="preserve"> </t>
        </is>
      </c>
      <c r="P17" s="4" t="inlineStr">
        <is>
          <t xml:space="preserve"> </t>
        </is>
      </c>
    </row>
    <row r="18">
      <c r="A18" s="4" t="inlineStr">
        <is>
          <t>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 split ratio</t>
        </is>
      </c>
      <c r="B20" s="10" t="n">
        <v>0.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sheetData>
  <mergeCells count="4">
    <mergeCell ref="A1:A2"/>
    <mergeCell ref="E1:J1"/>
    <mergeCell ref="K1:L1"/>
    <mergeCell ref="M1:N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48" customWidth="1" min="6" max="6"/>
    <col width="22" customWidth="1" min="7" max="7"/>
    <col width="48" customWidth="1" min="8" max="8"/>
    <col width="22" customWidth="1" min="9" max="9"/>
    <col width="14" customWidth="1" min="10" max="10"/>
    <col width="25" customWidth="1" min="11" max="11"/>
    <col width="25" customWidth="1" min="12" max="12"/>
    <col width="21" customWidth="1" min="13" max="13"/>
  </cols>
  <sheetData>
    <row r="1">
      <c r="A1" s="1" t="inlineStr">
        <is>
          <t>Summary of Significant Accounting Policies - Narrative (FY) (Details)</t>
        </is>
      </c>
      <c r="C1" s="2" t="inlineStr">
        <is>
          <t>3 Months Ended</t>
        </is>
      </c>
      <c r="F1" s="2" t="inlineStr">
        <is>
          <t>9 Months Ended</t>
        </is>
      </c>
      <c r="H1" s="2" t="inlineStr">
        <is>
          <t>12 Months Ended</t>
        </is>
      </c>
    </row>
    <row r="2">
      <c r="B2" s="2" t="inlineStr">
        <is>
          <t>Aug. 12, 2021 USD ($)</t>
        </is>
      </c>
      <c r="C2" s="2" t="inlineStr">
        <is>
          <t>Sep. 30, 2024 USD ($) $ / shares shares</t>
        </is>
      </c>
      <c r="D2" s="2" t="inlineStr">
        <is>
          <t>Sep. 30, 2023 USD ($)</t>
        </is>
      </c>
      <c r="E2" s="2" t="inlineStr">
        <is>
          <t>Mar. 31, 2023 USD ($)</t>
        </is>
      </c>
      <c r="F2" s="2" t="inlineStr">
        <is>
          <t>Sep. 30, 2024 USD ($) segment $ / shares shares</t>
        </is>
      </c>
      <c r="G2" s="2" t="inlineStr">
        <is>
          <t>Sep. 30, 2023 USD ($)</t>
        </is>
      </c>
      <c r="H2" s="2" t="inlineStr">
        <is>
          <t>Dec. 31, 2023 USD ($) segment $ / shares shares</t>
        </is>
      </c>
      <c r="I2" s="2" t="inlineStr">
        <is>
          <t>Dec. 31, 2022 USD ($)</t>
        </is>
      </c>
      <c r="J2" s="2" t="inlineStr">
        <is>
          <t>Mar. 04, 2024</t>
        </is>
      </c>
      <c r="K2" s="2" t="inlineStr">
        <is>
          <t>Jan. 12, 2024 $ / shares</t>
        </is>
      </c>
      <c r="L2" s="2" t="inlineStr">
        <is>
          <t>Nov. 09, 2023 $ / shares</t>
        </is>
      </c>
      <c r="M2" s="2" t="inlineStr">
        <is>
          <t>Nov. 08, 2023 shares</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tricted cash, non-current</t>
        </is>
      </c>
      <c r="B4" s="4" t="inlineStr">
        <is>
          <t xml:space="preserve"> </t>
        </is>
      </c>
      <c r="C4" s="5" t="n">
        <v>500000</v>
      </c>
      <c r="D4" s="4" t="inlineStr">
        <is>
          <t xml:space="preserve"> </t>
        </is>
      </c>
      <c r="E4" s="4" t="inlineStr">
        <is>
          <t xml:space="preserve"> </t>
        </is>
      </c>
      <c r="F4" s="5" t="n">
        <v>500000</v>
      </c>
      <c r="G4" s="4" t="inlineStr">
        <is>
          <t xml:space="preserve"> </t>
        </is>
      </c>
      <c r="H4" s="5" t="n">
        <v>373000</v>
      </c>
      <c r="I4" s="5" t="n">
        <v>312000</v>
      </c>
      <c r="J4" s="4" t="inlineStr">
        <is>
          <t xml:space="preserve"> </t>
        </is>
      </c>
      <c r="K4" s="4" t="inlineStr">
        <is>
          <t xml:space="preserve"> </t>
        </is>
      </c>
      <c r="L4" s="4" t="inlineStr">
        <is>
          <t xml:space="preserve"> </t>
        </is>
      </c>
      <c r="M4" s="4" t="inlineStr">
        <is>
          <t xml:space="preserve"> </t>
        </is>
      </c>
    </row>
    <row r="5">
      <c r="A5" s="4" t="inlineStr">
        <is>
          <t>Deferred fulfillment and prepaid launch costs</t>
        </is>
      </c>
      <c r="B5" s="4" t="inlineStr">
        <is>
          <t xml:space="preserve"> </t>
        </is>
      </c>
      <c r="C5" s="6" t="n">
        <v>1000000</v>
      </c>
      <c r="D5" s="4" t="inlineStr">
        <is>
          <t xml:space="preserve"> </t>
        </is>
      </c>
      <c r="E5" s="4" t="inlineStr">
        <is>
          <t xml:space="preserve"> </t>
        </is>
      </c>
      <c r="F5" s="6" t="n">
        <v>1000000</v>
      </c>
      <c r="G5" s="4" t="inlineStr">
        <is>
          <t xml:space="preserve"> </t>
        </is>
      </c>
      <c r="H5" s="6" t="n">
        <v>1700000</v>
      </c>
      <c r="I5" s="6" t="n">
        <v>7400000</v>
      </c>
      <c r="J5" s="4" t="inlineStr">
        <is>
          <t xml:space="preserve"> </t>
        </is>
      </c>
      <c r="K5" s="4" t="inlineStr">
        <is>
          <t xml:space="preserve"> </t>
        </is>
      </c>
      <c r="L5" s="4" t="inlineStr">
        <is>
          <t xml:space="preserve"> </t>
        </is>
      </c>
      <c r="M5" s="4" t="inlineStr">
        <is>
          <t xml:space="preserve"> </t>
        </is>
      </c>
    </row>
    <row r="6">
      <c r="A6" s="4" t="inlineStr">
        <is>
          <t>Deferred 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tract with customer, cumulative catch-up to revenue</t>
        </is>
      </c>
      <c r="B7" s="4" t="inlineStr">
        <is>
          <t xml:space="preserve"> </t>
        </is>
      </c>
      <c r="C7" s="6" t="n">
        <v>100000</v>
      </c>
      <c r="D7" s="5" t="n">
        <v>0</v>
      </c>
      <c r="E7" s="4" t="inlineStr">
        <is>
          <t xml:space="preserve"> </t>
        </is>
      </c>
      <c r="F7" s="6" t="n">
        <v>1800000</v>
      </c>
      <c r="G7" s="4" t="inlineStr">
        <is>
          <t xml:space="preserve"> </t>
        </is>
      </c>
      <c r="H7" s="6" t="n">
        <v>300000</v>
      </c>
      <c r="I7" s="6" t="n">
        <v>0</v>
      </c>
      <c r="J7" s="4" t="inlineStr">
        <is>
          <t xml:space="preserve"> </t>
        </is>
      </c>
      <c r="K7" s="4" t="inlineStr">
        <is>
          <t xml:space="preserve"> </t>
        </is>
      </c>
      <c r="L7" s="4" t="inlineStr">
        <is>
          <t xml:space="preserve"> </t>
        </is>
      </c>
      <c r="M7" s="4" t="inlineStr">
        <is>
          <t xml:space="preserve"> </t>
        </is>
      </c>
    </row>
    <row r="8">
      <c r="A8" s="4" t="inlineStr">
        <is>
          <t>Contract with customer, liability</t>
        </is>
      </c>
      <c r="B8" s="4" t="inlineStr">
        <is>
          <t xml:space="preserve"> </t>
        </is>
      </c>
      <c r="C8" s="6" t="n">
        <v>1600000</v>
      </c>
      <c r="D8" s="4" t="inlineStr">
        <is>
          <t xml:space="preserve"> </t>
        </is>
      </c>
      <c r="E8" s="4" t="inlineStr">
        <is>
          <t xml:space="preserve"> </t>
        </is>
      </c>
      <c r="F8" s="6" t="n">
        <v>1600000</v>
      </c>
      <c r="G8" s="4" t="inlineStr">
        <is>
          <t xml:space="preserve"> </t>
        </is>
      </c>
      <c r="H8" s="6" t="n">
        <v>1000000</v>
      </c>
      <c r="I8" s="6" t="n">
        <v>2700000</v>
      </c>
      <c r="J8" s="4" t="inlineStr">
        <is>
          <t xml:space="preserve"> </t>
        </is>
      </c>
      <c r="K8" s="4" t="inlineStr">
        <is>
          <t xml:space="preserve"> </t>
        </is>
      </c>
      <c r="L8" s="4" t="inlineStr">
        <is>
          <t xml:space="preserve"> </t>
        </is>
      </c>
      <c r="M8" s="4" t="inlineStr">
        <is>
          <t xml:space="preserve"> </t>
        </is>
      </c>
    </row>
    <row r="9">
      <c r="A9" s="4" t="inlineStr">
        <is>
          <t>Contract liabilities, non-current</t>
        </is>
      </c>
      <c r="B9" s="4" t="inlineStr">
        <is>
          <t xml:space="preserve"> </t>
        </is>
      </c>
      <c r="C9" s="6" t="n">
        <v>1143000</v>
      </c>
      <c r="D9" s="4" t="inlineStr">
        <is>
          <t xml:space="preserve"> </t>
        </is>
      </c>
      <c r="E9" s="4" t="inlineStr">
        <is>
          <t xml:space="preserve"> </t>
        </is>
      </c>
      <c r="F9" s="6" t="n">
        <v>1143000</v>
      </c>
      <c r="G9" s="4" t="inlineStr">
        <is>
          <t xml:space="preserve"> </t>
        </is>
      </c>
      <c r="H9" s="6" t="n">
        <v>998000</v>
      </c>
      <c r="I9" s="6" t="n">
        <v>1026000</v>
      </c>
      <c r="J9" s="4" t="inlineStr">
        <is>
          <t xml:space="preserve"> </t>
        </is>
      </c>
      <c r="K9" s="4" t="inlineStr">
        <is>
          <t xml:space="preserve"> </t>
        </is>
      </c>
      <c r="L9" s="4" t="inlineStr">
        <is>
          <t xml:space="preserve"> </t>
        </is>
      </c>
      <c r="M9" s="4" t="inlineStr">
        <is>
          <t xml:space="preserve"> </t>
        </is>
      </c>
    </row>
    <row r="10">
      <c r="A10" s="4" t="inlineStr">
        <is>
          <t>Service revenue</t>
        </is>
      </c>
      <c r="B10" s="4" t="inlineStr">
        <is>
          <t xml:space="preserve"> </t>
        </is>
      </c>
      <c r="C10" s="5" t="n">
        <v>107000</v>
      </c>
      <c r="D10" s="5" t="n">
        <v>339000</v>
      </c>
      <c r="E10" s="4" t="inlineStr">
        <is>
          <t xml:space="preserve"> </t>
        </is>
      </c>
      <c r="F10" s="5" t="n">
        <v>1829000</v>
      </c>
      <c r="G10" s="5" t="n">
        <v>2066000</v>
      </c>
      <c r="H10" s="6" t="n">
        <v>3089000</v>
      </c>
      <c r="I10" s="6" t="n">
        <v>299000</v>
      </c>
      <c r="J10" s="4" t="inlineStr">
        <is>
          <t xml:space="preserve"> </t>
        </is>
      </c>
      <c r="K10" s="4" t="inlineStr">
        <is>
          <t xml:space="preserve"> </t>
        </is>
      </c>
      <c r="L10" s="4" t="inlineStr">
        <is>
          <t xml:space="preserve"> </t>
        </is>
      </c>
      <c r="M10" s="4" t="inlineStr">
        <is>
          <t xml:space="preserve"> </t>
        </is>
      </c>
    </row>
    <row r="11">
      <c r="A11" s="4" t="inlineStr">
        <is>
          <t>Revenue recognized previously recorded as contrac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1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tract with customer,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5000</v>
      </c>
      <c r="I12" s="6" t="n">
        <v>1800000</v>
      </c>
      <c r="J12" s="4" t="inlineStr">
        <is>
          <t xml:space="preserve"> </t>
        </is>
      </c>
      <c r="K12" s="4" t="inlineStr">
        <is>
          <t xml:space="preserve"> </t>
        </is>
      </c>
      <c r="L12" s="4" t="inlineStr">
        <is>
          <t xml:space="preserve"> </t>
        </is>
      </c>
      <c r="M12" s="4" t="inlineStr">
        <is>
          <t xml:space="preserve"> </t>
        </is>
      </c>
    </row>
    <row r="13">
      <c r="A13" s="4" t="inlineStr">
        <is>
          <t>Warrant term (years)</t>
        </is>
      </c>
      <c r="B13" s="4" t="inlineStr">
        <is>
          <t xml:space="preserve"> </t>
        </is>
      </c>
      <c r="C13" s="4" t="inlineStr">
        <is>
          <t>5 years</t>
        </is>
      </c>
      <c r="D13" s="4" t="inlineStr">
        <is>
          <t xml:space="preserve"> </t>
        </is>
      </c>
      <c r="E13" s="4" t="inlineStr">
        <is>
          <t xml:space="preserve"> </t>
        </is>
      </c>
      <c r="F13" s="4" t="inlineStr">
        <is>
          <t>5 years</t>
        </is>
      </c>
      <c r="G13" s="4" t="inlineStr">
        <is>
          <t xml:space="preserve"> </t>
        </is>
      </c>
      <c r="H13" s="4" t="inlineStr">
        <is>
          <t>5 years</t>
        </is>
      </c>
      <c r="I13" s="4" t="inlineStr">
        <is>
          <t xml:space="preserve"> </t>
        </is>
      </c>
      <c r="J13" s="4" t="inlineStr">
        <is>
          <t>5 years</t>
        </is>
      </c>
      <c r="K13" s="4" t="inlineStr">
        <is>
          <t>5 years</t>
        </is>
      </c>
      <c r="L13" s="4" t="inlineStr">
        <is>
          <t xml:space="preserve"> </t>
        </is>
      </c>
      <c r="M13" s="4" t="inlineStr">
        <is>
          <t xml:space="preserve"> </t>
        </is>
      </c>
    </row>
    <row r="14">
      <c r="A14" s="4" t="inlineStr">
        <is>
          <t>Payment of liability</t>
        </is>
      </c>
      <c r="B14" s="4" t="inlineStr">
        <is>
          <t xml:space="preserve"> </t>
        </is>
      </c>
      <c r="C14" s="4" t="inlineStr">
        <is>
          <t xml:space="preserve"> </t>
        </is>
      </c>
      <c r="D14" s="4" t="inlineStr">
        <is>
          <t xml:space="preserve"> </t>
        </is>
      </c>
      <c r="E14" s="5" t="n">
        <v>1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warrants outstanding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716000</v>
      </c>
    </row>
    <row r="16">
      <c r="A16" s="4" t="inlineStr">
        <is>
          <t>Exercise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0.96</v>
      </c>
      <c r="L16" s="5" t="n">
        <v>2</v>
      </c>
      <c r="M16" s="4" t="inlineStr">
        <is>
          <t xml:space="preserve"> </t>
        </is>
      </c>
    </row>
    <row r="17">
      <c r="A17" s="4" t="inlineStr">
        <is>
          <t>Equity related to warrants</t>
        </is>
      </c>
      <c r="B17" s="4" t="inlineStr">
        <is>
          <t xml:space="preserve"> </t>
        </is>
      </c>
      <c r="C17" s="5" t="n">
        <v>244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stimated fair value of warrants</t>
        </is>
      </c>
      <c r="B18" s="4" t="inlineStr">
        <is>
          <t xml:space="preserve"> </t>
        </is>
      </c>
      <c r="C18" s="5" t="n">
        <v>3000</v>
      </c>
      <c r="D18" s="4" t="inlineStr">
        <is>
          <t xml:space="preserve"> </t>
        </is>
      </c>
      <c r="E18" s="4" t="inlineStr">
        <is>
          <t xml:space="preserve"> </t>
        </is>
      </c>
      <c r="F18" s="5" t="n">
        <v>3000</v>
      </c>
      <c r="G18" s="4" t="inlineStr">
        <is>
          <t xml:space="preserve"> </t>
        </is>
      </c>
      <c r="H18" s="5" t="n">
        <v>3000</v>
      </c>
      <c r="I18" s="6" t="n">
        <v>564000</v>
      </c>
      <c r="J18" s="4" t="inlineStr">
        <is>
          <t xml:space="preserve"> </t>
        </is>
      </c>
      <c r="K18" s="4" t="inlineStr">
        <is>
          <t xml:space="preserve"> </t>
        </is>
      </c>
      <c r="L18" s="4" t="inlineStr">
        <is>
          <t xml:space="preserve"> </t>
        </is>
      </c>
      <c r="M18" s="4" t="inlineStr">
        <is>
          <t xml:space="preserve"> </t>
        </is>
      </c>
    </row>
    <row r="19">
      <c r="A19" s="4" t="inlineStr">
        <is>
          <t>Impairments of long-lived assets</t>
        </is>
      </c>
      <c r="B19" s="4" t="inlineStr">
        <is>
          <t xml:space="preserve"> </t>
        </is>
      </c>
      <c r="C19" s="4" t="inlineStr">
        <is>
          <t xml:space="preserve"> </t>
        </is>
      </c>
      <c r="D19" s="4" t="inlineStr">
        <is>
          <t xml:space="preserve"> </t>
        </is>
      </c>
      <c r="E19" s="4" t="inlineStr">
        <is>
          <t xml:space="preserve"> </t>
        </is>
      </c>
      <c r="F19" s="6" t="n">
        <v>0</v>
      </c>
      <c r="G19" s="5" t="n">
        <v>0</v>
      </c>
      <c r="H19" s="6" t="n">
        <v>0</v>
      </c>
      <c r="I19" s="6" t="n">
        <v>0</v>
      </c>
      <c r="J19" s="4" t="inlineStr">
        <is>
          <t xml:space="preserve"> </t>
        </is>
      </c>
      <c r="K19" s="4" t="inlineStr">
        <is>
          <t xml:space="preserve"> </t>
        </is>
      </c>
      <c r="L19" s="4" t="inlineStr">
        <is>
          <t xml:space="preserve"> </t>
        </is>
      </c>
      <c r="M19" s="4" t="inlineStr">
        <is>
          <t xml:space="preserve"> </t>
        </is>
      </c>
    </row>
    <row r="20">
      <c r="A20" s="4" t="inlineStr">
        <is>
          <t>Defined contribution plan, cost</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5" t="n">
        <v>0</v>
      </c>
      <c r="I20" s="6" t="n">
        <v>0</v>
      </c>
      <c r="J20" s="4" t="inlineStr">
        <is>
          <t xml:space="preserve"> </t>
        </is>
      </c>
      <c r="K20" s="4" t="inlineStr">
        <is>
          <t xml:space="preserve"> </t>
        </is>
      </c>
      <c r="L20" s="4" t="inlineStr">
        <is>
          <t xml:space="preserve"> </t>
        </is>
      </c>
      <c r="M20" s="4" t="inlineStr">
        <is>
          <t xml:space="preserve"> </t>
        </is>
      </c>
    </row>
    <row r="21">
      <c r="A21" s="4" t="inlineStr">
        <is>
          <t>Number of reportable segments | segment</t>
        </is>
      </c>
      <c r="B21" s="4" t="inlineStr">
        <is>
          <t xml:space="preserve"> </t>
        </is>
      </c>
      <c r="C21" s="4" t="inlineStr">
        <is>
          <t xml:space="preserve"> </t>
        </is>
      </c>
      <c r="D21" s="4" t="inlineStr">
        <is>
          <t xml:space="preserve"> </t>
        </is>
      </c>
      <c r="E21" s="4" t="inlineStr">
        <is>
          <t xml:space="preserve"> </t>
        </is>
      </c>
      <c r="F21" s="6" t="n">
        <v>1</v>
      </c>
      <c r="G21" s="4" t="inlineStr">
        <is>
          <t xml:space="preserve"> </t>
        </is>
      </c>
      <c r="H21" s="6" t="n">
        <v>1</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operating segments | 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venue from Contract with Customer Benchmark | Geographic Concentration Risk | Geographic Distribution, Foreig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ash and Cash Equival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derived from customers</t>
        </is>
      </c>
      <c r="B25" s="4" t="inlineStr">
        <is>
          <t xml:space="preserve"> </t>
        </is>
      </c>
      <c r="C25" s="4" t="inlineStr">
        <is>
          <t xml:space="preserve"> </t>
        </is>
      </c>
      <c r="D25" s="4" t="inlineStr">
        <is>
          <t xml:space="preserve"> </t>
        </is>
      </c>
      <c r="E25" s="4" t="inlineStr">
        <is>
          <t xml:space="preserve"> </t>
        </is>
      </c>
      <c r="F25" s="11" t="n">
        <v>0.019</v>
      </c>
      <c r="G25" s="4" t="inlineStr">
        <is>
          <t xml:space="preserve"> </t>
        </is>
      </c>
      <c r="H25" s="12" t="n">
        <v>0.39</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ash and Cash Equival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change ratio</t>
        </is>
      </c>
      <c r="B28" s="4" t="inlineStr">
        <is>
          <t xml:space="preserve"> </t>
        </is>
      </c>
      <c r="C28" s="6" t="n">
        <v>1</v>
      </c>
      <c r="D28" s="4" t="inlineStr">
        <is>
          <t xml:space="preserve"> </t>
        </is>
      </c>
      <c r="E28" s="4" t="inlineStr">
        <is>
          <t xml:space="preserve"> </t>
        </is>
      </c>
      <c r="F28" s="6" t="n">
        <v>1</v>
      </c>
      <c r="G28" s="4" t="inlineStr">
        <is>
          <t xml:space="preserve"> </t>
        </is>
      </c>
      <c r="H28" s="6" t="n">
        <v>1</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price (in dollars per share) | $ / shares</t>
        </is>
      </c>
      <c r="B29" s="4" t="inlineStr">
        <is>
          <t xml:space="preserve"> </t>
        </is>
      </c>
      <c r="C29" s="5" t="n">
        <v>575</v>
      </c>
      <c r="D29" s="4" t="inlineStr">
        <is>
          <t xml:space="preserve"> </t>
        </is>
      </c>
      <c r="E29" s="4" t="inlineStr">
        <is>
          <t xml:space="preserve"> </t>
        </is>
      </c>
      <c r="F29" s="5" t="n">
        <v>575</v>
      </c>
      <c r="G29" s="4" t="inlineStr">
        <is>
          <t xml:space="preserve"> </t>
        </is>
      </c>
      <c r="H29" s="5" t="n">
        <v>575</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piration period</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5 years</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SP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ash and Cash Equival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ffering period</t>
        </is>
      </c>
      <c r="B33" s="4" t="inlineStr">
        <is>
          <t xml:space="preserve"> </t>
        </is>
      </c>
      <c r="C33" s="4" t="inlineStr">
        <is>
          <t xml:space="preserve"> </t>
        </is>
      </c>
      <c r="D33" s="4" t="inlineStr">
        <is>
          <t xml:space="preserve"> </t>
        </is>
      </c>
      <c r="E33" s="4" t="inlineStr">
        <is>
          <t xml:space="preserve"> </t>
        </is>
      </c>
      <c r="F33" s="4" t="inlineStr">
        <is>
          <t>6 months</t>
        </is>
      </c>
      <c r="G33" s="4" t="inlineStr">
        <is>
          <t xml:space="preserve"> </t>
        </is>
      </c>
      <c r="H33" s="4" t="inlineStr">
        <is>
          <t>6 months</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ash and Cash Equival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SPP expected term</t>
        </is>
      </c>
      <c r="B36" s="4" t="inlineStr">
        <is>
          <t xml:space="preserve"> </t>
        </is>
      </c>
      <c r="C36" s="4" t="inlineStr">
        <is>
          <t xml:space="preserve"> </t>
        </is>
      </c>
      <c r="D36" s="4" t="inlineStr">
        <is>
          <t xml:space="preserve"> </t>
        </is>
      </c>
      <c r="E36" s="4" t="inlineStr">
        <is>
          <t xml:space="preserve"> </t>
        </is>
      </c>
      <c r="F36" s="4" t="inlineStr">
        <is>
          <t>6 months</t>
        </is>
      </c>
      <c r="G36" s="4" t="inlineStr">
        <is>
          <t xml:space="preserve"> </t>
        </is>
      </c>
      <c r="H36" s="4" t="inlineStr">
        <is>
          <t>6 months</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vate Placement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ash and Cash Equival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warrants outstanding (in shares) | shares</t>
        </is>
      </c>
      <c r="B39" s="4" t="inlineStr">
        <is>
          <t xml:space="preserve"> </t>
        </is>
      </c>
      <c r="C39" s="6" t="n">
        <v>225450</v>
      </c>
      <c r="D39" s="4" t="inlineStr">
        <is>
          <t xml:space="preserve"> </t>
        </is>
      </c>
      <c r="E39" s="4" t="inlineStr">
        <is>
          <t xml:space="preserve"> </t>
        </is>
      </c>
      <c r="F39" s="6" t="n">
        <v>225450</v>
      </c>
      <c r="G39" s="4" t="inlineStr">
        <is>
          <t xml:space="preserve"> </t>
        </is>
      </c>
      <c r="H39" s="6" t="n">
        <v>22545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stimated fair value of warrants</t>
        </is>
      </c>
      <c r="B40" s="5" t="n">
        <v>312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ublic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ash and Cash Equival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warrants outstanding (in shares) | shares</t>
        </is>
      </c>
      <c r="B43" s="4" t="inlineStr">
        <is>
          <t xml:space="preserve"> </t>
        </is>
      </c>
      <c r="C43" s="6" t="n">
        <v>172500</v>
      </c>
      <c r="D43" s="4" t="inlineStr">
        <is>
          <t xml:space="preserve"> </t>
        </is>
      </c>
      <c r="E43" s="4" t="inlineStr">
        <is>
          <t xml:space="preserve"> </t>
        </is>
      </c>
      <c r="F43" s="6" t="n">
        <v>172500</v>
      </c>
      <c r="G43" s="4" t="inlineStr">
        <is>
          <t xml:space="preserve"> </t>
        </is>
      </c>
      <c r="H43" s="6" t="n">
        <v>1725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quity related to warrants</t>
        </is>
      </c>
      <c r="B44" s="5" t="n">
        <v>202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epaid Expenses and Other 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ash and Cash Equival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ferred fulfillment and prepaid launch costs</t>
        </is>
      </c>
      <c r="B47" s="4" t="inlineStr">
        <is>
          <t xml:space="preserve"> </t>
        </is>
      </c>
      <c r="C47" s="5" t="n">
        <v>0</v>
      </c>
      <c r="D47" s="4" t="inlineStr">
        <is>
          <t xml:space="preserve"> </t>
        </is>
      </c>
      <c r="E47" s="4" t="inlineStr">
        <is>
          <t xml:space="preserve"> </t>
        </is>
      </c>
      <c r="F47" s="5" t="n">
        <v>0</v>
      </c>
      <c r="G47" s="4" t="inlineStr">
        <is>
          <t xml:space="preserve"> </t>
        </is>
      </c>
      <c r="H47" s="5" t="n">
        <v>1300000</v>
      </c>
      <c r="I47" s="6" t="n">
        <v>3000000</v>
      </c>
      <c r="J47" s="4" t="inlineStr">
        <is>
          <t xml:space="preserve"> </t>
        </is>
      </c>
      <c r="K47" s="4" t="inlineStr">
        <is>
          <t xml:space="preserve"> </t>
        </is>
      </c>
      <c r="L47" s="4" t="inlineStr">
        <is>
          <t xml:space="preserve"> </t>
        </is>
      </c>
      <c r="M47" s="4" t="inlineStr">
        <is>
          <t xml:space="preserve"> </t>
        </is>
      </c>
    </row>
    <row r="48">
      <c r="A48" s="4" t="inlineStr">
        <is>
          <t>Other Noncurrent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ash and Cash Equival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ferred fulfillment and prepaid launch costs</t>
        </is>
      </c>
      <c r="B50" s="4" t="inlineStr">
        <is>
          <t xml:space="preserve"> </t>
        </is>
      </c>
      <c r="C50" s="5" t="n">
        <v>1000000</v>
      </c>
      <c r="D50" s="4" t="inlineStr">
        <is>
          <t xml:space="preserve"> </t>
        </is>
      </c>
      <c r="E50" s="4" t="inlineStr">
        <is>
          <t xml:space="preserve"> </t>
        </is>
      </c>
      <c r="F50" s="5" t="n">
        <v>1000000</v>
      </c>
      <c r="G50" s="4" t="inlineStr">
        <is>
          <t xml:space="preserve"> </t>
        </is>
      </c>
      <c r="H50" s="6" t="n">
        <v>400000</v>
      </c>
      <c r="I50" s="5" t="n">
        <v>4400000</v>
      </c>
      <c r="J50" s="4" t="inlineStr">
        <is>
          <t xml:space="preserve"> </t>
        </is>
      </c>
      <c r="K50" s="4" t="inlineStr">
        <is>
          <t xml:space="preserve"> </t>
        </is>
      </c>
      <c r="L50" s="4" t="inlineStr">
        <is>
          <t xml:space="preserve"> </t>
        </is>
      </c>
      <c r="M50" s="4" t="inlineStr">
        <is>
          <t xml:space="preserve"> </t>
        </is>
      </c>
    </row>
    <row r="51">
      <c r="A51" s="4" t="inlineStr">
        <is>
          <t>Operating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ash and Cash Equival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rite off prepaid launch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700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at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ash and Cash Equival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angible asset useful life</t>
        </is>
      </c>
      <c r="B56" s="4" t="inlineStr">
        <is>
          <t xml:space="preserve"> </t>
        </is>
      </c>
      <c r="C56" s="4" t="inlineStr">
        <is>
          <t>10 years</t>
        </is>
      </c>
      <c r="D56" s="4" t="inlineStr">
        <is>
          <t xml:space="preserve"> </t>
        </is>
      </c>
      <c r="E56" s="4" t="inlineStr">
        <is>
          <t xml:space="preserve"> </t>
        </is>
      </c>
      <c r="F56" s="4" t="inlineStr">
        <is>
          <t>10 years</t>
        </is>
      </c>
      <c r="G56" s="4" t="inlineStr">
        <is>
          <t xml:space="preserve"> </t>
        </is>
      </c>
      <c r="H56" s="4" t="inlineStr">
        <is>
          <t>10 years</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ash Designated for Collater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ash and Cash Equival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stricted cash, non-current</t>
        </is>
      </c>
      <c r="B59" s="4" t="inlineStr">
        <is>
          <t xml:space="preserve"> </t>
        </is>
      </c>
      <c r="C59" s="5" t="n">
        <v>500000</v>
      </c>
      <c r="D59" s="4" t="inlineStr">
        <is>
          <t xml:space="preserve"> </t>
        </is>
      </c>
      <c r="E59" s="4" t="inlineStr">
        <is>
          <t xml:space="preserve"> </t>
        </is>
      </c>
      <c r="F59" s="5" t="n">
        <v>500000</v>
      </c>
      <c r="G59" s="4" t="inlineStr">
        <is>
          <t xml:space="preserve"> </t>
        </is>
      </c>
      <c r="H59" s="5" t="n">
        <v>400000</v>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4">
    <mergeCell ref="A1:A2"/>
    <mergeCell ref="C1:E1"/>
    <mergeCell ref="F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1T22:09:46Z</dcterms:created>
  <dcterms:modified xmlns:dcterms="http://purl.org/dc/terms/" xmlns:xsi="http://www.w3.org/2001/XMLSchema-instance" xsi:type="dcterms:W3CDTF">2025-01-21T22:09:46Z</dcterms:modified>
</cp:coreProperties>
</file>